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Stateme2" sheetId="80" r:id="rId4"/>
    <sheet name="Consolidated_Condensed_Stateme3" sheetId="81" r:id="rId5"/>
    <sheet name="Consolidated_Condensed_Stateme4" sheetId="6" r:id="rId6"/>
    <sheet name="Basis_Of_Presentation" sheetId="82" r:id="rId7"/>
    <sheet name="Fair_Value" sheetId="83" r:id="rId8"/>
    <sheet name="Business_Combinations" sheetId="84" r:id="rId9"/>
    <sheet name="Goodwill_And_Intangible_Assets" sheetId="85" r:id="rId10"/>
    <sheet name="Restructuring_Charges" sheetId="86" r:id="rId11"/>
    <sheet name="Marketable_Securities" sheetId="87" r:id="rId12"/>
    <sheet name="Inventories" sheetId="88" r:id="rId13"/>
    <sheet name="Accrued_Liabilities_and_Other_" sheetId="89" r:id="rId14"/>
    <sheet name="Income_Taxes" sheetId="90" r:id="rId15"/>
    <sheet name="Stockholders_Equity_And_Accumu" sheetId="91" r:id="rId16"/>
    <sheet name="Earnings_Per_Share_EPS" sheetId="92" r:id="rId17"/>
    <sheet name="Employee_Pension_And_Postretir" sheetId="93" r:id="rId18"/>
    <sheet name="Derivatives" sheetId="94" r:id="rId19"/>
    <sheet name="Segment_Data" sheetId="95" r:id="rId20"/>
    <sheet name="Commitments_And_Contingencies" sheetId="96" r:id="rId21"/>
    <sheet name="Recent_Accounting_Pronouncemen" sheetId="97" r:id="rId22"/>
    <sheet name="Subsequent_Events" sheetId="98" r:id="rId23"/>
    <sheet name="Fair_Value_Policy" sheetId="99" r:id="rId24"/>
    <sheet name="Marketable_Securities_Policy" sheetId="25" r:id="rId25"/>
    <sheet name="Segment_Data_Policy" sheetId="100" r:id="rId26"/>
    <sheet name="Fair_Value_Tables" sheetId="101" r:id="rId27"/>
    <sheet name="Business_Combinations_Tables" sheetId="102" r:id="rId28"/>
    <sheet name="Goodwill_And_Intangible_Assets1" sheetId="103" r:id="rId29"/>
    <sheet name="Restructuring_Charges_Tables" sheetId="104" r:id="rId30"/>
    <sheet name="Marketable_Securities_Tables" sheetId="105" r:id="rId31"/>
    <sheet name="Inventories_Tables" sheetId="106" r:id="rId32"/>
    <sheet name="Recovered_Sheet1" sheetId="107" r:id="rId33"/>
    <sheet name="Stockholders_Equity_And_Accumu1" sheetId="108" r:id="rId34"/>
    <sheet name="Earnings_Per_Share_EPS_Tables" sheetId="109" r:id="rId35"/>
    <sheet name="Employee_Pension_And_Postretir1" sheetId="110" r:id="rId36"/>
    <sheet name="Derivatives_Tables" sheetId="111" r:id="rId37"/>
    <sheet name="Segment_Data_Tables" sheetId="112" r:id="rId38"/>
    <sheet name="Fair_Value_Narrative_Details" sheetId="39" r:id="rId39"/>
    <sheet name="Fair_Value_Schedule_Of_Assets_" sheetId="113" r:id="rId40"/>
    <sheet name="Fair_Value_Schedule_Of_Level_3" sheetId="41" r:id="rId41"/>
    <sheet name="Fair_Value_Fair_Value_And_Carr" sheetId="114" r:id="rId42"/>
    <sheet name="Business_Combinations_Narrativ" sheetId="43" r:id="rId43"/>
    <sheet name="Business_Combinations_Summary_" sheetId="44" r:id="rId44"/>
    <sheet name="Goodwill_And_Intangible_Assets2" sheetId="45" r:id="rId45"/>
    <sheet name="Goodwill_And_Intangible_Assets3" sheetId="46" r:id="rId46"/>
    <sheet name="Goodwill_And_Intangible_Assets4" sheetId="115" r:id="rId47"/>
    <sheet name="Goodwill_And_Intangible_Assets5" sheetId="116" r:id="rId48"/>
    <sheet name="Restructuring_Charges_Narrativ" sheetId="49" r:id="rId49"/>
    <sheet name="Restructuring_Charges_Schedule" sheetId="50" r:id="rId50"/>
    <sheet name="Restructuring_Charges_Schedule1" sheetId="51" r:id="rId51"/>
    <sheet name="Restructuring_Charges_Schedule2" sheetId="52" r:id="rId52"/>
    <sheet name="Marketable_Securities_Narrativ" sheetId="53" r:id="rId53"/>
    <sheet name="Marketable_Securities_Schedule" sheetId="117" r:id="rId54"/>
    <sheet name="Marketable_Securities_Schedule1" sheetId="118" r:id="rId55"/>
    <sheet name="Marketable_Securities_Schedule2" sheetId="119" r:id="rId56"/>
    <sheet name="Inventories_Details" sheetId="120" r:id="rId57"/>
    <sheet name="Accrued_Liabilities_And_Other_1" sheetId="58" r:id="rId58"/>
    <sheet name="Accrued_Liabilities_And_Other_2" sheetId="59" r:id="rId59"/>
    <sheet name="Accrued_Liabilities_And_Other_3" sheetId="60" r:id="rId60"/>
    <sheet name="Income_Taxes_Details" sheetId="61" r:id="rId61"/>
    <sheet name="Stockholders_Equity_And_Accumu2" sheetId="62" r:id="rId62"/>
    <sheet name="Stockholders_Equity_And_Accumu3" sheetId="63" r:id="rId63"/>
    <sheet name="Stockholders_Equity_And_Accumu4" sheetId="64" r:id="rId64"/>
    <sheet name="Stockholders_Equity_And_Accumu5" sheetId="65" r:id="rId65"/>
    <sheet name="Stockholders_Equity_And_Accumu6" sheetId="66" r:id="rId66"/>
    <sheet name="Earnings_Per_Share_EPS_Narrati" sheetId="67" r:id="rId67"/>
    <sheet name="Earnings_Per_Share_EPS_Schedul" sheetId="68" r:id="rId68"/>
    <sheet name="Employee_Pension_And_Postretir2" sheetId="69" r:id="rId69"/>
    <sheet name="Employee_Pension_And_Postretir3" sheetId="70" r:id="rId70"/>
    <sheet name="Derivatives_Narrative_Details" sheetId="71" r:id="rId71"/>
    <sheet name="Derivatives_Schedule_Of_Outsta" sheetId="121" r:id="rId72"/>
    <sheet name="Derivatives_Schedule_Of_Deriva" sheetId="122" r:id="rId73"/>
    <sheet name="Derivatives_Schedule_Of_Gains_" sheetId="74" r:id="rId74"/>
    <sheet name="Segment_Data_Narrative_Details" sheetId="123" r:id="rId75"/>
    <sheet name="Segment_Data_Schedule_Of_Infor" sheetId="76" r:id="rId76"/>
    <sheet name="Commitments_and_Contingencies_" sheetId="77" r:id="rId77"/>
    <sheet name="Recent_Accounting_Pronouncemen1" sheetId="78" r:id="rId78"/>
    <sheet name="Subsequent_Events_Details" sheetId="79" r:id="rId79"/>
  </sheets>
  <definedNames>
    <definedName name="DM_MAP_029d8e11e869447fb8fd87024ff85d0f" localSheetId="7">Fair_Value!$B$61</definedName>
    <definedName name="DM_MAP_07c802c93ed84f508726c092f07c54cc" localSheetId="11">Marketable_Securities!$B$6</definedName>
    <definedName name="DM_MAP_2f1df14ea886473c8574e05fa2e6e6f3" localSheetId="11">Marketable_Securities!$B$10</definedName>
    <definedName name="DM_MAP_3f904ea847e34c9a91aff42d5bb54e5a" localSheetId="8">Business_Combinations!$B$18</definedName>
    <definedName name="DM_MAP_47bbc3ee37af4433acdc6fee2d748a82" localSheetId="15">Stockholders_Equity_And_Accumu!$B$46</definedName>
    <definedName name="DM_MAP_49075440d74a48bdabc1d1cd38b0856c" localSheetId="10">Restructuring_Charges!$B$61</definedName>
    <definedName name="DM_MAP_4a120359242a414a9010ecb0d3ef5b95" localSheetId="17">Employee_Pension_And_Postretir!$B$7</definedName>
    <definedName name="DM_MAP_5c5acb347ab1406d998d3298dc0efde1" localSheetId="19">Segment_Data!$B$6</definedName>
    <definedName name="DM_MAP_5d92d8f0ac824e0fa8c9f83667b707cc" localSheetId="19">Segment_Data!$B$14</definedName>
    <definedName name="DM_MAP_6c0df64c55124f3b89f21ade6bd295ad" localSheetId="9">Goodwill_And_Intangible_Assets!$B$44</definedName>
    <definedName name="DM_MAP_7869473e851f462a9d85b6cc9a896318" localSheetId="18">Derivatives!$B$70</definedName>
    <definedName name="DM_MAP_836e600b7f7b4e01948a3a393d651ede" localSheetId="7">Fair_Value!$B$22</definedName>
    <definedName name="DM_MAP_8468a912ca0b4c529888ccbade1c40d5" localSheetId="18">Derivatives!$B$30</definedName>
    <definedName name="DM_MAP_89363869e1484dd2b2bdb08e2f890780" localSheetId="11">Marketable_Securities!$B$43</definedName>
    <definedName name="DM_MAP_8b68bf91888b4940951de573ca62a7d8" localSheetId="18">Derivatives!$B$54</definedName>
    <definedName name="DM_MAP_8eb83f95754844e3b959cef0b33c968d" localSheetId="10">Restructuring_Charges!$B$79</definedName>
    <definedName name="DM_MAP_9048f7f5ff834561afb9692e809f72ae" localSheetId="15">Stockholders_Equity_And_Accumu!$B$20</definedName>
    <definedName name="DM_MAP_9190e17b57254ca696dea8e1a6e4b13e" localSheetId="11">Marketable_Securities!$B$28</definedName>
    <definedName name="DM_MAP_98445bb6c8dc4203bd50cf065fb51095" localSheetId="16">Earnings_Per_Share_EPS!$B$6</definedName>
    <definedName name="DM_MAP_a2586d154cbe44458a4fb878dbd90ae1" localSheetId="9">Goodwill_And_Intangible_Assets!$B$10</definedName>
    <definedName name="DM_MAP_a8395a90126040f78650d723ee594459" localSheetId="15">Stockholders_Equity_And_Accumu!$B$32</definedName>
    <definedName name="DM_MAP_a8a00f6930b742c2ae34b06883b548a9" localSheetId="7">Fair_Value!$B$146</definedName>
    <definedName name="DM_MAP_a9b171201c904e9aba3aa1cabbbabcea" localSheetId="7">Fair_Value!$B$96</definedName>
    <definedName name="DM_MAP_b04184c0d4824d3782a87f7230a623d9" localSheetId="10">Restructuring_Charges!$B$88</definedName>
    <definedName name="DM_MAP_b7d19fd67df847d7b45560773b350342" localSheetId="7">Fair_Value!$B$110</definedName>
    <definedName name="DM_MAP_be822dd7bb714852ac893645f9713e6a" localSheetId="13">Accrued_Liabilities_and_Other_!$B$6</definedName>
    <definedName name="DM_MAP_c0fa24214f974e1fa02f7a5ac1503aee" localSheetId="9">Goodwill_And_Intangible_Assets!$B$25</definedName>
    <definedName name="DM_MAP_c73edf3e6fb44b72b8118a1309974d5c" localSheetId="17">Employee_Pension_And_Postretir!$B$15</definedName>
    <definedName name="DM_MAP_d7e569d9f9574e5491a073ebb22a48b5" localSheetId="13">Accrued_Liabilities_and_Other_!$B$19</definedName>
    <definedName name="DM_MAP_ddea6b9fa85547abafe4ac515278d62a" localSheetId="10">Restructuring_Charges!$B$48</definedName>
    <definedName name="DM_MAP_df761cd0d5424d6fb5df86b9f3c43ca7" localSheetId="15">Stockholders_Equity_And_Accumu!$B$78</definedName>
    <definedName name="DM_MAP_e7e6906915454dfdbf9675f7b0bee8f8" localSheetId="10">Restructuring_Charges!$B$18</definedName>
    <definedName name="DM_MAP_f57f98878c6643a1bec557cbd4192ce0" localSheetId="18">Derivatives!$B$40</definedName>
    <definedName name="DM_MAP_fc8f346663454dce855a0fd6e06193ac" localSheetId="7">Fair_Value!$B$57</definedName>
    <definedName name="DOC_TBL00005_1_1" localSheetId="7">Fair_Value!$B$148</definedName>
    <definedName name="DOC_TBL00005_1_10" localSheetId="7">Fair_Value!$K$148</definedName>
    <definedName name="DOC_TBL00005_1_11" localSheetId="7">Fair_Value!$L$148</definedName>
    <definedName name="DOC_TBL00005_1_2" localSheetId="7">Fair_Value!$C$148</definedName>
    <definedName name="DOC_TBL00005_2_1" localSheetId="7">Fair_Value!$B$149</definedName>
    <definedName name="DOC_TBL00005_2_10" localSheetId="7">Fair_Value!$K$149</definedName>
    <definedName name="DOC_TBL00005_2_11" localSheetId="7">Fair_Value!$L$149</definedName>
    <definedName name="DOC_TBL00005_2_12" localSheetId="7">Fair_Value!$M$149</definedName>
    <definedName name="DOC_TBL00005_2_13" localSheetId="7">Fair_Value!$N$149</definedName>
    <definedName name="DOC_TBL00005_2_14" localSheetId="7">Fair_Value!$O$149</definedName>
    <definedName name="DOC_TBL00005_2_16" localSheetId="7">Fair_Value!$Q$149</definedName>
    <definedName name="DOC_TBL00005_2_17" localSheetId="7">Fair_Value!$R$149</definedName>
    <definedName name="DOC_TBL00005_2_2" localSheetId="7">Fair_Value!$C$149</definedName>
    <definedName name="DOC_TBL00005_2_3" localSheetId="7">Fair_Value!$D$149</definedName>
    <definedName name="DOC_TBL00005_2_4" localSheetId="7">Fair_Value!$E$149</definedName>
    <definedName name="DOC_TBL00005_2_5" localSheetId="7">Fair_Value!$F$149</definedName>
    <definedName name="DOC_TBL00005_2_7" localSheetId="7">Fair_Value!$H$149</definedName>
    <definedName name="DOC_TBL00005_2_8" localSheetId="7">Fair_Value!$I$149</definedName>
    <definedName name="DOC_TBL00005_3_1" localSheetId="7">Fair_Value!$B$150</definedName>
    <definedName name="DOC_TBL00005_3_10" localSheetId="7">Fair_Value!$K$150</definedName>
    <definedName name="DOC_TBL00005_3_11" localSheetId="7">Fair_Value!$L$150</definedName>
    <definedName name="DOC_TBL00005_3_13" localSheetId="7">Fair_Value!$N$150</definedName>
    <definedName name="DOC_TBL00005_3_14" localSheetId="7">Fair_Value!$O$150</definedName>
    <definedName name="DOC_TBL00005_3_16" localSheetId="7">Fair_Value!$Q$150</definedName>
    <definedName name="DOC_TBL00005_3_17" localSheetId="7">Fair_Value!$R$150</definedName>
    <definedName name="DOC_TBL00005_3_2" localSheetId="7">Fair_Value!$C$150</definedName>
    <definedName name="DOC_TBL00005_3_4" localSheetId="7">Fair_Value!$E$150</definedName>
    <definedName name="DOC_TBL00005_3_5" localSheetId="7">Fair_Value!$F$150</definedName>
    <definedName name="DOC_TBL00005_3_7" localSheetId="7">Fair_Value!$H$150</definedName>
    <definedName name="DOC_TBL00005_3_8" localSheetId="7">Fair_Value!$I$150</definedName>
    <definedName name="DOC_TBL00005_4_1" localSheetId="7">Fair_Value!$B$151</definedName>
    <definedName name="DOC_TBL00005_4_10" localSheetId="7">Fair_Value!$K$151</definedName>
    <definedName name="DOC_TBL00005_4_11" localSheetId="7">Fair_Value!$L$151</definedName>
    <definedName name="DOC_TBL00005_4_12" localSheetId="7">Fair_Value!$M$151</definedName>
    <definedName name="DOC_TBL00005_4_13" localSheetId="7">Fair_Value!$N$151</definedName>
    <definedName name="DOC_TBL00005_4_14" localSheetId="7">Fair_Value!$O$151</definedName>
    <definedName name="DOC_TBL00005_4_15" localSheetId="7">Fair_Value!$P$151</definedName>
    <definedName name="DOC_TBL00005_4_16" localSheetId="7">Fair_Value!$Q$151</definedName>
    <definedName name="DOC_TBL00005_4_17" localSheetId="7">Fair_Value!$R$151</definedName>
    <definedName name="DOC_TBL00005_4_18" localSheetId="7">Fair_Value!$S$151</definedName>
    <definedName name="DOC_TBL00005_4_2" localSheetId="7">Fair_Value!$C$151</definedName>
    <definedName name="DOC_TBL00005_4_3" localSheetId="7">Fair_Value!$D$151</definedName>
    <definedName name="DOC_TBL00005_4_4" localSheetId="7">Fair_Value!$E$151</definedName>
    <definedName name="DOC_TBL00005_4_5" localSheetId="7">Fair_Value!$F$151</definedName>
    <definedName name="DOC_TBL00005_4_6" localSheetId="7">Fair_Value!$G$151</definedName>
    <definedName name="DOC_TBL00005_4_7" localSheetId="7">Fair_Value!$H$151</definedName>
    <definedName name="DOC_TBL00005_4_8" localSheetId="7">Fair_Value!$I$151</definedName>
    <definedName name="DOC_TBL00005_4_9" localSheetId="7">Fair_Value!$J$151</definedName>
    <definedName name="DOC_TBL00005_5_1" localSheetId="7">Fair_Value!$B$152</definedName>
    <definedName name="DOC_TBL00005_5_10" localSheetId="7">Fair_Value!$K$152</definedName>
    <definedName name="DOC_TBL00005_5_11" localSheetId="7">Fair_Value!$L$152</definedName>
    <definedName name="DOC_TBL00005_5_12" localSheetId="7">Fair_Value!$M$152</definedName>
    <definedName name="DOC_TBL00005_5_13" localSheetId="7">Fair_Value!$N$152</definedName>
    <definedName name="DOC_TBL00005_5_14" localSheetId="7">Fair_Value!$O$152</definedName>
    <definedName name="DOC_TBL00005_5_15" localSheetId="7">Fair_Value!$P$152</definedName>
    <definedName name="DOC_TBL00005_5_16" localSheetId="7">Fair_Value!$Q$152</definedName>
    <definedName name="DOC_TBL00005_5_17" localSheetId="7">Fair_Value!$R$152</definedName>
    <definedName name="DOC_TBL00005_5_18" localSheetId="7">Fair_Value!$S$152</definedName>
    <definedName name="DOC_TBL00005_5_2" localSheetId="7">Fair_Value!$C$152</definedName>
    <definedName name="DOC_TBL00005_5_3" localSheetId="7">Fair_Value!$D$152</definedName>
    <definedName name="DOC_TBL00005_5_4" localSheetId="7">Fair_Value!$E$152</definedName>
    <definedName name="DOC_TBL00005_5_5" localSheetId="7">Fair_Value!$F$152</definedName>
    <definedName name="DOC_TBL00005_5_6" localSheetId="7">Fair_Value!$G$152</definedName>
    <definedName name="DOC_TBL00005_5_7" localSheetId="7">Fair_Value!$H$152</definedName>
    <definedName name="DOC_TBL00005_5_8" localSheetId="7">Fair_Value!$I$152</definedName>
    <definedName name="DOC_TBL00005_5_9" localSheetId="7">Fair_Value!$J$152</definedName>
    <definedName name="DOC_TBL00005_6_1" localSheetId="7">Fair_Value!$B$153</definedName>
    <definedName name="DOC_TBL00005_6_10" localSheetId="7">Fair_Value!$K$153</definedName>
    <definedName name="DOC_TBL00005_6_11" localSheetId="7">Fair_Value!$L$153</definedName>
    <definedName name="DOC_TBL00005_6_12" localSheetId="7">Fair_Value!$M$153</definedName>
    <definedName name="DOC_TBL00005_6_13" localSheetId="7">Fair_Value!$N$153</definedName>
    <definedName name="DOC_TBL00005_6_14" localSheetId="7">Fair_Value!$O$153</definedName>
    <definedName name="DOC_TBL00005_6_15" localSheetId="7">Fair_Value!$P$153</definedName>
    <definedName name="DOC_TBL00005_6_16" localSheetId="7">Fair_Value!$Q$153</definedName>
    <definedName name="DOC_TBL00005_6_17" localSheetId="7">Fair_Value!$R$153</definedName>
    <definedName name="DOC_TBL00005_6_18" localSheetId="7">Fair_Value!$S$153</definedName>
    <definedName name="DOC_TBL00005_6_2" localSheetId="7">Fair_Value!$C$153</definedName>
    <definedName name="DOC_TBL00005_6_3" localSheetId="7">Fair_Value!$D$153</definedName>
    <definedName name="DOC_TBL00005_6_4" localSheetId="7">Fair_Value!$E$153</definedName>
    <definedName name="DOC_TBL00005_6_5" localSheetId="7">Fair_Value!$F$153</definedName>
    <definedName name="DOC_TBL00005_6_6" localSheetId="7">Fair_Value!$G$153</definedName>
    <definedName name="DOC_TBL00005_6_7" localSheetId="7">Fair_Value!$H$153</definedName>
    <definedName name="DOC_TBL00005_6_8" localSheetId="7">Fair_Value!$I$153</definedName>
    <definedName name="DOC_TBL00005_6_9" localSheetId="7">Fair_Value!$J$153</definedName>
    <definedName name="DOC_TBL00006_1_1" localSheetId="7">Fair_Value!$B$63</definedName>
    <definedName name="DOC_TBL00006_1_3" localSheetId="7">Fair_Value!$C$63</definedName>
    <definedName name="DOC_TBL00006_1_4" localSheetId="7">Fair_Value!$E$63</definedName>
    <definedName name="DOC_TBL00006_1_6" localSheetId="7">Fair_Value!$F$63</definedName>
    <definedName name="DOC_TBL00006_2_1" localSheetId="7">Fair_Value!$B$64</definedName>
    <definedName name="DOC_TBL00006_2_3" localSheetId="7">Fair_Value!$C$64</definedName>
    <definedName name="DOC_TBL00006_2_4" localSheetId="7">Fair_Value!$E$64</definedName>
    <definedName name="DOC_TBL00006_2_6" localSheetId="7">Fair_Value!$F$64</definedName>
    <definedName name="DOC_TBL00006_3_1" localSheetId="7">Fair_Value!$B$65</definedName>
    <definedName name="DOC_TBL00006_3_2" localSheetId="7">Fair_Value!$C$65</definedName>
    <definedName name="DOC_TBL00006_3_3" localSheetId="7">Fair_Value!$D$65</definedName>
    <definedName name="DOC_TBL00006_3_4" localSheetId="7">Fair_Value!$E$65</definedName>
    <definedName name="DOC_TBL00006_3_5" localSheetId="7">Fair_Value!$F$65</definedName>
    <definedName name="DOC_TBL00006_3_6" localSheetId="7">Fair_Value!$G$65</definedName>
    <definedName name="DOC_TBL00006_4_1" localSheetId="7">Fair_Value!$B$66</definedName>
    <definedName name="DOC_TBL00006_4_2" localSheetId="7">Fair_Value!$C$66</definedName>
    <definedName name="DOC_TBL00006_4_3" localSheetId="7">Fair_Value!$D$66</definedName>
    <definedName name="DOC_TBL00006_4_4" localSheetId="7">Fair_Value!$E$66</definedName>
    <definedName name="DOC_TBL00006_4_5" localSheetId="7">Fair_Value!$F$66</definedName>
    <definedName name="DOC_TBL00006_4_6" localSheetId="7">Fair_Value!$G$66</definedName>
    <definedName name="DOC_TBL00006_5_1" localSheetId="7">Fair_Value!$B$67</definedName>
    <definedName name="DOC_TBL00006_5_2" localSheetId="7">Fair_Value!$C$67</definedName>
    <definedName name="DOC_TBL00006_5_3" localSheetId="7">Fair_Value!$D$67</definedName>
    <definedName name="DOC_TBL00006_5_4" localSheetId="7">Fair_Value!$E$67</definedName>
    <definedName name="DOC_TBL00006_5_5" localSheetId="7">Fair_Value!$F$67</definedName>
    <definedName name="DOC_TBL00006_5_6" localSheetId="7">Fair_Value!$G$67</definedName>
    <definedName name="DOC_TBL00007_1_1" localSheetId="7">Fair_Value!$B$24</definedName>
    <definedName name="DOC_TBL00007_1_10" localSheetId="7">Fair_Value!$K$24</definedName>
    <definedName name="DOC_TBL00007_1_11" localSheetId="7">Fair_Value!$L$24</definedName>
    <definedName name="DOC_TBL00007_1_12" localSheetId="7">Fair_Value!$M$24</definedName>
    <definedName name="DOC_TBL00007_1_13" localSheetId="7">Fair_Value!$O$24</definedName>
    <definedName name="DOC_TBL00007_1_14" localSheetId="7">Fair_Value!$R$24</definedName>
    <definedName name="DOC_TBL00007_1_15" localSheetId="7">Fair_Value!$T$24</definedName>
    <definedName name="DOC_TBL00007_1_16" localSheetId="7">Fair_Value!$V$24</definedName>
    <definedName name="DOC_TBL00007_1_17" localSheetId="7">Fair_Value!$X$24</definedName>
    <definedName name="DOC_TBL00007_1_18" localSheetId="7">Fair_Value!$Z$24</definedName>
    <definedName name="DOC_TBL00007_1_19" localSheetId="7">Fair_Value!$AA$24</definedName>
    <definedName name="DOC_TBL00007_1_2" localSheetId="7">Fair_Value!$C$24</definedName>
    <definedName name="DOC_TBL00007_1_20" localSheetId="7">Fair_Value!$AC$24</definedName>
    <definedName name="DOC_TBL00007_1_21" localSheetId="7">Fair_Value!$AE$24</definedName>
    <definedName name="DOC_TBL00007_1_22" localSheetId="7">Fair_Value!$AF$24</definedName>
    <definedName name="DOC_TBL00007_1_23" localSheetId="7">Fair_Value!$AH$24</definedName>
    <definedName name="DOC_TBL00007_1_24" localSheetId="7">Fair_Value!$AJ$24</definedName>
    <definedName name="DOC_TBL00007_1_3" localSheetId="7">Fair_Value!$D$24</definedName>
    <definedName name="DOC_TBL00007_1_4" localSheetId="7">Fair_Value!$E$24</definedName>
    <definedName name="DOC_TBL00007_1_5" localSheetId="7">Fair_Value!$F$24</definedName>
    <definedName name="DOC_TBL00007_1_6" localSheetId="7">Fair_Value!$G$24</definedName>
    <definedName name="DOC_TBL00007_1_7" localSheetId="7">Fair_Value!$H$24</definedName>
    <definedName name="DOC_TBL00007_1_8" localSheetId="7">Fair_Value!$I$24</definedName>
    <definedName name="DOC_TBL00007_1_9" localSheetId="7">Fair_Value!$J$24</definedName>
    <definedName name="DOC_TBL00007_10_1" localSheetId="7">Fair_Value!$B$33</definedName>
    <definedName name="DOC_TBL00007_10_10" localSheetId="7">Fair_Value!$K$33</definedName>
    <definedName name="DOC_TBL00007_10_11" localSheetId="7">Fair_Value!$L$33</definedName>
    <definedName name="DOC_TBL00007_10_12" localSheetId="7">Fair_Value!$M$33</definedName>
    <definedName name="DOC_TBL00007_10_13" localSheetId="7">Fair_Value!$O$33</definedName>
    <definedName name="DOC_TBL00007_10_14" localSheetId="7">Fair_Value!$R$33</definedName>
    <definedName name="DOC_TBL00007_10_15" localSheetId="7">Fair_Value!$T$33</definedName>
    <definedName name="DOC_TBL00007_10_16" localSheetId="7">Fair_Value!$V$33</definedName>
    <definedName name="DOC_TBL00007_10_17" localSheetId="7">Fair_Value!$X$33</definedName>
    <definedName name="DOC_TBL00007_10_18" localSheetId="7">Fair_Value!$Z$33</definedName>
    <definedName name="DOC_TBL00007_10_19" localSheetId="7">Fair_Value!$AA$33</definedName>
    <definedName name="DOC_TBL00007_10_2" localSheetId="7">Fair_Value!$C$33</definedName>
    <definedName name="DOC_TBL00007_10_20" localSheetId="7">Fair_Value!$AC$33</definedName>
    <definedName name="DOC_TBL00007_10_21" localSheetId="7">Fair_Value!$AE$33</definedName>
    <definedName name="DOC_TBL00007_10_22" localSheetId="7">Fair_Value!$AF$33</definedName>
    <definedName name="DOC_TBL00007_10_23" localSheetId="7">Fair_Value!$AH$33</definedName>
    <definedName name="DOC_TBL00007_10_24" localSheetId="7">Fair_Value!$AJ$33</definedName>
    <definedName name="DOC_TBL00007_10_3" localSheetId="7">Fair_Value!$D$33</definedName>
    <definedName name="DOC_TBL00007_10_4" localSheetId="7">Fair_Value!$E$33</definedName>
    <definedName name="DOC_TBL00007_10_5" localSheetId="7">Fair_Value!$F$33</definedName>
    <definedName name="DOC_TBL00007_10_6" localSheetId="7">Fair_Value!$G$33</definedName>
    <definedName name="DOC_TBL00007_10_7" localSheetId="7">Fair_Value!$H$33</definedName>
    <definedName name="DOC_TBL00007_10_8" localSheetId="7">Fair_Value!$I$33</definedName>
    <definedName name="DOC_TBL00007_10_9" localSheetId="7">Fair_Value!$J$33</definedName>
    <definedName name="DOC_TBL00007_11_1" localSheetId="7">Fair_Value!$B$34</definedName>
    <definedName name="DOC_TBL00007_11_10" localSheetId="7">Fair_Value!$K$34</definedName>
    <definedName name="DOC_TBL00007_11_11" localSheetId="7">Fair_Value!$L$34</definedName>
    <definedName name="DOC_TBL00007_11_12" localSheetId="7">Fair_Value!$M$34</definedName>
    <definedName name="DOC_TBL00007_11_13" localSheetId="7">Fair_Value!$O$34</definedName>
    <definedName name="DOC_TBL00007_11_14" localSheetId="7">Fair_Value!$R$34</definedName>
    <definedName name="DOC_TBL00007_11_15" localSheetId="7">Fair_Value!$T$34</definedName>
    <definedName name="DOC_TBL00007_11_16" localSheetId="7">Fair_Value!$V$34</definedName>
    <definedName name="DOC_TBL00007_11_17" localSheetId="7">Fair_Value!$X$34</definedName>
    <definedName name="DOC_TBL00007_11_18" localSheetId="7">Fair_Value!$Z$34</definedName>
    <definedName name="DOC_TBL00007_11_19" localSheetId="7">Fair_Value!$AA$34</definedName>
    <definedName name="DOC_TBL00007_11_2" localSheetId="7">Fair_Value!$C$34</definedName>
    <definedName name="DOC_TBL00007_11_20" localSheetId="7">Fair_Value!$AC$34</definedName>
    <definedName name="DOC_TBL00007_11_21" localSheetId="7">Fair_Value!$AE$34</definedName>
    <definedName name="DOC_TBL00007_11_22" localSheetId="7">Fair_Value!$AF$34</definedName>
    <definedName name="DOC_TBL00007_11_23" localSheetId="7">Fair_Value!$AH$34</definedName>
    <definedName name="DOC_TBL00007_11_24" localSheetId="7">Fair_Value!$AJ$34</definedName>
    <definedName name="DOC_TBL00007_11_3" localSheetId="7">Fair_Value!$D$34</definedName>
    <definedName name="DOC_TBL00007_11_4" localSheetId="7">Fair_Value!$E$34</definedName>
    <definedName name="DOC_TBL00007_11_5" localSheetId="7">Fair_Value!$F$34</definedName>
    <definedName name="DOC_TBL00007_11_6" localSheetId="7">Fair_Value!$G$34</definedName>
    <definedName name="DOC_TBL00007_11_7" localSheetId="7">Fair_Value!$H$34</definedName>
    <definedName name="DOC_TBL00007_11_8" localSheetId="7">Fair_Value!$I$34</definedName>
    <definedName name="DOC_TBL00007_11_9" localSheetId="7">Fair_Value!$J$34</definedName>
    <definedName name="DOC_TBL00007_12_1" localSheetId="7">Fair_Value!$B$35</definedName>
    <definedName name="DOC_TBL00007_12_10" localSheetId="7">Fair_Value!$K$35</definedName>
    <definedName name="DOC_TBL00007_12_11" localSheetId="7">Fair_Value!$L$35</definedName>
    <definedName name="DOC_TBL00007_12_12" localSheetId="7">Fair_Value!$M$35</definedName>
    <definedName name="DOC_TBL00007_12_13" localSheetId="7">Fair_Value!$O$35</definedName>
    <definedName name="DOC_TBL00007_12_14" localSheetId="7">Fair_Value!$R$35</definedName>
    <definedName name="DOC_TBL00007_12_15" localSheetId="7">Fair_Value!$T$35</definedName>
    <definedName name="DOC_TBL00007_12_16" localSheetId="7">Fair_Value!$V$35</definedName>
    <definedName name="DOC_TBL00007_12_17" localSheetId="7">Fair_Value!$X$35</definedName>
    <definedName name="DOC_TBL00007_12_18" localSheetId="7">Fair_Value!$Z$35</definedName>
    <definedName name="DOC_TBL00007_12_19" localSheetId="7">Fair_Value!$AA$35</definedName>
    <definedName name="DOC_TBL00007_12_2" localSheetId="7">Fair_Value!$C$35</definedName>
    <definedName name="DOC_TBL00007_12_20" localSheetId="7">Fair_Value!$AC$35</definedName>
    <definedName name="DOC_TBL00007_12_21" localSheetId="7">Fair_Value!$AE$35</definedName>
    <definedName name="DOC_TBL00007_12_22" localSheetId="7">Fair_Value!$AF$35</definedName>
    <definedName name="DOC_TBL00007_12_23" localSheetId="7">Fair_Value!$AH$35</definedName>
    <definedName name="DOC_TBL00007_12_24" localSheetId="7">Fair_Value!$AJ$35</definedName>
    <definedName name="DOC_TBL00007_12_3" localSheetId="7">Fair_Value!$D$35</definedName>
    <definedName name="DOC_TBL00007_12_4" localSheetId="7">Fair_Value!$E$35</definedName>
    <definedName name="DOC_TBL00007_12_5" localSheetId="7">Fair_Value!$F$35</definedName>
    <definedName name="DOC_TBL00007_12_6" localSheetId="7">Fair_Value!$G$35</definedName>
    <definedName name="DOC_TBL00007_12_7" localSheetId="7">Fair_Value!$H$35</definedName>
    <definedName name="DOC_TBL00007_12_8" localSheetId="7">Fair_Value!$I$35</definedName>
    <definedName name="DOC_TBL00007_12_9" localSheetId="7">Fair_Value!$J$35</definedName>
    <definedName name="DOC_TBL00007_13_1" localSheetId="7">Fair_Value!$B$36</definedName>
    <definedName name="DOC_TBL00007_13_10" localSheetId="7">Fair_Value!$K$36</definedName>
    <definedName name="DOC_TBL00007_13_11" localSheetId="7">Fair_Value!$L$36</definedName>
    <definedName name="DOC_TBL00007_13_12" localSheetId="7">Fair_Value!$M$36</definedName>
    <definedName name="DOC_TBL00007_13_13" localSheetId="7">Fair_Value!$O$36</definedName>
    <definedName name="DOC_TBL00007_13_14" localSheetId="7">Fair_Value!$R$36</definedName>
    <definedName name="DOC_TBL00007_13_15" localSheetId="7">Fair_Value!$T$36</definedName>
    <definedName name="DOC_TBL00007_13_16" localSheetId="7">Fair_Value!$V$36</definedName>
    <definedName name="DOC_TBL00007_13_17" localSheetId="7">Fair_Value!$X$36</definedName>
    <definedName name="DOC_TBL00007_13_18" localSheetId="7">Fair_Value!$Z$36</definedName>
    <definedName name="DOC_TBL00007_13_19" localSheetId="7">Fair_Value!$AA$36</definedName>
    <definedName name="DOC_TBL00007_13_2" localSheetId="7">Fair_Value!$C$36</definedName>
    <definedName name="DOC_TBL00007_13_20" localSheetId="7">Fair_Value!$AC$36</definedName>
    <definedName name="DOC_TBL00007_13_21" localSheetId="7">Fair_Value!$AE$36</definedName>
    <definedName name="DOC_TBL00007_13_22" localSheetId="7">Fair_Value!$AF$36</definedName>
    <definedName name="DOC_TBL00007_13_23" localSheetId="7">Fair_Value!$AH$36</definedName>
    <definedName name="DOC_TBL00007_13_24" localSheetId="7">Fair_Value!$AJ$36</definedName>
    <definedName name="DOC_TBL00007_13_3" localSheetId="7">Fair_Value!$D$36</definedName>
    <definedName name="DOC_TBL00007_13_4" localSheetId="7">Fair_Value!$E$36</definedName>
    <definedName name="DOC_TBL00007_13_5" localSheetId="7">Fair_Value!$F$36</definedName>
    <definedName name="DOC_TBL00007_13_6" localSheetId="7">Fair_Value!$G$36</definedName>
    <definedName name="DOC_TBL00007_13_7" localSheetId="7">Fair_Value!$H$36</definedName>
    <definedName name="DOC_TBL00007_13_8" localSheetId="7">Fair_Value!$I$36</definedName>
    <definedName name="DOC_TBL00007_13_9" localSheetId="7">Fair_Value!$J$36</definedName>
    <definedName name="DOC_TBL00007_14_1" localSheetId="7">Fair_Value!$B$37</definedName>
    <definedName name="DOC_TBL00007_14_10" localSheetId="7">Fair_Value!$K$37</definedName>
    <definedName name="DOC_TBL00007_14_11" localSheetId="7">Fair_Value!$L$37</definedName>
    <definedName name="DOC_TBL00007_14_12" localSheetId="7">Fair_Value!$M$37</definedName>
    <definedName name="DOC_TBL00007_14_13" localSheetId="7">Fair_Value!$O$37</definedName>
    <definedName name="DOC_TBL00007_14_14" localSheetId="7">Fair_Value!$R$37</definedName>
    <definedName name="DOC_TBL00007_14_15" localSheetId="7">Fair_Value!$T$37</definedName>
    <definedName name="DOC_TBL00007_14_16" localSheetId="7">Fair_Value!$V$37</definedName>
    <definedName name="DOC_TBL00007_14_17" localSheetId="7">Fair_Value!$X$37</definedName>
    <definedName name="DOC_TBL00007_14_18" localSheetId="7">Fair_Value!$Z$37</definedName>
    <definedName name="DOC_TBL00007_14_19" localSheetId="7">Fair_Value!$AA$37</definedName>
    <definedName name="DOC_TBL00007_14_2" localSheetId="7">Fair_Value!$C$37</definedName>
    <definedName name="DOC_TBL00007_14_20" localSheetId="7">Fair_Value!$AC$37</definedName>
    <definedName name="DOC_TBL00007_14_21" localSheetId="7">Fair_Value!$AE$37</definedName>
    <definedName name="DOC_TBL00007_14_22" localSheetId="7">Fair_Value!$AF$37</definedName>
    <definedName name="DOC_TBL00007_14_23" localSheetId="7">Fair_Value!$AH$37</definedName>
    <definedName name="DOC_TBL00007_14_24" localSheetId="7">Fair_Value!$AJ$37</definedName>
    <definedName name="DOC_TBL00007_14_3" localSheetId="7">Fair_Value!$D$37</definedName>
    <definedName name="DOC_TBL00007_14_4" localSheetId="7">Fair_Value!$E$37</definedName>
    <definedName name="DOC_TBL00007_14_5" localSheetId="7">Fair_Value!$F$37</definedName>
    <definedName name="DOC_TBL00007_14_6" localSheetId="7">Fair_Value!$G$37</definedName>
    <definedName name="DOC_TBL00007_14_7" localSheetId="7">Fair_Value!$H$37</definedName>
    <definedName name="DOC_TBL00007_14_8" localSheetId="7">Fair_Value!$I$37</definedName>
    <definedName name="DOC_TBL00007_14_9" localSheetId="7">Fair_Value!$J$37</definedName>
    <definedName name="DOC_TBL00007_15_1" localSheetId="7">Fair_Value!$B$38</definedName>
    <definedName name="DOC_TBL00007_15_10" localSheetId="7">Fair_Value!$K$38</definedName>
    <definedName name="DOC_TBL00007_15_11" localSheetId="7">Fair_Value!$L$38</definedName>
    <definedName name="DOC_TBL00007_15_12" localSheetId="7">Fair_Value!$M$38</definedName>
    <definedName name="DOC_TBL00007_15_13" localSheetId="7">Fair_Value!$O$38</definedName>
    <definedName name="DOC_TBL00007_15_14" localSheetId="7">Fair_Value!$R$38</definedName>
    <definedName name="DOC_TBL00007_15_15" localSheetId="7">Fair_Value!$T$38</definedName>
    <definedName name="DOC_TBL00007_15_16" localSheetId="7">Fair_Value!$V$38</definedName>
    <definedName name="DOC_TBL00007_15_17" localSheetId="7">Fair_Value!$X$38</definedName>
    <definedName name="DOC_TBL00007_15_18" localSheetId="7">Fair_Value!$Z$38</definedName>
    <definedName name="DOC_TBL00007_15_19" localSheetId="7">Fair_Value!$AA$38</definedName>
    <definedName name="DOC_TBL00007_15_2" localSheetId="7">Fair_Value!$C$38</definedName>
    <definedName name="DOC_TBL00007_15_20" localSheetId="7">Fair_Value!$AC$38</definedName>
    <definedName name="DOC_TBL00007_15_21" localSheetId="7">Fair_Value!$AE$38</definedName>
    <definedName name="DOC_TBL00007_15_22" localSheetId="7">Fair_Value!$AF$38</definedName>
    <definedName name="DOC_TBL00007_15_23" localSheetId="7">Fair_Value!$AH$38</definedName>
    <definedName name="DOC_TBL00007_15_24" localSheetId="7">Fair_Value!$AJ$38</definedName>
    <definedName name="DOC_TBL00007_15_3" localSheetId="7">Fair_Value!$D$38</definedName>
    <definedName name="DOC_TBL00007_15_4" localSheetId="7">Fair_Value!$E$38</definedName>
    <definedName name="DOC_TBL00007_15_5" localSheetId="7">Fair_Value!$F$38</definedName>
    <definedName name="DOC_TBL00007_15_6" localSheetId="7">Fair_Value!$G$38</definedName>
    <definedName name="DOC_TBL00007_15_7" localSheetId="7">Fair_Value!$H$38</definedName>
    <definedName name="DOC_TBL00007_15_8" localSheetId="7">Fair_Value!$I$38</definedName>
    <definedName name="DOC_TBL00007_15_9" localSheetId="7">Fair_Value!$J$38</definedName>
    <definedName name="DOC_TBL00007_16_1" localSheetId="7">Fair_Value!$B$39</definedName>
    <definedName name="DOC_TBL00007_16_10" localSheetId="7">Fair_Value!$K$39</definedName>
    <definedName name="DOC_TBL00007_16_11" localSheetId="7">Fair_Value!$L$39</definedName>
    <definedName name="DOC_TBL00007_16_12" localSheetId="7">Fair_Value!$M$39</definedName>
    <definedName name="DOC_TBL00007_16_13" localSheetId="7">Fair_Value!$O$39</definedName>
    <definedName name="DOC_TBL00007_16_14" localSheetId="7">Fair_Value!$R$39</definedName>
    <definedName name="DOC_TBL00007_16_15" localSheetId="7">Fair_Value!$T$39</definedName>
    <definedName name="DOC_TBL00007_16_16" localSheetId="7">Fair_Value!$V$39</definedName>
    <definedName name="DOC_TBL00007_16_17" localSheetId="7">Fair_Value!$X$39</definedName>
    <definedName name="DOC_TBL00007_16_18" localSheetId="7">Fair_Value!$Z$39</definedName>
    <definedName name="DOC_TBL00007_16_19" localSheetId="7">Fair_Value!$AA$39</definedName>
    <definedName name="DOC_TBL00007_16_2" localSheetId="7">Fair_Value!$C$39</definedName>
    <definedName name="DOC_TBL00007_16_20" localSheetId="7">Fair_Value!$AC$39</definedName>
    <definedName name="DOC_TBL00007_16_21" localSheetId="7">Fair_Value!$AE$39</definedName>
    <definedName name="DOC_TBL00007_16_22" localSheetId="7">Fair_Value!$AF$39</definedName>
    <definedName name="DOC_TBL00007_16_23" localSheetId="7">Fair_Value!$AH$39</definedName>
    <definedName name="DOC_TBL00007_16_24" localSheetId="7">Fair_Value!$AJ$39</definedName>
    <definedName name="DOC_TBL00007_16_3" localSheetId="7">Fair_Value!$D$39</definedName>
    <definedName name="DOC_TBL00007_16_4" localSheetId="7">Fair_Value!$E$39</definedName>
    <definedName name="DOC_TBL00007_16_5" localSheetId="7">Fair_Value!$F$39</definedName>
    <definedName name="DOC_TBL00007_16_6" localSheetId="7">Fair_Value!$G$39</definedName>
    <definedName name="DOC_TBL00007_16_7" localSheetId="7">Fair_Value!$H$39</definedName>
    <definedName name="DOC_TBL00007_16_8" localSheetId="7">Fair_Value!$I$39</definedName>
    <definedName name="DOC_TBL00007_16_9" localSheetId="7">Fair_Value!$J$39</definedName>
    <definedName name="DOC_TBL00007_17_1" localSheetId="7">Fair_Value!$B$40</definedName>
    <definedName name="DOC_TBL00007_17_10" localSheetId="7">Fair_Value!$K$40</definedName>
    <definedName name="DOC_TBL00007_17_11" localSheetId="7">Fair_Value!$L$40</definedName>
    <definedName name="DOC_TBL00007_17_12" localSheetId="7">Fair_Value!$M$40</definedName>
    <definedName name="DOC_TBL00007_17_13" localSheetId="7">Fair_Value!$O$40</definedName>
    <definedName name="DOC_TBL00007_17_14" localSheetId="7">Fair_Value!$R$40</definedName>
    <definedName name="DOC_TBL00007_17_15" localSheetId="7">Fair_Value!$T$40</definedName>
    <definedName name="DOC_TBL00007_17_16" localSheetId="7">Fair_Value!$V$40</definedName>
    <definedName name="DOC_TBL00007_17_17" localSheetId="7">Fair_Value!$X$40</definedName>
    <definedName name="DOC_TBL00007_17_18" localSheetId="7">Fair_Value!$Z$40</definedName>
    <definedName name="DOC_TBL00007_17_19" localSheetId="7">Fair_Value!$AA$40</definedName>
    <definedName name="DOC_TBL00007_17_2" localSheetId="7">Fair_Value!$C$40</definedName>
    <definedName name="DOC_TBL00007_17_20" localSheetId="7">Fair_Value!$AC$40</definedName>
    <definedName name="DOC_TBL00007_17_21" localSheetId="7">Fair_Value!$AE$40</definedName>
    <definedName name="DOC_TBL00007_17_22" localSheetId="7">Fair_Value!$AF$40</definedName>
    <definedName name="DOC_TBL00007_17_23" localSheetId="7">Fair_Value!$AH$40</definedName>
    <definedName name="DOC_TBL00007_17_24" localSheetId="7">Fair_Value!$AJ$40</definedName>
    <definedName name="DOC_TBL00007_17_3" localSheetId="7">Fair_Value!$D$40</definedName>
    <definedName name="DOC_TBL00007_17_4" localSheetId="7">Fair_Value!$E$40</definedName>
    <definedName name="DOC_TBL00007_17_5" localSheetId="7">Fair_Value!$F$40</definedName>
    <definedName name="DOC_TBL00007_17_6" localSheetId="7">Fair_Value!$G$40</definedName>
    <definedName name="DOC_TBL00007_17_7" localSheetId="7">Fair_Value!$H$40</definedName>
    <definedName name="DOC_TBL00007_17_8" localSheetId="7">Fair_Value!$I$40</definedName>
    <definedName name="DOC_TBL00007_17_9" localSheetId="7">Fair_Value!$J$40</definedName>
    <definedName name="DOC_TBL00007_18_1" localSheetId="7">Fair_Value!$B$41</definedName>
    <definedName name="DOC_TBL00007_18_10" localSheetId="7">Fair_Value!$K$41</definedName>
    <definedName name="DOC_TBL00007_18_11" localSheetId="7">Fair_Value!$L$41</definedName>
    <definedName name="DOC_TBL00007_18_12" localSheetId="7">Fair_Value!$M$41</definedName>
    <definedName name="DOC_TBL00007_18_13" localSheetId="7">Fair_Value!$O$41</definedName>
    <definedName name="DOC_TBL00007_18_14" localSheetId="7">Fair_Value!$R$41</definedName>
    <definedName name="DOC_TBL00007_18_15" localSheetId="7">Fair_Value!$T$41</definedName>
    <definedName name="DOC_TBL00007_18_16" localSheetId="7">Fair_Value!$V$41</definedName>
    <definedName name="DOC_TBL00007_18_17" localSheetId="7">Fair_Value!$X$41</definedName>
    <definedName name="DOC_TBL00007_18_18" localSheetId="7">Fair_Value!$Z$41</definedName>
    <definedName name="DOC_TBL00007_18_19" localSheetId="7">Fair_Value!$AA$41</definedName>
    <definedName name="DOC_TBL00007_18_2" localSheetId="7">Fair_Value!$C$41</definedName>
    <definedName name="DOC_TBL00007_18_20" localSheetId="7">Fair_Value!$AC$41</definedName>
    <definedName name="DOC_TBL00007_18_21" localSheetId="7">Fair_Value!$AE$41</definedName>
    <definedName name="DOC_TBL00007_18_22" localSheetId="7">Fair_Value!$AF$41</definedName>
    <definedName name="DOC_TBL00007_18_23" localSheetId="7">Fair_Value!$AH$41</definedName>
    <definedName name="DOC_TBL00007_18_24" localSheetId="7">Fair_Value!$AJ$41</definedName>
    <definedName name="DOC_TBL00007_18_3" localSheetId="7">Fair_Value!$D$41</definedName>
    <definedName name="DOC_TBL00007_18_4" localSheetId="7">Fair_Value!$E$41</definedName>
    <definedName name="DOC_TBL00007_18_5" localSheetId="7">Fair_Value!$F$41</definedName>
    <definedName name="DOC_TBL00007_18_6" localSheetId="7">Fair_Value!$G$41</definedName>
    <definedName name="DOC_TBL00007_18_7" localSheetId="7">Fair_Value!$H$41</definedName>
    <definedName name="DOC_TBL00007_18_8" localSheetId="7">Fair_Value!$I$41</definedName>
    <definedName name="DOC_TBL00007_18_9" localSheetId="7">Fair_Value!$J$41</definedName>
    <definedName name="DOC_TBL00007_19_1" localSheetId="7">Fair_Value!$B$42</definedName>
    <definedName name="DOC_TBL00007_19_10" localSheetId="7">Fair_Value!$K$42</definedName>
    <definedName name="DOC_TBL00007_19_11" localSheetId="7">Fair_Value!$L$42</definedName>
    <definedName name="DOC_TBL00007_19_12" localSheetId="7">Fair_Value!$M$42</definedName>
    <definedName name="DOC_TBL00007_19_13" localSheetId="7">Fair_Value!$O$42</definedName>
    <definedName name="DOC_TBL00007_19_14" localSheetId="7">Fair_Value!$R$42</definedName>
    <definedName name="DOC_TBL00007_19_15" localSheetId="7">Fair_Value!$T$42</definedName>
    <definedName name="DOC_TBL00007_19_16" localSheetId="7">Fair_Value!$V$42</definedName>
    <definedName name="DOC_TBL00007_19_17" localSheetId="7">Fair_Value!$X$42</definedName>
    <definedName name="DOC_TBL00007_19_18" localSheetId="7">Fair_Value!$Z$42</definedName>
    <definedName name="DOC_TBL00007_19_19" localSheetId="7">Fair_Value!$AA$42</definedName>
    <definedName name="DOC_TBL00007_19_2" localSheetId="7">Fair_Value!$C$42</definedName>
    <definedName name="DOC_TBL00007_19_20" localSheetId="7">Fair_Value!$AC$42</definedName>
    <definedName name="DOC_TBL00007_19_21" localSheetId="7">Fair_Value!$AE$42</definedName>
    <definedName name="DOC_TBL00007_19_22" localSheetId="7">Fair_Value!$AF$42</definedName>
    <definedName name="DOC_TBL00007_19_23" localSheetId="7">Fair_Value!$AH$42</definedName>
    <definedName name="DOC_TBL00007_19_24" localSheetId="7">Fair_Value!$AJ$42</definedName>
    <definedName name="DOC_TBL00007_19_3" localSheetId="7">Fair_Value!$D$42</definedName>
    <definedName name="DOC_TBL00007_19_4" localSheetId="7">Fair_Value!$E$42</definedName>
    <definedName name="DOC_TBL00007_19_5" localSheetId="7">Fair_Value!$F$42</definedName>
    <definedName name="DOC_TBL00007_19_6" localSheetId="7">Fair_Value!$G$42</definedName>
    <definedName name="DOC_TBL00007_19_7" localSheetId="7">Fair_Value!$H$42</definedName>
    <definedName name="DOC_TBL00007_19_8" localSheetId="7">Fair_Value!$I$42</definedName>
    <definedName name="DOC_TBL00007_19_9" localSheetId="7">Fair_Value!$J$42</definedName>
    <definedName name="DOC_TBL00007_2_1" localSheetId="7">Fair_Value!$B$25</definedName>
    <definedName name="DOC_TBL00007_2_10" localSheetId="7">Fair_Value!$K$25</definedName>
    <definedName name="DOC_TBL00007_2_11" localSheetId="7">Fair_Value!$L$25</definedName>
    <definedName name="DOC_TBL00007_2_12" localSheetId="7">Fair_Value!$M$25</definedName>
    <definedName name="DOC_TBL00007_2_13" localSheetId="7">Fair_Value!$O$25</definedName>
    <definedName name="DOC_TBL00007_2_14" localSheetId="7">Fair_Value!$R$25</definedName>
    <definedName name="DOC_TBL00007_2_15" localSheetId="7">Fair_Value!$T$25</definedName>
    <definedName name="DOC_TBL00007_2_16" localSheetId="7">Fair_Value!$V$25</definedName>
    <definedName name="DOC_TBL00007_2_17" localSheetId="7">Fair_Value!$X$25</definedName>
    <definedName name="DOC_TBL00007_2_18" localSheetId="7">Fair_Value!$Z$25</definedName>
    <definedName name="DOC_TBL00007_2_19" localSheetId="7">Fair_Value!$AA$25</definedName>
    <definedName name="DOC_TBL00007_2_2" localSheetId="7">Fair_Value!$C$25</definedName>
    <definedName name="DOC_TBL00007_2_20" localSheetId="7">Fair_Value!$AC$25</definedName>
    <definedName name="DOC_TBL00007_2_21" localSheetId="7">Fair_Value!$AE$25</definedName>
    <definedName name="DOC_TBL00007_2_22" localSheetId="7">Fair_Value!$AF$25</definedName>
    <definedName name="DOC_TBL00007_2_23" localSheetId="7">Fair_Value!$AH$25</definedName>
    <definedName name="DOC_TBL00007_2_24" localSheetId="7">Fair_Value!$AJ$25</definedName>
    <definedName name="DOC_TBL00007_2_3" localSheetId="7">Fair_Value!$D$25</definedName>
    <definedName name="DOC_TBL00007_2_4" localSheetId="7">Fair_Value!$E$25</definedName>
    <definedName name="DOC_TBL00007_2_5" localSheetId="7">Fair_Value!$F$25</definedName>
    <definedName name="DOC_TBL00007_2_6" localSheetId="7">Fair_Value!$G$25</definedName>
    <definedName name="DOC_TBL00007_2_7" localSheetId="7">Fair_Value!$H$25</definedName>
    <definedName name="DOC_TBL00007_2_8" localSheetId="7">Fair_Value!$I$25</definedName>
    <definedName name="DOC_TBL00007_2_9" localSheetId="7">Fair_Value!$J$25</definedName>
    <definedName name="DOC_TBL00007_20_1" localSheetId="7">Fair_Value!$B$43</definedName>
    <definedName name="DOC_TBL00007_20_10" localSheetId="7">Fair_Value!$K$43</definedName>
    <definedName name="DOC_TBL00007_20_11" localSheetId="7">Fair_Value!$L$43</definedName>
    <definedName name="DOC_TBL00007_20_12" localSheetId="7">Fair_Value!$M$43</definedName>
    <definedName name="DOC_TBL00007_20_13" localSheetId="7">Fair_Value!$O$43</definedName>
    <definedName name="DOC_TBL00007_20_14" localSheetId="7">Fair_Value!$R$43</definedName>
    <definedName name="DOC_TBL00007_20_15" localSheetId="7">Fair_Value!$T$43</definedName>
    <definedName name="DOC_TBL00007_20_16" localSheetId="7">Fair_Value!$V$43</definedName>
    <definedName name="DOC_TBL00007_20_17" localSheetId="7">Fair_Value!$X$43</definedName>
    <definedName name="DOC_TBL00007_20_18" localSheetId="7">Fair_Value!$Z$43</definedName>
    <definedName name="DOC_TBL00007_20_19" localSheetId="7">Fair_Value!$AA$43</definedName>
    <definedName name="DOC_TBL00007_20_2" localSheetId="7">Fair_Value!$C$43</definedName>
    <definedName name="DOC_TBL00007_20_20" localSheetId="7">Fair_Value!$AC$43</definedName>
    <definedName name="DOC_TBL00007_20_21" localSheetId="7">Fair_Value!$AE$43</definedName>
    <definedName name="DOC_TBL00007_20_22" localSheetId="7">Fair_Value!$AF$43</definedName>
    <definedName name="DOC_TBL00007_20_23" localSheetId="7">Fair_Value!$AH$43</definedName>
    <definedName name="DOC_TBL00007_20_24" localSheetId="7">Fair_Value!$AJ$43</definedName>
    <definedName name="DOC_TBL00007_20_3" localSheetId="7">Fair_Value!$D$43</definedName>
    <definedName name="DOC_TBL00007_20_4" localSheetId="7">Fair_Value!$E$43</definedName>
    <definedName name="DOC_TBL00007_20_5" localSheetId="7">Fair_Value!$F$43</definedName>
    <definedName name="DOC_TBL00007_20_6" localSheetId="7">Fair_Value!$G$43</definedName>
    <definedName name="DOC_TBL00007_20_7" localSheetId="7">Fair_Value!$H$43</definedName>
    <definedName name="DOC_TBL00007_20_8" localSheetId="7">Fair_Value!$I$43</definedName>
    <definedName name="DOC_TBL00007_20_9" localSheetId="7">Fair_Value!$J$43</definedName>
    <definedName name="DOC_TBL00007_21_1" localSheetId="7">Fair_Value!$B$44</definedName>
    <definedName name="DOC_TBL00007_21_10" localSheetId="7">Fair_Value!$K$44</definedName>
    <definedName name="DOC_TBL00007_21_11" localSheetId="7">Fair_Value!$L$44</definedName>
    <definedName name="DOC_TBL00007_21_12" localSheetId="7">Fair_Value!$M$44</definedName>
    <definedName name="DOC_TBL00007_21_13" localSheetId="7">Fair_Value!$O$44</definedName>
    <definedName name="DOC_TBL00007_21_14" localSheetId="7">Fair_Value!$R$44</definedName>
    <definedName name="DOC_TBL00007_21_15" localSheetId="7">Fair_Value!$T$44</definedName>
    <definedName name="DOC_TBL00007_21_16" localSheetId="7">Fair_Value!$V$44</definedName>
    <definedName name="DOC_TBL00007_21_17" localSheetId="7">Fair_Value!$X$44</definedName>
    <definedName name="DOC_TBL00007_21_18" localSheetId="7">Fair_Value!$Z$44</definedName>
    <definedName name="DOC_TBL00007_21_19" localSheetId="7">Fair_Value!$AA$44</definedName>
    <definedName name="DOC_TBL00007_21_2" localSheetId="7">Fair_Value!$C$44</definedName>
    <definedName name="DOC_TBL00007_21_20" localSheetId="7">Fair_Value!$AC$44</definedName>
    <definedName name="DOC_TBL00007_21_21" localSheetId="7">Fair_Value!$AE$44</definedName>
    <definedName name="DOC_TBL00007_21_22" localSheetId="7">Fair_Value!$AF$44</definedName>
    <definedName name="DOC_TBL00007_21_23" localSheetId="7">Fair_Value!$AH$44</definedName>
    <definedName name="DOC_TBL00007_21_24" localSheetId="7">Fair_Value!$AJ$44</definedName>
    <definedName name="DOC_TBL00007_21_3" localSheetId="7">Fair_Value!$D$44</definedName>
    <definedName name="DOC_TBL00007_21_4" localSheetId="7">Fair_Value!$E$44</definedName>
    <definedName name="DOC_TBL00007_21_5" localSheetId="7">Fair_Value!$F$44</definedName>
    <definedName name="DOC_TBL00007_21_6" localSheetId="7">Fair_Value!$G$44</definedName>
    <definedName name="DOC_TBL00007_21_7" localSheetId="7">Fair_Value!$H$44</definedName>
    <definedName name="DOC_TBL00007_21_8" localSheetId="7">Fair_Value!$I$44</definedName>
    <definedName name="DOC_TBL00007_21_9" localSheetId="7">Fair_Value!$J$44</definedName>
    <definedName name="DOC_TBL00007_22_1" localSheetId="7">Fair_Value!$B$45</definedName>
    <definedName name="DOC_TBL00007_22_10" localSheetId="7">Fair_Value!$K$45</definedName>
    <definedName name="DOC_TBL00007_22_11" localSheetId="7">Fair_Value!$L$45</definedName>
    <definedName name="DOC_TBL00007_22_12" localSheetId="7">Fair_Value!$M$45</definedName>
    <definedName name="DOC_TBL00007_22_13" localSheetId="7">Fair_Value!$O$45</definedName>
    <definedName name="DOC_TBL00007_22_14" localSheetId="7">Fair_Value!$R$45</definedName>
    <definedName name="DOC_TBL00007_22_15" localSheetId="7">Fair_Value!$T$45</definedName>
    <definedName name="DOC_TBL00007_22_16" localSheetId="7">Fair_Value!$V$45</definedName>
    <definedName name="DOC_TBL00007_22_17" localSheetId="7">Fair_Value!$X$45</definedName>
    <definedName name="DOC_TBL00007_22_18" localSheetId="7">Fair_Value!$Z$45</definedName>
    <definedName name="DOC_TBL00007_22_19" localSheetId="7">Fair_Value!$AA$45</definedName>
    <definedName name="DOC_TBL00007_22_2" localSheetId="7">Fair_Value!$C$45</definedName>
    <definedName name="DOC_TBL00007_22_20" localSheetId="7">Fair_Value!$AC$45</definedName>
    <definedName name="DOC_TBL00007_22_21" localSheetId="7">Fair_Value!$AE$45</definedName>
    <definedName name="DOC_TBL00007_22_22" localSheetId="7">Fair_Value!$AF$45</definedName>
    <definedName name="DOC_TBL00007_22_23" localSheetId="7">Fair_Value!$AH$45</definedName>
    <definedName name="DOC_TBL00007_22_24" localSheetId="7">Fair_Value!$AJ$45</definedName>
    <definedName name="DOC_TBL00007_22_3" localSheetId="7">Fair_Value!$D$45</definedName>
    <definedName name="DOC_TBL00007_22_4" localSheetId="7">Fair_Value!$E$45</definedName>
    <definedName name="DOC_TBL00007_22_5" localSheetId="7">Fair_Value!$F$45</definedName>
    <definedName name="DOC_TBL00007_22_6" localSheetId="7">Fair_Value!$G$45</definedName>
    <definedName name="DOC_TBL00007_22_7" localSheetId="7">Fair_Value!$H$45</definedName>
    <definedName name="DOC_TBL00007_22_8" localSheetId="7">Fair_Value!$I$45</definedName>
    <definedName name="DOC_TBL00007_22_9" localSheetId="7">Fair_Value!$J$45</definedName>
    <definedName name="DOC_TBL00007_23_1" localSheetId="7">Fair_Value!$B$46</definedName>
    <definedName name="DOC_TBL00007_23_10" localSheetId="7">Fair_Value!$K$46</definedName>
    <definedName name="DOC_TBL00007_23_11" localSheetId="7">Fair_Value!$L$46</definedName>
    <definedName name="DOC_TBL00007_23_12" localSheetId="7">Fair_Value!$M$46</definedName>
    <definedName name="DOC_TBL00007_23_13" localSheetId="7">Fair_Value!$O$46</definedName>
    <definedName name="DOC_TBL00007_23_14" localSheetId="7">Fair_Value!$R$46</definedName>
    <definedName name="DOC_TBL00007_23_15" localSheetId="7">Fair_Value!$T$46</definedName>
    <definedName name="DOC_TBL00007_23_16" localSheetId="7">Fair_Value!$V$46</definedName>
    <definedName name="DOC_TBL00007_23_17" localSheetId="7">Fair_Value!$X$46</definedName>
    <definedName name="DOC_TBL00007_23_18" localSheetId="7">Fair_Value!$Z$46</definedName>
    <definedName name="DOC_TBL00007_23_19" localSheetId="7">Fair_Value!$AA$46</definedName>
    <definedName name="DOC_TBL00007_23_2" localSheetId="7">Fair_Value!$C$46</definedName>
    <definedName name="DOC_TBL00007_23_20" localSheetId="7">Fair_Value!$AC$46</definedName>
    <definedName name="DOC_TBL00007_23_21" localSheetId="7">Fair_Value!$AE$46</definedName>
    <definedName name="DOC_TBL00007_23_22" localSheetId="7">Fair_Value!$AF$46</definedName>
    <definedName name="DOC_TBL00007_23_23" localSheetId="7">Fair_Value!$AH$46</definedName>
    <definedName name="DOC_TBL00007_23_24" localSheetId="7">Fair_Value!$AJ$46</definedName>
    <definedName name="DOC_TBL00007_23_3" localSheetId="7">Fair_Value!$D$46</definedName>
    <definedName name="DOC_TBL00007_23_4" localSheetId="7">Fair_Value!$E$46</definedName>
    <definedName name="DOC_TBL00007_23_5" localSheetId="7">Fair_Value!$F$46</definedName>
    <definedName name="DOC_TBL00007_23_6" localSheetId="7">Fair_Value!$G$46</definedName>
    <definedName name="DOC_TBL00007_23_7" localSheetId="7">Fair_Value!$H$46</definedName>
    <definedName name="DOC_TBL00007_23_8" localSheetId="7">Fair_Value!$I$46</definedName>
    <definedName name="DOC_TBL00007_23_9" localSheetId="7">Fair_Value!$J$46</definedName>
    <definedName name="DOC_TBL00007_24_1" localSheetId="7">Fair_Value!$B$47</definedName>
    <definedName name="DOC_TBL00007_24_10" localSheetId="7">Fair_Value!$K$47</definedName>
    <definedName name="DOC_TBL00007_24_11" localSheetId="7">Fair_Value!$L$47</definedName>
    <definedName name="DOC_TBL00007_24_12" localSheetId="7">Fair_Value!$M$47</definedName>
    <definedName name="DOC_TBL00007_24_13" localSheetId="7">Fair_Value!$O$47</definedName>
    <definedName name="DOC_TBL00007_24_14" localSheetId="7">Fair_Value!$R$47</definedName>
    <definedName name="DOC_TBL00007_24_15" localSheetId="7">Fair_Value!$T$47</definedName>
    <definedName name="DOC_TBL00007_24_16" localSheetId="7">Fair_Value!$V$47</definedName>
    <definedName name="DOC_TBL00007_24_17" localSheetId="7">Fair_Value!$X$47</definedName>
    <definedName name="DOC_TBL00007_24_18" localSheetId="7">Fair_Value!$Z$47</definedName>
    <definedName name="DOC_TBL00007_24_19" localSheetId="7">Fair_Value!$AA$47</definedName>
    <definedName name="DOC_TBL00007_24_2" localSheetId="7">Fair_Value!$C$47</definedName>
    <definedName name="DOC_TBL00007_24_20" localSheetId="7">Fair_Value!$AC$47</definedName>
    <definedName name="DOC_TBL00007_24_21" localSheetId="7">Fair_Value!$AE$47</definedName>
    <definedName name="DOC_TBL00007_24_22" localSheetId="7">Fair_Value!$AF$47</definedName>
    <definedName name="DOC_TBL00007_24_23" localSheetId="7">Fair_Value!$AH$47</definedName>
    <definedName name="DOC_TBL00007_24_24" localSheetId="7">Fair_Value!$AJ$47</definedName>
    <definedName name="DOC_TBL00007_24_3" localSheetId="7">Fair_Value!$D$47</definedName>
    <definedName name="DOC_TBL00007_24_4" localSheetId="7">Fair_Value!$E$47</definedName>
    <definedName name="DOC_TBL00007_24_5" localSheetId="7">Fair_Value!$F$47</definedName>
    <definedName name="DOC_TBL00007_24_6" localSheetId="7">Fair_Value!$G$47</definedName>
    <definedName name="DOC_TBL00007_24_7" localSheetId="7">Fair_Value!$H$47</definedName>
    <definedName name="DOC_TBL00007_24_8" localSheetId="7">Fair_Value!$I$47</definedName>
    <definedName name="DOC_TBL00007_24_9" localSheetId="7">Fair_Value!$J$47</definedName>
    <definedName name="DOC_TBL00007_25_1" localSheetId="7">Fair_Value!$B$48</definedName>
    <definedName name="DOC_TBL00007_25_10" localSheetId="7">Fair_Value!$K$48</definedName>
    <definedName name="DOC_TBL00007_25_11" localSheetId="7">Fair_Value!$L$48</definedName>
    <definedName name="DOC_TBL00007_25_12" localSheetId="7">Fair_Value!$M$48</definedName>
    <definedName name="DOC_TBL00007_25_13" localSheetId="7">Fair_Value!$O$48</definedName>
    <definedName name="DOC_TBL00007_25_14" localSheetId="7">Fair_Value!$R$48</definedName>
    <definedName name="DOC_TBL00007_25_15" localSheetId="7">Fair_Value!$T$48</definedName>
    <definedName name="DOC_TBL00007_25_16" localSheetId="7">Fair_Value!$V$48</definedName>
    <definedName name="DOC_TBL00007_25_17" localSheetId="7">Fair_Value!$X$48</definedName>
    <definedName name="DOC_TBL00007_25_18" localSheetId="7">Fair_Value!$Z$48</definedName>
    <definedName name="DOC_TBL00007_25_19" localSheetId="7">Fair_Value!$AA$48</definedName>
    <definedName name="DOC_TBL00007_25_2" localSheetId="7">Fair_Value!$C$48</definedName>
    <definedName name="DOC_TBL00007_25_20" localSheetId="7">Fair_Value!$AC$48</definedName>
    <definedName name="DOC_TBL00007_25_21" localSheetId="7">Fair_Value!$AE$48</definedName>
    <definedName name="DOC_TBL00007_25_22" localSheetId="7">Fair_Value!$AF$48</definedName>
    <definedName name="DOC_TBL00007_25_23" localSheetId="7">Fair_Value!$AH$48</definedName>
    <definedName name="DOC_TBL00007_25_24" localSheetId="7">Fair_Value!$AJ$48</definedName>
    <definedName name="DOC_TBL00007_25_3" localSheetId="7">Fair_Value!$D$48</definedName>
    <definedName name="DOC_TBL00007_25_4" localSheetId="7">Fair_Value!$E$48</definedName>
    <definedName name="DOC_TBL00007_25_5" localSheetId="7">Fair_Value!$F$48</definedName>
    <definedName name="DOC_TBL00007_25_6" localSheetId="7">Fair_Value!$G$48</definedName>
    <definedName name="DOC_TBL00007_25_7" localSheetId="7">Fair_Value!$H$48</definedName>
    <definedName name="DOC_TBL00007_25_8" localSheetId="7">Fair_Value!$I$48</definedName>
    <definedName name="DOC_TBL00007_25_9" localSheetId="7">Fair_Value!$J$48</definedName>
    <definedName name="DOC_TBL00007_26_1" localSheetId="7">Fair_Value!$B$49</definedName>
    <definedName name="DOC_TBL00007_26_10" localSheetId="7">Fair_Value!$K$49</definedName>
    <definedName name="DOC_TBL00007_26_11" localSheetId="7">Fair_Value!$L$49</definedName>
    <definedName name="DOC_TBL00007_26_12" localSheetId="7">Fair_Value!$M$49</definedName>
    <definedName name="DOC_TBL00007_26_13" localSheetId="7">Fair_Value!$O$49</definedName>
    <definedName name="DOC_TBL00007_26_14" localSheetId="7">Fair_Value!$R$49</definedName>
    <definedName name="DOC_TBL00007_26_15" localSheetId="7">Fair_Value!$T$49</definedName>
    <definedName name="DOC_TBL00007_26_16" localSheetId="7">Fair_Value!$V$49</definedName>
    <definedName name="DOC_TBL00007_26_17" localSheetId="7">Fair_Value!$X$49</definedName>
    <definedName name="DOC_TBL00007_26_18" localSheetId="7">Fair_Value!$Z$49</definedName>
    <definedName name="DOC_TBL00007_26_19" localSheetId="7">Fair_Value!$AA$49</definedName>
    <definedName name="DOC_TBL00007_26_2" localSheetId="7">Fair_Value!$C$49</definedName>
    <definedName name="DOC_TBL00007_26_20" localSheetId="7">Fair_Value!$AC$49</definedName>
    <definedName name="DOC_TBL00007_26_21" localSheetId="7">Fair_Value!$AE$49</definedName>
    <definedName name="DOC_TBL00007_26_22" localSheetId="7">Fair_Value!$AF$49</definedName>
    <definedName name="DOC_TBL00007_26_23" localSheetId="7">Fair_Value!$AH$49</definedName>
    <definedName name="DOC_TBL00007_26_24" localSheetId="7">Fair_Value!$AJ$49</definedName>
    <definedName name="DOC_TBL00007_26_3" localSheetId="7">Fair_Value!$D$49</definedName>
    <definedName name="DOC_TBL00007_26_4" localSheetId="7">Fair_Value!$E$49</definedName>
    <definedName name="DOC_TBL00007_26_5" localSheetId="7">Fair_Value!$F$49</definedName>
    <definedName name="DOC_TBL00007_26_6" localSheetId="7">Fair_Value!$G$49</definedName>
    <definedName name="DOC_TBL00007_26_7" localSheetId="7">Fair_Value!$H$49</definedName>
    <definedName name="DOC_TBL00007_26_8" localSheetId="7">Fair_Value!$I$49</definedName>
    <definedName name="DOC_TBL00007_26_9" localSheetId="7">Fair_Value!$J$49</definedName>
    <definedName name="DOC_TBL00007_27_1" localSheetId="7">Fair_Value!$B$50</definedName>
    <definedName name="DOC_TBL00007_27_10" localSheetId="7">Fair_Value!$K$50</definedName>
    <definedName name="DOC_TBL00007_27_11" localSheetId="7">Fair_Value!$L$50</definedName>
    <definedName name="DOC_TBL00007_27_12" localSheetId="7">Fair_Value!$M$50</definedName>
    <definedName name="DOC_TBL00007_27_13" localSheetId="7">Fair_Value!$O$50</definedName>
    <definedName name="DOC_TBL00007_27_14" localSheetId="7">Fair_Value!$R$50</definedName>
    <definedName name="DOC_TBL00007_27_15" localSheetId="7">Fair_Value!$T$50</definedName>
    <definedName name="DOC_TBL00007_27_16" localSheetId="7">Fair_Value!$V$50</definedName>
    <definedName name="DOC_TBL00007_27_17" localSheetId="7">Fair_Value!$X$50</definedName>
    <definedName name="DOC_TBL00007_27_18" localSheetId="7">Fair_Value!$Z$50</definedName>
    <definedName name="DOC_TBL00007_27_19" localSheetId="7">Fair_Value!$AA$50</definedName>
    <definedName name="DOC_TBL00007_27_2" localSheetId="7">Fair_Value!$C$50</definedName>
    <definedName name="DOC_TBL00007_27_20" localSheetId="7">Fair_Value!$AC$50</definedName>
    <definedName name="DOC_TBL00007_27_21" localSheetId="7">Fair_Value!$AE$50</definedName>
    <definedName name="DOC_TBL00007_27_22" localSheetId="7">Fair_Value!$AF$50</definedName>
    <definedName name="DOC_TBL00007_27_23" localSheetId="7">Fair_Value!$AH$50</definedName>
    <definedName name="DOC_TBL00007_27_24" localSheetId="7">Fair_Value!$AJ$50</definedName>
    <definedName name="DOC_TBL00007_27_3" localSheetId="7">Fair_Value!$D$50</definedName>
    <definedName name="DOC_TBL00007_27_4" localSheetId="7">Fair_Value!$E$50</definedName>
    <definedName name="DOC_TBL00007_27_5" localSheetId="7">Fair_Value!$F$50</definedName>
    <definedName name="DOC_TBL00007_27_6" localSheetId="7">Fair_Value!$G$50</definedName>
    <definedName name="DOC_TBL00007_27_7" localSheetId="7">Fair_Value!$H$50</definedName>
    <definedName name="DOC_TBL00007_27_8" localSheetId="7">Fair_Value!$I$50</definedName>
    <definedName name="DOC_TBL00007_27_9" localSheetId="7">Fair_Value!$J$50</definedName>
    <definedName name="DOC_TBL00007_28_1" localSheetId="7">Fair_Value!$B$51</definedName>
    <definedName name="DOC_TBL00007_28_10" localSheetId="7">Fair_Value!$K$51</definedName>
    <definedName name="DOC_TBL00007_28_11" localSheetId="7">Fair_Value!$L$51</definedName>
    <definedName name="DOC_TBL00007_28_12" localSheetId="7">Fair_Value!$M$51</definedName>
    <definedName name="DOC_TBL00007_28_13" localSheetId="7">Fair_Value!$O$51</definedName>
    <definedName name="DOC_TBL00007_28_14" localSheetId="7">Fair_Value!$R$51</definedName>
    <definedName name="DOC_TBL00007_28_15" localSheetId="7">Fair_Value!$T$51</definedName>
    <definedName name="DOC_TBL00007_28_16" localSheetId="7">Fair_Value!$V$51</definedName>
    <definedName name="DOC_TBL00007_28_17" localSheetId="7">Fair_Value!$X$51</definedName>
    <definedName name="DOC_TBL00007_28_18" localSheetId="7">Fair_Value!$Z$51</definedName>
    <definedName name="DOC_TBL00007_28_19" localSheetId="7">Fair_Value!$AA$51</definedName>
    <definedName name="DOC_TBL00007_28_2" localSheetId="7">Fair_Value!$C$51</definedName>
    <definedName name="DOC_TBL00007_28_20" localSheetId="7">Fair_Value!$AC$51</definedName>
    <definedName name="DOC_TBL00007_28_21" localSheetId="7">Fair_Value!$AE$51</definedName>
    <definedName name="DOC_TBL00007_28_22" localSheetId="7">Fair_Value!$AF$51</definedName>
    <definedName name="DOC_TBL00007_28_23" localSheetId="7">Fair_Value!$AH$51</definedName>
    <definedName name="DOC_TBL00007_28_24" localSheetId="7">Fair_Value!$AJ$51</definedName>
    <definedName name="DOC_TBL00007_28_3" localSheetId="7">Fair_Value!$D$51</definedName>
    <definedName name="DOC_TBL00007_28_4" localSheetId="7">Fair_Value!$E$51</definedName>
    <definedName name="DOC_TBL00007_28_5" localSheetId="7">Fair_Value!$F$51</definedName>
    <definedName name="DOC_TBL00007_28_6" localSheetId="7">Fair_Value!$G$51</definedName>
    <definedName name="DOC_TBL00007_28_7" localSheetId="7">Fair_Value!$H$51</definedName>
    <definedName name="DOC_TBL00007_28_8" localSheetId="7">Fair_Value!$I$51</definedName>
    <definedName name="DOC_TBL00007_28_9" localSheetId="7">Fair_Value!$J$51</definedName>
    <definedName name="DOC_TBL00007_3_1" localSheetId="7">Fair_Value!$B$26</definedName>
    <definedName name="DOC_TBL00007_3_12" localSheetId="7">Fair_Value!$C$26</definedName>
    <definedName name="DOC_TBL00007_3_13" localSheetId="7">Fair_Value!$N$26</definedName>
    <definedName name="DOC_TBL00007_3_24" localSheetId="7">Fair_Value!$Q$26</definedName>
    <definedName name="DOC_TBL00007_4_1" localSheetId="7">Fair_Value!$B$27</definedName>
    <definedName name="DOC_TBL00007_4_12" localSheetId="7">Fair_Value!$F$27</definedName>
    <definedName name="DOC_TBL00007_4_13" localSheetId="7">Fair_Value!$O$27</definedName>
    <definedName name="DOC_TBL00007_4_14" localSheetId="7">Fair_Value!$R$27</definedName>
    <definedName name="DOC_TBL00007_4_15" localSheetId="7">Fair_Value!$T$27</definedName>
    <definedName name="DOC_TBL00007_4_16" localSheetId="7">Fair_Value!$V$27</definedName>
    <definedName name="DOC_TBL00007_4_2" localSheetId="7">Fair_Value!$C$27</definedName>
    <definedName name="DOC_TBL00007_4_24" localSheetId="7">Fair_Value!$X$27</definedName>
    <definedName name="DOC_TBL00007_4_3" localSheetId="7">Fair_Value!$D$27</definedName>
    <definedName name="DOC_TBL00007_4_4" localSheetId="7">Fair_Value!$E$27</definedName>
    <definedName name="DOC_TBL00007_5_1" localSheetId="7">Fair_Value!$B$28</definedName>
    <definedName name="DOC_TBL00007_5_10" localSheetId="7">Fair_Value!$K$28</definedName>
    <definedName name="DOC_TBL00007_5_11" localSheetId="7">Fair_Value!$L$28</definedName>
    <definedName name="DOC_TBL00007_5_12" localSheetId="7">Fair_Value!$M$28</definedName>
    <definedName name="DOC_TBL00007_5_13" localSheetId="7">Fair_Value!$O$28</definedName>
    <definedName name="DOC_TBL00007_5_14" localSheetId="7">Fair_Value!$R$28</definedName>
    <definedName name="DOC_TBL00007_5_15" localSheetId="7">Fair_Value!$T$28</definedName>
    <definedName name="DOC_TBL00007_5_16" localSheetId="7">Fair_Value!$V$28</definedName>
    <definedName name="DOC_TBL00007_5_17" localSheetId="7">Fair_Value!$X$28</definedName>
    <definedName name="DOC_TBL00007_5_19" localSheetId="7">Fair_Value!$AA$28</definedName>
    <definedName name="DOC_TBL00007_5_2" localSheetId="7">Fair_Value!$C$28</definedName>
    <definedName name="DOC_TBL00007_5_20" localSheetId="7">Fair_Value!$AC$28</definedName>
    <definedName name="DOC_TBL00007_5_21" localSheetId="7">Fair_Value!$AE$28</definedName>
    <definedName name="DOC_TBL00007_5_22" localSheetId="7">Fair_Value!$AF$28</definedName>
    <definedName name="DOC_TBL00007_5_23" localSheetId="7">Fair_Value!$AH$28</definedName>
    <definedName name="DOC_TBL00007_5_24" localSheetId="7">Fair_Value!$AJ$28</definedName>
    <definedName name="DOC_TBL00007_5_3" localSheetId="7">Fair_Value!$D$28</definedName>
    <definedName name="DOC_TBL00007_5_4" localSheetId="7">Fair_Value!$E$28</definedName>
    <definedName name="DOC_TBL00007_5_5" localSheetId="7">Fair_Value!$F$28</definedName>
    <definedName name="DOC_TBL00007_5_7" localSheetId="7">Fair_Value!$H$28</definedName>
    <definedName name="DOC_TBL00007_5_8" localSheetId="7">Fair_Value!$I$28</definedName>
    <definedName name="DOC_TBL00007_5_9" localSheetId="7">Fair_Value!$J$28</definedName>
    <definedName name="DOC_TBL00007_6_1" localSheetId="7">Fair_Value!$B$29</definedName>
    <definedName name="DOC_TBL00007_6_10" localSheetId="7">Fair_Value!$K$29</definedName>
    <definedName name="DOC_TBL00007_6_11" localSheetId="7">Fair_Value!$L$29</definedName>
    <definedName name="DOC_TBL00007_6_12" localSheetId="7">Fair_Value!$M$29</definedName>
    <definedName name="DOC_TBL00007_6_13" localSheetId="7">Fair_Value!$O$29</definedName>
    <definedName name="DOC_TBL00007_6_14" localSheetId="7">Fair_Value!$R$29</definedName>
    <definedName name="DOC_TBL00007_6_15" localSheetId="7">Fair_Value!$T$29</definedName>
    <definedName name="DOC_TBL00007_6_16" localSheetId="7">Fair_Value!$V$29</definedName>
    <definedName name="DOC_TBL00007_6_18" localSheetId="7">Fair_Value!$X$29</definedName>
    <definedName name="DOC_TBL00007_6_19" localSheetId="7">Fair_Value!$AA$29</definedName>
    <definedName name="DOC_TBL00007_6_2" localSheetId="7">Fair_Value!$C$29</definedName>
    <definedName name="DOC_TBL00007_6_20" localSheetId="7">Fair_Value!$AC$29</definedName>
    <definedName name="DOC_TBL00007_6_22" localSheetId="7">Fair_Value!$AF$29</definedName>
    <definedName name="DOC_TBL00007_6_23" localSheetId="7">Fair_Value!$AH$29</definedName>
    <definedName name="DOC_TBL00007_6_24" localSheetId="7">Fair_Value!$AJ$29</definedName>
    <definedName name="DOC_TBL00007_6_3" localSheetId="7">Fair_Value!$D$29</definedName>
    <definedName name="DOC_TBL00007_6_4" localSheetId="7">Fair_Value!$E$29</definedName>
    <definedName name="DOC_TBL00007_6_6" localSheetId="7">Fair_Value!$F$29</definedName>
    <definedName name="DOC_TBL00007_6_7" localSheetId="7">Fair_Value!$H$29</definedName>
    <definedName name="DOC_TBL00007_6_8" localSheetId="7">Fair_Value!$I$29</definedName>
    <definedName name="DOC_TBL00007_7_1" localSheetId="7">Fair_Value!$B$30</definedName>
    <definedName name="DOC_TBL00007_7_10" localSheetId="7">Fair_Value!$K$30</definedName>
    <definedName name="DOC_TBL00007_7_12" localSheetId="7">Fair_Value!$L$30</definedName>
    <definedName name="DOC_TBL00007_7_13" localSheetId="7">Fair_Value!$P$30</definedName>
    <definedName name="DOC_TBL00007_7_14" localSheetId="7">Fair_Value!$S$30</definedName>
    <definedName name="DOC_TBL00007_7_15" localSheetId="7">Fair_Value!$U$30</definedName>
    <definedName name="DOC_TBL00007_7_16" localSheetId="7">Fair_Value!$W$30</definedName>
    <definedName name="DOC_TBL00007_7_17" localSheetId="7">Fair_Value!$Y$30</definedName>
    <definedName name="DOC_TBL00007_7_19" localSheetId="7">Fair_Value!$AB$30</definedName>
    <definedName name="DOC_TBL00007_7_2" localSheetId="7">Fair_Value!$C$30</definedName>
    <definedName name="DOC_TBL00007_7_20" localSheetId="7">Fair_Value!$AD$30</definedName>
    <definedName name="DOC_TBL00007_7_22" localSheetId="7">Fair_Value!$AG$30</definedName>
    <definedName name="DOC_TBL00007_7_24" localSheetId="7">Fair_Value!$AI$30</definedName>
    <definedName name="DOC_TBL00007_7_3" localSheetId="7">Fair_Value!$D$30</definedName>
    <definedName name="DOC_TBL00007_7_4" localSheetId="7">Fair_Value!$E$30</definedName>
    <definedName name="DOC_TBL00007_7_5" localSheetId="7">Fair_Value!$F$30</definedName>
    <definedName name="DOC_TBL00007_7_7" localSheetId="7">Fair_Value!$H$30</definedName>
    <definedName name="DOC_TBL00007_7_8" localSheetId="7">Fair_Value!$I$30</definedName>
    <definedName name="DOC_TBL00007_8_1" localSheetId="7">Fair_Value!$B$31</definedName>
    <definedName name="DOC_TBL00007_8_10" localSheetId="7">Fair_Value!$K$31</definedName>
    <definedName name="DOC_TBL00007_8_12" localSheetId="7">Fair_Value!$L$31</definedName>
    <definedName name="DOC_TBL00007_8_13" localSheetId="7">Fair_Value!$P$31</definedName>
    <definedName name="DOC_TBL00007_8_14" localSheetId="7">Fair_Value!$S$31</definedName>
    <definedName name="DOC_TBL00007_8_15" localSheetId="7">Fair_Value!$U$31</definedName>
    <definedName name="DOC_TBL00007_8_16" localSheetId="7">Fair_Value!$W$31</definedName>
    <definedName name="DOC_TBL00007_8_18" localSheetId="7">Fair_Value!$Y$31</definedName>
    <definedName name="DOC_TBL00007_8_19" localSheetId="7">Fair_Value!$AB$31</definedName>
    <definedName name="DOC_TBL00007_8_2" localSheetId="7">Fair_Value!$C$31</definedName>
    <definedName name="DOC_TBL00007_8_21" localSheetId="7">Fair_Value!$AD$31</definedName>
    <definedName name="DOC_TBL00007_8_22" localSheetId="7">Fair_Value!$AG$31</definedName>
    <definedName name="DOC_TBL00007_8_24" localSheetId="7">Fair_Value!$AI$31</definedName>
    <definedName name="DOC_TBL00007_8_3" localSheetId="7">Fair_Value!$D$31</definedName>
    <definedName name="DOC_TBL00007_8_4" localSheetId="7">Fair_Value!$E$31</definedName>
    <definedName name="DOC_TBL00007_8_6" localSheetId="7">Fair_Value!$F$31</definedName>
    <definedName name="DOC_TBL00007_8_7" localSheetId="7">Fair_Value!$H$31</definedName>
    <definedName name="DOC_TBL00007_8_9" localSheetId="7">Fair_Value!$I$31</definedName>
    <definedName name="DOC_TBL00007_9_1" localSheetId="7">Fair_Value!$B$32</definedName>
    <definedName name="DOC_TBL00007_9_10" localSheetId="7">Fair_Value!$K$32</definedName>
    <definedName name="DOC_TBL00007_9_12" localSheetId="7">Fair_Value!$L$32</definedName>
    <definedName name="DOC_TBL00007_9_13" localSheetId="7">Fair_Value!$P$32</definedName>
    <definedName name="DOC_TBL00007_9_15" localSheetId="7">Fair_Value!$S$32</definedName>
    <definedName name="DOC_TBL00007_9_16" localSheetId="7">Fair_Value!$W$32</definedName>
    <definedName name="DOC_TBL00007_9_18" localSheetId="7">Fair_Value!$Y$32</definedName>
    <definedName name="DOC_TBL00007_9_19" localSheetId="7">Fair_Value!$AB$32</definedName>
    <definedName name="DOC_TBL00007_9_21" localSheetId="7">Fair_Value!$AD$32</definedName>
    <definedName name="DOC_TBL00007_9_22" localSheetId="7">Fair_Value!$AG$32</definedName>
    <definedName name="DOC_TBL00007_9_24" localSheetId="7">Fair_Value!$AI$32</definedName>
    <definedName name="DOC_TBL00007_9_3" localSheetId="7">Fair_Value!$C$32</definedName>
    <definedName name="DOC_TBL00007_9_4" localSheetId="7">Fair_Value!$E$32</definedName>
    <definedName name="DOC_TBL00007_9_6" localSheetId="7">Fair_Value!$F$32</definedName>
    <definedName name="DOC_TBL00007_9_7" localSheetId="7">Fair_Value!$H$32</definedName>
    <definedName name="DOC_TBL00007_9_9" localSheetId="7">Fair_Value!$I$32</definedName>
    <definedName name="DOC_TBL00008_1_1" localSheetId="8">Business_Combinations!$B$20</definedName>
    <definedName name="DOC_TBL00008_1_3" localSheetId="8">Business_Combinations!$C$20</definedName>
    <definedName name="DOC_TBL00008_1_4" localSheetId="8">Business_Combinations!$E$20</definedName>
    <definedName name="DOC_TBL00008_10_1" localSheetId="8">Business_Combinations!$B$29</definedName>
    <definedName name="DOC_TBL00008_10_2" localSheetId="8">Business_Combinations!$C$29</definedName>
    <definedName name="DOC_TBL00008_10_3" localSheetId="8">Business_Combinations!$D$29</definedName>
    <definedName name="DOC_TBL00008_10_4" localSheetId="8">Business_Combinations!$E$29</definedName>
    <definedName name="DOC_TBL00008_11_1" localSheetId="8">Business_Combinations!$B$30</definedName>
    <definedName name="DOC_TBL00008_11_2" localSheetId="8">Business_Combinations!$C$30</definedName>
    <definedName name="DOC_TBL00008_11_3" localSheetId="8">Business_Combinations!$D$30</definedName>
    <definedName name="DOC_TBL00008_11_4" localSheetId="8">Business_Combinations!$E$30</definedName>
    <definedName name="DOC_TBL00008_12_1" localSheetId="8">Business_Combinations!$B$31</definedName>
    <definedName name="DOC_TBL00008_12_2" localSheetId="8">Business_Combinations!$C$31</definedName>
    <definedName name="DOC_TBL00008_12_3" localSheetId="8">Business_Combinations!$D$31</definedName>
    <definedName name="DOC_TBL00008_12_4" localSheetId="8">Business_Combinations!$E$31</definedName>
    <definedName name="DOC_TBL00008_2_1" localSheetId="8">Business_Combinations!$B$21</definedName>
    <definedName name="DOC_TBL00008_2_2" localSheetId="8">Business_Combinations!$C$21</definedName>
    <definedName name="DOC_TBL00008_2_3" localSheetId="8">Business_Combinations!$D$21</definedName>
    <definedName name="DOC_TBL00008_2_4" localSheetId="8">Business_Combinations!$E$21</definedName>
    <definedName name="DOC_TBL00008_3_1" localSheetId="8">Business_Combinations!$B$22</definedName>
    <definedName name="DOC_TBL00008_3_2" localSheetId="8">Business_Combinations!$C$22</definedName>
    <definedName name="DOC_TBL00008_3_3" localSheetId="8">Business_Combinations!$D$22</definedName>
    <definedName name="DOC_TBL00008_3_4" localSheetId="8">Business_Combinations!$E$22</definedName>
    <definedName name="DOC_TBL00008_4_1" localSheetId="8">Business_Combinations!$B$23</definedName>
    <definedName name="DOC_TBL00008_4_2" localSheetId="8">Business_Combinations!$C$23</definedName>
    <definedName name="DOC_TBL00008_4_3" localSheetId="8">Business_Combinations!$D$23</definedName>
    <definedName name="DOC_TBL00008_4_4" localSheetId="8">Business_Combinations!$E$23</definedName>
    <definedName name="DOC_TBL00008_5_1" localSheetId="8">Business_Combinations!$B$24</definedName>
    <definedName name="DOC_TBL00008_5_2" localSheetId="8">Business_Combinations!$C$24</definedName>
    <definedName name="DOC_TBL00008_5_3" localSheetId="8">Business_Combinations!$D$24</definedName>
    <definedName name="DOC_TBL00008_5_4" localSheetId="8">Business_Combinations!$E$24</definedName>
    <definedName name="DOC_TBL00008_6_1" localSheetId="8">Business_Combinations!$B$25</definedName>
    <definedName name="DOC_TBL00008_6_2" localSheetId="8">Business_Combinations!$C$25</definedName>
    <definedName name="DOC_TBL00008_6_3" localSheetId="8">Business_Combinations!$D$25</definedName>
    <definedName name="DOC_TBL00008_6_4" localSheetId="8">Business_Combinations!$E$25</definedName>
    <definedName name="DOC_TBL00008_7_1" localSheetId="8">Business_Combinations!$B$26</definedName>
    <definedName name="DOC_TBL00008_7_2" localSheetId="8">Business_Combinations!$C$26</definedName>
    <definedName name="DOC_TBL00008_7_3" localSheetId="8">Business_Combinations!$D$26</definedName>
    <definedName name="DOC_TBL00008_7_4" localSheetId="8">Business_Combinations!$E$26</definedName>
    <definedName name="DOC_TBL00008_8_1" localSheetId="8">Business_Combinations!$B$27</definedName>
    <definedName name="DOC_TBL00008_8_2" localSheetId="8">Business_Combinations!$C$27</definedName>
    <definedName name="DOC_TBL00008_8_3" localSheetId="8">Business_Combinations!$D$27</definedName>
    <definedName name="DOC_TBL00008_8_4" localSheetId="8">Business_Combinations!$E$27</definedName>
    <definedName name="DOC_TBL00008_9_1" localSheetId="8">Business_Combinations!$B$28</definedName>
    <definedName name="DOC_TBL00008_9_2" localSheetId="8">Business_Combinations!$C$28</definedName>
    <definedName name="DOC_TBL00008_9_3" localSheetId="8">Business_Combinations!$D$28</definedName>
    <definedName name="DOC_TBL00008_9_4" localSheetId="8">Business_Combinations!$E$28</definedName>
    <definedName name="DOC_TBL00009_1_1" localSheetId="10">Restructuring_Charges!$B$20</definedName>
    <definedName name="DOC_TBL00009_1_10" localSheetId="10">Restructuring_Charges!$K$20</definedName>
    <definedName name="DOC_TBL00009_1_12" localSheetId="10">Restructuring_Charges!$M$20</definedName>
    <definedName name="DOC_TBL00009_1_13" localSheetId="10">Restructuring_Charges!$P$20</definedName>
    <definedName name="DOC_TBL00009_1_15" localSheetId="10">Restructuring_Charges!$R$20</definedName>
    <definedName name="DOC_TBL00009_1_2" localSheetId="10">Restructuring_Charges!$C$20</definedName>
    <definedName name="DOC_TBL00009_1_3" localSheetId="10">Restructuring_Charges!$D$20</definedName>
    <definedName name="DOC_TBL00009_1_4" localSheetId="10">Restructuring_Charges!$E$20</definedName>
    <definedName name="DOC_TBL00009_1_5" localSheetId="10">Restructuring_Charges!$F$20</definedName>
    <definedName name="DOC_TBL00009_1_6" localSheetId="10">Restructuring_Charges!$G$20</definedName>
    <definedName name="DOC_TBL00009_1_7" localSheetId="10">Restructuring_Charges!$H$20</definedName>
    <definedName name="DOC_TBL00009_1_9" localSheetId="10">Restructuring_Charges!$I$20</definedName>
    <definedName name="DOC_TBL00009_2_1" localSheetId="10">Restructuring_Charges!$B$21</definedName>
    <definedName name="DOC_TBL00009_2_10" localSheetId="10">Restructuring_Charges!$K$21</definedName>
    <definedName name="DOC_TBL00009_2_12" localSheetId="10">Restructuring_Charges!$M$21</definedName>
    <definedName name="DOC_TBL00009_2_13" localSheetId="10">Restructuring_Charges!$P$21</definedName>
    <definedName name="DOC_TBL00009_2_15" localSheetId="10">Restructuring_Charges!$R$21</definedName>
    <definedName name="DOC_TBL00009_2_3" localSheetId="10">Restructuring_Charges!$C$21</definedName>
    <definedName name="DOC_TBL00009_2_4" localSheetId="10">Restructuring_Charges!$E$21</definedName>
    <definedName name="DOC_TBL00009_2_6" localSheetId="10">Restructuring_Charges!$F$21</definedName>
    <definedName name="DOC_TBL00009_2_7" localSheetId="10">Restructuring_Charges!$H$21</definedName>
    <definedName name="DOC_TBL00009_2_9" localSheetId="10">Restructuring_Charges!$I$21</definedName>
    <definedName name="DOC_TBL00009_3_1" localSheetId="10">Restructuring_Charges!$B$22</definedName>
    <definedName name="DOC_TBL00009_3_10" localSheetId="10">Restructuring_Charges!$K$22</definedName>
    <definedName name="DOC_TBL00009_3_11" localSheetId="10">Restructuring_Charges!$M$22</definedName>
    <definedName name="DOC_TBL00009_3_13" localSheetId="10">Restructuring_Charges!$P$22</definedName>
    <definedName name="DOC_TBL00009_3_15" localSheetId="10">Restructuring_Charges!$R$22</definedName>
    <definedName name="DOC_TBL00009_3_3" localSheetId="10">Restructuring_Charges!$C$22</definedName>
    <definedName name="DOC_TBL00009_3_4" localSheetId="10">Restructuring_Charges!$E$22</definedName>
    <definedName name="DOC_TBL00009_3_6" localSheetId="10">Restructuring_Charges!$F$22</definedName>
    <definedName name="DOC_TBL00009_3_7" localSheetId="10">Restructuring_Charges!$H$22</definedName>
    <definedName name="DOC_TBL00009_3_9" localSheetId="10">Restructuring_Charges!$I$22</definedName>
    <definedName name="DOC_TBL00009_4_1" localSheetId="10">Restructuring_Charges!$B$23</definedName>
    <definedName name="DOC_TBL00009_4_10" localSheetId="10">Restructuring_Charges!$L$23</definedName>
    <definedName name="DOC_TBL00009_4_11" localSheetId="10">Restructuring_Charges!$N$23</definedName>
    <definedName name="DOC_TBL00009_4_12" localSheetId="10">Restructuring_Charges!$O$23</definedName>
    <definedName name="DOC_TBL00009_4_13" localSheetId="10">Restructuring_Charges!$Q$23</definedName>
    <definedName name="DOC_TBL00009_4_14" localSheetId="10">Restructuring_Charges!$S$23</definedName>
    <definedName name="DOC_TBL00009_4_15" localSheetId="10">Restructuring_Charges!$T$23</definedName>
    <definedName name="DOC_TBL00009_4_2" localSheetId="10">Restructuring_Charges!$C$23</definedName>
    <definedName name="DOC_TBL00009_4_3" localSheetId="10">Restructuring_Charges!$D$23</definedName>
    <definedName name="DOC_TBL00009_4_4" localSheetId="10">Restructuring_Charges!$E$23</definedName>
    <definedName name="DOC_TBL00009_4_5" localSheetId="10">Restructuring_Charges!$F$23</definedName>
    <definedName name="DOC_TBL00009_4_6" localSheetId="10">Restructuring_Charges!$G$23</definedName>
    <definedName name="DOC_TBL00009_4_7" localSheetId="10">Restructuring_Charges!$H$23</definedName>
    <definedName name="DOC_TBL00009_4_8" localSheetId="10">Restructuring_Charges!$I$23</definedName>
    <definedName name="DOC_TBL00009_4_9" localSheetId="10">Restructuring_Charges!$J$23</definedName>
    <definedName name="DOC_TBL00009_5_1" localSheetId="10">Restructuring_Charges!$B$24</definedName>
    <definedName name="DOC_TBL00009_5_10" localSheetId="10">Restructuring_Charges!$L$24</definedName>
    <definedName name="DOC_TBL00009_5_11" localSheetId="10">Restructuring_Charges!$N$24</definedName>
    <definedName name="DOC_TBL00009_5_12" localSheetId="10">Restructuring_Charges!$O$24</definedName>
    <definedName name="DOC_TBL00009_5_13" localSheetId="10">Restructuring_Charges!$Q$24</definedName>
    <definedName name="DOC_TBL00009_5_14" localSheetId="10">Restructuring_Charges!$S$24</definedName>
    <definedName name="DOC_TBL00009_5_15" localSheetId="10">Restructuring_Charges!$T$24</definedName>
    <definedName name="DOC_TBL00009_5_2" localSheetId="10">Restructuring_Charges!$C$24</definedName>
    <definedName name="DOC_TBL00009_5_3" localSheetId="10">Restructuring_Charges!$D$24</definedName>
    <definedName name="DOC_TBL00009_5_4" localSheetId="10">Restructuring_Charges!$E$24</definedName>
    <definedName name="DOC_TBL00009_5_5" localSheetId="10">Restructuring_Charges!$F$24</definedName>
    <definedName name="DOC_TBL00009_5_6" localSheetId="10">Restructuring_Charges!$G$24</definedName>
    <definedName name="DOC_TBL00009_5_7" localSheetId="10">Restructuring_Charges!$H$24</definedName>
    <definedName name="DOC_TBL00009_5_8" localSheetId="10">Restructuring_Charges!$I$24</definedName>
    <definedName name="DOC_TBL00009_5_9" localSheetId="10">Restructuring_Charges!$J$24</definedName>
    <definedName name="DOC_TBL00009_6_1" localSheetId="10">Restructuring_Charges!$B$25</definedName>
    <definedName name="DOC_TBL00009_6_10" localSheetId="10">Restructuring_Charges!$L$25</definedName>
    <definedName name="DOC_TBL00009_6_11" localSheetId="10">Restructuring_Charges!$N$25</definedName>
    <definedName name="DOC_TBL00009_6_12" localSheetId="10">Restructuring_Charges!$O$25</definedName>
    <definedName name="DOC_TBL00009_6_13" localSheetId="10">Restructuring_Charges!$Q$25</definedName>
    <definedName name="DOC_TBL00009_6_14" localSheetId="10">Restructuring_Charges!$S$25</definedName>
    <definedName name="DOC_TBL00009_6_15" localSheetId="10">Restructuring_Charges!$T$25</definedName>
    <definedName name="DOC_TBL00009_6_2" localSheetId="10">Restructuring_Charges!$C$25</definedName>
    <definedName name="DOC_TBL00009_6_3" localSheetId="10">Restructuring_Charges!$D$25</definedName>
    <definedName name="DOC_TBL00009_6_4" localSheetId="10">Restructuring_Charges!$E$25</definedName>
    <definedName name="DOC_TBL00009_6_5" localSheetId="10">Restructuring_Charges!$F$25</definedName>
    <definedName name="DOC_TBL00009_6_6" localSheetId="10">Restructuring_Charges!$G$25</definedName>
    <definedName name="DOC_TBL00009_6_7" localSheetId="10">Restructuring_Charges!$H$25</definedName>
    <definedName name="DOC_TBL00009_6_8" localSheetId="10">Restructuring_Charges!$I$25</definedName>
    <definedName name="DOC_TBL00009_6_9" localSheetId="10">Restructuring_Charges!$J$25</definedName>
    <definedName name="DOC_TBL00009_7_1" localSheetId="10">Restructuring_Charges!$B$26</definedName>
    <definedName name="DOC_TBL00009_7_10" localSheetId="10">Restructuring_Charges!$L$26</definedName>
    <definedName name="DOC_TBL00009_7_11" localSheetId="10">Restructuring_Charges!$N$26</definedName>
    <definedName name="DOC_TBL00009_7_12" localSheetId="10">Restructuring_Charges!$O$26</definedName>
    <definedName name="DOC_TBL00009_7_13" localSheetId="10">Restructuring_Charges!$Q$26</definedName>
    <definedName name="DOC_TBL00009_7_14" localSheetId="10">Restructuring_Charges!$S$26</definedName>
    <definedName name="DOC_TBL00009_7_15" localSheetId="10">Restructuring_Charges!$T$26</definedName>
    <definedName name="DOC_TBL00009_7_2" localSheetId="10">Restructuring_Charges!$C$26</definedName>
    <definedName name="DOC_TBL00009_7_3" localSheetId="10">Restructuring_Charges!$D$26</definedName>
    <definedName name="DOC_TBL00009_7_4" localSheetId="10">Restructuring_Charges!$E$26</definedName>
    <definedName name="DOC_TBL00009_7_5" localSheetId="10">Restructuring_Charges!$F$26</definedName>
    <definedName name="DOC_TBL00009_7_6" localSheetId="10">Restructuring_Charges!$G$26</definedName>
    <definedName name="DOC_TBL00009_7_7" localSheetId="10">Restructuring_Charges!$H$26</definedName>
    <definedName name="DOC_TBL00009_7_8" localSheetId="10">Restructuring_Charges!$I$26</definedName>
    <definedName name="DOC_TBL00009_7_9" localSheetId="10">Restructuring_Charges!$J$26</definedName>
    <definedName name="DOC_TBL00009_8_1" localSheetId="10">Restructuring_Charges!$B$27</definedName>
    <definedName name="DOC_TBL00009_8_10" localSheetId="10">Restructuring_Charges!$L$27</definedName>
    <definedName name="DOC_TBL00009_8_11" localSheetId="10">Restructuring_Charges!$N$27</definedName>
    <definedName name="DOC_TBL00009_8_12" localSheetId="10">Restructuring_Charges!$O$27</definedName>
    <definedName name="DOC_TBL00009_8_13" localSheetId="10">Restructuring_Charges!$Q$27</definedName>
    <definedName name="DOC_TBL00009_8_14" localSheetId="10">Restructuring_Charges!$S$27</definedName>
    <definedName name="DOC_TBL00009_8_15" localSheetId="10">Restructuring_Charges!$T$27</definedName>
    <definedName name="DOC_TBL00009_8_2" localSheetId="10">Restructuring_Charges!$C$27</definedName>
    <definedName name="DOC_TBL00009_8_3" localSheetId="10">Restructuring_Charges!$D$27</definedName>
    <definedName name="DOC_TBL00009_8_4" localSheetId="10">Restructuring_Charges!$E$27</definedName>
    <definedName name="DOC_TBL00009_8_5" localSheetId="10">Restructuring_Charges!$F$27</definedName>
    <definedName name="DOC_TBL00009_8_6" localSheetId="10">Restructuring_Charges!$G$27</definedName>
    <definedName name="DOC_TBL00009_8_7" localSheetId="10">Restructuring_Charges!$H$27</definedName>
    <definedName name="DOC_TBL00009_8_8" localSheetId="10">Restructuring_Charges!$I$27</definedName>
    <definedName name="DOC_TBL00009_8_9" localSheetId="10">Restructuring_Charges!$J$27</definedName>
    <definedName name="DOC_TBL00010_1_1" localSheetId="10">Restructuring_Charges!$B$32</definedName>
    <definedName name="DOC_TBL00010_1_10" localSheetId="10">Restructuring_Charges!$K$32</definedName>
    <definedName name="DOC_TBL00010_1_12" localSheetId="10">Restructuring_Charges!$L$32</definedName>
    <definedName name="DOC_TBL00010_1_13" localSheetId="10">Restructuring_Charges!$N$32</definedName>
    <definedName name="DOC_TBL00010_1_15" localSheetId="10">Restructuring_Charges!$O$32</definedName>
    <definedName name="DOC_TBL00010_1_3" localSheetId="10">Restructuring_Charges!$C$32</definedName>
    <definedName name="DOC_TBL00010_1_4" localSheetId="10">Restructuring_Charges!$E$32</definedName>
    <definedName name="DOC_TBL00010_1_6" localSheetId="10">Restructuring_Charges!$F$32</definedName>
    <definedName name="DOC_TBL00010_1_7" localSheetId="10">Restructuring_Charges!$H$32</definedName>
    <definedName name="DOC_TBL00010_1_9" localSheetId="10">Restructuring_Charges!$I$32</definedName>
    <definedName name="DOC_TBL00010_10_1" localSheetId="10">Restructuring_Charges!$B$41</definedName>
    <definedName name="DOC_TBL00010_10_10" localSheetId="10">Restructuring_Charges!$K$41</definedName>
    <definedName name="DOC_TBL00010_10_11" localSheetId="10">Restructuring_Charges!$L$41</definedName>
    <definedName name="DOC_TBL00010_10_12" localSheetId="10">Restructuring_Charges!$M$41</definedName>
    <definedName name="DOC_TBL00010_10_13" localSheetId="10">Restructuring_Charges!$N$41</definedName>
    <definedName name="DOC_TBL00010_10_14" localSheetId="10">Restructuring_Charges!$O$41</definedName>
    <definedName name="DOC_TBL00010_10_15" localSheetId="10">Restructuring_Charges!$P$41</definedName>
    <definedName name="DOC_TBL00010_10_2" localSheetId="10">Restructuring_Charges!$C$41</definedName>
    <definedName name="DOC_TBL00010_10_3" localSheetId="10">Restructuring_Charges!$D$41</definedName>
    <definedName name="DOC_TBL00010_10_4" localSheetId="10">Restructuring_Charges!$E$41</definedName>
    <definedName name="DOC_TBL00010_10_5" localSheetId="10">Restructuring_Charges!$F$41</definedName>
    <definedName name="DOC_TBL00010_10_6" localSheetId="10">Restructuring_Charges!$G$41</definedName>
    <definedName name="DOC_TBL00010_10_7" localSheetId="10">Restructuring_Charges!$H$41</definedName>
    <definedName name="DOC_TBL00010_10_8" localSheetId="10">Restructuring_Charges!$I$41</definedName>
    <definedName name="DOC_TBL00010_10_9" localSheetId="10">Restructuring_Charges!$J$41</definedName>
    <definedName name="DOC_TBL00010_2_1" localSheetId="10">Restructuring_Charges!$B$33</definedName>
    <definedName name="DOC_TBL00010_2_10" localSheetId="10">Restructuring_Charges!$K$33</definedName>
    <definedName name="DOC_TBL00010_2_12" localSheetId="10">Restructuring_Charges!$L$33</definedName>
    <definedName name="DOC_TBL00010_2_13" localSheetId="10">Restructuring_Charges!$N$33</definedName>
    <definedName name="DOC_TBL00010_2_15" localSheetId="10">Restructuring_Charges!$O$33</definedName>
    <definedName name="DOC_TBL00010_2_3" localSheetId="10">Restructuring_Charges!$C$33</definedName>
    <definedName name="DOC_TBL00010_2_4" localSheetId="10">Restructuring_Charges!$E$33</definedName>
    <definedName name="DOC_TBL00010_2_6" localSheetId="10">Restructuring_Charges!$F$33</definedName>
    <definedName name="DOC_TBL00010_2_7" localSheetId="10">Restructuring_Charges!$H$33</definedName>
    <definedName name="DOC_TBL00010_2_9" localSheetId="10">Restructuring_Charges!$I$33</definedName>
    <definedName name="DOC_TBL00010_3_1" localSheetId="10">Restructuring_Charges!$B$34</definedName>
    <definedName name="DOC_TBL00010_3_10" localSheetId="10">Restructuring_Charges!$K$34</definedName>
    <definedName name="DOC_TBL00010_3_11" localSheetId="10">Restructuring_Charges!$L$34</definedName>
    <definedName name="DOC_TBL00010_3_13" localSheetId="10">Restructuring_Charges!$N$34</definedName>
    <definedName name="DOC_TBL00010_3_15" localSheetId="10">Restructuring_Charges!$O$34</definedName>
    <definedName name="DOC_TBL00010_3_3" localSheetId="10">Restructuring_Charges!$C$34</definedName>
    <definedName name="DOC_TBL00010_3_4" localSheetId="10">Restructuring_Charges!$E$34</definedName>
    <definedName name="DOC_TBL00010_3_6" localSheetId="10">Restructuring_Charges!$F$34</definedName>
    <definedName name="DOC_TBL00010_3_7" localSheetId="10">Restructuring_Charges!$H$34</definedName>
    <definedName name="DOC_TBL00010_3_9" localSheetId="10">Restructuring_Charges!$I$34</definedName>
    <definedName name="DOC_TBL00010_4_1" localSheetId="10">Restructuring_Charges!$B$35</definedName>
    <definedName name="DOC_TBL00010_4_10" localSheetId="10">Restructuring_Charges!$K$35</definedName>
    <definedName name="DOC_TBL00010_4_11" localSheetId="10">Restructuring_Charges!$L$35</definedName>
    <definedName name="DOC_TBL00010_4_12" localSheetId="10">Restructuring_Charges!$M$35</definedName>
    <definedName name="DOC_TBL00010_4_13" localSheetId="10">Restructuring_Charges!$N$35</definedName>
    <definedName name="DOC_TBL00010_4_14" localSheetId="10">Restructuring_Charges!$O$35</definedName>
    <definedName name="DOC_TBL00010_4_15" localSheetId="10">Restructuring_Charges!$P$35</definedName>
    <definedName name="DOC_TBL00010_4_2" localSheetId="10">Restructuring_Charges!$C$35</definedName>
    <definedName name="DOC_TBL00010_4_3" localSheetId="10">Restructuring_Charges!$D$35</definedName>
    <definedName name="DOC_TBL00010_4_4" localSheetId="10">Restructuring_Charges!$E$35</definedName>
    <definedName name="DOC_TBL00010_4_5" localSheetId="10">Restructuring_Charges!$F$35</definedName>
    <definedName name="DOC_TBL00010_4_6" localSheetId="10">Restructuring_Charges!$G$35</definedName>
    <definedName name="DOC_TBL00010_4_7" localSheetId="10">Restructuring_Charges!$H$35</definedName>
    <definedName name="DOC_TBL00010_4_8" localSheetId="10">Restructuring_Charges!$I$35</definedName>
    <definedName name="DOC_TBL00010_4_9" localSheetId="10">Restructuring_Charges!$J$35</definedName>
    <definedName name="DOC_TBL00010_5_1" localSheetId="10">Restructuring_Charges!$B$36</definedName>
    <definedName name="DOC_TBL00010_5_10" localSheetId="10">Restructuring_Charges!$K$36</definedName>
    <definedName name="DOC_TBL00010_5_11" localSheetId="10">Restructuring_Charges!$L$36</definedName>
    <definedName name="DOC_TBL00010_5_12" localSheetId="10">Restructuring_Charges!$M$36</definedName>
    <definedName name="DOC_TBL00010_5_13" localSheetId="10">Restructuring_Charges!$N$36</definedName>
    <definedName name="DOC_TBL00010_5_14" localSheetId="10">Restructuring_Charges!$O$36</definedName>
    <definedName name="DOC_TBL00010_5_15" localSheetId="10">Restructuring_Charges!$P$36</definedName>
    <definedName name="DOC_TBL00010_5_2" localSheetId="10">Restructuring_Charges!$C$36</definedName>
    <definedName name="DOC_TBL00010_5_3" localSheetId="10">Restructuring_Charges!$D$36</definedName>
    <definedName name="DOC_TBL00010_5_4" localSheetId="10">Restructuring_Charges!$E$36</definedName>
    <definedName name="DOC_TBL00010_5_5" localSheetId="10">Restructuring_Charges!$F$36</definedName>
    <definedName name="DOC_TBL00010_5_6" localSheetId="10">Restructuring_Charges!$G$36</definedName>
    <definedName name="DOC_TBL00010_5_7" localSheetId="10">Restructuring_Charges!$H$36</definedName>
    <definedName name="DOC_TBL00010_5_8" localSheetId="10">Restructuring_Charges!$I$36</definedName>
    <definedName name="DOC_TBL00010_5_9" localSheetId="10">Restructuring_Charges!$J$36</definedName>
    <definedName name="DOC_TBL00010_6_1" localSheetId="10">Restructuring_Charges!$B$37</definedName>
    <definedName name="DOC_TBL00010_6_10" localSheetId="10">Restructuring_Charges!$K$37</definedName>
    <definedName name="DOC_TBL00010_6_11" localSheetId="10">Restructuring_Charges!$L$37</definedName>
    <definedName name="DOC_TBL00010_6_12" localSheetId="10">Restructuring_Charges!$M$37</definedName>
    <definedName name="DOC_TBL00010_6_13" localSheetId="10">Restructuring_Charges!$N$37</definedName>
    <definedName name="DOC_TBL00010_6_14" localSheetId="10">Restructuring_Charges!$O$37</definedName>
    <definedName name="DOC_TBL00010_6_15" localSheetId="10">Restructuring_Charges!$P$37</definedName>
    <definedName name="DOC_TBL00010_6_2" localSheetId="10">Restructuring_Charges!$C$37</definedName>
    <definedName name="DOC_TBL00010_6_3" localSheetId="10">Restructuring_Charges!$D$37</definedName>
    <definedName name="DOC_TBL00010_6_4" localSheetId="10">Restructuring_Charges!$E$37</definedName>
    <definedName name="DOC_TBL00010_6_5" localSheetId="10">Restructuring_Charges!$F$37</definedName>
    <definedName name="DOC_TBL00010_6_6" localSheetId="10">Restructuring_Charges!$G$37</definedName>
    <definedName name="DOC_TBL00010_6_7" localSheetId="10">Restructuring_Charges!$H$37</definedName>
    <definedName name="DOC_TBL00010_6_8" localSheetId="10">Restructuring_Charges!$I$37</definedName>
    <definedName name="DOC_TBL00010_6_9" localSheetId="10">Restructuring_Charges!$J$37</definedName>
    <definedName name="DOC_TBL00010_7_1" localSheetId="10">Restructuring_Charges!$B$38</definedName>
    <definedName name="DOC_TBL00010_7_10" localSheetId="10">Restructuring_Charges!$K$38</definedName>
    <definedName name="DOC_TBL00010_7_11" localSheetId="10">Restructuring_Charges!$L$38</definedName>
    <definedName name="DOC_TBL00010_7_12" localSheetId="10">Restructuring_Charges!$M$38</definedName>
    <definedName name="DOC_TBL00010_7_13" localSheetId="10">Restructuring_Charges!$N$38</definedName>
    <definedName name="DOC_TBL00010_7_14" localSheetId="10">Restructuring_Charges!$O$38</definedName>
    <definedName name="DOC_TBL00010_7_15" localSheetId="10">Restructuring_Charges!$P$38</definedName>
    <definedName name="DOC_TBL00010_7_2" localSheetId="10">Restructuring_Charges!$C$38</definedName>
    <definedName name="DOC_TBL00010_7_3" localSheetId="10">Restructuring_Charges!$D$38</definedName>
    <definedName name="DOC_TBL00010_7_4" localSheetId="10">Restructuring_Charges!$E$38</definedName>
    <definedName name="DOC_TBL00010_7_5" localSheetId="10">Restructuring_Charges!$F$38</definedName>
    <definedName name="DOC_TBL00010_7_6" localSheetId="10">Restructuring_Charges!$G$38</definedName>
    <definedName name="DOC_TBL00010_7_7" localSheetId="10">Restructuring_Charges!$H$38</definedName>
    <definedName name="DOC_TBL00010_7_8" localSheetId="10">Restructuring_Charges!$I$38</definedName>
    <definedName name="DOC_TBL00010_7_9" localSheetId="10">Restructuring_Charges!$J$38</definedName>
    <definedName name="DOC_TBL00010_8_1" localSheetId="10">Restructuring_Charges!$B$39</definedName>
    <definedName name="DOC_TBL00010_8_10" localSheetId="10">Restructuring_Charges!$K$39</definedName>
    <definedName name="DOC_TBL00010_8_11" localSheetId="10">Restructuring_Charges!$L$39</definedName>
    <definedName name="DOC_TBL00010_8_12" localSheetId="10">Restructuring_Charges!$M$39</definedName>
    <definedName name="DOC_TBL00010_8_13" localSheetId="10">Restructuring_Charges!$N$39</definedName>
    <definedName name="DOC_TBL00010_8_14" localSheetId="10">Restructuring_Charges!$O$39</definedName>
    <definedName name="DOC_TBL00010_8_15" localSheetId="10">Restructuring_Charges!$P$39</definedName>
    <definedName name="DOC_TBL00010_8_2" localSheetId="10">Restructuring_Charges!$C$39</definedName>
    <definedName name="DOC_TBL00010_8_3" localSheetId="10">Restructuring_Charges!$D$39</definedName>
    <definedName name="DOC_TBL00010_8_4" localSheetId="10">Restructuring_Charges!$E$39</definedName>
    <definedName name="DOC_TBL00010_8_5" localSheetId="10">Restructuring_Charges!$F$39</definedName>
    <definedName name="DOC_TBL00010_8_6" localSheetId="10">Restructuring_Charges!$G$39</definedName>
    <definedName name="DOC_TBL00010_8_7" localSheetId="10">Restructuring_Charges!$H$39</definedName>
    <definedName name="DOC_TBL00010_8_8" localSheetId="10">Restructuring_Charges!$I$39</definedName>
    <definedName name="DOC_TBL00010_8_9" localSheetId="10">Restructuring_Charges!$J$39</definedName>
    <definedName name="DOC_TBL00010_9_1" localSheetId="10">Restructuring_Charges!$B$40</definedName>
    <definedName name="DOC_TBL00010_9_10" localSheetId="10">Restructuring_Charges!$K$40</definedName>
    <definedName name="DOC_TBL00010_9_11" localSheetId="10">Restructuring_Charges!$L$40</definedName>
    <definedName name="DOC_TBL00010_9_12" localSheetId="10">Restructuring_Charges!$M$40</definedName>
    <definedName name="DOC_TBL00010_9_13" localSheetId="10">Restructuring_Charges!$N$40</definedName>
    <definedName name="DOC_TBL00010_9_14" localSheetId="10">Restructuring_Charges!$O$40</definedName>
    <definedName name="DOC_TBL00010_9_15" localSheetId="10">Restructuring_Charges!$P$40</definedName>
    <definedName name="DOC_TBL00010_9_2" localSheetId="10">Restructuring_Charges!$C$40</definedName>
    <definedName name="DOC_TBL00010_9_3" localSheetId="10">Restructuring_Charges!$D$40</definedName>
    <definedName name="DOC_TBL00010_9_4" localSheetId="10">Restructuring_Charges!$E$40</definedName>
    <definedName name="DOC_TBL00010_9_5" localSheetId="10">Restructuring_Charges!$F$40</definedName>
    <definedName name="DOC_TBL00010_9_6" localSheetId="10">Restructuring_Charges!$G$40</definedName>
    <definedName name="DOC_TBL00010_9_7" localSheetId="10">Restructuring_Charges!$H$40</definedName>
    <definedName name="DOC_TBL00010_9_8" localSheetId="10">Restructuring_Charges!$I$40</definedName>
    <definedName name="DOC_TBL00010_9_9" localSheetId="10">Restructuring_Charges!$J$40</definedName>
    <definedName name="DOC_TBL00011_1_1" localSheetId="7">Fair_Value!$B$77</definedName>
    <definedName name="DOC_TBL00011_1_10" localSheetId="7">Fair_Value!$N$77</definedName>
    <definedName name="DOC_TBL00011_1_12" localSheetId="7">Fair_Value!$Q$77</definedName>
    <definedName name="DOC_TBL00011_1_2" localSheetId="7">Fair_Value!$C$77</definedName>
    <definedName name="DOC_TBL00011_1_3" localSheetId="7">Fair_Value!$D$77</definedName>
    <definedName name="DOC_TBL00011_1_4" localSheetId="7">Fair_Value!$E$77</definedName>
    <definedName name="DOC_TBL00011_1_5" localSheetId="7">Fair_Value!$F$77</definedName>
    <definedName name="DOC_TBL00011_1_6" localSheetId="7">Fair_Value!$G$77</definedName>
    <definedName name="DOC_TBL00011_1_7" localSheetId="7">Fair_Value!$I$77</definedName>
    <definedName name="DOC_TBL00011_1_9" localSheetId="7">Fair_Value!$K$77</definedName>
    <definedName name="DOC_TBL00011_2_1" localSheetId="7">Fair_Value!$B$78</definedName>
    <definedName name="DOC_TBL00011_2_10" localSheetId="7">Fair_Value!$M$78</definedName>
    <definedName name="DOC_TBL00011_2_12" localSheetId="7">Fair_Value!$P$78</definedName>
    <definedName name="DOC_TBL00011_2_3" localSheetId="7">Fair_Value!$C$78</definedName>
    <definedName name="DOC_TBL00011_2_4" localSheetId="7">Fair_Value!$E$78</definedName>
    <definedName name="DOC_TBL00011_2_6" localSheetId="7">Fair_Value!$F$78</definedName>
    <definedName name="DOC_TBL00011_2_7" localSheetId="7">Fair_Value!$H$78</definedName>
    <definedName name="DOC_TBL00011_2_9" localSheetId="7">Fair_Value!$J$78</definedName>
    <definedName name="DOC_TBL00011_3_1" localSheetId="7">Fair_Value!$B$79</definedName>
    <definedName name="DOC_TBL00011_3_10" localSheetId="7">Fair_Value!$M$79</definedName>
    <definedName name="DOC_TBL00011_3_12" localSheetId="7">Fair_Value!$P$79</definedName>
    <definedName name="DOC_TBL00011_3_3" localSheetId="7">Fair_Value!$C$79</definedName>
    <definedName name="DOC_TBL00011_3_4" localSheetId="7">Fair_Value!$E$79</definedName>
    <definedName name="DOC_TBL00011_3_6" localSheetId="7">Fair_Value!$F$79</definedName>
    <definedName name="DOC_TBL00011_3_7" localSheetId="7">Fair_Value!$H$79</definedName>
    <definedName name="DOC_TBL00011_3_9" localSheetId="7">Fair_Value!$J$79</definedName>
    <definedName name="DOC_TBL00011_4_1" localSheetId="7">Fair_Value!$B$80</definedName>
    <definedName name="DOC_TBL00011_4_10" localSheetId="7">Fair_Value!$O$80</definedName>
    <definedName name="DOC_TBL00011_4_11" localSheetId="7">Fair_Value!$R$80</definedName>
    <definedName name="DOC_TBL00011_4_12" localSheetId="7">Fair_Value!$S$80</definedName>
    <definedName name="DOC_TBL00011_4_2" localSheetId="7">Fair_Value!$C$80</definedName>
    <definedName name="DOC_TBL00011_4_3" localSheetId="7">Fair_Value!$D$80</definedName>
    <definedName name="DOC_TBL00011_4_4" localSheetId="7">Fair_Value!$E$80</definedName>
    <definedName name="DOC_TBL00011_4_5" localSheetId="7">Fair_Value!$F$80</definedName>
    <definedName name="DOC_TBL00011_4_6" localSheetId="7">Fair_Value!$G$80</definedName>
    <definedName name="DOC_TBL00011_4_7" localSheetId="7">Fair_Value!$I$80</definedName>
    <definedName name="DOC_TBL00011_4_8" localSheetId="7">Fair_Value!$K$80</definedName>
    <definedName name="DOC_TBL00011_4_9" localSheetId="7">Fair_Value!$L$80</definedName>
    <definedName name="DOC_TBL00011_5_1" localSheetId="7">Fair_Value!$B$81</definedName>
    <definedName name="DOC_TBL00011_5_10" localSheetId="7">Fair_Value!$O$81</definedName>
    <definedName name="DOC_TBL00011_5_11" localSheetId="7">Fair_Value!$R$81</definedName>
    <definedName name="DOC_TBL00011_5_12" localSheetId="7">Fair_Value!$S$81</definedName>
    <definedName name="DOC_TBL00011_5_2" localSheetId="7">Fair_Value!$C$81</definedName>
    <definedName name="DOC_TBL00011_5_3" localSheetId="7">Fair_Value!$D$81</definedName>
    <definedName name="DOC_TBL00011_5_4" localSheetId="7">Fair_Value!$E$81</definedName>
    <definedName name="DOC_TBL00011_5_5" localSheetId="7">Fair_Value!$F$81</definedName>
    <definedName name="DOC_TBL00011_5_6" localSheetId="7">Fair_Value!$G$81</definedName>
    <definedName name="DOC_TBL00011_5_7" localSheetId="7">Fair_Value!$I$81</definedName>
    <definedName name="DOC_TBL00011_5_8" localSheetId="7">Fair_Value!$K$81</definedName>
    <definedName name="DOC_TBL00011_5_9" localSheetId="7">Fair_Value!$L$81</definedName>
    <definedName name="DOC_TBL00011_6_1" localSheetId="7">Fair_Value!$B$82</definedName>
    <definedName name="DOC_TBL00011_6_10" localSheetId="7">Fair_Value!$O$82</definedName>
    <definedName name="DOC_TBL00011_6_11" localSheetId="7">Fair_Value!$R$82</definedName>
    <definedName name="DOC_TBL00011_6_12" localSheetId="7">Fair_Value!$S$82</definedName>
    <definedName name="DOC_TBL00011_6_2" localSheetId="7">Fair_Value!$C$82</definedName>
    <definedName name="DOC_TBL00011_6_3" localSheetId="7">Fair_Value!$D$82</definedName>
    <definedName name="DOC_TBL00011_6_4" localSheetId="7">Fair_Value!$E$82</definedName>
    <definedName name="DOC_TBL00011_6_5" localSheetId="7">Fair_Value!$F$82</definedName>
    <definedName name="DOC_TBL00011_6_6" localSheetId="7">Fair_Value!$G$82</definedName>
    <definedName name="DOC_TBL00011_6_7" localSheetId="7">Fair_Value!$I$82</definedName>
    <definedName name="DOC_TBL00011_6_8" localSheetId="7">Fair_Value!$K$82</definedName>
    <definedName name="DOC_TBL00011_6_9" localSheetId="7">Fair_Value!$L$82</definedName>
    <definedName name="DOC_TBL00011_7_1" localSheetId="7">Fair_Value!$B$83</definedName>
    <definedName name="DOC_TBL00011_7_10" localSheetId="7">Fair_Value!$O$83</definedName>
    <definedName name="DOC_TBL00011_7_11" localSheetId="7">Fair_Value!$R$83</definedName>
    <definedName name="DOC_TBL00011_7_12" localSheetId="7">Fair_Value!$S$83</definedName>
    <definedName name="DOC_TBL00011_7_2" localSheetId="7">Fair_Value!$C$83</definedName>
    <definedName name="DOC_TBL00011_7_3" localSheetId="7">Fair_Value!$D$83</definedName>
    <definedName name="DOC_TBL00011_7_4" localSheetId="7">Fair_Value!$E$83</definedName>
    <definedName name="DOC_TBL00011_7_5" localSheetId="7">Fair_Value!$F$83</definedName>
    <definedName name="DOC_TBL00011_7_6" localSheetId="7">Fair_Value!$G$83</definedName>
    <definedName name="DOC_TBL00011_7_7" localSheetId="7">Fair_Value!$I$83</definedName>
    <definedName name="DOC_TBL00011_7_8" localSheetId="7">Fair_Value!$K$83</definedName>
    <definedName name="DOC_TBL00011_7_9" localSheetId="7">Fair_Value!$L$83</definedName>
    <definedName name="DOC_TBL00011_8_1" localSheetId="7">Fair_Value!$B$84</definedName>
    <definedName name="DOC_TBL00011_8_10" localSheetId="7">Fair_Value!$O$84</definedName>
    <definedName name="DOC_TBL00011_8_11" localSheetId="7">Fair_Value!$R$84</definedName>
    <definedName name="DOC_TBL00011_8_12" localSheetId="7">Fair_Value!$S$84</definedName>
    <definedName name="DOC_TBL00011_8_2" localSheetId="7">Fair_Value!$C$84</definedName>
    <definedName name="DOC_TBL00011_8_3" localSheetId="7">Fair_Value!$D$84</definedName>
    <definedName name="DOC_TBL00011_8_4" localSheetId="7">Fair_Value!$E$84</definedName>
    <definedName name="DOC_TBL00011_8_5" localSheetId="7">Fair_Value!$F$84</definedName>
    <definedName name="DOC_TBL00011_8_6" localSheetId="7">Fair_Value!$G$84</definedName>
    <definedName name="DOC_TBL00011_8_7" localSheetId="7">Fair_Value!$I$84</definedName>
    <definedName name="DOC_TBL00011_8_8" localSheetId="7">Fair_Value!$K$84</definedName>
    <definedName name="DOC_TBL00011_8_9" localSheetId="7">Fair_Value!$L$84</definedName>
    <definedName name="DOC_TBL00011_9_1" localSheetId="7">Fair_Value!$B$85</definedName>
    <definedName name="DOC_TBL00011_9_10" localSheetId="7">Fair_Value!$O$85</definedName>
    <definedName name="DOC_TBL00011_9_11" localSheetId="7">Fair_Value!$R$85</definedName>
    <definedName name="DOC_TBL00011_9_12" localSheetId="7">Fair_Value!$S$85</definedName>
    <definedName name="DOC_TBL00011_9_2" localSheetId="7">Fair_Value!$C$85</definedName>
    <definedName name="DOC_TBL00011_9_3" localSheetId="7">Fair_Value!$D$85</definedName>
    <definedName name="DOC_TBL00011_9_4" localSheetId="7">Fair_Value!$E$85</definedName>
    <definedName name="DOC_TBL00011_9_5" localSheetId="7">Fair_Value!$F$85</definedName>
    <definedName name="DOC_TBL00011_9_6" localSheetId="7">Fair_Value!$G$85</definedName>
    <definedName name="DOC_TBL00011_9_7" localSheetId="7">Fair_Value!$I$85</definedName>
    <definedName name="DOC_TBL00011_9_8" localSheetId="7">Fair_Value!$K$85</definedName>
    <definedName name="DOC_TBL00011_9_9" localSheetId="7">Fair_Value!$L$85</definedName>
    <definedName name="DOC_TBL00012_1_1" localSheetId="10">Restructuring_Charges!$B$81</definedName>
    <definedName name="DOC_TBL00012_1_3" localSheetId="10">Restructuring_Charges!$C$81</definedName>
    <definedName name="DOC_TBL00012_1_4" localSheetId="10">Restructuring_Charges!$E$81</definedName>
    <definedName name="DOC_TBL00012_1_6" localSheetId="10">Restructuring_Charges!$F$81</definedName>
    <definedName name="DOC_TBL00012_2_1" localSheetId="10">Restructuring_Charges!$B$82</definedName>
    <definedName name="DOC_TBL00012_2_3" localSheetId="10">Restructuring_Charges!$C$82</definedName>
    <definedName name="DOC_TBL00012_2_4" localSheetId="10">Restructuring_Charges!$E$82</definedName>
    <definedName name="DOC_TBL00012_2_6" localSheetId="10">Restructuring_Charges!$F$82</definedName>
    <definedName name="DOC_TBL00012_3_1" localSheetId="10">Restructuring_Charges!$B$83</definedName>
    <definedName name="DOC_TBL00012_3_2" localSheetId="10">Restructuring_Charges!$C$83</definedName>
    <definedName name="DOC_TBL00012_3_4" localSheetId="10">Restructuring_Charges!$E$83</definedName>
    <definedName name="DOC_TBL00012_3_6" localSheetId="10">Restructuring_Charges!$F$83</definedName>
    <definedName name="DOC_TBL00012_4_1" localSheetId="10">Restructuring_Charges!$B$84</definedName>
    <definedName name="DOC_TBL00012_4_2" localSheetId="10">Restructuring_Charges!$C$84</definedName>
    <definedName name="DOC_TBL00012_4_3" localSheetId="10">Restructuring_Charges!$D$84</definedName>
    <definedName name="DOC_TBL00012_4_4" localSheetId="10">Restructuring_Charges!$E$84</definedName>
    <definedName name="DOC_TBL00012_4_5" localSheetId="10">Restructuring_Charges!$F$84</definedName>
    <definedName name="DOC_TBL00012_4_6" localSheetId="10">Restructuring_Charges!$G$84</definedName>
    <definedName name="DOC_TBL00012_5_1" localSheetId="10">Restructuring_Charges!$B$85</definedName>
    <definedName name="DOC_TBL00012_5_2" localSheetId="10">Restructuring_Charges!$C$85</definedName>
    <definedName name="DOC_TBL00012_5_3" localSheetId="10">Restructuring_Charges!$D$85</definedName>
    <definedName name="DOC_TBL00012_5_4" localSheetId="10">Restructuring_Charges!$E$85</definedName>
    <definedName name="DOC_TBL00012_5_5" localSheetId="10">Restructuring_Charges!$F$85</definedName>
    <definedName name="DOC_TBL00012_5_6" localSheetId="10">Restructuring_Charges!$G$85</definedName>
    <definedName name="DOC_TBL00013_1_1" localSheetId="10">Restructuring_Charges!$B$90</definedName>
    <definedName name="DOC_TBL00014_1_1" localSheetId="15">Stockholders_Equity_And_Accumu!$B$34</definedName>
    <definedName name="DOC_TBL00014_1_2" localSheetId="15">Stockholders_Equity_And_Accumu!$C$34</definedName>
    <definedName name="DOC_TBL00014_10_1" localSheetId="15">Stockholders_Equity_And_Accumu!$B$43</definedName>
    <definedName name="DOC_TBL00014_10_10" localSheetId="15">Stockholders_Equity_And_Accumu!$K$43</definedName>
    <definedName name="DOC_TBL00014_10_11" localSheetId="15">Stockholders_Equity_And_Accumu!$L$43</definedName>
    <definedName name="DOC_TBL00014_10_12" localSheetId="15">Stockholders_Equity_And_Accumu!$M$43</definedName>
    <definedName name="DOC_TBL00014_10_13" localSheetId="15">Stockholders_Equity_And_Accumu!$N$43</definedName>
    <definedName name="DOC_TBL00014_10_14" localSheetId="15">Stockholders_Equity_And_Accumu!$O$43</definedName>
    <definedName name="DOC_TBL00014_10_15" localSheetId="15">Stockholders_Equity_And_Accumu!$P$43</definedName>
    <definedName name="DOC_TBL00014_10_16" localSheetId="15">Stockholders_Equity_And_Accumu!$Q$43</definedName>
    <definedName name="DOC_TBL00014_10_17" localSheetId="15">Stockholders_Equity_And_Accumu!$R$43</definedName>
    <definedName name="DOC_TBL00014_10_18" localSheetId="15">Stockholders_Equity_And_Accumu!$S$43</definedName>
    <definedName name="DOC_TBL00014_10_2" localSheetId="15">Stockholders_Equity_And_Accumu!$C$43</definedName>
    <definedName name="DOC_TBL00014_10_3" localSheetId="15">Stockholders_Equity_And_Accumu!$D$43</definedName>
    <definedName name="DOC_TBL00014_10_4" localSheetId="15">Stockholders_Equity_And_Accumu!$E$43</definedName>
    <definedName name="DOC_TBL00014_10_5" localSheetId="15">Stockholders_Equity_And_Accumu!$F$43</definedName>
    <definedName name="DOC_TBL00014_10_6" localSheetId="15">Stockholders_Equity_And_Accumu!$G$43</definedName>
    <definedName name="DOC_TBL00014_10_7" localSheetId="15">Stockholders_Equity_And_Accumu!$H$43</definedName>
    <definedName name="DOC_TBL00014_10_8" localSheetId="15">Stockholders_Equity_And_Accumu!$I$43</definedName>
    <definedName name="DOC_TBL00014_10_9" localSheetId="15">Stockholders_Equity_And_Accumu!$J$43</definedName>
    <definedName name="DOC_TBL00014_2_1" localSheetId="15">Stockholders_Equity_And_Accumu!$B$35</definedName>
    <definedName name="DOC_TBL00014_2_10" localSheetId="15">Stockholders_Equity_And_Accumu!$K$35</definedName>
    <definedName name="DOC_TBL00014_2_11" localSheetId="15">Stockholders_Equity_And_Accumu!$L$35</definedName>
    <definedName name="DOC_TBL00014_2_2" localSheetId="15">Stockholders_Equity_And_Accumu!$C$35</definedName>
    <definedName name="DOC_TBL00014_3_1" localSheetId="15">Stockholders_Equity_And_Accumu!$B$36</definedName>
    <definedName name="DOC_TBL00014_3_10" localSheetId="15">Stockholders_Equity_And_Accumu!$K$36</definedName>
    <definedName name="DOC_TBL00014_3_11" localSheetId="15">Stockholders_Equity_And_Accumu!$L$36</definedName>
    <definedName name="DOC_TBL00014_3_13" localSheetId="15">Stockholders_Equity_And_Accumu!$N$36</definedName>
    <definedName name="DOC_TBL00014_3_15" localSheetId="15">Stockholders_Equity_And_Accumu!$O$36</definedName>
    <definedName name="DOC_TBL00014_3_16" localSheetId="15">Stockholders_Equity_And_Accumu!$Q$36</definedName>
    <definedName name="DOC_TBL00014_3_18" localSheetId="15">Stockholders_Equity_And_Accumu!$R$36</definedName>
    <definedName name="DOC_TBL00014_3_2" localSheetId="15">Stockholders_Equity_And_Accumu!$C$36</definedName>
    <definedName name="DOC_TBL00014_3_4" localSheetId="15">Stockholders_Equity_And_Accumu!$E$36</definedName>
    <definedName name="DOC_TBL00014_3_6" localSheetId="15">Stockholders_Equity_And_Accumu!$F$36</definedName>
    <definedName name="DOC_TBL00014_3_7" localSheetId="15">Stockholders_Equity_And_Accumu!$H$36</definedName>
    <definedName name="DOC_TBL00014_3_9" localSheetId="15">Stockholders_Equity_And_Accumu!$I$36</definedName>
    <definedName name="DOC_TBL00014_4_1" localSheetId="15">Stockholders_Equity_And_Accumu!$B$37</definedName>
    <definedName name="DOC_TBL00014_4_10" localSheetId="15">Stockholders_Equity_And_Accumu!$K$37</definedName>
    <definedName name="DOC_TBL00014_4_12" localSheetId="15">Stockholders_Equity_And_Accumu!$L$37</definedName>
    <definedName name="DOC_TBL00014_4_13" localSheetId="15">Stockholders_Equity_And_Accumu!$N$37</definedName>
    <definedName name="DOC_TBL00014_4_15" localSheetId="15">Stockholders_Equity_And_Accumu!$O$37</definedName>
    <definedName name="DOC_TBL00014_4_16" localSheetId="15">Stockholders_Equity_And_Accumu!$Q$37</definedName>
    <definedName name="DOC_TBL00014_4_18" localSheetId="15">Stockholders_Equity_And_Accumu!$R$37</definedName>
    <definedName name="DOC_TBL00014_4_3" localSheetId="15">Stockholders_Equity_And_Accumu!$C$37</definedName>
    <definedName name="DOC_TBL00014_4_4" localSheetId="15">Stockholders_Equity_And_Accumu!$E$37</definedName>
    <definedName name="DOC_TBL00014_4_6" localSheetId="15">Stockholders_Equity_And_Accumu!$F$37</definedName>
    <definedName name="DOC_TBL00014_4_7" localSheetId="15">Stockholders_Equity_And_Accumu!$H$37</definedName>
    <definedName name="DOC_TBL00014_4_9" localSheetId="15">Stockholders_Equity_And_Accumu!$I$37</definedName>
    <definedName name="DOC_TBL00014_5_1" localSheetId="15">Stockholders_Equity_And_Accumu!$B$38</definedName>
    <definedName name="DOC_TBL00014_5_10" localSheetId="15">Stockholders_Equity_And_Accumu!$K$38</definedName>
    <definedName name="DOC_TBL00014_5_11" localSheetId="15">Stockholders_Equity_And_Accumu!$L$38</definedName>
    <definedName name="DOC_TBL00014_5_12" localSheetId="15">Stockholders_Equity_And_Accumu!$M$38</definedName>
    <definedName name="DOC_TBL00014_5_13" localSheetId="15">Stockholders_Equity_And_Accumu!$N$38</definedName>
    <definedName name="DOC_TBL00014_5_14" localSheetId="15">Stockholders_Equity_And_Accumu!$O$38</definedName>
    <definedName name="DOC_TBL00014_5_15" localSheetId="15">Stockholders_Equity_And_Accumu!$P$38</definedName>
    <definedName name="DOC_TBL00014_5_16" localSheetId="15">Stockholders_Equity_And_Accumu!$Q$38</definedName>
    <definedName name="DOC_TBL00014_5_17" localSheetId="15">Stockholders_Equity_And_Accumu!$R$38</definedName>
    <definedName name="DOC_TBL00014_5_18" localSheetId="15">Stockholders_Equity_And_Accumu!$S$38</definedName>
    <definedName name="DOC_TBL00014_5_2" localSheetId="15">Stockholders_Equity_And_Accumu!$C$38</definedName>
    <definedName name="DOC_TBL00014_5_3" localSheetId="15">Stockholders_Equity_And_Accumu!$D$38</definedName>
    <definedName name="DOC_TBL00014_5_4" localSheetId="15">Stockholders_Equity_And_Accumu!$E$38</definedName>
    <definedName name="DOC_TBL00014_5_5" localSheetId="15">Stockholders_Equity_And_Accumu!$F$38</definedName>
    <definedName name="DOC_TBL00014_5_6" localSheetId="15">Stockholders_Equity_And_Accumu!$G$38</definedName>
    <definedName name="DOC_TBL00014_5_7" localSheetId="15">Stockholders_Equity_And_Accumu!$H$38</definedName>
    <definedName name="DOC_TBL00014_5_8" localSheetId="15">Stockholders_Equity_And_Accumu!$I$38</definedName>
    <definedName name="DOC_TBL00014_5_9" localSheetId="15">Stockholders_Equity_And_Accumu!$J$38</definedName>
    <definedName name="DOC_TBL00014_6_1" localSheetId="15">Stockholders_Equity_And_Accumu!$B$39</definedName>
    <definedName name="DOC_TBL00014_6_10" localSheetId="15">Stockholders_Equity_And_Accumu!$K$39</definedName>
    <definedName name="DOC_TBL00014_6_11" localSheetId="15">Stockholders_Equity_And_Accumu!$L$39</definedName>
    <definedName name="DOC_TBL00014_6_12" localSheetId="15">Stockholders_Equity_And_Accumu!$M$39</definedName>
    <definedName name="DOC_TBL00014_6_13" localSheetId="15">Stockholders_Equity_And_Accumu!$N$39</definedName>
    <definedName name="DOC_TBL00014_6_14" localSheetId="15">Stockholders_Equity_And_Accumu!$O$39</definedName>
    <definedName name="DOC_TBL00014_6_15" localSheetId="15">Stockholders_Equity_And_Accumu!$P$39</definedName>
    <definedName name="DOC_TBL00014_6_16" localSheetId="15">Stockholders_Equity_And_Accumu!$Q$39</definedName>
    <definedName name="DOC_TBL00014_6_17" localSheetId="15">Stockholders_Equity_And_Accumu!$R$39</definedName>
    <definedName name="DOC_TBL00014_6_18" localSheetId="15">Stockholders_Equity_And_Accumu!$S$39</definedName>
    <definedName name="DOC_TBL00014_6_2" localSheetId="15">Stockholders_Equity_And_Accumu!$C$39</definedName>
    <definedName name="DOC_TBL00014_6_3" localSheetId="15">Stockholders_Equity_And_Accumu!$D$39</definedName>
    <definedName name="DOC_TBL00014_6_4" localSheetId="15">Stockholders_Equity_And_Accumu!$E$39</definedName>
    <definedName name="DOC_TBL00014_6_5" localSheetId="15">Stockholders_Equity_And_Accumu!$F$39</definedName>
    <definedName name="DOC_TBL00014_6_6" localSheetId="15">Stockholders_Equity_And_Accumu!$G$39</definedName>
    <definedName name="DOC_TBL00014_6_7" localSheetId="15">Stockholders_Equity_And_Accumu!$H$39</definedName>
    <definedName name="DOC_TBL00014_6_8" localSheetId="15">Stockholders_Equity_And_Accumu!$I$39</definedName>
    <definedName name="DOC_TBL00014_6_9" localSheetId="15">Stockholders_Equity_And_Accumu!$J$39</definedName>
    <definedName name="DOC_TBL00014_7_1" localSheetId="15">Stockholders_Equity_And_Accumu!$B$40</definedName>
    <definedName name="DOC_TBL00014_7_10" localSheetId="15">Stockholders_Equity_And_Accumu!$K$40</definedName>
    <definedName name="DOC_TBL00014_7_11" localSheetId="15">Stockholders_Equity_And_Accumu!$L$40</definedName>
    <definedName name="DOC_TBL00014_7_12" localSheetId="15">Stockholders_Equity_And_Accumu!$M$40</definedName>
    <definedName name="DOC_TBL00014_7_13" localSheetId="15">Stockholders_Equity_And_Accumu!$N$40</definedName>
    <definedName name="DOC_TBL00014_7_14" localSheetId="15">Stockholders_Equity_And_Accumu!$O$40</definedName>
    <definedName name="DOC_TBL00014_7_15" localSheetId="15">Stockholders_Equity_And_Accumu!$P$40</definedName>
    <definedName name="DOC_TBL00014_7_16" localSheetId="15">Stockholders_Equity_And_Accumu!$Q$40</definedName>
    <definedName name="DOC_TBL00014_7_17" localSheetId="15">Stockholders_Equity_And_Accumu!$R$40</definedName>
    <definedName name="DOC_TBL00014_7_18" localSheetId="15">Stockholders_Equity_And_Accumu!$S$40</definedName>
    <definedName name="DOC_TBL00014_7_2" localSheetId="15">Stockholders_Equity_And_Accumu!$C$40</definedName>
    <definedName name="DOC_TBL00014_7_3" localSheetId="15">Stockholders_Equity_And_Accumu!$D$40</definedName>
    <definedName name="DOC_TBL00014_7_4" localSheetId="15">Stockholders_Equity_And_Accumu!$E$40</definedName>
    <definedName name="DOC_TBL00014_7_5" localSheetId="15">Stockholders_Equity_And_Accumu!$F$40</definedName>
    <definedName name="DOC_TBL00014_7_6" localSheetId="15">Stockholders_Equity_And_Accumu!$G$40</definedName>
    <definedName name="DOC_TBL00014_7_7" localSheetId="15">Stockholders_Equity_And_Accumu!$H$40</definedName>
    <definedName name="DOC_TBL00014_7_8" localSheetId="15">Stockholders_Equity_And_Accumu!$I$40</definedName>
    <definedName name="DOC_TBL00014_7_9" localSheetId="15">Stockholders_Equity_And_Accumu!$J$40</definedName>
    <definedName name="DOC_TBL00014_8_1" localSheetId="15">Stockholders_Equity_And_Accumu!$B$41</definedName>
    <definedName name="DOC_TBL00014_8_10" localSheetId="15">Stockholders_Equity_And_Accumu!$K$41</definedName>
    <definedName name="DOC_TBL00014_8_11" localSheetId="15">Stockholders_Equity_And_Accumu!$L$41</definedName>
    <definedName name="DOC_TBL00014_8_12" localSheetId="15">Stockholders_Equity_And_Accumu!$M$41</definedName>
    <definedName name="DOC_TBL00014_8_13" localSheetId="15">Stockholders_Equity_And_Accumu!$N$41</definedName>
    <definedName name="DOC_TBL00014_8_14" localSheetId="15">Stockholders_Equity_And_Accumu!$O$41</definedName>
    <definedName name="DOC_TBL00014_8_15" localSheetId="15">Stockholders_Equity_And_Accumu!$P$41</definedName>
    <definedName name="DOC_TBL00014_8_16" localSheetId="15">Stockholders_Equity_And_Accumu!$Q$41</definedName>
    <definedName name="DOC_TBL00014_8_17" localSheetId="15">Stockholders_Equity_And_Accumu!$R$41</definedName>
    <definedName name="DOC_TBL00014_8_18" localSheetId="15">Stockholders_Equity_And_Accumu!$S$41</definedName>
    <definedName name="DOC_TBL00014_8_2" localSheetId="15">Stockholders_Equity_And_Accumu!$C$41</definedName>
    <definedName name="DOC_TBL00014_8_3" localSheetId="15">Stockholders_Equity_And_Accumu!$D$41</definedName>
    <definedName name="DOC_TBL00014_8_4" localSheetId="15">Stockholders_Equity_And_Accumu!$E$41</definedName>
    <definedName name="DOC_TBL00014_8_5" localSheetId="15">Stockholders_Equity_And_Accumu!$F$41</definedName>
    <definedName name="DOC_TBL00014_8_6" localSheetId="15">Stockholders_Equity_And_Accumu!$G$41</definedName>
    <definedName name="DOC_TBL00014_8_7" localSheetId="15">Stockholders_Equity_And_Accumu!$H$41</definedName>
    <definedName name="DOC_TBL00014_8_8" localSheetId="15">Stockholders_Equity_And_Accumu!$I$41</definedName>
    <definedName name="DOC_TBL00014_8_9" localSheetId="15">Stockholders_Equity_And_Accumu!$J$41</definedName>
    <definedName name="DOC_TBL00014_9_1" localSheetId="15">Stockholders_Equity_And_Accumu!$B$42</definedName>
    <definedName name="DOC_TBL00014_9_10" localSheetId="15">Stockholders_Equity_And_Accumu!$K$42</definedName>
    <definedName name="DOC_TBL00014_9_11" localSheetId="15">Stockholders_Equity_And_Accumu!$L$42</definedName>
    <definedName name="DOC_TBL00014_9_12" localSheetId="15">Stockholders_Equity_And_Accumu!$M$42</definedName>
    <definedName name="DOC_TBL00014_9_13" localSheetId="15">Stockholders_Equity_And_Accumu!$N$42</definedName>
    <definedName name="DOC_TBL00014_9_14" localSheetId="15">Stockholders_Equity_And_Accumu!$O$42</definedName>
    <definedName name="DOC_TBL00014_9_15" localSheetId="15">Stockholders_Equity_And_Accumu!$P$42</definedName>
    <definedName name="DOC_TBL00014_9_16" localSheetId="15">Stockholders_Equity_And_Accumu!$Q$42</definedName>
    <definedName name="DOC_TBL00014_9_17" localSheetId="15">Stockholders_Equity_And_Accumu!$R$42</definedName>
    <definedName name="DOC_TBL00014_9_18" localSheetId="15">Stockholders_Equity_And_Accumu!$S$42</definedName>
    <definedName name="DOC_TBL00014_9_2" localSheetId="15">Stockholders_Equity_And_Accumu!$C$42</definedName>
    <definedName name="DOC_TBL00014_9_3" localSheetId="15">Stockholders_Equity_And_Accumu!$D$42</definedName>
    <definedName name="DOC_TBL00014_9_4" localSheetId="15">Stockholders_Equity_And_Accumu!$E$42</definedName>
    <definedName name="DOC_TBL00014_9_5" localSheetId="15">Stockholders_Equity_And_Accumu!$F$42</definedName>
    <definedName name="DOC_TBL00014_9_6" localSheetId="15">Stockholders_Equity_And_Accumu!$G$42</definedName>
    <definedName name="DOC_TBL00014_9_7" localSheetId="15">Stockholders_Equity_And_Accumu!$H$42</definedName>
    <definedName name="DOC_TBL00014_9_8" localSheetId="15">Stockholders_Equity_And_Accumu!$I$42</definedName>
    <definedName name="DOC_TBL00014_9_9" localSheetId="15">Stockholders_Equity_And_Accumu!$J$42</definedName>
    <definedName name="DOC_TBL00015_1_1" localSheetId="9">Goodwill_And_Intangible_Assets!$B$46</definedName>
    <definedName name="DOC_TBL00015_1_2" localSheetId="9">Goodwill_And_Intangible_Assets!$C$46</definedName>
    <definedName name="DOC_TBL00015_1_3" localSheetId="9">Goodwill_And_Intangible_Assets!$D$46</definedName>
    <definedName name="DOC_TBL00015_2_1" localSheetId="9">Goodwill_And_Intangible_Assets!$B$47</definedName>
    <definedName name="DOC_TBL00015_2_2" localSheetId="9">Goodwill_And_Intangible_Assets!$C$47</definedName>
    <definedName name="DOC_TBL00015_2_3" localSheetId="9">Goodwill_And_Intangible_Assets!$D$47</definedName>
    <definedName name="DOC_TBL00015_3_1" localSheetId="9">Goodwill_And_Intangible_Assets!$B$48</definedName>
    <definedName name="DOC_TBL00015_3_2" localSheetId="9">Goodwill_And_Intangible_Assets!$C$48</definedName>
    <definedName name="DOC_TBL00015_3_3" localSheetId="9">Goodwill_And_Intangible_Assets!$D$48</definedName>
    <definedName name="DOC_TBL00015_4_1" localSheetId="9">Goodwill_And_Intangible_Assets!$B$49</definedName>
    <definedName name="DOC_TBL00015_4_2" localSheetId="9">Goodwill_And_Intangible_Assets!$C$49</definedName>
    <definedName name="DOC_TBL00015_4_3" localSheetId="9">Goodwill_And_Intangible_Assets!$D$49</definedName>
    <definedName name="DOC_TBL00015_5_1" localSheetId="9">Goodwill_And_Intangible_Assets!$B$50</definedName>
    <definedName name="DOC_TBL00015_5_2" localSheetId="9">Goodwill_And_Intangible_Assets!$C$50</definedName>
    <definedName name="DOC_TBL00015_5_3" localSheetId="9">Goodwill_And_Intangible_Assets!$D$50</definedName>
    <definedName name="DOC_TBL00015_6_1" localSheetId="9">Goodwill_And_Intangible_Assets!$B$51</definedName>
    <definedName name="DOC_TBL00015_6_2" localSheetId="9">Goodwill_And_Intangible_Assets!$C$51</definedName>
    <definedName name="DOC_TBL00015_6_3" localSheetId="9">Goodwill_And_Intangible_Assets!$D$51</definedName>
    <definedName name="DOC_TBL00015_7_1" localSheetId="9">Goodwill_And_Intangible_Assets!$B$52</definedName>
    <definedName name="DOC_TBL00015_7_2" localSheetId="9">Goodwill_And_Intangible_Assets!$C$52</definedName>
    <definedName name="DOC_TBL00015_7_3" localSheetId="9">Goodwill_And_Intangible_Assets!$D$52</definedName>
    <definedName name="DOC_TBL00015_8_1" localSheetId="9">Goodwill_And_Intangible_Assets!$B$53</definedName>
    <definedName name="DOC_TBL00015_8_2" localSheetId="9">Goodwill_And_Intangible_Assets!$C$53</definedName>
    <definedName name="DOC_TBL00015_8_3" localSheetId="9">Goodwill_And_Intangible_Assets!$D$53</definedName>
    <definedName name="DOC_TBL00016_1_1" localSheetId="9">Goodwill_And_Intangible_Assets!$B$12</definedName>
    <definedName name="DOC_TBL00016_1_2" localSheetId="9">Goodwill_And_Intangible_Assets!$C$12</definedName>
    <definedName name="DOC_TBL00016_1_4" localSheetId="9">Goodwill_And_Intangible_Assets!$E$12</definedName>
    <definedName name="DOC_TBL00016_1_5" localSheetId="9">Goodwill_And_Intangible_Assets!$F$12</definedName>
    <definedName name="DOC_TBL00016_1_7" localSheetId="9">Goodwill_And_Intangible_Assets!$I$12</definedName>
    <definedName name="DOC_TBL00016_1_8" localSheetId="9">Goodwill_And_Intangible_Assets!$K$12</definedName>
    <definedName name="DOC_TBL00016_2_1" localSheetId="9">Goodwill_And_Intangible_Assets!$B$13</definedName>
    <definedName name="DOC_TBL00016_2_2" localSheetId="9">Goodwill_And_Intangible_Assets!$C$13</definedName>
    <definedName name="DOC_TBL00016_2_3" localSheetId="9">Goodwill_And_Intangible_Assets!$D$13</definedName>
    <definedName name="DOC_TBL00016_2_4" localSheetId="9">Goodwill_And_Intangible_Assets!$E$13</definedName>
    <definedName name="DOC_TBL00016_2_5" localSheetId="9">Goodwill_And_Intangible_Assets!$F$13</definedName>
    <definedName name="DOC_TBL00016_2_6" localSheetId="9">Goodwill_And_Intangible_Assets!$G$13</definedName>
    <definedName name="DOC_TBL00016_2_7" localSheetId="9">Goodwill_And_Intangible_Assets!$H$13</definedName>
    <definedName name="DOC_TBL00016_2_8" localSheetId="9">Goodwill_And_Intangible_Assets!$J$13</definedName>
    <definedName name="DOC_TBL00016_2_9" localSheetId="9">Goodwill_And_Intangible_Assets!$L$13</definedName>
    <definedName name="DOC_TBL00016_3_1" localSheetId="9">Goodwill_And_Intangible_Assets!$B$14</definedName>
    <definedName name="DOC_TBL00016_3_2" localSheetId="9">Goodwill_And_Intangible_Assets!$C$14</definedName>
    <definedName name="DOC_TBL00016_3_3" localSheetId="9">Goodwill_And_Intangible_Assets!$D$14</definedName>
    <definedName name="DOC_TBL00016_3_4" localSheetId="9">Goodwill_And_Intangible_Assets!$E$14</definedName>
    <definedName name="DOC_TBL00016_3_5" localSheetId="9">Goodwill_And_Intangible_Assets!$F$14</definedName>
    <definedName name="DOC_TBL00016_3_6" localSheetId="9">Goodwill_And_Intangible_Assets!$G$14</definedName>
    <definedName name="DOC_TBL00016_3_7" localSheetId="9">Goodwill_And_Intangible_Assets!$H$14</definedName>
    <definedName name="DOC_TBL00016_3_8" localSheetId="9">Goodwill_And_Intangible_Assets!$J$14</definedName>
    <definedName name="DOC_TBL00016_3_9" localSheetId="9">Goodwill_And_Intangible_Assets!$L$14</definedName>
    <definedName name="DOC_TBL00016_4_1" localSheetId="9">Goodwill_And_Intangible_Assets!$B$15</definedName>
    <definedName name="DOC_TBL00016_4_2" localSheetId="9">Goodwill_And_Intangible_Assets!$C$15</definedName>
    <definedName name="DOC_TBL00016_4_3" localSheetId="9">Goodwill_And_Intangible_Assets!$D$15</definedName>
    <definedName name="DOC_TBL00016_4_4" localSheetId="9">Goodwill_And_Intangible_Assets!$E$15</definedName>
    <definedName name="DOC_TBL00016_4_5" localSheetId="9">Goodwill_And_Intangible_Assets!$F$15</definedName>
    <definedName name="DOC_TBL00016_4_6" localSheetId="9">Goodwill_And_Intangible_Assets!$G$15</definedName>
    <definedName name="DOC_TBL00016_4_7" localSheetId="9">Goodwill_And_Intangible_Assets!$H$15</definedName>
    <definedName name="DOC_TBL00016_4_8" localSheetId="9">Goodwill_And_Intangible_Assets!$J$15</definedName>
    <definedName name="DOC_TBL00016_4_9" localSheetId="9">Goodwill_And_Intangible_Assets!$L$15</definedName>
    <definedName name="DOC_TBL00016_5_1" localSheetId="9">Goodwill_And_Intangible_Assets!$B$16</definedName>
    <definedName name="DOC_TBL00016_5_2" localSheetId="9">Goodwill_And_Intangible_Assets!$C$16</definedName>
    <definedName name="DOC_TBL00016_5_3" localSheetId="9">Goodwill_And_Intangible_Assets!$D$16</definedName>
    <definedName name="DOC_TBL00016_5_4" localSheetId="9">Goodwill_And_Intangible_Assets!$E$16</definedName>
    <definedName name="DOC_TBL00016_5_5" localSheetId="9">Goodwill_And_Intangible_Assets!$F$16</definedName>
    <definedName name="DOC_TBL00016_5_6" localSheetId="9">Goodwill_And_Intangible_Assets!$G$16</definedName>
    <definedName name="DOC_TBL00016_5_7" localSheetId="9">Goodwill_And_Intangible_Assets!$H$16</definedName>
    <definedName name="DOC_TBL00016_5_8" localSheetId="9">Goodwill_And_Intangible_Assets!$J$16</definedName>
    <definedName name="DOC_TBL00016_5_9" localSheetId="9">Goodwill_And_Intangible_Assets!$L$16</definedName>
    <definedName name="DOC_TBL00017_1_1" localSheetId="9">Goodwill_And_Intangible_Assets!$B$27</definedName>
    <definedName name="DOC_TBL00017_1_10" localSheetId="9">Goodwill_And_Intangible_Assets!$L$27</definedName>
    <definedName name="DOC_TBL00017_1_18" localSheetId="9">Goodwill_And_Intangible_Assets!$N$27</definedName>
    <definedName name="DOC_TBL00017_1_9" localSheetId="9">Goodwill_And_Intangible_Assets!$C$27</definedName>
    <definedName name="DOC_TBL00017_10_1" localSheetId="9">Goodwill_And_Intangible_Assets!$B$36</definedName>
    <definedName name="DOC_TBL00017_10_10" localSheetId="9">Goodwill_And_Intangible_Assets!$K$36</definedName>
    <definedName name="DOC_TBL00017_10_11" localSheetId="9">Goodwill_And_Intangible_Assets!$M$36</definedName>
    <definedName name="DOC_TBL00017_10_12" localSheetId="9">Goodwill_And_Intangible_Assets!$O$36</definedName>
    <definedName name="DOC_TBL00017_10_13" localSheetId="9">Goodwill_And_Intangible_Assets!$P$36</definedName>
    <definedName name="DOC_TBL00017_10_14" localSheetId="9">Goodwill_And_Intangible_Assets!$Q$36</definedName>
    <definedName name="DOC_TBL00017_10_15" localSheetId="9">Goodwill_And_Intangible_Assets!$R$36</definedName>
    <definedName name="DOC_TBL00017_10_16" localSheetId="9">Goodwill_And_Intangible_Assets!$S$36</definedName>
    <definedName name="DOC_TBL00017_10_17" localSheetId="9">Goodwill_And_Intangible_Assets!$T$36</definedName>
    <definedName name="DOC_TBL00017_10_18" localSheetId="9">Goodwill_And_Intangible_Assets!$U$36</definedName>
    <definedName name="DOC_TBL00017_10_2" localSheetId="9">Goodwill_And_Intangible_Assets!$C$36</definedName>
    <definedName name="DOC_TBL00017_10_3" localSheetId="9">Goodwill_And_Intangible_Assets!$D$36</definedName>
    <definedName name="DOC_TBL00017_10_4" localSheetId="9">Goodwill_And_Intangible_Assets!$E$36</definedName>
    <definedName name="DOC_TBL00017_10_5" localSheetId="9">Goodwill_And_Intangible_Assets!$F$36</definedName>
    <definedName name="DOC_TBL00017_10_6" localSheetId="9">Goodwill_And_Intangible_Assets!$G$36</definedName>
    <definedName name="DOC_TBL00017_10_7" localSheetId="9">Goodwill_And_Intangible_Assets!$H$36</definedName>
    <definedName name="DOC_TBL00017_10_8" localSheetId="9">Goodwill_And_Intangible_Assets!$I$36</definedName>
    <definedName name="DOC_TBL00017_10_9" localSheetId="9">Goodwill_And_Intangible_Assets!$J$36</definedName>
    <definedName name="DOC_TBL00017_11_1" localSheetId="9">Goodwill_And_Intangible_Assets!$B$37</definedName>
    <definedName name="DOC_TBL00017_11_10" localSheetId="9">Goodwill_And_Intangible_Assets!$K$37</definedName>
    <definedName name="DOC_TBL00017_11_11" localSheetId="9">Goodwill_And_Intangible_Assets!$M$37</definedName>
    <definedName name="DOC_TBL00017_11_12" localSheetId="9">Goodwill_And_Intangible_Assets!$O$37</definedName>
    <definedName name="DOC_TBL00017_11_13" localSheetId="9">Goodwill_And_Intangible_Assets!$P$37</definedName>
    <definedName name="DOC_TBL00017_11_14" localSheetId="9">Goodwill_And_Intangible_Assets!$Q$37</definedName>
    <definedName name="DOC_TBL00017_11_15" localSheetId="9">Goodwill_And_Intangible_Assets!$R$37</definedName>
    <definedName name="DOC_TBL00017_11_16" localSheetId="9">Goodwill_And_Intangible_Assets!$S$37</definedName>
    <definedName name="DOC_TBL00017_11_17" localSheetId="9">Goodwill_And_Intangible_Assets!$T$37</definedName>
    <definedName name="DOC_TBL00017_11_18" localSheetId="9">Goodwill_And_Intangible_Assets!$U$37</definedName>
    <definedName name="DOC_TBL00017_11_2" localSheetId="9">Goodwill_And_Intangible_Assets!$C$37</definedName>
    <definedName name="DOC_TBL00017_11_3" localSheetId="9">Goodwill_And_Intangible_Assets!$D$37</definedName>
    <definedName name="DOC_TBL00017_11_4" localSheetId="9">Goodwill_And_Intangible_Assets!$E$37</definedName>
    <definedName name="DOC_TBL00017_11_5" localSheetId="9">Goodwill_And_Intangible_Assets!$F$37</definedName>
    <definedName name="DOC_TBL00017_11_6" localSheetId="9">Goodwill_And_Intangible_Assets!$G$37</definedName>
    <definedName name="DOC_TBL00017_11_7" localSheetId="9">Goodwill_And_Intangible_Assets!$H$37</definedName>
    <definedName name="DOC_TBL00017_11_8" localSheetId="9">Goodwill_And_Intangible_Assets!$I$37</definedName>
    <definedName name="DOC_TBL00017_11_9" localSheetId="9">Goodwill_And_Intangible_Assets!$J$37</definedName>
    <definedName name="DOC_TBL00017_12_1" localSheetId="9">Goodwill_And_Intangible_Assets!$B$38</definedName>
    <definedName name="DOC_TBL00017_12_10" localSheetId="9">Goodwill_And_Intangible_Assets!$K$38</definedName>
    <definedName name="DOC_TBL00017_12_11" localSheetId="9">Goodwill_And_Intangible_Assets!$M$38</definedName>
    <definedName name="DOC_TBL00017_12_12" localSheetId="9">Goodwill_And_Intangible_Assets!$O$38</definedName>
    <definedName name="DOC_TBL00017_12_13" localSheetId="9">Goodwill_And_Intangible_Assets!$P$38</definedName>
    <definedName name="DOC_TBL00017_12_14" localSheetId="9">Goodwill_And_Intangible_Assets!$Q$38</definedName>
    <definedName name="DOC_TBL00017_12_15" localSheetId="9">Goodwill_And_Intangible_Assets!$R$38</definedName>
    <definedName name="DOC_TBL00017_12_16" localSheetId="9">Goodwill_And_Intangible_Assets!$S$38</definedName>
    <definedName name="DOC_TBL00017_12_17" localSheetId="9">Goodwill_And_Intangible_Assets!$T$38</definedName>
    <definedName name="DOC_TBL00017_12_18" localSheetId="9">Goodwill_And_Intangible_Assets!$U$38</definedName>
    <definedName name="DOC_TBL00017_12_2" localSheetId="9">Goodwill_And_Intangible_Assets!$C$38</definedName>
    <definedName name="DOC_TBL00017_12_3" localSheetId="9">Goodwill_And_Intangible_Assets!$D$38</definedName>
    <definedName name="DOC_TBL00017_12_4" localSheetId="9">Goodwill_And_Intangible_Assets!$E$38</definedName>
    <definedName name="DOC_TBL00017_12_5" localSheetId="9">Goodwill_And_Intangible_Assets!$F$38</definedName>
    <definedName name="DOC_TBL00017_12_6" localSheetId="9">Goodwill_And_Intangible_Assets!$G$38</definedName>
    <definedName name="DOC_TBL00017_12_7" localSheetId="9">Goodwill_And_Intangible_Assets!$H$38</definedName>
    <definedName name="DOC_TBL00017_12_8" localSheetId="9">Goodwill_And_Intangible_Assets!$I$38</definedName>
    <definedName name="DOC_TBL00017_12_9" localSheetId="9">Goodwill_And_Intangible_Assets!$J$38</definedName>
    <definedName name="DOC_TBL00017_13_1" localSheetId="9">Goodwill_And_Intangible_Assets!$B$39</definedName>
    <definedName name="DOC_TBL00017_13_10" localSheetId="9">Goodwill_And_Intangible_Assets!$K$39</definedName>
    <definedName name="DOC_TBL00017_13_11" localSheetId="9">Goodwill_And_Intangible_Assets!$M$39</definedName>
    <definedName name="DOC_TBL00017_13_12" localSheetId="9">Goodwill_And_Intangible_Assets!$O$39</definedName>
    <definedName name="DOC_TBL00017_13_13" localSheetId="9">Goodwill_And_Intangible_Assets!$P$39</definedName>
    <definedName name="DOC_TBL00017_13_14" localSheetId="9">Goodwill_And_Intangible_Assets!$Q$39</definedName>
    <definedName name="DOC_TBL00017_13_15" localSheetId="9">Goodwill_And_Intangible_Assets!$R$39</definedName>
    <definedName name="DOC_TBL00017_13_16" localSheetId="9">Goodwill_And_Intangible_Assets!$S$39</definedName>
    <definedName name="DOC_TBL00017_13_17" localSheetId="9">Goodwill_And_Intangible_Assets!$T$39</definedName>
    <definedName name="DOC_TBL00017_13_18" localSheetId="9">Goodwill_And_Intangible_Assets!$U$39</definedName>
    <definedName name="DOC_TBL00017_13_2" localSheetId="9">Goodwill_And_Intangible_Assets!$C$39</definedName>
    <definedName name="DOC_TBL00017_13_3" localSheetId="9">Goodwill_And_Intangible_Assets!$D$39</definedName>
    <definedName name="DOC_TBL00017_13_4" localSheetId="9">Goodwill_And_Intangible_Assets!$E$39</definedName>
    <definedName name="DOC_TBL00017_13_5" localSheetId="9">Goodwill_And_Intangible_Assets!$F$39</definedName>
    <definedName name="DOC_TBL00017_13_6" localSheetId="9">Goodwill_And_Intangible_Assets!$G$39</definedName>
    <definedName name="DOC_TBL00017_13_7" localSheetId="9">Goodwill_And_Intangible_Assets!$H$39</definedName>
    <definedName name="DOC_TBL00017_13_8" localSheetId="9">Goodwill_And_Intangible_Assets!$I$39</definedName>
    <definedName name="DOC_TBL00017_13_9" localSheetId="9">Goodwill_And_Intangible_Assets!$J$39</definedName>
    <definedName name="DOC_TBL00017_14_1" localSheetId="9">Goodwill_And_Intangible_Assets!$B$40</definedName>
    <definedName name="DOC_TBL00017_14_10" localSheetId="9">Goodwill_And_Intangible_Assets!$K$40</definedName>
    <definedName name="DOC_TBL00017_14_11" localSheetId="9">Goodwill_And_Intangible_Assets!$M$40</definedName>
    <definedName name="DOC_TBL00017_14_12" localSheetId="9">Goodwill_And_Intangible_Assets!$O$40</definedName>
    <definedName name="DOC_TBL00017_14_13" localSheetId="9">Goodwill_And_Intangible_Assets!$P$40</definedName>
    <definedName name="DOC_TBL00017_14_14" localSheetId="9">Goodwill_And_Intangible_Assets!$Q$40</definedName>
    <definedName name="DOC_TBL00017_14_15" localSheetId="9">Goodwill_And_Intangible_Assets!$R$40</definedName>
    <definedName name="DOC_TBL00017_14_16" localSheetId="9">Goodwill_And_Intangible_Assets!$S$40</definedName>
    <definedName name="DOC_TBL00017_14_17" localSheetId="9">Goodwill_And_Intangible_Assets!$T$40</definedName>
    <definedName name="DOC_TBL00017_14_18" localSheetId="9">Goodwill_And_Intangible_Assets!$U$40</definedName>
    <definedName name="DOC_TBL00017_14_2" localSheetId="9">Goodwill_And_Intangible_Assets!$C$40</definedName>
    <definedName name="DOC_TBL00017_14_3" localSheetId="9">Goodwill_And_Intangible_Assets!$D$40</definedName>
    <definedName name="DOC_TBL00017_14_4" localSheetId="9">Goodwill_And_Intangible_Assets!$E$40</definedName>
    <definedName name="DOC_TBL00017_14_5" localSheetId="9">Goodwill_And_Intangible_Assets!$F$40</definedName>
    <definedName name="DOC_TBL00017_14_6" localSheetId="9">Goodwill_And_Intangible_Assets!$G$40</definedName>
    <definedName name="DOC_TBL00017_14_7" localSheetId="9">Goodwill_And_Intangible_Assets!$H$40</definedName>
    <definedName name="DOC_TBL00017_14_8" localSheetId="9">Goodwill_And_Intangible_Assets!$I$40</definedName>
    <definedName name="DOC_TBL00017_14_9" localSheetId="9">Goodwill_And_Intangible_Assets!$J$40</definedName>
    <definedName name="DOC_TBL00017_15_1" localSheetId="9">Goodwill_And_Intangible_Assets!$B$41</definedName>
    <definedName name="DOC_TBL00017_15_10" localSheetId="9">Goodwill_And_Intangible_Assets!$K$41</definedName>
    <definedName name="DOC_TBL00017_15_11" localSheetId="9">Goodwill_And_Intangible_Assets!$M$41</definedName>
    <definedName name="DOC_TBL00017_15_12" localSheetId="9">Goodwill_And_Intangible_Assets!$O$41</definedName>
    <definedName name="DOC_TBL00017_15_13" localSheetId="9">Goodwill_And_Intangible_Assets!$P$41</definedName>
    <definedName name="DOC_TBL00017_15_14" localSheetId="9">Goodwill_And_Intangible_Assets!$Q$41</definedName>
    <definedName name="DOC_TBL00017_15_15" localSheetId="9">Goodwill_And_Intangible_Assets!$R$41</definedName>
    <definedName name="DOC_TBL00017_15_16" localSheetId="9">Goodwill_And_Intangible_Assets!$S$41</definedName>
    <definedName name="DOC_TBL00017_15_17" localSheetId="9">Goodwill_And_Intangible_Assets!$T$41</definedName>
    <definedName name="DOC_TBL00017_15_18" localSheetId="9">Goodwill_And_Intangible_Assets!$U$41</definedName>
    <definedName name="DOC_TBL00017_15_2" localSheetId="9">Goodwill_And_Intangible_Assets!$C$41</definedName>
    <definedName name="DOC_TBL00017_15_3" localSheetId="9">Goodwill_And_Intangible_Assets!$D$41</definedName>
    <definedName name="DOC_TBL00017_15_4" localSheetId="9">Goodwill_And_Intangible_Assets!$E$41</definedName>
    <definedName name="DOC_TBL00017_15_5" localSheetId="9">Goodwill_And_Intangible_Assets!$F$41</definedName>
    <definedName name="DOC_TBL00017_15_6" localSheetId="9">Goodwill_And_Intangible_Assets!$G$41</definedName>
    <definedName name="DOC_TBL00017_15_7" localSheetId="9">Goodwill_And_Intangible_Assets!$H$41</definedName>
    <definedName name="DOC_TBL00017_15_8" localSheetId="9">Goodwill_And_Intangible_Assets!$I$41</definedName>
    <definedName name="DOC_TBL00017_15_9" localSheetId="9">Goodwill_And_Intangible_Assets!$J$41</definedName>
    <definedName name="DOC_TBL00017_2_1" localSheetId="9">Goodwill_And_Intangible_Assets!$B$28</definedName>
    <definedName name="DOC_TBL00017_2_10" localSheetId="9">Goodwill_And_Intangible_Assets!$K$28</definedName>
    <definedName name="DOC_TBL00017_2_11" localSheetId="9">Goodwill_And_Intangible_Assets!$M$28</definedName>
    <definedName name="DOC_TBL00017_2_12" localSheetId="9">Goodwill_And_Intangible_Assets!$O$28</definedName>
    <definedName name="DOC_TBL00017_2_13" localSheetId="9">Goodwill_And_Intangible_Assets!$P$28</definedName>
    <definedName name="DOC_TBL00017_2_15" localSheetId="9">Goodwill_And_Intangible_Assets!$Q$28</definedName>
    <definedName name="DOC_TBL00017_2_16" localSheetId="9">Goodwill_And_Intangible_Assets!$S$28</definedName>
    <definedName name="DOC_TBL00017_2_17" localSheetId="9">Goodwill_And_Intangible_Assets!$T$28</definedName>
    <definedName name="DOC_TBL00017_2_18" localSheetId="9">Goodwill_And_Intangible_Assets!$U$28</definedName>
    <definedName name="DOC_TBL00017_2_2" localSheetId="9">Goodwill_And_Intangible_Assets!$C$28</definedName>
    <definedName name="DOC_TBL00017_2_3" localSheetId="9">Goodwill_And_Intangible_Assets!$D$28</definedName>
    <definedName name="DOC_TBL00017_2_4" localSheetId="9">Goodwill_And_Intangible_Assets!$E$28</definedName>
    <definedName name="DOC_TBL00017_2_6" localSheetId="9">Goodwill_And_Intangible_Assets!$F$28</definedName>
    <definedName name="DOC_TBL00017_2_7" localSheetId="9">Goodwill_And_Intangible_Assets!$H$28</definedName>
    <definedName name="DOC_TBL00017_2_8" localSheetId="9">Goodwill_And_Intangible_Assets!$I$28</definedName>
    <definedName name="DOC_TBL00017_2_9" localSheetId="9">Goodwill_And_Intangible_Assets!$J$28</definedName>
    <definedName name="DOC_TBL00017_3_1" localSheetId="9">Goodwill_And_Intangible_Assets!$B$29</definedName>
    <definedName name="DOC_TBL00017_3_10" localSheetId="9">Goodwill_And_Intangible_Assets!$K$29</definedName>
    <definedName name="DOC_TBL00017_3_12" localSheetId="9">Goodwill_And_Intangible_Assets!$M$29</definedName>
    <definedName name="DOC_TBL00017_3_13" localSheetId="9">Goodwill_And_Intangible_Assets!$P$29</definedName>
    <definedName name="DOC_TBL00017_3_15" localSheetId="9">Goodwill_And_Intangible_Assets!$Q$29</definedName>
    <definedName name="DOC_TBL00017_3_16" localSheetId="9">Goodwill_And_Intangible_Assets!$S$29</definedName>
    <definedName name="DOC_TBL00017_3_18" localSheetId="9">Goodwill_And_Intangible_Assets!$T$29</definedName>
    <definedName name="DOC_TBL00017_3_3" localSheetId="9">Goodwill_And_Intangible_Assets!$C$29</definedName>
    <definedName name="DOC_TBL00017_3_4" localSheetId="9">Goodwill_And_Intangible_Assets!$E$29</definedName>
    <definedName name="DOC_TBL00017_3_6" localSheetId="9">Goodwill_And_Intangible_Assets!$F$29</definedName>
    <definedName name="DOC_TBL00017_3_7" localSheetId="9">Goodwill_And_Intangible_Assets!$H$29</definedName>
    <definedName name="DOC_TBL00017_3_9" localSheetId="9">Goodwill_And_Intangible_Assets!$I$29</definedName>
    <definedName name="DOC_TBL00017_4_1" localSheetId="9">Goodwill_And_Intangible_Assets!$B$30</definedName>
    <definedName name="DOC_TBL00017_4_10" localSheetId="9">Goodwill_And_Intangible_Assets!$K$30</definedName>
    <definedName name="DOC_TBL00017_4_11" localSheetId="9">Goodwill_And_Intangible_Assets!$M$30</definedName>
    <definedName name="DOC_TBL00017_4_12" localSheetId="9">Goodwill_And_Intangible_Assets!$O$30</definedName>
    <definedName name="DOC_TBL00017_4_13" localSheetId="9">Goodwill_And_Intangible_Assets!$P$30</definedName>
    <definedName name="DOC_TBL00017_4_14" localSheetId="9">Goodwill_And_Intangible_Assets!$Q$30</definedName>
    <definedName name="DOC_TBL00017_4_15" localSheetId="9">Goodwill_And_Intangible_Assets!$R$30</definedName>
    <definedName name="DOC_TBL00017_4_16" localSheetId="9">Goodwill_And_Intangible_Assets!$S$30</definedName>
    <definedName name="DOC_TBL00017_4_17" localSheetId="9">Goodwill_And_Intangible_Assets!$T$30</definedName>
    <definedName name="DOC_TBL00017_4_18" localSheetId="9">Goodwill_And_Intangible_Assets!$U$30</definedName>
    <definedName name="DOC_TBL00017_4_2" localSheetId="9">Goodwill_And_Intangible_Assets!$C$30</definedName>
    <definedName name="DOC_TBL00017_4_3" localSheetId="9">Goodwill_And_Intangible_Assets!$D$30</definedName>
    <definedName name="DOC_TBL00017_4_4" localSheetId="9">Goodwill_And_Intangible_Assets!$E$30</definedName>
    <definedName name="DOC_TBL00017_4_5" localSheetId="9">Goodwill_And_Intangible_Assets!$F$30</definedName>
    <definedName name="DOC_TBL00017_4_6" localSheetId="9">Goodwill_And_Intangible_Assets!$G$30</definedName>
    <definedName name="DOC_TBL00017_4_7" localSheetId="9">Goodwill_And_Intangible_Assets!$H$30</definedName>
    <definedName name="DOC_TBL00017_4_8" localSheetId="9">Goodwill_And_Intangible_Assets!$I$30</definedName>
    <definedName name="DOC_TBL00017_4_9" localSheetId="9">Goodwill_And_Intangible_Assets!$J$30</definedName>
    <definedName name="DOC_TBL00017_5_1" localSheetId="9">Goodwill_And_Intangible_Assets!$B$31</definedName>
    <definedName name="DOC_TBL00017_5_10" localSheetId="9">Goodwill_And_Intangible_Assets!$K$31</definedName>
    <definedName name="DOC_TBL00017_5_11" localSheetId="9">Goodwill_And_Intangible_Assets!$M$31</definedName>
    <definedName name="DOC_TBL00017_5_12" localSheetId="9">Goodwill_And_Intangible_Assets!$O$31</definedName>
    <definedName name="DOC_TBL00017_5_13" localSheetId="9">Goodwill_And_Intangible_Assets!$P$31</definedName>
    <definedName name="DOC_TBL00017_5_14" localSheetId="9">Goodwill_And_Intangible_Assets!$Q$31</definedName>
    <definedName name="DOC_TBL00017_5_15" localSheetId="9">Goodwill_And_Intangible_Assets!$R$31</definedName>
    <definedName name="DOC_TBL00017_5_16" localSheetId="9">Goodwill_And_Intangible_Assets!$S$31</definedName>
    <definedName name="DOC_TBL00017_5_17" localSheetId="9">Goodwill_And_Intangible_Assets!$T$31</definedName>
    <definedName name="DOC_TBL00017_5_18" localSheetId="9">Goodwill_And_Intangible_Assets!$U$31</definedName>
    <definedName name="DOC_TBL00017_5_2" localSheetId="9">Goodwill_And_Intangible_Assets!$C$31</definedName>
    <definedName name="DOC_TBL00017_5_3" localSheetId="9">Goodwill_And_Intangible_Assets!$D$31</definedName>
    <definedName name="DOC_TBL00017_5_4" localSheetId="9">Goodwill_And_Intangible_Assets!$E$31</definedName>
    <definedName name="DOC_TBL00017_5_5" localSheetId="9">Goodwill_And_Intangible_Assets!$F$31</definedName>
    <definedName name="DOC_TBL00017_5_6" localSheetId="9">Goodwill_And_Intangible_Assets!$G$31</definedName>
    <definedName name="DOC_TBL00017_5_7" localSheetId="9">Goodwill_And_Intangible_Assets!$H$31</definedName>
    <definedName name="DOC_TBL00017_5_8" localSheetId="9">Goodwill_And_Intangible_Assets!$I$31</definedName>
    <definedName name="DOC_TBL00017_5_9" localSheetId="9">Goodwill_And_Intangible_Assets!$J$31</definedName>
    <definedName name="DOC_TBL00017_6_1" localSheetId="9">Goodwill_And_Intangible_Assets!$B$32</definedName>
    <definedName name="DOC_TBL00017_6_10" localSheetId="9">Goodwill_And_Intangible_Assets!$K$32</definedName>
    <definedName name="DOC_TBL00017_6_11" localSheetId="9">Goodwill_And_Intangible_Assets!$M$32</definedName>
    <definedName name="DOC_TBL00017_6_12" localSheetId="9">Goodwill_And_Intangible_Assets!$O$32</definedName>
    <definedName name="DOC_TBL00017_6_13" localSheetId="9">Goodwill_And_Intangible_Assets!$P$32</definedName>
    <definedName name="DOC_TBL00017_6_14" localSheetId="9">Goodwill_And_Intangible_Assets!$Q$32</definedName>
    <definedName name="DOC_TBL00017_6_15" localSheetId="9">Goodwill_And_Intangible_Assets!$R$32</definedName>
    <definedName name="DOC_TBL00017_6_16" localSheetId="9">Goodwill_And_Intangible_Assets!$S$32</definedName>
    <definedName name="DOC_TBL00017_6_17" localSheetId="9">Goodwill_And_Intangible_Assets!$T$32</definedName>
    <definedName name="DOC_TBL00017_6_18" localSheetId="9">Goodwill_And_Intangible_Assets!$U$32</definedName>
    <definedName name="DOC_TBL00017_6_2" localSheetId="9">Goodwill_And_Intangible_Assets!$C$32</definedName>
    <definedName name="DOC_TBL00017_6_3" localSheetId="9">Goodwill_And_Intangible_Assets!$D$32</definedName>
    <definedName name="DOC_TBL00017_6_4" localSheetId="9">Goodwill_And_Intangible_Assets!$E$32</definedName>
    <definedName name="DOC_TBL00017_6_5" localSheetId="9">Goodwill_And_Intangible_Assets!$F$32</definedName>
    <definedName name="DOC_TBL00017_6_6" localSheetId="9">Goodwill_And_Intangible_Assets!$G$32</definedName>
    <definedName name="DOC_TBL00017_6_7" localSheetId="9">Goodwill_And_Intangible_Assets!$H$32</definedName>
    <definedName name="DOC_TBL00017_6_8" localSheetId="9">Goodwill_And_Intangible_Assets!$I$32</definedName>
    <definedName name="DOC_TBL00017_6_9" localSheetId="9">Goodwill_And_Intangible_Assets!$J$32</definedName>
    <definedName name="DOC_TBL00017_7_1" localSheetId="9">Goodwill_And_Intangible_Assets!$B$33</definedName>
    <definedName name="DOC_TBL00017_7_10" localSheetId="9">Goodwill_And_Intangible_Assets!$K$33</definedName>
    <definedName name="DOC_TBL00017_7_11" localSheetId="9">Goodwill_And_Intangible_Assets!$M$33</definedName>
    <definedName name="DOC_TBL00017_7_12" localSheetId="9">Goodwill_And_Intangible_Assets!$O$33</definedName>
    <definedName name="DOC_TBL00017_7_13" localSheetId="9">Goodwill_And_Intangible_Assets!$P$33</definedName>
    <definedName name="DOC_TBL00017_7_14" localSheetId="9">Goodwill_And_Intangible_Assets!$Q$33</definedName>
    <definedName name="DOC_TBL00017_7_15" localSheetId="9">Goodwill_And_Intangible_Assets!$R$33</definedName>
    <definedName name="DOC_TBL00017_7_16" localSheetId="9">Goodwill_And_Intangible_Assets!$S$33</definedName>
    <definedName name="DOC_TBL00017_7_17" localSheetId="9">Goodwill_And_Intangible_Assets!$T$33</definedName>
    <definedName name="DOC_TBL00017_7_18" localSheetId="9">Goodwill_And_Intangible_Assets!$U$33</definedName>
    <definedName name="DOC_TBL00017_7_2" localSheetId="9">Goodwill_And_Intangible_Assets!$C$33</definedName>
    <definedName name="DOC_TBL00017_7_3" localSheetId="9">Goodwill_And_Intangible_Assets!$D$33</definedName>
    <definedName name="DOC_TBL00017_7_4" localSheetId="9">Goodwill_And_Intangible_Assets!$E$33</definedName>
    <definedName name="DOC_TBL00017_7_5" localSheetId="9">Goodwill_And_Intangible_Assets!$F$33</definedName>
    <definedName name="DOC_TBL00017_7_6" localSheetId="9">Goodwill_And_Intangible_Assets!$G$33</definedName>
    <definedName name="DOC_TBL00017_7_7" localSheetId="9">Goodwill_And_Intangible_Assets!$H$33</definedName>
    <definedName name="DOC_TBL00017_7_8" localSheetId="9">Goodwill_And_Intangible_Assets!$I$33</definedName>
    <definedName name="DOC_TBL00017_7_9" localSheetId="9">Goodwill_And_Intangible_Assets!$J$33</definedName>
    <definedName name="DOC_TBL00017_8_1" localSheetId="9">Goodwill_And_Intangible_Assets!$B$34</definedName>
    <definedName name="DOC_TBL00017_8_10" localSheetId="9">Goodwill_And_Intangible_Assets!$K$34</definedName>
    <definedName name="DOC_TBL00017_8_11" localSheetId="9">Goodwill_And_Intangible_Assets!$M$34</definedName>
    <definedName name="DOC_TBL00017_8_12" localSheetId="9">Goodwill_And_Intangible_Assets!$O$34</definedName>
    <definedName name="DOC_TBL00017_8_13" localSheetId="9">Goodwill_And_Intangible_Assets!$P$34</definedName>
    <definedName name="DOC_TBL00017_8_14" localSheetId="9">Goodwill_And_Intangible_Assets!$Q$34</definedName>
    <definedName name="DOC_TBL00017_8_15" localSheetId="9">Goodwill_And_Intangible_Assets!$R$34</definedName>
    <definedName name="DOC_TBL00017_8_16" localSheetId="9">Goodwill_And_Intangible_Assets!$S$34</definedName>
    <definedName name="DOC_TBL00017_8_17" localSheetId="9">Goodwill_And_Intangible_Assets!$T$34</definedName>
    <definedName name="DOC_TBL00017_8_18" localSheetId="9">Goodwill_And_Intangible_Assets!$U$34</definedName>
    <definedName name="DOC_TBL00017_8_2" localSheetId="9">Goodwill_And_Intangible_Assets!$C$34</definedName>
    <definedName name="DOC_TBL00017_8_3" localSheetId="9">Goodwill_And_Intangible_Assets!$D$34</definedName>
    <definedName name="DOC_TBL00017_8_4" localSheetId="9">Goodwill_And_Intangible_Assets!$E$34</definedName>
    <definedName name="DOC_TBL00017_8_5" localSheetId="9">Goodwill_And_Intangible_Assets!$F$34</definedName>
    <definedName name="DOC_TBL00017_8_6" localSheetId="9">Goodwill_And_Intangible_Assets!$G$34</definedName>
    <definedName name="DOC_TBL00017_8_7" localSheetId="9">Goodwill_And_Intangible_Assets!$H$34</definedName>
    <definedName name="DOC_TBL00017_8_8" localSheetId="9">Goodwill_And_Intangible_Assets!$I$34</definedName>
    <definedName name="DOC_TBL00017_8_9" localSheetId="9">Goodwill_And_Intangible_Assets!$J$34</definedName>
    <definedName name="DOC_TBL00017_9_1" localSheetId="9">Goodwill_And_Intangible_Assets!$B$35</definedName>
    <definedName name="DOC_TBL00017_9_10" localSheetId="9">Goodwill_And_Intangible_Assets!$K$35</definedName>
    <definedName name="DOC_TBL00017_9_11" localSheetId="9">Goodwill_And_Intangible_Assets!$M$35</definedName>
    <definedName name="DOC_TBL00017_9_12" localSheetId="9">Goodwill_And_Intangible_Assets!$O$35</definedName>
    <definedName name="DOC_TBL00017_9_13" localSheetId="9">Goodwill_And_Intangible_Assets!$P$35</definedName>
    <definedName name="DOC_TBL00017_9_14" localSheetId="9">Goodwill_And_Intangible_Assets!$Q$35</definedName>
    <definedName name="DOC_TBL00017_9_15" localSheetId="9">Goodwill_And_Intangible_Assets!$R$35</definedName>
    <definedName name="DOC_TBL00017_9_16" localSheetId="9">Goodwill_And_Intangible_Assets!$S$35</definedName>
    <definedName name="DOC_TBL00017_9_17" localSheetId="9">Goodwill_And_Intangible_Assets!$T$35</definedName>
    <definedName name="DOC_TBL00017_9_18" localSheetId="9">Goodwill_And_Intangible_Assets!$U$35</definedName>
    <definedName name="DOC_TBL00017_9_2" localSheetId="9">Goodwill_And_Intangible_Assets!$C$35</definedName>
    <definedName name="DOC_TBL00017_9_3" localSheetId="9">Goodwill_And_Intangible_Assets!$D$35</definedName>
    <definedName name="DOC_TBL00017_9_4" localSheetId="9">Goodwill_And_Intangible_Assets!$E$35</definedName>
    <definedName name="DOC_TBL00017_9_5" localSheetId="9">Goodwill_And_Intangible_Assets!$F$35</definedName>
    <definedName name="DOC_TBL00017_9_6" localSheetId="9">Goodwill_And_Intangible_Assets!$G$35</definedName>
    <definedName name="DOC_TBL00017_9_7" localSheetId="9">Goodwill_And_Intangible_Assets!$H$35</definedName>
    <definedName name="DOC_TBL00017_9_8" localSheetId="9">Goodwill_And_Intangible_Assets!$I$35</definedName>
    <definedName name="DOC_TBL00017_9_9" localSheetId="9">Goodwill_And_Intangible_Assets!$J$35</definedName>
    <definedName name="DOC_TBL00018_1_1" localSheetId="15">Stockholders_Equity_And_Accumu!$B$48</definedName>
    <definedName name="DOC_TBL00019_1_1" localSheetId="15">Stockholders_Equity_And_Accumu!$B$63</definedName>
    <definedName name="DOC_TBL00020_1_1" localSheetId="15">Stockholders_Equity_And_Accumu!$B$80</definedName>
    <definedName name="DOC_TBL00021_1_1" localSheetId="10">Restructuring_Charges!$B$50</definedName>
    <definedName name="DOC_TBL00022_1_1" localSheetId="10">Restructuring_Charges!$B$63</definedName>
    <definedName name="DOC_TBL00022_1_3" localSheetId="10">Restructuring_Charges!$C$63</definedName>
    <definedName name="DOC_TBL00022_1_4" localSheetId="10">Restructuring_Charges!$E$63</definedName>
    <definedName name="DOC_TBL00022_1_6" localSheetId="10">Restructuring_Charges!$F$63</definedName>
    <definedName name="DOC_TBL00022_1_7" localSheetId="10">Restructuring_Charges!$H$63</definedName>
    <definedName name="DOC_TBL00022_1_9" localSheetId="10">Restructuring_Charges!$I$63</definedName>
    <definedName name="DOC_TBL00022_2_1" localSheetId="10">Restructuring_Charges!$B$64</definedName>
    <definedName name="DOC_TBL00022_2_3" localSheetId="10">Restructuring_Charges!$C$64</definedName>
    <definedName name="DOC_TBL00022_2_4" localSheetId="10">Restructuring_Charges!$E$64</definedName>
    <definedName name="DOC_TBL00022_2_6" localSheetId="10">Restructuring_Charges!$F$64</definedName>
    <definedName name="DOC_TBL00022_2_7" localSheetId="10">Restructuring_Charges!$H$64</definedName>
    <definedName name="DOC_TBL00022_2_9" localSheetId="10">Restructuring_Charges!$I$64</definedName>
    <definedName name="DOC_TBL00022_3_1" localSheetId="10">Restructuring_Charges!$B$65</definedName>
    <definedName name="DOC_TBL00022_3_3" localSheetId="10">Restructuring_Charges!$C$65</definedName>
    <definedName name="DOC_TBL00022_3_4" localSheetId="10">Restructuring_Charges!$E$65</definedName>
    <definedName name="DOC_TBL00022_3_6" localSheetId="10">Restructuring_Charges!$F$65</definedName>
    <definedName name="DOC_TBL00022_3_7" localSheetId="10">Restructuring_Charges!$H$65</definedName>
    <definedName name="DOC_TBL00022_3_9" localSheetId="10">Restructuring_Charges!$I$65</definedName>
    <definedName name="DOC_TBL00022_4_1" localSheetId="10">Restructuring_Charges!$B$66</definedName>
    <definedName name="DOC_TBL00022_4_2" localSheetId="10">Restructuring_Charges!$C$66</definedName>
    <definedName name="DOC_TBL00022_4_3" localSheetId="10">Restructuring_Charges!$D$66</definedName>
    <definedName name="DOC_TBL00022_4_4" localSheetId="10">Restructuring_Charges!$E$66</definedName>
    <definedName name="DOC_TBL00022_4_5" localSheetId="10">Restructuring_Charges!$F$66</definedName>
    <definedName name="DOC_TBL00022_4_6" localSheetId="10">Restructuring_Charges!$G$66</definedName>
    <definedName name="DOC_TBL00022_4_7" localSheetId="10">Restructuring_Charges!$H$66</definedName>
    <definedName name="DOC_TBL00022_4_8" localSheetId="10">Restructuring_Charges!$I$66</definedName>
    <definedName name="DOC_TBL00022_4_9" localSheetId="10">Restructuring_Charges!$J$66</definedName>
    <definedName name="DOC_TBL00022_5_1" localSheetId="10">Restructuring_Charges!$B$67</definedName>
    <definedName name="DOC_TBL00022_5_2" localSheetId="10">Restructuring_Charges!$C$67</definedName>
    <definedName name="DOC_TBL00022_5_3" localSheetId="10">Restructuring_Charges!$D$67</definedName>
    <definedName name="DOC_TBL00022_5_4" localSheetId="10">Restructuring_Charges!$E$67</definedName>
    <definedName name="DOC_TBL00022_5_5" localSheetId="10">Restructuring_Charges!$F$67</definedName>
    <definedName name="DOC_TBL00022_5_6" localSheetId="10">Restructuring_Charges!$G$67</definedName>
    <definedName name="DOC_TBL00022_5_7" localSheetId="10">Restructuring_Charges!$H$67</definedName>
    <definedName name="DOC_TBL00022_5_8" localSheetId="10">Restructuring_Charges!$I$67</definedName>
    <definedName name="DOC_TBL00022_5_9" localSheetId="10">Restructuring_Charges!$J$67</definedName>
    <definedName name="DOC_TBL00022_6_1" localSheetId="10">Restructuring_Charges!$B$68</definedName>
    <definedName name="DOC_TBL00022_6_2" localSheetId="10">Restructuring_Charges!$C$68</definedName>
    <definedName name="DOC_TBL00022_6_3" localSheetId="10">Restructuring_Charges!$D$68</definedName>
    <definedName name="DOC_TBL00022_6_4" localSheetId="10">Restructuring_Charges!$E$68</definedName>
    <definedName name="DOC_TBL00022_6_5" localSheetId="10">Restructuring_Charges!$F$68</definedName>
    <definedName name="DOC_TBL00022_6_6" localSheetId="10">Restructuring_Charges!$G$68</definedName>
    <definedName name="DOC_TBL00022_6_7" localSheetId="10">Restructuring_Charges!$H$68</definedName>
    <definedName name="DOC_TBL00022_6_8" localSheetId="10">Restructuring_Charges!$I$68</definedName>
    <definedName name="DOC_TBL00022_6_9" localSheetId="10">Restructuring_Charges!$J$68</definedName>
    <definedName name="DOC_TBL00022_7_1" localSheetId="10">Restructuring_Charges!$B$69</definedName>
    <definedName name="DOC_TBL00022_7_2" localSheetId="10">Restructuring_Charges!$C$69</definedName>
    <definedName name="DOC_TBL00022_7_3" localSheetId="10">Restructuring_Charges!$D$69</definedName>
    <definedName name="DOC_TBL00022_7_4" localSheetId="10">Restructuring_Charges!$E$69</definedName>
    <definedName name="DOC_TBL00022_7_5" localSheetId="10">Restructuring_Charges!$F$69</definedName>
    <definedName name="DOC_TBL00022_7_6" localSheetId="10">Restructuring_Charges!$G$69</definedName>
    <definedName name="DOC_TBL00022_7_7" localSheetId="10">Restructuring_Charges!$H$69</definedName>
    <definedName name="DOC_TBL00022_7_8" localSheetId="10">Restructuring_Charges!$I$69</definedName>
    <definedName name="DOC_TBL00022_7_9" localSheetId="10">Restructuring_Charges!$J$69</definedName>
    <definedName name="DOC_TBL00022_8_1" localSheetId="10">Restructuring_Charges!$B$70</definedName>
    <definedName name="DOC_TBL00022_8_2" localSheetId="10">Restructuring_Charges!$C$70</definedName>
    <definedName name="DOC_TBL00022_8_3" localSheetId="10">Restructuring_Charges!$D$70</definedName>
    <definedName name="DOC_TBL00022_8_4" localSheetId="10">Restructuring_Charges!$E$70</definedName>
    <definedName name="DOC_TBL00022_8_5" localSheetId="10">Restructuring_Charges!$F$70</definedName>
    <definedName name="DOC_TBL00022_8_6" localSheetId="10">Restructuring_Charges!$G$70</definedName>
    <definedName name="DOC_TBL00022_8_7" localSheetId="10">Restructuring_Charges!$H$70</definedName>
    <definedName name="DOC_TBL00022_8_8" localSheetId="10">Restructuring_Charges!$I$70</definedName>
    <definedName name="DOC_TBL00022_8_9" localSheetId="10">Restructuring_Charges!$J$70</definedName>
    <definedName name="DOC_TBL00022_9_1" localSheetId="10">Restructuring_Charges!$B$71</definedName>
    <definedName name="DOC_TBL00022_9_2" localSheetId="10">Restructuring_Charges!$C$71</definedName>
    <definedName name="DOC_TBL00022_9_3" localSheetId="10">Restructuring_Charges!$D$71</definedName>
    <definedName name="DOC_TBL00022_9_4" localSheetId="10">Restructuring_Charges!$E$71</definedName>
    <definedName name="DOC_TBL00022_9_5" localSheetId="10">Restructuring_Charges!$F$71</definedName>
    <definedName name="DOC_TBL00022_9_6" localSheetId="10">Restructuring_Charges!$G$71</definedName>
    <definedName name="DOC_TBL00022_9_7" localSheetId="10">Restructuring_Charges!$H$71</definedName>
    <definedName name="DOC_TBL00022_9_8" localSheetId="10">Restructuring_Charges!$I$71</definedName>
    <definedName name="DOC_TBL00022_9_9" localSheetId="10">Restructuring_Charges!$J$71</definedName>
    <definedName name="DOC_TBL00023_1_1" localSheetId="17">Employee_Pension_And_Postretir!$B$7</definedName>
    <definedName name="DOC_TBL00024_1_1" localSheetId="17">Employee_Pension_And_Postretir!$B$15</definedName>
    <definedName name="DOC_TBL00025_1_1" localSheetId="11">Marketable_Securities!$B$45</definedName>
    <definedName name="DOC_TBL00025_1_10" localSheetId="11">Marketable_Securities!$K$45</definedName>
    <definedName name="DOC_TBL00025_1_2" localSheetId="11">Marketable_Securities!$C$45</definedName>
    <definedName name="DOC_TBL00025_1_6" localSheetId="11">Marketable_Securities!$G$45</definedName>
    <definedName name="DOC_TBL00025_2_1" localSheetId="11">Marketable_Securities!$B$46</definedName>
    <definedName name="DOC_TBL00025_2_10" localSheetId="11">Marketable_Securities!$K$46</definedName>
    <definedName name="DOC_TBL00025_2_12" localSheetId="11">Marketable_Securities!$M$46</definedName>
    <definedName name="DOC_TBL00025_2_2" localSheetId="11">Marketable_Securities!$C$46</definedName>
    <definedName name="DOC_TBL00025_2_4" localSheetId="11">Marketable_Securities!$E$46</definedName>
    <definedName name="DOC_TBL00025_2_6" localSheetId="11">Marketable_Securities!$G$46</definedName>
    <definedName name="DOC_TBL00025_2_8" localSheetId="11">Marketable_Securities!$I$46</definedName>
    <definedName name="DOC_TBL00025_3_1" localSheetId="11">Marketable_Securities!$B$47</definedName>
    <definedName name="DOC_TBL00025_3_10" localSheetId="11">Marketable_Securities!$K$47</definedName>
    <definedName name="DOC_TBL00025_3_12" localSheetId="11">Marketable_Securities!$M$47</definedName>
    <definedName name="DOC_TBL00025_3_2" localSheetId="11">Marketable_Securities!$C$47</definedName>
    <definedName name="DOC_TBL00025_3_4" localSheetId="11">Marketable_Securities!$E$47</definedName>
    <definedName name="DOC_TBL00025_3_6" localSheetId="11">Marketable_Securities!$G$47</definedName>
    <definedName name="DOC_TBL00025_3_8" localSheetId="11">Marketable_Securities!$I$47</definedName>
    <definedName name="DOC_TBL00025_4_1" localSheetId="11">Marketable_Securities!$B$48</definedName>
    <definedName name="DOC_TBL00025_4_10" localSheetId="11">Marketable_Securities!$K$48</definedName>
    <definedName name="DOC_TBL00025_4_11" localSheetId="11">Marketable_Securities!$L$48</definedName>
    <definedName name="DOC_TBL00025_4_12" localSheetId="11">Marketable_Securities!$M$48</definedName>
    <definedName name="DOC_TBL00025_4_13" localSheetId="11">Marketable_Securities!$N$48</definedName>
    <definedName name="DOC_TBL00025_4_2" localSheetId="11">Marketable_Securities!$C$48</definedName>
    <definedName name="DOC_TBL00025_4_3" localSheetId="11">Marketable_Securities!$D$48</definedName>
    <definedName name="DOC_TBL00025_4_4" localSheetId="11">Marketable_Securities!$E$48</definedName>
    <definedName name="DOC_TBL00025_4_5" localSheetId="11">Marketable_Securities!$F$48</definedName>
    <definedName name="DOC_TBL00025_4_6" localSheetId="11">Marketable_Securities!$G$48</definedName>
    <definedName name="DOC_TBL00025_4_7" localSheetId="11">Marketable_Securities!$H$48</definedName>
    <definedName name="DOC_TBL00025_4_8" localSheetId="11">Marketable_Securities!$I$48</definedName>
    <definedName name="DOC_TBL00025_4_9" localSheetId="11">Marketable_Securities!$J$48</definedName>
    <definedName name="DOC_TBL00025_5_1" localSheetId="11">Marketable_Securities!$B$49</definedName>
    <definedName name="DOC_TBL00025_5_10" localSheetId="11">Marketable_Securities!$K$49</definedName>
    <definedName name="DOC_TBL00025_5_11" localSheetId="11">Marketable_Securities!$L$49</definedName>
    <definedName name="DOC_TBL00025_5_12" localSheetId="11">Marketable_Securities!$M$49</definedName>
    <definedName name="DOC_TBL00025_5_13" localSheetId="11">Marketable_Securities!$N$49</definedName>
    <definedName name="DOC_TBL00025_5_2" localSheetId="11">Marketable_Securities!$C$49</definedName>
    <definedName name="DOC_TBL00025_5_3" localSheetId="11">Marketable_Securities!$D$49</definedName>
    <definedName name="DOC_TBL00025_5_4" localSheetId="11">Marketable_Securities!$E$49</definedName>
    <definedName name="DOC_TBL00025_5_5" localSheetId="11">Marketable_Securities!$F$49</definedName>
    <definedName name="DOC_TBL00025_5_6" localSheetId="11">Marketable_Securities!$G$49</definedName>
    <definedName name="DOC_TBL00025_5_7" localSheetId="11">Marketable_Securities!$H$49</definedName>
    <definedName name="DOC_TBL00025_5_8" localSheetId="11">Marketable_Securities!$I$49</definedName>
    <definedName name="DOC_TBL00025_5_9" localSheetId="11">Marketable_Securities!$J$49</definedName>
    <definedName name="DOC_TBL00025_6_1" localSheetId="11">Marketable_Securities!$B$50</definedName>
    <definedName name="DOC_TBL00025_6_10" localSheetId="11">Marketable_Securities!$K$50</definedName>
    <definedName name="DOC_TBL00025_6_11" localSheetId="11">Marketable_Securities!$L$50</definedName>
    <definedName name="DOC_TBL00025_6_12" localSheetId="11">Marketable_Securities!$M$50</definedName>
    <definedName name="DOC_TBL00025_6_13" localSheetId="11">Marketable_Securities!$N$50</definedName>
    <definedName name="DOC_TBL00025_6_2" localSheetId="11">Marketable_Securities!$C$50</definedName>
    <definedName name="DOC_TBL00025_6_3" localSheetId="11">Marketable_Securities!$D$50</definedName>
    <definedName name="DOC_TBL00025_6_4" localSheetId="11">Marketable_Securities!$E$50</definedName>
    <definedName name="DOC_TBL00025_6_5" localSheetId="11">Marketable_Securities!$F$50</definedName>
    <definedName name="DOC_TBL00025_6_6" localSheetId="11">Marketable_Securities!$G$50</definedName>
    <definedName name="DOC_TBL00025_6_7" localSheetId="11">Marketable_Securities!$H$50</definedName>
    <definedName name="DOC_TBL00025_6_8" localSheetId="11">Marketable_Securities!$I$50</definedName>
    <definedName name="DOC_TBL00025_6_9" localSheetId="11">Marketable_Securities!$J$50</definedName>
    <definedName name="DOC_TBL00025_7_1" localSheetId="11">Marketable_Securities!$B$51</definedName>
    <definedName name="DOC_TBL00025_7_10" localSheetId="11">Marketable_Securities!$K$51</definedName>
    <definedName name="DOC_TBL00025_7_11" localSheetId="11">Marketable_Securities!$L$51</definedName>
    <definedName name="DOC_TBL00025_7_12" localSheetId="11">Marketable_Securities!$M$51</definedName>
    <definedName name="DOC_TBL00025_7_13" localSheetId="11">Marketable_Securities!$N$51</definedName>
    <definedName name="DOC_TBL00025_7_2" localSheetId="11">Marketable_Securities!$C$51</definedName>
    <definedName name="DOC_TBL00025_7_3" localSheetId="11">Marketable_Securities!$D$51</definedName>
    <definedName name="DOC_TBL00025_7_4" localSheetId="11">Marketable_Securities!$E$51</definedName>
    <definedName name="DOC_TBL00025_7_5" localSheetId="11">Marketable_Securities!$F$51</definedName>
    <definedName name="DOC_TBL00025_7_6" localSheetId="11">Marketable_Securities!$G$51</definedName>
    <definedName name="DOC_TBL00025_7_7" localSheetId="11">Marketable_Securities!$H$51</definedName>
    <definedName name="DOC_TBL00025_7_8" localSheetId="11">Marketable_Securities!$I$51</definedName>
    <definedName name="DOC_TBL00025_7_9" localSheetId="11">Marketable_Securities!$J$51</definedName>
    <definedName name="DOC_TBL00026_1_1" localSheetId="11">Marketable_Securities!$B$12</definedName>
    <definedName name="DOC_TBL00026_1_3" localSheetId="11">Marketable_Securities!$C$12</definedName>
    <definedName name="DOC_TBL00026_1_4" localSheetId="11">Marketable_Securities!$E$12</definedName>
    <definedName name="DOC_TBL00026_1_6" localSheetId="11">Marketable_Securities!$G$12</definedName>
    <definedName name="DOC_TBL00026_1_9" localSheetId="11">Marketable_Securities!$I$12</definedName>
    <definedName name="DOC_TBL00026_2_1" localSheetId="11">Marketable_Securities!$B$13</definedName>
    <definedName name="DOC_TBL00026_2_2" localSheetId="11">Marketable_Securities!$C$13</definedName>
    <definedName name="DOC_TBL00026_2_4" localSheetId="11">Marketable_Securities!$E$13</definedName>
    <definedName name="DOC_TBL00026_2_6" localSheetId="11">Marketable_Securities!$G$13</definedName>
    <definedName name="DOC_TBL00026_2_8" localSheetId="11">Marketable_Securities!$I$13</definedName>
    <definedName name="DOC_TBL00026_3_1" localSheetId="11">Marketable_Securities!$B$14</definedName>
    <definedName name="DOC_TBL00026_3_2" localSheetId="11">Marketable_Securities!$C$14</definedName>
    <definedName name="DOC_TBL00026_3_4" localSheetId="11">Marketable_Securities!$E$14</definedName>
    <definedName name="DOC_TBL00026_3_6" localSheetId="11">Marketable_Securities!$G$14</definedName>
    <definedName name="DOC_TBL00026_3_8" localSheetId="11">Marketable_Securities!$I$14</definedName>
    <definedName name="DOC_TBL00026_4_1" localSheetId="11">Marketable_Securities!$B$15</definedName>
    <definedName name="DOC_TBL00026_4_2" localSheetId="11">Marketable_Securities!$C$15</definedName>
    <definedName name="DOC_TBL00026_4_3" localSheetId="11">Marketable_Securities!$D$15</definedName>
    <definedName name="DOC_TBL00026_4_4" localSheetId="11">Marketable_Securities!$E$15</definedName>
    <definedName name="DOC_TBL00026_4_5" localSheetId="11">Marketable_Securities!$F$15</definedName>
    <definedName name="DOC_TBL00026_4_6" localSheetId="11">Marketable_Securities!$G$15</definedName>
    <definedName name="DOC_TBL00026_4_7" localSheetId="11">Marketable_Securities!$H$15</definedName>
    <definedName name="DOC_TBL00026_4_8" localSheetId="11">Marketable_Securities!$I$15</definedName>
    <definedName name="DOC_TBL00026_4_9" localSheetId="11">Marketable_Securities!$J$15</definedName>
    <definedName name="DOC_TBL00026_5_1" localSheetId="11">Marketable_Securities!$B$16</definedName>
    <definedName name="DOC_TBL00026_5_2" localSheetId="11">Marketable_Securities!$C$16</definedName>
    <definedName name="DOC_TBL00026_5_3" localSheetId="11">Marketable_Securities!$D$16</definedName>
    <definedName name="DOC_TBL00026_5_4" localSheetId="11">Marketable_Securities!$E$16</definedName>
    <definedName name="DOC_TBL00026_5_5" localSheetId="11">Marketable_Securities!$F$16</definedName>
    <definedName name="DOC_TBL00026_5_6" localSheetId="11">Marketable_Securities!$G$16</definedName>
    <definedName name="DOC_TBL00026_5_7" localSheetId="11">Marketable_Securities!$H$16</definedName>
    <definedName name="DOC_TBL00026_5_8" localSheetId="11">Marketable_Securities!$I$16</definedName>
    <definedName name="DOC_TBL00026_5_9" localSheetId="11">Marketable_Securities!$J$16</definedName>
    <definedName name="DOC_TBL00026_6_1" localSheetId="11">Marketable_Securities!$B$17</definedName>
    <definedName name="DOC_TBL00026_6_2" localSheetId="11">Marketable_Securities!$C$17</definedName>
    <definedName name="DOC_TBL00026_6_3" localSheetId="11">Marketable_Securities!$D$17</definedName>
    <definedName name="DOC_TBL00026_6_4" localSheetId="11">Marketable_Securities!$E$17</definedName>
    <definedName name="DOC_TBL00026_6_5" localSheetId="11">Marketable_Securities!$F$17</definedName>
    <definedName name="DOC_TBL00026_6_6" localSheetId="11">Marketable_Securities!$G$17</definedName>
    <definedName name="DOC_TBL00026_6_7" localSheetId="11">Marketable_Securities!$H$17</definedName>
    <definedName name="DOC_TBL00026_6_8" localSheetId="11">Marketable_Securities!$I$17</definedName>
    <definedName name="DOC_TBL00026_6_9" localSheetId="11">Marketable_Securities!$J$17</definedName>
    <definedName name="DOC_TBL00026_7_1" localSheetId="11">Marketable_Securities!$B$18</definedName>
    <definedName name="DOC_TBL00026_7_2" localSheetId="11">Marketable_Securities!$C$18</definedName>
    <definedName name="DOC_TBL00026_7_3" localSheetId="11">Marketable_Securities!$D$18</definedName>
    <definedName name="DOC_TBL00026_7_4" localSheetId="11">Marketable_Securities!$E$18</definedName>
    <definedName name="DOC_TBL00026_7_5" localSheetId="11">Marketable_Securities!$F$18</definedName>
    <definedName name="DOC_TBL00026_7_6" localSheetId="11">Marketable_Securities!$G$18</definedName>
    <definedName name="DOC_TBL00026_7_7" localSheetId="11">Marketable_Securities!$H$18</definedName>
    <definedName name="DOC_TBL00026_7_8" localSheetId="11">Marketable_Securities!$I$18</definedName>
    <definedName name="DOC_TBL00026_7_9" localSheetId="11">Marketable_Securities!$J$18</definedName>
    <definedName name="DOC_TBL00026_8_1" localSheetId="11">Marketable_Securities!$B$19</definedName>
    <definedName name="DOC_TBL00026_8_2" localSheetId="11">Marketable_Securities!$C$19</definedName>
    <definedName name="DOC_TBL00026_8_3" localSheetId="11">Marketable_Securities!$D$19</definedName>
    <definedName name="DOC_TBL00026_8_4" localSheetId="11">Marketable_Securities!$E$19</definedName>
    <definedName name="DOC_TBL00026_8_5" localSheetId="11">Marketable_Securities!$F$19</definedName>
    <definedName name="DOC_TBL00026_8_6" localSheetId="11">Marketable_Securities!$G$19</definedName>
    <definedName name="DOC_TBL00026_8_7" localSheetId="11">Marketable_Securities!$H$19</definedName>
    <definedName name="DOC_TBL00026_8_8" localSheetId="11">Marketable_Securities!$I$19</definedName>
    <definedName name="DOC_TBL00026_8_9" localSheetId="11">Marketable_Securities!$J$19</definedName>
    <definedName name="DOC_TBL00026_9_1" localSheetId="11">Marketable_Securities!$B$20</definedName>
    <definedName name="DOC_TBL00026_9_2" localSheetId="11">Marketable_Securities!$C$20</definedName>
    <definedName name="DOC_TBL00026_9_3" localSheetId="11">Marketable_Securities!$D$20</definedName>
    <definedName name="DOC_TBL00026_9_4" localSheetId="11">Marketable_Securities!$E$20</definedName>
    <definedName name="DOC_TBL00026_9_5" localSheetId="11">Marketable_Securities!$F$20</definedName>
    <definedName name="DOC_TBL00026_9_6" localSheetId="11">Marketable_Securities!$G$20</definedName>
    <definedName name="DOC_TBL00026_9_7" localSheetId="11">Marketable_Securities!$H$20</definedName>
    <definedName name="DOC_TBL00026_9_8" localSheetId="11">Marketable_Securities!$I$20</definedName>
    <definedName name="DOC_TBL00026_9_9" localSheetId="11">Marketable_Securities!$J$20</definedName>
    <definedName name="DOC_TBL00027_1_1" localSheetId="11">Marketable_Securities!$B$28</definedName>
    <definedName name="DOC_TBL00027_1_2" localSheetId="11">Marketable_Securities!$C$28</definedName>
    <definedName name="DOC_TBL00027_1_6" localSheetId="11">Marketable_Securities!$G$28</definedName>
    <definedName name="DOC_TBL00027_2_1" localSheetId="11">Marketable_Securities!$B$29</definedName>
    <definedName name="DOC_TBL00027_2_2" localSheetId="11">Marketable_Securities!$C$29</definedName>
    <definedName name="DOC_TBL00027_2_4" localSheetId="11">Marketable_Securities!$E$29</definedName>
    <definedName name="DOC_TBL00027_2_6" localSheetId="11">Marketable_Securities!$G$29</definedName>
    <definedName name="DOC_TBL00027_2_8" localSheetId="11">Marketable_Securities!$I$29</definedName>
    <definedName name="DOC_TBL00027_3_1" localSheetId="11">Marketable_Securities!$B$30</definedName>
    <definedName name="DOC_TBL00027_3_2" localSheetId="11">Marketable_Securities!$C$30</definedName>
    <definedName name="DOC_TBL00027_3_4" localSheetId="11">Marketable_Securities!$E$30</definedName>
    <definedName name="DOC_TBL00027_3_6" localSheetId="11">Marketable_Securities!$G$30</definedName>
    <definedName name="DOC_TBL00027_3_8" localSheetId="11">Marketable_Securities!$I$30</definedName>
    <definedName name="DOC_TBL00027_4_1" localSheetId="11">Marketable_Securities!$B$31</definedName>
    <definedName name="DOC_TBL00027_4_2" localSheetId="11">Marketable_Securities!$C$31</definedName>
    <definedName name="DOC_TBL00027_4_3" localSheetId="11">Marketable_Securities!$D$31</definedName>
    <definedName name="DOC_TBL00027_4_4" localSheetId="11">Marketable_Securities!$E$31</definedName>
    <definedName name="DOC_TBL00027_4_5" localSheetId="11">Marketable_Securities!$F$31</definedName>
    <definedName name="DOC_TBL00027_4_6" localSheetId="11">Marketable_Securities!$G$31</definedName>
    <definedName name="DOC_TBL00027_4_7" localSheetId="11">Marketable_Securities!$H$31</definedName>
    <definedName name="DOC_TBL00027_4_8" localSheetId="11">Marketable_Securities!$I$31</definedName>
    <definedName name="DOC_TBL00027_4_9" localSheetId="11">Marketable_Securities!$J$31</definedName>
    <definedName name="DOC_TBL00027_5_1" localSheetId="11">Marketable_Securities!$B$32</definedName>
    <definedName name="DOC_TBL00027_5_2" localSheetId="11">Marketable_Securities!$C$32</definedName>
    <definedName name="DOC_TBL00027_5_3" localSheetId="11">Marketable_Securities!$D$32</definedName>
    <definedName name="DOC_TBL00027_5_4" localSheetId="11">Marketable_Securities!$E$32</definedName>
    <definedName name="DOC_TBL00027_5_5" localSheetId="11">Marketable_Securities!$F$32</definedName>
    <definedName name="DOC_TBL00027_5_6" localSheetId="11">Marketable_Securities!$G$32</definedName>
    <definedName name="DOC_TBL00027_5_7" localSheetId="11">Marketable_Securities!$H$32</definedName>
    <definedName name="DOC_TBL00027_5_8" localSheetId="11">Marketable_Securities!$I$32</definedName>
    <definedName name="DOC_TBL00027_5_9" localSheetId="11">Marketable_Securities!$J$32</definedName>
    <definedName name="DOC_TBL00027_6_1" localSheetId="11">Marketable_Securities!$B$33</definedName>
    <definedName name="DOC_TBL00027_6_2" localSheetId="11">Marketable_Securities!$C$33</definedName>
    <definedName name="DOC_TBL00027_6_3" localSheetId="11">Marketable_Securities!$D$33</definedName>
    <definedName name="DOC_TBL00027_6_4" localSheetId="11">Marketable_Securities!$E$33</definedName>
    <definedName name="DOC_TBL00027_6_5" localSheetId="11">Marketable_Securities!$F$33</definedName>
    <definedName name="DOC_TBL00027_6_6" localSheetId="11">Marketable_Securities!$G$33</definedName>
    <definedName name="DOC_TBL00027_6_7" localSheetId="11">Marketable_Securities!$H$33</definedName>
    <definedName name="DOC_TBL00027_6_8" localSheetId="11">Marketable_Securities!$I$33</definedName>
    <definedName name="DOC_TBL00027_6_9" localSheetId="11">Marketable_Securities!$J$33</definedName>
    <definedName name="DOC_TBL00027_7_1" localSheetId="11">Marketable_Securities!$B$34</definedName>
    <definedName name="DOC_TBL00027_7_2" localSheetId="11">Marketable_Securities!$C$34</definedName>
    <definedName name="DOC_TBL00027_7_3" localSheetId="11">Marketable_Securities!$D$34</definedName>
    <definedName name="DOC_TBL00027_7_4" localSheetId="11">Marketable_Securities!$E$34</definedName>
    <definedName name="DOC_TBL00027_7_5" localSheetId="11">Marketable_Securities!$F$34</definedName>
    <definedName name="DOC_TBL00027_7_6" localSheetId="11">Marketable_Securities!$G$34</definedName>
    <definedName name="DOC_TBL00027_7_7" localSheetId="11">Marketable_Securities!$H$34</definedName>
    <definedName name="DOC_TBL00027_7_8" localSheetId="11">Marketable_Securities!$I$34</definedName>
    <definedName name="DOC_TBL00027_7_9" localSheetId="11">Marketable_Securities!$J$34</definedName>
    <definedName name="DOC_TBL00028_1_1" localSheetId="12">Inventories!$B$6</definedName>
    <definedName name="DOC_TBL00028_1_2" localSheetId="12">Inventories!$C$6</definedName>
    <definedName name="DOC_TBL00028_1_4" localSheetId="12">Inventories!$F$6</definedName>
    <definedName name="DOC_TBL00028_1_6" localSheetId="12">Inventories!$H$6</definedName>
    <definedName name="DOC_TBL00028_2_1" localSheetId="12">Inventories!$B$7</definedName>
    <definedName name="DOC_TBL00028_2_2" localSheetId="12">Inventories!$C$7</definedName>
    <definedName name="DOC_TBL00028_2_4" localSheetId="12">Inventories!$F$7</definedName>
    <definedName name="DOC_TBL00028_2_5" localSheetId="12">Inventories!$H$7</definedName>
    <definedName name="DOC_TBL00028_3_1" localSheetId="12">Inventories!$B$8</definedName>
    <definedName name="DOC_TBL00028_3_2" localSheetId="12">Inventories!$C$8</definedName>
    <definedName name="DOC_TBL00028_3_3" localSheetId="12">Inventories!$D$8</definedName>
    <definedName name="DOC_TBL00028_3_4" localSheetId="12">Inventories!$E$8</definedName>
    <definedName name="DOC_TBL00028_3_5" localSheetId="12">Inventories!$G$8</definedName>
    <definedName name="DOC_TBL00028_3_6" localSheetId="12">Inventories!$I$8</definedName>
    <definedName name="DOC_TBL00028_4_1" localSheetId="12">Inventories!$B$9</definedName>
    <definedName name="DOC_TBL00028_4_2" localSheetId="12">Inventories!$C$9</definedName>
    <definedName name="DOC_TBL00028_4_3" localSheetId="12">Inventories!$D$9</definedName>
    <definedName name="DOC_TBL00028_4_4" localSheetId="12">Inventories!$E$9</definedName>
    <definedName name="DOC_TBL00028_4_5" localSheetId="12">Inventories!$G$9</definedName>
    <definedName name="DOC_TBL00028_4_6" localSheetId="12">Inventories!$I$9</definedName>
    <definedName name="DOC_TBL00028_5_1" localSheetId="12">Inventories!$B$10</definedName>
    <definedName name="DOC_TBL00028_5_2" localSheetId="12">Inventories!$C$10</definedName>
    <definedName name="DOC_TBL00028_5_3" localSheetId="12">Inventories!$D$10</definedName>
    <definedName name="DOC_TBL00028_5_4" localSheetId="12">Inventories!$E$10</definedName>
    <definedName name="DOC_TBL00028_5_5" localSheetId="12">Inventories!$G$10</definedName>
    <definedName name="DOC_TBL00028_5_6" localSheetId="12">Inventories!$I$10</definedName>
    <definedName name="DOC_TBL00028_6_1" localSheetId="12">Inventories!$B$11</definedName>
    <definedName name="DOC_TBL00028_6_2" localSheetId="12">Inventories!$C$11</definedName>
    <definedName name="DOC_TBL00028_6_3" localSheetId="12">Inventories!$D$11</definedName>
    <definedName name="DOC_TBL00028_6_4" localSheetId="12">Inventories!$E$11</definedName>
    <definedName name="DOC_TBL00028_6_5" localSheetId="12">Inventories!$G$11</definedName>
    <definedName name="DOC_TBL00028_6_6" localSheetId="12">Inventories!$I$11</definedName>
    <definedName name="DOC_TBL00029_1_1" localSheetId="13">Accrued_Liabilities_and_Other_!$B$21</definedName>
    <definedName name="DOC_TBL00029_1_2" localSheetId="13">Accrued_Liabilities_and_Other_!$C$21</definedName>
    <definedName name="DOC_TBL00029_1_4" localSheetId="13">Accrued_Liabilities_and_Other_!$E$21</definedName>
    <definedName name="DOC_TBL00029_1_5" localSheetId="13">Accrued_Liabilities_and_Other_!$G$21</definedName>
    <definedName name="DOC_TBL00029_2_1" localSheetId="13">Accrued_Liabilities_and_Other_!$B$22</definedName>
    <definedName name="DOC_TBL00029_2_2" localSheetId="13">Accrued_Liabilities_and_Other_!$C$22</definedName>
    <definedName name="DOC_TBL00029_2_3" localSheetId="13">Accrued_Liabilities_and_Other_!$D$22</definedName>
    <definedName name="DOC_TBL00029_2_4" localSheetId="13">Accrued_Liabilities_and_Other_!$F$22</definedName>
    <definedName name="DOC_TBL00029_2_5" localSheetId="13">Accrued_Liabilities_and_Other_!$H$22</definedName>
    <definedName name="DOC_TBL00029_2_6" localSheetId="13">Accrued_Liabilities_and_Other_!$I$22</definedName>
    <definedName name="DOC_TBL00029_3_1" localSheetId="13">Accrued_Liabilities_and_Other_!$B$23</definedName>
    <definedName name="DOC_TBL00029_3_2" localSheetId="13">Accrued_Liabilities_and_Other_!$C$23</definedName>
    <definedName name="DOC_TBL00029_3_3" localSheetId="13">Accrued_Liabilities_and_Other_!$D$23</definedName>
    <definedName name="DOC_TBL00029_3_4" localSheetId="13">Accrued_Liabilities_and_Other_!$F$23</definedName>
    <definedName name="DOC_TBL00029_3_5" localSheetId="13">Accrued_Liabilities_and_Other_!$H$23</definedName>
    <definedName name="DOC_TBL00029_3_6" localSheetId="13">Accrued_Liabilities_and_Other_!$I$23</definedName>
    <definedName name="DOC_TBL00029_4_1" localSheetId="13">Accrued_Liabilities_and_Other_!$B$24</definedName>
    <definedName name="DOC_TBL00029_4_2" localSheetId="13">Accrued_Liabilities_and_Other_!$C$24</definedName>
    <definedName name="DOC_TBL00029_4_3" localSheetId="13">Accrued_Liabilities_and_Other_!$D$24</definedName>
    <definedName name="DOC_TBL00029_4_4" localSheetId="13">Accrued_Liabilities_and_Other_!$F$24</definedName>
    <definedName name="DOC_TBL00029_4_5" localSheetId="13">Accrued_Liabilities_and_Other_!$H$24</definedName>
    <definedName name="DOC_TBL00029_4_6" localSheetId="13">Accrued_Liabilities_and_Other_!$I$24</definedName>
    <definedName name="DOC_TBL00029_5_1" localSheetId="13">Accrued_Liabilities_and_Other_!$B$25</definedName>
    <definedName name="DOC_TBL00029_5_2" localSheetId="13">Accrued_Liabilities_and_Other_!$C$25</definedName>
    <definedName name="DOC_TBL00029_5_3" localSheetId="13">Accrued_Liabilities_and_Other_!$D$25</definedName>
    <definedName name="DOC_TBL00029_5_4" localSheetId="13">Accrued_Liabilities_and_Other_!$F$25</definedName>
    <definedName name="DOC_TBL00029_5_5" localSheetId="13">Accrued_Liabilities_and_Other_!$H$25</definedName>
    <definedName name="DOC_TBL00029_5_6" localSheetId="13">Accrued_Liabilities_and_Other_!$I$25</definedName>
    <definedName name="DOC_TBL00029_6_1" localSheetId="13">Accrued_Liabilities_and_Other_!$B$26</definedName>
    <definedName name="DOC_TBL00029_6_2" localSheetId="13">Accrued_Liabilities_and_Other_!$C$26</definedName>
    <definedName name="DOC_TBL00029_6_3" localSheetId="13">Accrued_Liabilities_and_Other_!$D$26</definedName>
    <definedName name="DOC_TBL00029_6_4" localSheetId="13">Accrued_Liabilities_and_Other_!$F$26</definedName>
    <definedName name="DOC_TBL00029_6_5" localSheetId="13">Accrued_Liabilities_and_Other_!$H$26</definedName>
    <definedName name="DOC_TBL00029_6_6" localSheetId="13">Accrued_Liabilities_and_Other_!$I$26</definedName>
    <definedName name="DOC_TBL00029_7_1" localSheetId="13">Accrued_Liabilities_and_Other_!$B$27</definedName>
    <definedName name="DOC_TBL00029_7_2" localSheetId="13">Accrued_Liabilities_and_Other_!$C$27</definedName>
    <definedName name="DOC_TBL00029_7_3" localSheetId="13">Accrued_Liabilities_and_Other_!$D$27</definedName>
    <definedName name="DOC_TBL00029_7_4" localSheetId="13">Accrued_Liabilities_and_Other_!$F$27</definedName>
    <definedName name="DOC_TBL00029_7_5" localSheetId="13">Accrued_Liabilities_and_Other_!$H$27</definedName>
    <definedName name="DOC_TBL00029_7_6" localSheetId="13">Accrued_Liabilities_and_Other_!$I$27</definedName>
    <definedName name="DOC_TBL00029_8_1" localSheetId="13">Accrued_Liabilities_and_Other_!$B$28</definedName>
    <definedName name="DOC_TBL00029_8_2" localSheetId="13">Accrued_Liabilities_and_Other_!$C$28</definedName>
    <definedName name="DOC_TBL00029_8_3" localSheetId="13">Accrued_Liabilities_and_Other_!$D$28</definedName>
    <definedName name="DOC_TBL00029_8_4" localSheetId="13">Accrued_Liabilities_and_Other_!$F$28</definedName>
    <definedName name="DOC_TBL00029_8_5" localSheetId="13">Accrued_Liabilities_and_Other_!$H$28</definedName>
    <definedName name="DOC_TBL00029_8_6" localSheetId="13">Accrued_Liabilities_and_Other_!$I$28</definedName>
    <definedName name="DOC_TBL00030_1_1" localSheetId="13">Accrued_Liabilities_and_Other_!$B$10</definedName>
    <definedName name="DOC_TBL00030_1_2" localSheetId="13">Accrued_Liabilities_and_Other_!$C$10</definedName>
    <definedName name="DOC_TBL00030_1_4" localSheetId="13">Accrued_Liabilities_and_Other_!$E$10</definedName>
    <definedName name="DOC_TBL00030_1_5" localSheetId="13">Accrued_Liabilities_and_Other_!$G$10</definedName>
    <definedName name="DOC_TBL00030_2_1" localSheetId="13">Accrued_Liabilities_and_Other_!$B$11</definedName>
    <definedName name="DOC_TBL00030_2_2" localSheetId="13">Accrued_Liabilities_and_Other_!$C$11</definedName>
    <definedName name="DOC_TBL00030_2_3" localSheetId="13">Accrued_Liabilities_and_Other_!$D$11</definedName>
    <definedName name="DOC_TBL00030_2_4" localSheetId="13">Accrued_Liabilities_and_Other_!$F$11</definedName>
    <definedName name="DOC_TBL00030_2_5" localSheetId="13">Accrued_Liabilities_and_Other_!$H$11</definedName>
    <definedName name="DOC_TBL00030_2_6" localSheetId="13">Accrued_Liabilities_and_Other_!$I$11</definedName>
    <definedName name="DOC_TBL00030_3_1" localSheetId="13">Accrued_Liabilities_and_Other_!$B$12</definedName>
    <definedName name="DOC_TBL00030_3_2" localSheetId="13">Accrued_Liabilities_and_Other_!$C$12</definedName>
    <definedName name="DOC_TBL00030_3_3" localSheetId="13">Accrued_Liabilities_and_Other_!$D$12</definedName>
    <definedName name="DOC_TBL00030_3_4" localSheetId="13">Accrued_Liabilities_and_Other_!$F$12</definedName>
    <definedName name="DOC_TBL00030_3_5" localSheetId="13">Accrued_Liabilities_and_Other_!$H$12</definedName>
    <definedName name="DOC_TBL00030_3_6" localSheetId="13">Accrued_Liabilities_and_Other_!$I$12</definedName>
    <definedName name="DOC_TBL00030_4_1" localSheetId="13">Accrued_Liabilities_and_Other_!$B$13</definedName>
    <definedName name="DOC_TBL00030_4_2" localSheetId="13">Accrued_Liabilities_and_Other_!$C$13</definedName>
    <definedName name="DOC_TBL00030_4_3" localSheetId="13">Accrued_Liabilities_and_Other_!$D$13</definedName>
    <definedName name="DOC_TBL00030_4_4" localSheetId="13">Accrued_Liabilities_and_Other_!$F$13</definedName>
    <definedName name="DOC_TBL00030_4_5" localSheetId="13">Accrued_Liabilities_and_Other_!$H$13</definedName>
    <definedName name="DOC_TBL00030_4_6" localSheetId="13">Accrued_Liabilities_and_Other_!$I$13</definedName>
    <definedName name="DOC_TBL00030_5_1" localSheetId="13">Accrued_Liabilities_and_Other_!$B$14</definedName>
    <definedName name="DOC_TBL00030_5_2" localSheetId="13">Accrued_Liabilities_and_Other_!$C$14</definedName>
    <definedName name="DOC_TBL00030_5_3" localSheetId="13">Accrued_Liabilities_and_Other_!$D$14</definedName>
    <definedName name="DOC_TBL00030_5_4" localSheetId="13">Accrued_Liabilities_and_Other_!$F$14</definedName>
    <definedName name="DOC_TBL00030_5_5" localSheetId="13">Accrued_Liabilities_and_Other_!$H$14</definedName>
    <definedName name="DOC_TBL00030_5_6" localSheetId="13">Accrued_Liabilities_and_Other_!$I$14</definedName>
    <definedName name="DOC_TBL00030_6_1" localSheetId="13">Accrued_Liabilities_and_Other_!$B$15</definedName>
    <definedName name="DOC_TBL00030_6_2" localSheetId="13">Accrued_Liabilities_and_Other_!$C$15</definedName>
    <definedName name="DOC_TBL00030_6_3" localSheetId="13">Accrued_Liabilities_and_Other_!$D$15</definedName>
    <definedName name="DOC_TBL00030_6_4" localSheetId="13">Accrued_Liabilities_and_Other_!$F$15</definedName>
    <definedName name="DOC_TBL00030_6_5" localSheetId="13">Accrued_Liabilities_and_Other_!$H$15</definedName>
    <definedName name="DOC_TBL00030_6_6" localSheetId="13">Accrued_Liabilities_and_Other_!$I$15</definedName>
    <definedName name="DOC_TBL00030_7_1" localSheetId="13">Accrued_Liabilities_and_Other_!$B$16</definedName>
    <definedName name="DOC_TBL00030_7_2" localSheetId="13">Accrued_Liabilities_and_Other_!$C$16</definedName>
    <definedName name="DOC_TBL00030_7_3" localSheetId="13">Accrued_Liabilities_and_Other_!$D$16</definedName>
    <definedName name="DOC_TBL00030_7_4" localSheetId="13">Accrued_Liabilities_and_Other_!$F$16</definedName>
    <definedName name="DOC_TBL00030_7_5" localSheetId="13">Accrued_Liabilities_and_Other_!$H$16</definedName>
    <definedName name="DOC_TBL00030_7_6" localSheetId="13">Accrued_Liabilities_and_Other_!$I$16</definedName>
    <definedName name="DOC_TBL00031_1_1" localSheetId="18">Derivatives!$B$72</definedName>
    <definedName name="DOC_TBL00032_1_1" localSheetId="15">Stockholders_Equity_And_Accumu!$B$22</definedName>
    <definedName name="DOC_TBL00032_1_11" localSheetId="15">Stockholders_Equity_And_Accumu!$H$22</definedName>
    <definedName name="DOC_TBL00032_1_2" localSheetId="15">Stockholders_Equity_And_Accumu!$C$22</definedName>
    <definedName name="DOC_TBL00032_1_3" localSheetId="15">Stockholders_Equity_And_Accumu!$D$22</definedName>
    <definedName name="DOC_TBL00032_1_4" localSheetId="15">Stockholders_Equity_And_Accumu!$E$22</definedName>
    <definedName name="DOC_TBL00032_1_5" localSheetId="15">Stockholders_Equity_And_Accumu!$F$22</definedName>
    <definedName name="DOC_TBL00032_1_6" localSheetId="15">Stockholders_Equity_And_Accumu!$G$22</definedName>
    <definedName name="DOC_TBL00032_2_1" localSheetId="15">Stockholders_Equity_And_Accumu!$B$23</definedName>
    <definedName name="DOC_TBL00032_2_11" localSheetId="15">Stockholders_Equity_And_Accumu!$H$23</definedName>
    <definedName name="DOC_TBL00032_2_2" localSheetId="15">Stockholders_Equity_And_Accumu!$C$23</definedName>
    <definedName name="DOC_TBL00032_2_3" localSheetId="15">Stockholders_Equity_And_Accumu!$D$23</definedName>
    <definedName name="DOC_TBL00032_2_4" localSheetId="15">Stockholders_Equity_And_Accumu!$E$23</definedName>
    <definedName name="DOC_TBL00032_2_5" localSheetId="15">Stockholders_Equity_And_Accumu!$F$23</definedName>
    <definedName name="DOC_TBL00032_2_6" localSheetId="15">Stockholders_Equity_And_Accumu!$G$23</definedName>
    <definedName name="DOC_TBL00032_3_1" localSheetId="15">Stockholders_Equity_And_Accumu!$B$24</definedName>
    <definedName name="DOC_TBL00032_3_11" localSheetId="15">Stockholders_Equity_And_Accumu!$K$24</definedName>
    <definedName name="DOC_TBL00032_3_2" localSheetId="15">Stockholders_Equity_And_Accumu!$C$24</definedName>
    <definedName name="DOC_TBL00032_3_3" localSheetId="15">Stockholders_Equity_And_Accumu!$D$24</definedName>
    <definedName name="DOC_TBL00032_3_4" localSheetId="15">Stockholders_Equity_And_Accumu!$E$24</definedName>
    <definedName name="DOC_TBL00032_3_5" localSheetId="15">Stockholders_Equity_And_Accumu!$F$24</definedName>
    <definedName name="DOC_TBL00032_3_6" localSheetId="15">Stockholders_Equity_And_Accumu!$G$24</definedName>
    <definedName name="DOC_TBL00032_3_8" localSheetId="15">Stockholders_Equity_And_Accumu!$H$24</definedName>
    <definedName name="DOC_TBL00032_3_9" localSheetId="15">Stockholders_Equity_And_Accumu!$J$24</definedName>
    <definedName name="DOC_TBL00032_4_1" localSheetId="15">Stockholders_Equity_And_Accumu!$B$25</definedName>
    <definedName name="DOC_TBL00032_4_10" localSheetId="15">Stockholders_Equity_And_Accumu!$K$25</definedName>
    <definedName name="DOC_TBL00032_4_11" localSheetId="15">Stockholders_Equity_And_Accumu!$L$25</definedName>
    <definedName name="DOC_TBL00032_4_2" localSheetId="15">Stockholders_Equity_And_Accumu!$C$25</definedName>
    <definedName name="DOC_TBL00032_4_3" localSheetId="15">Stockholders_Equity_And_Accumu!$D$25</definedName>
    <definedName name="DOC_TBL00032_4_4" localSheetId="15">Stockholders_Equity_And_Accumu!$E$25</definedName>
    <definedName name="DOC_TBL00032_4_5" localSheetId="15">Stockholders_Equity_And_Accumu!$F$25</definedName>
    <definedName name="DOC_TBL00032_4_6" localSheetId="15">Stockholders_Equity_And_Accumu!$G$25</definedName>
    <definedName name="DOC_TBL00032_4_7" localSheetId="15">Stockholders_Equity_And_Accumu!$H$25</definedName>
    <definedName name="DOC_TBL00032_4_8" localSheetId="15">Stockholders_Equity_And_Accumu!$I$25</definedName>
    <definedName name="DOC_TBL00032_4_9" localSheetId="15">Stockholders_Equity_And_Accumu!$J$25</definedName>
    <definedName name="DOC_TBL00033_1_1" localSheetId="18">Derivatives!$B$79</definedName>
    <definedName name="DOC_TBL00036_1_1" localSheetId="16">Earnings_Per_Share_EPS!$B$8</definedName>
    <definedName name="DOC_TBL00036_1_2" localSheetId="16">Earnings_Per_Share_EPS!$C$8</definedName>
    <definedName name="DOC_TBL00036_10_1" localSheetId="16">Earnings_Per_Share_EPS!$B$17</definedName>
    <definedName name="DOC_TBL00036_10_2" localSheetId="16">Earnings_Per_Share_EPS!$C$17</definedName>
    <definedName name="DOC_TBL00036_10_3" localSheetId="16">Earnings_Per_Share_EPS!$D$17</definedName>
    <definedName name="DOC_TBL00036_10_4" localSheetId="16">Earnings_Per_Share_EPS!$E$17</definedName>
    <definedName name="DOC_TBL00036_10_5" localSheetId="16">Earnings_Per_Share_EPS!$F$17</definedName>
    <definedName name="DOC_TBL00036_10_6" localSheetId="16">Earnings_Per_Share_EPS!$G$17</definedName>
    <definedName name="DOC_TBL00036_11_1" localSheetId="16">Earnings_Per_Share_EPS!$B$18</definedName>
    <definedName name="DOC_TBL00036_11_2" localSheetId="16">Earnings_Per_Share_EPS!$C$18</definedName>
    <definedName name="DOC_TBL00036_11_3" localSheetId="16">Earnings_Per_Share_EPS!$D$18</definedName>
    <definedName name="DOC_TBL00036_11_4" localSheetId="16">Earnings_Per_Share_EPS!$E$18</definedName>
    <definedName name="DOC_TBL00036_11_5" localSheetId="16">Earnings_Per_Share_EPS!$F$18</definedName>
    <definedName name="DOC_TBL00036_11_6" localSheetId="16">Earnings_Per_Share_EPS!$G$18</definedName>
    <definedName name="DOC_TBL00036_12_1" localSheetId="16">Earnings_Per_Share_EPS!$B$19</definedName>
    <definedName name="DOC_TBL00036_12_2" localSheetId="16">Earnings_Per_Share_EPS!$C$19</definedName>
    <definedName name="DOC_TBL00036_12_3" localSheetId="16">Earnings_Per_Share_EPS!$D$19</definedName>
    <definedName name="DOC_TBL00036_12_4" localSheetId="16">Earnings_Per_Share_EPS!$E$19</definedName>
    <definedName name="DOC_TBL00036_12_5" localSheetId="16">Earnings_Per_Share_EPS!$F$19</definedName>
    <definedName name="DOC_TBL00036_12_6" localSheetId="16">Earnings_Per_Share_EPS!$G$19</definedName>
    <definedName name="DOC_TBL00036_13_1" localSheetId="16">Earnings_Per_Share_EPS!$B$20</definedName>
    <definedName name="DOC_TBL00036_13_2" localSheetId="16">Earnings_Per_Share_EPS!$C$20</definedName>
    <definedName name="DOC_TBL00036_13_3" localSheetId="16">Earnings_Per_Share_EPS!$D$20</definedName>
    <definedName name="DOC_TBL00036_13_4" localSheetId="16">Earnings_Per_Share_EPS!$E$20</definedName>
    <definedName name="DOC_TBL00036_13_5" localSheetId="16">Earnings_Per_Share_EPS!$F$20</definedName>
    <definedName name="DOC_TBL00036_13_6" localSheetId="16">Earnings_Per_Share_EPS!$G$20</definedName>
    <definedName name="DOC_TBL00036_2_1" localSheetId="16">Earnings_Per_Share_EPS!$B$9</definedName>
    <definedName name="DOC_TBL00036_2_6" localSheetId="16">Earnings_Per_Share_EPS!$C$9</definedName>
    <definedName name="DOC_TBL00036_3_1" localSheetId="16">Earnings_Per_Share_EPS!$B$10</definedName>
    <definedName name="DOC_TBL00036_3_3" localSheetId="16">Earnings_Per_Share_EPS!$C$10</definedName>
    <definedName name="DOC_TBL00036_3_4" localSheetId="16">Earnings_Per_Share_EPS!$E$10</definedName>
    <definedName name="DOC_TBL00036_3_6" localSheetId="16">Earnings_Per_Share_EPS!$F$10</definedName>
    <definedName name="DOC_TBL00036_4_1" localSheetId="16">Earnings_Per_Share_EPS!$B$11</definedName>
    <definedName name="DOC_TBL00036_4_2" localSheetId="16">Earnings_Per_Share_EPS!$C$11</definedName>
    <definedName name="DOC_TBL00036_4_3" localSheetId="16">Earnings_Per_Share_EPS!$D$11</definedName>
    <definedName name="DOC_TBL00036_4_4" localSheetId="16">Earnings_Per_Share_EPS!$E$11</definedName>
    <definedName name="DOC_TBL00036_4_5" localSheetId="16">Earnings_Per_Share_EPS!$F$11</definedName>
    <definedName name="DOC_TBL00036_4_6" localSheetId="16">Earnings_Per_Share_EPS!$G$11</definedName>
    <definedName name="DOC_TBL00036_5_1" localSheetId="16">Earnings_Per_Share_EPS!$B$12</definedName>
    <definedName name="DOC_TBL00036_5_2" localSheetId="16">Earnings_Per_Share_EPS!$C$12</definedName>
    <definedName name="DOC_TBL00036_5_3" localSheetId="16">Earnings_Per_Share_EPS!$D$12</definedName>
    <definedName name="DOC_TBL00036_5_4" localSheetId="16">Earnings_Per_Share_EPS!$E$12</definedName>
    <definedName name="DOC_TBL00036_5_5" localSheetId="16">Earnings_Per_Share_EPS!$F$12</definedName>
    <definedName name="DOC_TBL00036_5_6" localSheetId="16">Earnings_Per_Share_EPS!$G$12</definedName>
    <definedName name="DOC_TBL00036_6_1" localSheetId="16">Earnings_Per_Share_EPS!$B$13</definedName>
    <definedName name="DOC_TBL00036_6_2" localSheetId="16">Earnings_Per_Share_EPS!$C$13</definedName>
    <definedName name="DOC_TBL00036_6_3" localSheetId="16">Earnings_Per_Share_EPS!$D$13</definedName>
    <definedName name="DOC_TBL00036_6_4" localSheetId="16">Earnings_Per_Share_EPS!$E$13</definedName>
    <definedName name="DOC_TBL00036_6_5" localSheetId="16">Earnings_Per_Share_EPS!$F$13</definedName>
    <definedName name="DOC_TBL00036_6_6" localSheetId="16">Earnings_Per_Share_EPS!$G$13</definedName>
    <definedName name="DOC_TBL00036_7_1" localSheetId="16">Earnings_Per_Share_EPS!$B$14</definedName>
    <definedName name="DOC_TBL00036_7_2" localSheetId="16">Earnings_Per_Share_EPS!$C$14</definedName>
    <definedName name="DOC_TBL00036_7_3" localSheetId="16">Earnings_Per_Share_EPS!$D$14</definedName>
    <definedName name="DOC_TBL00036_7_4" localSheetId="16">Earnings_Per_Share_EPS!$E$14</definedName>
    <definedName name="DOC_TBL00036_7_5" localSheetId="16">Earnings_Per_Share_EPS!$F$14</definedName>
    <definedName name="DOC_TBL00036_7_6" localSheetId="16">Earnings_Per_Share_EPS!$G$14</definedName>
    <definedName name="DOC_TBL00036_8_1" localSheetId="16">Earnings_Per_Share_EPS!$B$15</definedName>
    <definedName name="DOC_TBL00036_8_2" localSheetId="16">Earnings_Per_Share_EPS!$C$15</definedName>
    <definedName name="DOC_TBL00036_8_3" localSheetId="16">Earnings_Per_Share_EPS!$D$15</definedName>
    <definedName name="DOC_TBL00036_8_4" localSheetId="16">Earnings_Per_Share_EPS!$E$15</definedName>
    <definedName name="DOC_TBL00036_8_5" localSheetId="16">Earnings_Per_Share_EPS!$F$15</definedName>
    <definedName name="DOC_TBL00036_8_6" localSheetId="16">Earnings_Per_Share_EPS!$G$15</definedName>
    <definedName name="DOC_TBL00036_9_1" localSheetId="16">Earnings_Per_Share_EPS!$B$16</definedName>
    <definedName name="DOC_TBL00036_9_2" localSheetId="16">Earnings_Per_Share_EPS!$C$16</definedName>
    <definedName name="DOC_TBL00036_9_3" localSheetId="16">Earnings_Per_Share_EPS!$D$16</definedName>
    <definedName name="DOC_TBL00036_9_4" localSheetId="16">Earnings_Per_Share_EPS!$E$16</definedName>
    <definedName name="DOC_TBL00036_9_5" localSheetId="16">Earnings_Per_Share_EPS!$F$16</definedName>
    <definedName name="DOC_TBL00036_9_6" localSheetId="16">Earnings_Per_Share_EPS!$G$16</definedName>
    <definedName name="DOC_TBL00039_1_1" localSheetId="18">Derivatives!$B$32</definedName>
    <definedName name="DOC_TBL00039_1_2" localSheetId="18">Derivatives!$C$32</definedName>
    <definedName name="DOC_TBL00039_2_1" localSheetId="18">Derivatives!$B$33</definedName>
    <definedName name="DOC_TBL00039_2_2" localSheetId="18">Derivatives!$C$33</definedName>
    <definedName name="DOC_TBL00039_2_3" localSheetId="18">Derivatives!$D$33</definedName>
    <definedName name="DOC_TBL00039_3_1" localSheetId="18">Derivatives!$B$34</definedName>
    <definedName name="DOC_TBL00039_3_2" localSheetId="18">Derivatives!$C$34</definedName>
    <definedName name="DOC_TBL00039_3_3" localSheetId="18">Derivatives!$D$34</definedName>
    <definedName name="DOC_TBL00039_4_1" localSheetId="18">Derivatives!$B$35</definedName>
    <definedName name="DOC_TBL00039_4_2" localSheetId="18">Derivatives!$C$35</definedName>
    <definedName name="DOC_TBL00039_4_3" localSheetId="18">Derivatives!$D$35</definedName>
    <definedName name="DOC_TBL00039_5_1" localSheetId="18">Derivatives!$B$36</definedName>
    <definedName name="DOC_TBL00039_5_2" localSheetId="18">Derivatives!$C$36</definedName>
    <definedName name="DOC_TBL00039_5_3" localSheetId="18">Derivatives!$D$36</definedName>
    <definedName name="DOC_TBL00039_6_1" localSheetId="18">Derivatives!$B$37</definedName>
    <definedName name="DOC_TBL00039_6_2" localSheetId="18">Derivatives!$C$37</definedName>
    <definedName name="DOC_TBL00039_6_3" localSheetId="18">Derivatives!$D$37</definedName>
    <definedName name="DOC_TBL00040_1_1" localSheetId="18">Derivatives!$B$42</definedName>
    <definedName name="DOC_TBL00040_1_2" localSheetId="18">Derivatives!$C$42</definedName>
    <definedName name="DOC_TBL00040_1_7" localSheetId="18">Derivatives!$I$42</definedName>
    <definedName name="DOC_TBL00040_1_8" localSheetId="18">Derivatives!$K$42</definedName>
    <definedName name="DOC_TBL00040_2_1" localSheetId="18">Derivatives!$B$43</definedName>
    <definedName name="DOC_TBL00040_2_10" localSheetId="18">Derivatives!$M$43</definedName>
    <definedName name="DOC_TBL00040_2_11" localSheetId="18">Derivatives!$N$43</definedName>
    <definedName name="DOC_TBL00040_2_2" localSheetId="18">Derivatives!$C$43</definedName>
    <definedName name="DOC_TBL00040_2_4" localSheetId="18">Derivatives!$E$43</definedName>
    <definedName name="DOC_TBL00040_2_5" localSheetId="18">Derivatives!$F$43</definedName>
    <definedName name="DOC_TBL00040_2_7" localSheetId="18">Derivatives!$H$43</definedName>
    <definedName name="DOC_TBL00040_2_8" localSheetId="18">Derivatives!$J$43</definedName>
    <definedName name="DOC_TBL00040_3_1" localSheetId="18">Derivatives!$B$44</definedName>
    <definedName name="DOC_TBL00040_3_10" localSheetId="18">Derivatives!$M$44</definedName>
    <definedName name="DOC_TBL00040_3_11" localSheetId="18">Derivatives!$N$44</definedName>
    <definedName name="DOC_TBL00040_3_12" localSheetId="18">Derivatives!$O$44</definedName>
    <definedName name="DOC_TBL00040_3_2" localSheetId="18">Derivatives!$C$44</definedName>
    <definedName name="DOC_TBL00040_3_3" localSheetId="18">Derivatives!$D$44</definedName>
    <definedName name="DOC_TBL00040_3_4" localSheetId="18">Derivatives!$E$44</definedName>
    <definedName name="DOC_TBL00040_3_5" localSheetId="18">Derivatives!$F$44</definedName>
    <definedName name="DOC_TBL00040_3_6" localSheetId="18">Derivatives!$G$44</definedName>
    <definedName name="DOC_TBL00040_3_7" localSheetId="18">Derivatives!$H$44</definedName>
    <definedName name="DOC_TBL00040_3_8" localSheetId="18">Derivatives!$J$44</definedName>
    <definedName name="DOC_TBL00040_3_9" localSheetId="18">Derivatives!$L$44</definedName>
    <definedName name="DOC_TBL00040_4_1" localSheetId="18">Derivatives!$B$45</definedName>
    <definedName name="DOC_TBL00040_4_10" localSheetId="18">Derivatives!$M$45</definedName>
    <definedName name="DOC_TBL00040_4_11" localSheetId="18">Derivatives!$N$45</definedName>
    <definedName name="DOC_TBL00040_4_12" localSheetId="18">Derivatives!$O$45</definedName>
    <definedName name="DOC_TBL00040_4_2" localSheetId="18">Derivatives!$C$45</definedName>
    <definedName name="DOC_TBL00040_4_3" localSheetId="18">Derivatives!$D$45</definedName>
    <definedName name="DOC_TBL00040_4_4" localSheetId="18">Derivatives!$E$45</definedName>
    <definedName name="DOC_TBL00040_4_5" localSheetId="18">Derivatives!$F$45</definedName>
    <definedName name="DOC_TBL00040_4_6" localSheetId="18">Derivatives!$G$45</definedName>
    <definedName name="DOC_TBL00040_4_7" localSheetId="18">Derivatives!$H$45</definedName>
    <definedName name="DOC_TBL00040_4_8" localSheetId="18">Derivatives!$J$45</definedName>
    <definedName name="DOC_TBL00040_4_9" localSheetId="18">Derivatives!$L$45</definedName>
    <definedName name="DOC_TBL00040_5_1" localSheetId="18">Derivatives!$B$46</definedName>
    <definedName name="DOC_TBL00040_5_10" localSheetId="18">Derivatives!$M$46</definedName>
    <definedName name="DOC_TBL00040_5_11" localSheetId="18">Derivatives!$N$46</definedName>
    <definedName name="DOC_TBL00040_5_12" localSheetId="18">Derivatives!$O$46</definedName>
    <definedName name="DOC_TBL00040_5_2" localSheetId="18">Derivatives!$C$46</definedName>
    <definedName name="DOC_TBL00040_5_3" localSheetId="18">Derivatives!$D$46</definedName>
    <definedName name="DOC_TBL00040_5_4" localSheetId="18">Derivatives!$E$46</definedName>
    <definedName name="DOC_TBL00040_5_5" localSheetId="18">Derivatives!$F$46</definedName>
    <definedName name="DOC_TBL00040_5_6" localSheetId="18">Derivatives!$G$46</definedName>
    <definedName name="DOC_TBL00040_5_7" localSheetId="18">Derivatives!$H$46</definedName>
    <definedName name="DOC_TBL00040_5_8" localSheetId="18">Derivatives!$J$46</definedName>
    <definedName name="DOC_TBL00040_5_9" localSheetId="18">Derivatives!$L$46</definedName>
    <definedName name="DOC_TBL00040_6_1" localSheetId="18">Derivatives!$B$47</definedName>
    <definedName name="DOC_TBL00040_6_10" localSheetId="18">Derivatives!$M$47</definedName>
    <definedName name="DOC_TBL00040_6_11" localSheetId="18">Derivatives!$N$47</definedName>
    <definedName name="DOC_TBL00040_6_12" localSheetId="18">Derivatives!$O$47</definedName>
    <definedName name="DOC_TBL00040_6_2" localSheetId="18">Derivatives!$C$47</definedName>
    <definedName name="DOC_TBL00040_6_3" localSheetId="18">Derivatives!$D$47</definedName>
    <definedName name="DOC_TBL00040_6_4" localSheetId="18">Derivatives!$E$47</definedName>
    <definedName name="DOC_TBL00040_6_5" localSheetId="18">Derivatives!$F$47</definedName>
    <definedName name="DOC_TBL00040_6_6" localSheetId="18">Derivatives!$G$47</definedName>
    <definedName name="DOC_TBL00040_6_7" localSheetId="18">Derivatives!$H$47</definedName>
    <definedName name="DOC_TBL00040_6_8" localSheetId="18">Derivatives!$J$47</definedName>
    <definedName name="DOC_TBL00040_6_9" localSheetId="18">Derivatives!$L$47</definedName>
    <definedName name="DOC_TBL00040_7_1" localSheetId="18">Derivatives!$B$48</definedName>
    <definedName name="DOC_TBL00040_7_10" localSheetId="18">Derivatives!$M$48</definedName>
    <definedName name="DOC_TBL00040_7_11" localSheetId="18">Derivatives!$N$48</definedName>
    <definedName name="DOC_TBL00040_7_12" localSheetId="18">Derivatives!$O$48</definedName>
    <definedName name="DOC_TBL00040_7_2" localSheetId="18">Derivatives!$C$48</definedName>
    <definedName name="DOC_TBL00040_7_3" localSheetId="18">Derivatives!$D$48</definedName>
    <definedName name="DOC_TBL00040_7_4" localSheetId="18">Derivatives!$E$48</definedName>
    <definedName name="DOC_TBL00040_7_5" localSheetId="18">Derivatives!$F$48</definedName>
    <definedName name="DOC_TBL00040_7_6" localSheetId="18">Derivatives!$G$48</definedName>
    <definedName name="DOC_TBL00040_7_7" localSheetId="18">Derivatives!$H$48</definedName>
    <definedName name="DOC_TBL00040_7_8" localSheetId="18">Derivatives!$J$48</definedName>
    <definedName name="DOC_TBL00040_7_9" localSheetId="18">Derivatives!$L$48</definedName>
    <definedName name="DOC_TBL00041_1_1" localSheetId="18">Derivatives!$B$56</definedName>
    <definedName name="DOC_TBL00042_1_1" localSheetId="19">Segment_Data!$B$16</definedName>
    <definedName name="DOC_TBL00042_1_2" localSheetId="19">Segment_Data!$C$16</definedName>
    <definedName name="DOC_TBL00042_10_1" localSheetId="19">Segment_Data!$B$25</definedName>
    <definedName name="DOC_TBL00042_10_2" localSheetId="19">Segment_Data!$C$25</definedName>
    <definedName name="DOC_TBL00042_10_3" localSheetId="19">Segment_Data!$D$25</definedName>
    <definedName name="DOC_TBL00042_10_4" localSheetId="19">Segment_Data!$E$25</definedName>
    <definedName name="DOC_TBL00042_10_5" localSheetId="19">Segment_Data!$F$25</definedName>
    <definedName name="DOC_TBL00042_10_6" localSheetId="19">Segment_Data!$G$25</definedName>
    <definedName name="DOC_TBL00042_11_1" localSheetId="19">Segment_Data!$B$26</definedName>
    <definedName name="DOC_TBL00042_11_2" localSheetId="19">Segment_Data!$C$26</definedName>
    <definedName name="DOC_TBL00042_11_3" localSheetId="19">Segment_Data!$D$26</definedName>
    <definedName name="DOC_TBL00042_11_4" localSheetId="19">Segment_Data!$E$26</definedName>
    <definedName name="DOC_TBL00042_11_5" localSheetId="19">Segment_Data!$F$26</definedName>
    <definedName name="DOC_TBL00042_11_6" localSheetId="19">Segment_Data!$G$26</definedName>
    <definedName name="DOC_TBL00042_12_1" localSheetId="19">Segment_Data!$B$27</definedName>
    <definedName name="DOC_TBL00042_12_2" localSheetId="19">Segment_Data!$C$27</definedName>
    <definedName name="DOC_TBL00042_12_3" localSheetId="19">Segment_Data!$D$27</definedName>
    <definedName name="DOC_TBL00042_12_4" localSheetId="19">Segment_Data!$E$27</definedName>
    <definedName name="DOC_TBL00042_12_5" localSheetId="19">Segment_Data!$F$27</definedName>
    <definedName name="DOC_TBL00042_12_6" localSheetId="19">Segment_Data!$G$27</definedName>
    <definedName name="DOC_TBL00042_13_1" localSheetId="19">Segment_Data!$B$28</definedName>
    <definedName name="DOC_TBL00042_13_2" localSheetId="19">Segment_Data!$C$28</definedName>
    <definedName name="DOC_TBL00042_13_3" localSheetId="19">Segment_Data!$D$28</definedName>
    <definedName name="DOC_TBL00042_13_4" localSheetId="19">Segment_Data!$E$28</definedName>
    <definedName name="DOC_TBL00042_13_5" localSheetId="19">Segment_Data!$F$28</definedName>
    <definedName name="DOC_TBL00042_13_6" localSheetId="19">Segment_Data!$G$28</definedName>
    <definedName name="DOC_TBL00042_2_1" localSheetId="19">Segment_Data!$B$17</definedName>
    <definedName name="DOC_TBL00042_2_6" localSheetId="19">Segment_Data!$C$17</definedName>
    <definedName name="DOC_TBL00042_3_1" localSheetId="19">Segment_Data!$B$18</definedName>
    <definedName name="DOC_TBL00042_3_3" localSheetId="19">Segment_Data!$C$18</definedName>
    <definedName name="DOC_TBL00042_3_4" localSheetId="19">Segment_Data!$E$18</definedName>
    <definedName name="DOC_TBL00042_3_6" localSheetId="19">Segment_Data!$F$18</definedName>
    <definedName name="DOC_TBL00042_4_1" localSheetId="19">Segment_Data!$B$19</definedName>
    <definedName name="DOC_TBL00042_4_2" localSheetId="19">Segment_Data!$C$19</definedName>
    <definedName name="DOC_TBL00042_4_3" localSheetId="19">Segment_Data!$D$19</definedName>
    <definedName name="DOC_TBL00042_4_4" localSheetId="19">Segment_Data!$E$19</definedName>
    <definedName name="DOC_TBL00042_4_5" localSheetId="19">Segment_Data!$F$19</definedName>
    <definedName name="DOC_TBL00042_4_6" localSheetId="19">Segment_Data!$G$19</definedName>
    <definedName name="DOC_TBL00042_5_1" localSheetId="19">Segment_Data!$B$20</definedName>
    <definedName name="DOC_TBL00042_5_2" localSheetId="19">Segment_Data!$C$20</definedName>
    <definedName name="DOC_TBL00042_5_3" localSheetId="19">Segment_Data!$D$20</definedName>
    <definedName name="DOC_TBL00042_5_4" localSheetId="19">Segment_Data!$E$20</definedName>
    <definedName name="DOC_TBL00042_5_5" localSheetId="19">Segment_Data!$F$20</definedName>
    <definedName name="DOC_TBL00042_5_6" localSheetId="19">Segment_Data!$G$20</definedName>
    <definedName name="DOC_TBL00042_6_1" localSheetId="19">Segment_Data!$B$21</definedName>
    <definedName name="DOC_TBL00042_6_2" localSheetId="19">Segment_Data!$C$21</definedName>
    <definedName name="DOC_TBL00042_6_3" localSheetId="19">Segment_Data!$D$21</definedName>
    <definedName name="DOC_TBL00042_6_4" localSheetId="19">Segment_Data!$E$21</definedName>
    <definedName name="DOC_TBL00042_6_5" localSheetId="19">Segment_Data!$F$21</definedName>
    <definedName name="DOC_TBL00042_6_6" localSheetId="19">Segment_Data!$G$21</definedName>
    <definedName name="DOC_TBL00042_7_1" localSheetId="19">Segment_Data!$B$22</definedName>
    <definedName name="DOC_TBL00042_7_2" localSheetId="19">Segment_Data!$C$22</definedName>
    <definedName name="DOC_TBL00042_7_3" localSheetId="19">Segment_Data!$D$22</definedName>
    <definedName name="DOC_TBL00042_7_4" localSheetId="19">Segment_Data!$E$22</definedName>
    <definedName name="DOC_TBL00042_7_5" localSheetId="19">Segment_Data!$F$22</definedName>
    <definedName name="DOC_TBL00042_7_6" localSheetId="19">Segment_Data!$G$22</definedName>
    <definedName name="DOC_TBL00042_8_1" localSheetId="19">Segment_Data!$B$23</definedName>
    <definedName name="DOC_TBL00042_8_2" localSheetId="19">Segment_Data!$C$23</definedName>
    <definedName name="DOC_TBL00042_8_3" localSheetId="19">Segment_Data!$D$23</definedName>
    <definedName name="DOC_TBL00042_8_4" localSheetId="19">Segment_Data!$E$23</definedName>
    <definedName name="DOC_TBL00042_8_5" localSheetId="19">Segment_Data!$F$23</definedName>
    <definedName name="DOC_TBL00042_8_6" localSheetId="19">Segment_Data!$G$23</definedName>
    <definedName name="DOC_TBL00042_9_1" localSheetId="19">Segment_Data!$B$24</definedName>
    <definedName name="DOC_TBL00042_9_2" localSheetId="19">Segment_Data!$C$24</definedName>
    <definedName name="DOC_TBL00042_9_3" localSheetId="19">Segment_Data!$D$24</definedName>
    <definedName name="DOC_TBL00042_9_4" localSheetId="19">Segment_Data!$E$24</definedName>
    <definedName name="DOC_TBL00042_9_5" localSheetId="19">Segment_Data!$F$24</definedName>
    <definedName name="DOC_TBL00042_9_6" localSheetId="19">Segment_Data!$G$24</definedName>
  </definedName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267" uniqueCount="1012">
  <si>
    <t>Document And Entity Information</t>
  </si>
  <si>
    <t>3 Months Ended</t>
  </si>
  <si>
    <t>Mar. 31, 2015</t>
  </si>
  <si>
    <t>Apr. 24, 2015</t>
  </si>
  <si>
    <t>Document Type</t>
  </si>
  <si>
    <t>10-Q</t>
  </si>
  <si>
    <t>Amendment Flag</t>
  </si>
  <si>
    <t>Document Period End Date</t>
  </si>
  <si>
    <t>Document Fiscal Year Focus</t>
  </si>
  <si>
    <t>Document Fiscal Period Focus</t>
  </si>
  <si>
    <t>Q1</t>
  </si>
  <si>
    <t>Entity Registrant Name</t>
  </si>
  <si>
    <t>LEXMARK INTERNATIONAL INC /KY/</t>
  </si>
  <si>
    <t>Entity Central Index Key</t>
  </si>
  <si>
    <t>Current Fiscal Year End Date</t>
  </si>
  <si>
    <t>Entity Filer Category</t>
  </si>
  <si>
    <t>Large Accelerated Filer</t>
  </si>
  <si>
    <t>Class A Common Stock [Member]</t>
  </si>
  <si>
    <t>Entity Common Stock, Shares Outstanding</t>
  </si>
  <si>
    <t>Class B Common Stock [Member]</t>
  </si>
  <si>
    <t>Consolidated Condensed Statements Of Earnings (USD $)</t>
  </si>
  <si>
    <t>In Millions, except Per Share data, unless otherwise specified</t>
  </si>
  <si>
    <t>Mar. 31, 2014</t>
  </si>
  <si>
    <t>Revenue:</t>
  </si>
  <si>
    <t>Product</t>
  </si>
  <si>
    <t>Service</t>
  </si>
  <si>
    <t>Total revenue</t>
  </si>
  <si>
    <t>Cost of Revenue:</t>
  </si>
  <si>
    <t>Restructuring-related costs</t>
  </si>
  <si>
    <t>Total Cost of revenue</t>
  </si>
  <si>
    <t>Gross profit</t>
  </si>
  <si>
    <t>Research and development</t>
  </si>
  <si>
    <t>Selling, general and administrative</t>
  </si>
  <si>
    <t>Restructuring and related (reversals) charges</t>
  </si>
  <si>
    <t>Operating expense</t>
  </si>
  <si>
    <t>Operating income</t>
  </si>
  <si>
    <t>Interest expense (income), net</t>
  </si>
  <si>
    <t>Other expense (income), net</t>
  </si>
  <si>
    <t>Earnings before income taxes</t>
  </si>
  <si>
    <t>Provision for income taxes</t>
  </si>
  <si>
    <t>Net earnings</t>
  </si>
  <si>
    <t>Net earnings per share:</t>
  </si>
  <si>
    <t>Basic</t>
  </si>
  <si>
    <t>Diluted</t>
  </si>
  <si>
    <t>Shares used in per share calculation:</t>
  </si>
  <si>
    <t>Cash dividends declared per common share</t>
  </si>
  <si>
    <t>Consolidated Condensed Statements Of Comprehensive Earnings (USD $)</t>
  </si>
  <si>
    <t>In Millions, unless otherwise specified</t>
  </si>
  <si>
    <t>Consolidated Condensed Statements Of Comprehensive Earnings [Abstract]</t>
  </si>
  <si>
    <t>Other comprehensive (loss) earnings:</t>
  </si>
  <si>
    <t>Foreign currency translation adjustment</t>
  </si>
  <si>
    <t>Recognition of pension and other postretirement benefit plans prior service credit, net of (amortization)</t>
  </si>
  <si>
    <t>Net unrealized gain on marketable securities</t>
  </si>
  <si>
    <t>Unrealized gain on cash flow hedges</t>
  </si>
  <si>
    <t>Total other comprehensive earnings (loss)</t>
  </si>
  <si>
    <t>Comprehensive earnings</t>
  </si>
  <si>
    <t>Consolidated Condensed Statements Of Financial Position (USD $)</t>
  </si>
  <si>
    <t>Dec. 31, 2014</t>
  </si>
  <si>
    <t>ASSETS</t>
  </si>
  <si>
    <t>Cash and cash equivalents</t>
  </si>
  <si>
    <t>Marketable securities</t>
  </si>
  <si>
    <t>Trade receivables, net of allowances of $19.7 in 2015 and $22.2 in 2014</t>
  </si>
  <si>
    <t>Inventories</t>
  </si>
  <si>
    <t>Prepaid expenses and other current assets</t>
  </si>
  <si>
    <t>Total current assets</t>
  </si>
  <si>
    <t>Property, plant and equipment, net</t>
  </si>
  <si>
    <t>Goodwill</t>
  </si>
  <si>
    <t>Intangibles, net</t>
  </si>
  <si>
    <t>Other assets</t>
  </si>
  <si>
    <t>Total assets</t>
  </si>
  <si>
    <t>LIABILITIES AND STOCKHOLDERS' EQUITY</t>
  </si>
  <si>
    <t>Accounts payable</t>
  </si>
  <si>
    <t>Accrued liabilities</t>
  </si>
  <si>
    <t>Total current liabilities</t>
  </si>
  <si>
    <t>Long-term debt</t>
  </si>
  <si>
    <t>Other liabilities</t>
  </si>
  <si>
    <t>Total liabilities</t>
  </si>
  <si>
    <t>Commitments and contingencies</t>
  </si>
  <si>
    <t>  </t>
  </si>
  <si>
    <t>Stockholders' equity:</t>
  </si>
  <si>
    <t>Preferred stock, $.01 par value, 1.6 shares authorized; no shares issued and outstanding</t>
  </si>
  <si>
    <t>Capital in excess of par</t>
  </si>
  <si>
    <t>Retained earnings</t>
  </si>
  <si>
    <t>Treasury stock, net; at cost; 36.4 and 35.7 shares in 2015 and 2014, respectively</t>
  </si>
  <si>
    <t>Accumulated other comprehensive loss</t>
  </si>
  <si>
    <t>Total stockholders' equity</t>
  </si>
  <si>
    <t>Total liabilities and stockholders' equity</t>
  </si>
  <si>
    <t>Common stock</t>
  </si>
  <si>
    <t>Consolidated Condensed Statements Of Financial Position (Parenthetical) (USD $)</t>
  </si>
  <si>
    <t>Trade receivables, allowances</t>
  </si>
  <si>
    <t>Preferred stock, par value</t>
  </si>
  <si>
    <t>Preferred stock, shares authorized</t>
  </si>
  <si>
    <t>Preferred stock, shares issued</t>
  </si>
  <si>
    <t>Preferred stock, shares outstanding</t>
  </si>
  <si>
    <t>Treasury stock, shares</t>
  </si>
  <si>
    <t>Par value</t>
  </si>
  <si>
    <t>Shares authorized</t>
  </si>
  <si>
    <t>Shares outstanding</t>
  </si>
  <si>
    <t>Shares issued</t>
  </si>
  <si>
    <t>Consolidated Condensed Statements Of Cash Flows (USD $)</t>
  </si>
  <si>
    <t>Cash flows from operating activities:</t>
  </si>
  <si>
    <t>Adjustments to reconcile net earnings to net cash provided by operating activities:</t>
  </si>
  <si>
    <t>Depreciation and amortization</t>
  </si>
  <si>
    <t>Deferred taxes</t>
  </si>
  <si>
    <t>Stock-based compensation expense</t>
  </si>
  <si>
    <t>Pension and other postretirement income</t>
  </si>
  <si>
    <t>Other</t>
  </si>
  <si>
    <t>Change in assets and liabilities, net of acquisitions and divestiture:</t>
  </si>
  <si>
    <t>Trade receivables</t>
  </si>
  <si>
    <t>Other assets and liabilities</t>
  </si>
  <si>
    <t>Pension and other postretirement contributions</t>
  </si>
  <si>
    <t>Net cash flows (used for) provided by operating activities</t>
  </si>
  <si>
    <t>Cash flows from investing activities:</t>
  </si>
  <si>
    <t>Purchases of property, plant and equipment</t>
  </si>
  <si>
    <t>Purchases of marketable securities</t>
  </si>
  <si>
    <t>Proceeds from sales of marketable securities</t>
  </si>
  <si>
    <t>Proceeds from maturities of marketable securities</t>
  </si>
  <si>
    <t>Purchase of business, net of cash acquired</t>
  </si>
  <si>
    <t>Net cash flows provided by (used for) investing activities</t>
  </si>
  <si>
    <t>Cash flows from financing activities:</t>
  </si>
  <si>
    <t>Repayment of assumed debt</t>
  </si>
  <si>
    <t>Purchase of shares from noncontrolling interests</t>
  </si>
  <si>
    <t>Payment of cash dividend</t>
  </si>
  <si>
    <t>Purchase of treasury stock</t>
  </si>
  <si>
    <t>Proceeds from employee stock plans</t>
  </si>
  <si>
    <t>Net cash flows used for financing activities</t>
  </si>
  <si>
    <t>Effect of exchange rate changes on cash</t>
  </si>
  <si>
    <t>Net change in cash and cash equivalents</t>
  </si>
  <si>
    <t>Cash and cash equivalents - beginning of period</t>
  </si>
  <si>
    <t>Cash and cash equivalents - end of period</t>
  </si>
  <si>
    <t>Basis Of Presentation</t>
  </si>
  <si>
    <t>Basis Of Presentation [Abstract]</t>
  </si>
  <si>
    <t>1.          BASIS OF PRESENTATION</t>
  </si>
  <si>
    <t>The accompanying interim Consolidated Condensed Financial Statements are unaudited; however, in the opinion of management of Lexmark International, Inc. (together with its subsidiaries, the “Company” or “Lexmark”), all adjustments necessary for a fair statement of the interim financial results have been included. All adjustments included were of a normal recurring nature. The results for the interim periods are not necessarily indicative of results to be expected for the entire year. The Consolidated Condensed Statements of Financial Position data as of December 31, 2014 was derived from audited financial statements, but does not include all disclosures required by accounting principles generally accepted in the United States of America (“U.S.”). The Company filed with the Securities and Exchange Commission (“SEC”) audited consolidated financial statements for the year ended December 31, 2014, on Form 10-K, which included all information and notes necessary for such presentation. Accordingly, these financial statements and notes should be read in conjunction with the Company’s audited annual consolidated financial statements for the year ended December 31, 2014.</t>
  </si>
  <si>
    <t>Fair Value</t>
  </si>
  <si>
    <t>Fair Value [Abstract]</t>
  </si>
  <si>
    <t>2.          FAIR VALUE</t>
  </si>
  <si>
    <t>General</t>
  </si>
  <si>
    <t>The accounting guidance for fair value measurements defines fair value, establishes a framework for measuring fair value in accordance with generally accepted accounting principles (“GAAP”), and requires disclosures about fair value measurements. The guidance defines fair value as the price that would be received to sell an asset or paid to transfer a liability in an orderly transaction between market participants at the measurement date. As part of the framework for measuring fair value, the guidance establishes a hierarchy of inputs to valuation techniques used in measuring fair value that maximizes the use of observable inputs and minimizes the use of unobservable inputs by requiring that the most observable inputs be used when available.</t>
  </si>
  <si>
    <t>Fair Value Hierarchy</t>
  </si>
  <si>
    <t>The three levels of the fair value hierarchy are:</t>
  </si>
  <si>
    <t>Level 1 — Quoted prices (unadjusted) in active markets for identical, unrestricted assets or liabilities that the Company has the ability to access at the measurement date;</t>
  </si>
  <si>
    <t>Level 2 — Inputs other than quoted prices included in Level 1 that are observable for the asset or liability, either directly or indirectly; and</t>
  </si>
  <si>
    <t>Level 3 — Unobservable inputs used in valuations in which there is little market activity for the asset or liability at the measurement date.</t>
  </si>
  <si>
    <t>Fair value measurements of assets and liabilities are assigned a level within the fair value hierarchy based on the lowest level of any input that is significant to the fair value measurement in its entirety.</t>
  </si>
  <si>
    <t>Assets and Liabilities Measured at Fair Value on a Recurring Basis</t>
  </si>
  <si>
    <t>Based on</t>
  </si>
  <si>
    <t xml:space="preserve">Quoted </t>
  </si>
  <si>
    <t>prices in</t>
  </si>
  <si>
    <t xml:space="preserve">Other </t>
  </si>
  <si>
    <t xml:space="preserve">active </t>
  </si>
  <si>
    <t xml:space="preserve">observable </t>
  </si>
  <si>
    <t>Unobservable</t>
  </si>
  <si>
    <t>markets</t>
  </si>
  <si>
    <t>inputs</t>
  </si>
  <si>
    <t>Fair value</t>
  </si>
  <si>
    <t>(Level 1)</t>
  </si>
  <si>
    <t>(Level 2)</t>
  </si>
  <si>
    <t>(Level 3)</t>
  </si>
  <si>
    <t>Assets measured at fair value on a recurring basis:</t>
  </si>
  <si>
    <t>Cash equivalents (1)</t>
  </si>
  <si>
    <t>Money market funds</t>
  </si>
  <si>
    <t>$</t>
  </si>
  <si>
    <t>–</t>
  </si>
  <si>
    <t>Government and agency debt securities</t>
  </si>
  <si>
    <t>Total cash equivalents</t>
  </si>
  <si>
    <t>Available-for-sale marketable securities</t>
  </si>
  <si>
    <t>Corporate debt securities</t>
  </si>
  <si>
    <t>Asset-backed and mortgage-backed securities</t>
  </si>
  <si>
    <t>Total available-for-sale marketable securities</t>
  </si>
  <si>
    <t>Foreign currency derivatives (2)</t>
  </si>
  <si>
    <t>Total</t>
  </si>
  <si>
    <t>Liabilities measured at fair value on a recurring basis:</t>
  </si>
  <si>
    <t>(1) Included in Cash and cash equivalents on the Consolidated Condensed Statements of Financial Position.</t>
  </si>
  <si>
    <t>(2) Foreign currency derivative assets and foreign currency derivative liabilities are included in Prepaid expenses and other current assets and Accrued liabilities, respectively, on the Consolidated Condensed Statements of Financial Position. Refer to Note 13 for disclosure of derivative assets and liabilities on a gross basis.</t>
  </si>
  <si>
    <t>The Company’s policy is to consider all highly liquid investments with an original maturity of three months or less at the Company’s date of purchase to be cash equivalents. The amortized cost of these investments closely approximates fair value in accordance with the Company’s policy regarding cash equivalents. Fair value of these instruments is readily determinable using the methods described below for marketable securities and money market funds.</t>
  </si>
  <si>
    <t>The following table presents additional information about Level 3 assets measured at fair value on a recurring basis for the three months ended March 31, 2015:</t>
  </si>
  <si>
    <t>Available-for-Sale Marketable Securities</t>
  </si>
  <si>
    <t>Three Months Ended March 31, 2015</t>
  </si>
  <si>
    <t>Total Level 3</t>
  </si>
  <si>
    <t>AB and MB</t>
  </si>
  <si>
    <t>securities</t>
  </si>
  <si>
    <t>Balance, beginning of period</t>
  </si>
  <si>
    <t>Paydowns</t>
  </si>
  <si>
    <t>Balance, end of period</t>
  </si>
  <si>
    <t>AB =sset-backed</t>
  </si>
  <si>
    <t>MB =ortgage-backed</t>
  </si>
  <si>
    <t>For purposes of comparison, the following table presents additional information about Level 3 assets measured at fair value on a recurring basis for the three months ended March 31, 2014:</t>
  </si>
  <si>
    <t>ARS - muni</t>
  </si>
  <si>
    <t>ARS -</t>
  </si>
  <si>
    <t>Three Months Ended March 31, 2014</t>
  </si>
  <si>
    <t>debt</t>
  </si>
  <si>
    <t>preferred</t>
  </si>
  <si>
    <t>Unrealized gains/(losses) included in OCI - All other</t>
  </si>
  <si>
    <t>Purchases</t>
  </si>
  <si>
    <t>Sales and redemptions</t>
  </si>
  <si>
    <t>Transfers in (1)</t>
  </si>
  <si>
    <t>OCI =ther comprehensive income</t>
  </si>
  <si>
    <t>ARS =uction rate security</t>
  </si>
  <si>
    <t>(1) Transfers into Level 3 were on a gross basis, and resulted from the Company being unable to corroborate the prices of these securities with a sufficient level of observable market data to maintain Level 2 classification.</t>
  </si>
  <si>
    <t>Transfers</t>
  </si>
  <si>
    <t>In determining where measurements lie in the fair value hierarchy, the Company uses default assumptions regarding the general characteristics of the financial instrument as the starting point. The Company then adjusts the level assigned to the fair value measurement for financial instruments held at the end of the reporting period, as necessary, based on the weight of the evidence obtained by the Company. Except for its pension plan assets which are reviewed annually, the Company reviews the levels assigned to its fair value measurements on a quarterly basis and recognizes transfers between levels of the fair value hierarchy as of the beginning of the quarter in which the transfer occurs.</t>
  </si>
  <si>
    <t xml:space="preserve">There were no transfers between levels of the fair value hierarchy during the first quarter of 2015 for securities held at the end of the first quarter of 2015 that are measured at fair value on a recurring basis. </t>
  </si>
  <si>
    <t>During the first quarter of 2014, the Company transferred, on a gross basis, $1.8 million and $0.3 million from Level 1 to Level 2 due to lower levels of market activity for certain U.S. agency debt securities and corporate debt securities, respectively, held at the end of the first quarter of 2014 that are measured at fair value on a recurring basis. The fair values of the Company’s U.S. agency debt securities are generally categorized as Level 1 but may be downgraded based on the Company’s assessment of market activity for individual securities.</t>
  </si>
  <si>
    <t>A discussion of transfers into Level 3 for the first quarter of 2014 is presented above with the table containing additional Level 3 information.</t>
  </si>
  <si>
    <t>Valuation Techniques</t>
  </si>
  <si>
    <t>Marketable Securities - General</t>
  </si>
  <si>
    <t>The Company evaluates its marketable securities in accordance with Financial Accounting Standards Board (“FASB”) guidance on accounting for investments in debt and equity securities, and has determined that all of its investments in marketable securities should be classified as available-for-sale and reported at fair value. The Company generally employs a market approach in valuing its marketable securities, using quoted market prices or other observable market data when available. In certain instances, when observable market data are lacking, fair values may be determined using valuation techniques consistent with the income approach whereby future cash flows are converted to a single discounted amount.</t>
  </si>
  <si>
    <t>Marketable Securities - Valuation Process</t>
  </si>
  <si>
    <t>The Company uses third-party pricing information to report the fair values of the securities in which it is invested, though the responsibility of valuation remains with the Company’s management. The Company corroborates the third-party pricing information with additional pricing data it obtains from other available sources, but does not use the additional pricing data to report fair values. Each quarter, the Company utilizes multiple sources of pricing as well as broker quotes, trading and other market data in its process of assessing the reasonableness of the third-party pricing information and testing default level assumptions. The Company assesses the quantity of pricing sources available, variability in the prices provided, trading activity and other relevant data to reasonably determine that the price provided is consistent with the accounting guidance for fair value measurements. The fair values of the Company’s investments in marketable securities are based on third-party pricing information without adjustment. As permitted under the accounting guidance for fair value disclosures the Company has not provided quantitative information about the significant unobservable inputs used in the fair value measurements of certain securities.</t>
  </si>
  <si>
    <t>The fair values reported for securities classified as Level 3 in the fair value hierarchy are less likely to be transacted upon than the fair values reported for securities classified in other levels of the fair value hierarchy.</t>
  </si>
  <si>
    <t>Government and Agency Debt Securities</t>
  </si>
  <si>
    <t>The Company’s government and agency debt securities are generally highly liquid investments having multiple sources of pricing with low variability among the data providers. The valuation process described above is used to corroborate the prices of these securities. Fair value measurements for U.S. government and agency debt securities are most often based on quoted market prices in active markets and are categorized as Level 1. Securities with lower levels of market activity, including certain U.S. agency debt securities and international government debt securities, are typically classified as Level 2.</t>
  </si>
  <si>
    <t>Corporate Debt Securities</t>
  </si>
  <si>
    <t>The corporate debt securities in which the Company is invested most often have multiple sources of pricing with relatively low dispersion. The valuation process described above is used to corroborate the prices of these securities. The fair values of these securities are generally classified as Level 2. These securities may be classified as Level 3 if the Company is unable to corroborate the prices of these securities with a sufficient level of observable market data. In addition, certain corporate debt securities are classified as Level 1 due to trading volumes sufficient to indicate an active market for the securities.</t>
  </si>
  <si>
    <t>Smaller amounts of commercial paper and certificates of deposit, which generally have shorter maturities and less frequent trades, are also grouped into this fixed income sector. Such securities are valued via mathematical calculations using observable inputs until such time that market activity reflects an updated price. The fair values of these securities are typically classified as Level 2 measurements.</t>
  </si>
  <si>
    <t>Asset-Backed and Mortgage-Backed Securities</t>
  </si>
  <si>
    <t>Securities in this group include asset-backed securities, U.S. agency mortgage-backed securities, and other mortgage-backed securities. These securities generally have lower levels of trading activity than government and agency debt securities and corporate debt securities and, therefore, their fair values may be based on other inputs, such as spread data. The valuation process described above is used to corroborate the prices of these securities. Fair value measurements of these investments are most often categorized as Level 2; however, these securities are categorized as Level 3 when there is higher variability in the pricing data, a low number of pricing sources or the Company is otherwise unable to gather supporting information to conclude that the price can be transacted upon in the market at the reporting date.</t>
  </si>
  <si>
    <t xml:space="preserve">Money Market Funds </t>
  </si>
  <si>
    <t>The money market funds in which the Company is invested are considered cash equivalents and are generally highly liquid investments. Money market funds are valued at the per share (unit) published as the basis for current transactions.</t>
  </si>
  <si>
    <t>Derivatives</t>
  </si>
  <si>
    <t>The Company employs foreign currency and interest rate risk management strategies that periodically utilize derivative instruments to protect its interests from unanticipated fluctuations in earnings and cash flows caused by volatility in currency exchange rates and interest rates. Fair values for the Company’s derivative financial instruments are based on pricing models or formulas using current market data. Variables used in the calculations include forward points, spot rates, volatility assumptions and benchmark interest rates at the time of valuation, as well as the frequency of payments to and from counterparties and effective and termination dates. The Company believes there is minimal risk of nonperformance. At March 31, 2015 and December 31, 2014, all of the Company’s forward exchange contracts were designated as Level 2 measurements in the fair value hierarchy. Refer to Note 13 of the Notes to Consolidated Condensed Financial Statements for more information regarding the Company’s derivatives.</t>
  </si>
  <si>
    <t>Senior Notes</t>
  </si>
  <si>
    <t xml:space="preserve">The Company’s outstanding senior notes consist of $300 million of fixed rate senior unsecured notes issued in a public debt offering in May 2008 and due on June 1, 2018 (the “2018 senior notes”) and $400 million of fixed rate senior unsecured notes issued in a public debt offering completed in March 2013 and due on March 15, 2020 (the “2020 senior notes”). </t>
  </si>
  <si>
    <t>The fair values shown in the table below are based on the prices at which the bonds have recently traded in the market as well as the overall market conditions on the date of valuation, stated coupon rates, the number of coupon payments each year and the maturity dates. The fair value of the debt is not recorded on the Company’s Consolidated Condensed Statements of Financial Position and is therefore excluded from the fair value table above. This fair value measurement is classified as Level 2 within the fair value hierarchy.</t>
  </si>
  <si>
    <t>Carrying</t>
  </si>
  <si>
    <t>Unamortized</t>
  </si>
  <si>
    <t>value</t>
  </si>
  <si>
    <t>discount</t>
  </si>
  <si>
    <t>2018 senior notes</t>
  </si>
  <si>
    <t>2020 senior notes</t>
  </si>
  <si>
    <t>Other Financial Instruments</t>
  </si>
  <si>
    <t>The fair values of cash and cash equivalents, trade receivables and accounts payable approximate their carrying values due to the relatively short-term nature of the instruments.</t>
  </si>
  <si>
    <t>Assets and Liabilities Measured at Fair Value on a Nonrecurring Basis Subsequent to Initial Recognition</t>
  </si>
  <si>
    <t>There were no material fair value adjustments to assets or liabilities measured at fair value on a nonrecurring basis subsequent to initial recognition during the first three months of 2015 or 2014.</t>
  </si>
  <si>
    <t>Business Combinations</t>
  </si>
  <si>
    <t>Business Combinations [Abstract]</t>
  </si>
  <si>
    <t>3.           BUSINESS COMBINATIONS</t>
  </si>
  <si>
    <t>On March 24, 2015 the Company and Kofax Limited (“Kofax”) entered into an Agreement and Plan of Merger (“Merger Agreement”), whereby the Company will acquire the issued and outstanding shares of Kofax for $11 per share for total cash consideration of approximately $1 billion. The Company intends to fund the acquisition with its non-U.S. cash on hand and its existing credit facility programs.</t>
  </si>
  <si>
    <t>The addition of Kofax will enhance the Company’s industry-leading enterprise content management (“ECM”) and business process management (“BPM”) offerings and strengthen the Company’s portfolio of capture solutions in the market, ranging from Web portals and mobile devices to smart multifunction products (“MFPs”).</t>
  </si>
  <si>
    <t>The merger is subject to various closing conditions, including but not limited to (i) approval of the Merger Agreement by at least 75% of the Kofax shareholders who vote at or are otherwise represented by proxy at the Kofax special meeting of shareholders scheduled to be held on May 18, 2015, (ii) the expiration or earlier termination of the waiting period under the Hart-Scott-Rodino Antitrust Improvements Act of 1976, as amended, (iii) foreign antitrust clearance, (iv) the absence of any law, order or injunction prohibiting the Merger, (v) the accuracy of each party’s representations and warranties and (vi) each party’s compliance with its covenants and agreements contained in the Merger Agreement.</t>
  </si>
  <si>
    <t>While Kofax’s board of directors has unanimously recommended in favor of the Merger Agreement, there can be no assurance that the Company will ultimately succeed in acquiring Kofax.</t>
  </si>
  <si>
    <t>On January 2, 2015 the Company acquired substantially all of the assets of Claron Technology, Inc., (“Claron”) other than those used in Claron’s surgical navigation business, in a cash transaction valued at $33.0 million. As a leading provider of medical image viewing, distribution, sharing and collaboration software technology, Claron helps healthcare delivery organizations provide universal access to patient imaging studies and other content across and between healthcare enterprises.</t>
  </si>
  <si>
    <t xml:space="preserve">Of the $33.0 million cash payment, $30.3 million was paid to acquire the net assets of Claron, $2.2 million was used to pay certain transaction costs and long-term debt obligations of Claron and $0.5 million relates to intangible assets acquired in the form of non-compete agreements from certain shareholders of Claron that were recognized separately from the business combination. The payment for the net assets of Claron includes identifiable intangible assets of $17.4 million and goodwill of $14.5 million and other net (liabilities) assumed totaling $(1.6) million. </t>
  </si>
  <si>
    <t>The following table summarizes the identifiable intangible assets recognized in the acquisition of Claron. The intangible assets subject to amortization are being amortized on a straight-line basis over their estimated useful lives as of the acquisition date as follows.</t>
  </si>
  <si>
    <t>Estimated Fair Value</t>
  </si>
  <si>
    <t>Weighted-Average Useful Life (years)</t>
  </si>
  <si>
    <t>Intangible assets subject to amortization:</t>
  </si>
  <si>
    <t>Developed technology</t>
  </si>
  <si>
    <t>Customer relationships</t>
  </si>
  <si>
    <t>Trade name</t>
  </si>
  <si>
    <t>Total intangible assets subject to amortization</t>
  </si>
  <si>
    <t>Intangible assets not subject to amortization:</t>
  </si>
  <si>
    <t>In-process technology (1)</t>
  </si>
  <si>
    <t>Total intangible assets not subject to amortization</t>
  </si>
  <si>
    <t>Total identifiable intangible assets</t>
  </si>
  <si>
    <t>(1) Amortization to begin upon completion of the project.</t>
  </si>
  <si>
    <t>The goodwill resulting from the Claron acquisition was assigned to the Company’s Enterprise Software (formerly Perceptive Software) segment and includes projected future revenue and profit growth. Refer to Note 14 of the Notes to Consolidated Condensed Financial Statements for more information on the name of the segment. Of the goodwill resulting from the acquisition, $10.9 million is expected to be deductible for income tax purposes.</t>
  </si>
  <si>
    <t>The purchase of Claron is included in Purchase of business, net of cash acquired in the Consolidated Condensed Statements of Cash Flows for the three months ended March 31, 2015 in the amount of $30.3 million.</t>
  </si>
  <si>
    <t xml:space="preserve">A change to the acquisition date value of the identifiable net assets during the measurement period (up to one year from the acquisition date) will affect the amount of the purchase price allocated to goodwill. Changes to the purchase price allocation are adjusted retrospectively to the acquisition date, if significant. </t>
  </si>
  <si>
    <t>Because the current levels of revenue and net earnings for Claron are not material to the Company’s Consolidated Condensed Statements of Earnings, supplemental pro forma and actual revenue and net earnings disclosures have been omitted.</t>
  </si>
  <si>
    <t>The Company acquired a majority ownership of ReadSoft AB (“ReadSoft”) in 2014. In the first quarter of 2015 the Company obtained pre-title to all remaining shares of ReadSoft and accordingly derecognized the noncontrolling interest, which had been included in Other liabilities on the Company’s Consolidated Condensed Statements of Financial Position.</t>
  </si>
  <si>
    <t>Goodwill And Intangible Assets</t>
  </si>
  <si>
    <t>Goodwill And Intangible Assets [Abstract]</t>
  </si>
  <si>
    <t>4.           GOODWILL AND INTANGIBLE ASSETS</t>
  </si>
  <si>
    <t>As discussed in Note 3 of the Notes to Consolidated Condensed Financial Statements the disclosures of goodwill and intangible assets shown below include amounts that are subject to measurement period adjustments.</t>
  </si>
  <si>
    <t>The following table summarizes the changes in the carrying amount of goodwill for each reportable segment and in total during the three months ended March 31, 2015.</t>
  </si>
  <si>
    <t>ISS*</t>
  </si>
  <si>
    <t>Enterprise Software</t>
  </si>
  <si>
    <t>Balance at December 31, 2014</t>
  </si>
  <si>
    <t>Goodwill acquired during the period</t>
  </si>
  <si>
    <t>Foreign currency translation</t>
  </si>
  <si>
    <t>Balance at March 31, 2015</t>
  </si>
  <si>
    <t>* Imaging Solutions and Services (“ISS”)</t>
  </si>
  <si>
    <t>The Company recorded $14.5 million of goodwill related to the acquisition of Claron. Refer to Note 3 of the Notes to Consolidated Condensed Financial Statements for additional details regarding business combinations. The Company does not have any accumulated impairment charges as of March 31, 2015.</t>
  </si>
  <si>
    <t>Intangible Assets</t>
  </si>
  <si>
    <t>The following table summarizes the gross carrying amounts and accumulated amortization of the Company’s intangible assets.</t>
  </si>
  <si>
    <t>Accum</t>
  </si>
  <si>
    <t>Gross</t>
  </si>
  <si>
    <t>Amort</t>
  </si>
  <si>
    <t>Net</t>
  </si>
  <si>
    <t>Non-compete agreements</t>
  </si>
  <si>
    <t>Technology and patents</t>
  </si>
  <si>
    <t>Trade names and trademarks</t>
  </si>
  <si>
    <t>In-process technology</t>
  </si>
  <si>
    <t>The year-to-date increases in the intangible assets above were driven by a business combination discussed in Note 3, partially offset by foreign currency translation. Amortization expense related to intangible assets was $23.1 million for the three months ended March 31, 2015 and $17.9 million for the three months ended March 31, 2014. The following table summarizes the estimated future amortization expense for intangible assets that are currently being amortized.</t>
  </si>
  <si>
    <t>Fiscal year:</t>
  </si>
  <si>
    <t>2015 (remaining nine months)</t>
  </si>
  <si>
    <t>Thereafter</t>
  </si>
  <si>
    <t>In-process technology refers to research and development efforts that were in process on the dates the Company acquired Saperion AG (“Saperion”), ReadSoft and Claron. Under the accounting guidance for intangible assets, in-process research and development acquired in a business combination is considered an indefinite-lived asset until completion or abandonment of the associated research and development efforts. The Company begins amortizing its in-process technology assets upon completion of the projects.</t>
  </si>
  <si>
    <t>In April 2015 the Company announced a strategic rebranding action which involved changing the name of the Company’s Perceptive Software segment to Enterprise Software. As a result of this change the Company accelerated amortization of its Perceptive Software trade name asset, resulting in an additional $1.9 million being recognized in Selling, general and administrative on the Company’s Consolidated Condensed Statements of Earnings for the quarter ended March 31, 2015. The Company currently intends to amortize the asset fully by the end of 2015. The Company will continue to use the Perceptive Software trade name in some of its software product names. The carrying amount of the asset was $21.8 million at March 31, 2015. Refer to Note 14 of the Notes to Consolidated Condensed Financial Statements for more information on the rebranding.</t>
  </si>
  <si>
    <t>The Company includes its internal-use software, an intangible asset by nature, in Property, plant and equipment, net on the Consolidated Condensed Statements of Financial Position and therefore has excluded these assets and amortization from the disclosures above. The gross and net carrying amounts of internal-use software at March 31, 2015 were $493.3 million and $155.5 million, respectively. The gross and net carrying amounts of internal-use software at December 31, 2014 were $484.8 million and $164.2 million, respectively.</t>
  </si>
  <si>
    <t>Restructuring Charges</t>
  </si>
  <si>
    <t>Restructuring Charges [Abstract]</t>
  </si>
  <si>
    <t>5.          RESTRUCTURING CHARGES</t>
  </si>
  <si>
    <t>2012 Restructuring Actions</t>
  </si>
  <si>
    <t>As part of Lexmark’s ongoing strategy to increase the focus of its talent and resources on higher usage business platforms, the Company announced restructuring actions (the “2012 Restructuring Actions”) on January 31 and August 28, 2012. These actions better align the Company’s sales, marketing and development resources, and align and reduce its support structure consistent with its focus on business customers. The 2012 Restructuring Actions include exiting the development and manufacturing of the Company’s remaining inkjet hardware, with reductions primarily in the areas of inkjet-related manufacturing, research and development, supply chain, marketing and sales as well as other support functions. The Company expects these actions to be complete by the end of 2015. As previously reported, in the second quarter of 2013, the Company sold inkjet-related technology and assets. The Company will continue to provide service, support and aftermarket supplies for its inkjet installed base.</t>
  </si>
  <si>
    <t>The 2012 Restructuring Actions are expected to impact about 2,063 positions worldwide, including 300 manufacturing positions. The 2012 Restructuring Actions will result in total pre-tax charges of approximately $177.0 million, with $173.9 million incurred to date and approximately $3.1 million remaining to be incurred in 2015. The Company expects the total cash costs of the 2012 Restructuring Actions to be approximately $102.2 million with $99.3 million incurred to date and approximately $2.9 million remaining in 2015.</t>
  </si>
  <si>
    <t>The Company expects to incur total charges related to the 2012 Restructuring Actions of approximately $134.4 million in ISS, $28.4 million in All other and $14.2 million in Enterprise Software.</t>
  </si>
  <si>
    <t>Impact to 2015 and 2014 Financial Results</t>
  </si>
  <si>
    <t>For the three months ended March 31, 2015, charges for the Company’s 2012 Restructuring Actions were recorded in the Consolidated Condensed Statements of Earnings as follows:</t>
  </si>
  <si>
    <t>Selling, general</t>
  </si>
  <si>
    <t>Restructuring</t>
  </si>
  <si>
    <t>Impact on</t>
  </si>
  <si>
    <t>Restructuring-</t>
  </si>
  <si>
    <t>and</t>
  </si>
  <si>
    <t>and related</t>
  </si>
  <si>
    <t>Operating</t>
  </si>
  <si>
    <t>related costs</t>
  </si>
  <si>
    <t>administrative</t>
  </si>
  <si>
    <t>(reversals) charges</t>
  </si>
  <si>
    <t>income</t>
  </si>
  <si>
    <t xml:space="preserve">Accelerated depreciation </t>
  </si>
  <si>
    <t>charges</t>
  </si>
  <si>
    <t xml:space="preserve">Employee termination benefit </t>
  </si>
  <si>
    <t xml:space="preserve">Total restructuring charges </t>
  </si>
  <si>
    <t>For the three months ended March 31, 2014, charges for the Company’s 2012 Restructuring Actions were recorded in the Consolidated Condensed Statements of Earnings as follows:</t>
  </si>
  <si>
    <t xml:space="preserve">Excess components and other </t>
  </si>
  <si>
    <t>inventory-related charges</t>
  </si>
  <si>
    <t xml:space="preserve">charges </t>
  </si>
  <si>
    <t>The estimated useful lives of certain long-lived assets changed as a result of the Company’s decision to exit the development and manufacture of inkjet hardware. Accelerated depreciation charges for the 2012 Restructuring Actions and all of the other restructuring actions were determined in accordance with FASB guidance on accounting for the impairment or disposal of long-lived assets. The inventory-related charges incurred in the periods indicated above were determined in accordance with FASB guidance on inventory and were also attributable to the decision to cease manufacturing of inkjet hardware.</t>
  </si>
  <si>
    <t xml:space="preserve">For the periods indicated above, the Company incurred employee termination benefit charges and (reversals) which include severance, medical and other benefits. Charges for the 2012 Restructuring Actions and all of the other restructuring actions were recorded in accordance with FASB guidance on employers’ accounting for postemployment benefits and guidance on accounting for costs associated with exit or disposal activities, as appropriate. </t>
  </si>
  <si>
    <t>For the three months ended March 31, 2015 and 2014, the Company incurred restructuring charges in connection with the 2012 Restructuring Actions in the Company’s segments as follows:</t>
  </si>
  <si>
    <t>Three Months Ended</t>
  </si>
  <si>
    <t>ISS</t>
  </si>
  <si>
    <t>All other</t>
  </si>
  <si>
    <t xml:space="preserve">Total charges </t>
  </si>
  <si>
    <t>Liability Rollforward</t>
  </si>
  <si>
    <t>The following table represents a rollforward of the liability incurred for employee termination benefits and contract termination and lease charges in connection with the 2012 Restructuring Actions. The total restructuring liability is included in Accrued liabilities on the Company’s Consolidated Condensed Statements of Financial Position.</t>
  </si>
  <si>
    <t>Employee</t>
  </si>
  <si>
    <t>Contract</t>
  </si>
  <si>
    <t>Termination</t>
  </si>
  <si>
    <t>Termination &amp;</t>
  </si>
  <si>
    <t>Benefits</t>
  </si>
  <si>
    <t>Lease Charges</t>
  </si>
  <si>
    <t>Balance at January 1, 2015</t>
  </si>
  <si>
    <t>    Costs incurred</t>
  </si>
  <si>
    <t>    Reversals (1)</t>
  </si>
  <si>
    <t>Total restructuring charges, net</t>
  </si>
  <si>
    <t>    Payments and other (2)</t>
  </si>
  <si>
    <t>(1) Reversals due to changes in estimates for employee termination benefits.</t>
  </si>
  <si>
    <t>(2) Other consists of changes in the liability balance due to foreign currency translations.</t>
  </si>
  <si>
    <t>Other Restructuring Actions</t>
  </si>
  <si>
    <t>For the three months ended March 31, 2014, the Company incurred charges for other restructuring actions that are substantially completed. These amounts were recorded in the Consolidated Condensed Statements of Earnings as follows:</t>
  </si>
  <si>
    <t>Employee termination benefit charges</t>
  </si>
  <si>
    <t>For the three months ended March 31, 2014, the Company incurred restructuring charges in connection with other restructuring actions in the Company’s segments as follows:</t>
  </si>
  <si>
    <t>The Company had no incurred liability for other restructuring actions as of March 31, 2015 or December 31, 2014.</t>
  </si>
  <si>
    <t>Marketable Securities</t>
  </si>
  <si>
    <t>Marketable Securities [Abstract]</t>
  </si>
  <si>
    <t>6.          MARKETABLE SECURITIES</t>
  </si>
  <si>
    <t>The Company evaluates its marketable securities in accordance with authoritative guidance on accounting for investments in debt and equity securities and has determined that all of its investments in marketable securities should be classified as available-for-sale and reported at fair value, with unrealized gains and losses recorded in Accumulated other comprehensive loss on the Consolidated Condensed Statements of Financial Position. The fair values of the Company’s available-for-sale marketable securities may be based on quoted market prices or other observable market data, discounted cash flow analyses, or in some cases, the Company’s amortized cost, which approximates fair value.</t>
  </si>
  <si>
    <t>Money market funds included in Cash and cash equivalents on the Consolidated Condensed Statements of Financial Position are excluded from the information contained in this Note. Refer to Note 2 of the Notes to Consolidated Condensed Financial Statements for information regarding these investments.</t>
  </si>
  <si>
    <t>Details about the Company’s available-for-sale Marketable securities, including gross unrealized gains and losses, as of March 31, 2015 are provided below:</t>
  </si>
  <si>
    <t>Amortized</t>
  </si>
  <si>
    <t>Unrealized</t>
  </si>
  <si>
    <t>Estimated Fair</t>
  </si>
  <si>
    <t>Cost</t>
  </si>
  <si>
    <t>Gains</t>
  </si>
  <si>
    <t>Losses</t>
  </si>
  <si>
    <t>Value</t>
  </si>
  <si>
    <t>Total security investments</t>
  </si>
  <si>
    <t>Cash equivalents</t>
  </si>
  <si>
    <t>Total marketable securities</t>
  </si>
  <si>
    <t>At December 31, 2014, the Company’s available-for-sale Marketable securities had gross unrealized gains and losses of $1.0 million and $0.9 million, respectively, with an estimated fair value of $624.6 million excluding $6.9 million of cash equivalents.</t>
  </si>
  <si>
    <t>Although contractual maturities of the Company’s investment in debt securities may be greater than one year, the investments are classified as Current assets in the Consolidated Condensed Statements of Financial Position due to the Company’s ability to use these investments for current liquidity needs, if required.</t>
  </si>
  <si>
    <t>The contractual maturities of the Company’s available-for-sale marketable securities noted above are shown below. Expected maturities may differ from final contractual maturities for certain securities that allow for call or prepayment provisions. Proceeds from calls and prepayments are included in Proceeds from maturities of marketable securities on the Consolidated Condensed Statements of Cash Flows.</t>
  </si>
  <si>
    <t xml:space="preserve">Estimated Fair </t>
  </si>
  <si>
    <t>Due in less than one year</t>
  </si>
  <si>
    <t>Due in one to five years</t>
  </si>
  <si>
    <t>Due after five years</t>
  </si>
  <si>
    <t>For the three months ended March 31, 2015, the Company recognized $0.5 million in net gains on its marketable securities. For the three months ended March 31, 2014, the Company recognized $0.3 million in net gains on its marketable securities. For all periods presented, these amounts represent realized gains due to sales and maturities and are included in Other expense (income), net on the Consolidated Condensed Statements of Earnings. The Company uses the specific identification method when accounting for the costs of its available-for-sale marketable securities sold.</t>
  </si>
  <si>
    <t>Impairment</t>
  </si>
  <si>
    <t>The FASB guidance on the recognition and presentation of OTTI requires that credit-related OTTI on debt securities be recognized in earnings while noncredit-related OTTI of debt securities not expected to be sold be recognized in other comprehensive income. For the three months ended March 31, 2015 and 2014, the Company incurred no OTTI on its debt securities. As of March 31, 2015, amounts related to credit losses for which a portion of total OTTI was recognized in other comprehensive income were immaterial for disclosure.</t>
  </si>
  <si>
    <t>The following table provides information at March 31, 2015, about the Company’s marketable securities with gross unrealized losses for which no OTTI has been incurred, and the length of time that individual securities have been in a continuous unrealized loss position. The pre-tax gross unrealized loss below is recognized in Accumulated other comprehensive loss:</t>
  </si>
  <si>
    <t>Less than 12 Months</t>
  </si>
  <si>
    <t>12 Months or More</t>
  </si>
  <si>
    <t>Fair</t>
  </si>
  <si>
    <t>Loss</t>
  </si>
  <si>
    <t>As of March 31, 2015, none of the Company’s marketable securities for which OTTI has been incurred are in an unrealized loss position.</t>
  </si>
  <si>
    <t>As of March 31, 2015 the Company had no intention to sell, and it was not more likely than not that the Company would be required to sell, securities in an unrealized loss position. Subsequent to the date of the financial statements, the Company elected to sell marketable securities that were in an unrealized loss position as of March 31, 2015. The Company has determined that the amount of other-than-temporary impairment for the quarter ended March 31, 2015 is immaterial.</t>
  </si>
  <si>
    <t>Unrealized losses on the Company’s corporate debt securities are attributable to current economic conditions and are not due to credit quality.</t>
  </si>
  <si>
    <t>Credit losses for the asset-backed and mortgage-backed securities are derived by examining the significant drivers that affect loan performance such as prepayment speeds, default rates and current loan status. These drivers are used to apply specific assumptions to each security and are further divided in order to separate the underlying collateral into distinct groups based on loan performance characteristics. For instance, more weight is placed on higher risk categories such as collateral that exhibits higher than normal default rates, those loans originated in high risk states where home appreciation has suffered the most severe correction and those loans which exhibit longer delinquency rates. Based on these characteristics, collateral-specific assumptions are applied to build a model to project future cash flows expected to be collected. These cash flows are then discounted at the current yield used to accrete the beneficial interest, which approximates the effective interest rate implicit in the bond at the date of acquisition for those securities purchased at par. The unrealized losses on the Company’s remaining asset-backed and mortgage-backed securities are due to constraints in market liquidity for certain portions of these sectors in which the Company has investments, and are not due to credit quality.</t>
  </si>
  <si>
    <t xml:space="preserve">Government and Agency Securities </t>
  </si>
  <si>
    <t>The unrealized losses on the Company’s investments in government and agency securities are the result of interest rate effects.</t>
  </si>
  <si>
    <t>Inventories [Abstract]</t>
  </si>
  <si>
    <t>Inventories consist of the following:</t>
  </si>
  <si>
    <t>March 31,</t>
  </si>
  <si>
    <t>December 31,</t>
  </si>
  <si>
    <t>Raw materials</t>
  </si>
  <si>
    <t>Work in process</t>
  </si>
  <si>
    <t>Finished goods</t>
  </si>
  <si>
    <t>Accrued Liabilities and Other Liabilities</t>
  </si>
  <si>
    <t>Accrued Liabilities And Other Liabilities [Abstract]</t>
  </si>
  <si>
    <t>Accrued Liabilities And Other Liabilities</t>
  </si>
  <si>
    <t>8.          ACCRUED LIABILITIES AND OTHER LIABILITIES</t>
  </si>
  <si>
    <t>Changes in the Company’s warranty liability for standard warranties and deferred revenue for extended warranties are presented in the tables below:</t>
  </si>
  <si>
    <t>Warranty Liability:</t>
  </si>
  <si>
    <t>Balance at January 1</t>
  </si>
  <si>
    <t>Accruals for warranties issued</t>
  </si>
  <si>
    <t xml:space="preserve">Accruals related to pre-existing warranties (including </t>
  </si>
  <si>
    <t>changes in estimates)</t>
  </si>
  <si>
    <t>Settlements made (in cash or in kind)</t>
  </si>
  <si>
    <t>Balance at March 31</t>
  </si>
  <si>
    <t>Deferred Extended Warranty Revenue:</t>
  </si>
  <si>
    <t>Revenue deferred for new extended warranty contracts</t>
  </si>
  <si>
    <t>Revenue recognized</t>
  </si>
  <si>
    <t>Current portion</t>
  </si>
  <si>
    <t>Non-current portion</t>
  </si>
  <si>
    <t>Both the current portion of warranty and the current portion of extended warranty are included in Accrued liabilities on the Consolidated Condensed Statements of Financial Position. Both the non-current portion of warranty and the non-current portion of extended warranty are included in Other liabilities on the Consolidated Condensed Statements of Financial Position. The split between the current and non-current portion of the warranty liability is not disclosed separately above due to immaterial amounts in the non-current portion.</t>
  </si>
  <si>
    <t>Compensation liabilities, included in Accrued liabilities on the Consolidated Condensed Statements of Financial Position, were $81.0 million as of March 31, 2015 and $133.4 million as of December 31, 2014, a decrease of $52.4 million. This decrease was driven primarily by payments for annual employee bonuses and sales incentives of approximately $88 million; this was offset partially by current year accruals.</t>
  </si>
  <si>
    <t>Income Taxes</t>
  </si>
  <si>
    <t>Income Taxes [Abstract]</t>
  </si>
  <si>
    <t>9.           INCOME TAXES</t>
  </si>
  <si>
    <t>The Provision for income taxes for the three months ended March 31, 2015 was an expense of $14.0 million or an effective tax rate of 41.5%, compared to an expense of $16.0 million or an effective tax rate of 35.3% for the three months ended March 31, 2014. The difference in these rates is primarily due to a shift in the expected geographic distribution of earnings for 2015 compared to 2014. Additionally, for the three months ended March 31, 2015, the Company increased income tax expense by $1.2 million in recognition of several discrete items, which included an increase of $1.2 million for the revaluation of certain deferred taxes due to exchange rate fluctuations, an increase of $1.3 million for the correction of immaterial errors originating in prior years which were not material to the financial statements of any prior or current interim and annual periods, and a decrease of $1.3 million for adjustments to deferred taxes.</t>
  </si>
  <si>
    <t>Stockholders' Equity And Accumulated Other Comprehensive Earnings (Loss)</t>
  </si>
  <si>
    <t>Stockholders' Equity And Accumulated Other Comprehensive Earnings (Loss) [Abstract]</t>
  </si>
  <si>
    <t>10.          STOCKHOLDERS’ EQUITY AND ACCUMULATED OTHER COMPREHENSIVE EARNINGS (LOSS)</t>
  </si>
  <si>
    <t>In August 2012, the Company received authorization from the Board of Directors to repurchase an additional $200 million of its Class A Common Stock for a total repurchase authority of $4.85 billion. As of March 31, 2015, there was approximately $59 million of share repurchase authority remaining. This repurchase authority allows the Company, at management’s discretion, to selectively repurchase its stock from time to time in the open market or in privately negotiated transactions depending upon market price and other factors.</t>
  </si>
  <si>
    <t>Treasury Stock</t>
  </si>
  <si>
    <t>During the three months ended March 31, 2015, the Company repurchased approximately 0.7 million shares at a cost $30.0 million. During the three months ended March 31, 2014, the Company repurchased approximately 0.5 million shares at a cost of $21.0 million. As of March 31, 2015, the Company had repurchased approximately 112.9 million shares of its Class A Common Stock for an aggregate cost of approximately $4.79 billion since the inception of the program in April 1996. As of March 31, 2015, the Company had reissued approximately 0.5 million previously repurchased shares in connection with certain of its employee benefit programs. As a result of these issuances as well as the retirement of 44.0 million, 16.0 million and 16.0 million shares of treasury stock in 2005, 2006 and 2008, respectively, the net treasury shares outstanding at March 31, 2015 were 36.4 million. Share repurchases for the three months ended March 31, 2015 were executed via accelerated share repurchase (“ASR”) agreements.</t>
  </si>
  <si>
    <t>ASR Agreement</t>
  </si>
  <si>
    <t>On January 27, 2015, the Company entered into an ASR Agreement with a financial institution counterparty. The impact of the ASR Agreement is included in the numerical disclosures provided in the preceding paragraphs. Under the terms of the ASR Agreement, the Company paid $30.0 million targeting 0.7 million shares based on the closing price of the Company’s Class A Common Stock on January 27, 2015. On January 30, 2015, the Company took delivery of 85% of the shares in the initial transaction, or 0.6 million shares, and the remaining 15% was held back until final settlement. The final number of shares to be delivered by the counterparty under the ASR Agreement was dependent on the average of the daily volume weighted-average price of the Company’s Class A Common Stock over the agreement’s trading period, a discount, and the initial number of shares delivered. Under the terms of the ASR Agreement, the Company would either receive additional shares from the counterparty or be required to deliver additional shares or cash to the counterparty. The Company controlled its election to either deliver additional shares or cash to the counterparty. On February 25, 2015, the Company took delivery of the remaining 0.1 million shares in final settlement of the ASR Agreement.</t>
  </si>
  <si>
    <t>The ASR Agreement discussed in the preceding paragraph was accounted for as an initial treasury stock transaction and a forward stock purchase contract. The initial repurchase of shares resulted in reduction of the outstanding shares used to calculate the weighted-average common shares outstanding for basic and diluted net income per share on the effective date of the agreement. The forward stock purchase contract (settlement provision) was considered indexed to the Company’s own stock and was classified as an equity instrument under accounting guidance applicable to contracts in an entity’s own equity.</t>
  </si>
  <si>
    <t>Dividends</t>
  </si>
  <si>
    <t>The Company’s dividend activity during the three months ended March 31, 2015 was as follows:</t>
  </si>
  <si>
    <t>Lexmark International, Inc.</t>
  </si>
  <si>
    <t>Class A Common Stock</t>
  </si>
  <si>
    <t>Declaration Date</t>
  </si>
  <si>
    <t>Record Date</t>
  </si>
  <si>
    <t>Payment Date</t>
  </si>
  <si>
    <t>Dividend Per Share</t>
  </si>
  <si>
    <t>Cash Outlay</t>
  </si>
  <si>
    <t>The payment of the cash dividends also resulted in the issuance of dividend equivalent units to holders of restricted stock units (“RSU”). Diluted weighted-average Lexmark Class A Common Stock share amounts presented reflect this issuance. All cash dividends and dividend equivalent units are accounted for as reductions of Retained earnings.</t>
  </si>
  <si>
    <t>Accumulated Other Comprehensive Loss</t>
  </si>
  <si>
    <t>The following tables provide the tax benefit or expense attributed to each component of Other comprehensive earnings (loss):</t>
  </si>
  <si>
    <t xml:space="preserve">Three Months Ended </t>
  </si>
  <si>
    <t xml:space="preserve">Change, </t>
  </si>
  <si>
    <t>Tax benefit</t>
  </si>
  <si>
    <t>Change,</t>
  </si>
  <si>
    <t>net of tax</t>
  </si>
  <si>
    <t>(liability)</t>
  </si>
  <si>
    <t>pre-tax</t>
  </si>
  <si>
    <t>Components of other comprehensive earnings (loss):</t>
  </si>
  <si>
    <t>Recognition of pension and other postretirement benefit plans prior service credit</t>
  </si>
  <si>
    <t xml:space="preserve">Net unrealized gain (loss) on marketable securities  </t>
  </si>
  <si>
    <t xml:space="preserve">Total other comprehensive earnings (loss) </t>
  </si>
  <si>
    <t>The change in Accumulated other comprehensive loss, net of tax, for the three months ended March 31, 2015, consists of the following:</t>
  </si>
  <si>
    <t>Recognition of</t>
  </si>
  <si>
    <t>Pension and</t>
  </si>
  <si>
    <t>Foreign</t>
  </si>
  <si>
    <t>Accumulated</t>
  </si>
  <si>
    <t>Currency</t>
  </si>
  <si>
    <t>Postretirement</t>
  </si>
  <si>
    <t>Gain (Loss) on</t>
  </si>
  <si>
    <t>Gain on</t>
  </si>
  <si>
    <t>Translation</t>
  </si>
  <si>
    <t>Benefit Plans</t>
  </si>
  <si>
    <t>Marketable</t>
  </si>
  <si>
    <t>Cash Flow</t>
  </si>
  <si>
    <t>Comprehensive</t>
  </si>
  <si>
    <t>Adjustment</t>
  </si>
  <si>
    <t>Prior Service Credit</t>
  </si>
  <si>
    <t>Securities</t>
  </si>
  <si>
    <t>Hedges</t>
  </si>
  <si>
    <t>(Loss) Earnings</t>
  </si>
  <si>
    <t>Other comprehensive (loss) earnings before reclassifications</t>
  </si>
  <si>
    <t>Amounts reclassified from accumulated other comprehensive loss</t>
  </si>
  <si>
    <t>Net current-period other comprehensive (loss) earnings</t>
  </si>
  <si>
    <t>The change in Accumulated other comprehensive loss, net of tax, for the three months ended March 31, 2014, consists of the following:</t>
  </si>
  <si>
    <t>Gain (Loss)</t>
  </si>
  <si>
    <t>on</t>
  </si>
  <si>
    <t>Securities –</t>
  </si>
  <si>
    <t>OTTI</t>
  </si>
  <si>
    <t>Balance at December 31, 2013</t>
  </si>
  <si>
    <t>Balance at March 31, 2014</t>
  </si>
  <si>
    <t>The March 31, 2014 ending balance in the table above for Net Unrealized Gain (Loss) on Marketable Securities – OTTI represents the cumulative favorable mark-to-market adjustment on debt securities for which OTTI was previously recognized under the amended FASB guidance adopted by the Company in 2009.</t>
  </si>
  <si>
    <t>The following tables provide details of amounts reclassified from Accumulated other comprehensive loss:</t>
  </si>
  <si>
    <t>Amount Reclassified from</t>
  </si>
  <si>
    <t>Accumulated Other</t>
  </si>
  <si>
    <t>Comprehensive Earnings (Loss)</t>
  </si>
  <si>
    <t>Details about Accumulated Other</t>
  </si>
  <si>
    <t>Components</t>
  </si>
  <si>
    <t>Affected Line Item in the Statements of Earnings</t>
  </si>
  <si>
    <t>Amortization of prior service benefit</t>
  </si>
  <si>
    <t>Note 12, Employee Pension and Postretirement Plans</t>
  </si>
  <si>
    <t>Tax (liability) benefit</t>
  </si>
  <si>
    <t>Net of tax</t>
  </si>
  <si>
    <t>Unrealized gains and (losses) on marketable securities</t>
  </si>
  <si>
    <t>Non-OTTI</t>
  </si>
  <si>
    <t>Revenue</t>
  </si>
  <si>
    <t xml:space="preserve">Tax (liability) benefit </t>
  </si>
  <si>
    <t>Total reclassifications for the period</t>
  </si>
  <si>
    <t>Earnings Per Share ("EPS")</t>
  </si>
  <si>
    <t>Earnings Per Share ("EPS") [Abstract]</t>
  </si>
  <si>
    <t>11.          EARNINGS PER SHARE (“EPS”)</t>
  </si>
  <si>
    <t>The following table presents a reconciliation of the numerators and denominators of the basic and diluted EPS calculations:</t>
  </si>
  <si>
    <t>Numerator:</t>
  </si>
  <si>
    <t>Denominator:</t>
  </si>
  <si>
    <t>Weighted average shares used to compute basic EPS</t>
  </si>
  <si>
    <t>Effect of dilutive securities -</t>
  </si>
  <si>
    <t>Employee stock plans</t>
  </si>
  <si>
    <t>Weighted average shares used to compute diluted EPS</t>
  </si>
  <si>
    <t>Basic net EPS</t>
  </si>
  <si>
    <t>Diluted net EPS</t>
  </si>
  <si>
    <t>RSUs, stock options, and dividend equivalent units totaling an additional 0.8 million and 1.8 million of Class A Common Stock for the three months ended March 31, 2015 and 2014, respectively, were outstanding but were not included in the computation of diluted earnings per share because the effect would have been antidilutive.</t>
  </si>
  <si>
    <t>Under the terms of Lexmark’s RSU agreements, unvested RSU awards contain forfeitable rights to dividends and dividend equivalent units. Because the dividend equivalent units are forfeitable, they are defined as non-participating securities. As of March 31, 2015, there were approximately 0.1 million dividend equivalent units outstanding, which will vest at the time that the underlying RSU vests.</t>
  </si>
  <si>
    <t>In addition to the 0.8 million antidilutive shares for the three months ended March 31, 2015, mentioned above, unvested RSUs with a performance condition that were granted in the first quarter of 2015, 2014 and 2013 were also excluded from the computation of diluted earnings per share. According to FASB guidance on earnings per share, contingently issuable shares are excluded from the computation of diluted EPS if, based on current period results, the shares would not be issuable if the end of the reporting period were the end of the contingency period. If the performance condition were to become satisfied based on actual financial results and the performance awards would have a dilutive impact on EPS, the performance awards included in the diluted EPS calculation would be in the range of 0.1 million to 0.7 million shares depending on the level of achievement.</t>
  </si>
  <si>
    <t>Employee Pension And Postretirement Plans</t>
  </si>
  <si>
    <t>Employee Pension And Postretirement Plans [Abstract]</t>
  </si>
  <si>
    <t>12.          EMPLOYEE PENSION AND POSTRETIREMENT PLANS</t>
  </si>
  <si>
    <t>The components of the net periodic benefit cost for both the pension and postretirement plans for the three months ended March 31, 2015 and 2014 were as follows:</t>
  </si>
  <si>
    <t>Pension Benefits:</t>
  </si>
  <si>
    <t>Service cost</t>
  </si>
  <si>
    <t>Interest cost</t>
  </si>
  <si>
    <t>Expected return on plan assets</t>
  </si>
  <si>
    <t>Net periodic benefit (credit) cost</t>
  </si>
  <si>
    <t>Other Postretirement Benefits:</t>
  </si>
  <si>
    <t>Amortization of prior service (benefit) cost</t>
  </si>
  <si>
    <t>For the three months ended March 31, 2015, $5.0 million of contributions have been made to the Company’s pension and postretirement plans. The Company currently expects to contribute approximately $9 million to its pension and other postretirement plans for the remainder of 2015.</t>
  </si>
  <si>
    <t>Derivatives [Abstract]</t>
  </si>
  <si>
    <t>13.          DERIVATIVES</t>
  </si>
  <si>
    <t>Derivative Instruments and Hedging Activities</t>
  </si>
  <si>
    <t>Lexmark’s activities expose it to a variety of market risks, including the effects of changes in foreign currency exchange rates and interest rates. The Company’s risk management program seeks to reduce the potentially adverse effects that market risks may have on its operating results.</t>
  </si>
  <si>
    <t>Lexmark maintains a foreign currency risk management strategy that uses derivative instruments to protect its interests from unanticipated fluctuations in earnings caused by volatility in currency exchange rates. The Company does not hold or issue financial instruments for trading purposes nor does it hold or issue leveraged derivative instruments. Lexmark maintains an interest rate risk management strategy that may, from time to time use derivative instruments to minimize significant, unanticipated earnings fluctuations caused by interest rate volatility. By using derivative financial instruments to hedge exposures to changes in exchange rates and interest rates, the Company exposes itself to credit risk and market risk. Lexmark manages exposure to counterparty credit risk by entering into derivative financial instruments with highly rated institutions that can be expected to fully perform under the terms of the agreement. Market risk is the adverse effect on the value of a financial instrument that results from a change in currency exchange rates or interest rates. The Company manages exposure to market risk associated with interest rate and foreign exchange contracts by establishing and monitoring parameters that limit the types and degree of market risk that may be undertaken.</t>
  </si>
  <si>
    <t>Fair Value Hedges</t>
  </si>
  <si>
    <t xml:space="preserve">Lexmark uses fair value hedges to reduce the potentially adverse effects that market volatility may have on its operating results. Fair value hedges are hedges of recognized assets or liabilities. Lexmark enters into forward exchange contracts to hedge accounts receivable, accounts payable and other monetary assets and liabilities. The forward contracts used in this program generally mature in three months or less, consistent with the underlying asset or liability. Foreign exchange forward contracts may be used as fair value hedges in situations where derivative instruments expose earnings to further changes in exchange rates. </t>
  </si>
  <si>
    <t>Cash Flow Hedges</t>
  </si>
  <si>
    <t xml:space="preserve">Cash flow hedges are hedges of forecasted transactions or of the variability of cash flows to be received or paid related to a recognized asset or liability. From time to time, Lexmark enters into foreign exchange options generally expiring approximately twelve months from execution as hedges of anticipated sales that are denominated in foreign currencies. These contracts are entered into to protect against the risk that the eventual cash flows resulting from such transactions will be adversely affected by changes in exchange rates. </t>
  </si>
  <si>
    <t>Accounting for Derivatives and Hedging Activities</t>
  </si>
  <si>
    <t>All derivatives are recognized in the Consolidated Condensed Statements of Financial Position at their fair value. Fair values for Lexmark’s derivative financial instruments are based on pricing models or formulas using current market data, or where applicable, quoted market prices. On the date the derivative contract is entered into, the Company designates the derivative as a fair value hedge or a cash flow hedge, based upon the nature of the underlying hedged item. Changes in the fair value of a derivative that is highly effective as — and that is designated and qualifies as — a fair value hedge, along with the loss or gain on the hedged asset or liability are recorded in current period earnings in Cost of revenue or Other expense (income), net on the Consolidated Condensed Statements of Earnings. Changes in the fair value of a derivative that is highly effective as — and that is designated and qualifies as — a cash flow hedge of a forecasted sale is recorded in Accumulated other comprehensive loss on the Consolidated Condensed Statements of Financial Position, until the underlying transactions occur, at which time the loss or gain on the derivative is recorded in current period earnings in Revenue on the Consolidated Condensed Statements of Earnings. Derivatives qualifying as hedges are included in the same section of the Consolidated Condensed Statements of Cash Flows as the underlying assets and liabilities being hedged.</t>
  </si>
  <si>
    <t>Lexmark formally documents all relationships between hedging instruments and hedged items, as well as its risk management objective and strategy for undertaking various hedge items. This process includes linking all derivatives that are designated as fair value and cash flow hedges to specific assets and liabilities on the balance sheet or to forecasted transactions, as appropriate. The Company also formally assesses, both at the hedge’s inception and on an ongoing basis, whether the derivatives that are used in hedging transactions are highly effective in offsetting changes in fair value or cash flows of hedged items. When it is determined that a derivative is not highly effective as a hedge or that it has ceased to be a highly effective hedge, the Company discontinues hedge accounting prospectively, as discussed below.</t>
  </si>
  <si>
    <t xml:space="preserve">Lexmark discontinues hedge accounting prospectively when (1) it is determined that a derivative is no longer effective in offsetting changes in the fair value or cash flows of a hedged item, (2) the derivative expires or is sold, terminated or exercised, or (3) the derivative is discontinued as a hedge instrument, because it is unlikely that a forecasted transaction will occur. When hedge accounting is discontinued because it is determined that the derivative no longer qualifies as an effective fair value hedge, the derivative will continue to be carried on the Consolidated Condensed Statements of Financial Position at its fair value. When hedge accounting is discontinued because it is probable that a forecasted transaction will not occur, the derivative will continue to be carried on the Consolidated Condensed Statements of Financial Position at its fair value, and gains and losses that were recorded in Accumulated other comprehensive loss are recognized immediately in earnings. In all other situations in which hedge accounting is discontinued, the derivative will be carried at its fair value on the Consolidated Condensed Statements of Financial Position, with changes in its fair value recognized in current period earnings. </t>
  </si>
  <si>
    <t>Net outstanding notional amount of derivative positions as of March 31, 2015 is in the table that follows. These positions were driven by fair value hedges of recognized assets and liabilities primarily denominated in the currencies below:</t>
  </si>
  <si>
    <t>Long (Short) Positions by Currency (in USD)</t>
  </si>
  <si>
    <t>EUR / USD</t>
  </si>
  <si>
    <t>CNY / USD</t>
  </si>
  <si>
    <t>EUR / GBP</t>
  </si>
  <si>
    <t>Other, net</t>
  </si>
  <si>
    <t xml:space="preserve">Total </t>
  </si>
  <si>
    <t>As of March 31, 2015 and December 31, 2014, the Company had the following net derivative assets (liabilities) recorded at fair value in Prepaid expenses and other current assets (Accrued liabilities) on the Consolidated Condensed Statements of Financial Position:</t>
  </si>
  <si>
    <t>Net Asset Position</t>
  </si>
  <si>
    <t>Net (Liability) Position</t>
  </si>
  <si>
    <t>Foreign Exchange Contracts</t>
  </si>
  <si>
    <t>Gross asset position</t>
  </si>
  <si>
    <t>Gross (liability) position</t>
  </si>
  <si>
    <t>Net asset (liability) position (1)</t>
  </si>
  <si>
    <t>Gross amounts not offset (2)</t>
  </si>
  <si>
    <t>Net amounts</t>
  </si>
  <si>
    <t>(1) Amounts presented in the Consolidated Condensed Statements of Financial Position</t>
  </si>
  <si>
    <t>(2) Amounts not offset in the Consolidated Condensed Statements of Financial Position</t>
  </si>
  <si>
    <t>The Company had the following (gains) and losses related to derivative instruments qualifying and designated as hedging instruments in fair value hedges and related hedged items recorded on the Consolidated Condensed Statements of Earnings:</t>
  </si>
  <si>
    <t>Recorded in</t>
  </si>
  <si>
    <t>Cost of revenue*</t>
  </si>
  <si>
    <t xml:space="preserve">Fair Value Hedging </t>
  </si>
  <si>
    <t>Relationships</t>
  </si>
  <si>
    <t>Foreign exchange contracts</t>
  </si>
  <si>
    <t>Underlying</t>
  </si>
  <si>
    <t>* Gains and losses recorded in Cost of revenue are included in Product on the Consolidated Condensed Statements of Earnings</t>
  </si>
  <si>
    <t>The Company’s cash flow hedging contracts are not subject to master netting agreements or other terms under U.S. GAAP that allow net presentation in the Consolidated Condensed Statements of Financial Position. The total notional amounts as of March 31, 2015 of the Company’s foreign exchange options designated as cash flow hedges of anticipated Euro and British pound denominated sales were $662.8 million and $55.4 million, respectively. As of March 31, 2015 and December 31, 2014, the Company had the following gross derivative assets (liabilities) recorded at fair value in Prepaid expenses and other current assets (Accrued liabilities) on the Consolidated Condensed Statements of Financial Position for its cash flow hedges:</t>
  </si>
  <si>
    <t>The Company had the following gains and (losses) related to derivative instruments qualifying and designated as cash flow hedging instruments and related hedged items recorded on the Consolidated Condensed Statements of Comprehensive Earnings:</t>
  </si>
  <si>
    <t>Location of gain</t>
  </si>
  <si>
    <t>Pre-tax amount of</t>
  </si>
  <si>
    <t>Amount of after-tax</t>
  </si>
  <si>
    <t>(loss) reclassified</t>
  </si>
  <si>
    <t>gain (loss)</t>
  </si>
  <si>
    <t>gain (loss) recognized</t>
  </si>
  <si>
    <t>from Accumulated</t>
  </si>
  <si>
    <t>reclassified from</t>
  </si>
  <si>
    <t>in Other</t>
  </si>
  <si>
    <t>other comprehensive</t>
  </si>
  <si>
    <t>Accumulated other</t>
  </si>
  <si>
    <t>comprehensive</t>
  </si>
  <si>
    <t>loss into Net</t>
  </si>
  <si>
    <t>comprehensive loss</t>
  </si>
  <si>
    <t>(loss) earnings</t>
  </si>
  <si>
    <t>earnings</t>
  </si>
  <si>
    <t>into Net earnings</t>
  </si>
  <si>
    <t>(effective portion)</t>
  </si>
  <si>
    <t>Cash Flow Hedging</t>
  </si>
  <si>
    <t>Foreign Exchange</t>
  </si>
  <si>
    <t>Contracts</t>
  </si>
  <si>
    <t>During the three months ended March 31, 2015, the Company discontinued hedge accounting for certain derivative instruments previously designated as cash flow hedges because it was probable that the underlying forecasted transaction would not occur. As a result, gains of $0.5 million were reclassified into earnings and recognized as a component of Other expense (income), net on the Consolidated Condensed Statements of Earnings during the period.</t>
  </si>
  <si>
    <r>
      <t>As of March 31, 2015 and December 31, 2014, deferred net gains on derivative instruments recorded in Accumulated other comprehensive loss were $75.0 million and $17.6 million respectively, pre-tax. If realized,</t>
    </r>
    <r>
      <rPr>
        <sz val="10"/>
        <color theme="1"/>
        <rFont val="Inherit"/>
      </rPr>
      <t xml:space="preserve"> all amounts as of </t>
    </r>
    <r>
      <rPr>
        <sz val="11"/>
        <color theme="1"/>
        <rFont val="Calibri"/>
        <family val="2"/>
        <scheme val="minor"/>
      </rPr>
      <t xml:space="preserve">March 31, 2015 </t>
    </r>
    <r>
      <rPr>
        <sz val="10"/>
        <color theme="1"/>
        <rFont val="Inherit"/>
      </rPr>
      <t xml:space="preserve">will be reclassified into earnings during the next 12 months. No gains or losses were reclassified into earnings for cash flow hedges for the three months ended March 31, 2014. Ineffective portions of hedges are immediately recognized in current period earnings. There were no material gains or losses related to the ineffective portion of hedges recognized in the three months ended March 31, 2015 or </t>
    </r>
    <r>
      <rPr>
        <sz val="11"/>
        <color theme="1"/>
        <rFont val="Calibri"/>
        <family val="2"/>
        <scheme val="minor"/>
      </rPr>
      <t>2014</t>
    </r>
    <r>
      <rPr>
        <sz val="10"/>
        <color theme="1"/>
        <rFont val="Inherit"/>
      </rPr>
      <t>.</t>
    </r>
  </si>
  <si>
    <t>Additional information regarding derivatives can be referenced in Note 2 of the Notes to Consolidated Condensed Financial Statements.</t>
  </si>
  <si>
    <t>Segment Data</t>
  </si>
  <si>
    <t>Segment Data [Abstract]</t>
  </si>
  <si>
    <t>14.          SEGMENT DATA</t>
  </si>
  <si>
    <t>Lexmark operates in the office imaging and enterprise content and business process management markets. In April 2015, the Company announced a strategic rebranding action to unify and strengthen the market presence of the Company’s information technology portfolio of enterprise software, print hardware and managed print services (“MPS”). As part of the rebranding action, the Company elected to change the name of its Perceptive Software segment to Lexmark Enterprise Software. Certain software products will still include the Perceptive name. The Company continues to be managed primarily along two segments: ISS and Enterprise Software.</t>
  </si>
  <si>
    <t>ISS offers a broad portfolio of monochrome and color laser printers and laser multifunction products as well as a wide range of supplies and services covering its printing products and technology solutions.</t>
  </si>
  <si>
    <t>Enterprise Software offers a complete suite of ECM, BPM, document output management (“DOM”), intelligent data capture and search software as well as associated industry specific solutions. The Company acquired ReadSoft on August 19, 2014, GNAX Healthcare, LLC (“GNAX Health”) on October 14, 2014, and Claron on January 2, 2015. These acquisitions further expanded and strengthened the solutions available in the Enterprise Software segment.</t>
  </si>
  <si>
    <t>The Company evaluates the performance of its segments based on revenue and operating income, and does not include segment assets or non-operating income/expense items for management reporting purposes. Segment operating income (loss) includes: selling, general and administrative; research and development; restructuring and related charges; and other expenses, certain of which are allocated to the respective segments based on internal measures and may not be indicative of amounts that would be incurred on a stand-alone basis or may not be indicative of results of other enterprises in similar businesses. All other operating income (loss) includes significant expenses that are managed outside of the reporting segments. These unallocated costs include such items as information technology expenses, certain occupancy costs, certain pension and other postretirement benefit plan costs, stock-based compensation and certain other corporate and regional general and administrative expenses such as finance, legal and human resources. Acquisition-related costs and integration expenses are also included primarily in All other.</t>
  </si>
  <si>
    <t>The following table includes information about the Company’s reportable segments:</t>
  </si>
  <si>
    <t>Operating income (loss):</t>
  </si>
  <si>
    <t>Total operating income</t>
  </si>
  <si>
    <t>Operating income (loss) noted above for the three months ended March 31, 2015 includes restructuring charges (reversals) of $0.1 million in ISS, $(0.4) million in Enterprise Software and $0.2 million in All other. Operating income (loss) related to Enterprise Software for the three months ended March 31, 2015 also includes $22.4 million of amortization expense related to intangible assets acquired by the Company.</t>
  </si>
  <si>
    <t>Operating income (loss) noted above for the three months ended March 31, 2014 includes restructuring charges of $6.7 million in ISS, $1.0 million in Enterprise Software and $1.7 million in All other. Operating income (loss) related to Enterprise Software for the three months ended March 31, 2014 includes $17.2 million of amortization expense related to intangible assets acquired by the Company.</t>
  </si>
  <si>
    <t>Commitments And Contingencies</t>
  </si>
  <si>
    <t>Commitments and Contingencies Disclosure [Abstract]</t>
  </si>
  <si>
    <t>Commitments and Contingencies</t>
  </si>
  <si>
    <t>15.          COMMITMENTS AND CONTINGENCIES</t>
  </si>
  <si>
    <t>Guarantees and Indemnifications</t>
  </si>
  <si>
    <t>In the ordinary course of business, the Company may provide performance guarantees to certain customers pursuant to which Lexmark has guaranteed the performance obligation of third parties. Some of those agreements may be backed by bank guarantees provided by the third parties. In general, Lexmark would be obligated to perform over the term of the guarantee in the event a specified triggering event occurs as defined by the guarantee. The Company believes the likelihood of having to perform under a guarantee is remote.</t>
  </si>
  <si>
    <t>In most transactions with customers of the Company’s products, software, services or solutions, including resellers, the Company enters into contractual arrangements under which the Company may agree to indemnify the customer from certain events as defined within the particular contract, which may include, for example, litigation or claims relating to patent or copyright infringement. These indemnities do not always include limits on the claims, provided the claim is made pursuant to the procedures required in the contract. Historically, payments made related to these indemnifications have been immaterial.</t>
  </si>
  <si>
    <t>Contingencies</t>
  </si>
  <si>
    <t>The Company is involved in lawsuits, claims, investigations and proceedings, including those identified below, consisting of intellectual property, commercial, employment, employee benefits and environmental matters that arise in the ordinary course of business. In addition, various governmental authorities have from time to time initiated inquiries and investigations, some of which are ongoing, including concerns regarding the activities of participants in the markets for printers and supplies. The Company intends to continue to cooperate fully with those governmental authorities in these matters.</t>
  </si>
  <si>
    <t>Pursuant to the accounting guidance for contingencies, the Company regularly evaluates the probability of a potential loss of its material litigation, claims or assessments to determine whether a liability has been incurred and whether it is probable that one or more future events will occur confirming the loss. If a potential loss is determined by the Company to be probable, and the amount of the loss can be reasonably estimated, the Company establishes an accrual for the litigation, claim or assessment. If it is determined that a potential loss for the litigation, claim or assessment is less than probable, the Company assesses whether a potential loss is reasonably possible, and will disclose an estimate of the possible loss or range of loss; provided, however, if a reasonable estimate cannot be made, the Company will provide disclosure to that effect. On at least a quarterly basis, management confers with outside counsel to evaluate all current litigation, claims or assessments in which the Company is involved. Management then meets internally to evaluate all of the Company’s current litigation, claims or assessments. During these meetings, management discusses all existing and new matters, including, but not limited to, (i) the nature of the proceeding; (ii) the status of each proceeding; (iii) the opinions of legal counsel and other advisors related to each proceeding; (iv) the Company’s experience or experience of other entities in similar proceedings; (v) the damages sought for each proceeding; (vi) whether the damages are unsupported and/or exaggerated; (vii) substantive rulings by the court; (viii) information gleaned through settlement discussions; (ix) whether there is uncertainty as to the outcome of pending appeals or motions; (x) whether there are significant factual issues to be resolved; and/or (xi) whether the matters involve novel legal issues or unsettled legal theories. At these meetings, management concludes whether accruals are required for each matter because a potential loss is determined to be probable and the amount of loss can be reasonably estimated; whether an estimate of the possible loss or range of loss can be made for matters in which a potential loss is not probable, but reasonably possible; or whether a reasonable estimate cannot be made for a matter.</t>
  </si>
  <si>
    <t>Litigation is inherently unpredictable and may result in adverse rulings or decisions. In the event that any one or more of these litigation matters, claims or assessments result in a substantial judgment against, or settlement by, the Company, the resulting liability could also have a material effect on the Company’s financial condition, cash flows and results of operations.</t>
  </si>
  <si>
    <t>Legal Proceedings</t>
  </si>
  <si>
    <t>Lexmark v. Static Control Components, Inc.</t>
  </si>
  <si>
    <t>On December 30, 2002 (“02 action”) and March 16, 2004 (“04 action”), the Company filed claims against Static Control Components, Inc. (“SCC”) in the U.S. District Court for the Eastern District of Kentucky (the “District Court”) alleging violation of the Company’s intellectual property and state law rights. SCC filed counterclaims against the Company in the District Court alleging that the Company engaged in anti-competitive and monopolistic conduct and unfair and deceptive trade practices in violation of the Sherman Act, the Lanham Act and state laws. SCC has stated in its legal documents that it is seeking approximately $17.8 million to $19.5 million in damages for the Company’s alleged anticompetitive conduct and approximately $1 billion for Lexmark’s alleged violation of the Lanham Act. SCC is also seeking treble damages, attorney fees, costs and injunctive relief. On September 28, 2006, the District Court dismissed the counterclaims filed by SCC that alleged the Company engaged in anti-competitive and monopolistic conduct and unfair and deceptive trade practices in violation of the Sherman Act, the Lanham Act and state laws. On June 20, 2007, the District Court Judge ruled that SCC directly infringed one of Lexmark’s patents-in-suit. On June 22, 2007, the jury returned a verdict that SCC did not induce infringement of Lexmark’s patents-in-suit.</t>
  </si>
  <si>
    <t xml:space="preserve">Appeal briefs for the 02 and 04 actions were filed with the U.S. Court of Appeals for the Sixth Circuit (“Sixth Circuit”) by SCC and the Company. In a decision dated August 29, 2012, the Sixth Circuit upheld the jury’s decision that SCC did not induce patent infringement and the District Court’s dismissal of SCC’s federal antitrust claims. The procedural dismissal of Static Control’s Lanham Act claim and state law unfair competition claims by the District Court were reversed and remanded to the District Court. A writ of certiorari was requested by the Company with the U.S. Supreme Court over the Sixth Circuit’s decision regarding the Lanham Act. On June 3, 2013, the Company was notified that the U.S. Supreme Court granted the Company’s writ of certiorari. The U.S. Supreme Court issued its opinion on March 25, 2014 affirming the judgment of the Sixth Circuit. The case has been remanded to the District Court for further proceedings on SCC’s Lanham Act and state law unfair competition claims against the Company. </t>
  </si>
  <si>
    <t>The Company has not established an accrual for the SCC litigation, because it has not determined that a loss with respect to such litigation is probable. Although there is a reasonable possibility of a potential loss with respect to the SCC litigation, with SCC’s Lanham Act and state law claims being dismissed in the early stages of the litigation and now remanded to the District Court, the Company does not believe a reasonable estimate of the range of possible loss is currently possible in view of the uncertainty regarding the amount of damages, if any, that could be awarded in this matter.</t>
  </si>
  <si>
    <t>Nuance Communications, Inc. v. ABBYY Software House, et al.</t>
  </si>
  <si>
    <t>Nuance Communications, Inc. (“Nuance”) filed suit against the Company and ABBYY Software House and ABBYY USA Software House (collectively “ABBYY”) in the U.S. District Court for the Northern District of California (“District Court”). Nuance alleges that the Company and ABBYY have infringed three U.S. patents related to Optical Character Recognition (“OCR”) and document management technologies. The Company, and the Company’s supplier of the accused OCR technology, ABBYY, denied infringement and raised affirmative defenses to the allegations of patent infringement. A two week jury trial was held in August of 2013. At trial, Nuance was seeking approximately $31 million in damages from the Company for the alleged infringement and, in addition, requested that this amount be trebled for alleged willful infringement. The jury returned a verdict of non-infringement on all counts. A final judgment was entered in favor of the Company and ABBYY by the District Court on August 26, 2013. Nuance filed post-judgment motions seeking a judgment as a matter of law, or in the alternative, for a new trial. Nuance’s motion was denied by the District Court on December 10, 2013. Nuance’s appeal to the Federal Circuit Court of Appeals was filed on July 2, 2014.</t>
  </si>
  <si>
    <t>The Company has not established an accrual for the Nuance litigation because it has not determined that a loss with respect to such litigation is probable. Although there is a reasonable possibility of a potential loss with respect to the Nuance litigation, given the finding of non-infringement by the jury, the District Court’s denial of Nuance’s post-trial motion and ABBYY USA’s indemnification obligations, the Company does not believe a reasonable estimate of the range of possible loss is currently possible in view of the uncertainty regarding the amount of damages, if any, that could be awarded in this matter.</t>
  </si>
  <si>
    <t>Copyright Fees</t>
  </si>
  <si>
    <t>Certain countries (primarily in Europe) and/or collecting societies representing copyright owners’ interests have taken action to impose fees on devices (such as scanners, printers and multifunction devices) alleging the copyright owners are entitled to compensation because these devices enable reproducing copyrighted content. Other countries are also considering imposing fees on certain devices. The amount of fees, if imposed, would depend on the number of products sold and the amounts of the fee on each product, which will vary by product and by country. The Company has accrued amounts that it believes are adequate to address the risks related to the copyright fee issues currently pending. The financial impact on the Company, which will depend in large part upon the outcome of local legislative processes, the Company’s and other industry participants’ outcome in contesting the fees and the Company’s ability to mitigate that impact by increasing prices, which ability will depend upon competitive market conditions, remains uncertain. As of March 31, 2015, the Company has accrued approximately $50.0 million for pending copyright fee charges, including litigation proceedings, local legislative initiatives and/or negotiations with the parties involved. Although it is reasonably possible that amounts may exceed the amount accrued by the Company, such amount, or range of possible loss, given the complexities of the legal issues in these matters, cannot be reasonably estimated by the Company at this time.</t>
  </si>
  <si>
    <t>As of March 31, 2015, approximately $45.4 million of the $50.0 million accrued for the pending copyright fee issues was related to single function printer devices sold in Germany prior to December 31, 2007. For the period after 2007, the German copyright levy laws were revised and the Company has been making payments under this revised copyright levy scheme related to single function printers sold in Germany.</t>
  </si>
  <si>
    <t>The VerwertungsGesellschaft Wort (“VG Wort”), a collection society representing certain copyright holders, instituted legal proceedings against Hewlett-Packard Company (“HP”) in July of 2004 relating to whether and to what extent copyright levies for photocopiers should be imposed in accordance with copyright laws implemented in Germany on single function printers. The Company is not a party to this lawsuit, although the Company and VG Wort entered into an agreement in October 2002 pursuant to which both VG Wort and the Company agreed to be bound by a decision of the court of final appeal in the VG Wort/HP litigation. On December 6, 2007, the Bundesgerichtshof (the “German Federal Supreme Court”) in the VG Wort litigation with HP issued a judgment that single function printer devices sold in Germany prior to December 31, 2007 are not subject to levies under the then existing law (German Federal Supreme Court, file reference I ZR 94/05). VG Wort filed an appeal with the Bundesverfassungsgericht (the “German Federal Constitutional Court”) challenging the ruling that single function printers are not subject to levies. On September 21, 2010, the German Federal Constitutional Court published a decision holding that the German Federal Supreme Court erred by not considering referring questions on interpretation of German copyright law to the Court of Justice of the European Communities (“CJEU”) and therefore revoked the German Federal Supreme Court decision and remitted the matter to it. On July 21, 2011, the German Federal Supreme Court stayed the proceedings and submitted several questions regarding the interpretation of Directive 2001/29/EC on the harmonization of certain aspects of copyright and related rights in the information society to the CJEU for a decision. The CJEU issued its opinion on June 27, 2013 and the matter has been remitted back to the German Federal Supreme Court for further proceedings. On July 3, 2014, the German Federal Supreme Court announced its judgment finding that single function printers are covered under the pre-2008 German copyright levy laws and remanded the matter back to the lower courts to assess the amount of any such copyright levy.</t>
  </si>
  <si>
    <t xml:space="preserve">In December 2009, VG Wort instituted non-binding arbitration proceedings against the Company before the arbitration board of the Patent and Trademark Office in Munich relating to whether, and to what extent, copyright levies should be imposed on single function printers sold by the Company in Germany from 2001 to 2007. In its submissions to the Patent and Trademark Office in Munich the Company asserted that all claims for levies on single function printers sold by the Company in Germany should be dismissed. On February 22, 2011 the arbitration board issued a partial decision finding that the claims of VG Wort for the years 2001 through 2005 are time barred by the statute of limitations. On October 27, 2011, the arbitration board further found that the copyright levy claims for single function printers for the years 2006 and 2007 should be dismissed pursuant to the October 2002 agreement between the Company and VG Wort finding the parties agreed to be bound by the judgment of the German Federal Supreme Court of December 6, 2007 which dismissed VG Wort’s copyright levy claims for single function printers. VG Wort has filed objections against these non-binding decisions and, on April 25, 2012, filed legal action against the Company in the Munich (Civil) Court of Appeals seeking to collect copyright levies for single function printers sold by the Company in Germany from 2001 to 2007. In contesting VG Wort’s filing, the Company is seeking the Munich (Civil) Court of Appeals’ determination that the Company does not owe copyright levies for single function printers sold by the Company in Germany for the contested period. On June 6, 2013, the Munich (Civil) Court of Appeals ruled that the Company’s payment obligation for single-function printers sold until 2007 is dependent on the final outcome of the industry-wide litigation of VG Wort vs. HP described above. On June 26, 2013, the Company filed a complaint against denial of leave of appeal with the German Federal Supreme Court. On June 12, 2014, the German Federal Supreme Court denied the Company’s appeal.  The Company has appealed the decision to the Bundesverfassungsgericht (the “German Federal Constitutional Court”) challenging the lower court’s ruling. </t>
  </si>
  <si>
    <t>The Company believes the amounts accrued represent its best estimate of the copyright fee issues currently pending and these accruals are included in Accrued liabilities on the Consolidated Condensed Statements of Financial Position.</t>
  </si>
  <si>
    <t>Other Litigation</t>
  </si>
  <si>
    <t>There are various other lawsuits, claims, investigations and proceedings involving the Company that are currently pending. The Company has determined that although a potential loss is reasonably possible for certain matters, that for such matters in which it is possible to estimate a loss or range of loss, the estimate of the loss or estimate of the range of loss are not material to the Company’s consolidated results of operations, cash flows or financial position.</t>
  </si>
  <si>
    <t>Recent Accounting Pronouncements</t>
  </si>
  <si>
    <t>Recent Accounting Pronouncements [Abstract]</t>
  </si>
  <si>
    <t>16.          RECENT ACCOUNTING PRONOUNCEMENTS</t>
  </si>
  <si>
    <t>Accounting Standards Updates Recently Issued But Not Yet Effective</t>
  </si>
  <si>
    <t>In May 2014, the FASB issued Accounting Standards Update (“ASU”) No. 2014-09, Revenue from Contracts with Customers (Topic 606) (“ASU 2014-09”). ASU 2014-09 is a new comprehensive standard for revenue recognition that is based on the core principle that revenue be recognized in a manner that depicts the transfer of goods or services to customers in an amount that reflects the consideration to which the entity expects to be entitled in exchange for those goods or services. Under the new standard, a good or service is transferred to the customer when (or as) the customer obtains control of the good or service, which differs from the risk and rewards approach under current guidance. The new standard provides guidance for transactions that were not previously addressed comprehensively, including service revenue and contract modifications, eliminates industry-specific revenue recognition guidance, including that for software, and requires enhanced disclosures about revenue. ASU 2014-09 affects any entity that enters into contracts with customers to transfer goods or services, except for certain contracts within the scope of other standards (such as leases), and is also applicable to transfers of nonfinancial assets outside of the entity’s ordinary activities. Areas of potential change for the Company include, but are not limited to, units of accounting, the determination of the transaction price, the allocation of the transaction price to multiple goods and services, transfer of control, software licenses, and capitalization of certain contract costs.</t>
  </si>
  <si>
    <t>ASU 2014-09 will be effective for the Company on January 1, 2017 and may be adopted through either retrospective application to all periods presented in the financial statements or through a cumulative effect adjustment to retained earnings by applying the new guidance to contracts that still require performance at the effective date. Early adoption is not permitted. The Company is in the process of evaluating a sample of its contracts with customers under the new standard and cannot currently estimate the financial statement impact of adoption. The Company has not made a decision regarding the transition method it will use to adopt the new standard. On April 1, 2015, the FASB decided to propose a one year delay in the effective date of ASU 2014-09 disclosed above and to allow early adoption up to, but not before, the original effective date; however, a final decision has not been made.</t>
  </si>
  <si>
    <t>In August 2014, the FASB issued Accounting Standards Update No. 2014-15, Presentation of Financial Statements – Going Concern (Subtopic 205-40): Disclosure of Uncertainties about an Entity’s Ability to Continue as a Going Concern (“ASU 2014-15”). Under ASU 2014-15, management must evaluate on a quarterly basis whether there are conditions or events that raise substantial doubt about the entity’s ability to continue as a going concern. Substantial doubt exists when it is probable that the entity will be unable to meet its obligations as they become due within one year after the date that the financial statements are issued. Disclosures will be required if conditions or events give rise to substantial doubt. The amendments in ASU 2014-15 will be effective starting with the Company’s 2016 annual financial statements and are not expected to have a material impact.</t>
  </si>
  <si>
    <t>In April 2015, the FASB issued ASU No. 2015-03, Interest – Imputation of Interest (Subtopic 835-30): Simplifying the Presentation of Debt Issuance Costs (“ASU 2015-03”). The amendments under ASU 2015-03 require that debt issuance costs related to a recognized debt liability be presented as a direct deduction from the carrying amount of the debt liability rather than as a deferred charge asset as required under current guidance. ASU 2015-03 also requires that the amortization of debt issuance costs be reported as interest expense. The amendments in ASU 2015-03 will be effective for the Company starting January 1, 2016 and must be applied on a retrospective basis. Early adoption is permitted. Approximately $3 million of debt issuance costs would have been deducted from the carrying amount of Long-term debt as of March 31, 2015 had the Company adopted the amended guidance.</t>
  </si>
  <si>
    <t>The FASB issued other accounting guidance during the period that is not applicable to the Company’s consolidated condensed financial statements and disclosures and, therefore, is not discussed above.</t>
  </si>
  <si>
    <t>Subsequent Events</t>
  </si>
  <si>
    <t>Subsequent Events [Abstract]</t>
  </si>
  <si>
    <t>17.          SUBSEQUENT EVENTS</t>
  </si>
  <si>
    <t>On April 21, 2015, the Company’s Board of Directors approved a quarterly dividend of $0.36 per share of Class A Common Stock. The dividend is payable June 12, 2015 to stockholders of record on May 29, 2015.</t>
  </si>
  <si>
    <t>Fair Value (Policy)</t>
  </si>
  <si>
    <t>Cash And Cash Equivalents</t>
  </si>
  <si>
    <t>The Company’s policy is to consider all highly liquid investments with an original maturity of three months or less at the Company’s date of purchase to be cash equivalents.</t>
  </si>
  <si>
    <t>Fair Value Transfers</t>
  </si>
  <si>
    <t>Fair Value Of Marketable Securities</t>
  </si>
  <si>
    <t>Marketable Securities (Policy)</t>
  </si>
  <si>
    <t>The Company evaluates its marketable securities in accordance with authoritative guidance on accounting for investments in debt and equity securities and has determined that all of its investments in marketable securities should be classified as available-for-sale and reported at fair value, with unrealized gains and losses recorded in Accumulated other comprehensive loss on the Consolidated Condensed Statements of Financial Position.</t>
  </si>
  <si>
    <t>Segment Data (Policy)</t>
  </si>
  <si>
    <t>Fair Value (Tables)</t>
  </si>
  <si>
    <t>Schedule Of Assets And Liabilities Measured At Fair Value On A Recurring Basis</t>
  </si>
  <si>
    <t>Schedule Of Level 3 Assets Measured At Fair Value On A Recurring Basis</t>
  </si>
  <si>
    <t>Fair Value And Carrying Value Of Senior Notes</t>
  </si>
  <si>
    <t>Business Combinations (Tables) (Acquisition Of Claron [Member])</t>
  </si>
  <si>
    <t>Acquisition Of Claron [Member]</t>
  </si>
  <si>
    <t>Business Combinations And Divestitures [Line Items]</t>
  </si>
  <si>
    <t>Summary of identifiable intangible assets recognized</t>
  </si>
  <si>
    <t>Goodwill And Intangible Assets (Tables)</t>
  </si>
  <si>
    <t>Schedule Of Changes In The Carrying Amount Of Goodwill For Reportable Segments</t>
  </si>
  <si>
    <t>Schedule Of Carrying Amounts And Accumulated Amortization Of Intangible Assets</t>
  </si>
  <si>
    <t>Schedule Of Estimated Future Amortization Expense For Intangible Assets</t>
  </si>
  <si>
    <t>The following table summarizes the estimated future amortization expense for intangible assets that are currently being amortized.</t>
  </si>
  <si>
    <t>Restructuring Charges (Tables)</t>
  </si>
  <si>
    <t>2012 Restructuring Actions [Member]</t>
  </si>
  <si>
    <t>Restructuring Charges [Line Items]</t>
  </si>
  <si>
    <t>Schedule Of Charges (Reversals) Incurred For Restructuring Plan</t>
  </si>
  <si>
    <t>Schedule Of Restructuring Charges, By Segment</t>
  </si>
  <si>
    <t>Schedule Of Liability Rollforward</t>
  </si>
  <si>
    <t>Other Restructuring Actions [Member]</t>
  </si>
  <si>
    <t>Marketable Securities (Tables)</t>
  </si>
  <si>
    <t>Schedule Of Available-For-Sale Marketable Securities</t>
  </si>
  <si>
    <t>Schedule Of Contractual Maturities Of Available-For-Sale Marketable Securities</t>
  </si>
  <si>
    <t>Schedule Of Marketable Securities With Gross Unrealized Losses For Which No Other-Than-Temporary Impairment Has Been Incurred</t>
  </si>
  <si>
    <t>Inventories (Tables)</t>
  </si>
  <si>
    <t>Schedule Of Inventories</t>
  </si>
  <si>
    <t>Accrued Liabilities And Other Liabilities (Tables)</t>
  </si>
  <si>
    <t>Schedule Of Standard Warranties</t>
  </si>
  <si>
    <t>Schedule Of Deferred Revenue for Extended Warranties</t>
  </si>
  <si>
    <t>Stockholders' Equity And Accumulated Other Comprehensive Earnings (Loss) (Tables)</t>
  </si>
  <si>
    <t>Dividend Activity</t>
  </si>
  <si>
    <t>Schedule Of Tax Benefit (Expense) Attributable To Components Of Other Comprehensive Earnings (Loss)</t>
  </si>
  <si>
    <t>Schedule Of Accumulated Other Comprehensive Earnings (Loss)</t>
  </si>
  <si>
    <t>Schedule Of Amounts Reclassified From Accumulated Other Comprehensive Earnings (Loss)</t>
  </si>
  <si>
    <t>Earnings Per Share ("EPS") (Tables)</t>
  </si>
  <si>
    <t>Schedule Of Reconciliation Of Numerators And Denominators Of The Basic And Diluted EPS Calculations</t>
  </si>
  <si>
    <t>Employee Pension And Postretirement Plans (Tables)</t>
  </si>
  <si>
    <t>Pension Benefits [Member]</t>
  </si>
  <si>
    <t>Defined Benefit Plan Disclosure [Line Items]</t>
  </si>
  <si>
    <t>Schedule Of Net Periodic Benefit Cost</t>
  </si>
  <si>
    <t>Other Postretirement Benefits [Member]</t>
  </si>
  <si>
    <t>Derivatives (Tables)</t>
  </si>
  <si>
    <t>Cash Flow Hedges [Member]</t>
  </si>
  <si>
    <t>Derivative [Line Items]</t>
  </si>
  <si>
    <t>Schedule Of (Gains) And Losses Related To Derivative Instruments Qualifying And Designated As Hedging Instruments In Fair Value Hedges</t>
  </si>
  <si>
    <t>As of March 31, 2015 and December 31, 2014, the Company had the following gross derivative assets (liabilities) recorded at fair value in Prepaid expenses and other current assets (Accrued liabilities) on the Consolidated Condensed Statements of Financial Position for its cash flow hedges:</t>
  </si>
  <si>
    <t>Fair Value Hedges [Member]</t>
  </si>
  <si>
    <t>Schedule Of Net Outstanding Notional Amount Of Derivative Activity</t>
  </si>
  <si>
    <t>Schedule Of Net Derivative Assets (Liabilities) Recorded At Fair Value</t>
  </si>
  <si>
    <t>Segment Data (Tables)</t>
  </si>
  <si>
    <t>Schedule Of Information About The Company's Reportable Segments</t>
  </si>
  <si>
    <t>Fair Value (Narrative) (Details) (USD $)</t>
  </si>
  <si>
    <t>Mar. 31, 2013</t>
  </si>
  <si>
    <t>Fair Value, Assets and Liabilities Measured on Recurring and Nonrecurring Basis [Line Items]</t>
  </si>
  <si>
    <t>Fair value adjustments to assets measured at fair value on nonrecurring basis</t>
  </si>
  <si>
    <t>Fair value adjustments to liabilities measured at fair value on nonrecurring basis</t>
  </si>
  <si>
    <t>Agency Debt Securities [Member]</t>
  </si>
  <si>
    <t>Level 1 to Level 2 transfers</t>
  </si>
  <si>
    <t>Corporate Debt Securities [Member]</t>
  </si>
  <si>
    <t>2018 Senior Notes [Member]</t>
  </si>
  <si>
    <t>Principal amount</t>
  </si>
  <si>
    <t>2020 Senior Notes [Member]</t>
  </si>
  <si>
    <t>Fair Value (Schedule Of Assets And Liabilities Measured At Fair Value On Recurring Basis) (Details) (USD $)</t>
  </si>
  <si>
    <t>Fair Value, Balance Sheet Grouping, Financial Statement Captions [Line Items]</t>
  </si>
  <si>
    <t>[1]</t>
  </si>
  <si>
    <t>Foreign currency derivatives, assets</t>
  </si>
  <si>
    <t>[2]</t>
  </si>
  <si>
    <t>Assets, Total</t>
  </si>
  <si>
    <t>Foreign currency derivatives, liabilities</t>
  </si>
  <si>
    <t>Liabilities, Total</t>
  </si>
  <si>
    <t>Quoted Prices In Active Markets (Level 1) [Member]</t>
  </si>
  <si>
    <t>Other Observable Inputs (Level 2) [Member]</t>
  </si>
  <si>
    <t>Unobservable Inputs (Level 3) [Member]</t>
  </si>
  <si>
    <t>Money Market Funds [Member]</t>
  </si>
  <si>
    <t>Money Market Funds [Member] | Other Observable Inputs (Level 2) [Member]</t>
  </si>
  <si>
    <t>Government And Agency Debt Securities [Member]</t>
  </si>
  <si>
    <t>Government And Agency Debt Securities [Member] | Quoted Prices In Active Markets (Level 1) [Member]</t>
  </si>
  <si>
    <t>Government And Agency Debt Securities [Member] | Other Observable Inputs (Level 2) [Member]</t>
  </si>
  <si>
    <t>Corporate Debt Securities [Member] | Quoted Prices In Active Markets (Level 1) [Member]</t>
  </si>
  <si>
    <t>Corporate Debt Securities [Member] | Other Observable Inputs (Level 2) [Member]</t>
  </si>
  <si>
    <t>Asset-Backed And Mortgage-Backed Securities [Member]</t>
  </si>
  <si>
    <t>Asset-Backed And Mortgage-Backed Securities [Member] | Other Observable Inputs (Level 2) [Member]</t>
  </si>
  <si>
    <t>Asset-Backed And Mortgage-Backed Securities [Member] | Unobservable Inputs (Level 3) [Member]</t>
  </si>
  <si>
    <t>Included in Cash and cash equivalents on the Consolidated Condensed Statements of Financial Position.</t>
  </si>
  <si>
    <t>Foreign currency derivative assets and foreign currency derivative liabilities are included in Prepaid expenses and other current assets and Accrued liabilities, respectively, on the Consolidated Condensed Statements of Financial Position. Refer to Note 13 for disclosure of derivative assets and liabilities on a gross basis.</t>
  </si>
  <si>
    <t>Fair Value (Schedule Of Level 3 Assets Measured At Fair Value On Recurring Basis) (Details) (USD $)</t>
  </si>
  <si>
    <t>Dec. 31, 2013</t>
  </si>
  <si>
    <t>Fair Value, Assets Measured on Recurring Basis, Unobservable Input Reconciliation [Line Items]</t>
  </si>
  <si>
    <t>Transfers in</t>
  </si>
  <si>
    <t>Auction Rate Securities - Municipal Debt [Member]</t>
  </si>
  <si>
    <t>Auction Rate Securities - Preferred [Member]</t>
  </si>
  <si>
    <t>All Other Securities [Member]</t>
  </si>
  <si>
    <t>Unrealized gains/(losses) included in OCI</t>
  </si>
  <si>
    <t>All Other Securities [Member] | Auction Rate Securities - Preferred [Member]</t>
  </si>
  <si>
    <t>Fair Value (Fair Value And Carrying Value Of Senior Notes) (Details) (USD $)</t>
  </si>
  <si>
    <t>Debt Instrument [Line Items]</t>
  </si>
  <si>
    <t>Carrying value</t>
  </si>
  <si>
    <t>Unamortized discount</t>
  </si>
  <si>
    <t>Business Combinations (Narrative) (Details) (USD $)</t>
  </si>
  <si>
    <t>0 Months Ended</t>
  </si>
  <si>
    <t>Jan. 02, 2015</t>
  </si>
  <si>
    <t>Mar. 24, 2015</t>
  </si>
  <si>
    <t>Payment for Claron in Consolidated Condensed Statements of Cash Flows</t>
  </si>
  <si>
    <t>Acquisition Of Kofax [Member]</t>
  </si>
  <si>
    <t>Price per share offered to Kofax shareholders</t>
  </si>
  <si>
    <t>Approximate cash consideration offered for purchase of Kofax</t>
  </si>
  <si>
    <t>Related to merger closing conditions, the minimum percentage of Kofax shareholders that must approve proposed merger</t>
  </si>
  <si>
    <t>Total cash payment for acquisition</t>
  </si>
  <si>
    <t>Payment for net assets of Claron</t>
  </si>
  <si>
    <t>Payment of seller transaction costs and long-term debt obligations</t>
  </si>
  <si>
    <t>Non-compete agreement recognized separately from business combination</t>
  </si>
  <si>
    <t>Net (liabilities) assumed, excluding identifiable intangible assets and goodwill</t>
  </si>
  <si>
    <t>Goodwill expected to be deductible for income tax purposes</t>
  </si>
  <si>
    <t>Business Combinations (Summary Of Intangible Assets Acquired) (Details) (Acquisition Of Claron [Member], USD $)</t>
  </si>
  <si>
    <t>Business Acquisition [Line Items]</t>
  </si>
  <si>
    <t>Intangible assets subject to amortization</t>
  </si>
  <si>
    <t>Intangible assets not subject to amortization</t>
  </si>
  <si>
    <t>Weighted-average useful life of acquired intangible assets</t>
  </si>
  <si>
    <t>5 years 3 months 18 days</t>
  </si>
  <si>
    <t>In-Process Technology [Member]</t>
  </si>
  <si>
    <t>Developed Technology [Member]</t>
  </si>
  <si>
    <t>5 years</t>
  </si>
  <si>
    <t>Customer Relationships [Member]</t>
  </si>
  <si>
    <t>7 years</t>
  </si>
  <si>
    <t>Trade Name [Member]</t>
  </si>
  <si>
    <t>1 year</t>
  </si>
  <si>
    <t>Amortization to begin upon completion of the project.</t>
  </si>
  <si>
    <t>Goodwill And Intangible Assets (Narrative) (Details) (USD $)</t>
  </si>
  <si>
    <t>Goodwill and Intangible Assets [Line Items]</t>
  </si>
  <si>
    <t>Accumulated impairment charges</t>
  </si>
  <si>
    <t>Amortization expense</t>
  </si>
  <si>
    <t>Net carrying amount of internal-use software</t>
  </si>
  <si>
    <t>Carrying amount of Perceptive Software trade name</t>
  </si>
  <si>
    <t>Internal-Use Software [Member]</t>
  </si>
  <si>
    <t>Gross carrying amount of internal-use software</t>
  </si>
  <si>
    <t>Effects Of Rebranding On Perceptive Software Trade Name [Member]</t>
  </si>
  <si>
    <t>Trade Names And Trademarks [Member]</t>
  </si>
  <si>
    <t>Trade Names And Trademarks [Member] | Effects Of Rebranding On Perceptive Software Trade Name [Member]</t>
  </si>
  <si>
    <t>Goodwill And Intangible Assets (Schedule Of Changes In Carrying Amount Of Goodwill For Reportable Segments) (Details) (USD $)</t>
  </si>
  <si>
    <t>Goodwill [Line Items]</t>
  </si>
  <si>
    <t>ISS [Member]</t>
  </si>
  <si>
    <t>Enterprise Software [Member]</t>
  </si>
  <si>
    <t>Imaging Solutions and Services (b_x001C_ISSb_x001D_)</t>
  </si>
  <si>
    <t>Goodwill And Intangible Assets (Schedule Of Carrying Amounts And Accumulated Amortization Of Intangible Assets) (Details) (USD $)</t>
  </si>
  <si>
    <t>Finite Lived and Indefinite Lived Intangible Assets [Line Items]</t>
  </si>
  <si>
    <t>Intangible assets subject to amortization, Gross</t>
  </si>
  <si>
    <t>Intangible assets subject to amortization, Accumulated Amortization</t>
  </si>
  <si>
    <t>Intangible assets subject to amortization, Total</t>
  </si>
  <si>
    <t>Total identifiable intangible assets, Gross</t>
  </si>
  <si>
    <t>Total identifiable intangible assets, Net</t>
  </si>
  <si>
    <t>Non-Compete Agreements [Member]</t>
  </si>
  <si>
    <t>Technology And Patents [Member]</t>
  </si>
  <si>
    <t>Goodwill And Intangible Assets (Schedule Of Estimated Future Amortization Expense For Intangible Assets) (Details) (USD $)</t>
  </si>
  <si>
    <t>Finite-Lived Intangible Assets [Line Items]</t>
  </si>
  <si>
    <t>Finite-Lived Intangible Assets [Member]</t>
  </si>
  <si>
    <t>Restructuring Charges (Narrative) (Details) (USD $)</t>
  </si>
  <si>
    <t>All Other [Member]</t>
  </si>
  <si>
    <t>Net restructuring charges</t>
  </si>
  <si>
    <t>Number of positions expected to be affected</t>
  </si>
  <si>
    <t>Total pre-tax restructuring charges expected</t>
  </si>
  <si>
    <t>Pre-tax restructuring charges incurred to date</t>
  </si>
  <si>
    <t>Expected cash cost of restructuring</t>
  </si>
  <si>
    <t>Cash cost incurred for restructuring to date</t>
  </si>
  <si>
    <t>2012 Restructuring Actions [Member] | All Other [Member]</t>
  </si>
  <si>
    <t>2012 Restructuring Actions [Member] | ISS [Member]</t>
  </si>
  <si>
    <t>2012 Restructuring Actions [Member] | Enterprise Software [Member]</t>
  </si>
  <si>
    <t>Liability incurred for restructuring</t>
  </si>
  <si>
    <t>Other Restructuring Actions [Member] | All Other [Member]</t>
  </si>
  <si>
    <t>Other Restructuring Actions [Member] | ISS [Member]</t>
  </si>
  <si>
    <t>Other Restructuring Actions [Member] | Enterprise Software [Member]</t>
  </si>
  <si>
    <t>Expected in Remainder Of 2015 [Member] | 2012 Restructuring Actions [Member]</t>
  </si>
  <si>
    <t>Pre-tax restructuring charges expected in future periods</t>
  </si>
  <si>
    <t>Manufacturing Positions Impacted [Member] | 2012 Restructuring Actions [Member]</t>
  </si>
  <si>
    <t>Restructuring Charges (Schedule Of Charges (Reversals) Incurred For Restructuring Plan) (Details) (USD $)</t>
  </si>
  <si>
    <t>Total restructuring charges</t>
  </si>
  <si>
    <t>2012 Restructuring Actions [Member] | Restructuring-Related Costs [Member]</t>
  </si>
  <si>
    <t>Accelerated depreciation charges</t>
  </si>
  <si>
    <t>Excess components and other inventory-related charges</t>
  </si>
  <si>
    <t>2012 Restructuring Actions [Member] | Impact On Gross Profit [Member]</t>
  </si>
  <si>
    <t>2012 Restructuring Actions [Member] | Selling, General And Administrative [Member]</t>
  </si>
  <si>
    <t>2012 Restructuring Actions [Member] | Restructuring and Related (Reversals) Charges [Member]</t>
  </si>
  <si>
    <t>2012 Restructuring Actions [Member] | Impact On Operating Income [Member]</t>
  </si>
  <si>
    <t>Other Restructuring Actions [Member] | Restructuring and Related (Reversals) Charges [Member]</t>
  </si>
  <si>
    <t>Other Restructuring Actions [Member] | Impact On Operating Income [Member]</t>
  </si>
  <si>
    <t>Restructuring Charges (Schedule Of Restructuring Charges, By Segment) (Details) (USD $)</t>
  </si>
  <si>
    <t>Restructuring Charges (Schedule Of Liability Rollforward) (Details) (2012 Restructuring Actions [Member], USD $)</t>
  </si>
  <si>
    <t>Accrued Liabilities [Member]</t>
  </si>
  <si>
    <t>Reversals</t>
  </si>
  <si>
    <t>Payments and other</t>
  </si>
  <si>
    <t>Employee Termination Benefits [Member] | Accrued Liabilities [Member]</t>
  </si>
  <si>
    <t>Contract Termination &amp; Lease Charges [Member] | Accrued Liabilities [Member]</t>
  </si>
  <si>
    <t>Reversals due to changes in estimates for employee termination benefits.</t>
  </si>
  <si>
    <t>Other consists of changes in the liability balance due to foreign currency translations.</t>
  </si>
  <si>
    <t>Marketable Securities (Narrative) (Details) (USD $)</t>
  </si>
  <si>
    <t>Schedule of Available-for-sale Securities [Line Items]</t>
  </si>
  <si>
    <t>Gross unrealized gains of marketable securities</t>
  </si>
  <si>
    <t>Gross unrealized losses of marketable securities</t>
  </si>
  <si>
    <t>Estimated fair value of marketable securities</t>
  </si>
  <si>
    <t>Net gains on marketable securities</t>
  </si>
  <si>
    <t>OTTI incurred on debt securities</t>
  </si>
  <si>
    <t>Cash Equivalents [Member]</t>
  </si>
  <si>
    <t>Marketable Securities With OTTI Incurred [Member]</t>
  </si>
  <si>
    <t>Marketable Securities (Schedule Of Available-For-Sale Marketable Securities) (Details) (USD $)</t>
  </si>
  <si>
    <t>Amortized Cost</t>
  </si>
  <si>
    <t>Gross Unrealized Gains</t>
  </si>
  <si>
    <t>Gross Unrealized Losses</t>
  </si>
  <si>
    <t>Cash equivalents, Fair Value</t>
  </si>
  <si>
    <t>Total Security Investments [Member]</t>
  </si>
  <si>
    <t>Cash equivalents, Amortized Cost</t>
  </si>
  <si>
    <t>Marketable Securities (Schedule Of Contractual Maturities Of Available-For-Sale Marketable Securities) (Details) (USD $)</t>
  </si>
  <si>
    <t>Total available-for-sale marketable securities, Amortized Cost</t>
  </si>
  <si>
    <t>Due in less than one year, Amortized Cost</t>
  </si>
  <si>
    <t>Due in one to five years, Amortized Cost</t>
  </si>
  <si>
    <t>Due after five years, Amortized Cost</t>
  </si>
  <si>
    <t>Due in less than one year, Estimated Fair Value</t>
  </si>
  <si>
    <t>Due in one to five years, Estimated Fair Value</t>
  </si>
  <si>
    <t>Due after five years, Estimated Fair Value</t>
  </si>
  <si>
    <t>Total available-for-sale marketable securities, Estimated Fair Value</t>
  </si>
  <si>
    <t>Marketable Securities (Schedule Of Marketable Securities With Gross Unrealized Losses For Which No Other-Than-Temporary Impairment Has Been Incurred) (Details) (Marketable Securities With No OTTI Incurred [Member], USD $)</t>
  </si>
  <si>
    <t>Less than 12 Months, Fair Value</t>
  </si>
  <si>
    <t>12 Months or More, Fair Value</t>
  </si>
  <si>
    <t>Total, Fair Value</t>
  </si>
  <si>
    <t>Less than 12 Months, Unrealized Loss</t>
  </si>
  <si>
    <t>Total, Unrealized Loss</t>
  </si>
  <si>
    <t>Inventories (Details) (USD $)</t>
  </si>
  <si>
    <t>Accrued Liabilities And Other Liabilities (Narrative) (Details) (USD $)</t>
  </si>
  <si>
    <t>Compensation liabilities</t>
  </si>
  <si>
    <t>Decrease in compensation liabilities</t>
  </si>
  <si>
    <t>Payments for annual employee bonuses and sales incentives</t>
  </si>
  <si>
    <t>Accrued Liabilities And Other Liabilities (Schedule Of Standard Warranties) (Details) (USD $)</t>
  </si>
  <si>
    <t>Accruals related to pre-existing warranties (including changes in estimates)</t>
  </si>
  <si>
    <t>Accrued Liabilities And Other Liabilities (Schedule Of Deferred Revenue for Extended Warranties) (Details) (USD $)</t>
  </si>
  <si>
    <t>Income Taxes (Details) (USD $)</t>
  </si>
  <si>
    <t>Income Tax Disclosure [Line Items]</t>
  </si>
  <si>
    <t>Effective tax rate</t>
  </si>
  <si>
    <t>Discrete Items [Member]</t>
  </si>
  <si>
    <t>Increase in income tax expense related to discrete items</t>
  </si>
  <si>
    <t>Increase in income tax expense for correction of immaterial errors originating in prior years, not material to financial statements of prior or current interim and annual periods</t>
  </si>
  <si>
    <t>Increase in income tax expense for revaluation of deferred taxes due to exchange rate fluctuations</t>
  </si>
  <si>
    <t>Decrease in income tax expense for adjustments to deferred taxes</t>
  </si>
  <si>
    <t>Stockholders' Equity And Accumulated Other Comprehensive Earnings (Loss) (Narrative) (Details) (USD $)</t>
  </si>
  <si>
    <t>12 Months Ended</t>
  </si>
  <si>
    <t>228 Months Ended</t>
  </si>
  <si>
    <t>Dec. 31, 2008</t>
  </si>
  <si>
    <t>Dec. 31, 2006</t>
  </si>
  <si>
    <t>Dec. 31, 2005</t>
  </si>
  <si>
    <t>Aug. 31, 2012</t>
  </si>
  <si>
    <t>Feb. 25, 2015</t>
  </si>
  <si>
    <t>Jan. 30, 2015</t>
  </si>
  <si>
    <t>Class of Stock [Line Items]</t>
  </si>
  <si>
    <t>Stock repurchase program, authorized amount</t>
  </si>
  <si>
    <t>Stock repurchase program, remaining authorized repurchase amount</t>
  </si>
  <si>
    <t>Shares repurchased during period, shares</t>
  </si>
  <si>
    <t>Shares repurchased during period, value</t>
  </si>
  <si>
    <t>Treasury stock, shares, retired</t>
  </si>
  <si>
    <t>Addition To Repurchase Authority [Member]</t>
  </si>
  <si>
    <t>Payment for shares repurchased under accelerated share repurchase agreement</t>
  </si>
  <si>
    <t>Number of shares targeted in accelerated share repurchase</t>
  </si>
  <si>
    <t>Shares delivered as percentage of shares to be repurchased</t>
  </si>
  <si>
    <t>Number of shares delivered</t>
  </si>
  <si>
    <t>Percentage of shares related to holdback provision in accelerated share repurchase</t>
  </si>
  <si>
    <t>Number of remaining shares delivered</t>
  </si>
  <si>
    <t>Treasury Stock [Member]</t>
  </si>
  <si>
    <t>Shares reissued in connection with employee benefit programs</t>
  </si>
  <si>
    <t>Stockholders' Equity And Accumulated Other Comprehensive Earnings (Loss) (Dividend Activity) (Details) (USD $)</t>
  </si>
  <si>
    <t>Dividend Payment Date</t>
  </si>
  <si>
    <t>Approximate Cash Outlay</t>
  </si>
  <si>
    <t>Stockholders' Equity And Accumulated Other Comprehensive Earnings (Loss) (Schedule Of Tax Benefit (Expense) Attributable To Component Of Other Comprehensive Earnings (Loss)) (Details) (USD $)</t>
  </si>
  <si>
    <t>Accumulated Other Comprehensive Income (Loss) [Line Items]</t>
  </si>
  <si>
    <t>Change, net of tax</t>
  </si>
  <si>
    <t>Tax benefit (liability)</t>
  </si>
  <si>
    <t>Change, pre-tax</t>
  </si>
  <si>
    <t>Foreign Currency Translation Adjustment [Member]</t>
  </si>
  <si>
    <t>Recognition of Pension And Other Postretirement Benefit Plans Prior Service Credit (Net Of Amortization) [Member]</t>
  </si>
  <si>
    <t>Net Unrealized Gain (Loss) On Marketable Securities [Member]</t>
  </si>
  <si>
    <t>Unrealized Gain On Cash Flow Hedges [Member]</t>
  </si>
  <si>
    <t>Stockholders' Equity And Accumulated Other Comprehensive Earnings (Loss) (Schedule Of Changes In Accumulated Other Comprehensive Loss) (Details) (USD $)</t>
  </si>
  <si>
    <t>Balance at beginning of period</t>
  </si>
  <si>
    <t>Balance at end of period</t>
  </si>
  <si>
    <t>Recognition of Pension And Other Postretirement Benefit Plans Prior Service Credit [Member]</t>
  </si>
  <si>
    <t>Net Unrealized Gain On Marketable Securities - OTTI [Member]</t>
  </si>
  <si>
    <t>Stockholders' Equity And Accumulated Other Comprehensive Earnings (Loss) (Schedule Of Amounts Reclassified From Accumulated Other Comprehensive Loss) (Details) (USD $)</t>
  </si>
  <si>
    <t>Reclassification Adjustment out of Accumulated Other Comprehensive Income [Line Items]</t>
  </si>
  <si>
    <t>Total reclassifications for the period, net of tax</t>
  </si>
  <si>
    <t>Reclassification out of Accumulated Other Comprehensive Income [Member]</t>
  </si>
  <si>
    <t>Reclassification out of Accumulated Other Comprehensive Income [Member] | Recognition of Pension And Other Postretirement Benefit Plans Prior Service Credit (Net Of Amortization) [Member]</t>
  </si>
  <si>
    <t>Reclassification out of Accumulated Other Comprehensive Income [Member] | Unrealized Gains And (Losses) On Marketable Securities [Member]</t>
  </si>
  <si>
    <t>Reclassification out of Accumulated Other Comprehensive Income [Member] | Unrealized Gain On Cash Flow Hedges [Member]</t>
  </si>
  <si>
    <t>Earnings Per Share ("EPS") (Narrative) (Details)</t>
  </si>
  <si>
    <t>Antidilutive Securities Excluded from Computation of Earnings Per Share [Line Items]</t>
  </si>
  <si>
    <t>Antidilutive shares</t>
  </si>
  <si>
    <t>Dividend equivalent units outstanding</t>
  </si>
  <si>
    <t>Maximum [Member] | Contingently Issuable Shares Excluded From Computation Of Diluted EPS [Member]</t>
  </si>
  <si>
    <t>Additional shares to be included in diluted EPS calculation if related performance conditions are satisfied</t>
  </si>
  <si>
    <t>Minimum [Member] | Contingently Issuable Shares Excluded From Computation Of Diluted EPS [Member]</t>
  </si>
  <si>
    <t>Earnings Per Share ("EPS") (Schedule Of Reconciliation Of Numerators And Denominators Of The Basic And Diluted EPS Calculations) (Details) (USD $)</t>
  </si>
  <si>
    <t>Effect of dilutive securities - Employee stock plans</t>
  </si>
  <si>
    <t>Employee Pension And Postretirement Plans (Narrative) (Details) (USD $)</t>
  </si>
  <si>
    <t>Contributions made to pension and other postretirement plans to date</t>
  </si>
  <si>
    <t>Estimated future contributions for remainder of fiscal year</t>
  </si>
  <si>
    <t>Employee Pension And Postretirement Plans (Schedule Of Net Periodic Benefit Cost) (Details) (USD $)</t>
  </si>
  <si>
    <t>Derivatives (Narrative) (Details) (Cash Flow Hedges [Member], USD $)</t>
  </si>
  <si>
    <t>Gain on discontinuation of cash flow hedge due to forecasted transaction probable of not occurring</t>
  </si>
  <si>
    <t>Deferred net gains on derivative instruments to be reclassified into earnings in next 12 months, if realized</t>
  </si>
  <si>
    <t>Gains or losses reclassified into earnings for cash flow hedges</t>
  </si>
  <si>
    <t>Pre-tax deferred net gains on derivative instruments recorded in Accumulated other comprehensive loss</t>
  </si>
  <si>
    <t>Gains or losses related to the ineffective portion of hedges</t>
  </si>
  <si>
    <t>There were no material gains or losses related to the ineffective portion of hedges recognized in the three months ended March 31, 2015 or 2014.</t>
  </si>
  <si>
    <t>EUR [Member]</t>
  </si>
  <si>
    <t>Notional amount of foreign exchange options</t>
  </si>
  <si>
    <t>GBP [Member]</t>
  </si>
  <si>
    <t>Derivatives (Schedule Of Outstanding Notional Amount Of Derivative Activity) (Details) (Fair Value Hedges [Member], USD $)</t>
  </si>
  <si>
    <t>(Short) Positions by Currency</t>
  </si>
  <si>
    <t>EUR / USD [Member]</t>
  </si>
  <si>
    <t>Long Positions by Currency</t>
  </si>
  <si>
    <t>CNY / USD [Member]</t>
  </si>
  <si>
    <t>EUR / GBP [Member]</t>
  </si>
  <si>
    <t>Other, Net [Member]</t>
  </si>
  <si>
    <t>Derivatives (Schedule Of Derivative Assets (Liabilities) Recorded At Fair Value) (Details) (Foreign Exchange Contracts [Member], USD $)</t>
  </si>
  <si>
    <t>Derivatives, Fair Value [Line Items]</t>
  </si>
  <si>
    <t>Net Asset Position, Gross asset position</t>
  </si>
  <si>
    <t>Net Asset Amounts</t>
  </si>
  <si>
    <t>Net (Liability) Position, Gross asset position</t>
  </si>
  <si>
    <t>Net (Liability) Position, Gross (liability) position</t>
  </si>
  <si>
    <t>Net Liability Position</t>
  </si>
  <si>
    <t>Net (Liability) Amounts</t>
  </si>
  <si>
    <t>Amounts presented in the Consolidated Condensed Statements of Financial Position</t>
  </si>
  <si>
    <t>Derivatives (Schedule Of (Gains) And Losses Related To Derivative Instruments Qualifying And Designated As Hedging Instruments) (Details) (USD $)</t>
  </si>
  <si>
    <t>Derivative Instruments, Gain (Loss) [Line Items]</t>
  </si>
  <si>
    <t>Amount of after-tax gain (loss) recognized in Other comprehensive (loss) earnings (effective portion)</t>
  </si>
  <si>
    <t>Pre-tax amount of gain (loss) reclassified from Accumulated other comprehensive loss into Net earnings (effective portion)</t>
  </si>
  <si>
    <t>Foreign Exchange Contracts [Member] | Cash Flow Hedges [Member]</t>
  </si>
  <si>
    <t>Recorded In Product Cost Of Revenue [Member] | Fair Value Hedges [Member]</t>
  </si>
  <si>
    <t>Derivative instruments, (gain) loss recognized in earnings, net</t>
  </si>
  <si>
    <t>Recorded In Product Cost Of Revenue [Member] | Foreign Exchange Contracts [Member] | Fair Value Hedges [Member]</t>
  </si>
  <si>
    <t>Recorded In Product Cost Of Revenue [Member] | Underlying [Member] | Fair Value Hedges [Member]</t>
  </si>
  <si>
    <t>Recorded In Other Expense (Income), Net [Member] | Fair Value Hedges [Member]</t>
  </si>
  <si>
    <t>Recorded In Other Expense (Income), Net [Member] | Foreign Exchange Contracts [Member] | Fair Value Hedges [Member]</t>
  </si>
  <si>
    <t>Recorded In Other Expense (Income), Net [Member] | Underlying [Member] | Fair Value Hedges [Member]</t>
  </si>
  <si>
    <t>Gains and losses recorded in Cost of revenue are included in Product on the Consolidated Condensed Statements of Earnings</t>
  </si>
  <si>
    <t>Segment Data (Narrative) (Details) (USD $)</t>
  </si>
  <si>
    <t>segment</t>
  </si>
  <si>
    <t>Segment Reporting Information [Line Items]</t>
  </si>
  <si>
    <t>Number of segments</t>
  </si>
  <si>
    <t>Restructuring charges (reversals)</t>
  </si>
  <si>
    <t>Segment Data (Schedule Of Information About The Company's Reportable Segments) (Details) (USD $)</t>
  </si>
  <si>
    <t>Total operating income (loss)</t>
  </si>
  <si>
    <t>Commitments and Contingencies (Details) (USD $)</t>
  </si>
  <si>
    <t>Static Control Components [Member] | Alleged Anticompetitive Conduct [Member] | Minimum [Member]</t>
  </si>
  <si>
    <t>Loss Contingencies [Line Items]</t>
  </si>
  <si>
    <t>Damages sought</t>
  </si>
  <si>
    <t>Static Control Components [Member] | Alleged Anticompetitive Conduct [Member] | Maximum [Member]</t>
  </si>
  <si>
    <t>Static Control Components [Member] | Lanham Act [Member]</t>
  </si>
  <si>
    <t>Nuance Communications [Member]</t>
  </si>
  <si>
    <t>Copyright Fees [Member] | Accrued Liabilities [Member]</t>
  </si>
  <si>
    <t>Accrual for pending copyright fee issues</t>
  </si>
  <si>
    <t>Copyright Fees [Member] | Single Function Printer Devices [Member] | Accrued Liabilities [Member]</t>
  </si>
  <si>
    <t>Recent Accounting Pronouncements (Details) (Adoption of ASU 2015-03 [Member], USD $)</t>
  </si>
  <si>
    <t>Adoption of ASU 2015-03 [Member]</t>
  </si>
  <si>
    <t>New Accounting Pronouncements or Change in Accounting Principle [Line Items]</t>
  </si>
  <si>
    <t>Debt issuance costs that would have been deducted from carrying amount of Long-term debt if ASU 2015-03 had been adopted</t>
  </si>
  <si>
    <t>Subsequent Events (Details) (USD $)</t>
  </si>
  <si>
    <t>Subsequent Event [Line Items]</t>
  </si>
  <si>
    <t>Dividend declaration date</t>
  </si>
  <si>
    <t>Quarterly dividend per share of Class A Common Stock</t>
  </si>
  <si>
    <t>Dividend payable date</t>
  </si>
  <si>
    <t>Dividend record date</t>
  </si>
  <si>
    <t>Dividend Declar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sz val="9"/>
      <color theme="1"/>
      <name val="Calibri"/>
      <family val="2"/>
      <scheme val="minor"/>
    </font>
    <font>
      <sz val="9"/>
      <color theme="1"/>
      <name val="Arial"/>
      <family val="2"/>
    </font>
    <font>
      <sz val="10"/>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
      <left/>
      <right/>
      <top style="thin">
        <color rgb="FF000000"/>
      </top>
      <bottom style="medium">
        <color rgb="FF000000"/>
      </bottom>
      <diagonal/>
    </border>
    <border>
      <left/>
      <right/>
      <top style="thin">
        <color rgb="FF000000"/>
      </top>
      <bottom style="thin">
        <color rgb="FF000000"/>
      </bottom>
      <diagonal/>
    </border>
    <border>
      <left/>
      <right/>
      <top style="thin">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center" wrapText="1"/>
    </xf>
    <xf numFmtId="0" fontId="0" fillId="33" borderId="11" xfId="0" applyFill="1" applyBorder="1" applyAlignment="1">
      <alignment horizontal="center" wrapText="1"/>
    </xf>
    <xf numFmtId="0" fontId="0" fillId="33" borderId="12" xfId="0" applyFill="1" applyBorder="1" applyAlignment="1">
      <alignment horizontal="center" wrapText="1"/>
    </xf>
    <xf numFmtId="0" fontId="0" fillId="33" borderId="10" xfId="0" applyFill="1" applyBorder="1" applyAlignment="1">
      <alignment horizontal="center" wrapText="1"/>
    </xf>
    <xf numFmtId="0" fontId="0" fillId="33" borderId="10" xfId="0" applyFill="1" applyBorder="1" applyAlignment="1">
      <alignment wrapText="1"/>
    </xf>
    <xf numFmtId="0" fontId="0" fillId="34" borderId="11" xfId="0" applyFill="1" applyBorder="1" applyAlignment="1">
      <alignment wrapText="1"/>
    </xf>
    <xf numFmtId="0" fontId="0" fillId="34" borderId="0" xfId="0" applyFill="1" applyAlignment="1">
      <alignment wrapText="1"/>
    </xf>
    <xf numFmtId="0" fontId="0" fillId="0" borderId="0" xfId="0" applyAlignment="1">
      <alignment horizontal="center" wrapText="1"/>
    </xf>
    <xf numFmtId="0" fontId="0" fillId="34" borderId="0" xfId="0" applyFill="1" applyAlignment="1">
      <alignment horizontal="left" wrapText="1" indent="1"/>
    </xf>
    <xf numFmtId="0" fontId="0" fillId="34" borderId="0" xfId="0" applyFill="1" applyAlignment="1">
      <alignment horizontal="right" wrapText="1"/>
    </xf>
    <xf numFmtId="0" fontId="0" fillId="0" borderId="0" xfId="0" applyAlignment="1">
      <alignment horizontal="left" wrapText="1" indent="1"/>
    </xf>
    <xf numFmtId="0" fontId="0" fillId="0" borderId="10" xfId="0" applyBorder="1" applyAlignment="1">
      <alignment horizontal="center" wrapText="1"/>
    </xf>
    <xf numFmtId="0" fontId="0" fillId="0" borderId="10" xfId="0" applyBorder="1" applyAlignment="1">
      <alignment wrapText="1"/>
    </xf>
    <xf numFmtId="0" fontId="0" fillId="34" borderId="11" xfId="0" applyFill="1" applyBorder="1" applyAlignment="1">
      <alignment horizontal="center" wrapText="1"/>
    </xf>
    <xf numFmtId="0" fontId="0" fillId="34" borderId="0" xfId="0" applyFill="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34" borderId="11" xfId="0" applyFill="1" applyBorder="1" applyAlignment="1">
      <alignment horizontal="right" wrapText="1"/>
    </xf>
    <xf numFmtId="0" fontId="0" fillId="34" borderId="13" xfId="0" applyFill="1" applyBorder="1" applyAlignment="1">
      <alignment wrapText="1"/>
    </xf>
    <xf numFmtId="0" fontId="0" fillId="34" borderId="13" xfId="0" applyFill="1" applyBorder="1" applyAlignment="1">
      <alignment horizontal="right" wrapText="1"/>
    </xf>
    <xf numFmtId="0" fontId="0" fillId="34" borderId="14" xfId="0" applyFill="1" applyBorder="1" applyAlignment="1">
      <alignment wrapText="1"/>
    </xf>
    <xf numFmtId="0" fontId="0" fillId="0" borderId="0" xfId="0" applyAlignment="1">
      <alignment wrapText="1"/>
    </xf>
    <xf numFmtId="15" fontId="0" fillId="33" borderId="10" xfId="0" applyNumberFormat="1" applyFill="1" applyBorder="1" applyAlignment="1">
      <alignment horizontal="center" wrapText="1"/>
    </xf>
    <xf numFmtId="0" fontId="0" fillId="33" borderId="0" xfId="0" applyFill="1" applyAlignment="1">
      <alignment horizontal="center" wrapText="1"/>
    </xf>
    <xf numFmtId="0" fontId="0" fillId="33" borderId="12" xfId="0" applyFill="1" applyBorder="1" applyAlignment="1">
      <alignment horizontal="center" wrapText="1"/>
    </xf>
    <xf numFmtId="0" fontId="0" fillId="33" borderId="11" xfId="0" applyFill="1" applyBorder="1" applyAlignment="1">
      <alignment horizontal="center" wrapText="1"/>
    </xf>
    <xf numFmtId="0" fontId="0" fillId="33" borderId="10" xfId="0" applyFill="1" applyBorder="1" applyAlignment="1">
      <alignment horizontal="center" wrapText="1"/>
    </xf>
    <xf numFmtId="0" fontId="0" fillId="34" borderId="11" xfId="0" applyFill="1" applyBorder="1" applyAlignment="1">
      <alignment wrapText="1"/>
    </xf>
    <xf numFmtId="0" fontId="0" fillId="0" borderId="0" xfId="0" applyAlignment="1">
      <alignment horizontal="center" wrapText="1"/>
    </xf>
    <xf numFmtId="0" fontId="0" fillId="34" borderId="0" xfId="0" applyFill="1" applyAlignment="1">
      <alignment wrapText="1"/>
    </xf>
    <xf numFmtId="0" fontId="0" fillId="34" borderId="0" xfId="0" applyFill="1" applyAlignment="1">
      <alignment horizontal="right" wrapText="1"/>
    </xf>
    <xf numFmtId="0" fontId="0" fillId="0" borderId="10" xfId="0" applyBorder="1" applyAlignment="1">
      <alignment wrapText="1"/>
    </xf>
    <xf numFmtId="0" fontId="0" fillId="0" borderId="10" xfId="0" applyBorder="1" applyAlignment="1">
      <alignment horizontal="center" wrapText="1"/>
    </xf>
    <xf numFmtId="0" fontId="0" fillId="34" borderId="11" xfId="0" applyFill="1" applyBorder="1" applyAlignment="1">
      <alignment horizontal="center" wrapText="1"/>
    </xf>
    <xf numFmtId="0" fontId="0" fillId="34" borderId="0" xfId="0" applyFill="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34" borderId="11" xfId="0" applyFill="1" applyBorder="1" applyAlignment="1">
      <alignment horizontal="right" wrapText="1"/>
    </xf>
    <xf numFmtId="0" fontId="0" fillId="34" borderId="13" xfId="0" applyFill="1" applyBorder="1" applyAlignment="1">
      <alignment wrapText="1"/>
    </xf>
    <xf numFmtId="0" fontId="0" fillId="34" borderId="13" xfId="0" applyFill="1" applyBorder="1" applyAlignment="1">
      <alignment horizontal="right" wrapText="1"/>
    </xf>
    <xf numFmtId="0" fontId="0" fillId="0" borderId="15" xfId="0" applyBorder="1" applyAlignment="1">
      <alignment wrapText="1"/>
    </xf>
    <xf numFmtId="0" fontId="0" fillId="0" borderId="15" xfId="0" applyBorder="1" applyAlignment="1">
      <alignment horizontal="right" wrapText="1"/>
    </xf>
    <xf numFmtId="0" fontId="0" fillId="34" borderId="14" xfId="0" applyFill="1" applyBorder="1" applyAlignment="1">
      <alignment wrapText="1"/>
    </xf>
    <xf numFmtId="0" fontId="0" fillId="34" borderId="10" xfId="0" applyFill="1" applyBorder="1" applyAlignment="1">
      <alignment wrapText="1"/>
    </xf>
    <xf numFmtId="0" fontId="0" fillId="0" borderId="13" xfId="0" applyBorder="1" applyAlignment="1">
      <alignment wrapText="1"/>
    </xf>
    <xf numFmtId="0" fontId="0" fillId="0" borderId="13" xfId="0"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0" fillId="34" borderId="10" xfId="0" applyFill="1" applyBorder="1" applyAlignment="1">
      <alignment wrapText="1"/>
    </xf>
    <xf numFmtId="0" fontId="0" fillId="0" borderId="13" xfId="0" applyBorder="1" applyAlignment="1">
      <alignment wrapText="1"/>
    </xf>
    <xf numFmtId="0" fontId="0" fillId="0" borderId="13" xfId="0" applyBorder="1" applyAlignment="1">
      <alignment horizontal="center" wrapText="1"/>
    </xf>
    <xf numFmtId="0" fontId="0" fillId="34" borderId="13" xfId="0" applyFill="1" applyBorder="1" applyAlignment="1">
      <alignment horizontal="center" wrapText="1"/>
    </xf>
    <xf numFmtId="0" fontId="0" fillId="0" borderId="0" xfId="0" applyAlignment="1">
      <alignment horizontal="justify" wrapText="1"/>
    </xf>
    <xf numFmtId="0" fontId="18" fillId="0" borderId="0" xfId="0" applyFont="1" applyAlignment="1">
      <alignment horizontal="justify" wrapText="1"/>
    </xf>
    <xf numFmtId="0" fontId="0" fillId="0" borderId="10" xfId="0" applyBorder="1" applyAlignment="1">
      <alignment horizontal="left" wrapText="1" indent="1"/>
    </xf>
    <xf numFmtId="0" fontId="0" fillId="34" borderId="12" xfId="0" applyFill="1" applyBorder="1" applyAlignment="1">
      <alignment wrapText="1"/>
    </xf>
    <xf numFmtId="0" fontId="0" fillId="34" borderId="12" xfId="0" applyFill="1" applyBorder="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0" fillId="34" borderId="14" xfId="0" applyFill="1" applyBorder="1" applyAlignment="1">
      <alignment horizontal="center" wrapText="1"/>
    </xf>
    <xf numFmtId="0" fontId="0" fillId="34" borderId="10" xfId="0" applyFill="1" applyBorder="1" applyAlignment="1">
      <alignment horizontal="center" wrapText="1"/>
    </xf>
    <xf numFmtId="0" fontId="0" fillId="0" borderId="13" xfId="0" applyBorder="1" applyAlignment="1">
      <alignment horizontal="center" vertical="top" wrapText="1"/>
    </xf>
    <xf numFmtId="0" fontId="0" fillId="34" borderId="10" xfId="0" applyFill="1" applyBorder="1" applyAlignment="1">
      <alignment horizontal="center" wrapText="1"/>
    </xf>
    <xf numFmtId="0" fontId="0" fillId="0" borderId="13" xfId="0" applyBorder="1" applyAlignment="1">
      <alignment horizontal="center" vertical="top" wrapText="1"/>
    </xf>
    <xf numFmtId="0" fontId="0" fillId="33" borderId="11" xfId="0" applyFill="1" applyBorder="1" applyAlignment="1">
      <alignment wrapText="1"/>
    </xf>
    <xf numFmtId="0" fontId="0" fillId="34" borderId="16" xfId="0" applyFill="1" applyBorder="1" applyAlignment="1">
      <alignment wrapText="1"/>
    </xf>
    <xf numFmtId="0" fontId="0" fillId="34" borderId="16" xfId="0" applyFill="1" applyBorder="1" applyAlignment="1">
      <alignment horizontal="center" wrapText="1"/>
    </xf>
    <xf numFmtId="0" fontId="0" fillId="0" borderId="14" xfId="0" applyBorder="1" applyAlignment="1">
      <alignment wrapText="1"/>
    </xf>
    <xf numFmtId="0" fontId="0" fillId="0" borderId="14" xfId="0" applyBorder="1" applyAlignment="1">
      <alignment horizontal="center" wrapText="1"/>
    </xf>
    <xf numFmtId="0" fontId="0" fillId="34" borderId="16" xfId="0" applyFill="1" applyBorder="1" applyAlignment="1">
      <alignment horizontal="center" wrapText="1"/>
    </xf>
    <xf numFmtId="0" fontId="0" fillId="0" borderId="17" xfId="0" applyBorder="1" applyAlignment="1">
      <alignment horizontal="center" wrapText="1"/>
    </xf>
    <xf numFmtId="0" fontId="0" fillId="34" borderId="16" xfId="0" applyFill="1" applyBorder="1" applyAlignment="1">
      <alignment wrapText="1"/>
    </xf>
    <xf numFmtId="0" fontId="0" fillId="0" borderId="17" xfId="0" applyBorder="1" applyAlignment="1">
      <alignment wrapText="1"/>
    </xf>
    <xf numFmtId="0" fontId="0" fillId="0" borderId="14" xfId="0" applyBorder="1" applyAlignment="1">
      <alignment wrapText="1"/>
    </xf>
    <xf numFmtId="0" fontId="0" fillId="0" borderId="14" xfId="0" applyBorder="1" applyAlignment="1">
      <alignment horizontal="center" wrapText="1"/>
    </xf>
    <xf numFmtId="0" fontId="0" fillId="34" borderId="18" xfId="0" applyFill="1" applyBorder="1" applyAlignment="1">
      <alignment wrapText="1"/>
    </xf>
    <xf numFmtId="0" fontId="0" fillId="34" borderId="18" xfId="0" applyFill="1" applyBorder="1" applyAlignment="1">
      <alignment horizontal="center" wrapText="1"/>
    </xf>
    <xf numFmtId="0" fontId="0" fillId="0" borderId="16" xfId="0" applyBorder="1" applyAlignment="1">
      <alignment wrapText="1"/>
    </xf>
    <xf numFmtId="0" fontId="0" fillId="34" borderId="18" xfId="0" applyFill="1" applyBorder="1" applyAlignment="1">
      <alignment wrapText="1"/>
    </xf>
    <xf numFmtId="0" fontId="19" fillId="0" borderId="0" xfId="0" applyFont="1" applyAlignment="1">
      <alignment wrapText="1"/>
    </xf>
    <xf numFmtId="0" fontId="19" fillId="0" borderId="0" xfId="0" applyFont="1" applyAlignment="1">
      <alignment horizontal="center" wrapText="1"/>
    </xf>
    <xf numFmtId="0" fontId="19" fillId="34" borderId="0" xfId="0" applyFont="1" applyFill="1" applyAlignment="1">
      <alignment wrapText="1"/>
    </xf>
    <xf numFmtId="0" fontId="19" fillId="34" borderId="0" xfId="0" applyFont="1" applyFill="1" applyAlignment="1">
      <alignment horizontal="center" wrapText="1"/>
    </xf>
    <xf numFmtId="0" fontId="0" fillId="0" borderId="16" xfId="0" applyBorder="1" applyAlignment="1">
      <alignment wrapText="1"/>
    </xf>
    <xf numFmtId="0" fontId="0" fillId="0" borderId="19" xfId="0" applyBorder="1" applyAlignment="1">
      <alignment horizontal="center" wrapText="1"/>
    </xf>
    <xf numFmtId="0" fontId="0" fillId="33" borderId="0" xfId="0" applyFill="1" applyAlignment="1">
      <alignment horizontal="right" wrapText="1"/>
    </xf>
    <xf numFmtId="0" fontId="0" fillId="0" borderId="20" xfId="0" applyBorder="1" applyAlignment="1">
      <alignment wrapText="1"/>
    </xf>
    <xf numFmtId="0" fontId="0" fillId="0" borderId="20" xfId="0" applyBorder="1" applyAlignment="1">
      <alignment horizontal="right" wrapText="1"/>
    </xf>
    <xf numFmtId="16" fontId="0" fillId="0" borderId="16" xfId="0" applyNumberFormat="1" applyBorder="1" applyAlignment="1">
      <alignment horizontal="center" wrapText="1"/>
    </xf>
    <xf numFmtId="0" fontId="0" fillId="0" borderId="19" xfId="0" applyBorder="1" applyAlignment="1">
      <alignment horizontal="center" wrapText="1"/>
    </xf>
    <xf numFmtId="0" fontId="0" fillId="34" borderId="10" xfId="0" applyFill="1" applyBorder="1" applyAlignment="1">
      <alignment horizontal="left" wrapText="1" indent="1"/>
    </xf>
    <xf numFmtId="0" fontId="0" fillId="0" borderId="11" xfId="0" applyBorder="1" applyAlignment="1">
      <alignment horizontal="left" wrapText="1" indent="1"/>
    </xf>
    <xf numFmtId="0" fontId="20" fillId="0" borderId="0" xfId="0" applyFont="1" applyAlignment="1">
      <alignment horizontal="justify" wrapText="1"/>
    </xf>
    <xf numFmtId="0" fontId="0" fillId="34" borderId="16" xfId="0" applyFill="1" applyBorder="1" applyAlignment="1">
      <alignment horizontal="right" wrapText="1"/>
    </xf>
    <xf numFmtId="0" fontId="0" fillId="0" borderId="17" xfId="0" applyBorder="1" applyAlignment="1">
      <alignment wrapText="1"/>
    </xf>
    <xf numFmtId="0" fontId="0" fillId="0" borderId="17" xfId="0" applyBorder="1" applyAlignment="1">
      <alignment horizontal="right" wrapText="1"/>
    </xf>
    <xf numFmtId="0" fontId="0" fillId="34" borderId="10" xfId="0" applyFill="1" applyBorder="1" applyAlignment="1">
      <alignment horizontal="right" wrapText="1"/>
    </xf>
    <xf numFmtId="0" fontId="0" fillId="0" borderId="13" xfId="0" applyBorder="1" applyAlignment="1">
      <alignment horizontal="right" wrapText="1"/>
    </xf>
    <xf numFmtId="0" fontId="0" fillId="34" borderId="10" xfId="0" applyFill="1" applyBorder="1" applyAlignment="1">
      <alignment horizontal="right" wrapText="1"/>
    </xf>
    <xf numFmtId="0" fontId="0" fillId="0" borderId="13" xfId="0" applyBorder="1" applyAlignment="1">
      <alignment horizontal="right" wrapText="1"/>
    </xf>
    <xf numFmtId="0" fontId="0" fillId="33" borderId="0" xfId="0" applyFill="1" applyAlignment="1">
      <alignment horizontal="left" wrapText="1" indent="1"/>
    </xf>
    <xf numFmtId="0" fontId="0" fillId="33" borderId="0" xfId="0" applyFill="1" applyAlignment="1">
      <alignment horizontal="left" wrapText="1" indent="4"/>
    </xf>
    <xf numFmtId="0" fontId="0" fillId="33" borderId="13" xfId="0" applyFill="1" applyBorder="1" applyAlignment="1">
      <alignment wrapText="1"/>
    </xf>
    <xf numFmtId="0" fontId="0" fillId="33" borderId="13" xfId="0" applyFill="1" applyBorder="1" applyAlignment="1">
      <alignment horizontal="right" wrapText="1"/>
    </xf>
    <xf numFmtId="0" fontId="0" fillId="33" borderId="13" xfId="0" applyFill="1" applyBorder="1" applyAlignment="1">
      <alignment wrapText="1"/>
    </xf>
    <xf numFmtId="0" fontId="0" fillId="33" borderId="12" xfId="0" applyFill="1" applyBorder="1" applyAlignment="1">
      <alignment wrapText="1"/>
    </xf>
    <xf numFmtId="0" fontId="0" fillId="33" borderId="12" xfId="0" applyFill="1" applyBorder="1" applyAlignment="1">
      <alignment horizontal="right" wrapText="1"/>
    </xf>
    <xf numFmtId="0" fontId="0" fillId="33" borderId="10" xfId="0" applyFill="1" applyBorder="1" applyAlignment="1">
      <alignment horizontal="right" wrapText="1"/>
    </xf>
    <xf numFmtId="0" fontId="0" fillId="33" borderId="12" xfId="0" applyFill="1" applyBorder="1" applyAlignment="1">
      <alignment wrapText="1"/>
    </xf>
    <xf numFmtId="15" fontId="0" fillId="34" borderId="11" xfId="0" applyNumberFormat="1" applyFill="1" applyBorder="1" applyAlignment="1">
      <alignment horizontal="center" wrapText="1"/>
    </xf>
    <xf numFmtId="0" fontId="0" fillId="0" borderId="13" xfId="0" applyBorder="1" applyAlignment="1">
      <alignment horizontal="left" wrapText="1" indent="1"/>
    </xf>
    <xf numFmtId="15" fontId="0" fillId="33" borderId="12" xfId="0" applyNumberFormat="1" applyFill="1" applyBorder="1" applyAlignment="1">
      <alignment horizontal="center" wrapText="1"/>
    </xf>
    <xf numFmtId="0" fontId="0" fillId="0" borderId="16" xfId="0" applyBorder="1" applyAlignment="1">
      <alignment horizontal="center" wrapText="1"/>
    </xf>
    <xf numFmtId="0" fontId="0" fillId="34" borderId="17" xfId="0" applyFill="1" applyBorder="1" applyAlignment="1">
      <alignment wrapText="1"/>
    </xf>
    <xf numFmtId="0" fontId="0" fillId="34" borderId="17" xfId="0" applyFill="1" applyBorder="1" applyAlignment="1">
      <alignment horizontal="right" wrapText="1"/>
    </xf>
    <xf numFmtId="0" fontId="0" fillId="34" borderId="20" xfId="0" applyFill="1" applyBorder="1" applyAlignment="1">
      <alignment wrapText="1"/>
    </xf>
    <xf numFmtId="0" fontId="0" fillId="34" borderId="20" xfId="0" applyFill="1" applyBorder="1" applyAlignment="1">
      <alignment horizontal="right" wrapText="1"/>
    </xf>
    <xf numFmtId="0" fontId="0" fillId="0" borderId="16" xfId="0" applyBorder="1" applyAlignment="1">
      <alignment horizontal="center" wrapText="1"/>
    </xf>
    <xf numFmtId="0" fontId="21" fillId="0" borderId="0" xfId="0" applyFont="1" applyAlignment="1">
      <alignment wrapText="1"/>
    </xf>
    <xf numFmtId="0" fontId="0" fillId="0" borderId="16" xfId="0" applyBorder="1" applyAlignment="1">
      <alignment horizontal="right" wrapText="1"/>
    </xf>
    <xf numFmtId="0" fontId="0" fillId="34" borderId="14" xfId="0" applyFill="1" applyBorder="1" applyAlignment="1">
      <alignment horizontal="right" wrapText="1"/>
    </xf>
    <xf numFmtId="0" fontId="0" fillId="33" borderId="10" xfId="0" applyFill="1" applyBorder="1" applyAlignment="1">
      <alignment horizontal="left" wrapText="1" indent="1"/>
    </xf>
    <xf numFmtId="0" fontId="0" fillId="33" borderId="0" xfId="0" applyFill="1" applyAlignment="1">
      <alignment horizontal="right" wrapText="1" indent="1"/>
    </xf>
    <xf numFmtId="0" fontId="0" fillId="34" borderId="0" xfId="0" applyFill="1" applyAlignment="1">
      <alignment horizontal="right" wrapText="1" indent="1"/>
    </xf>
    <xf numFmtId="0" fontId="0" fillId="33" borderId="10" xfId="0" applyFill="1" applyBorder="1" applyAlignment="1">
      <alignment horizontal="left" wrapText="1" indent="3"/>
    </xf>
    <xf numFmtId="0" fontId="0" fillId="34" borderId="12" xfId="0" applyFill="1" applyBorder="1" applyAlignment="1">
      <alignment horizontal="left" wrapText="1" indent="1"/>
    </xf>
    <xf numFmtId="0" fontId="0" fillId="34" borderId="12" xfId="0" applyFill="1" applyBorder="1" applyAlignment="1">
      <alignment horizontal="right" wrapText="1" indent="1"/>
    </xf>
    <xf numFmtId="0" fontId="0" fillId="34" borderId="12" xfId="0" applyFill="1" applyBorder="1" applyAlignment="1">
      <alignment horizontal="right" wrapText="1"/>
    </xf>
    <xf numFmtId="0" fontId="0" fillId="33" borderId="11" xfId="0" applyFill="1" applyBorder="1" applyAlignment="1">
      <alignment horizontal="left" wrapText="1" indent="1"/>
    </xf>
    <xf numFmtId="0" fontId="0" fillId="33" borderId="11" xfId="0" applyFill="1" applyBorder="1" applyAlignment="1">
      <alignment horizontal="right" wrapText="1" indent="1"/>
    </xf>
    <xf numFmtId="0" fontId="0" fillId="33" borderId="11" xfId="0" applyFill="1" applyBorder="1" applyAlignment="1">
      <alignment horizontal="right" wrapText="1"/>
    </xf>
    <xf numFmtId="0" fontId="0" fillId="33" borderId="14" xfId="0" applyFill="1" applyBorder="1" applyAlignment="1">
      <alignment wrapText="1"/>
    </xf>
    <xf numFmtId="0" fontId="0" fillId="33" borderId="14" xfId="0" applyFill="1" applyBorder="1" applyAlignment="1">
      <alignment horizontal="right" wrapText="1"/>
    </xf>
    <xf numFmtId="16" fontId="0" fillId="33" borderId="10" xfId="0" applyNumberFormat="1" applyFill="1" applyBorder="1" applyAlignment="1">
      <alignment horizontal="center" wrapText="1"/>
    </xf>
    <xf numFmtId="0" fontId="0" fillId="34" borderId="20" xfId="0" applyFill="1" applyBorder="1" applyAlignment="1">
      <alignment vertical="center" wrapText="1"/>
    </xf>
    <xf numFmtId="15" fontId="0" fillId="0" borderId="16" xfId="0" applyNumberFormat="1" applyBorder="1" applyAlignment="1">
      <alignment horizontal="center" wrapText="1"/>
    </xf>
    <xf numFmtId="15" fontId="0" fillId="0" borderId="16" xfId="0" applyNumberFormat="1" applyBorder="1" applyAlignment="1">
      <alignment horizontal="center" wrapText="1"/>
    </xf>
    <xf numFmtId="0" fontId="0" fillId="0" borderId="17" xfId="0" applyBorder="1" applyAlignment="1">
      <alignment horizontal="center" wrapText="1"/>
    </xf>
    <xf numFmtId="0" fontId="0" fillId="33" borderId="13" xfId="0" applyFill="1" applyBorder="1" applyAlignment="1">
      <alignment horizontal="left" wrapText="1" indent="3"/>
    </xf>
    <xf numFmtId="0" fontId="0" fillId="33" borderId="13" xfId="0" applyFill="1" applyBorder="1" applyAlignment="1">
      <alignment horizontal="center" wrapText="1"/>
    </xf>
    <xf numFmtId="0" fontId="0" fillId="34" borderId="15" xfId="0" applyFill="1" applyBorder="1" applyAlignment="1">
      <alignment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32.710937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t="b">
        <v>0</v>
      </c>
      <c r="C4" s="3"/>
    </row>
    <row r="5" spans="1:3">
      <c r="A5" s="2" t="s">
        <v>7</v>
      </c>
      <c r="B5" s="4">
        <v>42094</v>
      </c>
      <c r="C5" s="3"/>
    </row>
    <row r="6" spans="1:3">
      <c r="A6" s="2" t="s">
        <v>8</v>
      </c>
      <c r="B6" s="3">
        <v>2015</v>
      </c>
      <c r="C6" s="3"/>
    </row>
    <row r="7" spans="1:3">
      <c r="A7" s="2" t="s">
        <v>9</v>
      </c>
      <c r="B7" s="3" t="s">
        <v>10</v>
      </c>
      <c r="C7" s="3"/>
    </row>
    <row r="8" spans="1:3">
      <c r="A8" s="2" t="s">
        <v>11</v>
      </c>
      <c r="B8" s="3" t="s">
        <v>12</v>
      </c>
      <c r="C8" s="3"/>
    </row>
    <row r="9" spans="1:3">
      <c r="A9" s="2" t="s">
        <v>13</v>
      </c>
      <c r="B9" s="3">
        <v>1001288</v>
      </c>
      <c r="C9" s="3"/>
    </row>
    <row r="10" spans="1:3">
      <c r="A10" s="2" t="s">
        <v>14</v>
      </c>
      <c r="B10" s="3">
        <f>--12-31</f>
        <v>-19</v>
      </c>
      <c r="C10" s="3"/>
    </row>
    <row r="11" spans="1:3">
      <c r="A11" s="2" t="s">
        <v>15</v>
      </c>
      <c r="B11" s="3" t="s">
        <v>16</v>
      </c>
      <c r="C11" s="3"/>
    </row>
    <row r="12" spans="1:3">
      <c r="A12" s="2" t="s">
        <v>17</v>
      </c>
      <c r="B12" s="3"/>
      <c r="C12" s="3"/>
    </row>
    <row r="13" spans="1:3" ht="30">
      <c r="A13" s="2" t="s">
        <v>18</v>
      </c>
      <c r="B13" s="3"/>
      <c r="C13" s="5">
        <v>61297855</v>
      </c>
    </row>
    <row r="14" spans="1:3">
      <c r="A14" s="2" t="s">
        <v>19</v>
      </c>
      <c r="B14" s="3"/>
      <c r="C14" s="3"/>
    </row>
    <row r="15" spans="1:3" ht="30">
      <c r="A15" s="2" t="s">
        <v>18</v>
      </c>
      <c r="B15" s="3"/>
      <c r="C15"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2" width="36.5703125" bestFit="1" customWidth="1"/>
    <col min="3" max="3" width="6" customWidth="1"/>
    <col min="4" max="4" width="18.7109375" customWidth="1"/>
    <col min="5" max="5" width="28.85546875" customWidth="1"/>
    <col min="6" max="6" width="6" customWidth="1"/>
    <col min="7" max="7" width="21" customWidth="1"/>
    <col min="8" max="8" width="28.85546875" customWidth="1"/>
    <col min="9" max="9" width="6" customWidth="1"/>
    <col min="10" max="10" width="18.7109375" customWidth="1"/>
    <col min="11" max="11" width="28.85546875" customWidth="1"/>
    <col min="12" max="12" width="18.7109375" customWidth="1"/>
    <col min="13" max="14" width="28.85546875" customWidth="1"/>
    <col min="15" max="15" width="18.7109375" customWidth="1"/>
    <col min="16" max="16" width="28.85546875" customWidth="1"/>
    <col min="17" max="17" width="6" customWidth="1"/>
    <col min="18" max="18" width="21" customWidth="1"/>
    <col min="19" max="19" width="28.85546875" customWidth="1"/>
    <col min="20" max="20" width="6" customWidth="1"/>
    <col min="21" max="21" width="18.7109375" customWidth="1"/>
  </cols>
  <sheetData>
    <row r="1" spans="1:21" ht="15" customHeight="1">
      <c r="A1" s="6" t="s">
        <v>26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263</v>
      </c>
      <c r="B3" s="34"/>
      <c r="C3" s="34"/>
      <c r="D3" s="34"/>
      <c r="E3" s="34"/>
      <c r="F3" s="34"/>
      <c r="G3" s="34"/>
      <c r="H3" s="34"/>
      <c r="I3" s="34"/>
      <c r="J3" s="34"/>
      <c r="K3" s="34"/>
      <c r="L3" s="34"/>
      <c r="M3" s="34"/>
      <c r="N3" s="34"/>
      <c r="O3" s="34"/>
      <c r="P3" s="34"/>
      <c r="Q3" s="34"/>
      <c r="R3" s="34"/>
      <c r="S3" s="34"/>
      <c r="T3" s="34"/>
      <c r="U3" s="34"/>
    </row>
    <row r="4" spans="1:21" ht="15" customHeight="1">
      <c r="A4" s="11" t="s">
        <v>262</v>
      </c>
      <c r="B4" s="65" t="s">
        <v>264</v>
      </c>
      <c r="C4" s="65"/>
      <c r="D4" s="65"/>
      <c r="E4" s="65"/>
      <c r="F4" s="65"/>
      <c r="G4" s="65"/>
      <c r="H4" s="65"/>
      <c r="I4" s="65"/>
      <c r="J4" s="65"/>
      <c r="K4" s="65"/>
      <c r="L4" s="65"/>
      <c r="M4" s="65"/>
      <c r="N4" s="65"/>
      <c r="O4" s="65"/>
      <c r="P4" s="65"/>
      <c r="Q4" s="65"/>
      <c r="R4" s="65"/>
      <c r="S4" s="65"/>
      <c r="T4" s="65"/>
      <c r="U4" s="65"/>
    </row>
    <row r="5" spans="1:21">
      <c r="A5" s="11"/>
      <c r="B5" s="65"/>
      <c r="C5" s="65"/>
      <c r="D5" s="65"/>
      <c r="E5" s="65"/>
      <c r="F5" s="65"/>
      <c r="G5" s="65"/>
      <c r="H5" s="65"/>
      <c r="I5" s="65"/>
      <c r="J5" s="65"/>
      <c r="K5" s="65"/>
      <c r="L5" s="65"/>
      <c r="M5" s="65"/>
      <c r="N5" s="65"/>
      <c r="O5" s="65"/>
      <c r="P5" s="65"/>
      <c r="Q5" s="65"/>
      <c r="R5" s="65"/>
      <c r="S5" s="65"/>
      <c r="T5" s="65"/>
      <c r="U5" s="65"/>
    </row>
    <row r="6" spans="1:21" ht="15" customHeight="1">
      <c r="A6" s="11"/>
      <c r="B6" s="65" t="s">
        <v>265</v>
      </c>
      <c r="C6" s="65"/>
      <c r="D6" s="65"/>
      <c r="E6" s="65"/>
      <c r="F6" s="65"/>
      <c r="G6" s="65"/>
      <c r="H6" s="65"/>
      <c r="I6" s="65"/>
      <c r="J6" s="65"/>
      <c r="K6" s="65"/>
      <c r="L6" s="65"/>
      <c r="M6" s="65"/>
      <c r="N6" s="65"/>
      <c r="O6" s="65"/>
      <c r="P6" s="65"/>
      <c r="Q6" s="65"/>
      <c r="R6" s="65"/>
      <c r="S6" s="65"/>
      <c r="T6" s="65"/>
      <c r="U6" s="65"/>
    </row>
    <row r="7" spans="1:21">
      <c r="A7" s="11"/>
      <c r="B7" s="65"/>
      <c r="C7" s="65"/>
      <c r="D7" s="65"/>
      <c r="E7" s="65"/>
      <c r="F7" s="65"/>
      <c r="G7" s="65"/>
      <c r="H7" s="65"/>
      <c r="I7" s="65"/>
      <c r="J7" s="65"/>
      <c r="K7" s="65"/>
      <c r="L7" s="65"/>
      <c r="M7" s="65"/>
      <c r="N7" s="65"/>
      <c r="O7" s="65"/>
      <c r="P7" s="65"/>
      <c r="Q7" s="65"/>
      <c r="R7" s="65"/>
      <c r="S7" s="65"/>
      <c r="T7" s="65"/>
      <c r="U7" s="65"/>
    </row>
    <row r="8" spans="1:21" ht="15" customHeight="1">
      <c r="A8" s="11"/>
      <c r="B8" s="65" t="s">
        <v>66</v>
      </c>
      <c r="C8" s="65"/>
      <c r="D8" s="65"/>
      <c r="E8" s="65"/>
      <c r="F8" s="65"/>
      <c r="G8" s="65"/>
      <c r="H8" s="65"/>
      <c r="I8" s="65"/>
      <c r="J8" s="65"/>
      <c r="K8" s="65"/>
      <c r="L8" s="65"/>
      <c r="M8" s="65"/>
      <c r="N8" s="65"/>
      <c r="O8" s="65"/>
      <c r="P8" s="65"/>
      <c r="Q8" s="65"/>
      <c r="R8" s="65"/>
      <c r="S8" s="65"/>
      <c r="T8" s="65"/>
      <c r="U8" s="65"/>
    </row>
    <row r="9" spans="1:21">
      <c r="A9" s="11"/>
      <c r="B9" s="65"/>
      <c r="C9" s="65"/>
      <c r="D9" s="65"/>
      <c r="E9" s="65"/>
      <c r="F9" s="65"/>
      <c r="G9" s="65"/>
      <c r="H9" s="65"/>
      <c r="I9" s="65"/>
      <c r="J9" s="65"/>
      <c r="K9" s="65"/>
      <c r="L9" s="65"/>
      <c r="M9" s="65"/>
      <c r="N9" s="65"/>
      <c r="O9" s="65"/>
      <c r="P9" s="65"/>
      <c r="Q9" s="65"/>
      <c r="R9" s="65"/>
      <c r="S9" s="65"/>
      <c r="T9" s="65"/>
      <c r="U9" s="65"/>
    </row>
    <row r="10" spans="1:21" ht="15" customHeight="1">
      <c r="A10" s="11"/>
      <c r="B10" s="65" t="s">
        <v>266</v>
      </c>
      <c r="C10" s="65"/>
      <c r="D10" s="65"/>
      <c r="E10" s="65"/>
      <c r="F10" s="65"/>
      <c r="G10" s="65"/>
      <c r="H10" s="65"/>
      <c r="I10" s="65"/>
      <c r="J10" s="65"/>
      <c r="K10" s="65"/>
      <c r="L10" s="65"/>
      <c r="M10" s="65"/>
      <c r="N10" s="65"/>
      <c r="O10" s="65"/>
      <c r="P10" s="65"/>
      <c r="Q10" s="65"/>
      <c r="R10" s="65"/>
      <c r="S10" s="65"/>
      <c r="T10" s="65"/>
      <c r="U10" s="65"/>
    </row>
    <row r="11" spans="1:21">
      <c r="A11" s="11"/>
      <c r="B11" s="65"/>
      <c r="C11" s="65"/>
      <c r="D11" s="65"/>
      <c r="E11" s="65"/>
      <c r="F11" s="65"/>
      <c r="G11" s="65"/>
      <c r="H11" s="65"/>
      <c r="I11" s="65"/>
      <c r="J11" s="65"/>
      <c r="K11" s="65"/>
      <c r="L11" s="65"/>
      <c r="M11" s="65"/>
      <c r="N11" s="65"/>
      <c r="O11" s="65"/>
      <c r="P11" s="65"/>
      <c r="Q11" s="65"/>
      <c r="R11" s="65"/>
      <c r="S11" s="65"/>
      <c r="T11" s="65"/>
      <c r="U11" s="65"/>
    </row>
    <row r="12" spans="1:21" ht="15.75" thickBot="1">
      <c r="A12" s="11"/>
      <c r="B12" s="17"/>
      <c r="C12" s="39" t="s">
        <v>267</v>
      </c>
      <c r="D12" s="39"/>
      <c r="E12" s="16"/>
      <c r="F12" s="39" t="s">
        <v>268</v>
      </c>
      <c r="G12" s="39"/>
      <c r="H12" s="39"/>
      <c r="I12" s="39"/>
      <c r="J12" s="39"/>
      <c r="K12" s="39" t="s">
        <v>171</v>
      </c>
      <c r="L12" s="39"/>
    </row>
    <row r="13" spans="1:21" ht="15" customHeight="1">
      <c r="A13" s="11"/>
      <c r="B13" s="18" t="s">
        <v>269</v>
      </c>
      <c r="C13" s="26" t="s">
        <v>162</v>
      </c>
      <c r="D13" s="18">
        <v>18.8</v>
      </c>
      <c r="E13" s="26"/>
      <c r="F13" s="26" t="s">
        <v>162</v>
      </c>
      <c r="G13" s="18">
        <v>587</v>
      </c>
      <c r="H13" s="46"/>
      <c r="I13" s="46"/>
      <c r="J13" s="46" t="s">
        <v>162</v>
      </c>
      <c r="K13" s="46"/>
      <c r="L13" s="18">
        <v>605.79999999999995</v>
      </c>
    </row>
    <row r="14" spans="1:21">
      <c r="A14" s="11"/>
      <c r="B14" s="3" t="s">
        <v>270</v>
      </c>
      <c r="C14" s="20"/>
      <c r="D14" s="3" t="s">
        <v>163</v>
      </c>
      <c r="E14" s="20"/>
      <c r="F14" s="20"/>
      <c r="G14" s="3">
        <v>14.5</v>
      </c>
      <c r="H14" s="41"/>
      <c r="I14" s="41"/>
      <c r="J14" s="41"/>
      <c r="K14" s="41"/>
      <c r="L14" s="3">
        <v>14.5</v>
      </c>
    </row>
    <row r="15" spans="1:21" ht="15.75" thickBot="1">
      <c r="A15" s="11"/>
      <c r="B15" s="56" t="s">
        <v>271</v>
      </c>
      <c r="C15" s="73"/>
      <c r="D15" s="56">
        <v>-1.4</v>
      </c>
      <c r="E15" s="73"/>
      <c r="F15" s="73"/>
      <c r="G15" s="56">
        <v>-21.7</v>
      </c>
      <c r="H15" s="75"/>
      <c r="I15" s="75"/>
      <c r="J15" s="75"/>
      <c r="K15" s="75"/>
      <c r="L15" s="56">
        <v>-23.1</v>
      </c>
    </row>
    <row r="16" spans="1:21" ht="15.75" thickBot="1">
      <c r="A16" s="11"/>
      <c r="B16" s="57" t="s">
        <v>272</v>
      </c>
      <c r="C16" s="74" t="s">
        <v>162</v>
      </c>
      <c r="D16" s="57">
        <v>17.399999999999999</v>
      </c>
      <c r="E16" s="74"/>
      <c r="F16" s="74" t="s">
        <v>162</v>
      </c>
      <c r="G16" s="57">
        <v>579.79999999999995</v>
      </c>
      <c r="H16" s="76"/>
      <c r="I16" s="76"/>
      <c r="J16" s="76" t="s">
        <v>162</v>
      </c>
      <c r="K16" s="76"/>
      <c r="L16" s="57">
        <v>597.20000000000005</v>
      </c>
    </row>
    <row r="17" spans="1:21" ht="15.75" thickTop="1">
      <c r="A17" s="11"/>
      <c r="B17" s="3"/>
      <c r="C17" s="3"/>
      <c r="D17" s="3"/>
      <c r="E17" s="3"/>
      <c r="F17" s="3"/>
      <c r="G17" s="3"/>
      <c r="H17" s="3"/>
      <c r="I17" s="3"/>
      <c r="J17" s="3"/>
      <c r="K17" s="3"/>
      <c r="L17" s="3"/>
    </row>
    <row r="18" spans="1:21">
      <c r="A18" s="11"/>
      <c r="B18" s="65"/>
      <c r="C18" s="65"/>
      <c r="D18" s="65"/>
      <c r="E18" s="65"/>
      <c r="F18" s="65"/>
      <c r="G18" s="65"/>
      <c r="H18" s="65"/>
      <c r="I18" s="65"/>
      <c r="J18" s="65"/>
      <c r="K18" s="65"/>
      <c r="L18" s="65"/>
      <c r="M18" s="65"/>
      <c r="N18" s="65"/>
      <c r="O18" s="65"/>
      <c r="P18" s="65"/>
      <c r="Q18" s="65"/>
      <c r="R18" s="65"/>
      <c r="S18" s="65"/>
      <c r="T18" s="65"/>
      <c r="U18" s="65"/>
    </row>
    <row r="19" spans="1:21" ht="15" customHeight="1">
      <c r="A19" s="11"/>
      <c r="B19" s="65" t="s">
        <v>273</v>
      </c>
      <c r="C19" s="65"/>
      <c r="D19" s="65"/>
      <c r="E19" s="65"/>
      <c r="F19" s="65"/>
      <c r="G19" s="65"/>
      <c r="H19" s="65"/>
      <c r="I19" s="65"/>
      <c r="J19" s="65"/>
      <c r="K19" s="65"/>
      <c r="L19" s="65"/>
      <c r="M19" s="65"/>
      <c r="N19" s="65"/>
      <c r="O19" s="65"/>
      <c r="P19" s="65"/>
      <c r="Q19" s="65"/>
      <c r="R19" s="65"/>
      <c r="S19" s="65"/>
      <c r="T19" s="65"/>
      <c r="U19" s="65"/>
    </row>
    <row r="20" spans="1:21">
      <c r="A20" s="11"/>
      <c r="B20" s="65"/>
      <c r="C20" s="65"/>
      <c r="D20" s="65"/>
      <c r="E20" s="65"/>
      <c r="F20" s="65"/>
      <c r="G20" s="65"/>
      <c r="H20" s="65"/>
      <c r="I20" s="65"/>
      <c r="J20" s="65"/>
      <c r="K20" s="65"/>
      <c r="L20" s="65"/>
      <c r="M20" s="65"/>
      <c r="N20" s="65"/>
      <c r="O20" s="65"/>
      <c r="P20" s="65"/>
      <c r="Q20" s="65"/>
      <c r="R20" s="65"/>
      <c r="S20" s="65"/>
      <c r="T20" s="65"/>
      <c r="U20" s="65"/>
    </row>
    <row r="21" spans="1:21" ht="15" customHeight="1">
      <c r="A21" s="11"/>
      <c r="B21" s="65" t="s">
        <v>274</v>
      </c>
      <c r="C21" s="65"/>
      <c r="D21" s="65"/>
      <c r="E21" s="65"/>
      <c r="F21" s="65"/>
      <c r="G21" s="65"/>
      <c r="H21" s="65"/>
      <c r="I21" s="65"/>
      <c r="J21" s="65"/>
      <c r="K21" s="65"/>
      <c r="L21" s="65"/>
      <c r="M21" s="65"/>
      <c r="N21" s="65"/>
      <c r="O21" s="65"/>
      <c r="P21" s="65"/>
      <c r="Q21" s="65"/>
      <c r="R21" s="65"/>
      <c r="S21" s="65"/>
      <c r="T21" s="65"/>
      <c r="U21" s="65"/>
    </row>
    <row r="22" spans="1:21">
      <c r="A22" s="11"/>
      <c r="B22" s="65"/>
      <c r="C22" s="65"/>
      <c r="D22" s="65"/>
      <c r="E22" s="65"/>
      <c r="F22" s="65"/>
      <c r="G22" s="65"/>
      <c r="H22" s="65"/>
      <c r="I22" s="65"/>
      <c r="J22" s="65"/>
      <c r="K22" s="65"/>
      <c r="L22" s="65"/>
      <c r="M22" s="65"/>
      <c r="N22" s="65"/>
      <c r="O22" s="65"/>
      <c r="P22" s="65"/>
      <c r="Q22" s="65"/>
      <c r="R22" s="65"/>
      <c r="S22" s="65"/>
      <c r="T22" s="65"/>
      <c r="U22" s="65"/>
    </row>
    <row r="23" spans="1:21" ht="15" customHeight="1">
      <c r="A23" s="11"/>
      <c r="B23" s="65" t="s">
        <v>275</v>
      </c>
      <c r="C23" s="65"/>
      <c r="D23" s="65"/>
      <c r="E23" s="65"/>
      <c r="F23" s="65"/>
      <c r="G23" s="65"/>
      <c r="H23" s="65"/>
      <c r="I23" s="65"/>
      <c r="J23" s="65"/>
      <c r="K23" s="65"/>
      <c r="L23" s="65"/>
      <c r="M23" s="65"/>
      <c r="N23" s="65"/>
      <c r="O23" s="65"/>
      <c r="P23" s="65"/>
      <c r="Q23" s="65"/>
      <c r="R23" s="65"/>
      <c r="S23" s="65"/>
      <c r="T23" s="65"/>
      <c r="U23" s="65"/>
    </row>
    <row r="24" spans="1:21">
      <c r="A24" s="11"/>
      <c r="B24" s="65"/>
      <c r="C24" s="65"/>
      <c r="D24" s="65"/>
      <c r="E24" s="65"/>
      <c r="F24" s="65"/>
      <c r="G24" s="65"/>
      <c r="H24" s="65"/>
      <c r="I24" s="65"/>
      <c r="J24" s="65"/>
      <c r="K24" s="65"/>
      <c r="L24" s="65"/>
      <c r="M24" s="65"/>
      <c r="N24" s="65"/>
      <c r="O24" s="65"/>
      <c r="P24" s="65"/>
      <c r="Q24" s="65"/>
      <c r="R24" s="65"/>
      <c r="S24" s="65"/>
      <c r="T24" s="65"/>
      <c r="U24" s="65"/>
    </row>
    <row r="25" spans="1:21" ht="15" customHeight="1">
      <c r="A25" s="11"/>
      <c r="B25" s="65" t="s">
        <v>276</v>
      </c>
      <c r="C25" s="65"/>
      <c r="D25" s="65"/>
      <c r="E25" s="65"/>
      <c r="F25" s="65"/>
      <c r="G25" s="65"/>
      <c r="H25" s="65"/>
      <c r="I25" s="65"/>
      <c r="J25" s="65"/>
      <c r="K25" s="65"/>
      <c r="L25" s="65"/>
      <c r="M25" s="65"/>
      <c r="N25" s="65"/>
      <c r="O25" s="65"/>
      <c r="P25" s="65"/>
      <c r="Q25" s="65"/>
      <c r="R25" s="65"/>
      <c r="S25" s="65"/>
      <c r="T25" s="65"/>
      <c r="U25" s="65"/>
    </row>
    <row r="26" spans="1:21">
      <c r="A26" s="11"/>
      <c r="B26" s="65"/>
      <c r="C26" s="65"/>
      <c r="D26" s="65"/>
      <c r="E26" s="65"/>
      <c r="F26" s="65"/>
      <c r="G26" s="65"/>
      <c r="H26" s="65"/>
      <c r="I26" s="65"/>
      <c r="J26" s="65"/>
      <c r="K26" s="65"/>
      <c r="L26" s="65"/>
      <c r="M26" s="65"/>
      <c r="N26" s="65"/>
      <c r="O26" s="65"/>
      <c r="P26" s="65"/>
      <c r="Q26" s="65"/>
      <c r="R26" s="65"/>
      <c r="S26" s="65"/>
      <c r="T26" s="65"/>
      <c r="U26" s="65"/>
    </row>
    <row r="27" spans="1:21" ht="15.75" thickBot="1">
      <c r="A27" s="11"/>
      <c r="B27" s="12"/>
      <c r="C27" s="35">
        <v>42094</v>
      </c>
      <c r="D27" s="35"/>
      <c r="E27" s="35"/>
      <c r="F27" s="35"/>
      <c r="G27" s="35"/>
      <c r="H27" s="35"/>
      <c r="I27" s="35"/>
      <c r="J27" s="35"/>
      <c r="K27" s="35"/>
      <c r="L27" s="59"/>
      <c r="M27" s="59"/>
      <c r="N27" s="35">
        <v>42004</v>
      </c>
      <c r="O27" s="35"/>
      <c r="P27" s="35"/>
      <c r="Q27" s="35"/>
      <c r="R27" s="35"/>
      <c r="S27" s="35"/>
      <c r="T27" s="35"/>
      <c r="U27" s="35"/>
    </row>
    <row r="28" spans="1:21" ht="15" customHeight="1">
      <c r="A28" s="11"/>
      <c r="B28" s="12"/>
      <c r="C28" s="14"/>
      <c r="D28" s="77"/>
      <c r="E28" s="77"/>
      <c r="F28" s="38" t="s">
        <v>277</v>
      </c>
      <c r="G28" s="38"/>
      <c r="H28" s="77"/>
      <c r="I28" s="14"/>
      <c r="J28" s="77"/>
      <c r="K28" s="59"/>
      <c r="L28" s="59"/>
      <c r="M28" s="38"/>
      <c r="N28" s="38"/>
      <c r="O28" s="77"/>
      <c r="P28" s="77"/>
      <c r="Q28" s="38" t="s">
        <v>277</v>
      </c>
      <c r="R28" s="38"/>
      <c r="S28" s="77"/>
      <c r="T28" s="14"/>
      <c r="U28" s="77"/>
    </row>
    <row r="29" spans="1:21" ht="15.75" thickBot="1">
      <c r="A29" s="11"/>
      <c r="B29" s="17"/>
      <c r="C29" s="39" t="s">
        <v>278</v>
      </c>
      <c r="D29" s="39"/>
      <c r="E29" s="17"/>
      <c r="F29" s="39" t="s">
        <v>279</v>
      </c>
      <c r="G29" s="39"/>
      <c r="H29" s="17"/>
      <c r="I29" s="39" t="s">
        <v>280</v>
      </c>
      <c r="J29" s="39"/>
      <c r="K29" s="60"/>
      <c r="L29" s="60"/>
      <c r="M29" s="39" t="s">
        <v>278</v>
      </c>
      <c r="N29" s="39"/>
      <c r="O29" s="39"/>
      <c r="P29" s="17"/>
      <c r="Q29" s="39" t="s">
        <v>279</v>
      </c>
      <c r="R29" s="39"/>
      <c r="S29" s="17"/>
      <c r="T29" s="39" t="s">
        <v>280</v>
      </c>
      <c r="U29" s="39"/>
    </row>
    <row r="30" spans="1:21" ht="30">
      <c r="A30" s="11"/>
      <c r="B30" s="18" t="s">
        <v>247</v>
      </c>
      <c r="C30" s="26"/>
      <c r="D30" s="18"/>
      <c r="E30" s="18"/>
      <c r="F30" s="26"/>
      <c r="G30" s="18"/>
      <c r="H30" s="18"/>
      <c r="I30" s="26"/>
      <c r="J30" s="18"/>
      <c r="K30" s="40"/>
      <c r="L30" s="40"/>
      <c r="M30" s="46"/>
      <c r="N30" s="46"/>
      <c r="O30" s="18"/>
      <c r="P30" s="18"/>
      <c r="Q30" s="26"/>
      <c r="R30" s="18"/>
      <c r="S30" s="18"/>
      <c r="T30" s="26"/>
      <c r="U30" s="18"/>
    </row>
    <row r="31" spans="1:21" ht="15" customHeight="1">
      <c r="A31" s="11"/>
      <c r="B31" s="3" t="s">
        <v>249</v>
      </c>
      <c r="C31" s="20" t="s">
        <v>162</v>
      </c>
      <c r="D31" s="3">
        <v>137.30000000000001</v>
      </c>
      <c r="E31" s="3"/>
      <c r="F31" s="20" t="s">
        <v>162</v>
      </c>
      <c r="G31" s="3">
        <v>-55.1</v>
      </c>
      <c r="H31" s="3"/>
      <c r="I31" s="20" t="s">
        <v>162</v>
      </c>
      <c r="J31" s="3">
        <v>82.2</v>
      </c>
      <c r="K31" s="34"/>
      <c r="L31" s="34"/>
      <c r="M31" s="41" t="s">
        <v>162</v>
      </c>
      <c r="N31" s="41"/>
      <c r="O31" s="3">
        <v>141.30000000000001</v>
      </c>
      <c r="P31" s="3"/>
      <c r="Q31" s="20" t="s">
        <v>162</v>
      </c>
      <c r="R31" s="3">
        <v>-51.7</v>
      </c>
      <c r="S31" s="3"/>
      <c r="T31" s="20" t="s">
        <v>162</v>
      </c>
      <c r="U31" s="3">
        <v>89.6</v>
      </c>
    </row>
    <row r="32" spans="1:21">
      <c r="A32" s="11"/>
      <c r="B32" s="19" t="s">
        <v>281</v>
      </c>
      <c r="C32" s="27"/>
      <c r="D32" s="19">
        <v>3.2</v>
      </c>
      <c r="E32" s="19"/>
      <c r="F32" s="27"/>
      <c r="G32" s="19">
        <v>-2.6</v>
      </c>
      <c r="H32" s="19"/>
      <c r="I32" s="27"/>
      <c r="J32" s="19">
        <v>0.6</v>
      </c>
      <c r="K32" s="42"/>
      <c r="L32" s="42"/>
      <c r="M32" s="47"/>
      <c r="N32" s="47"/>
      <c r="O32" s="19">
        <v>2.8</v>
      </c>
      <c r="P32" s="19"/>
      <c r="Q32" s="27"/>
      <c r="R32" s="19">
        <v>-2.6</v>
      </c>
      <c r="S32" s="19"/>
      <c r="T32" s="27"/>
      <c r="U32" s="19">
        <v>0.2</v>
      </c>
    </row>
    <row r="33" spans="1:21">
      <c r="A33" s="11"/>
      <c r="B33" s="3" t="s">
        <v>282</v>
      </c>
      <c r="C33" s="20"/>
      <c r="D33" s="3">
        <v>300.8</v>
      </c>
      <c r="E33" s="3"/>
      <c r="F33" s="20"/>
      <c r="G33" s="3">
        <v>-165.2</v>
      </c>
      <c r="H33" s="3"/>
      <c r="I33" s="20"/>
      <c r="J33" s="3">
        <v>135.6</v>
      </c>
      <c r="K33" s="34"/>
      <c r="L33" s="34"/>
      <c r="M33" s="41"/>
      <c r="N33" s="41"/>
      <c r="O33" s="3">
        <v>291.5</v>
      </c>
      <c r="P33" s="3"/>
      <c r="Q33" s="20"/>
      <c r="R33" s="3">
        <v>-151.69999999999999</v>
      </c>
      <c r="S33" s="3"/>
      <c r="T33" s="20"/>
      <c r="U33" s="3">
        <v>139.80000000000001</v>
      </c>
    </row>
    <row r="34" spans="1:21">
      <c r="A34" s="11"/>
      <c r="B34" s="78" t="s">
        <v>283</v>
      </c>
      <c r="C34" s="79"/>
      <c r="D34" s="78">
        <v>49.4</v>
      </c>
      <c r="E34" s="78"/>
      <c r="F34" s="79"/>
      <c r="G34" s="78">
        <v>-21</v>
      </c>
      <c r="H34" s="78"/>
      <c r="I34" s="79"/>
      <c r="J34" s="78">
        <v>28.4</v>
      </c>
      <c r="K34" s="42"/>
      <c r="L34" s="42"/>
      <c r="M34" s="82"/>
      <c r="N34" s="82"/>
      <c r="O34" s="78">
        <v>50</v>
      </c>
      <c r="P34" s="78"/>
      <c r="Q34" s="79"/>
      <c r="R34" s="78">
        <v>-16.899999999999999</v>
      </c>
      <c r="S34" s="78"/>
      <c r="T34" s="79"/>
      <c r="U34" s="78">
        <v>33.1</v>
      </c>
    </row>
    <row r="35" spans="1:21">
      <c r="A35" s="11"/>
      <c r="B35" s="3" t="s">
        <v>171</v>
      </c>
      <c r="C35" s="20"/>
      <c r="D35" s="3">
        <v>490.7</v>
      </c>
      <c r="E35" s="3"/>
      <c r="F35" s="20"/>
      <c r="G35" s="3">
        <v>-243.9</v>
      </c>
      <c r="H35" s="3"/>
      <c r="I35" s="20"/>
      <c r="J35" s="3">
        <v>246.8</v>
      </c>
      <c r="K35" s="34"/>
      <c r="L35" s="34"/>
      <c r="M35" s="83"/>
      <c r="N35" s="83"/>
      <c r="O35" s="3">
        <v>485.6</v>
      </c>
      <c r="P35" s="3"/>
      <c r="Q35" s="20"/>
      <c r="R35" s="3">
        <v>-222.9</v>
      </c>
      <c r="S35" s="3"/>
      <c r="T35" s="20"/>
      <c r="U35" s="3">
        <v>262.7</v>
      </c>
    </row>
    <row r="36" spans="1:21">
      <c r="A36" s="11"/>
      <c r="B36" s="19"/>
      <c r="C36" s="27"/>
      <c r="D36" s="19"/>
      <c r="E36" s="19"/>
      <c r="F36" s="27"/>
      <c r="G36" s="19"/>
      <c r="H36" s="19"/>
      <c r="I36" s="27"/>
      <c r="J36" s="19"/>
      <c r="K36" s="42"/>
      <c r="L36" s="42"/>
      <c r="M36" s="47"/>
      <c r="N36" s="47"/>
      <c r="O36" s="19"/>
      <c r="P36" s="19"/>
      <c r="Q36" s="27"/>
      <c r="R36" s="19"/>
      <c r="S36" s="19"/>
      <c r="T36" s="27"/>
      <c r="U36" s="19"/>
    </row>
    <row r="37" spans="1:21" ht="30">
      <c r="A37" s="11"/>
      <c r="B37" s="3" t="s">
        <v>252</v>
      </c>
      <c r="C37" s="20"/>
      <c r="D37" s="3"/>
      <c r="E37" s="3"/>
      <c r="F37" s="20"/>
      <c r="G37" s="3"/>
      <c r="H37" s="3"/>
      <c r="I37" s="20"/>
      <c r="J37" s="3"/>
      <c r="K37" s="34"/>
      <c r="L37" s="34"/>
      <c r="M37" s="41"/>
      <c r="N37" s="41"/>
      <c r="O37" s="3"/>
      <c r="P37" s="3"/>
      <c r="Q37" s="20"/>
      <c r="R37" s="3"/>
      <c r="S37" s="3"/>
      <c r="T37" s="20"/>
      <c r="U37" s="3"/>
    </row>
    <row r="38" spans="1:21">
      <c r="A38" s="11"/>
      <c r="B38" s="78" t="s">
        <v>284</v>
      </c>
      <c r="C38" s="79"/>
      <c r="D38" s="78">
        <v>2.9</v>
      </c>
      <c r="E38" s="78"/>
      <c r="F38" s="79"/>
      <c r="G38" s="78" t="s">
        <v>163</v>
      </c>
      <c r="H38" s="78"/>
      <c r="I38" s="79"/>
      <c r="J38" s="78">
        <v>2.9</v>
      </c>
      <c r="K38" s="84"/>
      <c r="L38" s="84"/>
      <c r="M38" s="82"/>
      <c r="N38" s="82"/>
      <c r="O38" s="78">
        <v>1.6</v>
      </c>
      <c r="P38" s="78"/>
      <c r="Q38" s="79"/>
      <c r="R38" s="78" t="s">
        <v>163</v>
      </c>
      <c r="S38" s="78"/>
      <c r="T38" s="79"/>
      <c r="U38" s="78">
        <v>1.6</v>
      </c>
    </row>
    <row r="39" spans="1:21">
      <c r="A39" s="11"/>
      <c r="B39" s="3" t="s">
        <v>171</v>
      </c>
      <c r="C39" s="20"/>
      <c r="D39" s="3">
        <v>2.9</v>
      </c>
      <c r="E39" s="3"/>
      <c r="F39" s="20"/>
      <c r="G39" s="3" t="s">
        <v>163</v>
      </c>
      <c r="H39" s="3"/>
      <c r="I39" s="20"/>
      <c r="J39" s="3">
        <v>2.9</v>
      </c>
      <c r="K39" s="85"/>
      <c r="L39" s="85"/>
      <c r="M39" s="83"/>
      <c r="N39" s="83"/>
      <c r="O39" s="3">
        <v>1.6</v>
      </c>
      <c r="P39" s="3"/>
      <c r="Q39" s="20"/>
      <c r="R39" s="3" t="s">
        <v>163</v>
      </c>
      <c r="S39" s="3"/>
      <c r="T39" s="20"/>
      <c r="U39" s="3">
        <v>1.6</v>
      </c>
    </row>
    <row r="40" spans="1:21">
      <c r="A40" s="11"/>
      <c r="B40" s="19"/>
      <c r="C40" s="27"/>
      <c r="D40" s="19"/>
      <c r="E40" s="19"/>
      <c r="F40" s="27"/>
      <c r="G40" s="19"/>
      <c r="H40" s="19"/>
      <c r="I40" s="27"/>
      <c r="J40" s="19"/>
      <c r="K40" s="42"/>
      <c r="L40" s="42"/>
      <c r="M40" s="47"/>
      <c r="N40" s="47"/>
      <c r="O40" s="19"/>
      <c r="P40" s="19"/>
      <c r="Q40" s="27"/>
      <c r="R40" s="19"/>
      <c r="S40" s="19"/>
      <c r="T40" s="27"/>
      <c r="U40" s="19"/>
    </row>
    <row r="41" spans="1:21" ht="15.75" thickBot="1">
      <c r="A41" s="11"/>
      <c r="B41" s="80" t="s">
        <v>255</v>
      </c>
      <c r="C41" s="81" t="s">
        <v>162</v>
      </c>
      <c r="D41" s="80">
        <v>493.6</v>
      </c>
      <c r="E41" s="80"/>
      <c r="F41" s="81" t="s">
        <v>162</v>
      </c>
      <c r="G41" s="80">
        <v>-243.9</v>
      </c>
      <c r="H41" s="80"/>
      <c r="I41" s="81" t="s">
        <v>162</v>
      </c>
      <c r="J41" s="80">
        <v>249.7</v>
      </c>
      <c r="K41" s="86"/>
      <c r="L41" s="86"/>
      <c r="M41" s="87" t="s">
        <v>162</v>
      </c>
      <c r="N41" s="87"/>
      <c r="O41" s="80">
        <v>487.2</v>
      </c>
      <c r="P41" s="80"/>
      <c r="Q41" s="81" t="s">
        <v>162</v>
      </c>
      <c r="R41" s="80">
        <v>-222.9</v>
      </c>
      <c r="S41" s="80"/>
      <c r="T41" s="81" t="s">
        <v>162</v>
      </c>
      <c r="U41" s="80">
        <v>264.3</v>
      </c>
    </row>
    <row r="42" spans="1:21" ht="15.75" thickTop="1">
      <c r="A42" s="11"/>
      <c r="B42" s="3"/>
      <c r="C42" s="3"/>
      <c r="D42" s="3"/>
      <c r="E42" s="3"/>
      <c r="F42" s="3"/>
      <c r="G42" s="3"/>
      <c r="H42" s="3"/>
      <c r="I42" s="3"/>
      <c r="J42" s="3"/>
      <c r="K42" s="3"/>
      <c r="L42" s="3"/>
      <c r="M42" s="3"/>
      <c r="N42" s="3"/>
      <c r="O42" s="3"/>
      <c r="P42" s="3"/>
      <c r="Q42" s="3"/>
      <c r="R42" s="3"/>
      <c r="S42" s="3"/>
      <c r="T42" s="3"/>
      <c r="U42" s="3"/>
    </row>
    <row r="43" spans="1:21">
      <c r="A43" s="11"/>
      <c r="B43" s="65"/>
      <c r="C43" s="65"/>
      <c r="D43" s="65"/>
      <c r="E43" s="65"/>
      <c r="F43" s="65"/>
      <c r="G43" s="65"/>
      <c r="H43" s="65"/>
      <c r="I43" s="65"/>
      <c r="J43" s="65"/>
      <c r="K43" s="65"/>
      <c r="L43" s="65"/>
      <c r="M43" s="65"/>
      <c r="N43" s="65"/>
      <c r="O43" s="65"/>
      <c r="P43" s="65"/>
      <c r="Q43" s="65"/>
      <c r="R43" s="65"/>
      <c r="S43" s="65"/>
      <c r="T43" s="65"/>
      <c r="U43" s="65"/>
    </row>
    <row r="44" spans="1:21" ht="30" customHeight="1">
      <c r="A44" s="11"/>
      <c r="B44" s="65" t="s">
        <v>285</v>
      </c>
      <c r="C44" s="65"/>
      <c r="D44" s="65"/>
      <c r="E44" s="65"/>
      <c r="F44" s="65"/>
      <c r="G44" s="65"/>
      <c r="H44" s="65"/>
      <c r="I44" s="65"/>
      <c r="J44" s="65"/>
      <c r="K44" s="65"/>
      <c r="L44" s="65"/>
      <c r="M44" s="65"/>
      <c r="N44" s="65"/>
      <c r="O44" s="65"/>
      <c r="P44" s="65"/>
      <c r="Q44" s="65"/>
      <c r="R44" s="65"/>
      <c r="S44" s="65"/>
      <c r="T44" s="65"/>
      <c r="U44" s="65"/>
    </row>
    <row r="45" spans="1:21">
      <c r="A45" s="11"/>
      <c r="B45" s="65"/>
      <c r="C45" s="65"/>
      <c r="D45" s="65"/>
      <c r="E45" s="65"/>
      <c r="F45" s="65"/>
      <c r="G45" s="65"/>
      <c r="H45" s="65"/>
      <c r="I45" s="65"/>
      <c r="J45" s="65"/>
      <c r="K45" s="65"/>
      <c r="L45" s="65"/>
      <c r="M45" s="65"/>
      <c r="N45" s="65"/>
      <c r="O45" s="65"/>
      <c r="P45" s="65"/>
      <c r="Q45" s="65"/>
      <c r="R45" s="65"/>
      <c r="S45" s="65"/>
      <c r="T45" s="65"/>
      <c r="U45" s="65"/>
    </row>
    <row r="46" spans="1:21" ht="15.75" thickBot="1">
      <c r="A46" s="11"/>
      <c r="B46" s="25" t="s">
        <v>286</v>
      </c>
      <c r="C46" s="25"/>
      <c r="D46" s="25"/>
    </row>
    <row r="47" spans="1:21">
      <c r="A47" s="11"/>
      <c r="B47" s="19" t="s">
        <v>287</v>
      </c>
      <c r="C47" s="27" t="s">
        <v>162</v>
      </c>
      <c r="D47" s="19">
        <v>70.8</v>
      </c>
    </row>
    <row r="48" spans="1:21">
      <c r="A48" s="11"/>
      <c r="B48" s="3">
        <v>2016</v>
      </c>
      <c r="C48" s="3"/>
      <c r="D48" s="3">
        <v>59.6</v>
      </c>
    </row>
    <row r="49" spans="1:21">
      <c r="A49" s="11"/>
      <c r="B49" s="19">
        <v>2017</v>
      </c>
      <c r="C49" s="19"/>
      <c r="D49" s="19">
        <v>44</v>
      </c>
    </row>
    <row r="50" spans="1:21">
      <c r="A50" s="11"/>
      <c r="B50" s="3">
        <v>2018</v>
      </c>
      <c r="C50" s="3"/>
      <c r="D50" s="3">
        <v>31.3</v>
      </c>
    </row>
    <row r="51" spans="1:21">
      <c r="A51" s="11"/>
      <c r="B51" s="19">
        <v>2019</v>
      </c>
      <c r="C51" s="19"/>
      <c r="D51" s="19">
        <v>18.899999999999999</v>
      </c>
    </row>
    <row r="52" spans="1:21" ht="15.75" thickBot="1">
      <c r="A52" s="11"/>
      <c r="B52" s="25" t="s">
        <v>288</v>
      </c>
      <c r="C52" s="25"/>
      <c r="D52" s="25">
        <v>22.2</v>
      </c>
    </row>
    <row r="53" spans="1:21" ht="15.75" thickBot="1">
      <c r="A53" s="11"/>
      <c r="B53" s="31" t="s">
        <v>171</v>
      </c>
      <c r="C53" s="64" t="s">
        <v>162</v>
      </c>
      <c r="D53" s="31">
        <v>246.8</v>
      </c>
    </row>
    <row r="54" spans="1:21" ht="15.75" thickTop="1">
      <c r="A54" s="11"/>
      <c r="B54" s="65"/>
      <c r="C54" s="65"/>
      <c r="D54" s="65"/>
      <c r="E54" s="65"/>
      <c r="F54" s="65"/>
      <c r="G54" s="65"/>
      <c r="H54" s="65"/>
      <c r="I54" s="65"/>
      <c r="J54" s="65"/>
      <c r="K54" s="65"/>
      <c r="L54" s="65"/>
      <c r="M54" s="65"/>
      <c r="N54" s="65"/>
      <c r="O54" s="65"/>
      <c r="P54" s="65"/>
      <c r="Q54" s="65"/>
      <c r="R54" s="65"/>
      <c r="S54" s="65"/>
      <c r="T54" s="65"/>
      <c r="U54" s="65"/>
    </row>
    <row r="55" spans="1:21" ht="30" customHeight="1">
      <c r="A55" s="11"/>
      <c r="B55" s="65" t="s">
        <v>289</v>
      </c>
      <c r="C55" s="65"/>
      <c r="D55" s="65"/>
      <c r="E55" s="65"/>
      <c r="F55" s="65"/>
      <c r="G55" s="65"/>
      <c r="H55" s="65"/>
      <c r="I55" s="65"/>
      <c r="J55" s="65"/>
      <c r="K55" s="65"/>
      <c r="L55" s="65"/>
      <c r="M55" s="65"/>
      <c r="N55" s="65"/>
      <c r="O55" s="65"/>
      <c r="P55" s="65"/>
      <c r="Q55" s="65"/>
      <c r="R55" s="65"/>
      <c r="S55" s="65"/>
      <c r="T55" s="65"/>
      <c r="U55" s="65"/>
    </row>
    <row r="56" spans="1:21">
      <c r="A56" s="11"/>
      <c r="B56" s="65"/>
      <c r="C56" s="65"/>
      <c r="D56" s="65"/>
      <c r="E56" s="65"/>
      <c r="F56" s="65"/>
      <c r="G56" s="65"/>
      <c r="H56" s="65"/>
      <c r="I56" s="65"/>
      <c r="J56" s="65"/>
      <c r="K56" s="65"/>
      <c r="L56" s="65"/>
      <c r="M56" s="65"/>
      <c r="N56" s="65"/>
      <c r="O56" s="65"/>
      <c r="P56" s="65"/>
      <c r="Q56" s="65"/>
      <c r="R56" s="65"/>
      <c r="S56" s="65"/>
      <c r="T56" s="65"/>
      <c r="U56" s="65"/>
    </row>
    <row r="57" spans="1:21" ht="30" customHeight="1">
      <c r="A57" s="11"/>
      <c r="B57" s="65" t="s">
        <v>290</v>
      </c>
      <c r="C57" s="65"/>
      <c r="D57" s="65"/>
      <c r="E57" s="65"/>
      <c r="F57" s="65"/>
      <c r="G57" s="65"/>
      <c r="H57" s="65"/>
      <c r="I57" s="65"/>
      <c r="J57" s="65"/>
      <c r="K57" s="65"/>
      <c r="L57" s="65"/>
      <c r="M57" s="65"/>
      <c r="N57" s="65"/>
      <c r="O57" s="65"/>
      <c r="P57" s="65"/>
      <c r="Q57" s="65"/>
      <c r="R57" s="65"/>
      <c r="S57" s="65"/>
      <c r="T57" s="65"/>
      <c r="U57" s="65"/>
    </row>
    <row r="58" spans="1:21">
      <c r="A58" s="11"/>
      <c r="B58" s="65"/>
      <c r="C58" s="65"/>
      <c r="D58" s="65"/>
      <c r="E58" s="65"/>
      <c r="F58" s="65"/>
      <c r="G58" s="65"/>
      <c r="H58" s="65"/>
      <c r="I58" s="65"/>
      <c r="J58" s="65"/>
      <c r="K58" s="65"/>
      <c r="L58" s="65"/>
      <c r="M58" s="65"/>
      <c r="N58" s="65"/>
      <c r="O58" s="65"/>
      <c r="P58" s="65"/>
      <c r="Q58" s="65"/>
      <c r="R58" s="65"/>
      <c r="S58" s="65"/>
      <c r="T58" s="65"/>
      <c r="U58" s="65"/>
    </row>
    <row r="59" spans="1:21" ht="30" customHeight="1">
      <c r="A59" s="11"/>
      <c r="B59" s="65" t="s">
        <v>291</v>
      </c>
      <c r="C59" s="65"/>
      <c r="D59" s="65"/>
      <c r="E59" s="65"/>
      <c r="F59" s="65"/>
      <c r="G59" s="65"/>
      <c r="H59" s="65"/>
      <c r="I59" s="65"/>
      <c r="J59" s="65"/>
      <c r="K59" s="65"/>
      <c r="L59" s="65"/>
      <c r="M59" s="65"/>
      <c r="N59" s="65"/>
      <c r="O59" s="65"/>
      <c r="P59" s="65"/>
      <c r="Q59" s="65"/>
      <c r="R59" s="65"/>
      <c r="S59" s="65"/>
      <c r="T59" s="65"/>
      <c r="U59" s="65"/>
    </row>
  </sheetData>
  <mergeCells count="81">
    <mergeCell ref="B57:U57"/>
    <mergeCell ref="B58:U58"/>
    <mergeCell ref="B59:U59"/>
    <mergeCell ref="B43:U43"/>
    <mergeCell ref="B44:U44"/>
    <mergeCell ref="B45:U45"/>
    <mergeCell ref="B54:U54"/>
    <mergeCell ref="B55:U55"/>
    <mergeCell ref="B56:U56"/>
    <mergeCell ref="B21:U21"/>
    <mergeCell ref="B22:U22"/>
    <mergeCell ref="B23:U23"/>
    <mergeCell ref="B24:U24"/>
    <mergeCell ref="B25:U25"/>
    <mergeCell ref="B26:U26"/>
    <mergeCell ref="B9:U9"/>
    <mergeCell ref="B10:U10"/>
    <mergeCell ref="B11:U11"/>
    <mergeCell ref="B18:U18"/>
    <mergeCell ref="B19:U19"/>
    <mergeCell ref="B20:U20"/>
    <mergeCell ref="A1:A2"/>
    <mergeCell ref="B1:U1"/>
    <mergeCell ref="B2:U2"/>
    <mergeCell ref="B3:U3"/>
    <mergeCell ref="A4:A59"/>
    <mergeCell ref="B4:U4"/>
    <mergeCell ref="B5:U5"/>
    <mergeCell ref="B6:U6"/>
    <mergeCell ref="B7:U7"/>
    <mergeCell ref="B8:U8"/>
    <mergeCell ref="K39:L39"/>
    <mergeCell ref="M39:N39"/>
    <mergeCell ref="K40:L40"/>
    <mergeCell ref="M40:N40"/>
    <mergeCell ref="K41:L41"/>
    <mergeCell ref="M41:N41"/>
    <mergeCell ref="K36:L36"/>
    <mergeCell ref="M36:N36"/>
    <mergeCell ref="K37:L37"/>
    <mergeCell ref="M37:N37"/>
    <mergeCell ref="K38:L38"/>
    <mergeCell ref="M38:N38"/>
    <mergeCell ref="K33:L33"/>
    <mergeCell ref="M33:N33"/>
    <mergeCell ref="K34:L34"/>
    <mergeCell ref="M34:N34"/>
    <mergeCell ref="K35:L35"/>
    <mergeCell ref="M35:N35"/>
    <mergeCell ref="T29:U29"/>
    <mergeCell ref="K30:L30"/>
    <mergeCell ref="M30:N30"/>
    <mergeCell ref="K31:L31"/>
    <mergeCell ref="M31:N31"/>
    <mergeCell ref="K32:L32"/>
    <mergeCell ref="M32:N32"/>
    <mergeCell ref="C29:D29"/>
    <mergeCell ref="F29:G29"/>
    <mergeCell ref="I29:J29"/>
    <mergeCell ref="K29:L29"/>
    <mergeCell ref="M29:O29"/>
    <mergeCell ref="Q29:R29"/>
    <mergeCell ref="C27:K27"/>
    <mergeCell ref="L27:M27"/>
    <mergeCell ref="N27:U27"/>
    <mergeCell ref="F28:G28"/>
    <mergeCell ref="K28:L28"/>
    <mergeCell ref="M28:N28"/>
    <mergeCell ref="Q28:R28"/>
    <mergeCell ref="H14:I14"/>
    <mergeCell ref="J14:K14"/>
    <mergeCell ref="H15:I15"/>
    <mergeCell ref="J15:K15"/>
    <mergeCell ref="H16:I16"/>
    <mergeCell ref="J16:K16"/>
    <mergeCell ref="C12:D12"/>
    <mergeCell ref="F12:H12"/>
    <mergeCell ref="I12:J12"/>
    <mergeCell ref="K12:L12"/>
    <mergeCell ref="H13:I13"/>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cols>
    <col min="1" max="1" width="30.140625" bestFit="1" customWidth="1"/>
    <col min="2" max="2" width="36.5703125" customWidth="1"/>
    <col min="3" max="3" width="9.28515625" customWidth="1"/>
    <col min="4" max="4" width="23.28515625" customWidth="1"/>
    <col min="5" max="5" width="36.5703125" customWidth="1"/>
    <col min="6" max="6" width="9.28515625" customWidth="1"/>
    <col min="7" max="7" width="18.7109375" customWidth="1"/>
    <col min="8" max="8" width="36.5703125" customWidth="1"/>
    <col min="9" max="9" width="9.28515625" customWidth="1"/>
    <col min="10" max="10" width="23.28515625" customWidth="1"/>
    <col min="11" max="11" width="36.5703125" customWidth="1"/>
    <col min="12" max="12" width="9.28515625" customWidth="1"/>
    <col min="13" max="13" width="18.7109375" customWidth="1"/>
    <col min="14" max="15" width="9.28515625" customWidth="1"/>
    <col min="16" max="16" width="18.7109375" customWidth="1"/>
    <col min="17" max="18" width="36.5703125" customWidth="1"/>
    <col min="19" max="19" width="9.28515625" customWidth="1"/>
    <col min="20" max="20" width="22" customWidth="1"/>
  </cols>
  <sheetData>
    <row r="1" spans="1:20" ht="15" customHeight="1">
      <c r="A1" s="6" t="s">
        <v>292</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c r="A3" s="7" t="s">
        <v>293</v>
      </c>
      <c r="B3" s="34"/>
      <c r="C3" s="34"/>
      <c r="D3" s="34"/>
      <c r="E3" s="34"/>
      <c r="F3" s="34"/>
      <c r="G3" s="34"/>
      <c r="H3" s="34"/>
      <c r="I3" s="34"/>
      <c r="J3" s="34"/>
      <c r="K3" s="34"/>
      <c r="L3" s="34"/>
      <c r="M3" s="34"/>
      <c r="N3" s="34"/>
      <c r="O3" s="34"/>
      <c r="P3" s="34"/>
      <c r="Q3" s="34"/>
      <c r="R3" s="34"/>
      <c r="S3" s="34"/>
      <c r="T3" s="34"/>
    </row>
    <row r="4" spans="1:20" ht="15" customHeight="1">
      <c r="A4" s="11" t="s">
        <v>292</v>
      </c>
      <c r="B4" s="65" t="s">
        <v>294</v>
      </c>
      <c r="C4" s="65"/>
      <c r="D4" s="65"/>
      <c r="E4" s="65"/>
      <c r="F4" s="65"/>
      <c r="G4" s="65"/>
      <c r="H4" s="65"/>
      <c r="I4" s="65"/>
      <c r="J4" s="65"/>
      <c r="K4" s="65"/>
      <c r="L4" s="65"/>
      <c r="M4" s="65"/>
      <c r="N4" s="65"/>
      <c r="O4" s="65"/>
      <c r="P4" s="65"/>
      <c r="Q4" s="65"/>
      <c r="R4" s="65"/>
      <c r="S4" s="65"/>
      <c r="T4" s="65"/>
    </row>
    <row r="5" spans="1:20">
      <c r="A5" s="11"/>
      <c r="B5" s="65"/>
      <c r="C5" s="65"/>
      <c r="D5" s="65"/>
      <c r="E5" s="65"/>
      <c r="F5" s="65"/>
      <c r="G5" s="65"/>
      <c r="H5" s="65"/>
      <c r="I5" s="65"/>
      <c r="J5" s="65"/>
      <c r="K5" s="65"/>
      <c r="L5" s="65"/>
      <c r="M5" s="65"/>
      <c r="N5" s="65"/>
      <c r="O5" s="65"/>
      <c r="P5" s="65"/>
      <c r="Q5" s="65"/>
      <c r="R5" s="65"/>
      <c r="S5" s="65"/>
      <c r="T5" s="65"/>
    </row>
    <row r="6" spans="1:20" ht="15" customHeight="1">
      <c r="A6" s="11"/>
      <c r="B6" s="65" t="s">
        <v>295</v>
      </c>
      <c r="C6" s="65"/>
      <c r="D6" s="65"/>
      <c r="E6" s="65"/>
      <c r="F6" s="65"/>
      <c r="G6" s="65"/>
      <c r="H6" s="65"/>
      <c r="I6" s="65"/>
      <c r="J6" s="65"/>
      <c r="K6" s="65"/>
      <c r="L6" s="65"/>
      <c r="M6" s="65"/>
      <c r="N6" s="65"/>
      <c r="O6" s="65"/>
      <c r="P6" s="65"/>
      <c r="Q6" s="65"/>
      <c r="R6" s="65"/>
      <c r="S6" s="65"/>
      <c r="T6" s="65"/>
    </row>
    <row r="7" spans="1:20">
      <c r="A7" s="11"/>
      <c r="B7" s="65"/>
      <c r="C7" s="65"/>
      <c r="D7" s="65"/>
      <c r="E7" s="65"/>
      <c r="F7" s="65"/>
      <c r="G7" s="65"/>
      <c r="H7" s="65"/>
      <c r="I7" s="65"/>
      <c r="J7" s="65"/>
      <c r="K7" s="65"/>
      <c r="L7" s="65"/>
      <c r="M7" s="65"/>
      <c r="N7" s="65"/>
      <c r="O7" s="65"/>
      <c r="P7" s="65"/>
      <c r="Q7" s="65"/>
      <c r="R7" s="65"/>
      <c r="S7" s="65"/>
      <c r="T7" s="65"/>
    </row>
    <row r="8" spans="1:20" ht="15" customHeight="1">
      <c r="A8" s="11"/>
      <c r="B8" s="65" t="s">
        <v>137</v>
      </c>
      <c r="C8" s="65"/>
      <c r="D8" s="65"/>
      <c r="E8" s="65"/>
      <c r="F8" s="65"/>
      <c r="G8" s="65"/>
      <c r="H8" s="65"/>
      <c r="I8" s="65"/>
      <c r="J8" s="65"/>
      <c r="K8" s="65"/>
      <c r="L8" s="65"/>
      <c r="M8" s="65"/>
      <c r="N8" s="65"/>
      <c r="O8" s="65"/>
      <c r="P8" s="65"/>
      <c r="Q8" s="65"/>
      <c r="R8" s="65"/>
      <c r="S8" s="65"/>
      <c r="T8" s="65"/>
    </row>
    <row r="9" spans="1:20">
      <c r="A9" s="11"/>
      <c r="B9" s="65"/>
      <c r="C9" s="65"/>
      <c r="D9" s="65"/>
      <c r="E9" s="65"/>
      <c r="F9" s="65"/>
      <c r="G9" s="65"/>
      <c r="H9" s="65"/>
      <c r="I9" s="65"/>
      <c r="J9" s="65"/>
      <c r="K9" s="65"/>
      <c r="L9" s="65"/>
      <c r="M9" s="65"/>
      <c r="N9" s="65"/>
      <c r="O9" s="65"/>
      <c r="P9" s="65"/>
      <c r="Q9" s="65"/>
      <c r="R9" s="65"/>
      <c r="S9" s="65"/>
      <c r="T9" s="65"/>
    </row>
    <row r="10" spans="1:20" ht="45" customHeight="1">
      <c r="A10" s="11"/>
      <c r="B10" s="65" t="s">
        <v>296</v>
      </c>
      <c r="C10" s="65"/>
      <c r="D10" s="65"/>
      <c r="E10" s="65"/>
      <c r="F10" s="65"/>
      <c r="G10" s="65"/>
      <c r="H10" s="65"/>
      <c r="I10" s="65"/>
      <c r="J10" s="65"/>
      <c r="K10" s="65"/>
      <c r="L10" s="65"/>
      <c r="M10" s="65"/>
      <c r="N10" s="65"/>
      <c r="O10" s="65"/>
      <c r="P10" s="65"/>
      <c r="Q10" s="65"/>
      <c r="R10" s="65"/>
      <c r="S10" s="65"/>
      <c r="T10" s="65"/>
    </row>
    <row r="11" spans="1:20">
      <c r="A11" s="11"/>
      <c r="B11" s="65"/>
      <c r="C11" s="65"/>
      <c r="D11" s="65"/>
      <c r="E11" s="65"/>
      <c r="F11" s="65"/>
      <c r="G11" s="65"/>
      <c r="H11" s="65"/>
      <c r="I11" s="65"/>
      <c r="J11" s="65"/>
      <c r="K11" s="65"/>
      <c r="L11" s="65"/>
      <c r="M11" s="65"/>
      <c r="N11" s="65"/>
      <c r="O11" s="65"/>
      <c r="P11" s="65"/>
      <c r="Q11" s="65"/>
      <c r="R11" s="65"/>
      <c r="S11" s="65"/>
      <c r="T11" s="65"/>
    </row>
    <row r="12" spans="1:20" ht="30" customHeight="1">
      <c r="A12" s="11"/>
      <c r="B12" s="65" t="s">
        <v>297</v>
      </c>
      <c r="C12" s="65"/>
      <c r="D12" s="65"/>
      <c r="E12" s="65"/>
      <c r="F12" s="65"/>
      <c r="G12" s="65"/>
      <c r="H12" s="65"/>
      <c r="I12" s="65"/>
      <c r="J12" s="65"/>
      <c r="K12" s="65"/>
      <c r="L12" s="65"/>
      <c r="M12" s="65"/>
      <c r="N12" s="65"/>
      <c r="O12" s="65"/>
      <c r="P12" s="65"/>
      <c r="Q12" s="65"/>
      <c r="R12" s="65"/>
      <c r="S12" s="65"/>
      <c r="T12" s="65"/>
    </row>
    <row r="13" spans="1:20">
      <c r="A13" s="11"/>
      <c r="B13" s="65"/>
      <c r="C13" s="65"/>
      <c r="D13" s="65"/>
      <c r="E13" s="65"/>
      <c r="F13" s="65"/>
      <c r="G13" s="65"/>
      <c r="H13" s="65"/>
      <c r="I13" s="65"/>
      <c r="J13" s="65"/>
      <c r="K13" s="65"/>
      <c r="L13" s="65"/>
      <c r="M13" s="65"/>
      <c r="N13" s="65"/>
      <c r="O13" s="65"/>
      <c r="P13" s="65"/>
      <c r="Q13" s="65"/>
      <c r="R13" s="65"/>
      <c r="S13" s="65"/>
      <c r="T13" s="65"/>
    </row>
    <row r="14" spans="1:20" ht="15" customHeight="1">
      <c r="A14" s="11"/>
      <c r="B14" s="65" t="s">
        <v>298</v>
      </c>
      <c r="C14" s="65"/>
      <c r="D14" s="65"/>
      <c r="E14" s="65"/>
      <c r="F14" s="65"/>
      <c r="G14" s="65"/>
      <c r="H14" s="65"/>
      <c r="I14" s="65"/>
      <c r="J14" s="65"/>
      <c r="K14" s="65"/>
      <c r="L14" s="65"/>
      <c r="M14" s="65"/>
      <c r="N14" s="65"/>
      <c r="O14" s="65"/>
      <c r="P14" s="65"/>
      <c r="Q14" s="65"/>
      <c r="R14" s="65"/>
      <c r="S14" s="65"/>
      <c r="T14" s="65"/>
    </row>
    <row r="15" spans="1:20">
      <c r="A15" s="11"/>
      <c r="B15" s="65"/>
      <c r="C15" s="65"/>
      <c r="D15" s="65"/>
      <c r="E15" s="65"/>
      <c r="F15" s="65"/>
      <c r="G15" s="65"/>
      <c r="H15" s="65"/>
      <c r="I15" s="65"/>
      <c r="J15" s="65"/>
      <c r="K15" s="65"/>
      <c r="L15" s="65"/>
      <c r="M15" s="65"/>
      <c r="N15" s="65"/>
      <c r="O15" s="65"/>
      <c r="P15" s="65"/>
      <c r="Q15" s="65"/>
      <c r="R15" s="65"/>
      <c r="S15" s="65"/>
      <c r="T15" s="65"/>
    </row>
    <row r="16" spans="1:20" ht="15" customHeight="1">
      <c r="A16" s="11"/>
      <c r="B16" s="65" t="s">
        <v>299</v>
      </c>
      <c r="C16" s="65"/>
      <c r="D16" s="65"/>
      <c r="E16" s="65"/>
      <c r="F16" s="65"/>
      <c r="G16" s="65"/>
      <c r="H16" s="65"/>
      <c r="I16" s="65"/>
      <c r="J16" s="65"/>
      <c r="K16" s="65"/>
      <c r="L16" s="65"/>
      <c r="M16" s="65"/>
      <c r="N16" s="65"/>
      <c r="O16" s="65"/>
      <c r="P16" s="65"/>
      <c r="Q16" s="65"/>
      <c r="R16" s="65"/>
      <c r="S16" s="65"/>
      <c r="T16" s="65"/>
    </row>
    <row r="17" spans="1:20">
      <c r="A17" s="11"/>
      <c r="B17" s="65"/>
      <c r="C17" s="65"/>
      <c r="D17" s="65"/>
      <c r="E17" s="65"/>
      <c r="F17" s="65"/>
      <c r="G17" s="65"/>
      <c r="H17" s="65"/>
      <c r="I17" s="65"/>
      <c r="J17" s="65"/>
      <c r="K17" s="65"/>
      <c r="L17" s="65"/>
      <c r="M17" s="65"/>
      <c r="N17" s="65"/>
      <c r="O17" s="65"/>
      <c r="P17" s="65"/>
      <c r="Q17" s="65"/>
      <c r="R17" s="65"/>
      <c r="S17" s="65"/>
      <c r="T17" s="65"/>
    </row>
    <row r="18" spans="1:20" ht="15" customHeight="1">
      <c r="A18" s="11"/>
      <c r="B18" s="65" t="s">
        <v>300</v>
      </c>
      <c r="C18" s="65"/>
      <c r="D18" s="65"/>
      <c r="E18" s="65"/>
      <c r="F18" s="65"/>
      <c r="G18" s="65"/>
      <c r="H18" s="65"/>
      <c r="I18" s="65"/>
      <c r="J18" s="65"/>
      <c r="K18" s="65"/>
      <c r="L18" s="65"/>
      <c r="M18" s="65"/>
      <c r="N18" s="65"/>
      <c r="O18" s="65"/>
      <c r="P18" s="65"/>
      <c r="Q18" s="65"/>
      <c r="R18" s="65"/>
      <c r="S18" s="65"/>
      <c r="T18" s="65"/>
    </row>
    <row r="19" spans="1:20">
      <c r="A19" s="11"/>
      <c r="B19" s="65"/>
      <c r="C19" s="65"/>
      <c r="D19" s="65"/>
      <c r="E19" s="65"/>
      <c r="F19" s="65"/>
      <c r="G19" s="65"/>
      <c r="H19" s="65"/>
      <c r="I19" s="65"/>
      <c r="J19" s="65"/>
      <c r="K19" s="65"/>
      <c r="L19" s="65"/>
      <c r="M19" s="65"/>
      <c r="N19" s="65"/>
      <c r="O19" s="65"/>
      <c r="P19" s="65"/>
      <c r="Q19" s="65"/>
      <c r="R19" s="65"/>
      <c r="S19" s="65"/>
      <c r="T19" s="65"/>
    </row>
    <row r="20" spans="1:20" ht="15" customHeight="1">
      <c r="A20" s="11"/>
      <c r="B20" s="3"/>
      <c r="C20" s="20"/>
      <c r="D20" s="3"/>
      <c r="E20" s="3"/>
      <c r="F20" s="20"/>
      <c r="G20" s="3"/>
      <c r="H20" s="3"/>
      <c r="I20" s="41" t="s">
        <v>301</v>
      </c>
      <c r="J20" s="41"/>
      <c r="K20" s="34"/>
      <c r="L20" s="34"/>
      <c r="M20" s="41" t="s">
        <v>302</v>
      </c>
      <c r="N20" s="41"/>
      <c r="O20" s="41"/>
      <c r="P20" s="34"/>
      <c r="Q20" s="34"/>
      <c r="R20" s="41" t="s">
        <v>303</v>
      </c>
      <c r="S20" s="41"/>
      <c r="T20" s="41"/>
    </row>
    <row r="21" spans="1:20" ht="15" customHeight="1">
      <c r="A21" s="11"/>
      <c r="B21" s="3"/>
      <c r="C21" s="41" t="s">
        <v>304</v>
      </c>
      <c r="D21" s="41"/>
      <c r="E21" s="20"/>
      <c r="F21" s="41" t="s">
        <v>303</v>
      </c>
      <c r="G21" s="41"/>
      <c r="H21" s="3"/>
      <c r="I21" s="41" t="s">
        <v>305</v>
      </c>
      <c r="J21" s="41"/>
      <c r="K21" s="34"/>
      <c r="L21" s="34"/>
      <c r="M21" s="41" t="s">
        <v>306</v>
      </c>
      <c r="N21" s="41"/>
      <c r="O21" s="41"/>
      <c r="P21" s="34"/>
      <c r="Q21" s="34"/>
      <c r="R21" s="41" t="s">
        <v>307</v>
      </c>
      <c r="S21" s="41"/>
      <c r="T21" s="41"/>
    </row>
    <row r="22" spans="1:20" ht="15.75" thickBot="1">
      <c r="A22" s="11"/>
      <c r="B22" s="25"/>
      <c r="C22" s="45" t="s">
        <v>308</v>
      </c>
      <c r="D22" s="45"/>
      <c r="E22" s="24"/>
      <c r="F22" s="45" t="s">
        <v>30</v>
      </c>
      <c r="G22" s="45"/>
      <c r="H22" s="25"/>
      <c r="I22" s="45" t="s">
        <v>309</v>
      </c>
      <c r="J22" s="45"/>
      <c r="K22" s="44"/>
      <c r="L22" s="44"/>
      <c r="M22" s="45" t="s">
        <v>310</v>
      </c>
      <c r="N22" s="45"/>
      <c r="O22" s="45"/>
      <c r="P22" s="44"/>
      <c r="Q22" s="44"/>
      <c r="R22" s="45" t="s">
        <v>311</v>
      </c>
      <c r="S22" s="45"/>
      <c r="T22" s="45"/>
    </row>
    <row r="23" spans="1:20">
      <c r="A23" s="11"/>
      <c r="B23" s="18" t="s">
        <v>312</v>
      </c>
      <c r="C23" s="26"/>
      <c r="D23" s="18"/>
      <c r="E23" s="18"/>
      <c r="F23" s="26"/>
      <c r="G23" s="18"/>
      <c r="H23" s="18"/>
      <c r="I23" s="26"/>
      <c r="J23" s="40"/>
      <c r="K23" s="40"/>
      <c r="L23" s="40"/>
      <c r="M23" s="40"/>
      <c r="N23" s="26"/>
      <c r="O23" s="40"/>
      <c r="P23" s="40"/>
      <c r="Q23" s="40"/>
      <c r="R23" s="40"/>
      <c r="S23" s="26"/>
      <c r="T23" s="18"/>
    </row>
    <row r="24" spans="1:20" ht="15" customHeight="1">
      <c r="A24" s="11"/>
      <c r="B24" s="19" t="s">
        <v>313</v>
      </c>
      <c r="C24" s="27" t="s">
        <v>162</v>
      </c>
      <c r="D24" s="19">
        <v>0.1</v>
      </c>
      <c r="E24" s="19"/>
      <c r="F24" s="27" t="s">
        <v>162</v>
      </c>
      <c r="G24" s="19">
        <v>0.1</v>
      </c>
      <c r="H24" s="19"/>
      <c r="I24" s="27" t="s">
        <v>162</v>
      </c>
      <c r="J24" s="42" t="s">
        <v>163</v>
      </c>
      <c r="K24" s="42"/>
      <c r="L24" s="42"/>
      <c r="M24" s="42"/>
      <c r="N24" s="27" t="s">
        <v>162</v>
      </c>
      <c r="O24" s="42" t="s">
        <v>163</v>
      </c>
      <c r="P24" s="42"/>
      <c r="Q24" s="42"/>
      <c r="R24" s="42"/>
      <c r="S24" s="27" t="s">
        <v>162</v>
      </c>
      <c r="T24" s="19">
        <v>0.1</v>
      </c>
    </row>
    <row r="25" spans="1:20">
      <c r="A25" s="11"/>
      <c r="B25" s="3" t="s">
        <v>314</v>
      </c>
      <c r="C25" s="20"/>
      <c r="D25" s="3"/>
      <c r="E25" s="3"/>
      <c r="F25" s="20"/>
      <c r="G25" s="3"/>
      <c r="H25" s="3"/>
      <c r="I25" s="20"/>
      <c r="J25" s="34"/>
      <c r="K25" s="34"/>
      <c r="L25" s="34"/>
      <c r="M25" s="34"/>
      <c r="N25" s="20"/>
      <c r="O25" s="34"/>
      <c r="P25" s="34"/>
      <c r="Q25" s="34"/>
      <c r="R25" s="34"/>
      <c r="S25" s="20"/>
      <c r="T25" s="3"/>
    </row>
    <row r="26" spans="1:20" ht="15.75" thickBot="1">
      <c r="A26" s="11"/>
      <c r="B26" s="3" t="s">
        <v>313</v>
      </c>
      <c r="C26" s="20"/>
      <c r="D26" s="3" t="s">
        <v>163</v>
      </c>
      <c r="E26" s="3"/>
      <c r="F26" s="20"/>
      <c r="G26" s="3" t="s">
        <v>163</v>
      </c>
      <c r="H26" s="3"/>
      <c r="I26" s="20"/>
      <c r="J26" s="90" t="s">
        <v>163</v>
      </c>
      <c r="K26" s="90"/>
      <c r="L26" s="90"/>
      <c r="M26" s="90"/>
      <c r="N26" s="20"/>
      <c r="O26" s="90">
        <v>-0.2</v>
      </c>
      <c r="P26" s="90"/>
      <c r="Q26" s="90"/>
      <c r="R26" s="90"/>
      <c r="S26" s="20"/>
      <c r="T26" s="25">
        <v>-0.2</v>
      </c>
    </row>
    <row r="27" spans="1:20" ht="15.75" thickBot="1">
      <c r="A27" s="11"/>
      <c r="B27" s="88" t="s">
        <v>315</v>
      </c>
      <c r="C27" s="89" t="s">
        <v>162</v>
      </c>
      <c r="D27" s="88">
        <v>0.1</v>
      </c>
      <c r="E27" s="88"/>
      <c r="F27" s="89" t="s">
        <v>162</v>
      </c>
      <c r="G27" s="88">
        <v>0.1</v>
      </c>
      <c r="H27" s="88"/>
      <c r="I27" s="89" t="s">
        <v>162</v>
      </c>
      <c r="J27" s="91" t="s">
        <v>163</v>
      </c>
      <c r="K27" s="91"/>
      <c r="L27" s="91"/>
      <c r="M27" s="91"/>
      <c r="N27" s="89" t="s">
        <v>162</v>
      </c>
      <c r="O27" s="91">
        <v>-0.2</v>
      </c>
      <c r="P27" s="91"/>
      <c r="Q27" s="91"/>
      <c r="R27" s="91"/>
      <c r="S27" s="89" t="s">
        <v>162</v>
      </c>
      <c r="T27" s="68">
        <v>-0.1</v>
      </c>
    </row>
    <row r="28" spans="1:20">
      <c r="A28" s="11"/>
      <c r="B28" s="3"/>
      <c r="C28" s="3"/>
      <c r="D28" s="3"/>
      <c r="E28" s="3"/>
      <c r="F28" s="3"/>
      <c r="G28" s="3"/>
      <c r="H28" s="3"/>
      <c r="I28" s="3"/>
      <c r="J28" s="3"/>
      <c r="K28" s="3"/>
      <c r="L28" s="3"/>
      <c r="M28" s="3"/>
      <c r="N28" s="3"/>
      <c r="O28" s="3"/>
      <c r="P28" s="3"/>
      <c r="Q28" s="3"/>
      <c r="R28" s="3"/>
      <c r="S28" s="3"/>
      <c r="T28" s="3"/>
    </row>
    <row r="29" spans="1:20">
      <c r="A29" s="11"/>
      <c r="B29" s="65"/>
      <c r="C29" s="65"/>
      <c r="D29" s="65"/>
      <c r="E29" s="65"/>
      <c r="F29" s="65"/>
      <c r="G29" s="65"/>
      <c r="H29" s="65"/>
      <c r="I29" s="65"/>
      <c r="J29" s="65"/>
      <c r="K29" s="65"/>
      <c r="L29" s="65"/>
      <c r="M29" s="65"/>
      <c r="N29" s="65"/>
      <c r="O29" s="65"/>
      <c r="P29" s="65"/>
      <c r="Q29" s="65"/>
      <c r="R29" s="65"/>
      <c r="S29" s="65"/>
      <c r="T29" s="65"/>
    </row>
    <row r="30" spans="1:20" ht="15" customHeight="1">
      <c r="A30" s="11"/>
      <c r="B30" s="65" t="s">
        <v>316</v>
      </c>
      <c r="C30" s="65"/>
      <c r="D30" s="65"/>
      <c r="E30" s="65"/>
      <c r="F30" s="65"/>
      <c r="G30" s="65"/>
      <c r="H30" s="65"/>
      <c r="I30" s="65"/>
      <c r="J30" s="65"/>
      <c r="K30" s="65"/>
      <c r="L30" s="65"/>
      <c r="M30" s="65"/>
      <c r="N30" s="65"/>
      <c r="O30" s="65"/>
      <c r="P30" s="65"/>
      <c r="Q30" s="65"/>
      <c r="R30" s="65"/>
      <c r="S30" s="65"/>
      <c r="T30" s="65"/>
    </row>
    <row r="31" spans="1:20">
      <c r="A31" s="11"/>
      <c r="B31" s="65"/>
      <c r="C31" s="65"/>
      <c r="D31" s="65"/>
      <c r="E31" s="65"/>
      <c r="F31" s="65"/>
      <c r="G31" s="65"/>
      <c r="H31" s="65"/>
      <c r="I31" s="65"/>
      <c r="J31" s="65"/>
      <c r="K31" s="65"/>
      <c r="L31" s="65"/>
      <c r="M31" s="65"/>
      <c r="N31" s="65"/>
      <c r="O31" s="65"/>
      <c r="P31" s="65"/>
      <c r="Q31" s="65"/>
      <c r="R31" s="65"/>
      <c r="S31" s="65"/>
      <c r="T31" s="65"/>
    </row>
    <row r="32" spans="1:20" ht="15" customHeight="1">
      <c r="A32" s="11"/>
      <c r="B32" s="13"/>
      <c r="C32" s="36"/>
      <c r="D32" s="36"/>
      <c r="E32" s="13"/>
      <c r="F32" s="36"/>
      <c r="G32" s="36"/>
      <c r="H32" s="13"/>
      <c r="I32" s="36" t="s">
        <v>301</v>
      </c>
      <c r="J32" s="36"/>
      <c r="K32" s="13"/>
      <c r="L32" s="36" t="s">
        <v>302</v>
      </c>
      <c r="M32" s="36"/>
      <c r="N32" s="13"/>
      <c r="O32" s="36" t="s">
        <v>303</v>
      </c>
      <c r="P32" s="36"/>
    </row>
    <row r="33" spans="1:20" ht="15" customHeight="1">
      <c r="A33" s="11"/>
      <c r="B33" s="13"/>
      <c r="C33" s="36" t="s">
        <v>304</v>
      </c>
      <c r="D33" s="36"/>
      <c r="E33" s="13"/>
      <c r="F33" s="36" t="s">
        <v>303</v>
      </c>
      <c r="G33" s="36"/>
      <c r="H33" s="13"/>
      <c r="I33" s="36" t="s">
        <v>305</v>
      </c>
      <c r="J33" s="36"/>
      <c r="K33" s="13"/>
      <c r="L33" s="36" t="s">
        <v>306</v>
      </c>
      <c r="M33" s="36"/>
      <c r="N33" s="13"/>
      <c r="O33" s="36" t="s">
        <v>307</v>
      </c>
      <c r="P33" s="36"/>
    </row>
    <row r="34" spans="1:20" ht="15.75" thickBot="1">
      <c r="A34" s="11"/>
      <c r="B34" s="16"/>
      <c r="C34" s="39" t="s">
        <v>308</v>
      </c>
      <c r="D34" s="39"/>
      <c r="E34" s="16"/>
      <c r="F34" s="39" t="s">
        <v>30</v>
      </c>
      <c r="G34" s="39"/>
      <c r="H34" s="16"/>
      <c r="I34" s="39" t="s">
        <v>309</v>
      </c>
      <c r="J34" s="39"/>
      <c r="K34" s="16"/>
      <c r="L34" s="39" t="s">
        <v>310</v>
      </c>
      <c r="M34" s="39"/>
      <c r="N34" s="16"/>
      <c r="O34" s="39" t="s">
        <v>311</v>
      </c>
      <c r="P34" s="39"/>
    </row>
    <row r="35" spans="1:20">
      <c r="A35" s="11"/>
      <c r="B35" s="18" t="s">
        <v>312</v>
      </c>
      <c r="C35" s="26"/>
      <c r="D35" s="18"/>
      <c r="E35" s="18"/>
      <c r="F35" s="26"/>
      <c r="G35" s="18"/>
      <c r="H35" s="18"/>
      <c r="I35" s="26"/>
      <c r="J35" s="18"/>
      <c r="K35" s="18"/>
      <c r="L35" s="26"/>
      <c r="M35" s="18"/>
      <c r="N35" s="18"/>
      <c r="O35" s="26"/>
      <c r="P35" s="18"/>
    </row>
    <row r="36" spans="1:20">
      <c r="A36" s="11"/>
      <c r="B36" s="19" t="s">
        <v>313</v>
      </c>
      <c r="C36" s="27" t="s">
        <v>162</v>
      </c>
      <c r="D36" s="19">
        <v>1.2</v>
      </c>
      <c r="E36" s="19"/>
      <c r="F36" s="27" t="s">
        <v>162</v>
      </c>
      <c r="G36" s="19">
        <v>1.2</v>
      </c>
      <c r="H36" s="19"/>
      <c r="I36" s="27" t="s">
        <v>162</v>
      </c>
      <c r="J36" s="19">
        <v>1.2</v>
      </c>
      <c r="K36" s="19"/>
      <c r="L36" s="27" t="s">
        <v>162</v>
      </c>
      <c r="M36" s="19" t="s">
        <v>163</v>
      </c>
      <c r="N36" s="19"/>
      <c r="O36" s="27" t="s">
        <v>162</v>
      </c>
      <c r="P36" s="19">
        <v>2.4</v>
      </c>
    </row>
    <row r="37" spans="1:20">
      <c r="A37" s="11"/>
      <c r="B37" s="3" t="s">
        <v>317</v>
      </c>
      <c r="C37" s="20"/>
      <c r="D37" s="92"/>
      <c r="E37" s="92"/>
      <c r="F37" s="93"/>
      <c r="G37" s="92"/>
      <c r="H37" s="92"/>
      <c r="I37" s="93"/>
      <c r="J37" s="92"/>
      <c r="K37" s="92"/>
      <c r="L37" s="93"/>
      <c r="M37" s="92"/>
      <c r="N37" s="92"/>
      <c r="O37" s="93"/>
      <c r="P37" s="92"/>
    </row>
    <row r="38" spans="1:20">
      <c r="A38" s="11"/>
      <c r="B38" s="3" t="s">
        <v>318</v>
      </c>
      <c r="C38" s="20"/>
      <c r="D38" s="3">
        <v>5.4</v>
      </c>
      <c r="E38" s="3"/>
      <c r="F38" s="20"/>
      <c r="G38" s="3">
        <v>5.4</v>
      </c>
      <c r="H38" s="3"/>
      <c r="I38" s="20"/>
      <c r="J38" s="3" t="s">
        <v>163</v>
      </c>
      <c r="K38" s="3"/>
      <c r="L38" s="20"/>
      <c r="M38" s="3" t="s">
        <v>163</v>
      </c>
      <c r="N38" s="3"/>
      <c r="O38" s="20"/>
      <c r="P38" s="3">
        <v>5.4</v>
      </c>
    </row>
    <row r="39" spans="1:20">
      <c r="A39" s="11"/>
      <c r="B39" s="19" t="s">
        <v>314</v>
      </c>
      <c r="C39" s="27"/>
      <c r="D39" s="94"/>
      <c r="E39" s="94"/>
      <c r="F39" s="95"/>
      <c r="G39" s="94"/>
      <c r="H39" s="94"/>
      <c r="I39" s="95"/>
      <c r="J39" s="94"/>
      <c r="K39" s="94"/>
      <c r="L39" s="95"/>
      <c r="M39" s="94"/>
      <c r="N39" s="94"/>
      <c r="O39" s="95"/>
      <c r="P39" s="94"/>
    </row>
    <row r="40" spans="1:20" ht="15.75" thickBot="1">
      <c r="A40" s="11"/>
      <c r="B40" s="56" t="s">
        <v>319</v>
      </c>
      <c r="C40" s="73"/>
      <c r="D40" s="56" t="s">
        <v>163</v>
      </c>
      <c r="E40" s="56"/>
      <c r="F40" s="73"/>
      <c r="G40" s="56" t="s">
        <v>163</v>
      </c>
      <c r="H40" s="56"/>
      <c r="I40" s="73"/>
      <c r="J40" s="56" t="s">
        <v>163</v>
      </c>
      <c r="K40" s="56"/>
      <c r="L40" s="73"/>
      <c r="M40" s="56">
        <v>0.5</v>
      </c>
      <c r="N40" s="56"/>
      <c r="O40" s="73"/>
      <c r="P40" s="56">
        <v>0.5</v>
      </c>
    </row>
    <row r="41" spans="1:20" ht="15.75" thickBot="1">
      <c r="A41" s="11"/>
      <c r="B41" s="57" t="s">
        <v>315</v>
      </c>
      <c r="C41" s="58" t="s">
        <v>162</v>
      </c>
      <c r="D41" s="57">
        <v>6.6</v>
      </c>
      <c r="E41" s="57"/>
      <c r="F41" s="58" t="s">
        <v>162</v>
      </c>
      <c r="G41" s="57">
        <v>6.6</v>
      </c>
      <c r="H41" s="57"/>
      <c r="I41" s="58" t="s">
        <v>162</v>
      </c>
      <c r="J41" s="57">
        <v>1.2</v>
      </c>
      <c r="K41" s="57"/>
      <c r="L41" s="58" t="s">
        <v>162</v>
      </c>
      <c r="M41" s="57">
        <v>0.5</v>
      </c>
      <c r="N41" s="57"/>
      <c r="O41" s="58" t="s">
        <v>162</v>
      </c>
      <c r="P41" s="57">
        <v>8.3000000000000007</v>
      </c>
    </row>
    <row r="42" spans="1:20" ht="15.75" thickTop="1">
      <c r="A42" s="11"/>
      <c r="B42" s="3"/>
      <c r="C42" s="3"/>
      <c r="D42" s="3"/>
      <c r="E42" s="3"/>
      <c r="F42" s="3"/>
      <c r="G42" s="3"/>
      <c r="H42" s="3"/>
      <c r="I42" s="3"/>
      <c r="J42" s="3"/>
      <c r="K42" s="3"/>
      <c r="L42" s="3"/>
      <c r="M42" s="3"/>
      <c r="N42" s="3"/>
      <c r="O42" s="3"/>
      <c r="P42" s="3"/>
    </row>
    <row r="43" spans="1:20">
      <c r="A43" s="11"/>
      <c r="B43" s="65"/>
      <c r="C43" s="65"/>
      <c r="D43" s="65"/>
      <c r="E43" s="65"/>
      <c r="F43" s="65"/>
      <c r="G43" s="65"/>
      <c r="H43" s="65"/>
      <c r="I43" s="65"/>
      <c r="J43" s="65"/>
      <c r="K43" s="65"/>
      <c r="L43" s="65"/>
      <c r="M43" s="65"/>
      <c r="N43" s="65"/>
      <c r="O43" s="65"/>
      <c r="P43" s="65"/>
      <c r="Q43" s="65"/>
      <c r="R43" s="65"/>
      <c r="S43" s="65"/>
      <c r="T43" s="65"/>
    </row>
    <row r="44" spans="1:20" ht="30" customHeight="1">
      <c r="A44" s="11"/>
      <c r="B44" s="65" t="s">
        <v>320</v>
      </c>
      <c r="C44" s="65"/>
      <c r="D44" s="65"/>
      <c r="E44" s="65"/>
      <c r="F44" s="65"/>
      <c r="G44" s="65"/>
      <c r="H44" s="65"/>
      <c r="I44" s="65"/>
      <c r="J44" s="65"/>
      <c r="K44" s="65"/>
      <c r="L44" s="65"/>
      <c r="M44" s="65"/>
      <c r="N44" s="65"/>
      <c r="O44" s="65"/>
      <c r="P44" s="65"/>
      <c r="Q44" s="65"/>
      <c r="R44" s="65"/>
      <c r="S44" s="65"/>
      <c r="T44" s="65"/>
    </row>
    <row r="45" spans="1:20">
      <c r="A45" s="11"/>
      <c r="B45" s="65"/>
      <c r="C45" s="65"/>
      <c r="D45" s="65"/>
      <c r="E45" s="65"/>
      <c r="F45" s="65"/>
      <c r="G45" s="65"/>
      <c r="H45" s="65"/>
      <c r="I45" s="65"/>
      <c r="J45" s="65"/>
      <c r="K45" s="65"/>
      <c r="L45" s="65"/>
      <c r="M45" s="65"/>
      <c r="N45" s="65"/>
      <c r="O45" s="65"/>
      <c r="P45" s="65"/>
      <c r="Q45" s="65"/>
      <c r="R45" s="65"/>
      <c r="S45" s="65"/>
      <c r="T45" s="65"/>
    </row>
    <row r="46" spans="1:20" ht="15" customHeight="1">
      <c r="A46" s="11"/>
      <c r="B46" s="65" t="s">
        <v>321</v>
      </c>
      <c r="C46" s="65"/>
      <c r="D46" s="65"/>
      <c r="E46" s="65"/>
      <c r="F46" s="65"/>
      <c r="G46" s="65"/>
      <c r="H46" s="65"/>
      <c r="I46" s="65"/>
      <c r="J46" s="65"/>
      <c r="K46" s="65"/>
      <c r="L46" s="65"/>
      <c r="M46" s="65"/>
      <c r="N46" s="65"/>
      <c r="O46" s="65"/>
      <c r="P46" s="65"/>
      <c r="Q46" s="65"/>
      <c r="R46" s="65"/>
      <c r="S46" s="65"/>
      <c r="T46" s="65"/>
    </row>
    <row r="47" spans="1:20">
      <c r="A47" s="11"/>
      <c r="B47" s="65"/>
      <c r="C47" s="65"/>
      <c r="D47" s="65"/>
      <c r="E47" s="65"/>
      <c r="F47" s="65"/>
      <c r="G47" s="65"/>
      <c r="H47" s="65"/>
      <c r="I47" s="65"/>
      <c r="J47" s="65"/>
      <c r="K47" s="65"/>
      <c r="L47" s="65"/>
      <c r="M47" s="65"/>
      <c r="N47" s="65"/>
      <c r="O47" s="65"/>
      <c r="P47" s="65"/>
      <c r="Q47" s="65"/>
      <c r="R47" s="65"/>
      <c r="S47" s="65"/>
      <c r="T47" s="65"/>
    </row>
    <row r="48" spans="1:20" ht="15" customHeight="1">
      <c r="A48" s="11"/>
      <c r="B48" s="65" t="s">
        <v>322</v>
      </c>
      <c r="C48" s="65"/>
      <c r="D48" s="65"/>
      <c r="E48" s="65"/>
      <c r="F48" s="65"/>
      <c r="G48" s="65"/>
      <c r="H48" s="65"/>
      <c r="I48" s="65"/>
      <c r="J48" s="65"/>
      <c r="K48" s="65"/>
      <c r="L48" s="65"/>
      <c r="M48" s="65"/>
      <c r="N48" s="65"/>
      <c r="O48" s="65"/>
      <c r="P48" s="65"/>
      <c r="Q48" s="65"/>
      <c r="R48" s="65"/>
      <c r="S48" s="65"/>
      <c r="T48" s="65"/>
    </row>
    <row r="49" spans="1:20">
      <c r="A49" s="11"/>
      <c r="B49" s="65"/>
      <c r="C49" s="65"/>
      <c r="D49" s="65"/>
      <c r="E49" s="65"/>
      <c r="F49" s="65"/>
      <c r="G49" s="65"/>
      <c r="H49" s="65"/>
      <c r="I49" s="65"/>
      <c r="J49" s="65"/>
      <c r="K49" s="65"/>
      <c r="L49" s="65"/>
      <c r="M49" s="65"/>
      <c r="N49" s="65"/>
      <c r="O49" s="65"/>
      <c r="P49" s="65"/>
      <c r="Q49" s="65"/>
      <c r="R49" s="65"/>
      <c r="S49" s="65"/>
      <c r="T49" s="65"/>
    </row>
    <row r="50" spans="1:20" ht="15" customHeight="1">
      <c r="A50" s="11"/>
      <c r="B50" s="92"/>
      <c r="C50" s="41" t="s">
        <v>323</v>
      </c>
      <c r="D50" s="41"/>
      <c r="E50" s="41"/>
      <c r="F50" s="41"/>
      <c r="G50" s="41"/>
    </row>
    <row r="51" spans="1:20" ht="15" customHeight="1">
      <c r="A51" s="11"/>
      <c r="B51" s="92"/>
      <c r="C51" s="101">
        <v>42094</v>
      </c>
      <c r="D51" s="101"/>
      <c r="E51" s="101"/>
      <c r="F51" s="101"/>
      <c r="G51" s="101"/>
    </row>
    <row r="52" spans="1:20" ht="15" customHeight="1">
      <c r="A52" s="11"/>
      <c r="B52" s="96"/>
      <c r="C52" s="102">
        <v>2015</v>
      </c>
      <c r="D52" s="102"/>
      <c r="E52" s="97"/>
      <c r="F52" s="102">
        <v>2014</v>
      </c>
      <c r="G52" s="102"/>
    </row>
    <row r="53" spans="1:20">
      <c r="A53" s="11"/>
      <c r="B53" s="19" t="s">
        <v>324</v>
      </c>
      <c r="C53" s="22" t="s">
        <v>162</v>
      </c>
      <c r="D53" s="19">
        <v>0.1</v>
      </c>
      <c r="E53" s="19"/>
      <c r="F53" s="22" t="s">
        <v>162</v>
      </c>
      <c r="G53" s="19">
        <v>6.6</v>
      </c>
    </row>
    <row r="54" spans="1:20">
      <c r="A54" s="11"/>
      <c r="B54" s="12" t="s">
        <v>325</v>
      </c>
      <c r="C54" s="98"/>
      <c r="D54" s="12">
        <v>0.2</v>
      </c>
      <c r="E54" s="12"/>
      <c r="F54" s="98"/>
      <c r="G54" s="12">
        <v>1.2</v>
      </c>
    </row>
    <row r="55" spans="1:20">
      <c r="A55" s="11"/>
      <c r="B55" s="19" t="s">
        <v>268</v>
      </c>
      <c r="C55" s="22"/>
      <c r="D55" s="19">
        <v>-0.4</v>
      </c>
      <c r="E55" s="19"/>
      <c r="F55" s="22"/>
      <c r="G55" s="19">
        <v>0.5</v>
      </c>
    </row>
    <row r="56" spans="1:20" ht="15.75" thickBot="1">
      <c r="A56" s="11"/>
      <c r="B56" s="99" t="s">
        <v>326</v>
      </c>
      <c r="C56" s="100" t="s">
        <v>162</v>
      </c>
      <c r="D56" s="99">
        <v>-0.1</v>
      </c>
      <c r="E56" s="99"/>
      <c r="F56" s="100" t="s">
        <v>162</v>
      </c>
      <c r="G56" s="99">
        <v>8.3000000000000007</v>
      </c>
    </row>
    <row r="57" spans="1:20" ht="15.75" thickTop="1">
      <c r="A57" s="11"/>
      <c r="B57" s="3"/>
      <c r="C57" s="3"/>
      <c r="D57" s="3"/>
      <c r="E57" s="3"/>
      <c r="F57" s="3"/>
      <c r="G57" s="3"/>
    </row>
    <row r="58" spans="1:20">
      <c r="A58" s="11"/>
      <c r="B58" s="65"/>
      <c r="C58" s="65"/>
      <c r="D58" s="65"/>
      <c r="E58" s="65"/>
      <c r="F58" s="65"/>
      <c r="G58" s="65"/>
      <c r="H58" s="65"/>
      <c r="I58" s="65"/>
      <c r="J58" s="65"/>
      <c r="K58" s="65"/>
      <c r="L58" s="65"/>
      <c r="M58" s="65"/>
      <c r="N58" s="65"/>
      <c r="O58" s="65"/>
      <c r="P58" s="65"/>
      <c r="Q58" s="65"/>
      <c r="R58" s="65"/>
      <c r="S58" s="65"/>
      <c r="T58" s="65"/>
    </row>
    <row r="59" spans="1:20" ht="15" customHeight="1">
      <c r="A59" s="11"/>
      <c r="B59" s="65" t="s">
        <v>327</v>
      </c>
      <c r="C59" s="65"/>
      <c r="D59" s="65"/>
      <c r="E59" s="65"/>
      <c r="F59" s="65"/>
      <c r="G59" s="65"/>
      <c r="H59" s="65"/>
      <c r="I59" s="65"/>
      <c r="J59" s="65"/>
      <c r="K59" s="65"/>
      <c r="L59" s="65"/>
      <c r="M59" s="65"/>
      <c r="N59" s="65"/>
      <c r="O59" s="65"/>
      <c r="P59" s="65"/>
      <c r="Q59" s="65"/>
      <c r="R59" s="65"/>
      <c r="S59" s="65"/>
      <c r="T59" s="65"/>
    </row>
    <row r="60" spans="1:20">
      <c r="A60" s="11"/>
      <c r="B60" s="65"/>
      <c r="C60" s="65"/>
      <c r="D60" s="65"/>
      <c r="E60" s="65"/>
      <c r="F60" s="65"/>
      <c r="G60" s="65"/>
      <c r="H60" s="65"/>
      <c r="I60" s="65"/>
      <c r="J60" s="65"/>
      <c r="K60" s="65"/>
      <c r="L60" s="65"/>
      <c r="M60" s="65"/>
      <c r="N60" s="65"/>
      <c r="O60" s="65"/>
      <c r="P60" s="65"/>
      <c r="Q60" s="65"/>
      <c r="R60" s="65"/>
      <c r="S60" s="65"/>
      <c r="T60" s="65"/>
    </row>
    <row r="61" spans="1:20" ht="15" customHeight="1">
      <c r="A61" s="11"/>
      <c r="B61" s="65" t="s">
        <v>328</v>
      </c>
      <c r="C61" s="65"/>
      <c r="D61" s="65"/>
      <c r="E61" s="65"/>
      <c r="F61" s="65"/>
      <c r="G61" s="65"/>
      <c r="H61" s="65"/>
      <c r="I61" s="65"/>
      <c r="J61" s="65"/>
      <c r="K61" s="65"/>
      <c r="L61" s="65"/>
      <c r="M61" s="65"/>
      <c r="N61" s="65"/>
      <c r="O61" s="65"/>
      <c r="P61" s="65"/>
      <c r="Q61" s="65"/>
      <c r="R61" s="65"/>
      <c r="S61" s="65"/>
      <c r="T61" s="65"/>
    </row>
    <row r="62" spans="1:20">
      <c r="A62" s="11"/>
      <c r="B62" s="65"/>
      <c r="C62" s="65"/>
      <c r="D62" s="65"/>
      <c r="E62" s="65"/>
      <c r="F62" s="65"/>
      <c r="G62" s="65"/>
      <c r="H62" s="65"/>
      <c r="I62" s="65"/>
      <c r="J62" s="65"/>
      <c r="K62" s="65"/>
      <c r="L62" s="65"/>
      <c r="M62" s="65"/>
      <c r="N62" s="65"/>
      <c r="O62" s="65"/>
      <c r="P62" s="65"/>
      <c r="Q62" s="65"/>
      <c r="R62" s="65"/>
      <c r="S62" s="65"/>
      <c r="T62" s="65"/>
    </row>
    <row r="63" spans="1:20" ht="15" customHeight="1">
      <c r="A63" s="11"/>
      <c r="B63" s="13"/>
      <c r="C63" s="36" t="s">
        <v>329</v>
      </c>
      <c r="D63" s="36"/>
      <c r="E63" s="13"/>
      <c r="F63" s="36" t="s">
        <v>330</v>
      </c>
      <c r="G63" s="36"/>
      <c r="H63" s="13"/>
      <c r="I63" s="36"/>
      <c r="J63" s="36"/>
    </row>
    <row r="64" spans="1:20" ht="15" customHeight="1">
      <c r="A64" s="11"/>
      <c r="B64" s="13"/>
      <c r="C64" s="36" t="s">
        <v>331</v>
      </c>
      <c r="D64" s="36"/>
      <c r="E64" s="13"/>
      <c r="F64" s="36" t="s">
        <v>332</v>
      </c>
      <c r="G64" s="36"/>
      <c r="H64" s="13"/>
      <c r="I64" s="36"/>
      <c r="J64" s="36"/>
    </row>
    <row r="65" spans="1:20" ht="15.75" thickBot="1">
      <c r="A65" s="11"/>
      <c r="B65" s="16"/>
      <c r="C65" s="39" t="s">
        <v>333</v>
      </c>
      <c r="D65" s="39"/>
      <c r="E65" s="16"/>
      <c r="F65" s="39" t="s">
        <v>334</v>
      </c>
      <c r="G65" s="39"/>
      <c r="H65" s="16"/>
      <c r="I65" s="39" t="s">
        <v>171</v>
      </c>
      <c r="J65" s="39"/>
    </row>
    <row r="66" spans="1:20">
      <c r="A66" s="11"/>
      <c r="B66" s="18" t="s">
        <v>335</v>
      </c>
      <c r="C66" s="18" t="s">
        <v>162</v>
      </c>
      <c r="D66" s="18">
        <v>10.8</v>
      </c>
      <c r="E66" s="18"/>
      <c r="F66" s="18" t="s">
        <v>162</v>
      </c>
      <c r="G66" s="18">
        <v>2.6</v>
      </c>
      <c r="H66" s="18"/>
      <c r="I66" s="18" t="s">
        <v>162</v>
      </c>
      <c r="J66" s="18">
        <v>13.4</v>
      </c>
    </row>
    <row r="67" spans="1:20">
      <c r="A67" s="11"/>
      <c r="B67" s="23" t="s">
        <v>336</v>
      </c>
      <c r="C67" s="3"/>
      <c r="D67" s="3" t="s">
        <v>163</v>
      </c>
      <c r="E67" s="3"/>
      <c r="F67" s="3"/>
      <c r="G67" s="3" t="s">
        <v>163</v>
      </c>
      <c r="H67" s="3"/>
      <c r="I67" s="3"/>
      <c r="J67" s="3" t="s">
        <v>163</v>
      </c>
    </row>
    <row r="68" spans="1:20" ht="15.75" thickBot="1">
      <c r="A68" s="11"/>
      <c r="B68" s="103" t="s">
        <v>337</v>
      </c>
      <c r="C68" s="56"/>
      <c r="D68" s="56">
        <v>-0.2</v>
      </c>
      <c r="E68" s="56"/>
      <c r="F68" s="56"/>
      <c r="G68" s="56" t="s">
        <v>163</v>
      </c>
      <c r="H68" s="56"/>
      <c r="I68" s="56"/>
      <c r="J68" s="56">
        <v>-0.2</v>
      </c>
    </row>
    <row r="69" spans="1:20">
      <c r="A69" s="11"/>
      <c r="B69" s="104" t="s">
        <v>338</v>
      </c>
      <c r="C69" s="70"/>
      <c r="D69" s="70">
        <v>-0.2</v>
      </c>
      <c r="E69" s="70"/>
      <c r="F69" s="70"/>
      <c r="G69" s="70" t="s">
        <v>163</v>
      </c>
      <c r="H69" s="70"/>
      <c r="I69" s="70"/>
      <c r="J69" s="70">
        <v>-0.2</v>
      </c>
    </row>
    <row r="70" spans="1:20" ht="15.75" thickBot="1">
      <c r="A70" s="11"/>
      <c r="B70" s="56" t="s">
        <v>339</v>
      </c>
      <c r="C70" s="56"/>
      <c r="D70" s="56">
        <v>-6.1</v>
      </c>
      <c r="E70" s="56"/>
      <c r="F70" s="56"/>
      <c r="G70" s="56">
        <v>-1</v>
      </c>
      <c r="H70" s="56"/>
      <c r="I70" s="56"/>
      <c r="J70" s="56">
        <v>-7.1</v>
      </c>
    </row>
    <row r="71" spans="1:20" ht="15.75" thickBot="1">
      <c r="A71" s="11"/>
      <c r="B71" s="57" t="s">
        <v>272</v>
      </c>
      <c r="C71" s="57" t="s">
        <v>162</v>
      </c>
      <c r="D71" s="57">
        <v>4.5</v>
      </c>
      <c r="E71" s="57"/>
      <c r="F71" s="57" t="s">
        <v>162</v>
      </c>
      <c r="G71" s="57">
        <v>1.6</v>
      </c>
      <c r="H71" s="57"/>
      <c r="I71" s="57" t="s">
        <v>162</v>
      </c>
      <c r="J71" s="57">
        <v>6.1</v>
      </c>
    </row>
    <row r="72" spans="1:20" ht="15.75" thickTop="1">
      <c r="A72" s="11"/>
      <c r="B72" s="3"/>
      <c r="C72" s="3"/>
      <c r="D72" s="3"/>
      <c r="E72" s="3"/>
      <c r="F72" s="3"/>
      <c r="G72" s="3"/>
      <c r="H72" s="3"/>
      <c r="I72" s="3"/>
      <c r="J72" s="3"/>
    </row>
    <row r="73" spans="1:20">
      <c r="A73" s="11"/>
      <c r="B73" s="65"/>
      <c r="C73" s="65"/>
      <c r="D73" s="65"/>
      <c r="E73" s="65"/>
      <c r="F73" s="65"/>
      <c r="G73" s="65"/>
      <c r="H73" s="65"/>
      <c r="I73" s="65"/>
      <c r="J73" s="65"/>
      <c r="K73" s="65"/>
      <c r="L73" s="65"/>
      <c r="M73" s="65"/>
      <c r="N73" s="65"/>
      <c r="O73" s="65"/>
      <c r="P73" s="65"/>
      <c r="Q73" s="65"/>
      <c r="R73" s="65"/>
      <c r="S73" s="65"/>
      <c r="T73" s="65"/>
    </row>
    <row r="74" spans="1:20">
      <c r="A74" s="11"/>
      <c r="B74" s="105" t="s">
        <v>340</v>
      </c>
      <c r="C74" s="105"/>
      <c r="D74" s="105"/>
      <c r="E74" s="105"/>
      <c r="F74" s="105"/>
      <c r="G74" s="105"/>
      <c r="H74" s="105"/>
      <c r="I74" s="105"/>
      <c r="J74" s="105"/>
      <c r="K74" s="105"/>
      <c r="L74" s="105"/>
      <c r="M74" s="105"/>
      <c r="N74" s="105"/>
      <c r="O74" s="105"/>
      <c r="P74" s="105"/>
      <c r="Q74" s="105"/>
      <c r="R74" s="105"/>
      <c r="S74" s="105"/>
      <c r="T74" s="105"/>
    </row>
    <row r="75" spans="1:20">
      <c r="A75" s="11"/>
      <c r="B75" s="105" t="s">
        <v>341</v>
      </c>
      <c r="C75" s="105"/>
      <c r="D75" s="105"/>
      <c r="E75" s="105"/>
      <c r="F75" s="105"/>
      <c r="G75" s="105"/>
      <c r="H75" s="105"/>
      <c r="I75" s="105"/>
      <c r="J75" s="105"/>
      <c r="K75" s="105"/>
      <c r="L75" s="105"/>
      <c r="M75" s="105"/>
      <c r="N75" s="105"/>
      <c r="O75" s="105"/>
      <c r="P75" s="105"/>
      <c r="Q75" s="105"/>
      <c r="R75" s="105"/>
      <c r="S75" s="105"/>
      <c r="T75" s="105"/>
    </row>
    <row r="76" spans="1:20">
      <c r="A76" s="11"/>
      <c r="B76" s="65"/>
      <c r="C76" s="65"/>
      <c r="D76" s="65"/>
      <c r="E76" s="65"/>
      <c r="F76" s="65"/>
      <c r="G76" s="65"/>
      <c r="H76" s="65"/>
      <c r="I76" s="65"/>
      <c r="J76" s="65"/>
      <c r="K76" s="65"/>
      <c r="L76" s="65"/>
      <c r="M76" s="65"/>
      <c r="N76" s="65"/>
      <c r="O76" s="65"/>
      <c r="P76" s="65"/>
      <c r="Q76" s="65"/>
      <c r="R76" s="65"/>
      <c r="S76" s="65"/>
      <c r="T76" s="65"/>
    </row>
    <row r="77" spans="1:20" ht="15" customHeight="1">
      <c r="A77" s="11"/>
      <c r="B77" s="65" t="s">
        <v>342</v>
      </c>
      <c r="C77" s="65"/>
      <c r="D77" s="65"/>
      <c r="E77" s="65"/>
      <c r="F77" s="65"/>
      <c r="G77" s="65"/>
      <c r="H77" s="65"/>
      <c r="I77" s="65"/>
      <c r="J77" s="65"/>
      <c r="K77" s="65"/>
      <c r="L77" s="65"/>
      <c r="M77" s="65"/>
      <c r="N77" s="65"/>
      <c r="O77" s="65"/>
      <c r="P77" s="65"/>
      <c r="Q77" s="65"/>
      <c r="R77" s="65"/>
      <c r="S77" s="65"/>
      <c r="T77" s="65"/>
    </row>
    <row r="78" spans="1:20">
      <c r="A78" s="11"/>
      <c r="B78" s="65"/>
      <c r="C78" s="65"/>
      <c r="D78" s="65"/>
      <c r="E78" s="65"/>
      <c r="F78" s="65"/>
      <c r="G78" s="65"/>
      <c r="H78" s="65"/>
      <c r="I78" s="65"/>
      <c r="J78" s="65"/>
      <c r="K78" s="65"/>
      <c r="L78" s="65"/>
      <c r="M78" s="65"/>
      <c r="N78" s="65"/>
      <c r="O78" s="65"/>
      <c r="P78" s="65"/>
      <c r="Q78" s="65"/>
      <c r="R78" s="65"/>
      <c r="S78" s="65"/>
      <c r="T78" s="65"/>
    </row>
    <row r="79" spans="1:20" ht="15" customHeight="1">
      <c r="A79" s="11"/>
      <c r="B79" s="65" t="s">
        <v>343</v>
      </c>
      <c r="C79" s="65"/>
      <c r="D79" s="65"/>
      <c r="E79" s="65"/>
      <c r="F79" s="65"/>
      <c r="G79" s="65"/>
      <c r="H79" s="65"/>
      <c r="I79" s="65"/>
      <c r="J79" s="65"/>
      <c r="K79" s="65"/>
      <c r="L79" s="65"/>
      <c r="M79" s="65"/>
      <c r="N79" s="65"/>
      <c r="O79" s="65"/>
      <c r="P79" s="65"/>
      <c r="Q79" s="65"/>
      <c r="R79" s="65"/>
      <c r="S79" s="65"/>
      <c r="T79" s="65"/>
    </row>
    <row r="80" spans="1:20">
      <c r="A80" s="11"/>
      <c r="B80" s="65"/>
      <c r="C80" s="65"/>
      <c r="D80" s="65"/>
      <c r="E80" s="65"/>
      <c r="F80" s="65"/>
      <c r="G80" s="65"/>
      <c r="H80" s="65"/>
      <c r="I80" s="65"/>
      <c r="J80" s="65"/>
      <c r="K80" s="65"/>
      <c r="L80" s="65"/>
      <c r="M80" s="65"/>
      <c r="N80" s="65"/>
      <c r="O80" s="65"/>
      <c r="P80" s="65"/>
      <c r="Q80" s="65"/>
      <c r="R80" s="65"/>
      <c r="S80" s="65"/>
      <c r="T80" s="65"/>
    </row>
    <row r="81" spans="1:20" ht="15" customHeight="1">
      <c r="A81" s="11"/>
      <c r="B81" s="12"/>
      <c r="C81" s="36" t="s">
        <v>302</v>
      </c>
      <c r="D81" s="36"/>
      <c r="E81" s="13"/>
      <c r="F81" s="36" t="s">
        <v>303</v>
      </c>
      <c r="G81" s="36"/>
    </row>
    <row r="82" spans="1:20" ht="15" customHeight="1">
      <c r="A82" s="11"/>
      <c r="B82" s="12"/>
      <c r="C82" s="36" t="s">
        <v>306</v>
      </c>
      <c r="D82" s="36"/>
      <c r="E82" s="13"/>
      <c r="F82" s="36" t="s">
        <v>307</v>
      </c>
      <c r="G82" s="36"/>
    </row>
    <row r="83" spans="1:20" ht="15.75" thickBot="1">
      <c r="A83" s="11"/>
      <c r="B83" s="17"/>
      <c r="C83" s="39" t="s">
        <v>310</v>
      </c>
      <c r="D83" s="39"/>
      <c r="E83" s="16"/>
      <c r="F83" s="39" t="s">
        <v>311</v>
      </c>
      <c r="G83" s="39"/>
    </row>
    <row r="84" spans="1:20" ht="15.75" thickBot="1">
      <c r="A84" s="11"/>
      <c r="B84" s="68" t="s">
        <v>344</v>
      </c>
      <c r="C84" s="69" t="s">
        <v>162</v>
      </c>
      <c r="D84" s="68">
        <v>1.1000000000000001</v>
      </c>
      <c r="E84" s="68"/>
      <c r="F84" s="69" t="s">
        <v>162</v>
      </c>
      <c r="G84" s="68">
        <v>1.1000000000000001</v>
      </c>
    </row>
    <row r="85" spans="1:20" ht="15.75" thickBot="1">
      <c r="A85" s="11"/>
      <c r="B85" s="57" t="s">
        <v>315</v>
      </c>
      <c r="C85" s="58" t="s">
        <v>162</v>
      </c>
      <c r="D85" s="57">
        <v>1.1000000000000001</v>
      </c>
      <c r="E85" s="57"/>
      <c r="F85" s="58" t="s">
        <v>162</v>
      </c>
      <c r="G85" s="57">
        <v>1.1000000000000001</v>
      </c>
    </row>
    <row r="86" spans="1:20" ht="15.75" thickTop="1">
      <c r="A86" s="11"/>
      <c r="B86" s="3"/>
      <c r="C86" s="3"/>
      <c r="D86" s="3"/>
      <c r="E86" s="3"/>
      <c r="F86" s="3"/>
      <c r="G86" s="3"/>
    </row>
    <row r="87" spans="1:20">
      <c r="A87" s="11"/>
      <c r="B87" s="65"/>
      <c r="C87" s="65"/>
      <c r="D87" s="65"/>
      <c r="E87" s="65"/>
      <c r="F87" s="65"/>
      <c r="G87" s="65"/>
      <c r="H87" s="65"/>
      <c r="I87" s="65"/>
      <c r="J87" s="65"/>
      <c r="K87" s="65"/>
      <c r="L87" s="65"/>
      <c r="M87" s="65"/>
      <c r="N87" s="65"/>
      <c r="O87" s="65"/>
      <c r="P87" s="65"/>
      <c r="Q87" s="65"/>
      <c r="R87" s="65"/>
      <c r="S87" s="65"/>
      <c r="T87" s="65"/>
    </row>
    <row r="88" spans="1:20" ht="15" customHeight="1">
      <c r="A88" s="11"/>
      <c r="B88" s="65" t="s">
        <v>345</v>
      </c>
      <c r="C88" s="65"/>
      <c r="D88" s="65"/>
      <c r="E88" s="65"/>
      <c r="F88" s="65"/>
      <c r="G88" s="65"/>
      <c r="H88" s="65"/>
      <c r="I88" s="65"/>
      <c r="J88" s="65"/>
      <c r="K88" s="65"/>
      <c r="L88" s="65"/>
      <c r="M88" s="65"/>
      <c r="N88" s="65"/>
      <c r="O88" s="65"/>
      <c r="P88" s="65"/>
      <c r="Q88" s="65"/>
      <c r="R88" s="65"/>
      <c r="S88" s="65"/>
      <c r="T88" s="65"/>
    </row>
    <row r="89" spans="1:20">
      <c r="A89" s="11"/>
      <c r="B89" s="65"/>
      <c r="C89" s="65"/>
      <c r="D89" s="65"/>
      <c r="E89" s="65"/>
      <c r="F89" s="65"/>
      <c r="G89" s="65"/>
      <c r="H89" s="65"/>
      <c r="I89" s="65"/>
      <c r="J89" s="65"/>
      <c r="K89" s="65"/>
      <c r="L89" s="65"/>
      <c r="M89" s="65"/>
      <c r="N89" s="65"/>
      <c r="O89" s="65"/>
      <c r="P89" s="65"/>
      <c r="Q89" s="65"/>
      <c r="R89" s="65"/>
      <c r="S89" s="65"/>
      <c r="T89" s="65"/>
    </row>
    <row r="90" spans="1:20">
      <c r="A90" s="11"/>
      <c r="B90" s="19" t="s">
        <v>324</v>
      </c>
      <c r="C90" s="22" t="s">
        <v>162</v>
      </c>
      <c r="D90" s="19">
        <v>0.1</v>
      </c>
    </row>
    <row r="91" spans="1:20">
      <c r="A91" s="11"/>
      <c r="B91" s="3" t="s">
        <v>325</v>
      </c>
      <c r="C91" s="28"/>
      <c r="D91" s="3">
        <v>0.5</v>
      </c>
    </row>
    <row r="92" spans="1:20">
      <c r="A92" s="11"/>
      <c r="B92" s="19" t="s">
        <v>268</v>
      </c>
      <c r="C92" s="22"/>
      <c r="D92" s="19">
        <v>0.5</v>
      </c>
    </row>
    <row r="93" spans="1:20" ht="15.75" thickBot="1">
      <c r="A93" s="11"/>
      <c r="B93" s="99" t="s">
        <v>326</v>
      </c>
      <c r="C93" s="100" t="s">
        <v>162</v>
      </c>
      <c r="D93" s="99">
        <v>1.1000000000000001</v>
      </c>
    </row>
    <row r="94" spans="1:20" ht="15.75" thickTop="1">
      <c r="A94" s="11"/>
      <c r="B94" s="65"/>
      <c r="C94" s="65"/>
      <c r="D94" s="65"/>
      <c r="E94" s="65"/>
      <c r="F94" s="65"/>
      <c r="G94" s="65"/>
      <c r="H94" s="65"/>
      <c r="I94" s="65"/>
      <c r="J94" s="65"/>
      <c r="K94" s="65"/>
      <c r="L94" s="65"/>
      <c r="M94" s="65"/>
      <c r="N94" s="65"/>
      <c r="O94" s="65"/>
      <c r="P94" s="65"/>
      <c r="Q94" s="65"/>
      <c r="R94" s="65"/>
      <c r="S94" s="65"/>
      <c r="T94" s="65"/>
    </row>
    <row r="95" spans="1:20" ht="15" customHeight="1">
      <c r="A95" s="11"/>
      <c r="B95" s="65" t="s">
        <v>346</v>
      </c>
      <c r="C95" s="65"/>
      <c r="D95" s="65"/>
      <c r="E95" s="65"/>
      <c r="F95" s="65"/>
      <c r="G95" s="65"/>
      <c r="H95" s="65"/>
      <c r="I95" s="65"/>
      <c r="J95" s="65"/>
      <c r="K95" s="65"/>
      <c r="L95" s="65"/>
      <c r="M95" s="65"/>
      <c r="N95" s="65"/>
      <c r="O95" s="65"/>
      <c r="P95" s="65"/>
      <c r="Q95" s="65"/>
      <c r="R95" s="65"/>
      <c r="S95" s="65"/>
      <c r="T95" s="65"/>
    </row>
  </sheetData>
  <mergeCells count="122">
    <mergeCell ref="B95:T95"/>
    <mergeCell ref="B79:T79"/>
    <mergeCell ref="B80:T80"/>
    <mergeCell ref="B87:T87"/>
    <mergeCell ref="B88:T88"/>
    <mergeCell ref="B89:T89"/>
    <mergeCell ref="B94:T94"/>
    <mergeCell ref="B73:T73"/>
    <mergeCell ref="B74:T74"/>
    <mergeCell ref="B75:T75"/>
    <mergeCell ref="B76:T76"/>
    <mergeCell ref="B77:T77"/>
    <mergeCell ref="B78:T78"/>
    <mergeCell ref="B48:T48"/>
    <mergeCell ref="B49:T49"/>
    <mergeCell ref="B58:T58"/>
    <mergeCell ref="B59:T59"/>
    <mergeCell ref="B60:T60"/>
    <mergeCell ref="B61:T61"/>
    <mergeCell ref="B31:T31"/>
    <mergeCell ref="B43:T43"/>
    <mergeCell ref="B44:T44"/>
    <mergeCell ref="B45:T45"/>
    <mergeCell ref="B46:T46"/>
    <mergeCell ref="B47:T47"/>
    <mergeCell ref="B15:T15"/>
    <mergeCell ref="B16:T16"/>
    <mergeCell ref="B17:T17"/>
    <mergeCell ref="B18:T18"/>
    <mergeCell ref="B19:T19"/>
    <mergeCell ref="B29:T29"/>
    <mergeCell ref="B9:T9"/>
    <mergeCell ref="B10:T10"/>
    <mergeCell ref="B11:T11"/>
    <mergeCell ref="B12:T12"/>
    <mergeCell ref="B13:T13"/>
    <mergeCell ref="B14:T14"/>
    <mergeCell ref="A1:A2"/>
    <mergeCell ref="B1:T1"/>
    <mergeCell ref="B2:T2"/>
    <mergeCell ref="B3:T3"/>
    <mergeCell ref="A4:A95"/>
    <mergeCell ref="B4:T4"/>
    <mergeCell ref="B5:T5"/>
    <mergeCell ref="B6:T6"/>
    <mergeCell ref="B7:T7"/>
    <mergeCell ref="B8:T8"/>
    <mergeCell ref="C81:D81"/>
    <mergeCell ref="F81:G81"/>
    <mergeCell ref="C82:D82"/>
    <mergeCell ref="F82:G82"/>
    <mergeCell ref="C83:D83"/>
    <mergeCell ref="F83:G83"/>
    <mergeCell ref="I63:J63"/>
    <mergeCell ref="C64:D64"/>
    <mergeCell ref="F64:G64"/>
    <mergeCell ref="I64:J64"/>
    <mergeCell ref="C65:D65"/>
    <mergeCell ref="F65:G65"/>
    <mergeCell ref="I65:J65"/>
    <mergeCell ref="C50:G50"/>
    <mergeCell ref="C51:G51"/>
    <mergeCell ref="C52:D52"/>
    <mergeCell ref="F52:G52"/>
    <mergeCell ref="C63:D63"/>
    <mergeCell ref="F63:G63"/>
    <mergeCell ref="B62:T62"/>
    <mergeCell ref="C33:D33"/>
    <mergeCell ref="F33:G33"/>
    <mergeCell ref="I33:J33"/>
    <mergeCell ref="L33:M33"/>
    <mergeCell ref="O33:P33"/>
    <mergeCell ref="C34:D34"/>
    <mergeCell ref="F34:G34"/>
    <mergeCell ref="I34:J34"/>
    <mergeCell ref="L34:M34"/>
    <mergeCell ref="O34:P34"/>
    <mergeCell ref="J27:K27"/>
    <mergeCell ref="L27:M27"/>
    <mergeCell ref="O27:P27"/>
    <mergeCell ref="Q27:R27"/>
    <mergeCell ref="C32:D32"/>
    <mergeCell ref="F32:G32"/>
    <mergeCell ref="I32:J32"/>
    <mergeCell ref="L32:M32"/>
    <mergeCell ref="O32:P32"/>
    <mergeCell ref="B30:T30"/>
    <mergeCell ref="J25:K25"/>
    <mergeCell ref="L25:M25"/>
    <mergeCell ref="O25:P25"/>
    <mergeCell ref="Q25:R25"/>
    <mergeCell ref="J26:K26"/>
    <mergeCell ref="L26:M26"/>
    <mergeCell ref="O26:P26"/>
    <mergeCell ref="Q26:R26"/>
    <mergeCell ref="J23:K23"/>
    <mergeCell ref="L23:M23"/>
    <mergeCell ref="O23:P23"/>
    <mergeCell ref="Q23:R23"/>
    <mergeCell ref="J24:K24"/>
    <mergeCell ref="L24:M24"/>
    <mergeCell ref="O24:P24"/>
    <mergeCell ref="Q24:R24"/>
    <mergeCell ref="P21:Q21"/>
    <mergeCell ref="R21:T21"/>
    <mergeCell ref="C22:D22"/>
    <mergeCell ref="F22:G22"/>
    <mergeCell ref="I22:J22"/>
    <mergeCell ref="K22:L22"/>
    <mergeCell ref="M22:O22"/>
    <mergeCell ref="P22:Q22"/>
    <mergeCell ref="R22:T22"/>
    <mergeCell ref="I20:J20"/>
    <mergeCell ref="K20:L20"/>
    <mergeCell ref="M20:O20"/>
    <mergeCell ref="P20:Q20"/>
    <mergeCell ref="R20:T20"/>
    <mergeCell ref="C21:D21"/>
    <mergeCell ref="F21:G21"/>
    <mergeCell ref="I21:J21"/>
    <mergeCell ref="K21:L21"/>
    <mergeCell ref="M21:O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0.28515625" bestFit="1" customWidth="1"/>
    <col min="2" max="2" width="36.5703125" bestFit="1" customWidth="1"/>
    <col min="3" max="3" width="9.28515625" customWidth="1"/>
    <col min="4" max="4" width="28.140625" customWidth="1"/>
    <col min="5" max="5" width="9.28515625" customWidth="1"/>
    <col min="6" max="6" width="28.140625" customWidth="1"/>
    <col min="7" max="7" width="9.28515625" customWidth="1"/>
    <col min="8" max="8" width="28.140625" customWidth="1"/>
    <col min="9" max="9" width="9.28515625" customWidth="1"/>
    <col min="10" max="10" width="28.140625" customWidth="1"/>
    <col min="11" max="11" width="9.28515625" customWidth="1"/>
    <col min="12" max="12" width="28.140625" customWidth="1"/>
    <col min="13" max="13" width="9.28515625" customWidth="1"/>
    <col min="14" max="14" width="22.140625" customWidth="1"/>
  </cols>
  <sheetData>
    <row r="1" spans="1:14" ht="15" customHeight="1">
      <c r="A1" s="6" t="s">
        <v>34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348</v>
      </c>
      <c r="B3" s="34"/>
      <c r="C3" s="34"/>
      <c r="D3" s="34"/>
      <c r="E3" s="34"/>
      <c r="F3" s="34"/>
      <c r="G3" s="34"/>
      <c r="H3" s="34"/>
      <c r="I3" s="34"/>
      <c r="J3" s="34"/>
      <c r="K3" s="34"/>
      <c r="L3" s="34"/>
      <c r="M3" s="34"/>
      <c r="N3" s="34"/>
    </row>
    <row r="4" spans="1:14" ht="15" customHeight="1">
      <c r="A4" s="11" t="s">
        <v>347</v>
      </c>
      <c r="B4" s="65" t="s">
        <v>349</v>
      </c>
      <c r="C4" s="65"/>
      <c r="D4" s="65"/>
      <c r="E4" s="65"/>
      <c r="F4" s="65"/>
      <c r="G4" s="65"/>
      <c r="H4" s="65"/>
      <c r="I4" s="65"/>
      <c r="J4" s="65"/>
      <c r="K4" s="65"/>
      <c r="L4" s="65"/>
      <c r="M4" s="65"/>
      <c r="N4" s="65"/>
    </row>
    <row r="5" spans="1:14">
      <c r="A5" s="11"/>
      <c r="B5" s="65"/>
      <c r="C5" s="65"/>
      <c r="D5" s="65"/>
      <c r="E5" s="65"/>
      <c r="F5" s="65"/>
      <c r="G5" s="65"/>
      <c r="H5" s="65"/>
      <c r="I5" s="65"/>
      <c r="J5" s="65"/>
      <c r="K5" s="65"/>
      <c r="L5" s="65"/>
      <c r="M5" s="65"/>
      <c r="N5" s="65"/>
    </row>
    <row r="6" spans="1:14" ht="45" customHeight="1">
      <c r="A6" s="11"/>
      <c r="B6" s="65" t="s">
        <v>350</v>
      </c>
      <c r="C6" s="65"/>
      <c r="D6" s="65"/>
      <c r="E6" s="65"/>
      <c r="F6" s="65"/>
      <c r="G6" s="65"/>
      <c r="H6" s="65"/>
      <c r="I6" s="65"/>
      <c r="J6" s="65"/>
      <c r="K6" s="65"/>
      <c r="L6" s="65"/>
      <c r="M6" s="65"/>
      <c r="N6" s="65"/>
    </row>
    <row r="7" spans="1:14">
      <c r="A7" s="11"/>
      <c r="B7" s="65"/>
      <c r="C7" s="65"/>
      <c r="D7" s="65"/>
      <c r="E7" s="65"/>
      <c r="F7" s="65"/>
      <c r="G7" s="65"/>
      <c r="H7" s="65"/>
      <c r="I7" s="65"/>
      <c r="J7" s="65"/>
      <c r="K7" s="65"/>
      <c r="L7" s="65"/>
      <c r="M7" s="65"/>
      <c r="N7" s="65"/>
    </row>
    <row r="8" spans="1:14" ht="30" customHeight="1">
      <c r="A8" s="11"/>
      <c r="B8" s="65" t="s">
        <v>351</v>
      </c>
      <c r="C8" s="65"/>
      <c r="D8" s="65"/>
      <c r="E8" s="65"/>
      <c r="F8" s="65"/>
      <c r="G8" s="65"/>
      <c r="H8" s="65"/>
      <c r="I8" s="65"/>
      <c r="J8" s="65"/>
      <c r="K8" s="65"/>
      <c r="L8" s="65"/>
      <c r="M8" s="65"/>
      <c r="N8" s="65"/>
    </row>
    <row r="9" spans="1:14">
      <c r="A9" s="11"/>
      <c r="B9" s="65"/>
      <c r="C9" s="65"/>
      <c r="D9" s="65"/>
      <c r="E9" s="65"/>
      <c r="F9" s="65"/>
      <c r="G9" s="65"/>
      <c r="H9" s="65"/>
      <c r="I9" s="65"/>
      <c r="J9" s="65"/>
      <c r="K9" s="65"/>
      <c r="L9" s="65"/>
      <c r="M9" s="65"/>
      <c r="N9" s="65"/>
    </row>
    <row r="10" spans="1:14" ht="15" customHeight="1">
      <c r="A10" s="11"/>
      <c r="B10" s="65" t="s">
        <v>352</v>
      </c>
      <c r="C10" s="65"/>
      <c r="D10" s="65"/>
      <c r="E10" s="65"/>
      <c r="F10" s="65"/>
      <c r="G10" s="65"/>
      <c r="H10" s="65"/>
      <c r="I10" s="65"/>
      <c r="J10" s="65"/>
      <c r="K10" s="65"/>
      <c r="L10" s="65"/>
      <c r="M10" s="65"/>
      <c r="N10" s="65"/>
    </row>
    <row r="11" spans="1:14">
      <c r="A11" s="11"/>
      <c r="B11" s="65"/>
      <c r="C11" s="65"/>
      <c r="D11" s="65"/>
      <c r="E11" s="65"/>
      <c r="F11" s="65"/>
      <c r="G11" s="65"/>
      <c r="H11" s="65"/>
      <c r="I11" s="65"/>
      <c r="J11" s="65"/>
      <c r="K11" s="65"/>
      <c r="L11" s="65"/>
      <c r="M11" s="65"/>
      <c r="N11" s="65"/>
    </row>
    <row r="12" spans="1:14" ht="15" customHeight="1">
      <c r="A12" s="11"/>
      <c r="B12" s="13"/>
      <c r="C12" s="36"/>
      <c r="D12" s="36"/>
      <c r="E12" s="36" t="s">
        <v>278</v>
      </c>
      <c r="F12" s="36"/>
      <c r="G12" s="36" t="s">
        <v>278</v>
      </c>
      <c r="H12" s="36"/>
      <c r="I12" s="36"/>
      <c r="J12" s="36"/>
    </row>
    <row r="13" spans="1:14" ht="15" customHeight="1">
      <c r="A13" s="11"/>
      <c r="B13" s="13"/>
      <c r="C13" s="36" t="s">
        <v>353</v>
      </c>
      <c r="D13" s="36"/>
      <c r="E13" s="36" t="s">
        <v>354</v>
      </c>
      <c r="F13" s="36"/>
      <c r="G13" s="36" t="s">
        <v>354</v>
      </c>
      <c r="H13" s="36"/>
      <c r="I13" s="36" t="s">
        <v>355</v>
      </c>
      <c r="J13" s="36"/>
    </row>
    <row r="14" spans="1:14" ht="15.75" thickBot="1">
      <c r="A14" s="11"/>
      <c r="B14" s="16"/>
      <c r="C14" s="39" t="s">
        <v>356</v>
      </c>
      <c r="D14" s="39"/>
      <c r="E14" s="39" t="s">
        <v>357</v>
      </c>
      <c r="F14" s="39"/>
      <c r="G14" s="39" t="s">
        <v>358</v>
      </c>
      <c r="H14" s="39"/>
      <c r="I14" s="39" t="s">
        <v>359</v>
      </c>
      <c r="J14" s="39"/>
    </row>
    <row r="15" spans="1:14">
      <c r="A15" s="11"/>
      <c r="B15" s="18" t="s">
        <v>167</v>
      </c>
      <c r="C15" s="30" t="s">
        <v>162</v>
      </c>
      <c r="D15" s="18">
        <v>197.5</v>
      </c>
      <c r="E15" s="30" t="s">
        <v>162</v>
      </c>
      <c r="F15" s="18">
        <v>0.5</v>
      </c>
      <c r="G15" s="30" t="s">
        <v>162</v>
      </c>
      <c r="H15" s="18">
        <v>-0.1</v>
      </c>
      <c r="I15" s="30" t="s">
        <v>162</v>
      </c>
      <c r="J15" s="18">
        <v>197.9</v>
      </c>
    </row>
    <row r="16" spans="1:14" ht="30">
      <c r="A16" s="11"/>
      <c r="B16" s="3" t="s">
        <v>164</v>
      </c>
      <c r="C16" s="28"/>
      <c r="D16" s="3">
        <v>195.2</v>
      </c>
      <c r="E16" s="28"/>
      <c r="F16" s="3">
        <v>0.3</v>
      </c>
      <c r="G16" s="28"/>
      <c r="H16" s="3" t="s">
        <v>163</v>
      </c>
      <c r="I16" s="28"/>
      <c r="J16" s="3">
        <v>195.5</v>
      </c>
    </row>
    <row r="17" spans="1:14" ht="30">
      <c r="A17" s="11"/>
      <c r="B17" s="78" t="s">
        <v>168</v>
      </c>
      <c r="C17" s="106"/>
      <c r="D17" s="78">
        <v>42.5</v>
      </c>
      <c r="E17" s="106"/>
      <c r="F17" s="78">
        <v>0.3</v>
      </c>
      <c r="G17" s="106"/>
      <c r="H17" s="78" t="s">
        <v>163</v>
      </c>
      <c r="I17" s="106"/>
      <c r="J17" s="78">
        <v>42.8</v>
      </c>
    </row>
    <row r="18" spans="1:14">
      <c r="A18" s="11"/>
      <c r="B18" s="107" t="s">
        <v>360</v>
      </c>
      <c r="C18" s="108"/>
      <c r="D18" s="107">
        <v>435.2</v>
      </c>
      <c r="E18" s="108"/>
      <c r="F18" s="107">
        <v>1.1000000000000001</v>
      </c>
      <c r="G18" s="108"/>
      <c r="H18" s="107">
        <v>-0.1</v>
      </c>
      <c r="I18" s="108"/>
      <c r="J18" s="107">
        <v>436.2</v>
      </c>
    </row>
    <row r="19" spans="1:14">
      <c r="A19" s="11"/>
      <c r="B19" s="78" t="s">
        <v>361</v>
      </c>
      <c r="C19" s="106"/>
      <c r="D19" s="78">
        <v>-8.1999999999999993</v>
      </c>
      <c r="E19" s="78"/>
      <c r="F19" s="78" t="s">
        <v>163</v>
      </c>
      <c r="G19" s="78"/>
      <c r="H19" s="78" t="s">
        <v>163</v>
      </c>
      <c r="I19" s="78"/>
      <c r="J19" s="78">
        <v>-8.1999999999999993</v>
      </c>
    </row>
    <row r="20" spans="1:14" ht="15.75" thickBot="1">
      <c r="A20" s="11"/>
      <c r="B20" s="99" t="s">
        <v>362</v>
      </c>
      <c r="C20" s="100" t="s">
        <v>162</v>
      </c>
      <c r="D20" s="99">
        <v>427</v>
      </c>
      <c r="E20" s="100" t="s">
        <v>162</v>
      </c>
      <c r="F20" s="99">
        <v>1.1000000000000001</v>
      </c>
      <c r="G20" s="100" t="s">
        <v>162</v>
      </c>
      <c r="H20" s="99">
        <v>-0.1</v>
      </c>
      <c r="I20" s="100" t="s">
        <v>162</v>
      </c>
      <c r="J20" s="99">
        <v>428</v>
      </c>
    </row>
    <row r="21" spans="1:14" ht="15.75" thickTop="1">
      <c r="A21" s="11"/>
      <c r="B21" s="3"/>
      <c r="C21" s="3"/>
      <c r="D21" s="3"/>
      <c r="E21" s="3"/>
      <c r="F21" s="3"/>
      <c r="G21" s="3"/>
      <c r="H21" s="3"/>
      <c r="I21" s="3"/>
      <c r="J21" s="3"/>
    </row>
    <row r="22" spans="1:14">
      <c r="A22" s="11"/>
      <c r="B22" s="65"/>
      <c r="C22" s="65"/>
      <c r="D22" s="65"/>
      <c r="E22" s="65"/>
      <c r="F22" s="65"/>
      <c r="G22" s="65"/>
      <c r="H22" s="65"/>
      <c r="I22" s="65"/>
      <c r="J22" s="65"/>
      <c r="K22" s="65"/>
      <c r="L22" s="65"/>
      <c r="M22" s="65"/>
      <c r="N22" s="65"/>
    </row>
    <row r="23" spans="1:14" ht="15" customHeight="1">
      <c r="A23" s="11"/>
      <c r="B23" s="65" t="s">
        <v>363</v>
      </c>
      <c r="C23" s="65"/>
      <c r="D23" s="65"/>
      <c r="E23" s="65"/>
      <c r="F23" s="65"/>
      <c r="G23" s="65"/>
      <c r="H23" s="65"/>
      <c r="I23" s="65"/>
      <c r="J23" s="65"/>
      <c r="K23" s="65"/>
      <c r="L23" s="65"/>
      <c r="M23" s="65"/>
      <c r="N23" s="65"/>
    </row>
    <row r="24" spans="1:14">
      <c r="A24" s="11"/>
      <c r="B24" s="65"/>
      <c r="C24" s="65"/>
      <c r="D24" s="65"/>
      <c r="E24" s="65"/>
      <c r="F24" s="65"/>
      <c r="G24" s="65"/>
      <c r="H24" s="65"/>
      <c r="I24" s="65"/>
      <c r="J24" s="65"/>
      <c r="K24" s="65"/>
      <c r="L24" s="65"/>
      <c r="M24" s="65"/>
      <c r="N24" s="65"/>
    </row>
    <row r="25" spans="1:14" ht="30" customHeight="1">
      <c r="A25" s="11"/>
      <c r="B25" s="65" t="s">
        <v>364</v>
      </c>
      <c r="C25" s="65"/>
      <c r="D25" s="65"/>
      <c r="E25" s="65"/>
      <c r="F25" s="65"/>
      <c r="G25" s="65"/>
      <c r="H25" s="65"/>
      <c r="I25" s="65"/>
      <c r="J25" s="65"/>
      <c r="K25" s="65"/>
      <c r="L25" s="65"/>
      <c r="M25" s="65"/>
      <c r="N25" s="65"/>
    </row>
    <row r="26" spans="1:14">
      <c r="A26" s="11"/>
      <c r="B26" s="65"/>
      <c r="C26" s="65"/>
      <c r="D26" s="65"/>
      <c r="E26" s="65"/>
      <c r="F26" s="65"/>
      <c r="G26" s="65"/>
      <c r="H26" s="65"/>
      <c r="I26" s="65"/>
      <c r="J26" s="65"/>
      <c r="K26" s="65"/>
      <c r="L26" s="65"/>
      <c r="M26" s="65"/>
      <c r="N26" s="65"/>
    </row>
    <row r="27" spans="1:14" ht="30" customHeight="1">
      <c r="A27" s="11"/>
      <c r="B27" s="65" t="s">
        <v>365</v>
      </c>
      <c r="C27" s="65"/>
      <c r="D27" s="65"/>
      <c r="E27" s="65"/>
      <c r="F27" s="65"/>
      <c r="G27" s="65"/>
      <c r="H27" s="65"/>
      <c r="I27" s="65"/>
      <c r="J27" s="65"/>
      <c r="K27" s="65"/>
      <c r="L27" s="65"/>
      <c r="M27" s="65"/>
      <c r="N27" s="65"/>
    </row>
    <row r="28" spans="1:14" ht="15.75" thickBot="1">
      <c r="A28" s="11"/>
      <c r="B28" s="12"/>
      <c r="C28" s="35">
        <v>42094</v>
      </c>
      <c r="D28" s="35"/>
      <c r="E28" s="35"/>
      <c r="F28" s="35"/>
      <c r="G28" s="35">
        <v>42004</v>
      </c>
      <c r="H28" s="35"/>
      <c r="I28" s="35"/>
      <c r="J28" s="35"/>
    </row>
    <row r="29" spans="1:14" ht="15" customHeight="1">
      <c r="A29" s="11"/>
      <c r="B29" s="12"/>
      <c r="C29" s="38" t="s">
        <v>353</v>
      </c>
      <c r="D29" s="38"/>
      <c r="E29" s="38" t="s">
        <v>366</v>
      </c>
      <c r="F29" s="38"/>
      <c r="G29" s="38" t="s">
        <v>353</v>
      </c>
      <c r="H29" s="38"/>
      <c r="I29" s="38" t="s">
        <v>366</v>
      </c>
      <c r="J29" s="38"/>
    </row>
    <row r="30" spans="1:14" ht="15.75" thickBot="1">
      <c r="A30" s="11"/>
      <c r="B30" s="17"/>
      <c r="C30" s="39" t="s">
        <v>356</v>
      </c>
      <c r="D30" s="39"/>
      <c r="E30" s="39" t="s">
        <v>359</v>
      </c>
      <c r="F30" s="39"/>
      <c r="G30" s="39" t="s">
        <v>356</v>
      </c>
      <c r="H30" s="39"/>
      <c r="I30" s="39" t="s">
        <v>359</v>
      </c>
      <c r="J30" s="39"/>
    </row>
    <row r="31" spans="1:14">
      <c r="A31" s="11"/>
      <c r="B31" s="18" t="s">
        <v>367</v>
      </c>
      <c r="C31" s="30" t="s">
        <v>162</v>
      </c>
      <c r="D31" s="18">
        <v>91.1</v>
      </c>
      <c r="E31" s="30" t="s">
        <v>162</v>
      </c>
      <c r="F31" s="18">
        <v>91.2</v>
      </c>
      <c r="G31" s="30" t="s">
        <v>162</v>
      </c>
      <c r="H31" s="18">
        <v>109</v>
      </c>
      <c r="I31" s="30" t="s">
        <v>162</v>
      </c>
      <c r="J31" s="18">
        <v>109</v>
      </c>
    </row>
    <row r="32" spans="1:14">
      <c r="A32" s="11"/>
      <c r="B32" s="3" t="s">
        <v>368</v>
      </c>
      <c r="C32" s="28"/>
      <c r="D32" s="3">
        <v>333.2</v>
      </c>
      <c r="E32" s="28"/>
      <c r="F32" s="3">
        <v>333.8</v>
      </c>
      <c r="G32" s="28"/>
      <c r="H32" s="3">
        <v>510.9</v>
      </c>
      <c r="I32" s="28"/>
      <c r="J32" s="3">
        <v>510.7</v>
      </c>
    </row>
    <row r="33" spans="1:14" ht="15.75" thickBot="1">
      <c r="A33" s="11"/>
      <c r="B33" s="56" t="s">
        <v>369</v>
      </c>
      <c r="C33" s="109"/>
      <c r="D33" s="56">
        <v>10.9</v>
      </c>
      <c r="E33" s="109"/>
      <c r="F33" s="56">
        <v>11.2</v>
      </c>
      <c r="G33" s="109"/>
      <c r="H33" s="56">
        <v>11.5</v>
      </c>
      <c r="I33" s="109"/>
      <c r="J33" s="56">
        <v>11.8</v>
      </c>
    </row>
    <row r="34" spans="1:14" ht="30.75" thickBot="1">
      <c r="A34" s="11"/>
      <c r="B34" s="57" t="s">
        <v>169</v>
      </c>
      <c r="C34" s="110" t="s">
        <v>162</v>
      </c>
      <c r="D34" s="57">
        <v>435.2</v>
      </c>
      <c r="E34" s="110" t="s">
        <v>162</v>
      </c>
      <c r="F34" s="57">
        <v>436.2</v>
      </c>
      <c r="G34" s="110" t="s">
        <v>162</v>
      </c>
      <c r="H34" s="57">
        <v>631.4</v>
      </c>
      <c r="I34" s="110" t="s">
        <v>162</v>
      </c>
      <c r="J34" s="57">
        <v>631.5</v>
      </c>
    </row>
    <row r="35" spans="1:14" ht="15.75" thickTop="1">
      <c r="A35" s="11"/>
      <c r="B35" s="3"/>
      <c r="C35" s="3"/>
      <c r="D35" s="3"/>
      <c r="E35" s="3"/>
      <c r="F35" s="3"/>
      <c r="G35" s="3"/>
      <c r="H35" s="3"/>
      <c r="I35" s="3"/>
      <c r="J35" s="3"/>
    </row>
    <row r="36" spans="1:14">
      <c r="A36" s="11"/>
      <c r="B36" s="65"/>
      <c r="C36" s="65"/>
      <c r="D36" s="65"/>
      <c r="E36" s="65"/>
      <c r="F36" s="65"/>
      <c r="G36" s="65"/>
      <c r="H36" s="65"/>
      <c r="I36" s="65"/>
      <c r="J36" s="65"/>
      <c r="K36" s="65"/>
      <c r="L36" s="65"/>
      <c r="M36" s="65"/>
      <c r="N36" s="65"/>
    </row>
    <row r="37" spans="1:14" ht="45" customHeight="1">
      <c r="A37" s="11"/>
      <c r="B37" s="65" t="s">
        <v>370</v>
      </c>
      <c r="C37" s="65"/>
      <c r="D37" s="65"/>
      <c r="E37" s="65"/>
      <c r="F37" s="65"/>
      <c r="G37" s="65"/>
      <c r="H37" s="65"/>
      <c r="I37" s="65"/>
      <c r="J37" s="65"/>
      <c r="K37" s="65"/>
      <c r="L37" s="65"/>
      <c r="M37" s="65"/>
      <c r="N37" s="65"/>
    </row>
    <row r="38" spans="1:14">
      <c r="A38" s="11"/>
      <c r="B38" s="65"/>
      <c r="C38" s="65"/>
      <c r="D38" s="65"/>
      <c r="E38" s="65"/>
      <c r="F38" s="65"/>
      <c r="G38" s="65"/>
      <c r="H38" s="65"/>
      <c r="I38" s="65"/>
      <c r="J38" s="65"/>
      <c r="K38" s="65"/>
      <c r="L38" s="65"/>
      <c r="M38" s="65"/>
      <c r="N38" s="65"/>
    </row>
    <row r="39" spans="1:14" ht="15" customHeight="1">
      <c r="A39" s="11"/>
      <c r="B39" s="65" t="s">
        <v>371</v>
      </c>
      <c r="C39" s="65"/>
      <c r="D39" s="65"/>
      <c r="E39" s="65"/>
      <c r="F39" s="65"/>
      <c r="G39" s="65"/>
      <c r="H39" s="65"/>
      <c r="I39" s="65"/>
      <c r="J39" s="65"/>
      <c r="K39" s="65"/>
      <c r="L39" s="65"/>
      <c r="M39" s="65"/>
      <c r="N39" s="65"/>
    </row>
    <row r="40" spans="1:14">
      <c r="A40" s="11"/>
      <c r="B40" s="65"/>
      <c r="C40" s="65"/>
      <c r="D40" s="65"/>
      <c r="E40" s="65"/>
      <c r="F40" s="65"/>
      <c r="G40" s="65"/>
      <c r="H40" s="65"/>
      <c r="I40" s="65"/>
      <c r="J40" s="65"/>
      <c r="K40" s="65"/>
      <c r="L40" s="65"/>
      <c r="M40" s="65"/>
      <c r="N40" s="65"/>
    </row>
    <row r="41" spans="1:14" ht="30" customHeight="1">
      <c r="A41" s="11"/>
      <c r="B41" s="65" t="s">
        <v>372</v>
      </c>
      <c r="C41" s="65"/>
      <c r="D41" s="65"/>
      <c r="E41" s="65"/>
      <c r="F41" s="65"/>
      <c r="G41" s="65"/>
      <c r="H41" s="65"/>
      <c r="I41" s="65"/>
      <c r="J41" s="65"/>
      <c r="K41" s="65"/>
      <c r="L41" s="65"/>
      <c r="M41" s="65"/>
      <c r="N41" s="65"/>
    </row>
    <row r="42" spans="1:14">
      <c r="A42" s="11"/>
      <c r="B42" s="65"/>
      <c r="C42" s="65"/>
      <c r="D42" s="65"/>
      <c r="E42" s="65"/>
      <c r="F42" s="65"/>
      <c r="G42" s="65"/>
      <c r="H42" s="65"/>
      <c r="I42" s="65"/>
      <c r="J42" s="65"/>
      <c r="K42" s="65"/>
      <c r="L42" s="65"/>
      <c r="M42" s="65"/>
      <c r="N42" s="65"/>
    </row>
    <row r="43" spans="1:14" ht="30" customHeight="1">
      <c r="A43" s="11"/>
      <c r="B43" s="65" t="s">
        <v>373</v>
      </c>
      <c r="C43" s="65"/>
      <c r="D43" s="65"/>
      <c r="E43" s="65"/>
      <c r="F43" s="65"/>
      <c r="G43" s="65"/>
      <c r="H43" s="65"/>
      <c r="I43" s="65"/>
      <c r="J43" s="65"/>
      <c r="K43" s="65"/>
      <c r="L43" s="65"/>
      <c r="M43" s="65"/>
      <c r="N43" s="65"/>
    </row>
    <row r="44" spans="1:14">
      <c r="A44" s="11"/>
      <c r="B44" s="65"/>
      <c r="C44" s="65"/>
      <c r="D44" s="65"/>
      <c r="E44" s="65"/>
      <c r="F44" s="65"/>
      <c r="G44" s="65"/>
      <c r="H44" s="65"/>
      <c r="I44" s="65"/>
      <c r="J44" s="65"/>
      <c r="K44" s="65"/>
      <c r="L44" s="65"/>
      <c r="M44" s="65"/>
      <c r="N44" s="65"/>
    </row>
    <row r="45" spans="1:14" ht="15.75" thickBot="1">
      <c r="A45" s="11"/>
      <c r="B45" s="12"/>
      <c r="C45" s="39" t="s">
        <v>374</v>
      </c>
      <c r="D45" s="39"/>
      <c r="E45" s="39"/>
      <c r="F45" s="39"/>
      <c r="G45" s="39" t="s">
        <v>375</v>
      </c>
      <c r="H45" s="39"/>
      <c r="I45" s="39"/>
      <c r="J45" s="39"/>
      <c r="K45" s="39" t="s">
        <v>171</v>
      </c>
      <c r="L45" s="39"/>
      <c r="M45" s="39"/>
      <c r="N45" s="39"/>
    </row>
    <row r="46" spans="1:14" ht="15" customHeight="1">
      <c r="A46" s="11"/>
      <c r="B46" s="12"/>
      <c r="C46" s="38" t="s">
        <v>376</v>
      </c>
      <c r="D46" s="38"/>
      <c r="E46" s="38" t="s">
        <v>354</v>
      </c>
      <c r="F46" s="38"/>
      <c r="G46" s="38" t="s">
        <v>376</v>
      </c>
      <c r="H46" s="38"/>
      <c r="I46" s="38" t="s">
        <v>354</v>
      </c>
      <c r="J46" s="38"/>
      <c r="K46" s="38" t="s">
        <v>376</v>
      </c>
      <c r="L46" s="38"/>
      <c r="M46" s="38" t="s">
        <v>354</v>
      </c>
      <c r="N46" s="38"/>
    </row>
    <row r="47" spans="1:14" ht="15.75" thickBot="1">
      <c r="A47" s="11"/>
      <c r="B47" s="17"/>
      <c r="C47" s="39" t="s">
        <v>359</v>
      </c>
      <c r="D47" s="39"/>
      <c r="E47" s="39" t="s">
        <v>377</v>
      </c>
      <c r="F47" s="39"/>
      <c r="G47" s="39" t="s">
        <v>359</v>
      </c>
      <c r="H47" s="39"/>
      <c r="I47" s="39" t="s">
        <v>377</v>
      </c>
      <c r="J47" s="39"/>
      <c r="K47" s="39" t="s">
        <v>359</v>
      </c>
      <c r="L47" s="39"/>
      <c r="M47" s="39" t="s">
        <v>377</v>
      </c>
      <c r="N47" s="39"/>
    </row>
    <row r="48" spans="1:14">
      <c r="A48" s="11"/>
      <c r="B48" s="18" t="s">
        <v>167</v>
      </c>
      <c r="C48" s="30" t="s">
        <v>162</v>
      </c>
      <c r="D48" s="18">
        <v>65.8</v>
      </c>
      <c r="E48" s="30" t="s">
        <v>162</v>
      </c>
      <c r="F48" s="18">
        <v>-0.1</v>
      </c>
      <c r="G48" s="30" t="s">
        <v>162</v>
      </c>
      <c r="H48" s="18">
        <v>0.6</v>
      </c>
      <c r="I48" s="30" t="s">
        <v>162</v>
      </c>
      <c r="J48" s="18" t="s">
        <v>163</v>
      </c>
      <c r="K48" s="30" t="s">
        <v>162</v>
      </c>
      <c r="L48" s="18">
        <v>66.400000000000006</v>
      </c>
      <c r="M48" s="30" t="s">
        <v>162</v>
      </c>
      <c r="N48" s="18">
        <v>-0.1</v>
      </c>
    </row>
    <row r="49" spans="1:14" ht="30">
      <c r="A49" s="11"/>
      <c r="B49" s="3" t="s">
        <v>164</v>
      </c>
      <c r="C49" s="28"/>
      <c r="D49" s="3">
        <v>27.6</v>
      </c>
      <c r="E49" s="28"/>
      <c r="F49" s="3" t="s">
        <v>163</v>
      </c>
      <c r="G49" s="28"/>
      <c r="H49" s="3">
        <v>4.7</v>
      </c>
      <c r="I49" s="28"/>
      <c r="J49" s="3" t="s">
        <v>163</v>
      </c>
      <c r="K49" s="28"/>
      <c r="L49" s="3">
        <v>32.299999999999997</v>
      </c>
      <c r="M49" s="3"/>
      <c r="N49" s="3" t="s">
        <v>163</v>
      </c>
    </row>
    <row r="50" spans="1:14" ht="30">
      <c r="A50" s="11"/>
      <c r="B50" s="78" t="s">
        <v>168</v>
      </c>
      <c r="C50" s="106"/>
      <c r="D50" s="78">
        <v>20.5</v>
      </c>
      <c r="E50" s="106"/>
      <c r="F50" s="78" t="s">
        <v>163</v>
      </c>
      <c r="G50" s="106"/>
      <c r="H50" s="78" t="s">
        <v>163</v>
      </c>
      <c r="I50" s="106"/>
      <c r="J50" s="78" t="s">
        <v>163</v>
      </c>
      <c r="K50" s="106"/>
      <c r="L50" s="78">
        <v>20.5</v>
      </c>
      <c r="M50" s="106"/>
      <c r="N50" s="78" t="s">
        <v>163</v>
      </c>
    </row>
    <row r="51" spans="1:14" ht="15.75" thickBot="1">
      <c r="A51" s="11"/>
      <c r="B51" s="99" t="s">
        <v>171</v>
      </c>
      <c r="C51" s="100" t="s">
        <v>162</v>
      </c>
      <c r="D51" s="99">
        <v>113.9</v>
      </c>
      <c r="E51" s="100" t="s">
        <v>162</v>
      </c>
      <c r="F51" s="99">
        <v>-0.1</v>
      </c>
      <c r="G51" s="100" t="s">
        <v>162</v>
      </c>
      <c r="H51" s="99">
        <v>5.3</v>
      </c>
      <c r="I51" s="100" t="s">
        <v>162</v>
      </c>
      <c r="J51" s="99" t="s">
        <v>163</v>
      </c>
      <c r="K51" s="100" t="s">
        <v>162</v>
      </c>
      <c r="L51" s="99">
        <v>119.2</v>
      </c>
      <c r="M51" s="99" t="s">
        <v>162</v>
      </c>
      <c r="N51" s="99">
        <v>-0.1</v>
      </c>
    </row>
    <row r="52" spans="1:14" ht="15.75" thickTop="1">
      <c r="A52" s="11"/>
      <c r="B52" s="3"/>
      <c r="C52" s="3"/>
      <c r="D52" s="3"/>
      <c r="E52" s="3"/>
      <c r="F52" s="3"/>
      <c r="G52" s="3"/>
      <c r="H52" s="3"/>
      <c r="I52" s="3"/>
      <c r="J52" s="3"/>
      <c r="K52" s="3"/>
      <c r="L52" s="3"/>
      <c r="M52" s="3"/>
      <c r="N52" s="3"/>
    </row>
    <row r="53" spans="1:14">
      <c r="A53" s="11"/>
      <c r="B53" s="65"/>
      <c r="C53" s="65"/>
      <c r="D53" s="65"/>
      <c r="E53" s="65"/>
      <c r="F53" s="65"/>
      <c r="G53" s="65"/>
      <c r="H53" s="65"/>
      <c r="I53" s="65"/>
      <c r="J53" s="65"/>
      <c r="K53" s="65"/>
      <c r="L53" s="65"/>
      <c r="M53" s="65"/>
      <c r="N53" s="65"/>
    </row>
    <row r="54" spans="1:14" ht="15" customHeight="1">
      <c r="A54" s="11"/>
      <c r="B54" s="65" t="s">
        <v>378</v>
      </c>
      <c r="C54" s="65"/>
      <c r="D54" s="65"/>
      <c r="E54" s="65"/>
      <c r="F54" s="65"/>
      <c r="G54" s="65"/>
      <c r="H54" s="65"/>
      <c r="I54" s="65"/>
      <c r="J54" s="65"/>
      <c r="K54" s="65"/>
      <c r="L54" s="65"/>
      <c r="M54" s="65"/>
      <c r="N54" s="65"/>
    </row>
    <row r="55" spans="1:14">
      <c r="A55" s="11"/>
      <c r="B55" s="65"/>
      <c r="C55" s="65"/>
      <c r="D55" s="65"/>
      <c r="E55" s="65"/>
      <c r="F55" s="65"/>
      <c r="G55" s="65"/>
      <c r="H55" s="65"/>
      <c r="I55" s="65"/>
      <c r="J55" s="65"/>
      <c r="K55" s="65"/>
      <c r="L55" s="65"/>
      <c r="M55" s="65"/>
      <c r="N55" s="65"/>
    </row>
    <row r="56" spans="1:14" ht="30" customHeight="1">
      <c r="A56" s="11"/>
      <c r="B56" s="65" t="s">
        <v>379</v>
      </c>
      <c r="C56" s="65"/>
      <c r="D56" s="65"/>
      <c r="E56" s="65"/>
      <c r="F56" s="65"/>
      <c r="G56" s="65"/>
      <c r="H56" s="65"/>
      <c r="I56" s="65"/>
      <c r="J56" s="65"/>
      <c r="K56" s="65"/>
      <c r="L56" s="65"/>
      <c r="M56" s="65"/>
      <c r="N56" s="65"/>
    </row>
    <row r="57" spans="1:14">
      <c r="A57" s="11"/>
      <c r="B57" s="65"/>
      <c r="C57" s="65"/>
      <c r="D57" s="65"/>
      <c r="E57" s="65"/>
      <c r="F57" s="65"/>
      <c r="G57" s="65"/>
      <c r="H57" s="65"/>
      <c r="I57" s="65"/>
      <c r="J57" s="65"/>
      <c r="K57" s="65"/>
      <c r="L57" s="65"/>
      <c r="M57" s="65"/>
      <c r="N57" s="65"/>
    </row>
    <row r="58" spans="1:14" ht="15" customHeight="1">
      <c r="A58" s="11"/>
      <c r="B58" s="65" t="s">
        <v>213</v>
      </c>
      <c r="C58" s="65"/>
      <c r="D58" s="65"/>
      <c r="E58" s="65"/>
      <c r="F58" s="65"/>
      <c r="G58" s="65"/>
      <c r="H58" s="65"/>
      <c r="I58" s="65"/>
      <c r="J58" s="65"/>
      <c r="K58" s="65"/>
      <c r="L58" s="65"/>
      <c r="M58" s="65"/>
      <c r="N58" s="65"/>
    </row>
    <row r="59" spans="1:14">
      <c r="A59" s="11"/>
      <c r="B59" s="65"/>
      <c r="C59" s="65"/>
      <c r="D59" s="65"/>
      <c r="E59" s="65"/>
      <c r="F59" s="65"/>
      <c r="G59" s="65"/>
      <c r="H59" s="65"/>
      <c r="I59" s="65"/>
      <c r="J59" s="65"/>
      <c r="K59" s="65"/>
      <c r="L59" s="65"/>
      <c r="M59" s="65"/>
      <c r="N59" s="65"/>
    </row>
    <row r="60" spans="1:14" ht="15" customHeight="1">
      <c r="A60" s="11"/>
      <c r="B60" s="65" t="s">
        <v>380</v>
      </c>
      <c r="C60" s="65"/>
      <c r="D60" s="65"/>
      <c r="E60" s="65"/>
      <c r="F60" s="65"/>
      <c r="G60" s="65"/>
      <c r="H60" s="65"/>
      <c r="I60" s="65"/>
      <c r="J60" s="65"/>
      <c r="K60" s="65"/>
      <c r="L60" s="65"/>
      <c r="M60" s="65"/>
      <c r="N60" s="65"/>
    </row>
    <row r="61" spans="1:14">
      <c r="A61" s="11"/>
      <c r="B61" s="65"/>
      <c r="C61" s="65"/>
      <c r="D61" s="65"/>
      <c r="E61" s="65"/>
      <c r="F61" s="65"/>
      <c r="G61" s="65"/>
      <c r="H61" s="65"/>
      <c r="I61" s="65"/>
      <c r="J61" s="65"/>
      <c r="K61" s="65"/>
      <c r="L61" s="65"/>
      <c r="M61" s="65"/>
      <c r="N61" s="65"/>
    </row>
    <row r="62" spans="1:14" ht="15" customHeight="1">
      <c r="A62" s="11"/>
      <c r="B62" s="65" t="s">
        <v>216</v>
      </c>
      <c r="C62" s="65"/>
      <c r="D62" s="65"/>
      <c r="E62" s="65"/>
      <c r="F62" s="65"/>
      <c r="G62" s="65"/>
      <c r="H62" s="65"/>
      <c r="I62" s="65"/>
      <c r="J62" s="65"/>
      <c r="K62" s="65"/>
      <c r="L62" s="65"/>
      <c r="M62" s="65"/>
      <c r="N62" s="65"/>
    </row>
    <row r="63" spans="1:14">
      <c r="A63" s="11"/>
      <c r="B63" s="65"/>
      <c r="C63" s="65"/>
      <c r="D63" s="65"/>
      <c r="E63" s="65"/>
      <c r="F63" s="65"/>
      <c r="G63" s="65"/>
      <c r="H63" s="65"/>
      <c r="I63" s="65"/>
      <c r="J63" s="65"/>
      <c r="K63" s="65"/>
      <c r="L63" s="65"/>
      <c r="M63" s="65"/>
      <c r="N63" s="65"/>
    </row>
    <row r="64" spans="1:14" ht="75" customHeight="1">
      <c r="A64" s="11"/>
      <c r="B64" s="65" t="s">
        <v>381</v>
      </c>
      <c r="C64" s="65"/>
      <c r="D64" s="65"/>
      <c r="E64" s="65"/>
      <c r="F64" s="65"/>
      <c r="G64" s="65"/>
      <c r="H64" s="65"/>
      <c r="I64" s="65"/>
      <c r="J64" s="65"/>
      <c r="K64" s="65"/>
      <c r="L64" s="65"/>
      <c r="M64" s="65"/>
      <c r="N64" s="65"/>
    </row>
    <row r="65" spans="1:14">
      <c r="A65" s="11"/>
      <c r="B65" s="65"/>
      <c r="C65" s="65"/>
      <c r="D65" s="65"/>
      <c r="E65" s="65"/>
      <c r="F65" s="65"/>
      <c r="G65" s="65"/>
      <c r="H65" s="65"/>
      <c r="I65" s="65"/>
      <c r="J65" s="65"/>
      <c r="K65" s="65"/>
      <c r="L65" s="65"/>
      <c r="M65" s="65"/>
      <c r="N65" s="65"/>
    </row>
    <row r="66" spans="1:14" ht="15" customHeight="1">
      <c r="A66" s="11"/>
      <c r="B66" s="65" t="s">
        <v>382</v>
      </c>
      <c r="C66" s="65"/>
      <c r="D66" s="65"/>
      <c r="E66" s="65"/>
      <c r="F66" s="65"/>
      <c r="G66" s="65"/>
      <c r="H66" s="65"/>
      <c r="I66" s="65"/>
      <c r="J66" s="65"/>
      <c r="K66" s="65"/>
      <c r="L66" s="65"/>
      <c r="M66" s="65"/>
      <c r="N66" s="65"/>
    </row>
    <row r="67" spans="1:14">
      <c r="A67" s="11"/>
      <c r="B67" s="65"/>
      <c r="C67" s="65"/>
      <c r="D67" s="65"/>
      <c r="E67" s="65"/>
      <c r="F67" s="65"/>
      <c r="G67" s="65"/>
      <c r="H67" s="65"/>
      <c r="I67" s="65"/>
      <c r="J67" s="65"/>
      <c r="K67" s="65"/>
      <c r="L67" s="65"/>
      <c r="M67" s="65"/>
      <c r="N67" s="65"/>
    </row>
    <row r="68" spans="1:14" ht="15" customHeight="1">
      <c r="A68" s="11"/>
      <c r="B68" s="65" t="s">
        <v>383</v>
      </c>
      <c r="C68" s="65"/>
      <c r="D68" s="65"/>
      <c r="E68" s="65"/>
      <c r="F68" s="65"/>
      <c r="G68" s="65"/>
      <c r="H68" s="65"/>
      <c r="I68" s="65"/>
      <c r="J68" s="65"/>
      <c r="K68" s="65"/>
      <c r="L68" s="65"/>
      <c r="M68" s="65"/>
      <c r="N68" s="65"/>
    </row>
  </sheetData>
  <mergeCells count="81">
    <mergeCell ref="B68:N68"/>
    <mergeCell ref="B62:N62"/>
    <mergeCell ref="B63:N63"/>
    <mergeCell ref="B64:N64"/>
    <mergeCell ref="B65:N65"/>
    <mergeCell ref="B66:N66"/>
    <mergeCell ref="B67:N67"/>
    <mergeCell ref="B56:N56"/>
    <mergeCell ref="B57:N57"/>
    <mergeCell ref="B58:N58"/>
    <mergeCell ref="B59:N59"/>
    <mergeCell ref="B60:N60"/>
    <mergeCell ref="B61:N61"/>
    <mergeCell ref="B42:N42"/>
    <mergeCell ref="B43:N43"/>
    <mergeCell ref="B44:N44"/>
    <mergeCell ref="B53:N53"/>
    <mergeCell ref="B54:N54"/>
    <mergeCell ref="B55:N55"/>
    <mergeCell ref="B36:N36"/>
    <mergeCell ref="B37:N37"/>
    <mergeCell ref="B38:N38"/>
    <mergeCell ref="B39:N39"/>
    <mergeCell ref="B40:N40"/>
    <mergeCell ref="B41:N41"/>
    <mergeCell ref="B9:N9"/>
    <mergeCell ref="B10:N10"/>
    <mergeCell ref="B11:N11"/>
    <mergeCell ref="B22:N22"/>
    <mergeCell ref="B23:N23"/>
    <mergeCell ref="B24:N24"/>
    <mergeCell ref="A1:A2"/>
    <mergeCell ref="B1:N1"/>
    <mergeCell ref="B2:N2"/>
    <mergeCell ref="B3:N3"/>
    <mergeCell ref="A4:A68"/>
    <mergeCell ref="B4:N4"/>
    <mergeCell ref="B5:N5"/>
    <mergeCell ref="B6:N6"/>
    <mergeCell ref="B7:N7"/>
    <mergeCell ref="B8:N8"/>
    <mergeCell ref="C47:D47"/>
    <mergeCell ref="E47:F47"/>
    <mergeCell ref="G47:H47"/>
    <mergeCell ref="I47:J47"/>
    <mergeCell ref="K47:L47"/>
    <mergeCell ref="M47:N47"/>
    <mergeCell ref="C45:F45"/>
    <mergeCell ref="G45:J45"/>
    <mergeCell ref="K45:N45"/>
    <mergeCell ref="C46:D46"/>
    <mergeCell ref="E46:F46"/>
    <mergeCell ref="G46:H46"/>
    <mergeCell ref="I46:J46"/>
    <mergeCell ref="K46:L46"/>
    <mergeCell ref="M46:N46"/>
    <mergeCell ref="C29:D29"/>
    <mergeCell ref="E29:F29"/>
    <mergeCell ref="G29:H29"/>
    <mergeCell ref="I29:J29"/>
    <mergeCell ref="C30:D30"/>
    <mergeCell ref="E30:F30"/>
    <mergeCell ref="G30:H30"/>
    <mergeCell ref="I30:J30"/>
    <mergeCell ref="C14:D14"/>
    <mergeCell ref="E14:F14"/>
    <mergeCell ref="G14:H14"/>
    <mergeCell ref="I14:J14"/>
    <mergeCell ref="C28:F28"/>
    <mergeCell ref="G28:J28"/>
    <mergeCell ref="B25:N25"/>
    <mergeCell ref="B26:N26"/>
    <mergeCell ref="B27:N27"/>
    <mergeCell ref="C12:D12"/>
    <mergeCell ref="E12:F12"/>
    <mergeCell ref="G12:H12"/>
    <mergeCell ref="I12:J12"/>
    <mergeCell ref="C13:D13"/>
    <mergeCell ref="E13:F13"/>
    <mergeCell ref="G13:H13"/>
    <mergeCell ref="I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0.5703125" bestFit="1" customWidth="1"/>
    <col min="2" max="2" width="15.140625" bestFit="1" customWidth="1"/>
    <col min="3" max="3" width="2" bestFit="1" customWidth="1"/>
    <col min="4" max="4" width="6" bestFit="1" customWidth="1"/>
    <col min="9" max="9" width="6" bestFit="1" customWidth="1"/>
  </cols>
  <sheetData>
    <row r="1" spans="1:9" ht="15" customHeight="1">
      <c r="A1" s="6" t="s">
        <v>62</v>
      </c>
      <c r="B1" s="6" t="s">
        <v>1</v>
      </c>
      <c r="C1" s="6"/>
      <c r="D1" s="6"/>
      <c r="E1" s="6"/>
      <c r="F1" s="6"/>
      <c r="G1" s="6"/>
      <c r="H1" s="6"/>
      <c r="I1" s="6"/>
    </row>
    <row r="2" spans="1:9" ht="15" customHeight="1">
      <c r="A2" s="6"/>
      <c r="B2" s="6" t="s">
        <v>2</v>
      </c>
      <c r="C2" s="6"/>
      <c r="D2" s="6"/>
      <c r="E2" s="6"/>
      <c r="F2" s="6"/>
      <c r="G2" s="6"/>
      <c r="H2" s="6"/>
      <c r="I2" s="6"/>
    </row>
    <row r="3" spans="1:9">
      <c r="A3" s="7" t="s">
        <v>384</v>
      </c>
      <c r="B3" s="34"/>
      <c r="C3" s="34"/>
      <c r="D3" s="34"/>
      <c r="E3" s="34"/>
      <c r="F3" s="34"/>
      <c r="G3" s="34"/>
      <c r="H3" s="34"/>
      <c r="I3" s="34"/>
    </row>
    <row r="4" spans="1:9" ht="15" customHeight="1">
      <c r="A4" s="11" t="s">
        <v>62</v>
      </c>
      <c r="B4" s="65" t="s">
        <v>385</v>
      </c>
      <c r="C4" s="65"/>
      <c r="D4" s="65"/>
      <c r="E4" s="65"/>
      <c r="F4" s="65"/>
      <c r="G4" s="65"/>
      <c r="H4" s="65"/>
      <c r="I4" s="65"/>
    </row>
    <row r="5" spans="1:9">
      <c r="A5" s="11"/>
      <c r="B5" s="65"/>
      <c r="C5" s="65"/>
      <c r="D5" s="65"/>
      <c r="E5" s="65"/>
      <c r="F5" s="65"/>
      <c r="G5" s="65"/>
      <c r="H5" s="65"/>
      <c r="I5" s="65"/>
    </row>
    <row r="6" spans="1:9" ht="15" customHeight="1">
      <c r="A6" s="11"/>
      <c r="B6" s="13"/>
      <c r="C6" s="36" t="s">
        <v>386</v>
      </c>
      <c r="D6" s="36"/>
      <c r="E6" s="36"/>
      <c r="F6" s="36"/>
      <c r="G6" s="36"/>
      <c r="H6" s="36" t="s">
        <v>387</v>
      </c>
      <c r="I6" s="36"/>
    </row>
    <row r="7" spans="1:9" ht="15.75" thickBot="1">
      <c r="A7" s="11"/>
      <c r="B7" s="16"/>
      <c r="C7" s="39">
        <v>2015</v>
      </c>
      <c r="D7" s="39"/>
      <c r="E7" s="39"/>
      <c r="F7" s="39"/>
      <c r="G7" s="39"/>
      <c r="H7" s="39">
        <v>2014</v>
      </c>
      <c r="I7" s="39"/>
    </row>
    <row r="8" spans="1:9" ht="15" customHeight="1">
      <c r="A8" s="11"/>
      <c r="B8" s="18" t="s">
        <v>388</v>
      </c>
      <c r="C8" s="26" t="s">
        <v>162</v>
      </c>
      <c r="D8" s="18">
        <v>27.4</v>
      </c>
      <c r="E8" s="50"/>
      <c r="F8" s="50"/>
      <c r="G8" s="46" t="s">
        <v>162</v>
      </c>
      <c r="H8" s="46"/>
      <c r="I8" s="18">
        <v>29.8</v>
      </c>
    </row>
    <row r="9" spans="1:9">
      <c r="A9" s="11"/>
      <c r="B9" s="3" t="s">
        <v>389</v>
      </c>
      <c r="C9" s="20"/>
      <c r="D9" s="3">
        <v>29.8</v>
      </c>
      <c r="E9" s="48"/>
      <c r="F9" s="48"/>
      <c r="G9" s="41"/>
      <c r="H9" s="41"/>
      <c r="I9" s="3">
        <v>31.4</v>
      </c>
    </row>
    <row r="10" spans="1:9" ht="15.75" thickBot="1">
      <c r="A10" s="11"/>
      <c r="B10" s="56" t="s">
        <v>390</v>
      </c>
      <c r="C10" s="73"/>
      <c r="D10" s="56">
        <v>197.3</v>
      </c>
      <c r="E10" s="111"/>
      <c r="F10" s="111"/>
      <c r="G10" s="75"/>
      <c r="H10" s="75"/>
      <c r="I10" s="56">
        <v>191.8</v>
      </c>
    </row>
    <row r="11" spans="1:9" ht="15.75" thickBot="1">
      <c r="A11" s="11"/>
      <c r="B11" s="57" t="s">
        <v>62</v>
      </c>
      <c r="C11" s="58" t="s">
        <v>162</v>
      </c>
      <c r="D11" s="57">
        <v>254.5</v>
      </c>
      <c r="E11" s="112"/>
      <c r="F11" s="112"/>
      <c r="G11" s="63" t="s">
        <v>162</v>
      </c>
      <c r="H11" s="63"/>
      <c r="I11" s="57">
        <v>253</v>
      </c>
    </row>
    <row r="12" spans="1:9" ht="15.75" thickTop="1">
      <c r="A12" s="11"/>
      <c r="B12" s="3"/>
      <c r="C12" s="3"/>
      <c r="D12" s="3"/>
      <c r="E12" s="3"/>
      <c r="F12" s="3"/>
      <c r="G12" s="3"/>
      <c r="H12" s="3"/>
      <c r="I12" s="3"/>
    </row>
    <row r="13" spans="1:9">
      <c r="A13" s="11"/>
      <c r="B13" s="65"/>
      <c r="C13" s="65"/>
      <c r="D13" s="65"/>
      <c r="E13" s="65"/>
      <c r="F13" s="65"/>
      <c r="G13" s="65"/>
      <c r="H13" s="65"/>
      <c r="I13" s="65"/>
    </row>
  </sheetData>
  <mergeCells count="22">
    <mergeCell ref="E11:F11"/>
    <mergeCell ref="G11:H11"/>
    <mergeCell ref="A1:A2"/>
    <mergeCell ref="B1:I1"/>
    <mergeCell ref="B2:I2"/>
    <mergeCell ref="B3:I3"/>
    <mergeCell ref="A4:A13"/>
    <mergeCell ref="B4:I4"/>
    <mergeCell ref="B5:I5"/>
    <mergeCell ref="B13:I13"/>
    <mergeCell ref="E8:F8"/>
    <mergeCell ref="G8:H8"/>
    <mergeCell ref="E9:F9"/>
    <mergeCell ref="G9:H9"/>
    <mergeCell ref="E10:F10"/>
    <mergeCell ref="G10:H10"/>
    <mergeCell ref="C6:E6"/>
    <mergeCell ref="F6:G6"/>
    <mergeCell ref="H6:I6"/>
    <mergeCell ref="C7:E7"/>
    <mergeCell ref="F7:G7"/>
    <mergeCell ref="H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5.140625" customWidth="1"/>
    <col min="4" max="7" width="23.7109375" customWidth="1"/>
    <col min="8" max="8" width="5.140625" customWidth="1"/>
    <col min="9" max="9" width="15.5703125" customWidth="1"/>
  </cols>
  <sheetData>
    <row r="1" spans="1:9" ht="15" customHeight="1">
      <c r="A1" s="6" t="s">
        <v>391</v>
      </c>
      <c r="B1" s="6" t="s">
        <v>1</v>
      </c>
      <c r="C1" s="6"/>
      <c r="D1" s="6"/>
      <c r="E1" s="6"/>
      <c r="F1" s="6"/>
      <c r="G1" s="6"/>
      <c r="H1" s="6"/>
      <c r="I1" s="6"/>
    </row>
    <row r="2" spans="1:9" ht="15" customHeight="1">
      <c r="A2" s="6"/>
      <c r="B2" s="6" t="s">
        <v>2</v>
      </c>
      <c r="C2" s="6"/>
      <c r="D2" s="6"/>
      <c r="E2" s="6"/>
      <c r="F2" s="6"/>
      <c r="G2" s="6"/>
      <c r="H2" s="6"/>
      <c r="I2" s="6"/>
    </row>
    <row r="3" spans="1:9" ht="30">
      <c r="A3" s="7" t="s">
        <v>392</v>
      </c>
      <c r="B3" s="34"/>
      <c r="C3" s="34"/>
      <c r="D3" s="34"/>
      <c r="E3" s="34"/>
      <c r="F3" s="34"/>
      <c r="G3" s="34"/>
      <c r="H3" s="34"/>
      <c r="I3" s="34"/>
    </row>
    <row r="4" spans="1:9" ht="15" customHeight="1">
      <c r="A4" s="11" t="s">
        <v>393</v>
      </c>
      <c r="B4" s="65" t="s">
        <v>394</v>
      </c>
      <c r="C4" s="65"/>
      <c r="D4" s="65"/>
      <c r="E4" s="65"/>
      <c r="F4" s="65"/>
      <c r="G4" s="65"/>
      <c r="H4" s="65"/>
      <c r="I4" s="65"/>
    </row>
    <row r="5" spans="1:9">
      <c r="A5" s="11"/>
      <c r="B5" s="65"/>
      <c r="C5" s="65"/>
      <c r="D5" s="65"/>
      <c r="E5" s="65"/>
      <c r="F5" s="65"/>
      <c r="G5" s="65"/>
      <c r="H5" s="65"/>
      <c r="I5" s="65"/>
    </row>
    <row r="6" spans="1:9" ht="15" customHeight="1">
      <c r="A6" s="11"/>
      <c r="B6" s="65" t="s">
        <v>395</v>
      </c>
      <c r="C6" s="65"/>
      <c r="D6" s="65"/>
      <c r="E6" s="65"/>
      <c r="F6" s="65"/>
      <c r="G6" s="65"/>
      <c r="H6" s="65"/>
      <c r="I6" s="65"/>
    </row>
    <row r="7" spans="1:9">
      <c r="A7" s="11"/>
      <c r="B7" s="65"/>
      <c r="C7" s="65"/>
      <c r="D7" s="65"/>
      <c r="E7" s="65"/>
      <c r="F7" s="65"/>
      <c r="G7" s="65"/>
      <c r="H7" s="65"/>
      <c r="I7" s="65"/>
    </row>
    <row r="8" spans="1:9" ht="15" customHeight="1">
      <c r="A8" s="11"/>
      <c r="B8" s="34" t="s">
        <v>396</v>
      </c>
      <c r="C8" s="34"/>
      <c r="D8" s="34"/>
      <c r="E8" s="34"/>
      <c r="F8" s="34"/>
      <c r="G8" s="34"/>
      <c r="H8" s="34"/>
      <c r="I8" s="34"/>
    </row>
    <row r="9" spans="1:9">
      <c r="A9" s="11"/>
      <c r="B9" s="34"/>
      <c r="C9" s="34"/>
      <c r="D9" s="34"/>
      <c r="E9" s="34"/>
      <c r="F9" s="34"/>
      <c r="G9" s="34"/>
      <c r="H9" s="34"/>
      <c r="I9" s="34"/>
    </row>
    <row r="10" spans="1:9" ht="15.75" thickBot="1">
      <c r="A10" s="11"/>
      <c r="B10" s="17"/>
      <c r="C10" s="39">
        <v>2015</v>
      </c>
      <c r="D10" s="39"/>
      <c r="E10" s="60"/>
      <c r="F10" s="60"/>
      <c r="G10" s="39">
        <v>2014</v>
      </c>
      <c r="H10" s="39"/>
      <c r="I10" s="39"/>
    </row>
    <row r="11" spans="1:9" ht="15" customHeight="1">
      <c r="A11" s="11"/>
      <c r="B11" s="18" t="s">
        <v>397</v>
      </c>
      <c r="C11" s="30" t="s">
        <v>162</v>
      </c>
      <c r="D11" s="40">
        <v>22.4</v>
      </c>
      <c r="E11" s="40"/>
      <c r="F11" s="40"/>
      <c r="G11" s="40"/>
      <c r="H11" s="30" t="s">
        <v>162</v>
      </c>
      <c r="I11" s="18">
        <v>30.5</v>
      </c>
    </row>
    <row r="12" spans="1:9" ht="15" customHeight="1">
      <c r="A12" s="11"/>
      <c r="B12" s="113" t="s">
        <v>398</v>
      </c>
      <c r="C12" s="98"/>
      <c r="D12" s="34">
        <v>9.9</v>
      </c>
      <c r="E12" s="34"/>
      <c r="F12" s="59"/>
      <c r="G12" s="59"/>
      <c r="H12" s="98"/>
      <c r="I12" s="12">
        <v>12</v>
      </c>
    </row>
    <row r="13" spans="1:9" ht="30">
      <c r="A13" s="11"/>
      <c r="B13" s="21" t="s">
        <v>399</v>
      </c>
      <c r="C13" s="22"/>
      <c r="D13" s="42"/>
      <c r="E13" s="42"/>
      <c r="F13" s="42"/>
      <c r="G13" s="42"/>
      <c r="H13" s="22"/>
      <c r="I13" s="19"/>
    </row>
    <row r="14" spans="1:9" ht="15" customHeight="1">
      <c r="A14" s="11"/>
      <c r="B14" s="114" t="s">
        <v>400</v>
      </c>
      <c r="C14" s="98"/>
      <c r="D14" s="34">
        <v>3.7</v>
      </c>
      <c r="E14" s="34"/>
      <c r="F14" s="59"/>
      <c r="G14" s="59"/>
      <c r="H14" s="98"/>
      <c r="I14" s="12">
        <v>1.2</v>
      </c>
    </row>
    <row r="15" spans="1:9" ht="15.75" thickBot="1">
      <c r="A15" s="11"/>
      <c r="B15" s="103" t="s">
        <v>401</v>
      </c>
      <c r="C15" s="109"/>
      <c r="D15" s="61">
        <v>-15.7</v>
      </c>
      <c r="E15" s="61"/>
      <c r="F15" s="61"/>
      <c r="G15" s="61"/>
      <c r="H15" s="109"/>
      <c r="I15" s="56">
        <v>-16.399999999999999</v>
      </c>
    </row>
    <row r="16" spans="1:9" ht="15.75" thickBot="1">
      <c r="A16" s="11"/>
      <c r="B16" s="115" t="s">
        <v>402</v>
      </c>
      <c r="C16" s="116" t="s">
        <v>162</v>
      </c>
      <c r="D16" s="62">
        <v>20.3</v>
      </c>
      <c r="E16" s="62"/>
      <c r="F16" s="117"/>
      <c r="G16" s="117"/>
      <c r="H16" s="116" t="s">
        <v>162</v>
      </c>
      <c r="I16" s="115">
        <v>27.3</v>
      </c>
    </row>
    <row r="17" spans="1:9" ht="15.75" thickTop="1">
      <c r="A17" s="11"/>
      <c r="B17" s="3"/>
      <c r="C17" s="3"/>
      <c r="D17" s="3"/>
      <c r="E17" s="3"/>
      <c r="F17" s="3"/>
      <c r="G17" s="3"/>
      <c r="H17" s="3"/>
      <c r="I17" s="3"/>
    </row>
    <row r="18" spans="1:9">
      <c r="A18" s="11"/>
      <c r="B18" s="65"/>
      <c r="C18" s="65"/>
      <c r="D18" s="65"/>
      <c r="E18" s="65"/>
      <c r="F18" s="65"/>
      <c r="G18" s="65"/>
      <c r="H18" s="65"/>
      <c r="I18" s="65"/>
    </row>
    <row r="19" spans="1:9" ht="15" customHeight="1">
      <c r="A19" s="11"/>
      <c r="B19" s="34" t="s">
        <v>403</v>
      </c>
      <c r="C19" s="34"/>
      <c r="D19" s="34"/>
      <c r="E19" s="34"/>
      <c r="F19" s="34"/>
      <c r="G19" s="34"/>
      <c r="H19" s="34"/>
      <c r="I19" s="34"/>
    </row>
    <row r="20" spans="1:9">
      <c r="A20" s="11"/>
      <c r="B20" s="34"/>
      <c r="C20" s="34"/>
      <c r="D20" s="34"/>
      <c r="E20" s="34"/>
      <c r="F20" s="34"/>
      <c r="G20" s="34"/>
      <c r="H20" s="34"/>
      <c r="I20" s="34"/>
    </row>
    <row r="21" spans="1:9" ht="15.75" thickBot="1">
      <c r="A21" s="11"/>
      <c r="B21" s="17"/>
      <c r="C21" s="39">
        <v>2015</v>
      </c>
      <c r="D21" s="39"/>
      <c r="E21" s="60"/>
      <c r="F21" s="60"/>
      <c r="G21" s="39">
        <v>2014</v>
      </c>
      <c r="H21" s="39"/>
      <c r="I21" s="39"/>
    </row>
    <row r="22" spans="1:9" ht="15" customHeight="1">
      <c r="A22" s="11"/>
      <c r="B22" s="18" t="s">
        <v>397</v>
      </c>
      <c r="C22" s="30" t="s">
        <v>162</v>
      </c>
      <c r="D22" s="40">
        <v>180.3</v>
      </c>
      <c r="E22" s="40"/>
      <c r="F22" s="40"/>
      <c r="G22" s="40"/>
      <c r="H22" s="30" t="s">
        <v>162</v>
      </c>
      <c r="I22" s="18">
        <v>179.9</v>
      </c>
    </row>
    <row r="23" spans="1:9" ht="30">
      <c r="A23" s="11"/>
      <c r="B23" s="113" t="s">
        <v>404</v>
      </c>
      <c r="C23" s="98"/>
      <c r="D23" s="59">
        <v>41.4</v>
      </c>
      <c r="E23" s="59"/>
      <c r="F23" s="59"/>
      <c r="G23" s="59"/>
      <c r="H23" s="98"/>
      <c r="I23" s="12">
        <v>23.7</v>
      </c>
    </row>
    <row r="24" spans="1:9" ht="15.75" thickBot="1">
      <c r="A24" s="11"/>
      <c r="B24" s="103" t="s">
        <v>405</v>
      </c>
      <c r="C24" s="109"/>
      <c r="D24" s="61">
        <v>-45.4</v>
      </c>
      <c r="E24" s="61"/>
      <c r="F24" s="61"/>
      <c r="G24" s="61"/>
      <c r="H24" s="109"/>
      <c r="I24" s="56">
        <v>-23.5</v>
      </c>
    </row>
    <row r="25" spans="1:9" ht="15.75" thickBot="1">
      <c r="A25" s="11"/>
      <c r="B25" s="118" t="s">
        <v>402</v>
      </c>
      <c r="C25" s="119" t="s">
        <v>162</v>
      </c>
      <c r="D25" s="121">
        <v>176.3</v>
      </c>
      <c r="E25" s="121"/>
      <c r="F25" s="121"/>
      <c r="G25" s="121"/>
      <c r="H25" s="119" t="s">
        <v>162</v>
      </c>
      <c r="I25" s="118">
        <v>180.1</v>
      </c>
    </row>
    <row r="26" spans="1:9" ht="15" customHeight="1">
      <c r="A26" s="11"/>
      <c r="B26" s="19" t="s">
        <v>406</v>
      </c>
      <c r="C26" s="22"/>
      <c r="D26" s="40">
        <v>74.599999999999994</v>
      </c>
      <c r="E26" s="40"/>
      <c r="F26" s="40"/>
      <c r="G26" s="40"/>
      <c r="H26" s="22"/>
      <c r="I26" s="19">
        <v>79.8</v>
      </c>
    </row>
    <row r="27" spans="1:9" ht="15.75" thickBot="1">
      <c r="A27" s="11"/>
      <c r="B27" s="17" t="s">
        <v>407</v>
      </c>
      <c r="C27" s="120"/>
      <c r="D27" s="60">
        <v>101.7</v>
      </c>
      <c r="E27" s="60"/>
      <c r="F27" s="60"/>
      <c r="G27" s="60"/>
      <c r="H27" s="120"/>
      <c r="I27" s="17">
        <v>100.3</v>
      </c>
    </row>
    <row r="28" spans="1:9" ht="15.75" thickBot="1">
      <c r="A28" s="11"/>
      <c r="B28" s="31" t="s">
        <v>402</v>
      </c>
      <c r="C28" s="32" t="s">
        <v>162</v>
      </c>
      <c r="D28" s="51">
        <v>176.3</v>
      </c>
      <c r="E28" s="51"/>
      <c r="F28" s="51"/>
      <c r="G28" s="51"/>
      <c r="H28" s="32" t="s">
        <v>162</v>
      </c>
      <c r="I28" s="31">
        <v>180.1</v>
      </c>
    </row>
    <row r="29" spans="1:9" ht="15.75" thickTop="1">
      <c r="A29" s="11"/>
      <c r="B29" s="3"/>
      <c r="C29" s="3"/>
      <c r="D29" s="3"/>
      <c r="E29" s="3"/>
      <c r="F29" s="3"/>
      <c r="G29" s="3"/>
      <c r="H29" s="3"/>
      <c r="I29" s="3"/>
    </row>
    <row r="30" spans="1:9">
      <c r="A30" s="11"/>
      <c r="B30" s="65"/>
      <c r="C30" s="65"/>
      <c r="D30" s="65"/>
      <c r="E30" s="65"/>
      <c r="F30" s="65"/>
      <c r="G30" s="65"/>
      <c r="H30" s="65"/>
      <c r="I30" s="65"/>
    </row>
    <row r="31" spans="1:9" ht="60" customHeight="1">
      <c r="A31" s="11"/>
      <c r="B31" s="65" t="s">
        <v>408</v>
      </c>
      <c r="C31" s="65"/>
      <c r="D31" s="65"/>
      <c r="E31" s="65"/>
      <c r="F31" s="65"/>
      <c r="G31" s="65"/>
      <c r="H31" s="65"/>
      <c r="I31" s="65"/>
    </row>
    <row r="32" spans="1:9">
      <c r="A32" s="11"/>
      <c r="B32" s="65"/>
      <c r="C32" s="65"/>
      <c r="D32" s="65"/>
      <c r="E32" s="65"/>
      <c r="F32" s="65"/>
      <c r="G32" s="65"/>
      <c r="H32" s="65"/>
      <c r="I32" s="65"/>
    </row>
    <row r="33" spans="1:9" ht="45" customHeight="1">
      <c r="A33" s="11"/>
      <c r="B33" s="65" t="s">
        <v>409</v>
      </c>
      <c r="C33" s="65"/>
      <c r="D33" s="65"/>
      <c r="E33" s="65"/>
      <c r="F33" s="65"/>
      <c r="G33" s="65"/>
      <c r="H33" s="65"/>
      <c r="I33" s="65"/>
    </row>
  </sheetData>
  <mergeCells count="50">
    <mergeCell ref="B32:I32"/>
    <mergeCell ref="B33:I33"/>
    <mergeCell ref="B9:I9"/>
    <mergeCell ref="B18:I18"/>
    <mergeCell ref="B19:I19"/>
    <mergeCell ref="B20:I20"/>
    <mergeCell ref="B30:I30"/>
    <mergeCell ref="B31:I31"/>
    <mergeCell ref="A1:A2"/>
    <mergeCell ref="B1:I1"/>
    <mergeCell ref="B2:I2"/>
    <mergeCell ref="B3:I3"/>
    <mergeCell ref="A4:A33"/>
    <mergeCell ref="B4:I4"/>
    <mergeCell ref="B5:I5"/>
    <mergeCell ref="B6:I6"/>
    <mergeCell ref="B7:I7"/>
    <mergeCell ref="B8:I8"/>
    <mergeCell ref="D26:E26"/>
    <mergeCell ref="F26:G26"/>
    <mergeCell ref="D27:E27"/>
    <mergeCell ref="F27:G27"/>
    <mergeCell ref="D28:E28"/>
    <mergeCell ref="F28:G28"/>
    <mergeCell ref="D23:E23"/>
    <mergeCell ref="F23:G23"/>
    <mergeCell ref="D24:E24"/>
    <mergeCell ref="F24:G24"/>
    <mergeCell ref="D25:E25"/>
    <mergeCell ref="F25:G25"/>
    <mergeCell ref="D16:E16"/>
    <mergeCell ref="F16:G16"/>
    <mergeCell ref="C21:D21"/>
    <mergeCell ref="E21:F21"/>
    <mergeCell ref="G21:I21"/>
    <mergeCell ref="D22:E22"/>
    <mergeCell ref="F22:G22"/>
    <mergeCell ref="D13:E13"/>
    <mergeCell ref="F13:G13"/>
    <mergeCell ref="D14:E14"/>
    <mergeCell ref="F14:G14"/>
    <mergeCell ref="D15:E15"/>
    <mergeCell ref="F15:G15"/>
    <mergeCell ref="C10:D10"/>
    <mergeCell ref="E10:F10"/>
    <mergeCell ref="G10:I10"/>
    <mergeCell ref="D11:E11"/>
    <mergeCell ref="F11:G11"/>
    <mergeCell ref="D12:E12"/>
    <mergeCell ref="F12: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5703125" bestFit="1" customWidth="1"/>
    <col min="2" max="2" width="36.5703125" bestFit="1" customWidth="1"/>
  </cols>
  <sheetData>
    <row r="1" spans="1:2">
      <c r="A1" s="6" t="s">
        <v>410</v>
      </c>
      <c r="B1" s="1" t="s">
        <v>1</v>
      </c>
    </row>
    <row r="2" spans="1:2">
      <c r="A2" s="6"/>
      <c r="B2" s="1" t="s">
        <v>2</v>
      </c>
    </row>
    <row r="3" spans="1:2">
      <c r="A3" s="7" t="s">
        <v>411</v>
      </c>
      <c r="B3" s="3"/>
    </row>
    <row r="4" spans="1:2">
      <c r="A4" s="11" t="s">
        <v>410</v>
      </c>
      <c r="B4" s="10" t="s">
        <v>412</v>
      </c>
    </row>
    <row r="5" spans="1:2">
      <c r="A5" s="11"/>
      <c r="B5" s="10"/>
    </row>
    <row r="6" spans="1:2" ht="390">
      <c r="A6" s="11"/>
      <c r="B6" s="10" t="s">
        <v>41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cols>
    <col min="1" max="2" width="36.5703125" bestFit="1" customWidth="1"/>
    <col min="3" max="3" width="5.7109375" customWidth="1"/>
    <col min="4" max="4" width="33.85546875" customWidth="1"/>
    <col min="5" max="5" width="26.42578125" customWidth="1"/>
    <col min="6" max="6" width="36.5703125" customWidth="1"/>
    <col min="7" max="7" width="13.5703125" customWidth="1"/>
    <col min="8" max="8" width="5.7109375" customWidth="1"/>
    <col min="9" max="9" width="36.5703125" bestFit="1" customWidth="1"/>
    <col min="10" max="10" width="16.42578125" customWidth="1"/>
    <col min="11" max="11" width="5.7109375" customWidth="1"/>
    <col min="12" max="12" width="14.42578125" customWidth="1"/>
    <col min="13" max="13" width="16.42578125" customWidth="1"/>
    <col min="14" max="14" width="26.42578125" customWidth="1"/>
    <col min="15" max="15" width="5.7109375" customWidth="1"/>
    <col min="16" max="16" width="16.42578125" customWidth="1"/>
    <col min="17" max="17" width="26.42578125" customWidth="1"/>
    <col min="18" max="18" width="5.7109375" customWidth="1"/>
    <col min="19" max="19" width="13.5703125" customWidth="1"/>
  </cols>
  <sheetData>
    <row r="1" spans="1:19" ht="15" customHeight="1">
      <c r="A1" s="6" t="s">
        <v>414</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45">
      <c r="A3" s="7" t="s">
        <v>415</v>
      </c>
      <c r="B3" s="34"/>
      <c r="C3" s="34"/>
      <c r="D3" s="34"/>
      <c r="E3" s="34"/>
      <c r="F3" s="34"/>
      <c r="G3" s="34"/>
      <c r="H3" s="34"/>
      <c r="I3" s="34"/>
      <c r="J3" s="34"/>
      <c r="K3" s="34"/>
      <c r="L3" s="34"/>
      <c r="M3" s="34"/>
      <c r="N3" s="34"/>
      <c r="O3" s="34"/>
      <c r="P3" s="34"/>
      <c r="Q3" s="34"/>
      <c r="R3" s="34"/>
      <c r="S3" s="34"/>
    </row>
    <row r="4" spans="1:19" ht="15" customHeight="1">
      <c r="A4" s="11" t="s">
        <v>414</v>
      </c>
      <c r="B4" s="65" t="s">
        <v>416</v>
      </c>
      <c r="C4" s="65"/>
      <c r="D4" s="65"/>
      <c r="E4" s="65"/>
      <c r="F4" s="65"/>
      <c r="G4" s="65"/>
      <c r="H4" s="65"/>
      <c r="I4" s="65"/>
      <c r="J4" s="65"/>
      <c r="K4" s="65"/>
      <c r="L4" s="65"/>
      <c r="M4" s="65"/>
      <c r="N4" s="65"/>
      <c r="O4" s="65"/>
      <c r="P4" s="65"/>
      <c r="Q4" s="65"/>
      <c r="R4" s="65"/>
      <c r="S4" s="65"/>
    </row>
    <row r="5" spans="1:19">
      <c r="A5" s="11"/>
      <c r="B5" s="65"/>
      <c r="C5" s="65"/>
      <c r="D5" s="65"/>
      <c r="E5" s="65"/>
      <c r="F5" s="65"/>
      <c r="G5" s="65"/>
      <c r="H5" s="65"/>
      <c r="I5" s="65"/>
      <c r="J5" s="65"/>
      <c r="K5" s="65"/>
      <c r="L5" s="65"/>
      <c r="M5" s="65"/>
      <c r="N5" s="65"/>
      <c r="O5" s="65"/>
      <c r="P5" s="65"/>
      <c r="Q5" s="65"/>
      <c r="R5" s="65"/>
      <c r="S5" s="65"/>
    </row>
    <row r="6" spans="1:19" ht="30" customHeight="1">
      <c r="A6" s="11"/>
      <c r="B6" s="65" t="s">
        <v>417</v>
      </c>
      <c r="C6" s="65"/>
      <c r="D6" s="65"/>
      <c r="E6" s="65"/>
      <c r="F6" s="65"/>
      <c r="G6" s="65"/>
      <c r="H6" s="65"/>
      <c r="I6" s="65"/>
      <c r="J6" s="65"/>
      <c r="K6" s="65"/>
      <c r="L6" s="65"/>
      <c r="M6" s="65"/>
      <c r="N6" s="65"/>
      <c r="O6" s="65"/>
      <c r="P6" s="65"/>
      <c r="Q6" s="65"/>
      <c r="R6" s="65"/>
      <c r="S6" s="65"/>
    </row>
    <row r="7" spans="1:19">
      <c r="A7" s="11"/>
      <c r="B7" s="65"/>
      <c r="C7" s="65"/>
      <c r="D7" s="65"/>
      <c r="E7" s="65"/>
      <c r="F7" s="65"/>
      <c r="G7" s="65"/>
      <c r="H7" s="65"/>
      <c r="I7" s="65"/>
      <c r="J7" s="65"/>
      <c r="K7" s="65"/>
      <c r="L7" s="65"/>
      <c r="M7" s="65"/>
      <c r="N7" s="65"/>
      <c r="O7" s="65"/>
      <c r="P7" s="65"/>
      <c r="Q7" s="65"/>
      <c r="R7" s="65"/>
      <c r="S7" s="65"/>
    </row>
    <row r="8" spans="1:19" ht="15" customHeight="1">
      <c r="A8" s="11"/>
      <c r="B8" s="65" t="s">
        <v>418</v>
      </c>
      <c r="C8" s="65"/>
      <c r="D8" s="65"/>
      <c r="E8" s="65"/>
      <c r="F8" s="65"/>
      <c r="G8" s="65"/>
      <c r="H8" s="65"/>
      <c r="I8" s="65"/>
      <c r="J8" s="65"/>
      <c r="K8" s="65"/>
      <c r="L8" s="65"/>
      <c r="M8" s="65"/>
      <c r="N8" s="65"/>
      <c r="O8" s="65"/>
      <c r="P8" s="65"/>
      <c r="Q8" s="65"/>
      <c r="R8" s="65"/>
      <c r="S8" s="65"/>
    </row>
    <row r="9" spans="1:19">
      <c r="A9" s="11"/>
      <c r="B9" s="65"/>
      <c r="C9" s="65"/>
      <c r="D9" s="65"/>
      <c r="E9" s="65"/>
      <c r="F9" s="65"/>
      <c r="G9" s="65"/>
      <c r="H9" s="65"/>
      <c r="I9" s="65"/>
      <c r="J9" s="65"/>
      <c r="K9" s="65"/>
      <c r="L9" s="65"/>
      <c r="M9" s="65"/>
      <c r="N9" s="65"/>
      <c r="O9" s="65"/>
      <c r="P9" s="65"/>
      <c r="Q9" s="65"/>
      <c r="R9" s="65"/>
      <c r="S9" s="65"/>
    </row>
    <row r="10" spans="1:19" ht="45" customHeight="1">
      <c r="A10" s="11"/>
      <c r="B10" s="65" t="s">
        <v>419</v>
      </c>
      <c r="C10" s="65"/>
      <c r="D10" s="65"/>
      <c r="E10" s="65"/>
      <c r="F10" s="65"/>
      <c r="G10" s="65"/>
      <c r="H10" s="65"/>
      <c r="I10" s="65"/>
      <c r="J10" s="65"/>
      <c r="K10" s="65"/>
      <c r="L10" s="65"/>
      <c r="M10" s="65"/>
      <c r="N10" s="65"/>
      <c r="O10" s="65"/>
      <c r="P10" s="65"/>
      <c r="Q10" s="65"/>
      <c r="R10" s="65"/>
      <c r="S10" s="65"/>
    </row>
    <row r="11" spans="1:19">
      <c r="A11" s="11"/>
      <c r="B11" s="65"/>
      <c r="C11" s="65"/>
      <c r="D11" s="65"/>
      <c r="E11" s="65"/>
      <c r="F11" s="65"/>
      <c r="G11" s="65"/>
      <c r="H11" s="65"/>
      <c r="I11" s="65"/>
      <c r="J11" s="65"/>
      <c r="K11" s="65"/>
      <c r="L11" s="65"/>
      <c r="M11" s="65"/>
      <c r="N11" s="65"/>
      <c r="O11" s="65"/>
      <c r="P11" s="65"/>
      <c r="Q11" s="65"/>
      <c r="R11" s="65"/>
      <c r="S11" s="65"/>
    </row>
    <row r="12" spans="1:19" ht="15" customHeight="1">
      <c r="A12" s="11"/>
      <c r="B12" s="65" t="s">
        <v>420</v>
      </c>
      <c r="C12" s="65"/>
      <c r="D12" s="65"/>
      <c r="E12" s="65"/>
      <c r="F12" s="65"/>
      <c r="G12" s="65"/>
      <c r="H12" s="65"/>
      <c r="I12" s="65"/>
      <c r="J12" s="65"/>
      <c r="K12" s="65"/>
      <c r="L12" s="65"/>
      <c r="M12" s="65"/>
      <c r="N12" s="65"/>
      <c r="O12" s="65"/>
      <c r="P12" s="65"/>
      <c r="Q12" s="65"/>
      <c r="R12" s="65"/>
      <c r="S12" s="65"/>
    </row>
    <row r="13" spans="1:19">
      <c r="A13" s="11"/>
      <c r="B13" s="65"/>
      <c r="C13" s="65"/>
      <c r="D13" s="65"/>
      <c r="E13" s="65"/>
      <c r="F13" s="65"/>
      <c r="G13" s="65"/>
      <c r="H13" s="65"/>
      <c r="I13" s="65"/>
      <c r="J13" s="65"/>
      <c r="K13" s="65"/>
      <c r="L13" s="65"/>
      <c r="M13" s="65"/>
      <c r="N13" s="65"/>
      <c r="O13" s="65"/>
      <c r="P13" s="65"/>
      <c r="Q13" s="65"/>
      <c r="R13" s="65"/>
      <c r="S13" s="65"/>
    </row>
    <row r="14" spans="1:19" ht="60" customHeight="1">
      <c r="A14" s="11"/>
      <c r="B14" s="65" t="s">
        <v>421</v>
      </c>
      <c r="C14" s="65"/>
      <c r="D14" s="65"/>
      <c r="E14" s="65"/>
      <c r="F14" s="65"/>
      <c r="G14" s="65"/>
      <c r="H14" s="65"/>
      <c r="I14" s="65"/>
      <c r="J14" s="65"/>
      <c r="K14" s="65"/>
      <c r="L14" s="65"/>
      <c r="M14" s="65"/>
      <c r="N14" s="65"/>
      <c r="O14" s="65"/>
      <c r="P14" s="65"/>
      <c r="Q14" s="65"/>
      <c r="R14" s="65"/>
      <c r="S14" s="65"/>
    </row>
    <row r="15" spans="1:19">
      <c r="A15" s="11"/>
      <c r="B15" s="65"/>
      <c r="C15" s="65"/>
      <c r="D15" s="65"/>
      <c r="E15" s="65"/>
      <c r="F15" s="65"/>
      <c r="G15" s="65"/>
      <c r="H15" s="65"/>
      <c r="I15" s="65"/>
      <c r="J15" s="65"/>
      <c r="K15" s="65"/>
      <c r="L15" s="65"/>
      <c r="M15" s="65"/>
      <c r="N15" s="65"/>
      <c r="O15" s="65"/>
      <c r="P15" s="65"/>
      <c r="Q15" s="65"/>
      <c r="R15" s="65"/>
      <c r="S15" s="65"/>
    </row>
    <row r="16" spans="1:19" ht="30" customHeight="1">
      <c r="A16" s="11"/>
      <c r="B16" s="65" t="s">
        <v>422</v>
      </c>
      <c r="C16" s="65"/>
      <c r="D16" s="65"/>
      <c r="E16" s="65"/>
      <c r="F16" s="65"/>
      <c r="G16" s="65"/>
      <c r="H16" s="65"/>
      <c r="I16" s="65"/>
      <c r="J16" s="65"/>
      <c r="K16" s="65"/>
      <c r="L16" s="65"/>
      <c r="M16" s="65"/>
      <c r="N16" s="65"/>
      <c r="O16" s="65"/>
      <c r="P16" s="65"/>
      <c r="Q16" s="65"/>
      <c r="R16" s="65"/>
      <c r="S16" s="65"/>
    </row>
    <row r="17" spans="1:19">
      <c r="A17" s="11"/>
      <c r="B17" s="65"/>
      <c r="C17" s="65"/>
      <c r="D17" s="65"/>
      <c r="E17" s="65"/>
      <c r="F17" s="65"/>
      <c r="G17" s="65"/>
      <c r="H17" s="65"/>
      <c r="I17" s="65"/>
      <c r="J17" s="65"/>
      <c r="K17" s="65"/>
      <c r="L17" s="65"/>
      <c r="M17" s="65"/>
      <c r="N17" s="65"/>
      <c r="O17" s="65"/>
      <c r="P17" s="65"/>
      <c r="Q17" s="65"/>
      <c r="R17" s="65"/>
      <c r="S17" s="65"/>
    </row>
    <row r="18" spans="1:19" ht="15" customHeight="1">
      <c r="A18" s="11"/>
      <c r="B18" s="65" t="s">
        <v>423</v>
      </c>
      <c r="C18" s="65"/>
      <c r="D18" s="65"/>
      <c r="E18" s="65"/>
      <c r="F18" s="65"/>
      <c r="G18" s="65"/>
      <c r="H18" s="65"/>
      <c r="I18" s="65"/>
      <c r="J18" s="65"/>
      <c r="K18" s="65"/>
      <c r="L18" s="65"/>
      <c r="M18" s="65"/>
      <c r="N18" s="65"/>
      <c r="O18" s="65"/>
      <c r="P18" s="65"/>
      <c r="Q18" s="65"/>
      <c r="R18" s="65"/>
      <c r="S18" s="65"/>
    </row>
    <row r="19" spans="1:19">
      <c r="A19" s="11"/>
      <c r="B19" s="65"/>
      <c r="C19" s="65"/>
      <c r="D19" s="65"/>
      <c r="E19" s="65"/>
      <c r="F19" s="65"/>
      <c r="G19" s="65"/>
      <c r="H19" s="65"/>
      <c r="I19" s="65"/>
      <c r="J19" s="65"/>
      <c r="K19" s="65"/>
      <c r="L19" s="65"/>
      <c r="M19" s="65"/>
      <c r="N19" s="65"/>
      <c r="O19" s="65"/>
      <c r="P19" s="65"/>
      <c r="Q19" s="65"/>
      <c r="R19" s="65"/>
      <c r="S19" s="65"/>
    </row>
    <row r="20" spans="1:19" ht="15" customHeight="1">
      <c r="A20" s="11"/>
      <c r="B20" s="65" t="s">
        <v>424</v>
      </c>
      <c r="C20" s="65"/>
      <c r="D20" s="65"/>
      <c r="E20" s="65"/>
      <c r="F20" s="65"/>
      <c r="G20" s="65"/>
      <c r="H20" s="65"/>
      <c r="I20" s="65"/>
      <c r="J20" s="65"/>
      <c r="K20" s="65"/>
      <c r="L20" s="65"/>
      <c r="M20" s="65"/>
      <c r="N20" s="65"/>
      <c r="O20" s="65"/>
      <c r="P20" s="65"/>
      <c r="Q20" s="65"/>
      <c r="R20" s="65"/>
      <c r="S20" s="65"/>
    </row>
    <row r="21" spans="1:19">
      <c r="A21" s="11"/>
      <c r="B21" s="65"/>
      <c r="C21" s="65"/>
      <c r="D21" s="65"/>
      <c r="E21" s="65"/>
      <c r="F21" s="65"/>
      <c r="G21" s="65"/>
      <c r="H21" s="65"/>
      <c r="I21" s="65"/>
      <c r="J21" s="65"/>
      <c r="K21" s="65"/>
      <c r="L21" s="65"/>
      <c r="M21" s="65"/>
      <c r="N21" s="65"/>
      <c r="O21" s="65"/>
      <c r="P21" s="65"/>
      <c r="Q21" s="65"/>
      <c r="R21" s="65"/>
      <c r="S21" s="65"/>
    </row>
    <row r="22" spans="1:19" ht="15" customHeight="1">
      <c r="A22" s="11"/>
      <c r="B22" s="13"/>
      <c r="C22" s="13"/>
      <c r="D22" s="13"/>
      <c r="E22" s="13"/>
      <c r="F22" s="13"/>
      <c r="G22" s="13"/>
      <c r="H22" s="36" t="s">
        <v>425</v>
      </c>
      <c r="I22" s="36"/>
      <c r="J22" s="36"/>
      <c r="K22" s="36"/>
      <c r="L22" s="36"/>
    </row>
    <row r="23" spans="1:19" ht="15.75" thickBot="1">
      <c r="A23" s="11"/>
      <c r="B23" s="13"/>
      <c r="C23" s="13"/>
      <c r="D23" s="13"/>
      <c r="E23" s="13"/>
      <c r="F23" s="13"/>
      <c r="G23" s="13"/>
      <c r="H23" s="39" t="s">
        <v>426</v>
      </c>
      <c r="I23" s="39"/>
      <c r="J23" s="39"/>
      <c r="K23" s="39"/>
      <c r="L23" s="39"/>
    </row>
    <row r="24" spans="1:19" ht="15.75" thickBot="1">
      <c r="A24" s="11"/>
      <c r="B24" s="16" t="s">
        <v>427</v>
      </c>
      <c r="C24" s="16"/>
      <c r="D24" s="16" t="s">
        <v>428</v>
      </c>
      <c r="E24" s="16"/>
      <c r="F24" s="16" t="s">
        <v>429</v>
      </c>
      <c r="G24" s="16"/>
      <c r="H24" s="37" t="s">
        <v>430</v>
      </c>
      <c r="I24" s="37"/>
      <c r="J24" s="15"/>
      <c r="K24" s="37" t="s">
        <v>431</v>
      </c>
      <c r="L24" s="37"/>
    </row>
    <row r="25" spans="1:19">
      <c r="A25" s="11"/>
      <c r="B25" s="122">
        <v>42054</v>
      </c>
      <c r="C25" s="26"/>
      <c r="D25" s="122">
        <v>42065</v>
      </c>
      <c r="E25" s="30"/>
      <c r="F25" s="122">
        <v>42076</v>
      </c>
      <c r="G25" s="26"/>
      <c r="H25" s="26" t="s">
        <v>162</v>
      </c>
      <c r="I25" s="18">
        <v>0.36</v>
      </c>
      <c r="J25" s="26"/>
      <c r="K25" s="26" t="s">
        <v>162</v>
      </c>
      <c r="L25" s="18">
        <v>22.1</v>
      </c>
    </row>
    <row r="26" spans="1:19">
      <c r="A26" s="11"/>
      <c r="B26" s="3"/>
      <c r="C26" s="3"/>
      <c r="D26" s="3"/>
      <c r="E26" s="3"/>
      <c r="F26" s="3"/>
      <c r="G26" s="3"/>
      <c r="H26" s="3"/>
      <c r="I26" s="3"/>
      <c r="J26" s="3"/>
      <c r="K26" s="3"/>
      <c r="L26" s="3"/>
    </row>
    <row r="27" spans="1:19">
      <c r="A27" s="11"/>
      <c r="B27" s="65"/>
      <c r="C27" s="65"/>
      <c r="D27" s="65"/>
      <c r="E27" s="65"/>
      <c r="F27" s="65"/>
      <c r="G27" s="65"/>
      <c r="H27" s="65"/>
      <c r="I27" s="65"/>
      <c r="J27" s="65"/>
      <c r="K27" s="65"/>
      <c r="L27" s="65"/>
      <c r="M27" s="65"/>
      <c r="N27" s="65"/>
      <c r="O27" s="65"/>
      <c r="P27" s="65"/>
      <c r="Q27" s="65"/>
      <c r="R27" s="65"/>
      <c r="S27" s="65"/>
    </row>
    <row r="28" spans="1:19" ht="15" customHeight="1">
      <c r="A28" s="11"/>
      <c r="B28" s="65" t="s">
        <v>432</v>
      </c>
      <c r="C28" s="65"/>
      <c r="D28" s="65"/>
      <c r="E28" s="65"/>
      <c r="F28" s="65"/>
      <c r="G28" s="65"/>
      <c r="H28" s="65"/>
      <c r="I28" s="65"/>
      <c r="J28" s="65"/>
      <c r="K28" s="65"/>
      <c r="L28" s="65"/>
      <c r="M28" s="65"/>
      <c r="N28" s="65"/>
      <c r="O28" s="65"/>
      <c r="P28" s="65"/>
      <c r="Q28" s="65"/>
      <c r="R28" s="65"/>
      <c r="S28" s="65"/>
    </row>
    <row r="29" spans="1:19">
      <c r="A29" s="11"/>
      <c r="B29" s="65"/>
      <c r="C29" s="65"/>
      <c r="D29" s="65"/>
      <c r="E29" s="65"/>
      <c r="F29" s="65"/>
      <c r="G29" s="65"/>
      <c r="H29" s="65"/>
      <c r="I29" s="65"/>
      <c r="J29" s="65"/>
      <c r="K29" s="65"/>
      <c r="L29" s="65"/>
      <c r="M29" s="65"/>
      <c r="N29" s="65"/>
      <c r="O29" s="65"/>
      <c r="P29" s="65"/>
      <c r="Q29" s="65"/>
      <c r="R29" s="65"/>
      <c r="S29" s="65"/>
    </row>
    <row r="30" spans="1:19" ht="15" customHeight="1">
      <c r="A30" s="11"/>
      <c r="B30" s="65" t="s">
        <v>433</v>
      </c>
      <c r="C30" s="65"/>
      <c r="D30" s="65"/>
      <c r="E30" s="65"/>
      <c r="F30" s="65"/>
      <c r="G30" s="65"/>
      <c r="H30" s="65"/>
      <c r="I30" s="65"/>
      <c r="J30" s="65"/>
      <c r="K30" s="65"/>
      <c r="L30" s="65"/>
      <c r="M30" s="65"/>
      <c r="N30" s="65"/>
      <c r="O30" s="65"/>
      <c r="P30" s="65"/>
      <c r="Q30" s="65"/>
      <c r="R30" s="65"/>
      <c r="S30" s="65"/>
    </row>
    <row r="31" spans="1:19">
      <c r="A31" s="11"/>
      <c r="B31" s="65"/>
      <c r="C31" s="65"/>
      <c r="D31" s="65"/>
      <c r="E31" s="65"/>
      <c r="F31" s="65"/>
      <c r="G31" s="65"/>
      <c r="H31" s="65"/>
      <c r="I31" s="65"/>
      <c r="J31" s="65"/>
      <c r="K31" s="65"/>
      <c r="L31" s="65"/>
      <c r="M31" s="65"/>
      <c r="N31" s="65"/>
      <c r="O31" s="65"/>
      <c r="P31" s="65"/>
      <c r="Q31" s="65"/>
      <c r="R31" s="65"/>
      <c r="S31" s="65"/>
    </row>
    <row r="32" spans="1:19" ht="15" customHeight="1">
      <c r="A32" s="11"/>
      <c r="B32" s="65" t="s">
        <v>434</v>
      </c>
      <c r="C32" s="65"/>
      <c r="D32" s="65"/>
      <c r="E32" s="65"/>
      <c r="F32" s="65"/>
      <c r="G32" s="65"/>
      <c r="H32" s="65"/>
      <c r="I32" s="65"/>
      <c r="J32" s="65"/>
      <c r="K32" s="65"/>
      <c r="L32" s="65"/>
      <c r="M32" s="65"/>
      <c r="N32" s="65"/>
      <c r="O32" s="65"/>
      <c r="P32" s="65"/>
      <c r="Q32" s="65"/>
      <c r="R32" s="65"/>
      <c r="S32" s="65"/>
    </row>
    <row r="33" spans="1:19">
      <c r="A33" s="11"/>
      <c r="B33" s="65"/>
      <c r="C33" s="65"/>
      <c r="D33" s="65"/>
      <c r="E33" s="65"/>
      <c r="F33" s="65"/>
      <c r="G33" s="65"/>
      <c r="H33" s="65"/>
      <c r="I33" s="65"/>
      <c r="J33" s="65"/>
      <c r="K33" s="65"/>
      <c r="L33" s="65"/>
      <c r="M33" s="65"/>
      <c r="N33" s="65"/>
      <c r="O33" s="65"/>
      <c r="P33" s="65"/>
      <c r="Q33" s="65"/>
      <c r="R33" s="65"/>
      <c r="S33" s="65"/>
    </row>
    <row r="34" spans="1:19" ht="15.75" thickBot="1">
      <c r="A34" s="11"/>
      <c r="B34" s="13"/>
      <c r="C34" s="39" t="s">
        <v>435</v>
      </c>
      <c r="D34" s="39"/>
      <c r="E34" s="39"/>
      <c r="F34" s="39"/>
      <c r="G34" s="39"/>
      <c r="H34" s="39"/>
      <c r="I34" s="39"/>
      <c r="J34" s="39"/>
      <c r="K34" s="39"/>
      <c r="L34" s="39"/>
      <c r="M34" s="39"/>
      <c r="N34" s="39"/>
      <c r="O34" s="39"/>
      <c r="P34" s="39"/>
      <c r="Q34" s="39"/>
      <c r="R34" s="39"/>
      <c r="S34" s="39"/>
    </row>
    <row r="35" spans="1:19" ht="15.75" thickBot="1">
      <c r="A35" s="11"/>
      <c r="B35" s="13"/>
      <c r="C35" s="124">
        <v>42094</v>
      </c>
      <c r="D35" s="124"/>
      <c r="E35" s="124"/>
      <c r="F35" s="124"/>
      <c r="G35" s="124"/>
      <c r="H35" s="124"/>
      <c r="I35" s="124"/>
      <c r="J35" s="124"/>
      <c r="K35" s="14"/>
      <c r="L35" s="124">
        <v>41729</v>
      </c>
      <c r="M35" s="124"/>
      <c r="N35" s="124"/>
      <c r="O35" s="124"/>
      <c r="P35" s="124"/>
      <c r="Q35" s="124"/>
      <c r="R35" s="124"/>
      <c r="S35" s="124"/>
    </row>
    <row r="36" spans="1:19" ht="15" customHeight="1">
      <c r="A36" s="11"/>
      <c r="B36" s="13"/>
      <c r="C36" s="38" t="s">
        <v>436</v>
      </c>
      <c r="D36" s="38"/>
      <c r="E36" s="14"/>
      <c r="F36" s="38" t="s">
        <v>437</v>
      </c>
      <c r="G36" s="38"/>
      <c r="H36" s="14"/>
      <c r="I36" s="38" t="s">
        <v>438</v>
      </c>
      <c r="J36" s="38"/>
      <c r="K36" s="13"/>
      <c r="L36" s="38" t="s">
        <v>436</v>
      </c>
      <c r="M36" s="38"/>
      <c r="N36" s="13"/>
      <c r="O36" s="38" t="s">
        <v>437</v>
      </c>
      <c r="P36" s="38"/>
      <c r="Q36" s="13"/>
      <c r="R36" s="38" t="s">
        <v>438</v>
      </c>
      <c r="S36" s="38"/>
    </row>
    <row r="37" spans="1:19" ht="15.75" thickBot="1">
      <c r="A37" s="11"/>
      <c r="B37" s="16"/>
      <c r="C37" s="39" t="s">
        <v>439</v>
      </c>
      <c r="D37" s="39"/>
      <c r="E37" s="16"/>
      <c r="F37" s="39" t="s">
        <v>440</v>
      </c>
      <c r="G37" s="39"/>
      <c r="H37" s="16"/>
      <c r="I37" s="39" t="s">
        <v>441</v>
      </c>
      <c r="J37" s="39"/>
      <c r="K37" s="16"/>
      <c r="L37" s="39" t="s">
        <v>439</v>
      </c>
      <c r="M37" s="39"/>
      <c r="N37" s="16"/>
      <c r="O37" s="39" t="s">
        <v>440</v>
      </c>
      <c r="P37" s="39"/>
      <c r="Q37" s="16"/>
      <c r="R37" s="39" t="s">
        <v>441</v>
      </c>
      <c r="S37" s="39"/>
    </row>
    <row r="38" spans="1:19" ht="30">
      <c r="A38" s="11"/>
      <c r="B38" s="18" t="s">
        <v>442</v>
      </c>
      <c r="C38" s="18"/>
      <c r="D38" s="18"/>
      <c r="E38" s="18"/>
      <c r="F38" s="18"/>
      <c r="G38" s="18"/>
      <c r="H38" s="18"/>
      <c r="I38" s="18"/>
      <c r="J38" s="18"/>
      <c r="K38" s="18"/>
      <c r="L38" s="18"/>
      <c r="M38" s="18"/>
      <c r="N38" s="18"/>
      <c r="O38" s="18"/>
      <c r="P38" s="18"/>
      <c r="Q38" s="18"/>
      <c r="R38" s="18"/>
      <c r="S38" s="18"/>
    </row>
    <row r="39" spans="1:19" ht="30">
      <c r="A39" s="11"/>
      <c r="B39" s="23" t="s">
        <v>50</v>
      </c>
      <c r="C39" s="3" t="s">
        <v>162</v>
      </c>
      <c r="D39" s="3">
        <v>-49.6</v>
      </c>
      <c r="E39" s="3"/>
      <c r="F39" s="3" t="s">
        <v>162</v>
      </c>
      <c r="G39" s="3" t="s">
        <v>163</v>
      </c>
      <c r="H39" s="3"/>
      <c r="I39" s="3" t="s">
        <v>162</v>
      </c>
      <c r="J39" s="3">
        <v>-49.6</v>
      </c>
      <c r="K39" s="3"/>
      <c r="L39" s="3" t="s">
        <v>162</v>
      </c>
      <c r="M39" s="3">
        <v>-0.1</v>
      </c>
      <c r="N39" s="3"/>
      <c r="O39" s="3" t="s">
        <v>162</v>
      </c>
      <c r="P39" s="3" t="s">
        <v>163</v>
      </c>
      <c r="Q39" s="3"/>
      <c r="R39" s="3" t="s">
        <v>162</v>
      </c>
      <c r="S39" s="3">
        <v>-0.1</v>
      </c>
    </row>
    <row r="40" spans="1:19" ht="45">
      <c r="A40" s="11"/>
      <c r="B40" s="21" t="s">
        <v>443</v>
      </c>
      <c r="C40" s="19"/>
      <c r="D40" s="19">
        <v>-0.1</v>
      </c>
      <c r="E40" s="19"/>
      <c r="F40" s="19"/>
      <c r="G40" s="19">
        <v>0.1</v>
      </c>
      <c r="H40" s="19"/>
      <c r="I40" s="19"/>
      <c r="J40" s="19">
        <v>-0.2</v>
      </c>
      <c r="K40" s="19"/>
      <c r="L40" s="19"/>
      <c r="M40" s="19">
        <v>0.1</v>
      </c>
      <c r="N40" s="19"/>
      <c r="O40" s="19"/>
      <c r="P40" s="19">
        <v>-0.1</v>
      </c>
      <c r="Q40" s="19"/>
      <c r="R40" s="19"/>
      <c r="S40" s="19">
        <v>0.2</v>
      </c>
    </row>
    <row r="41" spans="1:19" ht="30">
      <c r="A41" s="11"/>
      <c r="B41" s="23" t="s">
        <v>444</v>
      </c>
      <c r="C41" s="3"/>
      <c r="D41" s="3">
        <v>0.8</v>
      </c>
      <c r="E41" s="3"/>
      <c r="F41" s="3"/>
      <c r="G41" s="3">
        <v>-0.1</v>
      </c>
      <c r="H41" s="3"/>
      <c r="I41" s="3"/>
      <c r="J41" s="3">
        <v>0.9</v>
      </c>
      <c r="K41" s="3"/>
      <c r="L41" s="3"/>
      <c r="M41" s="3">
        <v>0.3</v>
      </c>
      <c r="N41" s="3"/>
      <c r="O41" s="3"/>
      <c r="P41" s="3">
        <v>-0.3</v>
      </c>
      <c r="Q41" s="3"/>
      <c r="R41" s="3"/>
      <c r="S41" s="3">
        <v>0.6</v>
      </c>
    </row>
    <row r="42" spans="1:19" ht="15.75" thickBot="1">
      <c r="A42" s="11"/>
      <c r="B42" s="103" t="s">
        <v>53</v>
      </c>
      <c r="C42" s="56"/>
      <c r="D42" s="56">
        <v>51.7</v>
      </c>
      <c r="E42" s="56"/>
      <c r="F42" s="56"/>
      <c r="G42" s="56">
        <v>-5.7</v>
      </c>
      <c r="H42" s="56"/>
      <c r="I42" s="56"/>
      <c r="J42" s="56">
        <v>57.4</v>
      </c>
      <c r="K42" s="56"/>
      <c r="L42" s="56"/>
      <c r="M42" s="56" t="s">
        <v>163</v>
      </c>
      <c r="N42" s="56"/>
      <c r="O42" s="56"/>
      <c r="P42" s="56" t="s">
        <v>163</v>
      </c>
      <c r="Q42" s="56"/>
      <c r="R42" s="56"/>
      <c r="S42" s="56" t="s">
        <v>163</v>
      </c>
    </row>
    <row r="43" spans="1:19" ht="30.75" thickBot="1">
      <c r="A43" s="11"/>
      <c r="B43" s="123" t="s">
        <v>445</v>
      </c>
      <c r="C43" s="57" t="s">
        <v>162</v>
      </c>
      <c r="D43" s="57">
        <v>2.8</v>
      </c>
      <c r="E43" s="57"/>
      <c r="F43" s="57" t="s">
        <v>162</v>
      </c>
      <c r="G43" s="57">
        <v>-5.7</v>
      </c>
      <c r="H43" s="57"/>
      <c r="I43" s="57" t="s">
        <v>162</v>
      </c>
      <c r="J43" s="57">
        <v>8.5</v>
      </c>
      <c r="K43" s="57"/>
      <c r="L43" s="57" t="s">
        <v>162</v>
      </c>
      <c r="M43" s="57">
        <v>0.3</v>
      </c>
      <c r="N43" s="57"/>
      <c r="O43" s="57" t="s">
        <v>162</v>
      </c>
      <c r="P43" s="57">
        <v>-0.4</v>
      </c>
      <c r="Q43" s="57"/>
      <c r="R43" s="57" t="s">
        <v>162</v>
      </c>
      <c r="S43" s="57">
        <v>0.7</v>
      </c>
    </row>
    <row r="44" spans="1:19" ht="15.75" thickTop="1">
      <c r="A44" s="11"/>
      <c r="B44" s="3"/>
      <c r="C44" s="3"/>
      <c r="D44" s="3"/>
      <c r="E44" s="3"/>
      <c r="F44" s="3"/>
      <c r="G44" s="3"/>
      <c r="H44" s="3"/>
      <c r="I44" s="3"/>
      <c r="J44" s="3"/>
      <c r="K44" s="3"/>
      <c r="L44" s="3"/>
      <c r="M44" s="3"/>
      <c r="N44" s="3"/>
      <c r="O44" s="3"/>
      <c r="P44" s="3"/>
      <c r="Q44" s="3"/>
      <c r="R44" s="3"/>
      <c r="S44" s="3"/>
    </row>
    <row r="45" spans="1:19">
      <c r="A45" s="11"/>
      <c r="B45" s="65"/>
      <c r="C45" s="65"/>
      <c r="D45" s="65"/>
      <c r="E45" s="65"/>
      <c r="F45" s="65"/>
      <c r="G45" s="65"/>
      <c r="H45" s="65"/>
      <c r="I45" s="65"/>
      <c r="J45" s="65"/>
      <c r="K45" s="65"/>
      <c r="L45" s="65"/>
      <c r="M45" s="65"/>
      <c r="N45" s="65"/>
      <c r="O45" s="65"/>
      <c r="P45" s="65"/>
      <c r="Q45" s="65"/>
      <c r="R45" s="65"/>
      <c r="S45" s="65"/>
    </row>
    <row r="46" spans="1:19" ht="15" customHeight="1">
      <c r="A46" s="11"/>
      <c r="B46" s="65" t="s">
        <v>446</v>
      </c>
      <c r="C46" s="65"/>
      <c r="D46" s="65"/>
      <c r="E46" s="65"/>
      <c r="F46" s="65"/>
      <c r="G46" s="65"/>
      <c r="H46" s="65"/>
      <c r="I46" s="65"/>
      <c r="J46" s="65"/>
      <c r="K46" s="65"/>
      <c r="L46" s="65"/>
      <c r="M46" s="65"/>
      <c r="N46" s="65"/>
      <c r="O46" s="65"/>
      <c r="P46" s="65"/>
      <c r="Q46" s="65"/>
      <c r="R46" s="65"/>
      <c r="S46" s="65"/>
    </row>
    <row r="47" spans="1:19">
      <c r="A47" s="11"/>
      <c r="B47" s="65"/>
      <c r="C47" s="65"/>
      <c r="D47" s="65"/>
      <c r="E47" s="65"/>
      <c r="F47" s="65"/>
      <c r="G47" s="65"/>
      <c r="H47" s="65"/>
      <c r="I47" s="65"/>
      <c r="J47" s="65"/>
      <c r="K47" s="65"/>
      <c r="L47" s="65"/>
      <c r="M47" s="65"/>
      <c r="N47" s="65"/>
      <c r="O47" s="65"/>
      <c r="P47" s="65"/>
      <c r="Q47" s="65"/>
      <c r="R47" s="65"/>
      <c r="S47" s="65"/>
    </row>
    <row r="48" spans="1:19" ht="15" customHeight="1">
      <c r="A48" s="11"/>
      <c r="B48" s="3"/>
      <c r="C48" s="41"/>
      <c r="D48" s="41"/>
      <c r="E48" s="20"/>
      <c r="F48" s="41" t="s">
        <v>447</v>
      </c>
      <c r="G48" s="41"/>
      <c r="H48" s="20"/>
      <c r="I48" s="41"/>
      <c r="J48" s="41"/>
      <c r="K48" s="20"/>
      <c r="L48" s="41"/>
      <c r="M48" s="41"/>
      <c r="N48" s="20"/>
      <c r="O48" s="41"/>
      <c r="P48" s="41"/>
    </row>
    <row r="49" spans="1:19" ht="15" customHeight="1">
      <c r="A49" s="11"/>
      <c r="B49" s="3"/>
      <c r="C49" s="41"/>
      <c r="D49" s="41"/>
      <c r="E49" s="20"/>
      <c r="F49" s="41" t="s">
        <v>448</v>
      </c>
      <c r="G49" s="41"/>
      <c r="H49" s="20"/>
      <c r="I49" s="41" t="s">
        <v>280</v>
      </c>
      <c r="J49" s="41"/>
      <c r="K49" s="20"/>
      <c r="L49" s="41"/>
      <c r="M49" s="41"/>
      <c r="N49" s="20"/>
      <c r="O49" s="41"/>
      <c r="P49" s="41"/>
    </row>
    <row r="50" spans="1:19" ht="15" customHeight="1">
      <c r="A50" s="11"/>
      <c r="B50" s="3"/>
      <c r="C50" s="41" t="s">
        <v>449</v>
      </c>
      <c r="D50" s="41"/>
      <c r="E50" s="20"/>
      <c r="F50" s="41" t="s">
        <v>106</v>
      </c>
      <c r="G50" s="41"/>
      <c r="H50" s="20"/>
      <c r="I50" s="41" t="s">
        <v>354</v>
      </c>
      <c r="J50" s="41"/>
      <c r="K50" s="20"/>
      <c r="L50" s="41" t="s">
        <v>354</v>
      </c>
      <c r="M50" s="41"/>
      <c r="N50" s="20"/>
      <c r="O50" s="41" t="s">
        <v>450</v>
      </c>
      <c r="P50" s="41"/>
    </row>
    <row r="51" spans="1:19" ht="15" customHeight="1">
      <c r="A51" s="11"/>
      <c r="B51" s="3"/>
      <c r="C51" s="41" t="s">
        <v>451</v>
      </c>
      <c r="D51" s="41"/>
      <c r="E51" s="20"/>
      <c r="F51" s="41" t="s">
        <v>452</v>
      </c>
      <c r="G51" s="41"/>
      <c r="H51" s="20"/>
      <c r="I51" s="41" t="s">
        <v>453</v>
      </c>
      <c r="J51" s="41"/>
      <c r="K51" s="20"/>
      <c r="L51" s="41" t="s">
        <v>454</v>
      </c>
      <c r="M51" s="41"/>
      <c r="N51" s="20"/>
      <c r="O51" s="41" t="s">
        <v>106</v>
      </c>
      <c r="P51" s="41"/>
    </row>
    <row r="52" spans="1:19" ht="15" customHeight="1">
      <c r="A52" s="11"/>
      <c r="B52" s="3"/>
      <c r="C52" s="41" t="s">
        <v>455</v>
      </c>
      <c r="D52" s="41"/>
      <c r="E52" s="20"/>
      <c r="F52" s="41" t="s">
        <v>456</v>
      </c>
      <c r="G52" s="41"/>
      <c r="H52" s="20"/>
      <c r="I52" s="41" t="s">
        <v>457</v>
      </c>
      <c r="J52" s="41"/>
      <c r="K52" s="20"/>
      <c r="L52" s="41" t="s">
        <v>458</v>
      </c>
      <c r="M52" s="41"/>
      <c r="N52" s="20"/>
      <c r="O52" s="41" t="s">
        <v>459</v>
      </c>
      <c r="P52" s="41"/>
    </row>
    <row r="53" spans="1:19" ht="15" customHeight="1">
      <c r="A53" s="11"/>
      <c r="B53" s="96"/>
      <c r="C53" s="130" t="s">
        <v>460</v>
      </c>
      <c r="D53" s="130"/>
      <c r="E53" s="125"/>
      <c r="F53" s="130" t="s">
        <v>461</v>
      </c>
      <c r="G53" s="130"/>
      <c r="H53" s="125"/>
      <c r="I53" s="130" t="s">
        <v>462</v>
      </c>
      <c r="J53" s="130"/>
      <c r="K53" s="125"/>
      <c r="L53" s="130" t="s">
        <v>463</v>
      </c>
      <c r="M53" s="130"/>
      <c r="N53" s="125"/>
      <c r="O53" s="130" t="s">
        <v>464</v>
      </c>
      <c r="P53" s="130"/>
    </row>
    <row r="54" spans="1:19">
      <c r="A54" s="11"/>
      <c r="B54" s="126" t="s">
        <v>269</v>
      </c>
      <c r="C54" s="127" t="s">
        <v>162</v>
      </c>
      <c r="D54" s="126">
        <v>-108.8</v>
      </c>
      <c r="E54" s="126"/>
      <c r="F54" s="127" t="s">
        <v>162</v>
      </c>
      <c r="G54" s="126">
        <v>1.2</v>
      </c>
      <c r="H54" s="126"/>
      <c r="I54" s="127" t="s">
        <v>162</v>
      </c>
      <c r="J54" s="126">
        <v>0.1</v>
      </c>
      <c r="K54" s="126"/>
      <c r="L54" s="127" t="s">
        <v>162</v>
      </c>
      <c r="M54" s="126">
        <v>15.9</v>
      </c>
      <c r="N54" s="126"/>
      <c r="O54" s="127" t="s">
        <v>162</v>
      </c>
      <c r="P54" s="126">
        <v>-91.6</v>
      </c>
    </row>
    <row r="55" spans="1:19" ht="30">
      <c r="A55" s="11"/>
      <c r="B55" s="23" t="s">
        <v>465</v>
      </c>
      <c r="C55" s="28"/>
      <c r="D55" s="3">
        <v>-49.6</v>
      </c>
      <c r="E55" s="3"/>
      <c r="F55" s="3"/>
      <c r="G55" s="3" t="s">
        <v>163</v>
      </c>
      <c r="H55" s="3"/>
      <c r="I55" s="3"/>
      <c r="J55" s="3">
        <v>1.2</v>
      </c>
      <c r="K55" s="3"/>
      <c r="L55" s="3"/>
      <c r="M55" s="3">
        <v>66.900000000000006</v>
      </c>
      <c r="N55" s="3"/>
      <c r="O55" s="28"/>
      <c r="P55" s="3">
        <v>18.5</v>
      </c>
    </row>
    <row r="56" spans="1:19" ht="45">
      <c r="A56" s="11"/>
      <c r="B56" s="21" t="s">
        <v>466</v>
      </c>
      <c r="C56" s="106"/>
      <c r="D56" s="78" t="s">
        <v>163</v>
      </c>
      <c r="E56" s="78"/>
      <c r="F56" s="78"/>
      <c r="G56" s="78">
        <v>-0.1</v>
      </c>
      <c r="H56" s="78"/>
      <c r="I56" s="78"/>
      <c r="J56" s="78">
        <v>-0.4</v>
      </c>
      <c r="K56" s="78"/>
      <c r="L56" s="78"/>
      <c r="M56" s="78">
        <v>-15.2</v>
      </c>
      <c r="N56" s="78"/>
      <c r="O56" s="106"/>
      <c r="P56" s="78">
        <v>-15.7</v>
      </c>
    </row>
    <row r="57" spans="1:19" ht="30">
      <c r="A57" s="11"/>
      <c r="B57" s="3" t="s">
        <v>467</v>
      </c>
      <c r="C57" s="28"/>
      <c r="D57" s="3">
        <v>-49.6</v>
      </c>
      <c r="E57" s="3"/>
      <c r="F57" s="3"/>
      <c r="G57" s="3">
        <v>-0.1</v>
      </c>
      <c r="H57" s="3"/>
      <c r="I57" s="3"/>
      <c r="J57" s="3">
        <v>0.8</v>
      </c>
      <c r="K57" s="3"/>
      <c r="L57" s="3"/>
      <c r="M57" s="3">
        <v>51.7</v>
      </c>
      <c r="N57" s="3"/>
      <c r="O57" s="3"/>
      <c r="P57" s="3">
        <v>2.8</v>
      </c>
    </row>
    <row r="58" spans="1:19" ht="15.75" thickBot="1">
      <c r="A58" s="11"/>
      <c r="B58" s="128" t="s">
        <v>272</v>
      </c>
      <c r="C58" s="129" t="s">
        <v>162</v>
      </c>
      <c r="D58" s="128">
        <v>-158.4</v>
      </c>
      <c r="E58" s="128"/>
      <c r="F58" s="129" t="s">
        <v>162</v>
      </c>
      <c r="G58" s="128">
        <v>1.1000000000000001</v>
      </c>
      <c r="H58" s="128"/>
      <c r="I58" s="129" t="s">
        <v>162</v>
      </c>
      <c r="J58" s="128">
        <v>0.9</v>
      </c>
      <c r="K58" s="128"/>
      <c r="L58" s="129" t="s">
        <v>162</v>
      </c>
      <c r="M58" s="128">
        <v>67.599999999999994</v>
      </c>
      <c r="N58" s="128"/>
      <c r="O58" s="129" t="s">
        <v>162</v>
      </c>
      <c r="P58" s="128">
        <v>-88.8</v>
      </c>
    </row>
    <row r="59" spans="1:19" ht="15.75" thickTop="1">
      <c r="A59" s="11"/>
      <c r="B59" s="3"/>
      <c r="C59" s="3"/>
      <c r="D59" s="3"/>
      <c r="E59" s="3"/>
      <c r="F59" s="3"/>
      <c r="G59" s="3"/>
      <c r="H59" s="3"/>
      <c r="I59" s="3"/>
      <c r="J59" s="3"/>
      <c r="K59" s="3"/>
      <c r="L59" s="3"/>
      <c r="M59" s="3"/>
      <c r="N59" s="3"/>
      <c r="O59" s="3"/>
      <c r="P59" s="3"/>
    </row>
    <row r="60" spans="1:19">
      <c r="A60" s="11"/>
      <c r="B60" s="65"/>
      <c r="C60" s="65"/>
      <c r="D60" s="65"/>
      <c r="E60" s="65"/>
      <c r="F60" s="65"/>
      <c r="G60" s="65"/>
      <c r="H60" s="65"/>
      <c r="I60" s="65"/>
      <c r="J60" s="65"/>
      <c r="K60" s="65"/>
      <c r="L60" s="65"/>
      <c r="M60" s="65"/>
      <c r="N60" s="65"/>
      <c r="O60" s="65"/>
      <c r="P60" s="65"/>
      <c r="Q60" s="65"/>
      <c r="R60" s="65"/>
      <c r="S60" s="65"/>
    </row>
    <row r="61" spans="1:19" ht="15" customHeight="1">
      <c r="A61" s="11"/>
      <c r="B61" s="65" t="s">
        <v>468</v>
      </c>
      <c r="C61" s="65"/>
      <c r="D61" s="65"/>
      <c r="E61" s="65"/>
      <c r="F61" s="65"/>
      <c r="G61" s="65"/>
      <c r="H61" s="65"/>
      <c r="I61" s="65"/>
      <c r="J61" s="65"/>
      <c r="K61" s="65"/>
      <c r="L61" s="65"/>
      <c r="M61" s="65"/>
      <c r="N61" s="65"/>
      <c r="O61" s="65"/>
      <c r="P61" s="65"/>
      <c r="Q61" s="65"/>
      <c r="R61" s="65"/>
      <c r="S61" s="65"/>
    </row>
    <row r="62" spans="1:19">
      <c r="A62" s="11"/>
      <c r="B62" s="65"/>
      <c r="C62" s="65"/>
      <c r="D62" s="65"/>
      <c r="E62" s="65"/>
      <c r="F62" s="65"/>
      <c r="G62" s="65"/>
      <c r="H62" s="65"/>
      <c r="I62" s="65"/>
      <c r="J62" s="65"/>
      <c r="K62" s="65"/>
      <c r="L62" s="65"/>
      <c r="M62" s="65"/>
      <c r="N62" s="65"/>
      <c r="O62" s="65"/>
      <c r="P62" s="65"/>
      <c r="Q62" s="65"/>
      <c r="R62" s="65"/>
      <c r="S62" s="65"/>
    </row>
    <row r="63" spans="1:19" ht="15" customHeight="1">
      <c r="A63" s="11"/>
      <c r="B63" s="3"/>
      <c r="C63" s="41"/>
      <c r="D63" s="41"/>
      <c r="E63" s="20"/>
      <c r="F63" s="41" t="s">
        <v>447</v>
      </c>
      <c r="G63" s="41"/>
      <c r="H63" s="20"/>
      <c r="I63" s="41" t="s">
        <v>280</v>
      </c>
      <c r="J63" s="41"/>
      <c r="K63" s="20"/>
      <c r="L63" s="41" t="s">
        <v>280</v>
      </c>
      <c r="M63" s="41"/>
      <c r="N63" s="20"/>
      <c r="O63" s="41"/>
      <c r="P63" s="41"/>
    </row>
    <row r="64" spans="1:19" ht="15" customHeight="1">
      <c r="A64" s="11"/>
      <c r="B64" s="3"/>
      <c r="C64" s="41"/>
      <c r="D64" s="41"/>
      <c r="E64" s="20"/>
      <c r="F64" s="41" t="s">
        <v>448</v>
      </c>
      <c r="G64" s="41"/>
      <c r="H64" s="20"/>
      <c r="I64" s="41" t="s">
        <v>354</v>
      </c>
      <c r="J64" s="41"/>
      <c r="K64" s="20"/>
      <c r="L64" s="41" t="s">
        <v>354</v>
      </c>
      <c r="M64" s="41"/>
      <c r="N64" s="20"/>
      <c r="O64" s="41"/>
      <c r="P64" s="41"/>
    </row>
    <row r="65" spans="1:19" ht="15" customHeight="1">
      <c r="A65" s="11"/>
      <c r="B65" s="3"/>
      <c r="C65" s="41" t="s">
        <v>449</v>
      </c>
      <c r="D65" s="41"/>
      <c r="E65" s="20"/>
      <c r="F65" s="41" t="s">
        <v>106</v>
      </c>
      <c r="G65" s="41"/>
      <c r="H65" s="20"/>
      <c r="I65" s="41" t="s">
        <v>454</v>
      </c>
      <c r="J65" s="41"/>
      <c r="K65" s="20"/>
      <c r="L65" s="41" t="s">
        <v>469</v>
      </c>
      <c r="M65" s="41"/>
      <c r="N65" s="20"/>
      <c r="O65" s="41" t="s">
        <v>450</v>
      </c>
      <c r="P65" s="41"/>
    </row>
    <row r="66" spans="1:19" ht="15" customHeight="1">
      <c r="A66" s="11"/>
      <c r="B66" s="3"/>
      <c r="C66" s="41" t="s">
        <v>451</v>
      </c>
      <c r="D66" s="41"/>
      <c r="E66" s="20"/>
      <c r="F66" s="41" t="s">
        <v>452</v>
      </c>
      <c r="G66" s="41"/>
      <c r="H66" s="20"/>
      <c r="I66" s="41" t="s">
        <v>457</v>
      </c>
      <c r="J66" s="41"/>
      <c r="K66" s="20"/>
      <c r="L66" s="41" t="s">
        <v>470</v>
      </c>
      <c r="M66" s="41"/>
      <c r="N66" s="20"/>
      <c r="O66" s="41" t="s">
        <v>106</v>
      </c>
      <c r="P66" s="41"/>
    </row>
    <row r="67" spans="1:19" ht="15" customHeight="1">
      <c r="A67" s="11"/>
      <c r="B67" s="3"/>
      <c r="C67" s="41" t="s">
        <v>455</v>
      </c>
      <c r="D67" s="41"/>
      <c r="E67" s="20"/>
      <c r="F67" s="41" t="s">
        <v>456</v>
      </c>
      <c r="G67" s="41"/>
      <c r="H67" s="20"/>
      <c r="I67" s="41" t="s">
        <v>471</v>
      </c>
      <c r="J67" s="41"/>
      <c r="K67" s="20"/>
      <c r="L67" s="41" t="s">
        <v>457</v>
      </c>
      <c r="M67" s="41"/>
      <c r="N67" s="20"/>
      <c r="O67" s="41" t="s">
        <v>459</v>
      </c>
      <c r="P67" s="41"/>
    </row>
    <row r="68" spans="1:19" ht="15" customHeight="1">
      <c r="A68" s="11"/>
      <c r="B68" s="3"/>
      <c r="C68" s="130" t="s">
        <v>460</v>
      </c>
      <c r="D68" s="130"/>
      <c r="E68" s="125"/>
      <c r="F68" s="130" t="s">
        <v>461</v>
      </c>
      <c r="G68" s="130"/>
      <c r="H68" s="125"/>
      <c r="I68" s="130" t="s">
        <v>472</v>
      </c>
      <c r="J68" s="130"/>
      <c r="K68" s="125"/>
      <c r="L68" s="130" t="s">
        <v>462</v>
      </c>
      <c r="M68" s="130"/>
      <c r="N68" s="125"/>
      <c r="O68" s="130" t="s">
        <v>377</v>
      </c>
      <c r="P68" s="130"/>
    </row>
    <row r="69" spans="1:19">
      <c r="A69" s="11"/>
      <c r="B69" s="126" t="s">
        <v>473</v>
      </c>
      <c r="C69" s="127" t="s">
        <v>162</v>
      </c>
      <c r="D69" s="126">
        <v>-37.6</v>
      </c>
      <c r="E69" s="126"/>
      <c r="F69" s="127" t="s">
        <v>162</v>
      </c>
      <c r="G69" s="126">
        <v>1.4</v>
      </c>
      <c r="H69" s="126"/>
      <c r="I69" s="127" t="s">
        <v>162</v>
      </c>
      <c r="J69" s="126">
        <v>0.1</v>
      </c>
      <c r="K69" s="126"/>
      <c r="L69" s="127" t="s">
        <v>162</v>
      </c>
      <c r="M69" s="126">
        <v>0.9</v>
      </c>
      <c r="N69" s="126"/>
      <c r="O69" s="127" t="s">
        <v>162</v>
      </c>
      <c r="P69" s="126">
        <v>-35.200000000000003</v>
      </c>
    </row>
    <row r="70" spans="1:19" ht="30">
      <c r="A70" s="11"/>
      <c r="B70" s="23" t="s">
        <v>465</v>
      </c>
      <c r="C70" s="28"/>
      <c r="D70" s="3">
        <v>-0.1</v>
      </c>
      <c r="E70" s="3"/>
      <c r="F70" s="3"/>
      <c r="G70" s="3">
        <v>0.2</v>
      </c>
      <c r="H70" s="3"/>
      <c r="I70" s="3"/>
      <c r="J70" s="3" t="s">
        <v>163</v>
      </c>
      <c r="K70" s="3"/>
      <c r="L70" s="3"/>
      <c r="M70" s="3">
        <v>0.6</v>
      </c>
      <c r="N70" s="3"/>
      <c r="O70" s="28"/>
      <c r="P70" s="3">
        <v>0.7</v>
      </c>
    </row>
    <row r="71" spans="1:19" ht="45">
      <c r="A71" s="11"/>
      <c r="B71" s="21" t="s">
        <v>466</v>
      </c>
      <c r="C71" s="106"/>
      <c r="D71" s="78" t="s">
        <v>163</v>
      </c>
      <c r="E71" s="78"/>
      <c r="F71" s="78"/>
      <c r="G71" s="78">
        <v>-0.1</v>
      </c>
      <c r="H71" s="78"/>
      <c r="I71" s="78"/>
      <c r="J71" s="78" t="s">
        <v>163</v>
      </c>
      <c r="K71" s="78"/>
      <c r="L71" s="78"/>
      <c r="M71" s="78">
        <v>-0.3</v>
      </c>
      <c r="N71" s="78"/>
      <c r="O71" s="106"/>
      <c r="P71" s="78">
        <v>-0.4</v>
      </c>
    </row>
    <row r="72" spans="1:19" ht="30">
      <c r="A72" s="11"/>
      <c r="B72" s="3" t="s">
        <v>467</v>
      </c>
      <c r="C72" s="28"/>
      <c r="D72" s="3">
        <v>-0.1</v>
      </c>
      <c r="E72" s="3"/>
      <c r="F72" s="3"/>
      <c r="G72" s="3">
        <v>0.1</v>
      </c>
      <c r="H72" s="3"/>
      <c r="I72" s="3"/>
      <c r="J72" s="3" t="s">
        <v>163</v>
      </c>
      <c r="K72" s="3"/>
      <c r="L72" s="3"/>
      <c r="M72" s="3">
        <v>0.3</v>
      </c>
      <c r="N72" s="3"/>
      <c r="O72" s="3"/>
      <c r="P72" s="3">
        <v>0.3</v>
      </c>
    </row>
    <row r="73" spans="1:19" ht="15.75" thickBot="1">
      <c r="A73" s="11"/>
      <c r="B73" s="128" t="s">
        <v>474</v>
      </c>
      <c r="C73" s="129" t="s">
        <v>162</v>
      </c>
      <c r="D73" s="128">
        <v>-37.700000000000003</v>
      </c>
      <c r="E73" s="128"/>
      <c r="F73" s="129" t="s">
        <v>162</v>
      </c>
      <c r="G73" s="128">
        <v>1.5</v>
      </c>
      <c r="H73" s="128"/>
      <c r="I73" s="129" t="s">
        <v>162</v>
      </c>
      <c r="J73" s="128">
        <v>0.1</v>
      </c>
      <c r="K73" s="128"/>
      <c r="L73" s="129" t="s">
        <v>162</v>
      </c>
      <c r="M73" s="128">
        <v>1.2</v>
      </c>
      <c r="N73" s="128"/>
      <c r="O73" s="129" t="s">
        <v>162</v>
      </c>
      <c r="P73" s="128">
        <v>-34.9</v>
      </c>
    </row>
    <row r="74" spans="1:19" ht="15.75" thickTop="1">
      <c r="A74" s="11"/>
      <c r="B74" s="3"/>
      <c r="C74" s="3"/>
      <c r="D74" s="3"/>
      <c r="E74" s="3"/>
      <c r="F74" s="3"/>
      <c r="G74" s="3"/>
      <c r="H74" s="3"/>
      <c r="I74" s="3"/>
      <c r="J74" s="3"/>
      <c r="K74" s="3"/>
      <c r="L74" s="3"/>
      <c r="M74" s="3"/>
      <c r="N74" s="3"/>
      <c r="O74" s="3"/>
      <c r="P74" s="3"/>
    </row>
    <row r="75" spans="1:19">
      <c r="A75" s="11"/>
      <c r="B75" s="65"/>
      <c r="C75" s="65"/>
      <c r="D75" s="65"/>
      <c r="E75" s="65"/>
      <c r="F75" s="65"/>
      <c r="G75" s="65"/>
      <c r="H75" s="65"/>
      <c r="I75" s="65"/>
      <c r="J75" s="65"/>
      <c r="K75" s="65"/>
      <c r="L75" s="65"/>
      <c r="M75" s="65"/>
      <c r="N75" s="65"/>
      <c r="O75" s="65"/>
      <c r="P75" s="65"/>
      <c r="Q75" s="65"/>
      <c r="R75" s="65"/>
      <c r="S75" s="65"/>
    </row>
    <row r="76" spans="1:19" ht="15" customHeight="1">
      <c r="A76" s="11"/>
      <c r="B76" s="65" t="s">
        <v>475</v>
      </c>
      <c r="C76" s="65"/>
      <c r="D76" s="65"/>
      <c r="E76" s="65"/>
      <c r="F76" s="65"/>
      <c r="G76" s="65"/>
      <c r="H76" s="65"/>
      <c r="I76" s="65"/>
      <c r="J76" s="65"/>
      <c r="K76" s="65"/>
      <c r="L76" s="65"/>
      <c r="M76" s="65"/>
      <c r="N76" s="65"/>
      <c r="O76" s="65"/>
      <c r="P76" s="65"/>
      <c r="Q76" s="65"/>
      <c r="R76" s="65"/>
      <c r="S76" s="65"/>
    </row>
    <row r="77" spans="1:19">
      <c r="A77" s="11"/>
      <c r="B77" s="65"/>
      <c r="C77" s="65"/>
      <c r="D77" s="65"/>
      <c r="E77" s="65"/>
      <c r="F77" s="65"/>
      <c r="G77" s="65"/>
      <c r="H77" s="65"/>
      <c r="I77" s="65"/>
      <c r="J77" s="65"/>
      <c r="K77" s="65"/>
      <c r="L77" s="65"/>
      <c r="M77" s="65"/>
      <c r="N77" s="65"/>
      <c r="O77" s="65"/>
      <c r="P77" s="65"/>
      <c r="Q77" s="65"/>
      <c r="R77" s="65"/>
      <c r="S77" s="65"/>
    </row>
    <row r="78" spans="1:19" ht="15" customHeight="1">
      <c r="A78" s="11"/>
      <c r="B78" s="65" t="s">
        <v>476</v>
      </c>
      <c r="C78" s="65"/>
      <c r="D78" s="65"/>
      <c r="E78" s="65"/>
      <c r="F78" s="65"/>
      <c r="G78" s="65"/>
      <c r="H78" s="65"/>
      <c r="I78" s="65"/>
      <c r="J78" s="65"/>
      <c r="K78" s="65"/>
      <c r="L78" s="65"/>
      <c r="M78" s="65"/>
      <c r="N78" s="65"/>
      <c r="O78" s="65"/>
      <c r="P78" s="65"/>
      <c r="Q78" s="65"/>
      <c r="R78" s="65"/>
      <c r="S78" s="65"/>
    </row>
    <row r="79" spans="1:19">
      <c r="A79" s="11"/>
      <c r="B79" s="65"/>
      <c r="C79" s="65"/>
      <c r="D79" s="65"/>
      <c r="E79" s="65"/>
      <c r="F79" s="65"/>
      <c r="G79" s="65"/>
      <c r="H79" s="65"/>
      <c r="I79" s="65"/>
      <c r="J79" s="65"/>
      <c r="K79" s="65"/>
      <c r="L79" s="65"/>
      <c r="M79" s="65"/>
      <c r="N79" s="65"/>
      <c r="O79" s="65"/>
      <c r="P79" s="65"/>
      <c r="Q79" s="65"/>
      <c r="R79" s="65"/>
      <c r="S79" s="65"/>
    </row>
    <row r="80" spans="1:19" ht="15" customHeight="1">
      <c r="A80" s="11"/>
      <c r="B80" s="131"/>
      <c r="C80" s="41" t="s">
        <v>477</v>
      </c>
      <c r="D80" s="41"/>
      <c r="E80" s="41"/>
      <c r="F80" s="41"/>
      <c r="G80" s="41"/>
      <c r="H80" s="131"/>
      <c r="I80" s="131"/>
    </row>
    <row r="81" spans="1:9" ht="15" customHeight="1">
      <c r="A81" s="11"/>
      <c r="B81" s="131"/>
      <c r="C81" s="41" t="s">
        <v>478</v>
      </c>
      <c r="D81" s="41"/>
      <c r="E81" s="41"/>
      <c r="F81" s="41"/>
      <c r="G81" s="41"/>
      <c r="H81" s="131"/>
      <c r="I81" s="131"/>
    </row>
    <row r="82" spans="1:9" ht="15" customHeight="1">
      <c r="A82" s="11"/>
      <c r="B82" s="131"/>
      <c r="C82" s="130" t="s">
        <v>479</v>
      </c>
      <c r="D82" s="130"/>
      <c r="E82" s="130"/>
      <c r="F82" s="130"/>
      <c r="G82" s="130"/>
      <c r="H82" s="131"/>
      <c r="I82" s="131"/>
    </row>
    <row r="83" spans="1:9">
      <c r="A83" s="11"/>
      <c r="B83" s="92"/>
      <c r="C83" s="131"/>
      <c r="D83" s="131"/>
      <c r="E83" s="131"/>
      <c r="F83" s="131"/>
      <c r="G83" s="131"/>
      <c r="H83" s="131"/>
      <c r="I83" s="131"/>
    </row>
    <row r="84" spans="1:9" ht="15" customHeight="1">
      <c r="A84" s="11"/>
      <c r="B84" s="3" t="s">
        <v>480</v>
      </c>
      <c r="C84" s="41" t="s">
        <v>323</v>
      </c>
      <c r="D84" s="41"/>
      <c r="E84" s="41"/>
      <c r="F84" s="41"/>
      <c r="G84" s="41"/>
      <c r="H84" s="131"/>
      <c r="I84" s="131"/>
    </row>
    <row r="85" spans="1:9" ht="15" customHeight="1">
      <c r="A85" s="11"/>
      <c r="B85" s="3" t="s">
        <v>479</v>
      </c>
      <c r="C85" s="41" t="s">
        <v>386</v>
      </c>
      <c r="D85" s="41"/>
      <c r="E85" s="20"/>
      <c r="F85" s="41" t="s">
        <v>386</v>
      </c>
      <c r="G85" s="41"/>
      <c r="H85" s="131"/>
      <c r="I85" s="131"/>
    </row>
    <row r="86" spans="1:9" ht="30">
      <c r="A86" s="11"/>
      <c r="B86" s="96" t="s">
        <v>481</v>
      </c>
      <c r="C86" s="130">
        <v>2015</v>
      </c>
      <c r="D86" s="130"/>
      <c r="E86" s="125"/>
      <c r="F86" s="130">
        <v>2014</v>
      </c>
      <c r="G86" s="130"/>
      <c r="H86" s="96"/>
      <c r="I86" s="125" t="s">
        <v>482</v>
      </c>
    </row>
    <row r="87" spans="1:9" ht="45">
      <c r="A87" s="11"/>
      <c r="B87" s="19" t="s">
        <v>443</v>
      </c>
      <c r="C87" s="19"/>
      <c r="D87" s="19"/>
      <c r="E87" s="19"/>
      <c r="F87" s="19"/>
      <c r="G87" s="19"/>
      <c r="H87" s="19"/>
      <c r="I87" s="19"/>
    </row>
    <row r="88" spans="1:9" ht="30">
      <c r="A88" s="11"/>
      <c r="B88" s="23" t="s">
        <v>483</v>
      </c>
      <c r="C88" s="28" t="s">
        <v>162</v>
      </c>
      <c r="D88" s="3">
        <v>0.2</v>
      </c>
      <c r="E88" s="3"/>
      <c r="F88" s="3" t="s">
        <v>162</v>
      </c>
      <c r="G88" s="3">
        <v>0.2</v>
      </c>
      <c r="H88" s="3"/>
      <c r="I88" s="3" t="s">
        <v>484</v>
      </c>
    </row>
    <row r="89" spans="1:9">
      <c r="A89" s="11"/>
      <c r="B89" s="19"/>
      <c r="C89" s="106"/>
      <c r="D89" s="78">
        <v>-0.1</v>
      </c>
      <c r="E89" s="78"/>
      <c r="F89" s="78"/>
      <c r="G89" s="78">
        <v>-0.1</v>
      </c>
      <c r="H89" s="19"/>
      <c r="I89" s="19" t="s">
        <v>485</v>
      </c>
    </row>
    <row r="90" spans="1:9" ht="15.75" thickBot="1">
      <c r="A90" s="11"/>
      <c r="B90" s="3"/>
      <c r="C90" s="100" t="s">
        <v>162</v>
      </c>
      <c r="D90" s="99">
        <v>0.1</v>
      </c>
      <c r="E90" s="99"/>
      <c r="F90" s="99" t="s">
        <v>162</v>
      </c>
      <c r="G90" s="99">
        <v>0.1</v>
      </c>
      <c r="H90" s="3"/>
      <c r="I90" s="3" t="s">
        <v>486</v>
      </c>
    </row>
    <row r="91" spans="1:9" ht="15.75" thickTop="1">
      <c r="A91" s="11"/>
      <c r="B91" s="19"/>
      <c r="C91" s="22"/>
      <c r="D91" s="19"/>
      <c r="E91" s="19"/>
      <c r="F91" s="19"/>
      <c r="G91" s="19"/>
      <c r="H91" s="19"/>
      <c r="I91" s="19"/>
    </row>
    <row r="92" spans="1:9" ht="30">
      <c r="A92" s="11"/>
      <c r="B92" s="3" t="s">
        <v>487</v>
      </c>
      <c r="C92" s="28"/>
      <c r="D92" s="3"/>
      <c r="E92" s="3"/>
      <c r="F92" s="3"/>
      <c r="G92" s="3"/>
      <c r="H92" s="3"/>
      <c r="I92" s="3"/>
    </row>
    <row r="93" spans="1:9">
      <c r="A93" s="11"/>
      <c r="B93" s="21" t="s">
        <v>488</v>
      </c>
      <c r="C93" s="22" t="s">
        <v>162</v>
      </c>
      <c r="D93" s="19">
        <v>0.5</v>
      </c>
      <c r="E93" s="19"/>
      <c r="F93" s="19" t="s">
        <v>162</v>
      </c>
      <c r="G93" s="19">
        <v>0.3</v>
      </c>
      <c r="H93" s="19"/>
      <c r="I93" s="19" t="s">
        <v>37</v>
      </c>
    </row>
    <row r="94" spans="1:9">
      <c r="A94" s="11"/>
      <c r="B94" s="3"/>
      <c r="C94" s="132"/>
      <c r="D94" s="96">
        <v>-0.1</v>
      </c>
      <c r="E94" s="96"/>
      <c r="F94" s="96"/>
      <c r="G94" s="96" t="s">
        <v>163</v>
      </c>
      <c r="H94" s="3"/>
      <c r="I94" s="3" t="s">
        <v>485</v>
      </c>
    </row>
    <row r="95" spans="1:9" ht="15.75" thickBot="1">
      <c r="A95" s="11"/>
      <c r="B95" s="19"/>
      <c r="C95" s="133" t="s">
        <v>162</v>
      </c>
      <c r="D95" s="128">
        <v>0.4</v>
      </c>
      <c r="E95" s="33"/>
      <c r="F95" s="33" t="s">
        <v>162</v>
      </c>
      <c r="G95" s="128">
        <v>0.3</v>
      </c>
      <c r="H95" s="19"/>
      <c r="I95" s="19" t="s">
        <v>486</v>
      </c>
    </row>
    <row r="96" spans="1:9" ht="15.75" thickTop="1">
      <c r="A96" s="11"/>
      <c r="B96" s="3"/>
      <c r="C96" s="28"/>
      <c r="D96" s="3"/>
      <c r="E96" s="3"/>
      <c r="F96" s="3"/>
      <c r="G96" s="3"/>
      <c r="H96" s="3"/>
      <c r="I96" s="3"/>
    </row>
    <row r="97" spans="1:19">
      <c r="A97" s="11"/>
      <c r="B97" s="19" t="s">
        <v>53</v>
      </c>
      <c r="C97" s="22"/>
      <c r="D97" s="19"/>
      <c r="E97" s="19"/>
      <c r="F97" s="19"/>
      <c r="G97" s="19"/>
      <c r="H97" s="19"/>
      <c r="I97" s="19"/>
    </row>
    <row r="98" spans="1:19">
      <c r="A98" s="11"/>
      <c r="B98" s="23"/>
      <c r="C98" s="28" t="s">
        <v>162</v>
      </c>
      <c r="D98" s="3">
        <v>16.399999999999999</v>
      </c>
      <c r="E98" s="3"/>
      <c r="F98" s="3" t="s">
        <v>162</v>
      </c>
      <c r="G98" s="3" t="s">
        <v>163</v>
      </c>
      <c r="H98" s="3"/>
      <c r="I98" s="3" t="s">
        <v>489</v>
      </c>
    </row>
    <row r="99" spans="1:19">
      <c r="A99" s="11"/>
      <c r="B99" s="21"/>
      <c r="C99" s="22"/>
      <c r="D99" s="19">
        <v>0.5</v>
      </c>
      <c r="E99" s="19"/>
      <c r="F99" s="19"/>
      <c r="G99" s="19" t="s">
        <v>163</v>
      </c>
      <c r="H99" s="19"/>
      <c r="I99" s="19" t="s">
        <v>37</v>
      </c>
    </row>
    <row r="100" spans="1:19">
      <c r="A100" s="11"/>
      <c r="B100" s="3"/>
      <c r="C100" s="132"/>
      <c r="D100" s="96">
        <v>-1.7</v>
      </c>
      <c r="E100" s="96"/>
      <c r="F100" s="96"/>
      <c r="G100" s="96" t="s">
        <v>163</v>
      </c>
      <c r="H100" s="3"/>
      <c r="I100" s="3" t="s">
        <v>490</v>
      </c>
    </row>
    <row r="101" spans="1:19" ht="15.75" thickBot="1">
      <c r="A101" s="11"/>
      <c r="B101" s="19"/>
      <c r="C101" s="133" t="s">
        <v>162</v>
      </c>
      <c r="D101" s="128">
        <v>15.2</v>
      </c>
      <c r="E101" s="33"/>
      <c r="F101" s="33" t="s">
        <v>162</v>
      </c>
      <c r="G101" s="128" t="s">
        <v>163</v>
      </c>
      <c r="H101" s="19"/>
      <c r="I101" s="19" t="s">
        <v>486</v>
      </c>
    </row>
    <row r="102" spans="1:19" ht="15.75" thickTop="1">
      <c r="A102" s="11"/>
      <c r="B102" s="3"/>
      <c r="C102" s="28"/>
      <c r="D102" s="3"/>
      <c r="E102" s="3"/>
      <c r="F102" s="3"/>
      <c r="G102" s="3"/>
      <c r="H102" s="3"/>
      <c r="I102" s="3"/>
    </row>
    <row r="103" spans="1:19" ht="15.75" thickBot="1">
      <c r="A103" s="11"/>
      <c r="B103" s="19" t="s">
        <v>491</v>
      </c>
      <c r="C103" s="133" t="s">
        <v>162</v>
      </c>
      <c r="D103" s="128">
        <v>15.7</v>
      </c>
      <c r="E103" s="33"/>
      <c r="F103" s="33" t="s">
        <v>162</v>
      </c>
      <c r="G103" s="128">
        <v>0.4</v>
      </c>
      <c r="H103" s="19"/>
      <c r="I103" s="19" t="s">
        <v>486</v>
      </c>
    </row>
    <row r="104" spans="1:19" ht="15.75" thickTop="1">
      <c r="A104" s="11"/>
      <c r="B104" s="3"/>
      <c r="C104" s="3"/>
      <c r="D104" s="3"/>
      <c r="E104" s="3"/>
      <c r="F104" s="3"/>
      <c r="G104" s="3"/>
      <c r="H104" s="3"/>
      <c r="I104" s="3"/>
    </row>
    <row r="105" spans="1:19">
      <c r="A105" s="11"/>
      <c r="B105" s="65"/>
      <c r="C105" s="65"/>
      <c r="D105" s="65"/>
      <c r="E105" s="65"/>
      <c r="F105" s="65"/>
      <c r="G105" s="65"/>
      <c r="H105" s="65"/>
      <c r="I105" s="65"/>
      <c r="J105" s="65"/>
      <c r="K105" s="65"/>
      <c r="L105" s="65"/>
      <c r="M105" s="65"/>
      <c r="N105" s="65"/>
      <c r="O105" s="65"/>
      <c r="P105" s="65"/>
      <c r="Q105" s="65"/>
      <c r="R105" s="65"/>
      <c r="S105" s="65"/>
    </row>
  </sheetData>
  <mergeCells count="129">
    <mergeCell ref="B105:S105"/>
    <mergeCell ref="B62:S62"/>
    <mergeCell ref="B75:S75"/>
    <mergeCell ref="B76:S76"/>
    <mergeCell ref="B77:S77"/>
    <mergeCell ref="B78:S78"/>
    <mergeCell ref="B79:S79"/>
    <mergeCell ref="B33:S33"/>
    <mergeCell ref="B45:S45"/>
    <mergeCell ref="B46:S46"/>
    <mergeCell ref="B47:S47"/>
    <mergeCell ref="B60:S60"/>
    <mergeCell ref="B61:S61"/>
    <mergeCell ref="B19:S19"/>
    <mergeCell ref="B20:S20"/>
    <mergeCell ref="B21:S21"/>
    <mergeCell ref="B27:S27"/>
    <mergeCell ref="B28:S28"/>
    <mergeCell ref="B29:S29"/>
    <mergeCell ref="B13:S13"/>
    <mergeCell ref="B14:S14"/>
    <mergeCell ref="B15:S15"/>
    <mergeCell ref="B16:S16"/>
    <mergeCell ref="B17:S17"/>
    <mergeCell ref="B18:S18"/>
    <mergeCell ref="B7:S7"/>
    <mergeCell ref="B8:S8"/>
    <mergeCell ref="B9:S9"/>
    <mergeCell ref="B10:S10"/>
    <mergeCell ref="B11:S11"/>
    <mergeCell ref="B12:S12"/>
    <mergeCell ref="C86:D86"/>
    <mergeCell ref="F86:G86"/>
    <mergeCell ref="A1:A2"/>
    <mergeCell ref="B1:S1"/>
    <mergeCell ref="B2:S2"/>
    <mergeCell ref="B3:S3"/>
    <mergeCell ref="A4:A105"/>
    <mergeCell ref="B4:S4"/>
    <mergeCell ref="B5:S5"/>
    <mergeCell ref="B6:S6"/>
    <mergeCell ref="C80:G80"/>
    <mergeCell ref="C81:G81"/>
    <mergeCell ref="C82:G82"/>
    <mergeCell ref="C84:G84"/>
    <mergeCell ref="C85:D85"/>
    <mergeCell ref="F85:G85"/>
    <mergeCell ref="C67:D67"/>
    <mergeCell ref="F67:G67"/>
    <mergeCell ref="I67:J67"/>
    <mergeCell ref="L67:M67"/>
    <mergeCell ref="O67:P67"/>
    <mergeCell ref="C68:D68"/>
    <mergeCell ref="F68:G68"/>
    <mergeCell ref="I68:J68"/>
    <mergeCell ref="L68:M68"/>
    <mergeCell ref="O68:P68"/>
    <mergeCell ref="C65:D65"/>
    <mergeCell ref="F65:G65"/>
    <mergeCell ref="I65:J65"/>
    <mergeCell ref="L65:M65"/>
    <mergeCell ref="O65:P65"/>
    <mergeCell ref="C66:D66"/>
    <mergeCell ref="F66:G66"/>
    <mergeCell ref="I66:J66"/>
    <mergeCell ref="L66:M66"/>
    <mergeCell ref="O66:P66"/>
    <mergeCell ref="C63:D63"/>
    <mergeCell ref="F63:G63"/>
    <mergeCell ref="I63:J63"/>
    <mergeCell ref="L63:M63"/>
    <mergeCell ref="O63:P63"/>
    <mergeCell ref="C64:D64"/>
    <mergeCell ref="F64:G64"/>
    <mergeCell ref="I64:J64"/>
    <mergeCell ref="L64:M64"/>
    <mergeCell ref="O64:P64"/>
    <mergeCell ref="C52:D52"/>
    <mergeCell ref="F52:G52"/>
    <mergeCell ref="I52:J52"/>
    <mergeCell ref="L52:M52"/>
    <mergeCell ref="O52:P52"/>
    <mergeCell ref="C53:D53"/>
    <mergeCell ref="F53:G53"/>
    <mergeCell ref="I53:J53"/>
    <mergeCell ref="L53:M53"/>
    <mergeCell ref="O53:P53"/>
    <mergeCell ref="C50:D50"/>
    <mergeCell ref="F50:G50"/>
    <mergeCell ref="I50:J50"/>
    <mergeCell ref="L50:M50"/>
    <mergeCell ref="O50:P50"/>
    <mergeCell ref="C51:D51"/>
    <mergeCell ref="F51:G51"/>
    <mergeCell ref="I51:J51"/>
    <mergeCell ref="L51:M51"/>
    <mergeCell ref="O51:P51"/>
    <mergeCell ref="C48:D48"/>
    <mergeCell ref="F48:G48"/>
    <mergeCell ref="I48:J48"/>
    <mergeCell ref="L48:M48"/>
    <mergeCell ref="O48:P48"/>
    <mergeCell ref="C49:D49"/>
    <mergeCell ref="F49:G49"/>
    <mergeCell ref="I49:J49"/>
    <mergeCell ref="L49:M49"/>
    <mergeCell ref="O49:P49"/>
    <mergeCell ref="C37:D37"/>
    <mergeCell ref="F37:G37"/>
    <mergeCell ref="I37:J37"/>
    <mergeCell ref="L37:M37"/>
    <mergeCell ref="O37:P37"/>
    <mergeCell ref="R37:S37"/>
    <mergeCell ref="C36:D36"/>
    <mergeCell ref="F36:G36"/>
    <mergeCell ref="I36:J36"/>
    <mergeCell ref="L36:M36"/>
    <mergeCell ref="O36:P36"/>
    <mergeCell ref="R36:S36"/>
    <mergeCell ref="H22:L22"/>
    <mergeCell ref="H23:L23"/>
    <mergeCell ref="H24:I24"/>
    <mergeCell ref="K24:L24"/>
    <mergeCell ref="C34:S34"/>
    <mergeCell ref="C35:J35"/>
    <mergeCell ref="L35:S35"/>
    <mergeCell ref="B30:S30"/>
    <mergeCell ref="B31:S31"/>
    <mergeCell ref="B32:S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4.28515625" bestFit="1" customWidth="1"/>
    <col min="2" max="2" width="36.5703125" bestFit="1" customWidth="1"/>
    <col min="3" max="3" width="6.42578125" customWidth="1"/>
    <col min="4" max="4" width="16.42578125" customWidth="1"/>
    <col min="5" max="5" width="29.85546875" customWidth="1"/>
    <col min="6" max="6" width="6.42578125" customWidth="1"/>
    <col min="7" max="7" width="16.42578125" customWidth="1"/>
  </cols>
  <sheetData>
    <row r="1" spans="1:7" ht="15" customHeight="1">
      <c r="A1" s="6" t="s">
        <v>492</v>
      </c>
      <c r="B1" s="6" t="s">
        <v>1</v>
      </c>
      <c r="C1" s="6"/>
      <c r="D1" s="6"/>
      <c r="E1" s="6"/>
      <c r="F1" s="6"/>
      <c r="G1" s="6"/>
    </row>
    <row r="2" spans="1:7" ht="15" customHeight="1">
      <c r="A2" s="6"/>
      <c r="B2" s="6" t="s">
        <v>2</v>
      </c>
      <c r="C2" s="6"/>
      <c r="D2" s="6"/>
      <c r="E2" s="6"/>
      <c r="F2" s="6"/>
      <c r="G2" s="6"/>
    </row>
    <row r="3" spans="1:7">
      <c r="A3" s="7" t="s">
        <v>493</v>
      </c>
      <c r="B3" s="34"/>
      <c r="C3" s="34"/>
      <c r="D3" s="34"/>
      <c r="E3" s="34"/>
      <c r="F3" s="34"/>
      <c r="G3" s="34"/>
    </row>
    <row r="4" spans="1:7" ht="15" customHeight="1">
      <c r="A4" s="11" t="s">
        <v>492</v>
      </c>
      <c r="B4" s="65" t="s">
        <v>494</v>
      </c>
      <c r="C4" s="65"/>
      <c r="D4" s="65"/>
      <c r="E4" s="65"/>
      <c r="F4" s="65"/>
      <c r="G4" s="65"/>
    </row>
    <row r="5" spans="1:7">
      <c r="A5" s="11"/>
      <c r="B5" s="65"/>
      <c r="C5" s="65"/>
      <c r="D5" s="65"/>
      <c r="E5" s="65"/>
      <c r="F5" s="65"/>
      <c r="G5" s="65"/>
    </row>
    <row r="6" spans="1:7" ht="15" customHeight="1">
      <c r="A6" s="11"/>
      <c r="B6" s="65" t="s">
        <v>495</v>
      </c>
      <c r="C6" s="65"/>
      <c r="D6" s="65"/>
      <c r="E6" s="65"/>
      <c r="F6" s="65"/>
      <c r="G6" s="65"/>
    </row>
    <row r="7" spans="1:7">
      <c r="A7" s="11"/>
      <c r="B7" s="65"/>
      <c r="C7" s="65"/>
      <c r="D7" s="65"/>
      <c r="E7" s="65"/>
      <c r="F7" s="65"/>
      <c r="G7" s="65"/>
    </row>
    <row r="8" spans="1:7" ht="15" customHeight="1">
      <c r="A8" s="11"/>
      <c r="B8" s="12"/>
      <c r="C8" s="36" t="s">
        <v>435</v>
      </c>
      <c r="D8" s="36"/>
      <c r="E8" s="36"/>
      <c r="F8" s="36"/>
      <c r="G8" s="36"/>
    </row>
    <row r="9" spans="1:7" ht="15.75" thickBot="1">
      <c r="A9" s="11"/>
      <c r="B9" s="12"/>
      <c r="C9" s="146">
        <v>42094</v>
      </c>
      <c r="D9" s="146"/>
      <c r="E9" s="146"/>
      <c r="F9" s="146"/>
      <c r="G9" s="146"/>
    </row>
    <row r="10" spans="1:7" ht="15.75" thickBot="1">
      <c r="A10" s="11"/>
      <c r="B10" s="17"/>
      <c r="C10" s="37">
        <v>2015</v>
      </c>
      <c r="D10" s="37"/>
      <c r="E10" s="14"/>
      <c r="F10" s="37">
        <v>2014</v>
      </c>
      <c r="G10" s="37"/>
    </row>
    <row r="11" spans="1:7">
      <c r="A11" s="11"/>
      <c r="B11" s="18" t="s">
        <v>496</v>
      </c>
      <c r="C11" s="18"/>
      <c r="D11" s="18"/>
      <c r="E11" s="19"/>
      <c r="F11" s="19"/>
      <c r="G11" s="19"/>
    </row>
    <row r="12" spans="1:7" ht="15.75" thickBot="1">
      <c r="A12" s="11"/>
      <c r="B12" s="134" t="s">
        <v>40</v>
      </c>
      <c r="C12" s="120" t="s">
        <v>162</v>
      </c>
      <c r="D12" s="17">
        <v>19.7</v>
      </c>
      <c r="E12" s="120"/>
      <c r="F12" s="120" t="s">
        <v>162</v>
      </c>
      <c r="G12" s="17">
        <v>29.3</v>
      </c>
    </row>
    <row r="13" spans="1:7">
      <c r="A13" s="11"/>
      <c r="B13" s="18" t="s">
        <v>497</v>
      </c>
      <c r="C13" s="30"/>
      <c r="D13" s="18"/>
      <c r="E13" s="30"/>
      <c r="F13" s="30"/>
      <c r="G13" s="18"/>
    </row>
    <row r="14" spans="1:7" ht="30">
      <c r="A14" s="11"/>
      <c r="B14" s="113" t="s">
        <v>498</v>
      </c>
      <c r="C14" s="135"/>
      <c r="D14" s="12">
        <v>61.3</v>
      </c>
      <c r="E14" s="98"/>
      <c r="F14" s="98"/>
      <c r="G14" s="12">
        <v>62.1</v>
      </c>
    </row>
    <row r="15" spans="1:7">
      <c r="A15" s="11"/>
      <c r="B15" s="21" t="s">
        <v>499</v>
      </c>
      <c r="C15" s="136"/>
      <c r="D15" s="19"/>
      <c r="E15" s="22"/>
      <c r="F15" s="22"/>
      <c r="G15" s="19"/>
    </row>
    <row r="16" spans="1:7" ht="15.75" thickBot="1">
      <c r="A16" s="11"/>
      <c r="B16" s="137" t="s">
        <v>500</v>
      </c>
      <c r="C16" s="17"/>
      <c r="D16" s="17">
        <v>1.1000000000000001</v>
      </c>
      <c r="E16" s="17"/>
      <c r="F16" s="17"/>
      <c r="G16" s="17">
        <v>1.3</v>
      </c>
    </row>
    <row r="17" spans="1:7" ht="30.75" thickBot="1">
      <c r="A17" s="11"/>
      <c r="B17" s="138" t="s">
        <v>501</v>
      </c>
      <c r="C17" s="139"/>
      <c r="D17" s="68">
        <v>62.4</v>
      </c>
      <c r="E17" s="140"/>
      <c r="F17" s="140"/>
      <c r="G17" s="68">
        <v>63.4</v>
      </c>
    </row>
    <row r="18" spans="1:7">
      <c r="A18" s="11"/>
      <c r="B18" s="141"/>
      <c r="C18" s="142"/>
      <c r="D18" s="143"/>
      <c r="E18" s="143"/>
      <c r="F18" s="143"/>
      <c r="G18" s="143"/>
    </row>
    <row r="19" spans="1:7">
      <c r="A19" s="11"/>
      <c r="B19" s="19" t="s">
        <v>502</v>
      </c>
      <c r="C19" s="22" t="s">
        <v>162</v>
      </c>
      <c r="D19" s="19">
        <v>0.32</v>
      </c>
      <c r="E19" s="22"/>
      <c r="F19" s="22" t="s">
        <v>162</v>
      </c>
      <c r="G19" s="19">
        <v>0.47</v>
      </c>
    </row>
    <row r="20" spans="1:7" ht="15.75" thickBot="1">
      <c r="A20" s="11"/>
      <c r="B20" s="144" t="s">
        <v>503</v>
      </c>
      <c r="C20" s="145" t="s">
        <v>162</v>
      </c>
      <c r="D20" s="144">
        <v>0.32</v>
      </c>
      <c r="E20" s="145"/>
      <c r="F20" s="145" t="s">
        <v>162</v>
      </c>
      <c r="G20" s="144">
        <v>0.46</v>
      </c>
    </row>
    <row r="21" spans="1:7" ht="15.75" thickTop="1">
      <c r="A21" s="11"/>
      <c r="B21" s="3"/>
      <c r="C21" s="3"/>
      <c r="D21" s="3"/>
      <c r="E21" s="3"/>
      <c r="F21" s="3"/>
      <c r="G21" s="3"/>
    </row>
    <row r="22" spans="1:7">
      <c r="A22" s="11"/>
      <c r="B22" s="65"/>
      <c r="C22" s="65"/>
      <c r="D22" s="65"/>
      <c r="E22" s="65"/>
      <c r="F22" s="65"/>
      <c r="G22" s="65"/>
    </row>
    <row r="23" spans="1:7" ht="45" customHeight="1">
      <c r="A23" s="11"/>
      <c r="B23" s="65" t="s">
        <v>504</v>
      </c>
      <c r="C23" s="65"/>
      <c r="D23" s="65"/>
      <c r="E23" s="65"/>
      <c r="F23" s="65"/>
      <c r="G23" s="65"/>
    </row>
    <row r="24" spans="1:7">
      <c r="A24" s="11"/>
      <c r="B24" s="65"/>
      <c r="C24" s="65"/>
      <c r="D24" s="65"/>
      <c r="E24" s="65"/>
      <c r="F24" s="65"/>
      <c r="G24" s="65"/>
    </row>
    <row r="25" spans="1:7" ht="60" customHeight="1">
      <c r="A25" s="11"/>
      <c r="B25" s="65" t="s">
        <v>505</v>
      </c>
      <c r="C25" s="65"/>
      <c r="D25" s="65"/>
      <c r="E25" s="65"/>
      <c r="F25" s="65"/>
      <c r="G25" s="65"/>
    </row>
    <row r="26" spans="1:7">
      <c r="A26" s="11"/>
      <c r="B26" s="65"/>
      <c r="C26" s="65"/>
      <c r="D26" s="65"/>
      <c r="E26" s="65"/>
      <c r="F26" s="65"/>
      <c r="G26" s="65"/>
    </row>
    <row r="27" spans="1:7" ht="105" customHeight="1">
      <c r="A27" s="11"/>
      <c r="B27" s="65" t="s">
        <v>506</v>
      </c>
      <c r="C27" s="65"/>
      <c r="D27" s="65"/>
      <c r="E27" s="65"/>
      <c r="F27" s="65"/>
      <c r="G27" s="65"/>
    </row>
  </sheetData>
  <mergeCells count="19">
    <mergeCell ref="B25:G25"/>
    <mergeCell ref="B26:G26"/>
    <mergeCell ref="B27:G27"/>
    <mergeCell ref="B5:G5"/>
    <mergeCell ref="B6:G6"/>
    <mergeCell ref="B7:G7"/>
    <mergeCell ref="B22:G22"/>
    <mergeCell ref="B23:G23"/>
    <mergeCell ref="B24:G24"/>
    <mergeCell ref="C8:G8"/>
    <mergeCell ref="C9:G9"/>
    <mergeCell ref="C10:D10"/>
    <mergeCell ref="F10:G10"/>
    <mergeCell ref="A1:A2"/>
    <mergeCell ref="B1:G1"/>
    <mergeCell ref="B2:G2"/>
    <mergeCell ref="B3:G3"/>
    <mergeCell ref="A4:A27"/>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6.140625" customWidth="1"/>
    <col min="4" max="4" width="17.7109375" customWidth="1"/>
    <col min="5" max="5" width="28.42578125" customWidth="1"/>
    <col min="6" max="6" width="6.140625" customWidth="1"/>
    <col min="7" max="7" width="17.7109375" customWidth="1"/>
  </cols>
  <sheetData>
    <row r="1" spans="1:7" ht="15" customHeight="1">
      <c r="A1" s="6" t="s">
        <v>507</v>
      </c>
      <c r="B1" s="6" t="s">
        <v>1</v>
      </c>
      <c r="C1" s="6"/>
      <c r="D1" s="6"/>
      <c r="E1" s="6"/>
      <c r="F1" s="6"/>
      <c r="G1" s="6"/>
    </row>
    <row r="2" spans="1:7" ht="15" customHeight="1">
      <c r="A2" s="6"/>
      <c r="B2" s="6" t="s">
        <v>2</v>
      </c>
      <c r="C2" s="6"/>
      <c r="D2" s="6"/>
      <c r="E2" s="6"/>
      <c r="F2" s="6"/>
      <c r="G2" s="6"/>
    </row>
    <row r="3" spans="1:7" ht="30">
      <c r="A3" s="7" t="s">
        <v>508</v>
      </c>
      <c r="B3" s="34"/>
      <c r="C3" s="34"/>
      <c r="D3" s="34"/>
      <c r="E3" s="34"/>
      <c r="F3" s="34"/>
      <c r="G3" s="34"/>
    </row>
    <row r="4" spans="1:7" ht="15" customHeight="1">
      <c r="A4" s="11" t="s">
        <v>507</v>
      </c>
      <c r="B4" s="65" t="s">
        <v>509</v>
      </c>
      <c r="C4" s="65"/>
      <c r="D4" s="65"/>
      <c r="E4" s="65"/>
      <c r="F4" s="65"/>
      <c r="G4" s="65"/>
    </row>
    <row r="5" spans="1:7">
      <c r="A5" s="11"/>
      <c r="B5" s="65"/>
      <c r="C5" s="65"/>
      <c r="D5" s="65"/>
      <c r="E5" s="65"/>
      <c r="F5" s="65"/>
      <c r="G5" s="65"/>
    </row>
    <row r="6" spans="1:7" ht="30" customHeight="1">
      <c r="A6" s="11"/>
      <c r="B6" s="65" t="s">
        <v>510</v>
      </c>
      <c r="C6" s="65"/>
      <c r="D6" s="65"/>
      <c r="E6" s="65"/>
      <c r="F6" s="65"/>
      <c r="G6" s="65"/>
    </row>
    <row r="7" spans="1:7" ht="15" customHeight="1">
      <c r="A7" s="11"/>
      <c r="B7" s="3" t="s">
        <v>511</v>
      </c>
      <c r="C7" s="41" t="s">
        <v>435</v>
      </c>
      <c r="D7" s="41"/>
      <c r="E7" s="41"/>
      <c r="F7" s="41"/>
      <c r="G7" s="41"/>
    </row>
    <row r="8" spans="1:7" ht="15" customHeight="1">
      <c r="A8" s="11"/>
      <c r="B8" s="3"/>
      <c r="C8" s="101">
        <v>42094</v>
      </c>
      <c r="D8" s="101"/>
      <c r="E8" s="101"/>
      <c r="F8" s="101"/>
      <c r="G8" s="101"/>
    </row>
    <row r="9" spans="1:7" ht="15" customHeight="1">
      <c r="A9" s="11"/>
      <c r="B9" s="96"/>
      <c r="C9" s="102">
        <v>2015</v>
      </c>
      <c r="D9" s="102"/>
      <c r="E9" s="125"/>
      <c r="F9" s="102">
        <v>2014</v>
      </c>
      <c r="G9" s="102"/>
    </row>
    <row r="10" spans="1:7">
      <c r="A10" s="11"/>
      <c r="B10" s="19" t="s">
        <v>512</v>
      </c>
      <c r="C10" s="126" t="s">
        <v>162</v>
      </c>
      <c r="D10" s="126">
        <v>1.5</v>
      </c>
      <c r="E10" s="126"/>
      <c r="F10" s="126" t="s">
        <v>162</v>
      </c>
      <c r="G10" s="126">
        <v>1.1000000000000001</v>
      </c>
    </row>
    <row r="11" spans="1:7">
      <c r="A11" s="11"/>
      <c r="B11" s="3" t="s">
        <v>513</v>
      </c>
      <c r="C11" s="3"/>
      <c r="D11" s="3">
        <v>7.6</v>
      </c>
      <c r="E11" s="3"/>
      <c r="F11" s="3"/>
      <c r="G11" s="3">
        <v>8.8000000000000007</v>
      </c>
    </row>
    <row r="12" spans="1:7">
      <c r="A12" s="11"/>
      <c r="B12" s="19" t="s">
        <v>514</v>
      </c>
      <c r="C12" s="19"/>
      <c r="D12" s="19">
        <v>-11.2</v>
      </c>
      <c r="E12" s="19"/>
      <c r="F12" s="19"/>
      <c r="G12" s="19">
        <v>-11.1</v>
      </c>
    </row>
    <row r="13" spans="1:7" ht="15.75" thickBot="1">
      <c r="A13" s="11"/>
      <c r="B13" s="99" t="s">
        <v>515</v>
      </c>
      <c r="C13" s="99" t="s">
        <v>162</v>
      </c>
      <c r="D13" s="99">
        <v>-2.1</v>
      </c>
      <c r="E13" s="99"/>
      <c r="F13" s="99" t="s">
        <v>162</v>
      </c>
      <c r="G13" s="99">
        <v>-1.2</v>
      </c>
    </row>
    <row r="14" spans="1:7" ht="15.75" thickTop="1">
      <c r="A14" s="11"/>
      <c r="B14" s="3"/>
      <c r="C14" s="3"/>
      <c r="D14" s="3"/>
      <c r="E14" s="3"/>
      <c r="F14" s="3"/>
      <c r="G14" s="3"/>
    </row>
    <row r="15" spans="1:7" ht="15" customHeight="1">
      <c r="A15" s="11"/>
      <c r="B15" s="3" t="s">
        <v>516</v>
      </c>
      <c r="C15" s="41" t="s">
        <v>435</v>
      </c>
      <c r="D15" s="41"/>
      <c r="E15" s="41"/>
      <c r="F15" s="41"/>
      <c r="G15" s="41"/>
    </row>
    <row r="16" spans="1:7" ht="15" customHeight="1">
      <c r="A16" s="11"/>
      <c r="B16" s="3"/>
      <c r="C16" s="101">
        <v>42094</v>
      </c>
      <c r="D16" s="101"/>
      <c r="E16" s="101"/>
      <c r="F16" s="101"/>
      <c r="G16" s="101"/>
    </row>
    <row r="17" spans="1:7" ht="15" customHeight="1">
      <c r="A17" s="11"/>
      <c r="B17" s="96"/>
      <c r="C17" s="102">
        <v>2015</v>
      </c>
      <c r="D17" s="102"/>
      <c r="E17" s="125"/>
      <c r="F17" s="102">
        <v>2014</v>
      </c>
      <c r="G17" s="102"/>
    </row>
    <row r="18" spans="1:7">
      <c r="A18" s="11"/>
      <c r="B18" s="19" t="s">
        <v>512</v>
      </c>
      <c r="C18" s="126" t="s">
        <v>162</v>
      </c>
      <c r="D18" s="126">
        <v>0.1</v>
      </c>
      <c r="E18" s="126"/>
      <c r="F18" s="126" t="s">
        <v>162</v>
      </c>
      <c r="G18" s="126">
        <v>0.2</v>
      </c>
    </row>
    <row r="19" spans="1:7">
      <c r="A19" s="11"/>
      <c r="B19" s="3" t="s">
        <v>513</v>
      </c>
      <c r="C19" s="3"/>
      <c r="D19" s="3">
        <v>0.2</v>
      </c>
      <c r="E19" s="3"/>
      <c r="F19" s="3"/>
      <c r="G19" s="3">
        <v>0.3</v>
      </c>
    </row>
    <row r="20" spans="1:7" ht="30">
      <c r="A20" s="11"/>
      <c r="B20" s="19" t="s">
        <v>517</v>
      </c>
      <c r="C20" s="19"/>
      <c r="D20" s="19">
        <v>-0.2</v>
      </c>
      <c r="E20" s="19"/>
      <c r="F20" s="19"/>
      <c r="G20" s="19">
        <v>-0.2</v>
      </c>
    </row>
    <row r="21" spans="1:7" ht="15.75" thickBot="1">
      <c r="A21" s="11"/>
      <c r="B21" s="99" t="s">
        <v>515</v>
      </c>
      <c r="C21" s="99" t="s">
        <v>162</v>
      </c>
      <c r="D21" s="99">
        <v>0.1</v>
      </c>
      <c r="E21" s="99"/>
      <c r="F21" s="99" t="s">
        <v>162</v>
      </c>
      <c r="G21" s="99">
        <v>0.3</v>
      </c>
    </row>
    <row r="22" spans="1:7" ht="15.75" thickTop="1">
      <c r="A22" s="11"/>
      <c r="B22" s="3"/>
      <c r="C22" s="3"/>
      <c r="D22" s="3"/>
      <c r="E22" s="3"/>
      <c r="F22" s="3"/>
      <c r="G22" s="3"/>
    </row>
    <row r="23" spans="1:7">
      <c r="A23" s="11"/>
      <c r="B23" s="65"/>
      <c r="C23" s="65"/>
      <c r="D23" s="65"/>
      <c r="E23" s="65"/>
      <c r="F23" s="65"/>
      <c r="G23" s="65"/>
    </row>
    <row r="24" spans="1:7" ht="45" customHeight="1">
      <c r="A24" s="11"/>
      <c r="B24" s="65" t="s">
        <v>518</v>
      </c>
      <c r="C24" s="65"/>
      <c r="D24" s="65"/>
      <c r="E24" s="65"/>
      <c r="F24" s="65"/>
      <c r="G24" s="65"/>
    </row>
  </sheetData>
  <mergeCells count="18">
    <mergeCell ref="B23:G23"/>
    <mergeCell ref="B24:G24"/>
    <mergeCell ref="C17:D17"/>
    <mergeCell ref="F17:G17"/>
    <mergeCell ref="A1:A2"/>
    <mergeCell ref="B1:G1"/>
    <mergeCell ref="B2:G2"/>
    <mergeCell ref="B3:G3"/>
    <mergeCell ref="A4:A24"/>
    <mergeCell ref="B4:G4"/>
    <mergeCell ref="B5:G5"/>
    <mergeCell ref="B6:G6"/>
    <mergeCell ref="C7:G7"/>
    <mergeCell ref="C8:G8"/>
    <mergeCell ref="C9:D9"/>
    <mergeCell ref="F9:G9"/>
    <mergeCell ref="C15:G15"/>
    <mergeCell ref="C16: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1" width="20.42578125" bestFit="1" customWidth="1"/>
    <col min="2" max="2" width="36.5703125" bestFit="1" customWidth="1"/>
    <col min="3" max="3" width="7" customWidth="1"/>
    <col min="4" max="4" width="20" customWidth="1"/>
    <col min="5" max="5" width="7" customWidth="1"/>
    <col min="6" max="6" width="36.5703125" customWidth="1"/>
    <col min="7" max="7" width="16.42578125" customWidth="1"/>
    <col min="8" max="8" width="7" customWidth="1"/>
    <col min="9" max="9" width="34.7109375" customWidth="1"/>
    <col min="10" max="10" width="16.42578125" customWidth="1"/>
    <col min="11" max="11" width="32.140625" customWidth="1"/>
    <col min="12" max="13" width="16.42578125" customWidth="1"/>
    <col min="14" max="14" width="7" customWidth="1"/>
    <col min="15" max="15" width="16.42578125" customWidth="1"/>
  </cols>
  <sheetData>
    <row r="1" spans="1:15" ht="15" customHeight="1">
      <c r="A1" s="6" t="s">
        <v>22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519</v>
      </c>
      <c r="B3" s="34"/>
      <c r="C3" s="34"/>
      <c r="D3" s="34"/>
      <c r="E3" s="34"/>
      <c r="F3" s="34"/>
      <c r="G3" s="34"/>
      <c r="H3" s="34"/>
      <c r="I3" s="34"/>
      <c r="J3" s="34"/>
      <c r="K3" s="34"/>
      <c r="L3" s="34"/>
      <c r="M3" s="34"/>
      <c r="N3" s="34"/>
      <c r="O3" s="34"/>
    </row>
    <row r="4" spans="1:15" ht="15" customHeight="1">
      <c r="A4" s="11" t="s">
        <v>220</v>
      </c>
      <c r="B4" s="65" t="s">
        <v>520</v>
      </c>
      <c r="C4" s="65"/>
      <c r="D4" s="65"/>
      <c r="E4" s="65"/>
      <c r="F4" s="65"/>
      <c r="G4" s="65"/>
      <c r="H4" s="65"/>
      <c r="I4" s="65"/>
      <c r="J4" s="65"/>
      <c r="K4" s="65"/>
      <c r="L4" s="65"/>
      <c r="M4" s="65"/>
      <c r="N4" s="65"/>
      <c r="O4" s="65"/>
    </row>
    <row r="5" spans="1:15">
      <c r="A5" s="11"/>
      <c r="B5" s="65"/>
      <c r="C5" s="65"/>
      <c r="D5" s="65"/>
      <c r="E5" s="65"/>
      <c r="F5" s="65"/>
      <c r="G5" s="65"/>
      <c r="H5" s="65"/>
      <c r="I5" s="65"/>
      <c r="J5" s="65"/>
      <c r="K5" s="65"/>
      <c r="L5" s="65"/>
      <c r="M5" s="65"/>
      <c r="N5" s="65"/>
      <c r="O5" s="65"/>
    </row>
    <row r="6" spans="1:15" ht="15" customHeight="1">
      <c r="A6" s="11"/>
      <c r="B6" s="65" t="s">
        <v>521</v>
      </c>
      <c r="C6" s="65"/>
      <c r="D6" s="65"/>
      <c r="E6" s="65"/>
      <c r="F6" s="65"/>
      <c r="G6" s="65"/>
      <c r="H6" s="65"/>
      <c r="I6" s="65"/>
      <c r="J6" s="65"/>
      <c r="K6" s="65"/>
      <c r="L6" s="65"/>
      <c r="M6" s="65"/>
      <c r="N6" s="65"/>
      <c r="O6" s="65"/>
    </row>
    <row r="7" spans="1:15">
      <c r="A7" s="11"/>
      <c r="B7" s="65"/>
      <c r="C7" s="65"/>
      <c r="D7" s="65"/>
      <c r="E7" s="65"/>
      <c r="F7" s="65"/>
      <c r="G7" s="65"/>
      <c r="H7" s="65"/>
      <c r="I7" s="65"/>
      <c r="J7" s="65"/>
      <c r="K7" s="65"/>
      <c r="L7" s="65"/>
      <c r="M7" s="65"/>
      <c r="N7" s="65"/>
      <c r="O7" s="65"/>
    </row>
    <row r="8" spans="1:15" ht="15" customHeight="1">
      <c r="A8" s="11"/>
      <c r="B8" s="65" t="s">
        <v>522</v>
      </c>
      <c r="C8" s="65"/>
      <c r="D8" s="65"/>
      <c r="E8" s="65"/>
      <c r="F8" s="65"/>
      <c r="G8" s="65"/>
      <c r="H8" s="65"/>
      <c r="I8" s="65"/>
      <c r="J8" s="65"/>
      <c r="K8" s="65"/>
      <c r="L8" s="65"/>
      <c r="M8" s="65"/>
      <c r="N8" s="65"/>
      <c r="O8" s="65"/>
    </row>
    <row r="9" spans="1:15">
      <c r="A9" s="11"/>
      <c r="B9" s="65"/>
      <c r="C9" s="65"/>
      <c r="D9" s="65"/>
      <c r="E9" s="65"/>
      <c r="F9" s="65"/>
      <c r="G9" s="65"/>
      <c r="H9" s="65"/>
      <c r="I9" s="65"/>
      <c r="J9" s="65"/>
      <c r="K9" s="65"/>
      <c r="L9" s="65"/>
      <c r="M9" s="65"/>
      <c r="N9" s="65"/>
      <c r="O9" s="65"/>
    </row>
    <row r="10" spans="1:15" ht="75" customHeight="1">
      <c r="A10" s="11"/>
      <c r="B10" s="65" t="s">
        <v>523</v>
      </c>
      <c r="C10" s="65"/>
      <c r="D10" s="65"/>
      <c r="E10" s="65"/>
      <c r="F10" s="65"/>
      <c r="G10" s="65"/>
      <c r="H10" s="65"/>
      <c r="I10" s="65"/>
      <c r="J10" s="65"/>
      <c r="K10" s="65"/>
      <c r="L10" s="65"/>
      <c r="M10" s="65"/>
      <c r="N10" s="65"/>
      <c r="O10" s="65"/>
    </row>
    <row r="11" spans="1:15">
      <c r="A11" s="11"/>
      <c r="B11" s="65"/>
      <c r="C11" s="65"/>
      <c r="D11" s="65"/>
      <c r="E11" s="65"/>
      <c r="F11" s="65"/>
      <c r="G11" s="65"/>
      <c r="H11" s="65"/>
      <c r="I11" s="65"/>
      <c r="J11" s="65"/>
      <c r="K11" s="65"/>
      <c r="L11" s="65"/>
      <c r="M11" s="65"/>
      <c r="N11" s="65"/>
      <c r="O11" s="65"/>
    </row>
    <row r="12" spans="1:15" ht="15" customHeight="1">
      <c r="A12" s="11"/>
      <c r="B12" s="65" t="s">
        <v>524</v>
      </c>
      <c r="C12" s="65"/>
      <c r="D12" s="65"/>
      <c r="E12" s="65"/>
      <c r="F12" s="65"/>
      <c r="G12" s="65"/>
      <c r="H12" s="65"/>
      <c r="I12" s="65"/>
      <c r="J12" s="65"/>
      <c r="K12" s="65"/>
      <c r="L12" s="65"/>
      <c r="M12" s="65"/>
      <c r="N12" s="65"/>
      <c r="O12" s="65"/>
    </row>
    <row r="13" spans="1:15">
      <c r="A13" s="11"/>
      <c r="B13" s="65"/>
      <c r="C13" s="65"/>
      <c r="D13" s="65"/>
      <c r="E13" s="65"/>
      <c r="F13" s="65"/>
      <c r="G13" s="65"/>
      <c r="H13" s="65"/>
      <c r="I13" s="65"/>
      <c r="J13" s="65"/>
      <c r="K13" s="65"/>
      <c r="L13" s="65"/>
      <c r="M13" s="65"/>
      <c r="N13" s="65"/>
      <c r="O13" s="65"/>
    </row>
    <row r="14" spans="1:15" ht="45" customHeight="1">
      <c r="A14" s="11"/>
      <c r="B14" s="65" t="s">
        <v>525</v>
      </c>
      <c r="C14" s="65"/>
      <c r="D14" s="65"/>
      <c r="E14" s="65"/>
      <c r="F14" s="65"/>
      <c r="G14" s="65"/>
      <c r="H14" s="65"/>
      <c r="I14" s="65"/>
      <c r="J14" s="65"/>
      <c r="K14" s="65"/>
      <c r="L14" s="65"/>
      <c r="M14" s="65"/>
      <c r="N14" s="65"/>
      <c r="O14" s="65"/>
    </row>
    <row r="15" spans="1:15">
      <c r="A15" s="11"/>
      <c r="B15" s="65"/>
      <c r="C15" s="65"/>
      <c r="D15" s="65"/>
      <c r="E15" s="65"/>
      <c r="F15" s="65"/>
      <c r="G15" s="65"/>
      <c r="H15" s="65"/>
      <c r="I15" s="65"/>
      <c r="J15" s="65"/>
      <c r="K15" s="65"/>
      <c r="L15" s="65"/>
      <c r="M15" s="65"/>
      <c r="N15" s="65"/>
      <c r="O15" s="65"/>
    </row>
    <row r="16" spans="1:15" ht="15" customHeight="1">
      <c r="A16" s="11"/>
      <c r="B16" s="65" t="s">
        <v>526</v>
      </c>
      <c r="C16" s="65"/>
      <c r="D16" s="65"/>
      <c r="E16" s="65"/>
      <c r="F16" s="65"/>
      <c r="G16" s="65"/>
      <c r="H16" s="65"/>
      <c r="I16" s="65"/>
      <c r="J16" s="65"/>
      <c r="K16" s="65"/>
      <c r="L16" s="65"/>
      <c r="M16" s="65"/>
      <c r="N16" s="65"/>
      <c r="O16" s="65"/>
    </row>
    <row r="17" spans="1:15">
      <c r="A17" s="11"/>
      <c r="B17" s="65"/>
      <c r="C17" s="65"/>
      <c r="D17" s="65"/>
      <c r="E17" s="65"/>
      <c r="F17" s="65"/>
      <c r="G17" s="65"/>
      <c r="H17" s="65"/>
      <c r="I17" s="65"/>
      <c r="J17" s="65"/>
      <c r="K17" s="65"/>
      <c r="L17" s="65"/>
      <c r="M17" s="65"/>
      <c r="N17" s="65"/>
      <c r="O17" s="65"/>
    </row>
    <row r="18" spans="1:15" ht="30" customHeight="1">
      <c r="A18" s="11"/>
      <c r="B18" s="65" t="s">
        <v>527</v>
      </c>
      <c r="C18" s="65"/>
      <c r="D18" s="65"/>
      <c r="E18" s="65"/>
      <c r="F18" s="65"/>
      <c r="G18" s="65"/>
      <c r="H18" s="65"/>
      <c r="I18" s="65"/>
      <c r="J18" s="65"/>
      <c r="K18" s="65"/>
      <c r="L18" s="65"/>
      <c r="M18" s="65"/>
      <c r="N18" s="65"/>
      <c r="O18" s="65"/>
    </row>
    <row r="19" spans="1:15">
      <c r="A19" s="11"/>
      <c r="B19" s="65"/>
      <c r="C19" s="65"/>
      <c r="D19" s="65"/>
      <c r="E19" s="65"/>
      <c r="F19" s="65"/>
      <c r="G19" s="65"/>
      <c r="H19" s="65"/>
      <c r="I19" s="65"/>
      <c r="J19" s="65"/>
      <c r="K19" s="65"/>
      <c r="L19" s="65"/>
      <c r="M19" s="65"/>
      <c r="N19" s="65"/>
      <c r="O19" s="65"/>
    </row>
    <row r="20" spans="1:15" ht="15" customHeight="1">
      <c r="A20" s="11"/>
      <c r="B20" s="65" t="s">
        <v>528</v>
      </c>
      <c r="C20" s="65"/>
      <c r="D20" s="65"/>
      <c r="E20" s="65"/>
      <c r="F20" s="65"/>
      <c r="G20" s="65"/>
      <c r="H20" s="65"/>
      <c r="I20" s="65"/>
      <c r="J20" s="65"/>
      <c r="K20" s="65"/>
      <c r="L20" s="65"/>
      <c r="M20" s="65"/>
      <c r="N20" s="65"/>
      <c r="O20" s="65"/>
    </row>
    <row r="21" spans="1:15">
      <c r="A21" s="11"/>
      <c r="B21" s="65"/>
      <c r="C21" s="65"/>
      <c r="D21" s="65"/>
      <c r="E21" s="65"/>
      <c r="F21" s="65"/>
      <c r="G21" s="65"/>
      <c r="H21" s="65"/>
      <c r="I21" s="65"/>
      <c r="J21" s="65"/>
      <c r="K21" s="65"/>
      <c r="L21" s="65"/>
      <c r="M21" s="65"/>
      <c r="N21" s="65"/>
      <c r="O21" s="65"/>
    </row>
    <row r="22" spans="1:15" ht="75" customHeight="1">
      <c r="A22" s="11"/>
      <c r="B22" s="65" t="s">
        <v>529</v>
      </c>
      <c r="C22" s="65"/>
      <c r="D22" s="65"/>
      <c r="E22" s="65"/>
      <c r="F22" s="65"/>
      <c r="G22" s="65"/>
      <c r="H22" s="65"/>
      <c r="I22" s="65"/>
      <c r="J22" s="65"/>
      <c r="K22" s="65"/>
      <c r="L22" s="65"/>
      <c r="M22" s="65"/>
      <c r="N22" s="65"/>
      <c r="O22" s="65"/>
    </row>
    <row r="23" spans="1:15">
      <c r="A23" s="11"/>
      <c r="B23" s="65"/>
      <c r="C23" s="65"/>
      <c r="D23" s="65"/>
      <c r="E23" s="65"/>
      <c r="F23" s="65"/>
      <c r="G23" s="65"/>
      <c r="H23" s="65"/>
      <c r="I23" s="65"/>
      <c r="J23" s="65"/>
      <c r="K23" s="65"/>
      <c r="L23" s="65"/>
      <c r="M23" s="65"/>
      <c r="N23" s="65"/>
      <c r="O23" s="65"/>
    </row>
    <row r="24" spans="1:15" ht="45" customHeight="1">
      <c r="A24" s="11"/>
      <c r="B24" s="65" t="s">
        <v>530</v>
      </c>
      <c r="C24" s="65"/>
      <c r="D24" s="65"/>
      <c r="E24" s="65"/>
      <c r="F24" s="65"/>
      <c r="G24" s="65"/>
      <c r="H24" s="65"/>
      <c r="I24" s="65"/>
      <c r="J24" s="65"/>
      <c r="K24" s="65"/>
      <c r="L24" s="65"/>
      <c r="M24" s="65"/>
      <c r="N24" s="65"/>
      <c r="O24" s="65"/>
    </row>
    <row r="25" spans="1:15">
      <c r="A25" s="11"/>
      <c r="B25" s="65"/>
      <c r="C25" s="65"/>
      <c r="D25" s="65"/>
      <c r="E25" s="65"/>
      <c r="F25" s="65"/>
      <c r="G25" s="65"/>
      <c r="H25" s="65"/>
      <c r="I25" s="65"/>
      <c r="J25" s="65"/>
      <c r="K25" s="65"/>
      <c r="L25" s="65"/>
      <c r="M25" s="65"/>
      <c r="N25" s="65"/>
      <c r="O25" s="65"/>
    </row>
    <row r="26" spans="1:15" ht="75" customHeight="1">
      <c r="A26" s="11"/>
      <c r="B26" s="65" t="s">
        <v>531</v>
      </c>
      <c r="C26" s="65"/>
      <c r="D26" s="65"/>
      <c r="E26" s="65"/>
      <c r="F26" s="65"/>
      <c r="G26" s="65"/>
      <c r="H26" s="65"/>
      <c r="I26" s="65"/>
      <c r="J26" s="65"/>
      <c r="K26" s="65"/>
      <c r="L26" s="65"/>
      <c r="M26" s="65"/>
      <c r="N26" s="65"/>
      <c r="O26" s="65"/>
    </row>
    <row r="27" spans="1:15">
      <c r="A27" s="11"/>
      <c r="B27" s="65"/>
      <c r="C27" s="65"/>
      <c r="D27" s="65"/>
      <c r="E27" s="65"/>
      <c r="F27" s="65"/>
      <c r="G27" s="65"/>
      <c r="H27" s="65"/>
      <c r="I27" s="65"/>
      <c r="J27" s="65"/>
      <c r="K27" s="65"/>
      <c r="L27" s="65"/>
      <c r="M27" s="65"/>
      <c r="N27" s="65"/>
      <c r="O27" s="65"/>
    </row>
    <row r="28" spans="1:15" ht="15" customHeight="1">
      <c r="A28" s="11"/>
      <c r="B28" s="65" t="s">
        <v>524</v>
      </c>
      <c r="C28" s="65"/>
      <c r="D28" s="65"/>
      <c r="E28" s="65"/>
      <c r="F28" s="65"/>
      <c r="G28" s="65"/>
      <c r="H28" s="65"/>
      <c r="I28" s="65"/>
      <c r="J28" s="65"/>
      <c r="K28" s="65"/>
      <c r="L28" s="65"/>
      <c r="M28" s="65"/>
      <c r="N28" s="65"/>
      <c r="O28" s="65"/>
    </row>
    <row r="29" spans="1:15">
      <c r="A29" s="11"/>
      <c r="B29" s="65"/>
      <c r="C29" s="65"/>
      <c r="D29" s="65"/>
      <c r="E29" s="65"/>
      <c r="F29" s="65"/>
      <c r="G29" s="65"/>
      <c r="H29" s="65"/>
      <c r="I29" s="65"/>
      <c r="J29" s="65"/>
      <c r="K29" s="65"/>
      <c r="L29" s="65"/>
      <c r="M29" s="65"/>
      <c r="N29" s="65"/>
      <c r="O29" s="65"/>
    </row>
    <row r="30" spans="1:15" ht="15" customHeight="1">
      <c r="A30" s="11"/>
      <c r="B30" s="65" t="s">
        <v>532</v>
      </c>
      <c r="C30" s="65"/>
      <c r="D30" s="65"/>
      <c r="E30" s="65"/>
      <c r="F30" s="65"/>
      <c r="G30" s="65"/>
      <c r="H30" s="65"/>
      <c r="I30" s="65"/>
      <c r="J30" s="65"/>
      <c r="K30" s="65"/>
      <c r="L30" s="65"/>
      <c r="M30" s="65"/>
      <c r="N30" s="65"/>
      <c r="O30" s="65"/>
    </row>
    <row r="31" spans="1:15">
      <c r="A31" s="11"/>
      <c r="B31" s="65"/>
      <c r="C31" s="65"/>
      <c r="D31" s="65"/>
      <c r="E31" s="65"/>
      <c r="F31" s="65"/>
      <c r="G31" s="65"/>
      <c r="H31" s="65"/>
      <c r="I31" s="65"/>
      <c r="J31" s="65"/>
      <c r="K31" s="65"/>
      <c r="L31" s="65"/>
      <c r="M31" s="65"/>
      <c r="N31" s="65"/>
      <c r="O31" s="65"/>
    </row>
    <row r="32" spans="1:15" ht="30.75" thickBot="1">
      <c r="A32" s="11"/>
      <c r="B32" s="17" t="s">
        <v>533</v>
      </c>
      <c r="C32" s="35">
        <v>42094</v>
      </c>
      <c r="D32" s="35"/>
    </row>
    <row r="33" spans="1:15">
      <c r="A33" s="11"/>
      <c r="B33" s="18" t="s">
        <v>534</v>
      </c>
      <c r="C33" s="26" t="s">
        <v>162</v>
      </c>
      <c r="D33" s="18">
        <v>46.9</v>
      </c>
    </row>
    <row r="34" spans="1:15">
      <c r="A34" s="11"/>
      <c r="B34" s="3" t="s">
        <v>535</v>
      </c>
      <c r="C34" s="20"/>
      <c r="D34" s="3">
        <v>-20.8</v>
      </c>
    </row>
    <row r="35" spans="1:15">
      <c r="A35" s="11"/>
      <c r="B35" s="19" t="s">
        <v>536</v>
      </c>
      <c r="C35" s="27"/>
      <c r="D35" s="19">
        <v>-18.7</v>
      </c>
    </row>
    <row r="36" spans="1:15" ht="15.75" thickBot="1">
      <c r="A36" s="11"/>
      <c r="B36" s="25" t="s">
        <v>537</v>
      </c>
      <c r="C36" s="24"/>
      <c r="D36" s="25">
        <v>-8.6999999999999993</v>
      </c>
    </row>
    <row r="37" spans="1:15" ht="15.75" thickBot="1">
      <c r="A37" s="11"/>
      <c r="B37" s="31" t="s">
        <v>538</v>
      </c>
      <c r="C37" s="64" t="s">
        <v>162</v>
      </c>
      <c r="D37" s="31">
        <v>-1.3</v>
      </c>
    </row>
    <row r="38" spans="1:15" ht="15.75" thickTop="1">
      <c r="A38" s="11"/>
      <c r="B38" s="3"/>
      <c r="C38" s="3"/>
      <c r="D38" s="3"/>
    </row>
    <row r="39" spans="1:15">
      <c r="A39" s="11"/>
      <c r="B39" s="65"/>
      <c r="C39" s="65"/>
      <c r="D39" s="65"/>
      <c r="E39" s="65"/>
      <c r="F39" s="65"/>
      <c r="G39" s="65"/>
      <c r="H39" s="65"/>
      <c r="I39" s="65"/>
      <c r="J39" s="65"/>
      <c r="K39" s="65"/>
      <c r="L39" s="65"/>
      <c r="M39" s="65"/>
      <c r="N39" s="65"/>
      <c r="O39" s="65"/>
    </row>
    <row r="40" spans="1:15" ht="15" customHeight="1">
      <c r="A40" s="11"/>
      <c r="B40" s="65" t="s">
        <v>539</v>
      </c>
      <c r="C40" s="65"/>
      <c r="D40" s="65"/>
      <c r="E40" s="65"/>
      <c r="F40" s="65"/>
      <c r="G40" s="65"/>
      <c r="H40" s="65"/>
      <c r="I40" s="65"/>
      <c r="J40" s="65"/>
      <c r="K40" s="65"/>
      <c r="L40" s="65"/>
      <c r="M40" s="65"/>
      <c r="N40" s="65"/>
      <c r="O40" s="65"/>
    </row>
    <row r="41" spans="1:15">
      <c r="A41" s="11"/>
      <c r="B41" s="65"/>
      <c r="C41" s="65"/>
      <c r="D41" s="65"/>
      <c r="E41" s="65"/>
      <c r="F41" s="65"/>
      <c r="G41" s="65"/>
      <c r="H41" s="65"/>
      <c r="I41" s="65"/>
      <c r="J41" s="65"/>
      <c r="K41" s="65"/>
      <c r="L41" s="65"/>
      <c r="M41" s="65"/>
      <c r="N41" s="65"/>
      <c r="O41" s="65"/>
    </row>
    <row r="42" spans="1:15" ht="15.75" thickBot="1">
      <c r="A42" s="11"/>
      <c r="B42" s="12"/>
      <c r="C42" s="39" t="s">
        <v>540</v>
      </c>
      <c r="D42" s="39"/>
      <c r="E42" s="39"/>
      <c r="F42" s="39"/>
      <c r="G42" s="39"/>
      <c r="H42" s="39"/>
      <c r="I42" s="36"/>
      <c r="J42" s="36"/>
      <c r="K42" s="39" t="s">
        <v>541</v>
      </c>
      <c r="L42" s="39"/>
      <c r="M42" s="39"/>
      <c r="N42" s="39"/>
      <c r="O42" s="39"/>
    </row>
    <row r="43" spans="1:15" ht="15.75" thickBot="1">
      <c r="A43" s="11"/>
      <c r="B43" s="17" t="s">
        <v>542</v>
      </c>
      <c r="C43" s="124">
        <v>42094</v>
      </c>
      <c r="D43" s="124"/>
      <c r="E43" s="15"/>
      <c r="F43" s="124">
        <v>42004</v>
      </c>
      <c r="G43" s="124"/>
      <c r="H43" s="39"/>
      <c r="I43" s="39"/>
      <c r="J43" s="124">
        <v>42094</v>
      </c>
      <c r="K43" s="124"/>
      <c r="L43" s="124"/>
      <c r="M43" s="15"/>
      <c r="N43" s="124">
        <v>42004</v>
      </c>
      <c r="O43" s="124"/>
    </row>
    <row r="44" spans="1:15" ht="15" customHeight="1">
      <c r="A44" s="11"/>
      <c r="B44" s="18" t="s">
        <v>543</v>
      </c>
      <c r="C44" s="18" t="s">
        <v>162</v>
      </c>
      <c r="D44" s="18">
        <v>1.5</v>
      </c>
      <c r="E44" s="18"/>
      <c r="F44" s="18" t="s">
        <v>162</v>
      </c>
      <c r="G44" s="18" t="s">
        <v>163</v>
      </c>
      <c r="H44" s="40"/>
      <c r="I44" s="40"/>
      <c r="J44" s="40" t="s">
        <v>162</v>
      </c>
      <c r="K44" s="40"/>
      <c r="L44" s="18" t="s">
        <v>163</v>
      </c>
      <c r="M44" s="18"/>
      <c r="N44" s="18" t="s">
        <v>162</v>
      </c>
      <c r="O44" s="18">
        <v>0.6</v>
      </c>
    </row>
    <row r="45" spans="1:15" ht="15.75" thickBot="1">
      <c r="A45" s="11"/>
      <c r="B45" s="25" t="s">
        <v>544</v>
      </c>
      <c r="C45" s="25"/>
      <c r="D45" s="25" t="s">
        <v>163</v>
      </c>
      <c r="E45" s="25"/>
      <c r="F45" s="25"/>
      <c r="G45" s="25" t="s">
        <v>163</v>
      </c>
      <c r="H45" s="44"/>
      <c r="I45" s="44"/>
      <c r="J45" s="44"/>
      <c r="K45" s="44"/>
      <c r="L45" s="25">
        <v>-2.5</v>
      </c>
      <c r="M45" s="25"/>
      <c r="N45" s="25"/>
      <c r="O45" s="25">
        <v>-3.9</v>
      </c>
    </row>
    <row r="46" spans="1:15">
      <c r="A46" s="11"/>
      <c r="B46" s="18" t="s">
        <v>545</v>
      </c>
      <c r="C46" s="18"/>
      <c r="D46" s="18">
        <v>1.5</v>
      </c>
      <c r="E46" s="18"/>
      <c r="F46" s="18"/>
      <c r="G46" s="18" t="s">
        <v>163</v>
      </c>
      <c r="H46" s="40"/>
      <c r="I46" s="40"/>
      <c r="J46" s="40"/>
      <c r="K46" s="40"/>
      <c r="L46" s="18">
        <v>-2.5</v>
      </c>
      <c r="M46" s="18"/>
      <c r="N46" s="18"/>
      <c r="O46" s="18">
        <v>-3.3</v>
      </c>
    </row>
    <row r="47" spans="1:15" ht="15.75" thickBot="1">
      <c r="A47" s="11"/>
      <c r="B47" s="25" t="s">
        <v>546</v>
      </c>
      <c r="C47" s="25"/>
      <c r="D47" s="25" t="s">
        <v>163</v>
      </c>
      <c r="E47" s="25"/>
      <c r="F47" s="25"/>
      <c r="G47" s="25" t="s">
        <v>163</v>
      </c>
      <c r="H47" s="44"/>
      <c r="I47" s="44"/>
      <c r="J47" s="44"/>
      <c r="K47" s="44"/>
      <c r="L47" s="25" t="s">
        <v>163</v>
      </c>
      <c r="M47" s="25"/>
      <c r="N47" s="25"/>
      <c r="O47" s="25" t="s">
        <v>163</v>
      </c>
    </row>
    <row r="48" spans="1:15" ht="15.75" thickBot="1">
      <c r="A48" s="11"/>
      <c r="B48" s="31" t="s">
        <v>547</v>
      </c>
      <c r="C48" s="31" t="s">
        <v>162</v>
      </c>
      <c r="D48" s="31">
        <v>1.5</v>
      </c>
      <c r="E48" s="31"/>
      <c r="F48" s="31" t="s">
        <v>162</v>
      </c>
      <c r="G48" s="31" t="s">
        <v>163</v>
      </c>
      <c r="H48" s="51"/>
      <c r="I48" s="51"/>
      <c r="J48" s="51" t="s">
        <v>162</v>
      </c>
      <c r="K48" s="51"/>
      <c r="L48" s="31">
        <v>-2.5</v>
      </c>
      <c r="M48" s="31"/>
      <c r="N48" s="31" t="s">
        <v>162</v>
      </c>
      <c r="O48" s="31">
        <v>-3.3</v>
      </c>
    </row>
    <row r="49" spans="1:15" ht="15.75" thickTop="1">
      <c r="A49" s="11"/>
      <c r="B49" s="3"/>
      <c r="C49" s="3"/>
      <c r="D49" s="3"/>
      <c r="E49" s="3"/>
      <c r="F49" s="3"/>
      <c r="G49" s="3"/>
      <c r="H49" s="3"/>
      <c r="I49" s="3"/>
      <c r="J49" s="3"/>
      <c r="K49" s="3"/>
      <c r="L49" s="3"/>
      <c r="M49" s="3"/>
      <c r="N49" s="3"/>
      <c r="O49" s="3"/>
    </row>
    <row r="50" spans="1:15">
      <c r="A50" s="11"/>
      <c r="B50" s="65"/>
      <c r="C50" s="65"/>
      <c r="D50" s="65"/>
      <c r="E50" s="65"/>
      <c r="F50" s="65"/>
      <c r="G50" s="65"/>
      <c r="H50" s="65"/>
      <c r="I50" s="65"/>
      <c r="J50" s="65"/>
      <c r="K50" s="65"/>
      <c r="L50" s="65"/>
      <c r="M50" s="65"/>
      <c r="N50" s="65"/>
      <c r="O50" s="65"/>
    </row>
    <row r="51" spans="1:15">
      <c r="A51" s="11"/>
      <c r="B51" s="105" t="s">
        <v>548</v>
      </c>
      <c r="C51" s="105"/>
      <c r="D51" s="105"/>
      <c r="E51" s="105"/>
      <c r="F51" s="105"/>
      <c r="G51" s="105"/>
      <c r="H51" s="105"/>
      <c r="I51" s="105"/>
      <c r="J51" s="105"/>
      <c r="K51" s="105"/>
      <c r="L51" s="105"/>
      <c r="M51" s="105"/>
      <c r="N51" s="105"/>
      <c r="O51" s="105"/>
    </row>
    <row r="52" spans="1:15">
      <c r="A52" s="11"/>
      <c r="B52" s="105" t="s">
        <v>549</v>
      </c>
      <c r="C52" s="105"/>
      <c r="D52" s="105"/>
      <c r="E52" s="105"/>
      <c r="F52" s="105"/>
      <c r="G52" s="105"/>
      <c r="H52" s="105"/>
      <c r="I52" s="105"/>
      <c r="J52" s="105"/>
      <c r="K52" s="105"/>
      <c r="L52" s="105"/>
      <c r="M52" s="105"/>
      <c r="N52" s="105"/>
      <c r="O52" s="105"/>
    </row>
    <row r="53" spans="1:15">
      <c r="A53" s="11"/>
      <c r="B53" s="65"/>
      <c r="C53" s="65"/>
      <c r="D53" s="65"/>
      <c r="E53" s="65"/>
      <c r="F53" s="65"/>
      <c r="G53" s="65"/>
      <c r="H53" s="65"/>
      <c r="I53" s="65"/>
      <c r="J53" s="65"/>
      <c r="K53" s="65"/>
      <c r="L53" s="65"/>
      <c r="M53" s="65"/>
      <c r="N53" s="65"/>
      <c r="O53" s="65"/>
    </row>
    <row r="54" spans="1:15" ht="15" customHeight="1">
      <c r="A54" s="11"/>
      <c r="B54" s="65" t="s">
        <v>550</v>
      </c>
      <c r="C54" s="65"/>
      <c r="D54" s="65"/>
      <c r="E54" s="65"/>
      <c r="F54" s="65"/>
      <c r="G54" s="65"/>
      <c r="H54" s="65"/>
      <c r="I54" s="65"/>
      <c r="J54" s="65"/>
      <c r="K54" s="65"/>
      <c r="L54" s="65"/>
      <c r="M54" s="65"/>
      <c r="N54" s="65"/>
      <c r="O54" s="65"/>
    </row>
    <row r="55" spans="1:15">
      <c r="A55" s="11"/>
      <c r="B55" s="65"/>
      <c r="C55" s="65"/>
      <c r="D55" s="65"/>
      <c r="E55" s="65"/>
      <c r="F55" s="65"/>
      <c r="G55" s="65"/>
      <c r="H55" s="65"/>
      <c r="I55" s="65"/>
      <c r="J55" s="65"/>
      <c r="K55" s="65"/>
      <c r="L55" s="65"/>
      <c r="M55" s="65"/>
      <c r="N55" s="65"/>
      <c r="O55" s="65"/>
    </row>
    <row r="56" spans="1:15" ht="15" customHeight="1">
      <c r="A56" s="11"/>
      <c r="B56" s="3"/>
      <c r="C56" s="130" t="s">
        <v>551</v>
      </c>
      <c r="D56" s="130"/>
      <c r="E56" s="130"/>
      <c r="F56" s="130"/>
      <c r="G56" s="130"/>
      <c r="H56" s="130"/>
      <c r="I56" s="130"/>
      <c r="J56" s="130"/>
      <c r="K56" s="130"/>
      <c r="L56" s="130"/>
      <c r="M56" s="130"/>
    </row>
    <row r="57" spans="1:15" ht="15" customHeight="1">
      <c r="A57" s="11"/>
      <c r="B57" s="3"/>
      <c r="C57" s="102" t="s">
        <v>552</v>
      </c>
      <c r="D57" s="102"/>
      <c r="E57" s="102"/>
      <c r="F57" s="102"/>
      <c r="G57" s="102"/>
      <c r="H57" s="102" t="s">
        <v>37</v>
      </c>
      <c r="I57" s="102"/>
      <c r="J57" s="102"/>
      <c r="K57" s="102"/>
      <c r="L57" s="102"/>
      <c r="M57" s="102"/>
    </row>
    <row r="58" spans="1:15" ht="15" customHeight="1">
      <c r="A58" s="11"/>
      <c r="B58" s="3"/>
      <c r="C58" s="83" t="s">
        <v>435</v>
      </c>
      <c r="D58" s="83"/>
      <c r="E58" s="83"/>
      <c r="F58" s="83"/>
      <c r="G58" s="83"/>
      <c r="H58" s="20"/>
      <c r="I58" s="83" t="s">
        <v>435</v>
      </c>
      <c r="J58" s="83"/>
      <c r="K58" s="83"/>
      <c r="L58" s="83"/>
      <c r="M58" s="83"/>
    </row>
    <row r="59" spans="1:15" ht="15" customHeight="1">
      <c r="A59" s="11"/>
      <c r="B59" s="3" t="s">
        <v>553</v>
      </c>
      <c r="C59" s="101">
        <v>42094</v>
      </c>
      <c r="D59" s="101"/>
      <c r="E59" s="101"/>
      <c r="F59" s="101"/>
      <c r="G59" s="101"/>
      <c r="H59" s="125"/>
      <c r="I59" s="101">
        <v>42094</v>
      </c>
      <c r="J59" s="101"/>
      <c r="K59" s="101"/>
      <c r="L59" s="101"/>
      <c r="M59" s="101"/>
    </row>
    <row r="60" spans="1:15" ht="15" customHeight="1">
      <c r="A60" s="11"/>
      <c r="B60" s="96" t="s">
        <v>554</v>
      </c>
      <c r="C60" s="102">
        <v>2015</v>
      </c>
      <c r="D60" s="102"/>
      <c r="E60" s="125"/>
      <c r="F60" s="102">
        <v>2014</v>
      </c>
      <c r="G60" s="102"/>
      <c r="H60" s="125"/>
      <c r="I60" s="102">
        <v>2015</v>
      </c>
      <c r="J60" s="102"/>
      <c r="K60" s="125"/>
      <c r="L60" s="102">
        <v>2014</v>
      </c>
      <c r="M60" s="102"/>
    </row>
    <row r="61" spans="1:15">
      <c r="A61" s="11"/>
      <c r="B61" s="19" t="s">
        <v>555</v>
      </c>
      <c r="C61" s="19" t="s">
        <v>162</v>
      </c>
      <c r="D61" s="19">
        <v>4.2</v>
      </c>
      <c r="E61" s="19"/>
      <c r="F61" s="19" t="s">
        <v>162</v>
      </c>
      <c r="G61" s="19">
        <v>-0.2</v>
      </c>
      <c r="H61" s="19"/>
      <c r="I61" s="19" t="s">
        <v>162</v>
      </c>
      <c r="J61" s="19">
        <v>0.4</v>
      </c>
      <c r="K61" s="19"/>
      <c r="L61" s="19" t="s">
        <v>162</v>
      </c>
      <c r="M61" s="19">
        <v>-0.2</v>
      </c>
    </row>
    <row r="62" spans="1:15">
      <c r="A62" s="11"/>
      <c r="B62" s="96" t="s">
        <v>556</v>
      </c>
      <c r="C62" s="96"/>
      <c r="D62" s="3">
        <v>-5</v>
      </c>
      <c r="E62" s="3"/>
      <c r="F62" s="96"/>
      <c r="G62" s="3">
        <v>1.1000000000000001</v>
      </c>
      <c r="H62" s="3"/>
      <c r="I62" s="96"/>
      <c r="J62" s="3">
        <v>-0.1</v>
      </c>
      <c r="K62" s="3"/>
      <c r="L62" s="96"/>
      <c r="M62" s="3">
        <v>-0.6</v>
      </c>
    </row>
    <row r="63" spans="1:15" ht="15.75" thickBot="1">
      <c r="A63" s="11"/>
      <c r="B63" s="147" t="s">
        <v>171</v>
      </c>
      <c r="C63" s="147" t="s">
        <v>162</v>
      </c>
      <c r="D63" s="147">
        <v>-0.8</v>
      </c>
      <c r="E63" s="147"/>
      <c r="F63" s="147" t="s">
        <v>162</v>
      </c>
      <c r="G63" s="147">
        <v>0.9</v>
      </c>
      <c r="H63" s="147"/>
      <c r="I63" s="147" t="s">
        <v>162</v>
      </c>
      <c r="J63" s="147">
        <v>0.3</v>
      </c>
      <c r="K63" s="147"/>
      <c r="L63" s="147" t="s">
        <v>162</v>
      </c>
      <c r="M63" s="147">
        <v>-0.8</v>
      </c>
    </row>
    <row r="64" spans="1:15" ht="15.75" thickTop="1">
      <c r="A64" s="11"/>
      <c r="B64" s="3"/>
      <c r="C64" s="3"/>
      <c r="D64" s="3"/>
      <c r="E64" s="3"/>
      <c r="F64" s="3"/>
      <c r="G64" s="3"/>
      <c r="H64" s="3"/>
      <c r="I64" s="3"/>
      <c r="J64" s="3"/>
      <c r="K64" s="3"/>
      <c r="L64" s="3"/>
      <c r="M64" s="3"/>
    </row>
    <row r="65" spans="1:15">
      <c r="A65" s="11"/>
      <c r="B65" s="65"/>
      <c r="C65" s="65"/>
      <c r="D65" s="65"/>
      <c r="E65" s="65"/>
      <c r="F65" s="65"/>
      <c r="G65" s="65"/>
      <c r="H65" s="65"/>
      <c r="I65" s="65"/>
      <c r="J65" s="65"/>
      <c r="K65" s="65"/>
      <c r="L65" s="65"/>
      <c r="M65" s="65"/>
      <c r="N65" s="65"/>
      <c r="O65" s="65"/>
    </row>
    <row r="66" spans="1:15">
      <c r="A66" s="11"/>
      <c r="B66" s="105" t="s">
        <v>557</v>
      </c>
      <c r="C66" s="105"/>
      <c r="D66" s="105"/>
      <c r="E66" s="105"/>
      <c r="F66" s="105"/>
      <c r="G66" s="105"/>
      <c r="H66" s="105"/>
      <c r="I66" s="105"/>
      <c r="J66" s="105"/>
      <c r="K66" s="105"/>
      <c r="L66" s="105"/>
      <c r="M66" s="105"/>
      <c r="N66" s="105"/>
      <c r="O66" s="105"/>
    </row>
    <row r="67" spans="1:15">
      <c r="A67" s="11"/>
      <c r="B67" s="65"/>
      <c r="C67" s="65"/>
      <c r="D67" s="65"/>
      <c r="E67" s="65"/>
      <c r="F67" s="65"/>
      <c r="G67" s="65"/>
      <c r="H67" s="65"/>
      <c r="I67" s="65"/>
      <c r="J67" s="65"/>
      <c r="K67" s="65"/>
      <c r="L67" s="65"/>
      <c r="M67" s="65"/>
      <c r="N67" s="65"/>
      <c r="O67" s="65"/>
    </row>
    <row r="68" spans="1:15" ht="15" customHeight="1">
      <c r="A68" s="11"/>
      <c r="B68" s="65" t="s">
        <v>526</v>
      </c>
      <c r="C68" s="65"/>
      <c r="D68" s="65"/>
      <c r="E68" s="65"/>
      <c r="F68" s="65"/>
      <c r="G68" s="65"/>
      <c r="H68" s="65"/>
      <c r="I68" s="65"/>
      <c r="J68" s="65"/>
      <c r="K68" s="65"/>
      <c r="L68" s="65"/>
      <c r="M68" s="65"/>
      <c r="N68" s="65"/>
      <c r="O68" s="65"/>
    </row>
    <row r="69" spans="1:15">
      <c r="A69" s="11"/>
      <c r="B69" s="65"/>
      <c r="C69" s="65"/>
      <c r="D69" s="65"/>
      <c r="E69" s="65"/>
      <c r="F69" s="65"/>
      <c r="G69" s="65"/>
      <c r="H69" s="65"/>
      <c r="I69" s="65"/>
      <c r="J69" s="65"/>
      <c r="K69" s="65"/>
      <c r="L69" s="65"/>
      <c r="M69" s="65"/>
      <c r="N69" s="65"/>
      <c r="O69" s="65"/>
    </row>
    <row r="70" spans="1:15" ht="45" customHeight="1">
      <c r="A70" s="11"/>
      <c r="B70" s="65" t="s">
        <v>558</v>
      </c>
      <c r="C70" s="65"/>
      <c r="D70" s="65"/>
      <c r="E70" s="65"/>
      <c r="F70" s="65"/>
      <c r="G70" s="65"/>
      <c r="H70" s="65"/>
      <c r="I70" s="65"/>
      <c r="J70" s="65"/>
      <c r="K70" s="65"/>
      <c r="L70" s="65"/>
      <c r="M70" s="65"/>
      <c r="N70" s="65"/>
      <c r="O70" s="65"/>
    </row>
    <row r="71" spans="1:15">
      <c r="A71" s="11"/>
      <c r="B71" s="65"/>
      <c r="C71" s="65"/>
      <c r="D71" s="65"/>
      <c r="E71" s="65"/>
      <c r="F71" s="65"/>
      <c r="G71" s="65"/>
      <c r="H71" s="65"/>
      <c r="I71" s="65"/>
      <c r="J71" s="65"/>
      <c r="K71" s="65"/>
      <c r="L71" s="65"/>
      <c r="M71" s="65"/>
      <c r="N71" s="65"/>
      <c r="O71" s="65"/>
    </row>
    <row r="72" spans="1:15" ht="15" customHeight="1">
      <c r="A72" s="11"/>
      <c r="B72" s="96" t="s">
        <v>542</v>
      </c>
      <c r="C72" s="149">
        <v>42094</v>
      </c>
      <c r="D72" s="149"/>
      <c r="E72" s="149">
        <v>42004</v>
      </c>
      <c r="F72" s="149"/>
    </row>
    <row r="73" spans="1:15">
      <c r="A73" s="11"/>
      <c r="B73" s="19" t="s">
        <v>543</v>
      </c>
      <c r="C73" s="27" t="s">
        <v>162</v>
      </c>
      <c r="D73" s="19">
        <v>81</v>
      </c>
      <c r="E73" s="27" t="s">
        <v>162</v>
      </c>
      <c r="F73" s="19">
        <v>28.3</v>
      </c>
    </row>
    <row r="74" spans="1:15">
      <c r="A74" s="11"/>
      <c r="B74" s="3" t="s">
        <v>544</v>
      </c>
      <c r="C74" s="20"/>
      <c r="D74" s="3">
        <v>-4.5</v>
      </c>
      <c r="E74" s="20"/>
      <c r="F74" s="3">
        <v>-8.6</v>
      </c>
    </row>
    <row r="75" spans="1:15">
      <c r="A75" s="11"/>
      <c r="B75" s="3"/>
      <c r="C75" s="3"/>
      <c r="D75" s="3"/>
      <c r="E75" s="3"/>
      <c r="F75" s="3"/>
    </row>
    <row r="76" spans="1:15">
      <c r="A76" s="11"/>
      <c r="B76" s="65"/>
      <c r="C76" s="65"/>
      <c r="D76" s="65"/>
      <c r="E76" s="65"/>
      <c r="F76" s="65"/>
      <c r="G76" s="65"/>
      <c r="H76" s="65"/>
      <c r="I76" s="65"/>
      <c r="J76" s="65"/>
      <c r="K76" s="65"/>
      <c r="L76" s="65"/>
      <c r="M76" s="65"/>
      <c r="N76" s="65"/>
      <c r="O76" s="65"/>
    </row>
    <row r="77" spans="1:15" ht="15" customHeight="1">
      <c r="A77" s="11"/>
      <c r="B77" s="65" t="s">
        <v>559</v>
      </c>
      <c r="C77" s="65"/>
      <c r="D77" s="65"/>
      <c r="E77" s="65"/>
      <c r="F77" s="65"/>
      <c r="G77" s="65"/>
      <c r="H77" s="65"/>
      <c r="I77" s="65"/>
      <c r="J77" s="65"/>
      <c r="K77" s="65"/>
      <c r="L77" s="65"/>
      <c r="M77" s="65"/>
      <c r="N77" s="65"/>
      <c r="O77" s="65"/>
    </row>
    <row r="78" spans="1:15">
      <c r="A78" s="11"/>
      <c r="B78" s="65"/>
      <c r="C78" s="65"/>
      <c r="D78" s="65"/>
      <c r="E78" s="65"/>
      <c r="F78" s="65"/>
      <c r="G78" s="65"/>
      <c r="H78" s="65"/>
      <c r="I78" s="65"/>
      <c r="J78" s="65"/>
      <c r="K78" s="65"/>
      <c r="L78" s="65"/>
      <c r="M78" s="65"/>
      <c r="N78" s="65"/>
      <c r="O78" s="65"/>
    </row>
    <row r="79" spans="1:15" ht="15" customHeight="1">
      <c r="A79" s="11"/>
      <c r="B79" s="3"/>
      <c r="C79" s="3"/>
      <c r="D79" s="3"/>
      <c r="E79" s="3"/>
      <c r="F79" s="20" t="s">
        <v>560</v>
      </c>
      <c r="G79" s="3"/>
      <c r="H79" s="41" t="s">
        <v>561</v>
      </c>
      <c r="I79" s="41"/>
    </row>
    <row r="80" spans="1:15" ht="15" customHeight="1">
      <c r="A80" s="11"/>
      <c r="B80" s="3"/>
      <c r="C80" s="41" t="s">
        <v>562</v>
      </c>
      <c r="D80" s="41"/>
      <c r="E80" s="3"/>
      <c r="F80" s="20" t="s">
        <v>563</v>
      </c>
      <c r="G80" s="3"/>
      <c r="H80" s="41" t="s">
        <v>564</v>
      </c>
      <c r="I80" s="41"/>
    </row>
    <row r="81" spans="1:15" ht="15" customHeight="1">
      <c r="A81" s="11"/>
      <c r="B81" s="3"/>
      <c r="C81" s="41" t="s">
        <v>565</v>
      </c>
      <c r="D81" s="41"/>
      <c r="E81" s="3"/>
      <c r="F81" s="20" t="s">
        <v>566</v>
      </c>
      <c r="G81" s="3"/>
      <c r="H81" s="41" t="s">
        <v>567</v>
      </c>
      <c r="I81" s="41"/>
    </row>
    <row r="82" spans="1:15" ht="15" customHeight="1">
      <c r="A82" s="11"/>
      <c r="B82" s="3"/>
      <c r="C82" s="41" t="s">
        <v>568</v>
      </c>
      <c r="D82" s="41"/>
      <c r="E82" s="3"/>
      <c r="F82" s="20" t="s">
        <v>569</v>
      </c>
      <c r="G82" s="3"/>
      <c r="H82" s="41" t="s">
        <v>570</v>
      </c>
      <c r="I82" s="41"/>
    </row>
    <row r="83" spans="1:15" ht="15" customHeight="1">
      <c r="A83" s="11"/>
      <c r="B83" s="3"/>
      <c r="C83" s="41" t="s">
        <v>571</v>
      </c>
      <c r="D83" s="41"/>
      <c r="E83" s="3"/>
      <c r="F83" s="20" t="s">
        <v>572</v>
      </c>
      <c r="G83" s="3"/>
      <c r="H83" s="41" t="s">
        <v>573</v>
      </c>
      <c r="I83" s="41"/>
    </row>
    <row r="84" spans="1:15" ht="15" customHeight="1">
      <c r="A84" s="11"/>
      <c r="B84" s="3"/>
      <c r="C84" s="41" t="s">
        <v>574</v>
      </c>
      <c r="D84" s="41"/>
      <c r="E84" s="3"/>
      <c r="F84" s="20" t="s">
        <v>575</v>
      </c>
      <c r="G84" s="3"/>
      <c r="H84" s="41" t="s">
        <v>576</v>
      </c>
      <c r="I84" s="41"/>
    </row>
    <row r="85" spans="1:15" ht="15" customHeight="1">
      <c r="A85" s="11"/>
      <c r="B85" s="3"/>
      <c r="C85" s="130" t="s">
        <v>577</v>
      </c>
      <c r="D85" s="130"/>
      <c r="E85" s="3"/>
      <c r="F85" s="20" t="s">
        <v>577</v>
      </c>
      <c r="G85" s="3"/>
      <c r="H85" s="130" t="s">
        <v>577</v>
      </c>
      <c r="I85" s="130"/>
    </row>
    <row r="86" spans="1:15" ht="15" customHeight="1">
      <c r="A86" s="11"/>
      <c r="B86" s="3" t="s">
        <v>578</v>
      </c>
      <c r="C86" s="83" t="s">
        <v>323</v>
      </c>
      <c r="D86" s="83"/>
      <c r="E86" s="3"/>
      <c r="F86" s="150"/>
      <c r="G86" s="3"/>
      <c r="H86" s="83" t="s">
        <v>323</v>
      </c>
      <c r="I86" s="83"/>
    </row>
    <row r="87" spans="1:15" ht="15" customHeight="1">
      <c r="A87" s="11"/>
      <c r="B87" s="96" t="s">
        <v>554</v>
      </c>
      <c r="C87" s="149">
        <v>42094</v>
      </c>
      <c r="D87" s="149"/>
      <c r="E87" s="125"/>
      <c r="F87" s="96"/>
      <c r="G87" s="125"/>
      <c r="H87" s="125"/>
      <c r="I87" s="148">
        <v>42094</v>
      </c>
    </row>
    <row r="88" spans="1:15">
      <c r="A88" s="11"/>
      <c r="B88" s="19" t="s">
        <v>579</v>
      </c>
      <c r="C88" s="19"/>
      <c r="D88" s="19"/>
      <c r="E88" s="19"/>
      <c r="F88" s="19"/>
      <c r="G88" s="19"/>
      <c r="H88" s="19"/>
      <c r="I88" s="19"/>
    </row>
    <row r="89" spans="1:15">
      <c r="A89" s="11"/>
      <c r="B89" s="19" t="s">
        <v>580</v>
      </c>
      <c r="C89" s="19" t="s">
        <v>162</v>
      </c>
      <c r="D89" s="19">
        <v>51.7</v>
      </c>
      <c r="E89" s="19"/>
      <c r="F89" s="19" t="s">
        <v>489</v>
      </c>
      <c r="G89" s="19"/>
      <c r="H89" s="19" t="s">
        <v>162</v>
      </c>
      <c r="I89" s="19">
        <v>16.399999999999999</v>
      </c>
    </row>
    <row r="90" spans="1:15">
      <c r="A90" s="11"/>
      <c r="B90" s="3"/>
      <c r="C90" s="3"/>
      <c r="D90" s="3"/>
      <c r="E90" s="3"/>
      <c r="F90" s="3"/>
      <c r="G90" s="3"/>
      <c r="H90" s="3"/>
      <c r="I90" s="3"/>
    </row>
    <row r="91" spans="1:15">
      <c r="A91" s="11"/>
      <c r="B91" s="65"/>
      <c r="C91" s="65"/>
      <c r="D91" s="65"/>
      <c r="E91" s="65"/>
      <c r="F91" s="65"/>
      <c r="G91" s="65"/>
      <c r="H91" s="65"/>
      <c r="I91" s="65"/>
      <c r="J91" s="65"/>
      <c r="K91" s="65"/>
      <c r="L91" s="65"/>
      <c r="M91" s="65"/>
      <c r="N91" s="65"/>
      <c r="O91" s="65"/>
    </row>
    <row r="92" spans="1:15" ht="30" customHeight="1">
      <c r="A92" s="11"/>
      <c r="B92" s="65" t="s">
        <v>581</v>
      </c>
      <c r="C92" s="65"/>
      <c r="D92" s="65"/>
      <c r="E92" s="65"/>
      <c r="F92" s="65"/>
      <c r="G92" s="65"/>
      <c r="H92" s="65"/>
      <c r="I92" s="65"/>
      <c r="J92" s="65"/>
      <c r="K92" s="65"/>
      <c r="L92" s="65"/>
      <c r="M92" s="65"/>
      <c r="N92" s="65"/>
      <c r="O92" s="65"/>
    </row>
    <row r="93" spans="1:15">
      <c r="A93" s="11"/>
      <c r="B93" s="65"/>
      <c r="C93" s="65"/>
      <c r="D93" s="65"/>
      <c r="E93" s="65"/>
      <c r="F93" s="65"/>
      <c r="G93" s="65"/>
      <c r="H93" s="65"/>
      <c r="I93" s="65"/>
      <c r="J93" s="65"/>
      <c r="K93" s="65"/>
      <c r="L93" s="65"/>
      <c r="M93" s="65"/>
      <c r="N93" s="65"/>
      <c r="O93" s="65"/>
    </row>
    <row r="94" spans="1:15" ht="42.75" customHeight="1">
      <c r="A94" s="11"/>
      <c r="B94" s="65" t="s">
        <v>582</v>
      </c>
      <c r="C94" s="65"/>
      <c r="D94" s="65"/>
      <c r="E94" s="65"/>
      <c r="F94" s="65"/>
      <c r="G94" s="65"/>
      <c r="H94" s="65"/>
      <c r="I94" s="65"/>
      <c r="J94" s="65"/>
      <c r="K94" s="65"/>
      <c r="L94" s="65"/>
      <c r="M94" s="65"/>
      <c r="N94" s="65"/>
      <c r="O94" s="65"/>
    </row>
    <row r="95" spans="1:15">
      <c r="A95" s="11"/>
      <c r="B95" s="65"/>
      <c r="C95" s="65"/>
      <c r="D95" s="65"/>
      <c r="E95" s="65"/>
      <c r="F95" s="65"/>
      <c r="G95" s="65"/>
      <c r="H95" s="65"/>
      <c r="I95" s="65"/>
      <c r="J95" s="65"/>
      <c r="K95" s="65"/>
      <c r="L95" s="65"/>
      <c r="M95" s="65"/>
      <c r="N95" s="65"/>
      <c r="O95" s="65"/>
    </row>
    <row r="96" spans="1:15" ht="15" customHeight="1">
      <c r="A96" s="11"/>
      <c r="B96" s="65" t="s">
        <v>583</v>
      </c>
      <c r="C96" s="65"/>
      <c r="D96" s="65"/>
      <c r="E96" s="65"/>
      <c r="F96" s="65"/>
      <c r="G96" s="65"/>
      <c r="H96" s="65"/>
      <c r="I96" s="65"/>
      <c r="J96" s="65"/>
      <c r="K96" s="65"/>
      <c r="L96" s="65"/>
      <c r="M96" s="65"/>
      <c r="N96" s="65"/>
      <c r="O96" s="65"/>
    </row>
  </sheetData>
  <mergeCells count="106">
    <mergeCell ref="B91:O91"/>
    <mergeCell ref="B92:O92"/>
    <mergeCell ref="B93:O93"/>
    <mergeCell ref="B94:O94"/>
    <mergeCell ref="B95:O95"/>
    <mergeCell ref="B96:O96"/>
    <mergeCell ref="B68:O68"/>
    <mergeCell ref="B69:O69"/>
    <mergeCell ref="B70:O70"/>
    <mergeCell ref="B71:O71"/>
    <mergeCell ref="B76:O76"/>
    <mergeCell ref="B77:O77"/>
    <mergeCell ref="B53:O53"/>
    <mergeCell ref="B54:O54"/>
    <mergeCell ref="B55:O55"/>
    <mergeCell ref="B65:O65"/>
    <mergeCell ref="B66:O66"/>
    <mergeCell ref="B67:O67"/>
    <mergeCell ref="B28:O28"/>
    <mergeCell ref="B29:O29"/>
    <mergeCell ref="B30:O30"/>
    <mergeCell ref="B31:O31"/>
    <mergeCell ref="B39:O39"/>
    <mergeCell ref="B40:O40"/>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C85:D85"/>
    <mergeCell ref="H85:I85"/>
    <mergeCell ref="C86:D86"/>
    <mergeCell ref="H86:I86"/>
    <mergeCell ref="C87:D87"/>
    <mergeCell ref="A1:A2"/>
    <mergeCell ref="B1:O1"/>
    <mergeCell ref="B2:O2"/>
    <mergeCell ref="B3:O3"/>
    <mergeCell ref="A4:A96"/>
    <mergeCell ref="C82:D82"/>
    <mergeCell ref="H82:I82"/>
    <mergeCell ref="C83:D83"/>
    <mergeCell ref="H83:I83"/>
    <mergeCell ref="C84:D84"/>
    <mergeCell ref="H84:I84"/>
    <mergeCell ref="C72:D72"/>
    <mergeCell ref="E72:F72"/>
    <mergeCell ref="H79:I79"/>
    <mergeCell ref="C80:D80"/>
    <mergeCell ref="H80:I80"/>
    <mergeCell ref="C81:D81"/>
    <mergeCell ref="H81:I81"/>
    <mergeCell ref="B78:O78"/>
    <mergeCell ref="C58:G58"/>
    <mergeCell ref="I58:M58"/>
    <mergeCell ref="C59:G59"/>
    <mergeCell ref="I59:M59"/>
    <mergeCell ref="C60:D60"/>
    <mergeCell ref="F60:G60"/>
    <mergeCell ref="I60:J60"/>
    <mergeCell ref="L60:M60"/>
    <mergeCell ref="H47:I47"/>
    <mergeCell ref="J47:K47"/>
    <mergeCell ref="H48:I48"/>
    <mergeCell ref="J48:K48"/>
    <mergeCell ref="C56:M56"/>
    <mergeCell ref="C57:G57"/>
    <mergeCell ref="H57:M57"/>
    <mergeCell ref="B50:O50"/>
    <mergeCell ref="B51:O51"/>
    <mergeCell ref="B52:O52"/>
    <mergeCell ref="H44:I44"/>
    <mergeCell ref="J44:K44"/>
    <mergeCell ref="H45:I45"/>
    <mergeCell ref="J45:K45"/>
    <mergeCell ref="H46:I46"/>
    <mergeCell ref="J46:K46"/>
    <mergeCell ref="C32:D32"/>
    <mergeCell ref="C42:H42"/>
    <mergeCell ref="I42:J42"/>
    <mergeCell ref="K42:O42"/>
    <mergeCell ref="C43:D43"/>
    <mergeCell ref="F43:G43"/>
    <mergeCell ref="H43:I43"/>
    <mergeCell ref="J43:L43"/>
    <mergeCell ref="N43:O43"/>
    <mergeCell ref="B41:O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20</v>
      </c>
      <c r="B1" s="6" t="s">
        <v>1</v>
      </c>
      <c r="C1" s="6"/>
    </row>
    <row r="2" spans="1:3" ht="30">
      <c r="A2" s="1" t="s">
        <v>21</v>
      </c>
      <c r="B2" s="1" t="s">
        <v>2</v>
      </c>
      <c r="C2" s="1" t="s">
        <v>22</v>
      </c>
    </row>
    <row r="3" spans="1:3">
      <c r="A3" s="7" t="s">
        <v>23</v>
      </c>
      <c r="B3" s="3"/>
      <c r="C3" s="3"/>
    </row>
    <row r="4" spans="1:3">
      <c r="A4" s="2" t="s">
        <v>24</v>
      </c>
      <c r="B4" s="8">
        <v>714.7</v>
      </c>
      <c r="C4" s="8">
        <v>763.6</v>
      </c>
    </row>
    <row r="5" spans="1:3">
      <c r="A5" s="2" t="s">
        <v>25</v>
      </c>
      <c r="B5" s="3">
        <v>137.30000000000001</v>
      </c>
      <c r="C5" s="3">
        <v>114.1</v>
      </c>
    </row>
    <row r="6" spans="1:3">
      <c r="A6" s="2" t="s">
        <v>26</v>
      </c>
      <c r="B6" s="3">
        <v>852</v>
      </c>
      <c r="C6" s="3">
        <v>877.7</v>
      </c>
    </row>
    <row r="7" spans="1:3">
      <c r="A7" s="7" t="s">
        <v>27</v>
      </c>
      <c r="B7" s="3"/>
      <c r="C7" s="3"/>
    </row>
    <row r="8" spans="1:3">
      <c r="A8" s="2" t="s">
        <v>24</v>
      </c>
      <c r="B8" s="3">
        <v>428.4</v>
      </c>
      <c r="C8" s="3">
        <v>445.6</v>
      </c>
    </row>
    <row r="9" spans="1:3">
      <c r="A9" s="2" t="s">
        <v>25</v>
      </c>
      <c r="B9" s="3">
        <v>93.6</v>
      </c>
      <c r="C9" s="3">
        <v>83.9</v>
      </c>
    </row>
    <row r="10" spans="1:3">
      <c r="A10" s="2" t="s">
        <v>28</v>
      </c>
      <c r="B10" s="3">
        <v>0.1</v>
      </c>
      <c r="C10" s="3">
        <v>6.6</v>
      </c>
    </row>
    <row r="11" spans="1:3">
      <c r="A11" s="2" t="s">
        <v>29</v>
      </c>
      <c r="B11" s="3">
        <v>522.1</v>
      </c>
      <c r="C11" s="3">
        <v>536.1</v>
      </c>
    </row>
    <row r="12" spans="1:3">
      <c r="A12" s="2" t="s">
        <v>30</v>
      </c>
      <c r="B12" s="3">
        <v>329.9</v>
      </c>
      <c r="C12" s="3">
        <v>341.6</v>
      </c>
    </row>
    <row r="13" spans="1:3">
      <c r="A13" s="2" t="s">
        <v>31</v>
      </c>
      <c r="B13" s="3">
        <v>77.7</v>
      </c>
      <c r="C13" s="3">
        <v>79</v>
      </c>
    </row>
    <row r="14" spans="1:3">
      <c r="A14" s="2" t="s">
        <v>32</v>
      </c>
      <c r="B14" s="3">
        <v>210.2</v>
      </c>
      <c r="C14" s="3">
        <v>207.1</v>
      </c>
    </row>
    <row r="15" spans="1:3" ht="30">
      <c r="A15" s="2" t="s">
        <v>33</v>
      </c>
      <c r="B15" s="3">
        <v>-0.2</v>
      </c>
      <c r="C15" s="3">
        <v>1.6</v>
      </c>
    </row>
    <row r="16" spans="1:3">
      <c r="A16" s="2" t="s">
        <v>34</v>
      </c>
      <c r="B16" s="3">
        <v>287.7</v>
      </c>
      <c r="C16" s="3">
        <v>287.7</v>
      </c>
    </row>
    <row r="17" spans="1:3">
      <c r="A17" s="2" t="s">
        <v>35</v>
      </c>
      <c r="B17" s="3">
        <v>42.2</v>
      </c>
      <c r="C17" s="3">
        <v>53.9</v>
      </c>
    </row>
    <row r="18" spans="1:3">
      <c r="A18" s="2" t="s">
        <v>36</v>
      </c>
      <c r="B18" s="3">
        <v>7.7</v>
      </c>
      <c r="C18" s="3">
        <v>7.9</v>
      </c>
    </row>
    <row r="19" spans="1:3">
      <c r="A19" s="2" t="s">
        <v>37</v>
      </c>
      <c r="B19" s="3">
        <v>0.8</v>
      </c>
      <c r="C19" s="3">
        <v>0.7</v>
      </c>
    </row>
    <row r="20" spans="1:3">
      <c r="A20" s="2" t="s">
        <v>38</v>
      </c>
      <c r="B20" s="3">
        <v>33.700000000000003</v>
      </c>
      <c r="C20" s="3">
        <v>45.3</v>
      </c>
    </row>
    <row r="21" spans="1:3">
      <c r="A21" s="2" t="s">
        <v>39</v>
      </c>
      <c r="B21" s="3">
        <v>14</v>
      </c>
      <c r="C21" s="3">
        <v>16</v>
      </c>
    </row>
    <row r="22" spans="1:3">
      <c r="A22" s="2" t="s">
        <v>40</v>
      </c>
      <c r="B22" s="8">
        <v>19.7</v>
      </c>
      <c r="C22" s="8">
        <v>29.3</v>
      </c>
    </row>
    <row r="23" spans="1:3">
      <c r="A23" s="7" t="s">
        <v>41</v>
      </c>
      <c r="B23" s="3"/>
      <c r="C23" s="3"/>
    </row>
    <row r="24" spans="1:3">
      <c r="A24" s="2" t="s">
        <v>42</v>
      </c>
      <c r="B24" s="8">
        <v>0.32</v>
      </c>
      <c r="C24" s="8">
        <v>0.47</v>
      </c>
    </row>
    <row r="25" spans="1:3">
      <c r="A25" s="2" t="s">
        <v>43</v>
      </c>
      <c r="B25" s="8">
        <v>0.32</v>
      </c>
      <c r="C25" s="8">
        <v>0.46</v>
      </c>
    </row>
    <row r="26" spans="1:3">
      <c r="A26" s="7" t="s">
        <v>44</v>
      </c>
      <c r="B26" s="3"/>
      <c r="C26" s="3"/>
    </row>
    <row r="27" spans="1:3">
      <c r="A27" s="2" t="s">
        <v>42</v>
      </c>
      <c r="B27" s="3">
        <v>61.3</v>
      </c>
      <c r="C27" s="3">
        <v>62.1</v>
      </c>
    </row>
    <row r="28" spans="1:3">
      <c r="A28" s="2" t="s">
        <v>43</v>
      </c>
      <c r="B28" s="3">
        <v>62.4</v>
      </c>
      <c r="C28" s="3">
        <v>63.4</v>
      </c>
    </row>
    <row r="29" spans="1:3" ht="30">
      <c r="A29" s="2" t="s">
        <v>45</v>
      </c>
      <c r="B29" s="8">
        <v>0.36</v>
      </c>
      <c r="C29" s="8">
        <v>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22.85546875" bestFit="1" customWidth="1"/>
    <col min="2" max="2" width="36.5703125" customWidth="1"/>
    <col min="3" max="3" width="6.5703125" customWidth="1"/>
    <col min="4" max="4" width="19.7109375" customWidth="1"/>
    <col min="5" max="5" width="30.140625" customWidth="1"/>
    <col min="6" max="6" width="6.5703125" customWidth="1"/>
    <col min="7" max="7" width="19.7109375" customWidth="1"/>
  </cols>
  <sheetData>
    <row r="1" spans="1:7" ht="15" customHeight="1">
      <c r="A1" s="6" t="s">
        <v>584</v>
      </c>
      <c r="B1" s="6" t="s">
        <v>1</v>
      </c>
      <c r="C1" s="6"/>
      <c r="D1" s="6"/>
      <c r="E1" s="6"/>
      <c r="F1" s="6"/>
      <c r="G1" s="6"/>
    </row>
    <row r="2" spans="1:7" ht="15" customHeight="1">
      <c r="A2" s="6"/>
      <c r="B2" s="6" t="s">
        <v>2</v>
      </c>
      <c r="C2" s="6"/>
      <c r="D2" s="6"/>
      <c r="E2" s="6"/>
      <c r="F2" s="6"/>
      <c r="G2" s="6"/>
    </row>
    <row r="3" spans="1:7">
      <c r="A3" s="7" t="s">
        <v>585</v>
      </c>
      <c r="B3" s="34"/>
      <c r="C3" s="34"/>
      <c r="D3" s="34"/>
      <c r="E3" s="34"/>
      <c r="F3" s="34"/>
      <c r="G3" s="34"/>
    </row>
    <row r="4" spans="1:7" ht="15" customHeight="1">
      <c r="A4" s="11" t="s">
        <v>584</v>
      </c>
      <c r="B4" s="65" t="s">
        <v>586</v>
      </c>
      <c r="C4" s="65"/>
      <c r="D4" s="65"/>
      <c r="E4" s="65"/>
      <c r="F4" s="65"/>
      <c r="G4" s="65"/>
    </row>
    <row r="5" spans="1:7">
      <c r="A5" s="11"/>
      <c r="B5" s="65"/>
      <c r="C5" s="65"/>
      <c r="D5" s="65"/>
      <c r="E5" s="65"/>
      <c r="F5" s="65"/>
      <c r="G5" s="65"/>
    </row>
    <row r="6" spans="1:7" ht="75" customHeight="1">
      <c r="A6" s="11"/>
      <c r="B6" s="65" t="s">
        <v>587</v>
      </c>
      <c r="C6" s="65"/>
      <c r="D6" s="65"/>
      <c r="E6" s="65"/>
      <c r="F6" s="65"/>
      <c r="G6" s="65"/>
    </row>
    <row r="7" spans="1:7">
      <c r="A7" s="11"/>
      <c r="B7" s="65"/>
      <c r="C7" s="65"/>
      <c r="D7" s="65"/>
      <c r="E7" s="65"/>
      <c r="F7" s="65"/>
      <c r="G7" s="65"/>
    </row>
    <row r="8" spans="1:7" ht="30" customHeight="1">
      <c r="A8" s="11"/>
      <c r="B8" s="65" t="s">
        <v>588</v>
      </c>
      <c r="C8" s="65"/>
      <c r="D8" s="65"/>
      <c r="E8" s="65"/>
      <c r="F8" s="65"/>
      <c r="G8" s="65"/>
    </row>
    <row r="9" spans="1:7">
      <c r="A9" s="11"/>
      <c r="B9" s="65"/>
      <c r="C9" s="65"/>
      <c r="D9" s="65"/>
      <c r="E9" s="65"/>
      <c r="F9" s="65"/>
      <c r="G9" s="65"/>
    </row>
    <row r="10" spans="1:7" ht="60" customHeight="1">
      <c r="A10" s="11"/>
      <c r="B10" s="65" t="s">
        <v>589</v>
      </c>
      <c r="C10" s="65"/>
      <c r="D10" s="65"/>
      <c r="E10" s="65"/>
      <c r="F10" s="65"/>
      <c r="G10" s="65"/>
    </row>
    <row r="11" spans="1:7">
      <c r="A11" s="11"/>
      <c r="B11" s="65"/>
      <c r="C11" s="65"/>
      <c r="D11" s="65"/>
      <c r="E11" s="65"/>
      <c r="F11" s="65"/>
      <c r="G11" s="65"/>
    </row>
    <row r="12" spans="1:7" ht="135" customHeight="1">
      <c r="A12" s="11"/>
      <c r="B12" s="65" t="s">
        <v>590</v>
      </c>
      <c r="C12" s="65"/>
      <c r="D12" s="65"/>
      <c r="E12" s="65"/>
      <c r="F12" s="65"/>
      <c r="G12" s="65"/>
    </row>
    <row r="13" spans="1:7">
      <c r="A13" s="11"/>
      <c r="B13" s="65"/>
      <c r="C13" s="65"/>
      <c r="D13" s="65"/>
      <c r="E13" s="65"/>
      <c r="F13" s="65"/>
      <c r="G13" s="65"/>
    </row>
    <row r="14" spans="1:7" ht="15" customHeight="1">
      <c r="A14" s="11"/>
      <c r="B14" s="65" t="s">
        <v>591</v>
      </c>
      <c r="C14" s="65"/>
      <c r="D14" s="65"/>
      <c r="E14" s="65"/>
      <c r="F14" s="65"/>
      <c r="G14" s="65"/>
    </row>
    <row r="15" spans="1:7">
      <c r="A15" s="11"/>
      <c r="B15" s="65"/>
      <c r="C15" s="65"/>
      <c r="D15" s="65"/>
      <c r="E15" s="65"/>
      <c r="F15" s="65"/>
      <c r="G15" s="65"/>
    </row>
    <row r="16" spans="1:7" ht="15" customHeight="1">
      <c r="A16" s="11"/>
      <c r="B16" s="12"/>
      <c r="C16" s="36" t="s">
        <v>435</v>
      </c>
      <c r="D16" s="36"/>
      <c r="E16" s="36"/>
      <c r="F16" s="36"/>
      <c r="G16" s="36"/>
    </row>
    <row r="17" spans="1:7" ht="15.75" thickBot="1">
      <c r="A17" s="11"/>
      <c r="B17" s="12"/>
      <c r="C17" s="146">
        <v>42094</v>
      </c>
      <c r="D17" s="146"/>
      <c r="E17" s="146"/>
      <c r="F17" s="146"/>
      <c r="G17" s="146"/>
    </row>
    <row r="18" spans="1:7" ht="15.75" thickBot="1">
      <c r="A18" s="11"/>
      <c r="B18" s="17"/>
      <c r="C18" s="37">
        <v>2015</v>
      </c>
      <c r="D18" s="37"/>
      <c r="E18" s="15"/>
      <c r="F18" s="37">
        <v>2014</v>
      </c>
      <c r="G18" s="37"/>
    </row>
    <row r="19" spans="1:7">
      <c r="A19" s="11"/>
      <c r="B19" s="18" t="s">
        <v>23</v>
      </c>
      <c r="C19" s="18"/>
      <c r="D19" s="18"/>
      <c r="E19" s="18"/>
      <c r="F19" s="18"/>
      <c r="G19" s="18"/>
    </row>
    <row r="20" spans="1:7">
      <c r="A20" s="11"/>
      <c r="B20" s="113" t="s">
        <v>324</v>
      </c>
      <c r="C20" s="13" t="s">
        <v>162</v>
      </c>
      <c r="D20" s="12">
        <v>765.5</v>
      </c>
      <c r="E20" s="12"/>
      <c r="F20" s="13" t="s">
        <v>162</v>
      </c>
      <c r="G20" s="12">
        <v>816.7</v>
      </c>
    </row>
    <row r="21" spans="1:7" ht="15.75" thickBot="1">
      <c r="A21" s="11"/>
      <c r="B21" s="103" t="s">
        <v>268</v>
      </c>
      <c r="C21" s="103"/>
      <c r="D21" s="56">
        <v>86.5</v>
      </c>
      <c r="E21" s="56"/>
      <c r="F21" s="103"/>
      <c r="G21" s="56">
        <v>61</v>
      </c>
    </row>
    <row r="22" spans="1:7" ht="15.75" thickBot="1">
      <c r="A22" s="11"/>
      <c r="B22" s="151" t="s">
        <v>26</v>
      </c>
      <c r="C22" s="152" t="s">
        <v>162</v>
      </c>
      <c r="D22" s="115">
        <v>852</v>
      </c>
      <c r="E22" s="115"/>
      <c r="F22" s="152" t="s">
        <v>162</v>
      </c>
      <c r="G22" s="115">
        <v>877.7</v>
      </c>
    </row>
    <row r="23" spans="1:7" ht="15.75" thickTop="1">
      <c r="A23" s="11"/>
      <c r="B23" s="153"/>
      <c r="C23" s="153"/>
      <c r="D23" s="153"/>
      <c r="E23" s="153"/>
      <c r="F23" s="153"/>
      <c r="G23" s="153"/>
    </row>
    <row r="24" spans="1:7">
      <c r="A24" s="11"/>
      <c r="B24" s="12" t="s">
        <v>592</v>
      </c>
      <c r="C24" s="12"/>
      <c r="D24" s="12"/>
      <c r="E24" s="12"/>
      <c r="F24" s="12"/>
      <c r="G24" s="12"/>
    </row>
    <row r="25" spans="1:7">
      <c r="A25" s="11"/>
      <c r="B25" s="21" t="s">
        <v>324</v>
      </c>
      <c r="C25" s="27" t="s">
        <v>162</v>
      </c>
      <c r="D25" s="19">
        <v>139.69999999999999</v>
      </c>
      <c r="E25" s="19"/>
      <c r="F25" s="27" t="s">
        <v>162</v>
      </c>
      <c r="G25" s="19">
        <v>156.4</v>
      </c>
    </row>
    <row r="26" spans="1:7">
      <c r="A26" s="11"/>
      <c r="B26" s="113" t="s">
        <v>268</v>
      </c>
      <c r="C26" s="113"/>
      <c r="D26" s="3">
        <v>-18</v>
      </c>
      <c r="E26" s="12"/>
      <c r="F26" s="113"/>
      <c r="G26" s="3">
        <v>-23.2</v>
      </c>
    </row>
    <row r="27" spans="1:7" ht="15.75" thickBot="1">
      <c r="A27" s="11"/>
      <c r="B27" s="103" t="s">
        <v>325</v>
      </c>
      <c r="C27" s="103"/>
      <c r="D27" s="56">
        <v>-79.5</v>
      </c>
      <c r="E27" s="56"/>
      <c r="F27" s="103"/>
      <c r="G27" s="56">
        <v>-79.3</v>
      </c>
    </row>
    <row r="28" spans="1:7" ht="15.75" thickBot="1">
      <c r="A28" s="11"/>
      <c r="B28" s="151" t="s">
        <v>593</v>
      </c>
      <c r="C28" s="152" t="s">
        <v>162</v>
      </c>
      <c r="D28" s="115">
        <v>42.2</v>
      </c>
      <c r="E28" s="115"/>
      <c r="F28" s="152" t="s">
        <v>162</v>
      </c>
      <c r="G28" s="115">
        <v>53.9</v>
      </c>
    </row>
    <row r="29" spans="1:7" ht="15.75" thickTop="1">
      <c r="A29" s="11"/>
      <c r="B29" s="3"/>
      <c r="C29" s="3"/>
      <c r="D29" s="3"/>
      <c r="E29" s="3"/>
      <c r="F29" s="3"/>
      <c r="G29" s="3"/>
    </row>
    <row r="30" spans="1:7">
      <c r="A30" s="11"/>
      <c r="B30" s="65"/>
      <c r="C30" s="65"/>
      <c r="D30" s="65"/>
      <c r="E30" s="65"/>
      <c r="F30" s="65"/>
      <c r="G30" s="65"/>
    </row>
    <row r="31" spans="1:7" ht="60" customHeight="1">
      <c r="A31" s="11"/>
      <c r="B31" s="65" t="s">
        <v>594</v>
      </c>
      <c r="C31" s="65"/>
      <c r="D31" s="65"/>
      <c r="E31" s="65"/>
      <c r="F31" s="65"/>
      <c r="G31" s="65"/>
    </row>
    <row r="32" spans="1:7">
      <c r="A32" s="11"/>
      <c r="B32" s="65"/>
      <c r="C32" s="65"/>
      <c r="D32" s="65"/>
      <c r="E32" s="65"/>
      <c r="F32" s="65"/>
      <c r="G32" s="65"/>
    </row>
    <row r="33" spans="1:7" ht="45" customHeight="1">
      <c r="A33" s="11"/>
      <c r="B33" s="65" t="s">
        <v>595</v>
      </c>
      <c r="C33" s="65"/>
      <c r="D33" s="65"/>
      <c r="E33" s="65"/>
      <c r="F33" s="65"/>
      <c r="G33" s="65"/>
    </row>
  </sheetData>
  <mergeCells count="25">
    <mergeCell ref="B31:G31"/>
    <mergeCell ref="B32:G32"/>
    <mergeCell ref="B33:G33"/>
    <mergeCell ref="B11:G11"/>
    <mergeCell ref="B12:G12"/>
    <mergeCell ref="B13:G13"/>
    <mergeCell ref="B14:G14"/>
    <mergeCell ref="B15:G15"/>
    <mergeCell ref="B30:G30"/>
    <mergeCell ref="B5:G5"/>
    <mergeCell ref="B6:G6"/>
    <mergeCell ref="B7:G7"/>
    <mergeCell ref="B8:G8"/>
    <mergeCell ref="B9:G9"/>
    <mergeCell ref="B10:G10"/>
    <mergeCell ref="C16:G16"/>
    <mergeCell ref="C17:G17"/>
    <mergeCell ref="C18:D18"/>
    <mergeCell ref="F18:G18"/>
    <mergeCell ref="A1:A2"/>
    <mergeCell ref="B1:G1"/>
    <mergeCell ref="B2:G2"/>
    <mergeCell ref="B3:G3"/>
    <mergeCell ref="A4:A33"/>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c r="A1" s="6" t="s">
        <v>596</v>
      </c>
      <c r="B1" s="1" t="s">
        <v>1</v>
      </c>
    </row>
    <row r="2" spans="1:2">
      <c r="A2" s="6"/>
      <c r="B2" s="1" t="s">
        <v>2</v>
      </c>
    </row>
    <row r="3" spans="1:2" ht="30">
      <c r="A3" s="7" t="s">
        <v>597</v>
      </c>
      <c r="B3" s="3"/>
    </row>
    <row r="4" spans="1:2" ht="30">
      <c r="A4" s="11" t="s">
        <v>598</v>
      </c>
      <c r="B4" s="10" t="s">
        <v>599</v>
      </c>
    </row>
    <row r="5" spans="1:2">
      <c r="A5" s="11"/>
      <c r="B5" s="10"/>
    </row>
    <row r="6" spans="1:2">
      <c r="A6" s="11"/>
      <c r="B6" s="10" t="s">
        <v>600</v>
      </c>
    </row>
    <row r="7" spans="1:2">
      <c r="A7" s="11"/>
      <c r="B7" s="10"/>
    </row>
    <row r="8" spans="1:2" ht="225">
      <c r="A8" s="11"/>
      <c r="B8" s="10" t="s">
        <v>601</v>
      </c>
    </row>
    <row r="9" spans="1:2">
      <c r="A9" s="11"/>
      <c r="B9" s="10"/>
    </row>
    <row r="10" spans="1:2" ht="270">
      <c r="A10" s="11"/>
      <c r="B10" s="10" t="s">
        <v>602</v>
      </c>
    </row>
    <row r="11" spans="1:2">
      <c r="A11" s="11"/>
      <c r="B11" s="10"/>
    </row>
    <row r="12" spans="1:2">
      <c r="A12" s="11"/>
      <c r="B12" s="10" t="s">
        <v>603</v>
      </c>
    </row>
    <row r="13" spans="1:2">
      <c r="A13" s="11"/>
      <c r="B13" s="10"/>
    </row>
    <row r="14" spans="1:2" ht="270">
      <c r="A14" s="11"/>
      <c r="B14" s="10" t="s">
        <v>604</v>
      </c>
    </row>
    <row r="15" spans="1:2">
      <c r="A15" s="11"/>
      <c r="B15" s="10"/>
    </row>
    <row r="16" spans="1:2" ht="409.5">
      <c r="A16" s="11"/>
      <c r="B16" s="10" t="s">
        <v>605</v>
      </c>
    </row>
    <row r="17" spans="1:2">
      <c r="A17" s="11"/>
      <c r="B17" s="10"/>
    </row>
    <row r="18" spans="1:2" ht="150">
      <c r="A18" s="11"/>
      <c r="B18" s="10" t="s">
        <v>606</v>
      </c>
    </row>
    <row r="19" spans="1:2">
      <c r="A19" s="11"/>
      <c r="B19" s="10"/>
    </row>
    <row r="20" spans="1:2">
      <c r="A20" s="11"/>
      <c r="B20" s="10" t="s">
        <v>607</v>
      </c>
    </row>
    <row r="21" spans="1:2">
      <c r="A21" s="11"/>
      <c r="B21" s="10"/>
    </row>
    <row r="22" spans="1:2" ht="30">
      <c r="A22" s="11"/>
      <c r="B22" s="10" t="s">
        <v>608</v>
      </c>
    </row>
    <row r="23" spans="1:2">
      <c r="A23" s="11"/>
      <c r="B23" s="10"/>
    </row>
    <row r="24" spans="1:2" ht="409.5">
      <c r="A24" s="11"/>
      <c r="B24" s="10" t="s">
        <v>609</v>
      </c>
    </row>
    <row r="25" spans="1:2">
      <c r="A25" s="11"/>
      <c r="B25" s="10"/>
    </row>
    <row r="26" spans="1:2" ht="409.5">
      <c r="A26" s="11"/>
      <c r="B26" s="10" t="s">
        <v>610</v>
      </c>
    </row>
    <row r="27" spans="1:2">
      <c r="A27" s="11"/>
      <c r="B27" s="10"/>
    </row>
    <row r="28" spans="1:2" ht="255">
      <c r="A28" s="11"/>
      <c r="B28" s="10" t="s">
        <v>611</v>
      </c>
    </row>
    <row r="29" spans="1:2">
      <c r="A29" s="11"/>
      <c r="B29" s="10"/>
    </row>
    <row r="30" spans="1:2" ht="30">
      <c r="A30" s="11"/>
      <c r="B30" s="10" t="s">
        <v>612</v>
      </c>
    </row>
    <row r="31" spans="1:2">
      <c r="A31" s="11"/>
      <c r="B31" s="10"/>
    </row>
    <row r="32" spans="1:2" ht="409.5">
      <c r="A32" s="11"/>
      <c r="B32" s="10" t="s">
        <v>613</v>
      </c>
    </row>
    <row r="33" spans="1:2">
      <c r="A33" s="11"/>
      <c r="B33" s="10"/>
    </row>
    <row r="34" spans="1:2" ht="270">
      <c r="A34" s="11"/>
      <c r="B34" s="10" t="s">
        <v>614</v>
      </c>
    </row>
    <row r="35" spans="1:2">
      <c r="A35" s="11"/>
      <c r="B35" s="10"/>
    </row>
    <row r="36" spans="1:2">
      <c r="A36" s="11"/>
      <c r="B36" s="10" t="s">
        <v>615</v>
      </c>
    </row>
    <row r="37" spans="1:2">
      <c r="A37" s="11"/>
      <c r="B37" s="10"/>
    </row>
    <row r="38" spans="1:2" ht="409.5">
      <c r="A38" s="11"/>
      <c r="B38" s="10" t="s">
        <v>616</v>
      </c>
    </row>
    <row r="39" spans="1:2">
      <c r="A39" s="11"/>
      <c r="B39" s="10"/>
    </row>
    <row r="40" spans="1:2" ht="180">
      <c r="A40" s="11"/>
      <c r="B40" s="10" t="s">
        <v>617</v>
      </c>
    </row>
    <row r="41" spans="1:2">
      <c r="A41" s="11"/>
      <c r="B41" s="10"/>
    </row>
    <row r="42" spans="1:2" ht="409.5">
      <c r="A42" s="11"/>
      <c r="B42" s="10" t="s">
        <v>618</v>
      </c>
    </row>
    <row r="43" spans="1:2">
      <c r="A43" s="11"/>
      <c r="B43" s="10"/>
    </row>
    <row r="44" spans="1:2" ht="409.5">
      <c r="A44" s="11"/>
      <c r="B44" s="10" t="s">
        <v>619</v>
      </c>
    </row>
    <row r="45" spans="1:2">
      <c r="A45" s="11"/>
      <c r="B45" s="10"/>
    </row>
    <row r="46" spans="1:2" ht="105">
      <c r="A46" s="11"/>
      <c r="B46" s="10" t="s">
        <v>620</v>
      </c>
    </row>
    <row r="47" spans="1:2">
      <c r="A47" s="11"/>
      <c r="B47" s="10"/>
    </row>
    <row r="48" spans="1:2">
      <c r="A48" s="11"/>
      <c r="B48" s="10" t="s">
        <v>621</v>
      </c>
    </row>
    <row r="49" spans="1:2">
      <c r="A49" s="11"/>
      <c r="B49" s="10"/>
    </row>
    <row r="50" spans="1:2" ht="195">
      <c r="A50" s="11"/>
      <c r="B50" s="10" t="s">
        <v>622</v>
      </c>
    </row>
  </sheetData>
  <mergeCells count="2">
    <mergeCell ref="A1:A2"/>
    <mergeCell ref="A4:A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6" t="s">
        <v>623</v>
      </c>
      <c r="B1" s="1" t="s">
        <v>1</v>
      </c>
    </row>
    <row r="2" spans="1:2">
      <c r="A2" s="6"/>
      <c r="B2" s="1" t="s">
        <v>2</v>
      </c>
    </row>
    <row r="3" spans="1:2" ht="30">
      <c r="A3" s="7" t="s">
        <v>624</v>
      </c>
      <c r="B3" s="3"/>
    </row>
    <row r="4" spans="1:2" ht="30">
      <c r="A4" s="11" t="s">
        <v>623</v>
      </c>
      <c r="B4" s="10" t="s">
        <v>625</v>
      </c>
    </row>
    <row r="5" spans="1:2">
      <c r="A5" s="11"/>
      <c r="B5" s="10"/>
    </row>
    <row r="6" spans="1:2" ht="30">
      <c r="A6" s="11"/>
      <c r="B6" s="10" t="s">
        <v>626</v>
      </c>
    </row>
    <row r="7" spans="1:2">
      <c r="A7" s="11"/>
      <c r="B7" s="10"/>
    </row>
    <row r="8" spans="1:2" ht="409.5">
      <c r="A8" s="11"/>
      <c r="B8" s="10" t="s">
        <v>627</v>
      </c>
    </row>
    <row r="9" spans="1:2">
      <c r="A9" s="11"/>
      <c r="B9" s="10"/>
    </row>
    <row r="10" spans="1:2" ht="375">
      <c r="A10" s="11"/>
      <c r="B10" s="10" t="s">
        <v>628</v>
      </c>
    </row>
    <row r="11" spans="1:2">
      <c r="A11" s="11"/>
      <c r="B11" s="10"/>
    </row>
    <row r="12" spans="1:2" ht="360">
      <c r="A12" s="11"/>
      <c r="B12" s="10" t="s">
        <v>629</v>
      </c>
    </row>
    <row r="13" spans="1:2">
      <c r="A13" s="11"/>
      <c r="B13" s="10"/>
    </row>
    <row r="14" spans="1:2" ht="375">
      <c r="A14" s="11"/>
      <c r="B14" s="10" t="s">
        <v>630</v>
      </c>
    </row>
    <row r="15" spans="1:2">
      <c r="A15" s="11"/>
      <c r="B15" s="10"/>
    </row>
    <row r="16" spans="1:2" ht="90">
      <c r="A16" s="11"/>
      <c r="B16" s="10" t="s">
        <v>631</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632</v>
      </c>
      <c r="B1" s="1" t="s">
        <v>1</v>
      </c>
    </row>
    <row r="2" spans="1:2">
      <c r="A2" s="6"/>
      <c r="B2" s="1" t="s">
        <v>2</v>
      </c>
    </row>
    <row r="3" spans="1:2">
      <c r="A3" s="7" t="s">
        <v>633</v>
      </c>
      <c r="B3" s="3"/>
    </row>
    <row r="4" spans="1:2">
      <c r="A4" s="11" t="s">
        <v>632</v>
      </c>
      <c r="B4" s="10" t="s">
        <v>634</v>
      </c>
    </row>
    <row r="5" spans="1:2">
      <c r="A5" s="11"/>
      <c r="B5" s="10"/>
    </row>
    <row r="6" spans="1:2" ht="90">
      <c r="A6" s="11"/>
      <c r="B6" s="10" t="s">
        <v>63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85546875" bestFit="1" customWidth="1"/>
    <col min="2" max="2" width="36.5703125" bestFit="1" customWidth="1"/>
  </cols>
  <sheetData>
    <row r="1" spans="1:2">
      <c r="A1" s="6" t="s">
        <v>636</v>
      </c>
      <c r="B1" s="1" t="s">
        <v>1</v>
      </c>
    </row>
    <row r="2" spans="1:2">
      <c r="A2" s="6"/>
      <c r="B2" s="1" t="s">
        <v>2</v>
      </c>
    </row>
    <row r="3" spans="1:2">
      <c r="A3" s="7" t="s">
        <v>135</v>
      </c>
      <c r="B3" s="3"/>
    </row>
    <row r="4" spans="1:2" ht="75">
      <c r="A4" s="2" t="s">
        <v>637</v>
      </c>
      <c r="B4" s="10" t="s">
        <v>638</v>
      </c>
    </row>
    <row r="5" spans="1:2" ht="300">
      <c r="A5" s="2" t="s">
        <v>639</v>
      </c>
      <c r="B5" s="10" t="s">
        <v>201</v>
      </c>
    </row>
    <row r="6" spans="1:2">
      <c r="A6" s="11" t="s">
        <v>640</v>
      </c>
      <c r="B6" s="10" t="s">
        <v>206</v>
      </c>
    </row>
    <row r="7" spans="1:2">
      <c r="A7" s="11"/>
      <c r="B7" s="10"/>
    </row>
    <row r="8" spans="1:2" ht="315">
      <c r="A8" s="11"/>
      <c r="B8" s="10" t="s">
        <v>207</v>
      </c>
    </row>
    <row r="9" spans="1:2">
      <c r="A9" s="11"/>
      <c r="B9" s="10"/>
    </row>
    <row r="10" spans="1:2" ht="30">
      <c r="A10" s="11"/>
      <c r="B10" s="10" t="s">
        <v>208</v>
      </c>
    </row>
    <row r="11" spans="1:2">
      <c r="A11" s="11"/>
      <c r="B11" s="10"/>
    </row>
    <row r="12" spans="1:2" ht="409.5">
      <c r="A12" s="11"/>
      <c r="B12" s="10" t="s">
        <v>209</v>
      </c>
    </row>
  </sheetData>
  <mergeCells count="2">
    <mergeCell ref="A1:A2"/>
    <mergeCell ref="A6: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28515625" bestFit="1" customWidth="1"/>
    <col min="2" max="2" width="36.5703125" bestFit="1" customWidth="1"/>
  </cols>
  <sheetData>
    <row r="1" spans="1:2">
      <c r="A1" s="6" t="s">
        <v>641</v>
      </c>
      <c r="B1" s="1" t="s">
        <v>1</v>
      </c>
    </row>
    <row r="2" spans="1:2">
      <c r="A2" s="6"/>
      <c r="B2" s="1" t="s">
        <v>2</v>
      </c>
    </row>
    <row r="3" spans="1:2">
      <c r="A3" s="7" t="s">
        <v>348</v>
      </c>
      <c r="B3" s="3"/>
    </row>
    <row r="4" spans="1:2" ht="195">
      <c r="A4" s="2" t="s">
        <v>347</v>
      </c>
      <c r="B4" s="10" t="s">
        <v>64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85546875" bestFit="1" customWidth="1"/>
    <col min="2" max="2" width="36.5703125" bestFit="1" customWidth="1"/>
  </cols>
  <sheetData>
    <row r="1" spans="1:2">
      <c r="A1" s="6" t="s">
        <v>643</v>
      </c>
      <c r="B1" s="1" t="s">
        <v>1</v>
      </c>
    </row>
    <row r="2" spans="1:2">
      <c r="A2" s="6"/>
      <c r="B2" s="1" t="s">
        <v>2</v>
      </c>
    </row>
    <row r="3" spans="1:2">
      <c r="A3" s="7" t="s">
        <v>585</v>
      </c>
      <c r="B3" s="3"/>
    </row>
    <row r="4" spans="1:2" ht="270">
      <c r="A4" s="11" t="s">
        <v>584</v>
      </c>
      <c r="B4" s="10" t="s">
        <v>587</v>
      </c>
    </row>
    <row r="5" spans="1:2">
      <c r="A5" s="11"/>
      <c r="B5" s="10"/>
    </row>
    <row r="6" spans="1:2" ht="90">
      <c r="A6" s="11"/>
      <c r="B6" s="10" t="s">
        <v>588</v>
      </c>
    </row>
    <row r="7" spans="1:2">
      <c r="A7" s="11"/>
      <c r="B7" s="10"/>
    </row>
    <row r="8" spans="1:2" ht="180">
      <c r="A8" s="11"/>
      <c r="B8" s="10" t="s">
        <v>589</v>
      </c>
    </row>
    <row r="9" spans="1:2">
      <c r="A9" s="11"/>
      <c r="B9" s="10"/>
    </row>
    <row r="10" spans="1:2" ht="409.5">
      <c r="A10" s="11"/>
      <c r="B10" s="10" t="s">
        <v>590</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9"/>
  <sheetViews>
    <sheetView showGridLines="0" workbookViewId="0"/>
  </sheetViews>
  <sheetFormatPr defaultRowHeight="15"/>
  <cols>
    <col min="1" max="2" width="36.5703125" bestFit="1" customWidth="1"/>
    <col min="3" max="3" width="3.5703125" customWidth="1"/>
    <col min="4" max="4" width="11" customWidth="1"/>
    <col min="5" max="5" width="16.85546875" customWidth="1"/>
    <col min="6" max="6" width="3.5703125" customWidth="1"/>
    <col min="7" max="7" width="11" customWidth="1"/>
    <col min="8" max="8" width="16.85546875" customWidth="1"/>
    <col min="9" max="9" width="3.5703125" customWidth="1"/>
    <col min="10" max="10" width="11" customWidth="1"/>
    <col min="11" max="12" width="3.5703125" customWidth="1"/>
    <col min="13" max="13" width="11" customWidth="1"/>
    <col min="14" max="14" width="16.85546875" customWidth="1"/>
    <col min="15" max="15" width="3.5703125" customWidth="1"/>
    <col min="16" max="16" width="11" customWidth="1"/>
    <col min="17" max="17" width="16.85546875" customWidth="1"/>
    <col min="18" max="18" width="3.85546875" customWidth="1"/>
    <col min="19" max="19" width="8.28515625" customWidth="1"/>
    <col min="20" max="25" width="16.85546875" customWidth="1"/>
    <col min="26" max="26" width="11" customWidth="1"/>
    <col min="27" max="30" width="16.85546875" customWidth="1"/>
    <col min="31" max="31" width="11" customWidth="1"/>
    <col min="32" max="35" width="16.85546875" customWidth="1"/>
    <col min="36" max="36" width="7.42578125" customWidth="1"/>
  </cols>
  <sheetData>
    <row r="1" spans="1:36" ht="15" customHeight="1">
      <c r="A1" s="6" t="s">
        <v>64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c r="A3" s="7" t="s">
        <v>135</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row>
    <row r="4" spans="1:36" ht="15" customHeight="1">
      <c r="A4" s="11" t="s">
        <v>645</v>
      </c>
      <c r="B4" s="65" t="s">
        <v>145</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row>
    <row r="5" spans="1:36">
      <c r="A5" s="11"/>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row>
    <row r="6" spans="1:36">
      <c r="A6" s="11"/>
      <c r="B6" s="3"/>
      <c r="C6" s="3"/>
      <c r="D6" s="3"/>
      <c r="E6" s="3"/>
      <c r="F6" s="3"/>
      <c r="G6" s="3"/>
      <c r="H6" s="3"/>
      <c r="I6" s="3"/>
      <c r="J6" s="3"/>
      <c r="K6" s="3"/>
      <c r="L6" s="3"/>
      <c r="M6" s="34"/>
      <c r="N6" s="34"/>
      <c r="O6" s="34"/>
      <c r="P6" s="34"/>
      <c r="Q6" s="34"/>
      <c r="R6" s="34"/>
      <c r="S6" s="34"/>
      <c r="T6" s="34"/>
      <c r="U6" s="34"/>
      <c r="V6" s="34"/>
      <c r="W6" s="34"/>
      <c r="X6" s="34"/>
      <c r="Y6" s="34"/>
      <c r="Z6" s="3"/>
      <c r="AA6" s="34"/>
      <c r="AB6" s="34"/>
      <c r="AC6" s="34"/>
      <c r="AD6" s="34"/>
      <c r="AE6" s="3"/>
      <c r="AF6" s="34"/>
      <c r="AG6" s="34"/>
      <c r="AH6" s="34"/>
      <c r="AI6" s="34"/>
      <c r="AJ6" s="3"/>
    </row>
    <row r="7" spans="1:36">
      <c r="A7" s="11"/>
      <c r="B7" s="3"/>
      <c r="C7" s="3"/>
      <c r="D7" s="3"/>
      <c r="E7" s="3"/>
      <c r="F7" s="3"/>
      <c r="G7" s="3"/>
      <c r="H7" s="3"/>
      <c r="I7" s="3"/>
      <c r="J7" s="3"/>
      <c r="K7" s="3"/>
      <c r="L7" s="3"/>
      <c r="M7" s="34"/>
      <c r="N7" s="34"/>
      <c r="O7" s="34"/>
      <c r="P7" s="34"/>
      <c r="Q7" s="34"/>
      <c r="R7" s="34"/>
      <c r="S7" s="34"/>
      <c r="T7" s="34"/>
      <c r="U7" s="34"/>
      <c r="V7" s="34"/>
      <c r="W7" s="34"/>
      <c r="X7" s="34"/>
      <c r="Y7" s="34"/>
      <c r="Z7" s="3"/>
      <c r="AA7" s="34"/>
      <c r="AB7" s="34"/>
      <c r="AC7" s="34"/>
      <c r="AD7" s="34"/>
      <c r="AE7" s="3"/>
      <c r="AF7" s="34"/>
      <c r="AG7" s="34"/>
      <c r="AH7" s="34"/>
      <c r="AI7" s="34"/>
      <c r="AJ7" s="3"/>
    </row>
    <row r="8" spans="1:36" ht="15.75" thickBot="1">
      <c r="A8" s="11"/>
      <c r="B8" s="12"/>
      <c r="C8" s="35">
        <v>42094</v>
      </c>
      <c r="D8" s="35"/>
      <c r="E8" s="35"/>
      <c r="F8" s="35"/>
      <c r="G8" s="35"/>
      <c r="H8" s="35"/>
      <c r="I8" s="35"/>
      <c r="J8" s="35"/>
      <c r="K8" s="35"/>
      <c r="L8" s="35"/>
      <c r="M8" s="35"/>
      <c r="N8" s="36"/>
      <c r="O8" s="36"/>
      <c r="P8" s="36"/>
      <c r="Q8" s="35">
        <v>42004</v>
      </c>
      <c r="R8" s="35"/>
      <c r="S8" s="35"/>
      <c r="T8" s="35"/>
      <c r="U8" s="35"/>
      <c r="V8" s="35"/>
      <c r="W8" s="35"/>
      <c r="X8" s="35"/>
      <c r="Y8" s="35"/>
      <c r="Z8" s="35"/>
      <c r="AA8" s="35"/>
      <c r="AB8" s="35"/>
      <c r="AC8" s="35"/>
      <c r="AD8" s="35"/>
      <c r="AE8" s="35"/>
      <c r="AF8" s="35"/>
      <c r="AG8" s="35"/>
      <c r="AH8" s="35"/>
      <c r="AI8" s="35"/>
      <c r="AJ8" s="35"/>
    </row>
    <row r="9" spans="1:36" ht="15.75" thickBot="1">
      <c r="A9" s="11"/>
      <c r="B9" s="12"/>
      <c r="C9" s="14"/>
      <c r="D9" s="14"/>
      <c r="E9" s="14"/>
      <c r="F9" s="37" t="s">
        <v>146</v>
      </c>
      <c r="G9" s="37"/>
      <c r="H9" s="37"/>
      <c r="I9" s="37"/>
      <c r="J9" s="37"/>
      <c r="K9" s="37"/>
      <c r="L9" s="37"/>
      <c r="M9" s="37"/>
      <c r="N9" s="37"/>
      <c r="O9" s="36"/>
      <c r="P9" s="36"/>
      <c r="Q9" s="36"/>
      <c r="R9" s="38"/>
      <c r="S9" s="38"/>
      <c r="T9" s="38"/>
      <c r="U9" s="38"/>
      <c r="V9" s="38"/>
      <c r="W9" s="38"/>
      <c r="X9" s="37" t="s">
        <v>146</v>
      </c>
      <c r="Y9" s="37"/>
      <c r="Z9" s="37"/>
      <c r="AA9" s="37"/>
      <c r="AB9" s="37"/>
      <c r="AC9" s="37"/>
      <c r="AD9" s="37"/>
      <c r="AE9" s="37"/>
      <c r="AF9" s="37"/>
      <c r="AG9" s="37"/>
      <c r="AH9" s="37"/>
      <c r="AI9" s="37"/>
      <c r="AJ9" s="37"/>
    </row>
    <row r="10" spans="1:36" ht="15" customHeight="1">
      <c r="A10" s="11"/>
      <c r="B10" s="12"/>
      <c r="C10" s="13"/>
      <c r="D10" s="13"/>
      <c r="E10" s="13"/>
      <c r="F10" s="38" t="s">
        <v>147</v>
      </c>
      <c r="G10" s="38"/>
      <c r="H10" s="13"/>
      <c r="I10" s="13"/>
      <c r="J10" s="13"/>
      <c r="K10" s="13"/>
      <c r="L10" s="13"/>
      <c r="M10" s="38"/>
      <c r="N10" s="38"/>
      <c r="O10" s="36"/>
      <c r="P10" s="36"/>
      <c r="Q10" s="36"/>
      <c r="R10" s="36"/>
      <c r="S10" s="36"/>
      <c r="T10" s="36"/>
      <c r="U10" s="36"/>
      <c r="V10" s="36"/>
      <c r="W10" s="36"/>
      <c r="X10" s="38" t="s">
        <v>147</v>
      </c>
      <c r="Y10" s="38"/>
      <c r="Z10" s="38"/>
      <c r="AA10" s="38"/>
      <c r="AB10" s="38"/>
      <c r="AC10" s="38"/>
      <c r="AD10" s="38"/>
      <c r="AE10" s="13"/>
      <c r="AF10" s="38"/>
      <c r="AG10" s="38"/>
      <c r="AH10" s="38"/>
      <c r="AI10" s="38"/>
      <c r="AJ10" s="13"/>
    </row>
    <row r="11" spans="1:36" ht="15" customHeight="1">
      <c r="A11" s="11"/>
      <c r="B11" s="12"/>
      <c r="C11" s="13"/>
      <c r="D11" s="13"/>
      <c r="E11" s="13"/>
      <c r="F11" s="36" t="s">
        <v>148</v>
      </c>
      <c r="G11" s="36"/>
      <c r="H11" s="13"/>
      <c r="I11" s="36" t="s">
        <v>149</v>
      </c>
      <c r="J11" s="36"/>
      <c r="K11" s="13"/>
      <c r="L11" s="13"/>
      <c r="M11" s="36"/>
      <c r="N11" s="36"/>
      <c r="O11" s="36"/>
      <c r="P11" s="36"/>
      <c r="Q11" s="36"/>
      <c r="R11" s="36"/>
      <c r="S11" s="36"/>
      <c r="T11" s="36"/>
      <c r="U11" s="36"/>
      <c r="V11" s="36"/>
      <c r="W11" s="36"/>
      <c r="X11" s="36" t="s">
        <v>148</v>
      </c>
      <c r="Y11" s="36"/>
      <c r="Z11" s="36"/>
      <c r="AA11" s="36"/>
      <c r="AB11" s="36"/>
      <c r="AC11" s="36" t="s">
        <v>149</v>
      </c>
      <c r="AD11" s="36"/>
      <c r="AE11" s="36"/>
      <c r="AF11" s="36"/>
      <c r="AG11" s="36"/>
      <c r="AH11" s="36"/>
      <c r="AI11" s="36"/>
      <c r="AJ11" s="13"/>
    </row>
    <row r="12" spans="1:36" ht="15" customHeight="1">
      <c r="A12" s="11"/>
      <c r="B12" s="12"/>
      <c r="C12" s="13"/>
      <c r="D12" s="13"/>
      <c r="E12" s="13"/>
      <c r="F12" s="36" t="s">
        <v>150</v>
      </c>
      <c r="G12" s="36"/>
      <c r="H12" s="13"/>
      <c r="I12" s="36" t="s">
        <v>151</v>
      </c>
      <c r="J12" s="36"/>
      <c r="K12" s="13"/>
      <c r="L12" s="36" t="s">
        <v>152</v>
      </c>
      <c r="M12" s="36"/>
      <c r="N12" s="36"/>
      <c r="O12" s="36"/>
      <c r="P12" s="36"/>
      <c r="Q12" s="36"/>
      <c r="R12" s="36"/>
      <c r="S12" s="36"/>
      <c r="T12" s="36"/>
      <c r="U12" s="36"/>
      <c r="V12" s="36"/>
      <c r="W12" s="36"/>
      <c r="X12" s="36"/>
      <c r="Y12" s="36" t="s">
        <v>150</v>
      </c>
      <c r="Z12" s="36"/>
      <c r="AA12" s="36"/>
      <c r="AB12" s="36"/>
      <c r="AC12" s="36"/>
      <c r="AD12" s="36" t="s">
        <v>151</v>
      </c>
      <c r="AE12" s="36"/>
      <c r="AF12" s="36"/>
      <c r="AG12" s="36"/>
      <c r="AH12" s="36"/>
      <c r="AI12" s="36" t="s">
        <v>152</v>
      </c>
      <c r="AJ12" s="36"/>
    </row>
    <row r="13" spans="1:36" ht="15" customHeight="1">
      <c r="A13" s="11"/>
      <c r="B13" s="12"/>
      <c r="C13" s="13"/>
      <c r="D13" s="13"/>
      <c r="E13" s="13"/>
      <c r="F13" s="36" t="s">
        <v>153</v>
      </c>
      <c r="G13" s="36"/>
      <c r="H13" s="13"/>
      <c r="I13" s="36" t="s">
        <v>154</v>
      </c>
      <c r="J13" s="36"/>
      <c r="K13" s="13"/>
      <c r="L13" s="36" t="s">
        <v>154</v>
      </c>
      <c r="M13" s="36"/>
      <c r="N13" s="36"/>
      <c r="O13" s="36"/>
      <c r="P13" s="36"/>
      <c r="Q13" s="36"/>
      <c r="R13" s="36"/>
      <c r="S13" s="36"/>
      <c r="T13" s="36"/>
      <c r="U13" s="36"/>
      <c r="V13" s="36"/>
      <c r="W13" s="36"/>
      <c r="X13" s="36"/>
      <c r="Y13" s="36" t="s">
        <v>153</v>
      </c>
      <c r="Z13" s="36"/>
      <c r="AA13" s="36"/>
      <c r="AB13" s="36"/>
      <c r="AC13" s="36"/>
      <c r="AD13" s="36" t="s">
        <v>154</v>
      </c>
      <c r="AE13" s="36"/>
      <c r="AF13" s="36"/>
      <c r="AG13" s="36"/>
      <c r="AH13" s="36"/>
      <c r="AI13" s="36" t="s">
        <v>154</v>
      </c>
      <c r="AJ13" s="36"/>
    </row>
    <row r="14" spans="1:36" ht="15.75" thickBot="1">
      <c r="A14" s="11"/>
      <c r="B14" s="17"/>
      <c r="C14" s="39" t="s">
        <v>155</v>
      </c>
      <c r="D14" s="39"/>
      <c r="E14" s="16"/>
      <c r="F14" s="39" t="s">
        <v>156</v>
      </c>
      <c r="G14" s="39"/>
      <c r="H14" s="16"/>
      <c r="I14" s="39" t="s">
        <v>157</v>
      </c>
      <c r="J14" s="39"/>
      <c r="K14" s="16"/>
      <c r="L14" s="39" t="s">
        <v>158</v>
      </c>
      <c r="M14" s="39"/>
      <c r="N14" s="39"/>
      <c r="O14" s="39"/>
      <c r="P14" s="39"/>
      <c r="Q14" s="39"/>
      <c r="R14" s="39"/>
      <c r="S14" s="39" t="s">
        <v>155</v>
      </c>
      <c r="T14" s="39"/>
      <c r="U14" s="39"/>
      <c r="V14" s="39"/>
      <c r="W14" s="39"/>
      <c r="X14" s="39"/>
      <c r="Y14" s="39" t="s">
        <v>156</v>
      </c>
      <c r="Z14" s="39"/>
      <c r="AA14" s="39"/>
      <c r="AB14" s="39"/>
      <c r="AC14" s="39"/>
      <c r="AD14" s="39" t="s">
        <v>157</v>
      </c>
      <c r="AE14" s="39"/>
      <c r="AF14" s="39"/>
      <c r="AG14" s="39"/>
      <c r="AH14" s="39"/>
      <c r="AI14" s="39" t="s">
        <v>158</v>
      </c>
      <c r="AJ14" s="39"/>
    </row>
    <row r="15" spans="1:36" ht="30">
      <c r="A15" s="11"/>
      <c r="B15" s="18" t="s">
        <v>159</v>
      </c>
      <c r="C15" s="18"/>
      <c r="D15" s="18"/>
      <c r="E15" s="18"/>
      <c r="F15" s="18"/>
      <c r="G15" s="18"/>
      <c r="H15" s="18"/>
      <c r="I15" s="18"/>
      <c r="J15" s="18"/>
      <c r="K15" s="18"/>
      <c r="L15" s="18"/>
      <c r="M15" s="40"/>
      <c r="N15" s="40"/>
      <c r="O15" s="40"/>
      <c r="P15" s="40"/>
      <c r="Q15" s="40"/>
      <c r="R15" s="40"/>
      <c r="S15" s="40"/>
      <c r="T15" s="40"/>
      <c r="U15" s="40"/>
      <c r="V15" s="40"/>
      <c r="W15" s="40"/>
      <c r="X15" s="40"/>
      <c r="Y15" s="40"/>
      <c r="Z15" s="18"/>
      <c r="AA15" s="40"/>
      <c r="AB15" s="40"/>
      <c r="AC15" s="40"/>
      <c r="AD15" s="40"/>
      <c r="AE15" s="18"/>
      <c r="AF15" s="40"/>
      <c r="AG15" s="40"/>
      <c r="AH15" s="40"/>
      <c r="AI15" s="40"/>
      <c r="AJ15" s="18"/>
    </row>
    <row r="16" spans="1:36">
      <c r="A16" s="11"/>
      <c r="B16" s="3" t="s">
        <v>160</v>
      </c>
      <c r="C16" s="20"/>
      <c r="D16" s="20"/>
      <c r="E16" s="20"/>
      <c r="F16" s="20"/>
      <c r="G16" s="20"/>
      <c r="H16" s="20"/>
      <c r="I16" s="20"/>
      <c r="J16" s="20"/>
      <c r="K16" s="20"/>
      <c r="L16" s="20"/>
      <c r="M16" s="41"/>
      <c r="N16" s="41"/>
      <c r="O16" s="34"/>
      <c r="P16" s="34"/>
      <c r="Q16" s="34"/>
      <c r="R16" s="41"/>
      <c r="S16" s="41"/>
      <c r="T16" s="41"/>
      <c r="U16" s="41"/>
      <c r="V16" s="41"/>
      <c r="W16" s="41"/>
      <c r="X16" s="41"/>
      <c r="Y16" s="41"/>
      <c r="Z16" s="20"/>
      <c r="AA16" s="41"/>
      <c r="AB16" s="41"/>
      <c r="AC16" s="41"/>
      <c r="AD16" s="41"/>
      <c r="AE16" s="20"/>
      <c r="AF16" s="41"/>
      <c r="AG16" s="41"/>
      <c r="AH16" s="41"/>
      <c r="AI16" s="41"/>
      <c r="AJ16" s="20"/>
    </row>
    <row r="17" spans="1:36" ht="15" customHeight="1">
      <c r="A17" s="11"/>
      <c r="B17" s="21" t="s">
        <v>161</v>
      </c>
      <c r="C17" s="22" t="s">
        <v>162</v>
      </c>
      <c r="D17" s="19">
        <v>210.9</v>
      </c>
      <c r="E17" s="19"/>
      <c r="F17" s="22" t="s">
        <v>162</v>
      </c>
      <c r="G17" s="19" t="s">
        <v>163</v>
      </c>
      <c r="H17" s="19"/>
      <c r="I17" s="22" t="s">
        <v>162</v>
      </c>
      <c r="J17" s="19">
        <v>210.9</v>
      </c>
      <c r="K17" s="19"/>
      <c r="L17" s="22" t="s">
        <v>162</v>
      </c>
      <c r="M17" s="42" t="s">
        <v>163</v>
      </c>
      <c r="N17" s="42"/>
      <c r="O17" s="42"/>
      <c r="P17" s="42"/>
      <c r="Q17" s="42"/>
      <c r="R17" s="43" t="s">
        <v>162</v>
      </c>
      <c r="S17" s="43"/>
      <c r="T17" s="42">
        <v>185.3</v>
      </c>
      <c r="U17" s="42"/>
      <c r="V17" s="42"/>
      <c r="W17" s="42"/>
      <c r="X17" s="43" t="s">
        <v>162</v>
      </c>
      <c r="Y17" s="43"/>
      <c r="Z17" s="19" t="s">
        <v>163</v>
      </c>
      <c r="AA17" s="42"/>
      <c r="AB17" s="42"/>
      <c r="AC17" s="43" t="s">
        <v>162</v>
      </c>
      <c r="AD17" s="43"/>
      <c r="AE17" s="19">
        <v>185.3</v>
      </c>
      <c r="AF17" s="42"/>
      <c r="AG17" s="42"/>
      <c r="AH17" s="43" t="s">
        <v>162</v>
      </c>
      <c r="AI17" s="43"/>
      <c r="AJ17" s="19" t="s">
        <v>163</v>
      </c>
    </row>
    <row r="18" spans="1:36" ht="30.75" thickBot="1">
      <c r="A18" s="11"/>
      <c r="B18" s="23" t="s">
        <v>164</v>
      </c>
      <c r="C18" s="24"/>
      <c r="D18" s="25">
        <v>8.1999999999999993</v>
      </c>
      <c r="E18" s="25"/>
      <c r="F18" s="25"/>
      <c r="G18" s="25" t="s">
        <v>163</v>
      </c>
      <c r="H18" s="25"/>
      <c r="I18" s="25"/>
      <c r="J18" s="25">
        <v>8.1999999999999993</v>
      </c>
      <c r="K18" s="25"/>
      <c r="L18" s="25"/>
      <c r="M18" s="44" t="s">
        <v>163</v>
      </c>
      <c r="N18" s="44"/>
      <c r="O18" s="34"/>
      <c r="P18" s="34"/>
      <c r="Q18" s="34"/>
      <c r="R18" s="45"/>
      <c r="S18" s="45"/>
      <c r="T18" s="44">
        <v>6.9</v>
      </c>
      <c r="U18" s="44"/>
      <c r="V18" s="44"/>
      <c r="W18" s="44"/>
      <c r="X18" s="44"/>
      <c r="Y18" s="44"/>
      <c r="Z18" s="25" t="s">
        <v>163</v>
      </c>
      <c r="AA18" s="44"/>
      <c r="AB18" s="44"/>
      <c r="AC18" s="44"/>
      <c r="AD18" s="44"/>
      <c r="AE18" s="25">
        <v>6.9</v>
      </c>
      <c r="AF18" s="44"/>
      <c r="AG18" s="44"/>
      <c r="AH18" s="44"/>
      <c r="AI18" s="44"/>
      <c r="AJ18" s="25" t="s">
        <v>163</v>
      </c>
    </row>
    <row r="19" spans="1:36" ht="15" customHeight="1">
      <c r="A19" s="11"/>
      <c r="B19" s="21" t="s">
        <v>165</v>
      </c>
      <c r="C19" s="26"/>
      <c r="D19" s="18">
        <v>219.1</v>
      </c>
      <c r="E19" s="18"/>
      <c r="F19" s="18"/>
      <c r="G19" s="18" t="s">
        <v>163</v>
      </c>
      <c r="H19" s="18"/>
      <c r="I19" s="18"/>
      <c r="J19" s="18">
        <v>219.1</v>
      </c>
      <c r="K19" s="18"/>
      <c r="L19" s="18"/>
      <c r="M19" s="40" t="s">
        <v>163</v>
      </c>
      <c r="N19" s="40"/>
      <c r="O19" s="42"/>
      <c r="P19" s="42"/>
      <c r="Q19" s="42"/>
      <c r="R19" s="46"/>
      <c r="S19" s="46"/>
      <c r="T19" s="40">
        <v>192.2</v>
      </c>
      <c r="U19" s="40"/>
      <c r="V19" s="40"/>
      <c r="W19" s="40"/>
      <c r="X19" s="40"/>
      <c r="Y19" s="40"/>
      <c r="Z19" s="18" t="s">
        <v>163</v>
      </c>
      <c r="AA19" s="40"/>
      <c r="AB19" s="40"/>
      <c r="AC19" s="40"/>
      <c r="AD19" s="40"/>
      <c r="AE19" s="18">
        <v>192.2</v>
      </c>
      <c r="AF19" s="40"/>
      <c r="AG19" s="40"/>
      <c r="AH19" s="40"/>
      <c r="AI19" s="40"/>
      <c r="AJ19" s="18" t="s">
        <v>163</v>
      </c>
    </row>
    <row r="20" spans="1:36">
      <c r="A20" s="11"/>
      <c r="B20" s="3"/>
      <c r="C20" s="20"/>
      <c r="D20" s="20"/>
      <c r="E20" s="20"/>
      <c r="F20" s="20"/>
      <c r="G20" s="20"/>
      <c r="H20" s="20"/>
      <c r="I20" s="20"/>
      <c r="J20" s="20"/>
      <c r="K20" s="20"/>
      <c r="L20" s="20"/>
      <c r="M20" s="41"/>
      <c r="N20" s="41"/>
      <c r="O20" s="34"/>
      <c r="P20" s="34"/>
      <c r="Q20" s="34"/>
      <c r="R20" s="41"/>
      <c r="S20" s="41"/>
      <c r="T20" s="41"/>
      <c r="U20" s="41"/>
      <c r="V20" s="41"/>
      <c r="W20" s="41"/>
      <c r="X20" s="41"/>
      <c r="Y20" s="41"/>
      <c r="Z20" s="20"/>
      <c r="AA20" s="41"/>
      <c r="AB20" s="41"/>
      <c r="AC20" s="41"/>
      <c r="AD20" s="41"/>
      <c r="AE20" s="20"/>
      <c r="AF20" s="41"/>
      <c r="AG20" s="41"/>
      <c r="AH20" s="41"/>
      <c r="AI20" s="41"/>
      <c r="AJ20" s="20"/>
    </row>
    <row r="21" spans="1:36" ht="30">
      <c r="A21" s="11"/>
      <c r="B21" s="19" t="s">
        <v>166</v>
      </c>
      <c r="C21" s="27"/>
      <c r="D21" s="27"/>
      <c r="E21" s="27"/>
      <c r="F21" s="27"/>
      <c r="G21" s="27"/>
      <c r="H21" s="27"/>
      <c r="I21" s="27"/>
      <c r="J21" s="27"/>
      <c r="K21" s="27"/>
      <c r="L21" s="27"/>
      <c r="M21" s="47"/>
      <c r="N21" s="47"/>
      <c r="O21" s="42"/>
      <c r="P21" s="42"/>
      <c r="Q21" s="42"/>
      <c r="R21" s="47"/>
      <c r="S21" s="47"/>
      <c r="T21" s="47"/>
      <c r="U21" s="47"/>
      <c r="V21" s="47"/>
      <c r="W21" s="47"/>
      <c r="X21" s="47"/>
      <c r="Y21" s="47"/>
      <c r="Z21" s="27"/>
      <c r="AA21" s="47"/>
      <c r="AB21" s="47"/>
      <c r="AC21" s="47"/>
      <c r="AD21" s="47"/>
      <c r="AE21" s="27"/>
      <c r="AF21" s="47"/>
      <c r="AG21" s="47"/>
      <c r="AH21" s="47"/>
      <c r="AI21" s="47"/>
      <c r="AJ21" s="27"/>
    </row>
    <row r="22" spans="1:36" ht="30">
      <c r="A22" s="11"/>
      <c r="B22" s="23" t="s">
        <v>164</v>
      </c>
      <c r="C22" s="28"/>
      <c r="D22" s="3">
        <v>187.3</v>
      </c>
      <c r="E22" s="3"/>
      <c r="F22" s="28"/>
      <c r="G22" s="3">
        <v>136.9</v>
      </c>
      <c r="H22" s="3"/>
      <c r="I22" s="3"/>
      <c r="J22" s="3">
        <v>50.4</v>
      </c>
      <c r="K22" s="3"/>
      <c r="L22" s="28"/>
      <c r="M22" s="34" t="s">
        <v>163</v>
      </c>
      <c r="N22" s="34"/>
      <c r="O22" s="34"/>
      <c r="P22" s="34"/>
      <c r="Q22" s="34"/>
      <c r="R22" s="48"/>
      <c r="S22" s="48"/>
      <c r="T22" s="34">
        <v>274.10000000000002</v>
      </c>
      <c r="U22" s="34"/>
      <c r="V22" s="34"/>
      <c r="W22" s="34"/>
      <c r="X22" s="48"/>
      <c r="Y22" s="48"/>
      <c r="Z22" s="3">
        <v>219.9</v>
      </c>
      <c r="AA22" s="34"/>
      <c r="AB22" s="34"/>
      <c r="AC22" s="48"/>
      <c r="AD22" s="48"/>
      <c r="AE22" s="3">
        <v>54.2</v>
      </c>
      <c r="AF22" s="34"/>
      <c r="AG22" s="34"/>
      <c r="AH22" s="48"/>
      <c r="AI22" s="48"/>
      <c r="AJ22" s="3" t="s">
        <v>163</v>
      </c>
    </row>
    <row r="23" spans="1:36" ht="15" customHeight="1">
      <c r="A23" s="11"/>
      <c r="B23" s="21" t="s">
        <v>167</v>
      </c>
      <c r="C23" s="22"/>
      <c r="D23" s="19">
        <v>197.9</v>
      </c>
      <c r="E23" s="19"/>
      <c r="F23" s="22"/>
      <c r="G23" s="19">
        <v>4.5</v>
      </c>
      <c r="H23" s="19"/>
      <c r="I23" s="19"/>
      <c r="J23" s="19">
        <v>193.4</v>
      </c>
      <c r="K23" s="19"/>
      <c r="L23" s="22"/>
      <c r="M23" s="42" t="s">
        <v>163</v>
      </c>
      <c r="N23" s="42"/>
      <c r="O23" s="42"/>
      <c r="P23" s="42"/>
      <c r="Q23" s="42"/>
      <c r="R23" s="43"/>
      <c r="S23" s="43"/>
      <c r="T23" s="42">
        <v>291</v>
      </c>
      <c r="U23" s="42"/>
      <c r="V23" s="42"/>
      <c r="W23" s="42"/>
      <c r="X23" s="43"/>
      <c r="Y23" s="43"/>
      <c r="Z23" s="19">
        <v>5.6</v>
      </c>
      <c r="AA23" s="42"/>
      <c r="AB23" s="42"/>
      <c r="AC23" s="43"/>
      <c r="AD23" s="43"/>
      <c r="AE23" s="19">
        <v>285.39999999999998</v>
      </c>
      <c r="AF23" s="42"/>
      <c r="AG23" s="42"/>
      <c r="AH23" s="43"/>
      <c r="AI23" s="43"/>
      <c r="AJ23" s="19" t="s">
        <v>163</v>
      </c>
    </row>
    <row r="24" spans="1:36" ht="30.75" thickBot="1">
      <c r="A24" s="11"/>
      <c r="B24" s="23" t="s">
        <v>168</v>
      </c>
      <c r="C24" s="29"/>
      <c r="D24" s="25">
        <v>42.8</v>
      </c>
      <c r="E24" s="25"/>
      <c r="F24" s="29"/>
      <c r="G24" s="25" t="s">
        <v>163</v>
      </c>
      <c r="H24" s="25"/>
      <c r="I24" s="25"/>
      <c r="J24" s="25">
        <v>41.5</v>
      </c>
      <c r="K24" s="25"/>
      <c r="L24" s="29"/>
      <c r="M24" s="44">
        <v>1.3</v>
      </c>
      <c r="N24" s="44"/>
      <c r="O24" s="34"/>
      <c r="P24" s="34"/>
      <c r="Q24" s="34"/>
      <c r="R24" s="49"/>
      <c r="S24" s="49"/>
      <c r="T24" s="44">
        <v>59.5</v>
      </c>
      <c r="U24" s="44"/>
      <c r="V24" s="44"/>
      <c r="W24" s="44"/>
      <c r="X24" s="49"/>
      <c r="Y24" s="49"/>
      <c r="Z24" s="25" t="s">
        <v>163</v>
      </c>
      <c r="AA24" s="44"/>
      <c r="AB24" s="44"/>
      <c r="AC24" s="49"/>
      <c r="AD24" s="49"/>
      <c r="AE24" s="25">
        <v>58.1</v>
      </c>
      <c r="AF24" s="44"/>
      <c r="AG24" s="44"/>
      <c r="AH24" s="49"/>
      <c r="AI24" s="49"/>
      <c r="AJ24" s="25">
        <v>1.4</v>
      </c>
    </row>
    <row r="25" spans="1:36" ht="30">
      <c r="A25" s="11"/>
      <c r="B25" s="21" t="s">
        <v>169</v>
      </c>
      <c r="C25" s="30"/>
      <c r="D25" s="18">
        <v>428</v>
      </c>
      <c r="E25" s="18"/>
      <c r="F25" s="30"/>
      <c r="G25" s="18">
        <v>141.4</v>
      </c>
      <c r="H25" s="18"/>
      <c r="I25" s="30"/>
      <c r="J25" s="18">
        <v>285.3</v>
      </c>
      <c r="K25" s="18"/>
      <c r="L25" s="30"/>
      <c r="M25" s="40">
        <v>1.3</v>
      </c>
      <c r="N25" s="40"/>
      <c r="O25" s="42"/>
      <c r="P25" s="42"/>
      <c r="Q25" s="42"/>
      <c r="R25" s="50"/>
      <c r="S25" s="50"/>
      <c r="T25" s="40">
        <v>624.6</v>
      </c>
      <c r="U25" s="40"/>
      <c r="V25" s="40"/>
      <c r="W25" s="40"/>
      <c r="X25" s="50"/>
      <c r="Y25" s="50"/>
      <c r="Z25" s="18">
        <v>225.5</v>
      </c>
      <c r="AA25" s="40"/>
      <c r="AB25" s="40"/>
      <c r="AC25" s="50"/>
      <c r="AD25" s="50"/>
      <c r="AE25" s="18">
        <v>397.7</v>
      </c>
      <c r="AF25" s="40"/>
      <c r="AG25" s="40"/>
      <c r="AH25" s="50"/>
      <c r="AI25" s="50"/>
      <c r="AJ25" s="18">
        <v>1.4</v>
      </c>
    </row>
    <row r="26" spans="1:36">
      <c r="A26" s="11"/>
      <c r="B26" s="3"/>
      <c r="C26" s="28"/>
      <c r="D26" s="3"/>
      <c r="E26" s="3"/>
      <c r="F26" s="28"/>
      <c r="G26" s="3"/>
      <c r="H26" s="3"/>
      <c r="I26" s="28"/>
      <c r="J26" s="3"/>
      <c r="K26" s="3"/>
      <c r="L26" s="28"/>
      <c r="M26" s="34"/>
      <c r="N26" s="34"/>
      <c r="O26" s="34"/>
      <c r="P26" s="34"/>
      <c r="Q26" s="34"/>
      <c r="R26" s="48"/>
      <c r="S26" s="48"/>
      <c r="T26" s="34"/>
      <c r="U26" s="34"/>
      <c r="V26" s="34"/>
      <c r="W26" s="34"/>
      <c r="X26" s="48"/>
      <c r="Y26" s="48"/>
      <c r="Z26" s="3"/>
      <c r="AA26" s="34"/>
      <c r="AB26" s="34"/>
      <c r="AC26" s="48"/>
      <c r="AD26" s="48"/>
      <c r="AE26" s="3"/>
      <c r="AF26" s="34"/>
      <c r="AG26" s="34"/>
      <c r="AH26" s="48"/>
      <c r="AI26" s="48"/>
      <c r="AJ26" s="3"/>
    </row>
    <row r="27" spans="1:36" ht="15" customHeight="1">
      <c r="A27" s="11"/>
      <c r="B27" s="19" t="s">
        <v>170</v>
      </c>
      <c r="C27" s="22"/>
      <c r="D27" s="19">
        <v>82.5</v>
      </c>
      <c r="E27" s="19"/>
      <c r="F27" s="22"/>
      <c r="G27" s="19" t="s">
        <v>163</v>
      </c>
      <c r="H27" s="19"/>
      <c r="I27" s="22"/>
      <c r="J27" s="19">
        <v>82.5</v>
      </c>
      <c r="K27" s="19"/>
      <c r="L27" s="22"/>
      <c r="M27" s="42" t="s">
        <v>163</v>
      </c>
      <c r="N27" s="42"/>
      <c r="O27" s="42"/>
      <c r="P27" s="42"/>
      <c r="Q27" s="42"/>
      <c r="R27" s="43"/>
      <c r="S27" s="43"/>
      <c r="T27" s="42">
        <v>28.3</v>
      </c>
      <c r="U27" s="42"/>
      <c r="V27" s="42"/>
      <c r="W27" s="42"/>
      <c r="X27" s="43"/>
      <c r="Y27" s="43"/>
      <c r="Z27" s="19" t="s">
        <v>163</v>
      </c>
      <c r="AA27" s="42"/>
      <c r="AB27" s="42"/>
      <c r="AC27" s="43"/>
      <c r="AD27" s="43"/>
      <c r="AE27" s="19">
        <v>28.3</v>
      </c>
      <c r="AF27" s="42"/>
      <c r="AG27" s="42"/>
      <c r="AH27" s="43"/>
      <c r="AI27" s="43"/>
      <c r="AJ27" s="19" t="s">
        <v>163</v>
      </c>
    </row>
    <row r="28" spans="1:36" ht="15.75" thickBot="1">
      <c r="A28" s="11"/>
      <c r="B28" s="25"/>
      <c r="C28" s="29"/>
      <c r="D28" s="25"/>
      <c r="E28" s="25"/>
      <c r="F28" s="29"/>
      <c r="G28" s="25"/>
      <c r="H28" s="25"/>
      <c r="I28" s="29"/>
      <c r="J28" s="25"/>
      <c r="K28" s="25"/>
      <c r="L28" s="29"/>
      <c r="M28" s="44"/>
      <c r="N28" s="44"/>
      <c r="O28" s="34"/>
      <c r="P28" s="34"/>
      <c r="Q28" s="34"/>
      <c r="R28" s="49"/>
      <c r="S28" s="49"/>
      <c r="T28" s="44"/>
      <c r="U28" s="44"/>
      <c r="V28" s="44"/>
      <c r="W28" s="44"/>
      <c r="X28" s="49"/>
      <c r="Y28" s="49"/>
      <c r="Z28" s="25"/>
      <c r="AA28" s="44"/>
      <c r="AB28" s="44"/>
      <c r="AC28" s="49"/>
      <c r="AD28" s="49"/>
      <c r="AE28" s="25"/>
      <c r="AF28" s="44"/>
      <c r="AG28" s="44"/>
      <c r="AH28" s="49"/>
      <c r="AI28" s="49"/>
      <c r="AJ28" s="25"/>
    </row>
    <row r="29" spans="1:36" ht="15.75" thickBot="1">
      <c r="A29" s="11"/>
      <c r="B29" s="31" t="s">
        <v>171</v>
      </c>
      <c r="C29" s="32" t="s">
        <v>162</v>
      </c>
      <c r="D29" s="31">
        <v>729.6</v>
      </c>
      <c r="E29" s="31"/>
      <c r="F29" s="32" t="s">
        <v>162</v>
      </c>
      <c r="G29" s="31">
        <v>141.4</v>
      </c>
      <c r="H29" s="31"/>
      <c r="I29" s="32" t="s">
        <v>162</v>
      </c>
      <c r="J29" s="31">
        <v>586.9</v>
      </c>
      <c r="K29" s="31"/>
      <c r="L29" s="32" t="s">
        <v>162</v>
      </c>
      <c r="M29" s="51">
        <v>1.3</v>
      </c>
      <c r="N29" s="51"/>
      <c r="O29" s="42"/>
      <c r="P29" s="42"/>
      <c r="Q29" s="42"/>
      <c r="R29" s="52" t="s">
        <v>162</v>
      </c>
      <c r="S29" s="52"/>
      <c r="T29" s="51">
        <v>845.1</v>
      </c>
      <c r="U29" s="51"/>
      <c r="V29" s="51"/>
      <c r="W29" s="51"/>
      <c r="X29" s="52" t="s">
        <v>162</v>
      </c>
      <c r="Y29" s="52"/>
      <c r="Z29" s="31">
        <v>225.5</v>
      </c>
      <c r="AA29" s="51"/>
      <c r="AB29" s="51"/>
      <c r="AC29" s="52" t="s">
        <v>162</v>
      </c>
      <c r="AD29" s="52"/>
      <c r="AE29" s="31">
        <v>618.20000000000005</v>
      </c>
      <c r="AF29" s="51"/>
      <c r="AG29" s="51"/>
      <c r="AH29" s="52" t="s">
        <v>162</v>
      </c>
      <c r="AI29" s="52"/>
      <c r="AJ29" s="31">
        <v>1.4</v>
      </c>
    </row>
    <row r="30" spans="1:36" ht="15.75" thickTop="1">
      <c r="A30" s="11"/>
      <c r="B30" s="3"/>
      <c r="C30" s="28"/>
      <c r="D30" s="3"/>
      <c r="E30" s="3"/>
      <c r="F30" s="28"/>
      <c r="G30" s="3"/>
      <c r="H30" s="3"/>
      <c r="I30" s="28"/>
      <c r="J30" s="3"/>
      <c r="K30" s="3"/>
      <c r="L30" s="28"/>
      <c r="M30" s="53"/>
      <c r="N30" s="53"/>
      <c r="O30" s="34"/>
      <c r="P30" s="34"/>
      <c r="Q30" s="34"/>
      <c r="R30" s="54"/>
      <c r="S30" s="54"/>
      <c r="T30" s="53"/>
      <c r="U30" s="53"/>
      <c r="V30" s="53"/>
      <c r="W30" s="53"/>
      <c r="X30" s="54"/>
      <c r="Y30" s="54"/>
      <c r="Z30" s="3"/>
      <c r="AA30" s="53"/>
      <c r="AB30" s="53"/>
      <c r="AC30" s="54"/>
      <c r="AD30" s="54"/>
      <c r="AE30" s="3"/>
      <c r="AF30" s="53"/>
      <c r="AG30" s="53"/>
      <c r="AH30" s="54"/>
      <c r="AI30" s="54"/>
      <c r="AJ30" s="3"/>
    </row>
    <row r="31" spans="1:36" ht="30">
      <c r="A31" s="11"/>
      <c r="B31" s="19" t="s">
        <v>172</v>
      </c>
      <c r="C31" s="22"/>
      <c r="D31" s="19"/>
      <c r="E31" s="19"/>
      <c r="F31" s="22"/>
      <c r="G31" s="19"/>
      <c r="H31" s="19"/>
      <c r="I31" s="22"/>
      <c r="J31" s="19"/>
      <c r="K31" s="19"/>
      <c r="L31" s="22"/>
      <c r="M31" s="42"/>
      <c r="N31" s="42"/>
      <c r="O31" s="42"/>
      <c r="P31" s="42"/>
      <c r="Q31" s="42"/>
      <c r="R31" s="43"/>
      <c r="S31" s="43"/>
      <c r="T31" s="42"/>
      <c r="U31" s="42"/>
      <c r="V31" s="42"/>
      <c r="W31" s="42"/>
      <c r="X31" s="43"/>
      <c r="Y31" s="43"/>
      <c r="Z31" s="19"/>
      <c r="AA31" s="42"/>
      <c r="AB31" s="42"/>
      <c r="AC31" s="43"/>
      <c r="AD31" s="43"/>
      <c r="AE31" s="19"/>
      <c r="AF31" s="42"/>
      <c r="AG31" s="42"/>
      <c r="AH31" s="43"/>
      <c r="AI31" s="43"/>
      <c r="AJ31" s="19"/>
    </row>
    <row r="32" spans="1:36" ht="15.75" thickBot="1">
      <c r="A32" s="11"/>
      <c r="B32" s="25" t="s">
        <v>170</v>
      </c>
      <c r="C32" s="29" t="s">
        <v>162</v>
      </c>
      <c r="D32" s="25">
        <v>7</v>
      </c>
      <c r="E32" s="25"/>
      <c r="F32" s="29" t="s">
        <v>162</v>
      </c>
      <c r="G32" s="25" t="s">
        <v>163</v>
      </c>
      <c r="H32" s="25"/>
      <c r="I32" s="29" t="s">
        <v>162</v>
      </c>
      <c r="J32" s="25">
        <v>7</v>
      </c>
      <c r="K32" s="25"/>
      <c r="L32" s="29" t="s">
        <v>162</v>
      </c>
      <c r="M32" s="44" t="s">
        <v>163</v>
      </c>
      <c r="N32" s="44"/>
      <c r="O32" s="34"/>
      <c r="P32" s="34"/>
      <c r="Q32" s="34"/>
      <c r="R32" s="49" t="s">
        <v>162</v>
      </c>
      <c r="S32" s="49"/>
      <c r="T32" s="44">
        <v>11.8</v>
      </c>
      <c r="U32" s="44"/>
      <c r="V32" s="44"/>
      <c r="W32" s="44"/>
      <c r="X32" s="49" t="s">
        <v>162</v>
      </c>
      <c r="Y32" s="49"/>
      <c r="Z32" s="25" t="s">
        <v>163</v>
      </c>
      <c r="AA32" s="44"/>
      <c r="AB32" s="44"/>
      <c r="AC32" s="49" t="s">
        <v>162</v>
      </c>
      <c r="AD32" s="49"/>
      <c r="AE32" s="25">
        <v>11.8</v>
      </c>
      <c r="AF32" s="44"/>
      <c r="AG32" s="44"/>
      <c r="AH32" s="49" t="s">
        <v>162</v>
      </c>
      <c r="AI32" s="49"/>
      <c r="AJ32" s="25" t="s">
        <v>163</v>
      </c>
    </row>
    <row r="33" spans="1:36" ht="15.75" thickBot="1">
      <c r="A33" s="11"/>
      <c r="B33" s="31" t="s">
        <v>171</v>
      </c>
      <c r="C33" s="32" t="s">
        <v>162</v>
      </c>
      <c r="D33" s="31">
        <v>7</v>
      </c>
      <c r="E33" s="31"/>
      <c r="F33" s="32" t="s">
        <v>162</v>
      </c>
      <c r="G33" s="31" t="s">
        <v>163</v>
      </c>
      <c r="H33" s="31"/>
      <c r="I33" s="32" t="s">
        <v>162</v>
      </c>
      <c r="J33" s="31">
        <v>7</v>
      </c>
      <c r="K33" s="31"/>
      <c r="L33" s="32" t="s">
        <v>162</v>
      </c>
      <c r="M33" s="51" t="s">
        <v>163</v>
      </c>
      <c r="N33" s="51"/>
      <c r="O33" s="55"/>
      <c r="P33" s="55"/>
      <c r="Q33" s="55"/>
      <c r="R33" s="52" t="s">
        <v>162</v>
      </c>
      <c r="S33" s="52"/>
      <c r="T33" s="51">
        <v>11.8</v>
      </c>
      <c r="U33" s="51"/>
      <c r="V33" s="51"/>
      <c r="W33" s="51"/>
      <c r="X33" s="52" t="s">
        <v>162</v>
      </c>
      <c r="Y33" s="52"/>
      <c r="Z33" s="31" t="s">
        <v>163</v>
      </c>
      <c r="AA33" s="51"/>
      <c r="AB33" s="51"/>
      <c r="AC33" s="52" t="s">
        <v>162</v>
      </c>
      <c r="AD33" s="52"/>
      <c r="AE33" s="31">
        <v>11.8</v>
      </c>
      <c r="AF33" s="51"/>
      <c r="AG33" s="51"/>
      <c r="AH33" s="52" t="s">
        <v>162</v>
      </c>
      <c r="AI33" s="52"/>
      <c r="AJ33" s="31" t="s">
        <v>163</v>
      </c>
    </row>
    <row r="34" spans="1:36" ht="15.75" thickTop="1">
      <c r="A34" s="11"/>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c r="AE34" s="3"/>
      <c r="AF34" s="3"/>
      <c r="AG34" s="3"/>
      <c r="AH34" s="3"/>
      <c r="AI34" s="3"/>
      <c r="AJ34" s="3"/>
    </row>
    <row r="35" spans="1:36">
      <c r="A35" s="11"/>
      <c r="B35" s="65"/>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c r="AH35" s="65"/>
      <c r="AI35" s="65"/>
      <c r="AJ35" s="65"/>
    </row>
    <row r="36" spans="1:36" ht="15" customHeight="1">
      <c r="A36" s="11"/>
      <c r="B36" s="65" t="s">
        <v>173</v>
      </c>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c r="AE36" s="65"/>
      <c r="AF36" s="65"/>
      <c r="AG36" s="65"/>
      <c r="AH36" s="65"/>
      <c r="AI36" s="65"/>
      <c r="AJ36" s="65"/>
    </row>
    <row r="37" spans="1:36" ht="15" customHeight="1">
      <c r="A37" s="11"/>
      <c r="B37" s="65" t="s">
        <v>174</v>
      </c>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c r="AE37" s="65"/>
      <c r="AF37" s="65"/>
      <c r="AG37" s="65"/>
      <c r="AH37" s="65"/>
      <c r="AI37" s="65"/>
      <c r="AJ37" s="65"/>
    </row>
    <row r="38" spans="1:36" ht="15" customHeight="1">
      <c r="A38" s="11" t="s">
        <v>646</v>
      </c>
      <c r="B38" s="65" t="s">
        <v>177</v>
      </c>
      <c r="C38" s="65"/>
      <c r="D38" s="65"/>
      <c r="E38" s="65"/>
      <c r="F38" s="65"/>
      <c r="G38" s="65"/>
      <c r="H38" s="65"/>
      <c r="I38" s="65"/>
      <c r="J38" s="65"/>
      <c r="K38" s="65"/>
      <c r="L38" s="65"/>
      <c r="M38" s="65"/>
      <c r="N38" s="65"/>
      <c r="O38" s="65"/>
      <c r="P38" s="65"/>
      <c r="Q38" s="65"/>
      <c r="R38" s="65"/>
      <c r="S38" s="65"/>
      <c r="T38" s="65"/>
      <c r="U38" s="65"/>
      <c r="V38" s="65"/>
      <c r="W38" s="65"/>
      <c r="X38" s="65"/>
      <c r="Y38" s="65"/>
      <c r="Z38" s="65"/>
      <c r="AA38" s="65"/>
      <c r="AB38" s="65"/>
      <c r="AC38" s="65"/>
      <c r="AD38" s="65"/>
      <c r="AE38" s="65"/>
      <c r="AF38" s="65"/>
      <c r="AG38" s="65"/>
      <c r="AH38" s="65"/>
      <c r="AI38" s="65"/>
      <c r="AJ38" s="65"/>
    </row>
    <row r="39" spans="1:36">
      <c r="A39" s="11"/>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c r="AE39" s="65"/>
      <c r="AF39" s="65"/>
      <c r="AG39" s="65"/>
      <c r="AH39" s="65"/>
      <c r="AI39" s="65"/>
      <c r="AJ39" s="65"/>
    </row>
    <row r="40" spans="1:36" ht="15" customHeight="1">
      <c r="A40" s="11"/>
      <c r="B40" s="12" t="s">
        <v>178</v>
      </c>
      <c r="C40" s="36" t="s">
        <v>179</v>
      </c>
      <c r="D40" s="36"/>
      <c r="E40" s="12"/>
      <c r="F40" s="36" t="s">
        <v>180</v>
      </c>
      <c r="G40" s="36"/>
    </row>
    <row r="41" spans="1:36" ht="15.75" thickBot="1">
      <c r="A41" s="11"/>
      <c r="B41" s="17"/>
      <c r="C41" s="39" t="s">
        <v>181</v>
      </c>
      <c r="D41" s="39"/>
      <c r="E41" s="17"/>
      <c r="F41" s="39" t="s">
        <v>181</v>
      </c>
      <c r="G41" s="39"/>
    </row>
    <row r="42" spans="1:36">
      <c r="A42" s="11"/>
      <c r="B42" s="18" t="s">
        <v>182</v>
      </c>
      <c r="C42" s="30" t="s">
        <v>162</v>
      </c>
      <c r="D42" s="18">
        <v>1.4</v>
      </c>
      <c r="E42" s="18"/>
      <c r="F42" s="30" t="s">
        <v>162</v>
      </c>
      <c r="G42" s="18">
        <v>1.4</v>
      </c>
    </row>
    <row r="43" spans="1:36" ht="15.75" thickBot="1">
      <c r="A43" s="11"/>
      <c r="B43" s="25" t="s">
        <v>183</v>
      </c>
      <c r="C43" s="29"/>
      <c r="D43" s="25">
        <v>-0.1</v>
      </c>
      <c r="E43" s="25"/>
      <c r="F43" s="29"/>
      <c r="G43" s="25">
        <v>-0.1</v>
      </c>
    </row>
    <row r="44" spans="1:36" ht="15.75" thickBot="1">
      <c r="A44" s="11"/>
      <c r="B44" s="31" t="s">
        <v>184</v>
      </c>
      <c r="C44" s="32" t="s">
        <v>162</v>
      </c>
      <c r="D44" s="31">
        <v>1.3</v>
      </c>
      <c r="E44" s="31"/>
      <c r="F44" s="32" t="s">
        <v>162</v>
      </c>
      <c r="G44" s="31">
        <v>1.3</v>
      </c>
    </row>
    <row r="45" spans="1:36" ht="15.75" thickTop="1">
      <c r="A45" s="11"/>
      <c r="B45" s="3"/>
      <c r="C45" s="3"/>
      <c r="D45" s="3"/>
      <c r="E45" s="3"/>
      <c r="F45" s="3"/>
      <c r="G45" s="3"/>
    </row>
    <row r="46" spans="1:36">
      <c r="A46" s="11"/>
      <c r="B46" s="65"/>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c r="AH46" s="65"/>
      <c r="AI46" s="65"/>
      <c r="AJ46" s="65"/>
    </row>
    <row r="47" spans="1:36" ht="15" customHeight="1">
      <c r="A47" s="11"/>
      <c r="B47" s="65" t="s">
        <v>185</v>
      </c>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c r="AG47" s="65"/>
      <c r="AH47" s="65"/>
      <c r="AI47" s="65"/>
      <c r="AJ47" s="65"/>
    </row>
    <row r="48" spans="1:36" ht="15" customHeight="1">
      <c r="A48" s="11"/>
      <c r="B48" s="65" t="s">
        <v>186</v>
      </c>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c r="AE48" s="65"/>
      <c r="AF48" s="65"/>
      <c r="AG48" s="65"/>
      <c r="AH48" s="65"/>
      <c r="AI48" s="65"/>
      <c r="AJ48" s="65"/>
    </row>
    <row r="49" spans="1:36">
      <c r="A49" s="11"/>
      <c r="B49" s="65"/>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c r="AE49" s="65"/>
      <c r="AF49" s="65"/>
      <c r="AG49" s="65"/>
      <c r="AH49" s="65"/>
      <c r="AI49" s="65"/>
      <c r="AJ49" s="65"/>
    </row>
    <row r="50" spans="1:36" ht="15" customHeight="1">
      <c r="A50" s="11"/>
      <c r="B50" s="65" t="s">
        <v>187</v>
      </c>
      <c r="C50" s="65"/>
      <c r="D50" s="65"/>
      <c r="E50" s="65"/>
      <c r="F50" s="65"/>
      <c r="G50" s="65"/>
      <c r="H50" s="65"/>
      <c r="I50" s="65"/>
      <c r="J50" s="65"/>
      <c r="K50" s="65"/>
      <c r="L50" s="65"/>
      <c r="M50" s="65"/>
      <c r="N50" s="65"/>
      <c r="O50" s="65"/>
      <c r="P50" s="65"/>
      <c r="Q50" s="65"/>
      <c r="R50" s="65"/>
      <c r="S50" s="65"/>
      <c r="T50" s="65"/>
      <c r="U50" s="65"/>
      <c r="V50" s="65"/>
      <c r="W50" s="65"/>
      <c r="X50" s="65"/>
      <c r="Y50" s="65"/>
      <c r="Z50" s="65"/>
      <c r="AA50" s="65"/>
      <c r="AB50" s="65"/>
      <c r="AC50" s="65"/>
      <c r="AD50" s="65"/>
      <c r="AE50" s="65"/>
      <c r="AF50" s="65"/>
      <c r="AG50" s="65"/>
      <c r="AH50" s="65"/>
      <c r="AI50" s="65"/>
      <c r="AJ50" s="65"/>
    </row>
    <row r="51" spans="1:36">
      <c r="A51" s="11"/>
      <c r="B51" s="65"/>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c r="AE51" s="65"/>
      <c r="AF51" s="65"/>
      <c r="AG51" s="65"/>
      <c r="AH51" s="65"/>
      <c r="AI51" s="65"/>
      <c r="AJ51" s="65"/>
    </row>
    <row r="52" spans="1:36" ht="15" customHeight="1">
      <c r="A52" s="11"/>
      <c r="B52" s="65" t="s">
        <v>177</v>
      </c>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c r="AE52" s="65"/>
      <c r="AF52" s="65"/>
      <c r="AG52" s="65"/>
      <c r="AH52" s="65"/>
      <c r="AI52" s="65"/>
      <c r="AJ52" s="65"/>
    </row>
    <row r="53" spans="1:36">
      <c r="A53" s="11"/>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c r="AE53" s="65"/>
      <c r="AF53" s="65"/>
      <c r="AG53" s="65"/>
      <c r="AH53" s="65"/>
      <c r="AI53" s="65"/>
      <c r="AJ53" s="65"/>
    </row>
    <row r="54" spans="1:36" ht="15" customHeight="1">
      <c r="A54" s="11"/>
      <c r="B54" s="12"/>
      <c r="C54" s="13"/>
      <c r="D54" s="12"/>
      <c r="E54" s="12"/>
      <c r="F54" s="13"/>
      <c r="G54" s="59"/>
      <c r="H54" s="59"/>
      <c r="I54" s="59"/>
      <c r="J54" s="59"/>
      <c r="K54" s="36" t="s">
        <v>188</v>
      </c>
      <c r="L54" s="36"/>
      <c r="M54" s="36"/>
      <c r="N54" s="59"/>
      <c r="O54" s="59"/>
      <c r="P54" s="59"/>
      <c r="Q54" s="36" t="s">
        <v>189</v>
      </c>
      <c r="R54" s="36"/>
      <c r="S54" s="36"/>
    </row>
    <row r="55" spans="1:36" ht="15" customHeight="1">
      <c r="A55" s="11"/>
      <c r="B55" s="12" t="s">
        <v>190</v>
      </c>
      <c r="C55" s="36" t="s">
        <v>179</v>
      </c>
      <c r="D55" s="36"/>
      <c r="E55" s="12"/>
      <c r="F55" s="36" t="s">
        <v>180</v>
      </c>
      <c r="G55" s="36"/>
      <c r="H55" s="59"/>
      <c r="I55" s="59"/>
      <c r="J55" s="36" t="s">
        <v>191</v>
      </c>
      <c r="K55" s="36"/>
      <c r="L55" s="36"/>
      <c r="M55" s="59"/>
      <c r="N55" s="59"/>
      <c r="O55" s="59"/>
      <c r="P55" s="36" t="s">
        <v>192</v>
      </c>
      <c r="Q55" s="36"/>
      <c r="R55" s="36"/>
      <c r="S55" s="36"/>
    </row>
    <row r="56" spans="1:36" ht="15.75" thickBot="1">
      <c r="A56" s="11"/>
      <c r="B56" s="17"/>
      <c r="C56" s="39" t="s">
        <v>181</v>
      </c>
      <c r="D56" s="39"/>
      <c r="E56" s="17"/>
      <c r="F56" s="39" t="s">
        <v>181</v>
      </c>
      <c r="G56" s="39"/>
      <c r="H56" s="60"/>
      <c r="I56" s="60"/>
      <c r="J56" s="39" t="s">
        <v>181</v>
      </c>
      <c r="K56" s="39"/>
      <c r="L56" s="39"/>
      <c r="M56" s="60"/>
      <c r="N56" s="60"/>
      <c r="O56" s="60"/>
      <c r="P56" s="39" t="s">
        <v>181</v>
      </c>
      <c r="Q56" s="39"/>
      <c r="R56" s="39"/>
      <c r="S56" s="39"/>
    </row>
    <row r="57" spans="1:36" ht="15" customHeight="1">
      <c r="A57" s="11"/>
      <c r="B57" s="18" t="s">
        <v>182</v>
      </c>
      <c r="C57" s="26" t="s">
        <v>162</v>
      </c>
      <c r="D57" s="18">
        <v>8.5</v>
      </c>
      <c r="E57" s="18"/>
      <c r="F57" s="26" t="s">
        <v>162</v>
      </c>
      <c r="G57" s="40">
        <v>1.8</v>
      </c>
      <c r="H57" s="40"/>
      <c r="I57" s="40"/>
      <c r="J57" s="40"/>
      <c r="K57" s="26" t="s">
        <v>162</v>
      </c>
      <c r="L57" s="40">
        <v>3.4</v>
      </c>
      <c r="M57" s="40"/>
      <c r="N57" s="40"/>
      <c r="O57" s="40"/>
      <c r="P57" s="40"/>
      <c r="Q57" s="40"/>
      <c r="R57" s="26" t="s">
        <v>162</v>
      </c>
      <c r="S57" s="18">
        <v>3.3</v>
      </c>
    </row>
    <row r="58" spans="1:36" ht="30">
      <c r="A58" s="11"/>
      <c r="B58" s="3" t="s">
        <v>193</v>
      </c>
      <c r="C58" s="3"/>
      <c r="D58" s="3">
        <v>0.7</v>
      </c>
      <c r="E58" s="3"/>
      <c r="F58" s="3"/>
      <c r="G58" s="34" t="s">
        <v>163</v>
      </c>
      <c r="H58" s="34"/>
      <c r="I58" s="34"/>
      <c r="J58" s="34"/>
      <c r="K58" s="3"/>
      <c r="L58" s="34" t="s">
        <v>163</v>
      </c>
      <c r="M58" s="34"/>
      <c r="N58" s="34"/>
      <c r="O58" s="34"/>
      <c r="P58" s="34"/>
      <c r="Q58" s="34"/>
      <c r="R58" s="3"/>
      <c r="S58" s="3">
        <v>0.7</v>
      </c>
    </row>
    <row r="59" spans="1:36" ht="15" customHeight="1">
      <c r="A59" s="11"/>
      <c r="B59" s="19" t="s">
        <v>194</v>
      </c>
      <c r="C59" s="19"/>
      <c r="D59" s="19">
        <v>1.6</v>
      </c>
      <c r="E59" s="19"/>
      <c r="F59" s="19"/>
      <c r="G59" s="42">
        <v>1.6</v>
      </c>
      <c r="H59" s="42"/>
      <c r="I59" s="42"/>
      <c r="J59" s="42"/>
      <c r="K59" s="19"/>
      <c r="L59" s="42" t="s">
        <v>163</v>
      </c>
      <c r="M59" s="42"/>
      <c r="N59" s="42"/>
      <c r="O59" s="42"/>
      <c r="P59" s="42"/>
      <c r="Q59" s="42"/>
      <c r="R59" s="19"/>
      <c r="S59" s="19" t="s">
        <v>163</v>
      </c>
    </row>
    <row r="60" spans="1:36" ht="15" customHeight="1">
      <c r="A60" s="11"/>
      <c r="B60" s="3" t="s">
        <v>195</v>
      </c>
      <c r="C60" s="3"/>
      <c r="D60" s="3">
        <v>-4</v>
      </c>
      <c r="E60" s="3"/>
      <c r="F60" s="3"/>
      <c r="G60" s="34" t="s">
        <v>163</v>
      </c>
      <c r="H60" s="34"/>
      <c r="I60" s="34"/>
      <c r="J60" s="34"/>
      <c r="K60" s="3"/>
      <c r="L60" s="34" t="s">
        <v>163</v>
      </c>
      <c r="M60" s="34"/>
      <c r="N60" s="34"/>
      <c r="O60" s="34"/>
      <c r="P60" s="34"/>
      <c r="Q60" s="34"/>
      <c r="R60" s="3"/>
      <c r="S60" s="3">
        <v>-4</v>
      </c>
    </row>
    <row r="61" spans="1:36" ht="15.75" thickBot="1">
      <c r="A61" s="11"/>
      <c r="B61" s="56" t="s">
        <v>196</v>
      </c>
      <c r="C61" s="56"/>
      <c r="D61" s="56">
        <v>0.3</v>
      </c>
      <c r="E61" s="56"/>
      <c r="F61" s="56"/>
      <c r="G61" s="61">
        <v>0.3</v>
      </c>
      <c r="H61" s="61"/>
      <c r="I61" s="61"/>
      <c r="J61" s="61"/>
      <c r="K61" s="56"/>
      <c r="L61" s="61" t="s">
        <v>163</v>
      </c>
      <c r="M61" s="61"/>
      <c r="N61" s="61"/>
      <c r="O61" s="61"/>
      <c r="P61" s="61"/>
      <c r="Q61" s="61"/>
      <c r="R61" s="56"/>
      <c r="S61" s="56" t="s">
        <v>163</v>
      </c>
    </row>
    <row r="62" spans="1:36" ht="15.75" thickBot="1">
      <c r="A62" s="11"/>
      <c r="B62" s="57" t="s">
        <v>184</v>
      </c>
      <c r="C62" s="58" t="s">
        <v>162</v>
      </c>
      <c r="D62" s="57">
        <v>7.1</v>
      </c>
      <c r="E62" s="58"/>
      <c r="F62" s="58" t="s">
        <v>162</v>
      </c>
      <c r="G62" s="62">
        <v>3.7</v>
      </c>
      <c r="H62" s="62"/>
      <c r="I62" s="63"/>
      <c r="J62" s="63"/>
      <c r="K62" s="58" t="s">
        <v>162</v>
      </c>
      <c r="L62" s="62">
        <v>3.4</v>
      </c>
      <c r="M62" s="62"/>
      <c r="N62" s="62"/>
      <c r="O62" s="63"/>
      <c r="P62" s="63"/>
      <c r="Q62" s="63"/>
      <c r="R62" s="58" t="s">
        <v>162</v>
      </c>
      <c r="S62" s="57" t="s">
        <v>163</v>
      </c>
    </row>
    <row r="63" spans="1:36" ht="15.75" thickTop="1">
      <c r="A63" s="11"/>
      <c r="B63" s="3"/>
      <c r="C63" s="3"/>
      <c r="D63" s="3"/>
      <c r="E63" s="3"/>
      <c r="F63" s="3"/>
      <c r="G63" s="3"/>
      <c r="H63" s="3"/>
      <c r="I63" s="3"/>
      <c r="J63" s="3"/>
      <c r="K63" s="3"/>
      <c r="L63" s="3"/>
      <c r="M63" s="3"/>
      <c r="N63" s="3"/>
      <c r="O63" s="3"/>
      <c r="P63" s="3"/>
      <c r="Q63" s="3"/>
      <c r="R63" s="3"/>
      <c r="S63" s="3"/>
    </row>
    <row r="64" spans="1:36">
      <c r="A64" s="11"/>
      <c r="B64" s="65"/>
      <c r="C64" s="65"/>
      <c r="D64" s="65"/>
      <c r="E64" s="65"/>
      <c r="F64" s="65"/>
      <c r="G64" s="65"/>
      <c r="H64" s="65"/>
      <c r="I64" s="65"/>
      <c r="J64" s="65"/>
      <c r="K64" s="65"/>
      <c r="L64" s="65"/>
      <c r="M64" s="65"/>
      <c r="N64" s="65"/>
      <c r="O64" s="65"/>
      <c r="P64" s="65"/>
      <c r="Q64" s="65"/>
      <c r="R64" s="65"/>
      <c r="S64" s="65"/>
      <c r="T64" s="65"/>
      <c r="U64" s="65"/>
      <c r="V64" s="65"/>
      <c r="W64" s="65"/>
      <c r="X64" s="65"/>
      <c r="Y64" s="65"/>
      <c r="Z64" s="65"/>
      <c r="AA64" s="65"/>
      <c r="AB64" s="65"/>
      <c r="AC64" s="65"/>
      <c r="AD64" s="65"/>
      <c r="AE64" s="65"/>
      <c r="AF64" s="65"/>
      <c r="AG64" s="65"/>
      <c r="AH64" s="65"/>
      <c r="AI64" s="65"/>
      <c r="AJ64" s="65"/>
    </row>
    <row r="65" spans="1:36" ht="15" customHeight="1">
      <c r="A65" s="11"/>
      <c r="B65" s="65" t="s">
        <v>197</v>
      </c>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c r="AC65" s="65"/>
      <c r="AD65" s="65"/>
      <c r="AE65" s="65"/>
      <c r="AF65" s="65"/>
      <c r="AG65" s="65"/>
      <c r="AH65" s="65"/>
      <c r="AI65" s="65"/>
      <c r="AJ65" s="65"/>
    </row>
    <row r="66" spans="1:36" ht="15" customHeight="1">
      <c r="A66" s="11"/>
      <c r="B66" s="65" t="s">
        <v>185</v>
      </c>
      <c r="C66" s="65"/>
      <c r="D66" s="65"/>
      <c r="E66" s="65"/>
      <c r="F66" s="65"/>
      <c r="G66" s="65"/>
      <c r="H66" s="65"/>
      <c r="I66" s="65"/>
      <c r="J66" s="65"/>
      <c r="K66" s="65"/>
      <c r="L66" s="65"/>
      <c r="M66" s="65"/>
      <c r="N66" s="65"/>
      <c r="O66" s="65"/>
      <c r="P66" s="65"/>
      <c r="Q66" s="65"/>
      <c r="R66" s="65"/>
      <c r="S66" s="65"/>
      <c r="T66" s="65"/>
      <c r="U66" s="65"/>
      <c r="V66" s="65"/>
      <c r="W66" s="65"/>
      <c r="X66" s="65"/>
      <c r="Y66" s="65"/>
      <c r="Z66" s="65"/>
      <c r="AA66" s="65"/>
      <c r="AB66" s="65"/>
      <c r="AC66" s="65"/>
      <c r="AD66" s="65"/>
      <c r="AE66" s="65"/>
      <c r="AF66" s="65"/>
      <c r="AG66" s="65"/>
      <c r="AH66" s="65"/>
      <c r="AI66" s="65"/>
      <c r="AJ66" s="65"/>
    </row>
    <row r="67" spans="1:36" ht="15" customHeight="1">
      <c r="A67" s="11"/>
      <c r="B67" s="65" t="s">
        <v>186</v>
      </c>
      <c r="C67" s="65"/>
      <c r="D67" s="65"/>
      <c r="E67" s="65"/>
      <c r="F67" s="65"/>
      <c r="G67" s="65"/>
      <c r="H67" s="65"/>
      <c r="I67" s="65"/>
      <c r="J67" s="65"/>
      <c r="K67" s="65"/>
      <c r="L67" s="65"/>
      <c r="M67" s="65"/>
      <c r="N67" s="65"/>
      <c r="O67" s="65"/>
      <c r="P67" s="65"/>
      <c r="Q67" s="65"/>
      <c r="R67" s="65"/>
      <c r="S67" s="65"/>
      <c r="T67" s="65"/>
      <c r="U67" s="65"/>
      <c r="V67" s="65"/>
      <c r="W67" s="65"/>
      <c r="X67" s="65"/>
      <c r="Y67" s="65"/>
      <c r="Z67" s="65"/>
      <c r="AA67" s="65"/>
      <c r="AB67" s="65"/>
      <c r="AC67" s="65"/>
      <c r="AD67" s="65"/>
      <c r="AE67" s="65"/>
      <c r="AF67" s="65"/>
      <c r="AG67" s="65"/>
      <c r="AH67" s="65"/>
      <c r="AI67" s="65"/>
      <c r="AJ67" s="65"/>
    </row>
    <row r="68" spans="1:36" ht="15" customHeight="1">
      <c r="A68" s="11"/>
      <c r="B68" s="65" t="s">
        <v>198</v>
      </c>
      <c r="C68" s="65"/>
      <c r="D68" s="65"/>
      <c r="E68" s="65"/>
      <c r="F68" s="65"/>
      <c r="G68" s="65"/>
      <c r="H68" s="65"/>
      <c r="I68" s="65"/>
      <c r="J68" s="65"/>
      <c r="K68" s="65"/>
      <c r="L68" s="65"/>
      <c r="M68" s="65"/>
      <c r="N68" s="65"/>
      <c r="O68" s="65"/>
      <c r="P68" s="65"/>
      <c r="Q68" s="65"/>
      <c r="R68" s="65"/>
      <c r="S68" s="65"/>
      <c r="T68" s="65"/>
      <c r="U68" s="65"/>
      <c r="V68" s="65"/>
      <c r="W68" s="65"/>
      <c r="X68" s="65"/>
      <c r="Y68" s="65"/>
      <c r="Z68" s="65"/>
      <c r="AA68" s="65"/>
      <c r="AB68" s="65"/>
      <c r="AC68" s="65"/>
      <c r="AD68" s="65"/>
      <c r="AE68" s="65"/>
      <c r="AF68" s="65"/>
      <c r="AG68" s="65"/>
      <c r="AH68" s="65"/>
      <c r="AI68" s="65"/>
      <c r="AJ68" s="65"/>
    </row>
    <row r="69" spans="1:36" ht="15" customHeight="1">
      <c r="A69" s="11"/>
      <c r="B69" s="65" t="s">
        <v>199</v>
      </c>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c r="AE69" s="65"/>
      <c r="AF69" s="65"/>
      <c r="AG69" s="65"/>
      <c r="AH69" s="65"/>
      <c r="AI69" s="65"/>
      <c r="AJ69" s="65"/>
    </row>
    <row r="70" spans="1:36" ht="30" customHeight="1">
      <c r="A70" s="11" t="s">
        <v>647</v>
      </c>
      <c r="B70" s="65" t="s">
        <v>224</v>
      </c>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c r="AE70" s="65"/>
      <c r="AF70" s="65"/>
      <c r="AG70" s="65"/>
      <c r="AH70" s="65"/>
      <c r="AI70" s="65"/>
      <c r="AJ70" s="65"/>
    </row>
    <row r="71" spans="1:36">
      <c r="A71" s="11"/>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c r="AE71" s="65"/>
      <c r="AF71" s="65"/>
      <c r="AG71" s="65"/>
      <c r="AH71" s="65"/>
      <c r="AI71" s="65"/>
      <c r="AJ71" s="65"/>
    </row>
    <row r="72" spans="1:36" ht="15.75" thickBot="1">
      <c r="A72" s="11"/>
      <c r="B72" s="12"/>
      <c r="C72" s="35">
        <v>42094</v>
      </c>
      <c r="D72" s="35"/>
      <c r="E72" s="35"/>
      <c r="F72" s="35"/>
      <c r="G72" s="35"/>
      <c r="H72" s="35"/>
      <c r="I72" s="35"/>
      <c r="J72" s="35"/>
      <c r="K72" s="13"/>
      <c r="L72" s="35">
        <v>42004</v>
      </c>
      <c r="M72" s="35"/>
      <c r="N72" s="35"/>
      <c r="O72" s="35"/>
      <c r="P72" s="35"/>
      <c r="Q72" s="35"/>
      <c r="R72" s="35"/>
      <c r="S72" s="35"/>
    </row>
    <row r="73" spans="1:36" ht="15" customHeight="1">
      <c r="A73" s="11"/>
      <c r="B73" s="12"/>
      <c r="C73" s="14"/>
      <c r="D73" s="14"/>
      <c r="E73" s="14"/>
      <c r="F73" s="38" t="s">
        <v>225</v>
      </c>
      <c r="G73" s="38"/>
      <c r="H73" s="14"/>
      <c r="I73" s="38" t="s">
        <v>226</v>
      </c>
      <c r="J73" s="38"/>
      <c r="K73" s="13"/>
      <c r="L73" s="14"/>
      <c r="M73" s="14"/>
      <c r="N73" s="14"/>
      <c r="O73" s="38" t="s">
        <v>225</v>
      </c>
      <c r="P73" s="38"/>
      <c r="Q73" s="14"/>
      <c r="R73" s="38" t="s">
        <v>226</v>
      </c>
      <c r="S73" s="38"/>
    </row>
    <row r="74" spans="1:36" ht="15.75" thickBot="1">
      <c r="A74" s="11"/>
      <c r="B74" s="12"/>
      <c r="C74" s="39" t="s">
        <v>155</v>
      </c>
      <c r="D74" s="39"/>
      <c r="E74" s="16"/>
      <c r="F74" s="39" t="s">
        <v>227</v>
      </c>
      <c r="G74" s="39"/>
      <c r="H74" s="16"/>
      <c r="I74" s="39" t="s">
        <v>228</v>
      </c>
      <c r="J74" s="39"/>
      <c r="K74" s="13"/>
      <c r="L74" s="39" t="s">
        <v>155</v>
      </c>
      <c r="M74" s="39"/>
      <c r="N74" s="16"/>
      <c r="O74" s="39" t="s">
        <v>227</v>
      </c>
      <c r="P74" s="39"/>
      <c r="Q74" s="16"/>
      <c r="R74" s="39" t="s">
        <v>228</v>
      </c>
      <c r="S74" s="39"/>
    </row>
    <row r="75" spans="1:36">
      <c r="A75" s="11"/>
      <c r="B75" s="19" t="s">
        <v>229</v>
      </c>
      <c r="C75" s="26" t="s">
        <v>162</v>
      </c>
      <c r="D75" s="18">
        <v>332.9</v>
      </c>
      <c r="E75" s="18"/>
      <c r="F75" s="26" t="s">
        <v>162</v>
      </c>
      <c r="G75" s="18">
        <v>299.7</v>
      </c>
      <c r="H75" s="18"/>
      <c r="I75" s="26" t="s">
        <v>162</v>
      </c>
      <c r="J75" s="18">
        <v>0.3</v>
      </c>
      <c r="K75" s="19"/>
      <c r="L75" s="26" t="s">
        <v>162</v>
      </c>
      <c r="M75" s="18">
        <v>334</v>
      </c>
      <c r="N75" s="18"/>
      <c r="O75" s="26" t="s">
        <v>162</v>
      </c>
      <c r="P75" s="18">
        <v>299.7</v>
      </c>
      <c r="Q75" s="18"/>
      <c r="R75" s="26" t="s">
        <v>162</v>
      </c>
      <c r="S75" s="18">
        <v>0.3</v>
      </c>
    </row>
    <row r="76" spans="1:36" ht="15.75" thickBot="1">
      <c r="A76" s="11"/>
      <c r="B76" s="25" t="s">
        <v>230</v>
      </c>
      <c r="C76" s="24"/>
      <c r="D76" s="25">
        <v>428.2</v>
      </c>
      <c r="E76" s="25"/>
      <c r="F76" s="24"/>
      <c r="G76" s="25">
        <v>400</v>
      </c>
      <c r="H76" s="25"/>
      <c r="I76" s="24"/>
      <c r="J76" s="25" t="s">
        <v>163</v>
      </c>
      <c r="K76" s="25"/>
      <c r="L76" s="24"/>
      <c r="M76" s="25">
        <v>422.6</v>
      </c>
      <c r="N76" s="25"/>
      <c r="O76" s="24"/>
      <c r="P76" s="25">
        <v>400</v>
      </c>
      <c r="Q76" s="25"/>
      <c r="R76" s="24"/>
      <c r="S76" s="25" t="s">
        <v>163</v>
      </c>
    </row>
    <row r="77" spans="1:36" ht="15.75" thickBot="1">
      <c r="A77" s="11"/>
      <c r="B77" s="31" t="s">
        <v>171</v>
      </c>
      <c r="C77" s="64" t="s">
        <v>162</v>
      </c>
      <c r="D77" s="31">
        <v>761.1</v>
      </c>
      <c r="E77" s="31"/>
      <c r="F77" s="64" t="s">
        <v>162</v>
      </c>
      <c r="G77" s="31">
        <v>699.7</v>
      </c>
      <c r="H77" s="31"/>
      <c r="I77" s="64" t="s">
        <v>162</v>
      </c>
      <c r="J77" s="31">
        <v>0.3</v>
      </c>
      <c r="K77" s="31"/>
      <c r="L77" s="64" t="s">
        <v>162</v>
      </c>
      <c r="M77" s="31">
        <v>756.6</v>
      </c>
      <c r="N77" s="31"/>
      <c r="O77" s="64" t="s">
        <v>162</v>
      </c>
      <c r="P77" s="31">
        <v>699.7</v>
      </c>
      <c r="Q77" s="31"/>
      <c r="R77" s="64" t="s">
        <v>162</v>
      </c>
      <c r="S77" s="31">
        <v>0.3</v>
      </c>
    </row>
    <row r="78" spans="1:36" ht="15.75" thickTop="1">
      <c r="A78" s="11"/>
      <c r="B78" s="3"/>
      <c r="C78" s="3"/>
      <c r="D78" s="3"/>
      <c r="E78" s="3"/>
      <c r="F78" s="3"/>
      <c r="G78" s="3"/>
      <c r="H78" s="3"/>
      <c r="I78" s="3"/>
      <c r="J78" s="3"/>
      <c r="K78" s="3"/>
      <c r="L78" s="3"/>
      <c r="M78" s="3"/>
      <c r="N78" s="3"/>
      <c r="O78" s="3"/>
      <c r="P78" s="3"/>
      <c r="Q78" s="3"/>
      <c r="R78" s="3"/>
      <c r="S78" s="3"/>
    </row>
    <row r="79" spans="1:36">
      <c r="A79" s="11"/>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c r="AI79" s="34"/>
      <c r="AJ79" s="34"/>
    </row>
  </sheetData>
  <mergeCells count="366">
    <mergeCell ref="B69:AJ69"/>
    <mergeCell ref="A70:A79"/>
    <mergeCell ref="B70:AJ70"/>
    <mergeCell ref="B71:AJ71"/>
    <mergeCell ref="B79:AJ79"/>
    <mergeCell ref="B53:AJ53"/>
    <mergeCell ref="B64:AJ64"/>
    <mergeCell ref="B65:AJ65"/>
    <mergeCell ref="B66:AJ66"/>
    <mergeCell ref="B67:AJ67"/>
    <mergeCell ref="B68:AJ68"/>
    <mergeCell ref="A38:A69"/>
    <mergeCell ref="B38:AJ38"/>
    <mergeCell ref="B39:AJ39"/>
    <mergeCell ref="B46:AJ46"/>
    <mergeCell ref="B47:AJ47"/>
    <mergeCell ref="B48:AJ48"/>
    <mergeCell ref="B49:AJ49"/>
    <mergeCell ref="B50:AJ50"/>
    <mergeCell ref="B51:AJ51"/>
    <mergeCell ref="B52:AJ52"/>
    <mergeCell ref="A1:A2"/>
    <mergeCell ref="B1:AJ1"/>
    <mergeCell ref="B2:AJ2"/>
    <mergeCell ref="B3:AJ3"/>
    <mergeCell ref="A4:A37"/>
    <mergeCell ref="B4:AJ4"/>
    <mergeCell ref="B5:AJ5"/>
    <mergeCell ref="B35:AJ35"/>
    <mergeCell ref="B36:AJ36"/>
    <mergeCell ref="B37:AJ37"/>
    <mergeCell ref="C74:D74"/>
    <mergeCell ref="F74:G74"/>
    <mergeCell ref="I74:J74"/>
    <mergeCell ref="L74:M74"/>
    <mergeCell ref="O74:P74"/>
    <mergeCell ref="R74:S74"/>
    <mergeCell ref="C72:J72"/>
    <mergeCell ref="L72:S72"/>
    <mergeCell ref="F73:G73"/>
    <mergeCell ref="I73:J73"/>
    <mergeCell ref="O73:P73"/>
    <mergeCell ref="R73:S73"/>
    <mergeCell ref="G61:H61"/>
    <mergeCell ref="I61:J61"/>
    <mergeCell ref="L61:N61"/>
    <mergeCell ref="O61:Q61"/>
    <mergeCell ref="G62:H62"/>
    <mergeCell ref="I62:J62"/>
    <mergeCell ref="L62:N62"/>
    <mergeCell ref="O62:Q62"/>
    <mergeCell ref="G59:H59"/>
    <mergeCell ref="I59:J59"/>
    <mergeCell ref="L59:N59"/>
    <mergeCell ref="O59:Q59"/>
    <mergeCell ref="G60:H60"/>
    <mergeCell ref="I60:J60"/>
    <mergeCell ref="L60:N60"/>
    <mergeCell ref="O60:Q60"/>
    <mergeCell ref="G57:H57"/>
    <mergeCell ref="I57:J57"/>
    <mergeCell ref="L57:N57"/>
    <mergeCell ref="O57:Q57"/>
    <mergeCell ref="G58:H58"/>
    <mergeCell ref="I58:J58"/>
    <mergeCell ref="L58:N58"/>
    <mergeCell ref="O58:Q58"/>
    <mergeCell ref="C56:D56"/>
    <mergeCell ref="F56:G56"/>
    <mergeCell ref="H56:I56"/>
    <mergeCell ref="J56:L56"/>
    <mergeCell ref="M56:O56"/>
    <mergeCell ref="P56:S56"/>
    <mergeCell ref="C55:D55"/>
    <mergeCell ref="F55:G55"/>
    <mergeCell ref="H55:I55"/>
    <mergeCell ref="J55:L55"/>
    <mergeCell ref="M55:O55"/>
    <mergeCell ref="P55:S55"/>
    <mergeCell ref="AH33:AI33"/>
    <mergeCell ref="C40:D40"/>
    <mergeCell ref="F40:G40"/>
    <mergeCell ref="C41:D41"/>
    <mergeCell ref="F41:G41"/>
    <mergeCell ref="G54:H54"/>
    <mergeCell ref="I54:J54"/>
    <mergeCell ref="K54:M54"/>
    <mergeCell ref="N54:P54"/>
    <mergeCell ref="Q54:S54"/>
    <mergeCell ref="AH32:AI32"/>
    <mergeCell ref="M33:N33"/>
    <mergeCell ref="O33:Q33"/>
    <mergeCell ref="R33:S33"/>
    <mergeCell ref="T33:U33"/>
    <mergeCell ref="V33:W33"/>
    <mergeCell ref="X33:Y33"/>
    <mergeCell ref="AA33:AB33"/>
    <mergeCell ref="AC33:AD33"/>
    <mergeCell ref="AF33:AG33"/>
    <mergeCell ref="AH31:AI31"/>
    <mergeCell ref="M32:N32"/>
    <mergeCell ref="O32:Q32"/>
    <mergeCell ref="R32:S32"/>
    <mergeCell ref="T32:U32"/>
    <mergeCell ref="V32:W32"/>
    <mergeCell ref="X32:Y32"/>
    <mergeCell ref="AA32:AB32"/>
    <mergeCell ref="AC32:AD32"/>
    <mergeCell ref="AF32:AG32"/>
    <mergeCell ref="AH30:AI30"/>
    <mergeCell ref="M31:N31"/>
    <mergeCell ref="O31:Q31"/>
    <mergeCell ref="R31:S31"/>
    <mergeCell ref="T31:U31"/>
    <mergeCell ref="V31:W31"/>
    <mergeCell ref="X31:Y31"/>
    <mergeCell ref="AA31:AB31"/>
    <mergeCell ref="AC31:AD31"/>
    <mergeCell ref="AF31:AG31"/>
    <mergeCell ref="AH29:AI29"/>
    <mergeCell ref="M30:N30"/>
    <mergeCell ref="O30:Q30"/>
    <mergeCell ref="R30:S30"/>
    <mergeCell ref="T30:U30"/>
    <mergeCell ref="V30:W30"/>
    <mergeCell ref="X30:Y30"/>
    <mergeCell ref="AA30:AB30"/>
    <mergeCell ref="AC30:AD30"/>
    <mergeCell ref="AF30:AG30"/>
    <mergeCell ref="AH28:AI28"/>
    <mergeCell ref="M29:N29"/>
    <mergeCell ref="O29:Q29"/>
    <mergeCell ref="R29:S29"/>
    <mergeCell ref="T29:U29"/>
    <mergeCell ref="V29:W29"/>
    <mergeCell ref="X29:Y29"/>
    <mergeCell ref="AA29:AB29"/>
    <mergeCell ref="AC29:AD29"/>
    <mergeCell ref="AF29:AG29"/>
    <mergeCell ref="AH27:AI27"/>
    <mergeCell ref="M28:N28"/>
    <mergeCell ref="O28:Q28"/>
    <mergeCell ref="R28:S28"/>
    <mergeCell ref="T28:U28"/>
    <mergeCell ref="V28:W28"/>
    <mergeCell ref="X28:Y28"/>
    <mergeCell ref="AA28:AB28"/>
    <mergeCell ref="AC28:AD28"/>
    <mergeCell ref="AF28:AG28"/>
    <mergeCell ref="AH26:AI26"/>
    <mergeCell ref="M27:N27"/>
    <mergeCell ref="O27:Q27"/>
    <mergeCell ref="R27:S27"/>
    <mergeCell ref="T27:U27"/>
    <mergeCell ref="V27:W27"/>
    <mergeCell ref="X27:Y27"/>
    <mergeCell ref="AA27:AB27"/>
    <mergeCell ref="AC27:AD27"/>
    <mergeCell ref="AF27:AG27"/>
    <mergeCell ref="AH25:AI25"/>
    <mergeCell ref="M26:N26"/>
    <mergeCell ref="O26:Q26"/>
    <mergeCell ref="R26:S26"/>
    <mergeCell ref="T26:U26"/>
    <mergeCell ref="V26:W26"/>
    <mergeCell ref="X26:Y26"/>
    <mergeCell ref="AA26:AB26"/>
    <mergeCell ref="AC26:AD26"/>
    <mergeCell ref="AF26:AG26"/>
    <mergeCell ref="AH24:AI24"/>
    <mergeCell ref="M25:N25"/>
    <mergeCell ref="O25:Q25"/>
    <mergeCell ref="R25:S25"/>
    <mergeCell ref="T25:U25"/>
    <mergeCell ref="V25:W25"/>
    <mergeCell ref="X25:Y25"/>
    <mergeCell ref="AA25:AB25"/>
    <mergeCell ref="AC25:AD25"/>
    <mergeCell ref="AF25:AG25"/>
    <mergeCell ref="AH23:AI23"/>
    <mergeCell ref="M24:N24"/>
    <mergeCell ref="O24:Q24"/>
    <mergeCell ref="R24:S24"/>
    <mergeCell ref="T24:U24"/>
    <mergeCell ref="V24:W24"/>
    <mergeCell ref="X24:Y24"/>
    <mergeCell ref="AA24:AB24"/>
    <mergeCell ref="AC24:AD24"/>
    <mergeCell ref="AF24:AG24"/>
    <mergeCell ref="AH22:AI22"/>
    <mergeCell ref="M23:N23"/>
    <mergeCell ref="O23:Q23"/>
    <mergeCell ref="R23:S23"/>
    <mergeCell ref="T23:U23"/>
    <mergeCell ref="V23:W23"/>
    <mergeCell ref="X23:Y23"/>
    <mergeCell ref="AA23:AB23"/>
    <mergeCell ref="AC23:AD23"/>
    <mergeCell ref="AF23:AG23"/>
    <mergeCell ref="AH21:AI21"/>
    <mergeCell ref="M22:N22"/>
    <mergeCell ref="O22:Q22"/>
    <mergeCell ref="R22:S22"/>
    <mergeCell ref="T22:U22"/>
    <mergeCell ref="V22:W22"/>
    <mergeCell ref="X22:Y22"/>
    <mergeCell ref="AA22:AB22"/>
    <mergeCell ref="AC22:AD22"/>
    <mergeCell ref="AF22:AG22"/>
    <mergeCell ref="AH20:AI20"/>
    <mergeCell ref="M21:N21"/>
    <mergeCell ref="O21:Q21"/>
    <mergeCell ref="R21:S21"/>
    <mergeCell ref="T21:U21"/>
    <mergeCell ref="V21:W21"/>
    <mergeCell ref="X21:Y21"/>
    <mergeCell ref="AA21:AB21"/>
    <mergeCell ref="AC21:AD21"/>
    <mergeCell ref="AF21:AG21"/>
    <mergeCell ref="AH19:AI19"/>
    <mergeCell ref="M20:N20"/>
    <mergeCell ref="O20:Q20"/>
    <mergeCell ref="R20:S20"/>
    <mergeCell ref="T20:U20"/>
    <mergeCell ref="V20:W20"/>
    <mergeCell ref="X20:Y20"/>
    <mergeCell ref="AA20:AB20"/>
    <mergeCell ref="AC20:AD20"/>
    <mergeCell ref="AF20:AG20"/>
    <mergeCell ref="AH18:AI18"/>
    <mergeCell ref="M19:N19"/>
    <mergeCell ref="O19:Q19"/>
    <mergeCell ref="R19:S19"/>
    <mergeCell ref="T19:U19"/>
    <mergeCell ref="V19:W19"/>
    <mergeCell ref="X19:Y19"/>
    <mergeCell ref="AA19:AB19"/>
    <mergeCell ref="AC19:AD19"/>
    <mergeCell ref="AF19:AG19"/>
    <mergeCell ref="AH17:AI17"/>
    <mergeCell ref="M18:N18"/>
    <mergeCell ref="O18:Q18"/>
    <mergeCell ref="R18:S18"/>
    <mergeCell ref="T18:U18"/>
    <mergeCell ref="V18:W18"/>
    <mergeCell ref="X18:Y18"/>
    <mergeCell ref="AA18:AB18"/>
    <mergeCell ref="AC18:AD18"/>
    <mergeCell ref="AF18:AG18"/>
    <mergeCell ref="AH16:AI16"/>
    <mergeCell ref="M17:N17"/>
    <mergeCell ref="O17:Q17"/>
    <mergeCell ref="R17:S17"/>
    <mergeCell ref="T17:U17"/>
    <mergeCell ref="V17:W17"/>
    <mergeCell ref="X17:Y17"/>
    <mergeCell ref="AA17:AB17"/>
    <mergeCell ref="AC17:AD17"/>
    <mergeCell ref="AF17:AG17"/>
    <mergeCell ref="AH15:AI15"/>
    <mergeCell ref="M16:N16"/>
    <mergeCell ref="O16:Q16"/>
    <mergeCell ref="R16:S16"/>
    <mergeCell ref="T16:U16"/>
    <mergeCell ref="V16:W16"/>
    <mergeCell ref="X16:Y16"/>
    <mergeCell ref="AA16:AB16"/>
    <mergeCell ref="AC16:AD16"/>
    <mergeCell ref="AF16:AG16"/>
    <mergeCell ref="AI14:AJ14"/>
    <mergeCell ref="M15:N15"/>
    <mergeCell ref="O15:Q15"/>
    <mergeCell ref="R15:S15"/>
    <mergeCell ref="T15:U15"/>
    <mergeCell ref="V15:W15"/>
    <mergeCell ref="X15:Y15"/>
    <mergeCell ref="AA15:AB15"/>
    <mergeCell ref="AC15:AD15"/>
    <mergeCell ref="AF15:AG15"/>
    <mergeCell ref="S14:V14"/>
    <mergeCell ref="W14:X14"/>
    <mergeCell ref="Y14:AA14"/>
    <mergeCell ref="AB14:AC14"/>
    <mergeCell ref="AD14:AF14"/>
    <mergeCell ref="AG14:AH14"/>
    <mergeCell ref="Y13:AA13"/>
    <mergeCell ref="AB13:AC13"/>
    <mergeCell ref="AD13:AF13"/>
    <mergeCell ref="AG13:AH13"/>
    <mergeCell ref="AI13:AJ13"/>
    <mergeCell ref="C14:D14"/>
    <mergeCell ref="F14:G14"/>
    <mergeCell ref="I14:J14"/>
    <mergeCell ref="L14:O14"/>
    <mergeCell ref="P14:R14"/>
    <mergeCell ref="AD12:AF12"/>
    <mergeCell ref="AG12:AH12"/>
    <mergeCell ref="AI12:AJ12"/>
    <mergeCell ref="F13:G13"/>
    <mergeCell ref="I13:J13"/>
    <mergeCell ref="L13:O13"/>
    <mergeCell ref="P13:R13"/>
    <mergeCell ref="S13:T13"/>
    <mergeCell ref="U13:V13"/>
    <mergeCell ref="W13:X13"/>
    <mergeCell ref="AH11:AI11"/>
    <mergeCell ref="F12:G12"/>
    <mergeCell ref="I12:J12"/>
    <mergeCell ref="L12:O12"/>
    <mergeCell ref="P12:R12"/>
    <mergeCell ref="S12:T12"/>
    <mergeCell ref="U12:V12"/>
    <mergeCell ref="W12:X12"/>
    <mergeCell ref="Y12:AA12"/>
    <mergeCell ref="AB12:AC12"/>
    <mergeCell ref="T11:U11"/>
    <mergeCell ref="V11:W11"/>
    <mergeCell ref="X11:Z11"/>
    <mergeCell ref="AA11:AB11"/>
    <mergeCell ref="AC11:AE11"/>
    <mergeCell ref="AF11:AG11"/>
    <mergeCell ref="X10:Z10"/>
    <mergeCell ref="AA10:AB10"/>
    <mergeCell ref="AC10:AD10"/>
    <mergeCell ref="AF10:AG10"/>
    <mergeCell ref="AH10:AI10"/>
    <mergeCell ref="F11:G11"/>
    <mergeCell ref="I11:J11"/>
    <mergeCell ref="M11:N11"/>
    <mergeCell ref="O11:Q11"/>
    <mergeCell ref="R11:S11"/>
    <mergeCell ref="F10:G10"/>
    <mergeCell ref="M10:N10"/>
    <mergeCell ref="O10:Q10"/>
    <mergeCell ref="R10:S10"/>
    <mergeCell ref="T10:U10"/>
    <mergeCell ref="V10:W10"/>
    <mergeCell ref="F9:N9"/>
    <mergeCell ref="O9:Q9"/>
    <mergeCell ref="R9:S9"/>
    <mergeCell ref="T9:U9"/>
    <mergeCell ref="V9:W9"/>
    <mergeCell ref="X9:AJ9"/>
    <mergeCell ref="AA7:AB7"/>
    <mergeCell ref="AC7:AD7"/>
    <mergeCell ref="AF7:AG7"/>
    <mergeCell ref="AH7:AI7"/>
    <mergeCell ref="C8:M8"/>
    <mergeCell ref="N8:P8"/>
    <mergeCell ref="Q8:AJ8"/>
    <mergeCell ref="AA6:AB6"/>
    <mergeCell ref="AC6:AD6"/>
    <mergeCell ref="AF6:AG6"/>
    <mergeCell ref="AH6:AI6"/>
    <mergeCell ref="M7:N7"/>
    <mergeCell ref="O7:Q7"/>
    <mergeCell ref="R7:S7"/>
    <mergeCell ref="T7:U7"/>
    <mergeCell ref="V7:W7"/>
    <mergeCell ref="X7:Y7"/>
    <mergeCell ref="M6:N6"/>
    <mergeCell ref="O6:Q6"/>
    <mergeCell ref="R6:S6"/>
    <mergeCell ref="T6:U6"/>
    <mergeCell ref="V6:W6"/>
    <mergeCell ref="X6:Y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5.42578125" customWidth="1"/>
    <col min="4" max="4" width="13.7109375" customWidth="1"/>
    <col min="5" max="5" width="35" customWidth="1"/>
  </cols>
  <sheetData>
    <row r="1" spans="1:5" ht="15" customHeight="1">
      <c r="A1" s="6" t="s">
        <v>648</v>
      </c>
      <c r="B1" s="6" t="s">
        <v>1</v>
      </c>
      <c r="C1" s="6"/>
      <c r="D1" s="6"/>
      <c r="E1" s="6"/>
    </row>
    <row r="2" spans="1:5" ht="15" customHeight="1">
      <c r="A2" s="6"/>
      <c r="B2" s="6" t="s">
        <v>2</v>
      </c>
      <c r="C2" s="6"/>
      <c r="D2" s="6"/>
      <c r="E2" s="6"/>
    </row>
    <row r="3" spans="1:5">
      <c r="A3" s="2" t="s">
        <v>649</v>
      </c>
      <c r="B3" s="34"/>
      <c r="C3" s="34"/>
      <c r="D3" s="34"/>
      <c r="E3" s="34"/>
    </row>
    <row r="4" spans="1:5" ht="30">
      <c r="A4" s="7" t="s">
        <v>650</v>
      </c>
      <c r="B4" s="34"/>
      <c r="C4" s="34"/>
      <c r="D4" s="34"/>
      <c r="E4" s="34"/>
    </row>
    <row r="5" spans="1:5" ht="45" customHeight="1">
      <c r="A5" s="11" t="s">
        <v>651</v>
      </c>
      <c r="B5" s="65" t="s">
        <v>244</v>
      </c>
      <c r="C5" s="65"/>
      <c r="D5" s="65"/>
      <c r="E5" s="65"/>
    </row>
    <row r="6" spans="1:5">
      <c r="A6" s="11"/>
      <c r="B6" s="65"/>
      <c r="C6" s="65"/>
      <c r="D6" s="65"/>
      <c r="E6" s="65"/>
    </row>
    <row r="7" spans="1:5" ht="15.75" thickBot="1">
      <c r="A7" s="11"/>
      <c r="B7" s="17"/>
      <c r="C7" s="60" t="s">
        <v>245</v>
      </c>
      <c r="D7" s="60"/>
      <c r="E7" s="17" t="s">
        <v>246</v>
      </c>
    </row>
    <row r="8" spans="1:5" ht="30">
      <c r="A8" s="11"/>
      <c r="B8" s="18" t="s">
        <v>247</v>
      </c>
      <c r="C8" s="26"/>
      <c r="D8" s="18"/>
      <c r="E8" s="18"/>
    </row>
    <row r="9" spans="1:5">
      <c r="A9" s="11"/>
      <c r="B9" s="23" t="s">
        <v>248</v>
      </c>
      <c r="C9" s="20" t="s">
        <v>162</v>
      </c>
      <c r="D9" s="3">
        <v>13.8</v>
      </c>
      <c r="E9" s="3">
        <v>5</v>
      </c>
    </row>
    <row r="10" spans="1:5">
      <c r="A10" s="11"/>
      <c r="B10" s="21" t="s">
        <v>249</v>
      </c>
      <c r="C10" s="27"/>
      <c r="D10" s="19">
        <v>2.1</v>
      </c>
      <c r="E10" s="19">
        <v>7</v>
      </c>
    </row>
    <row r="11" spans="1:5" ht="15.75" thickBot="1">
      <c r="A11" s="11"/>
      <c r="B11" s="67" t="s">
        <v>250</v>
      </c>
      <c r="C11" s="24"/>
      <c r="D11" s="25">
        <v>0.1</v>
      </c>
      <c r="E11" s="25">
        <v>1</v>
      </c>
    </row>
    <row r="12" spans="1:5" ht="30">
      <c r="A12" s="11"/>
      <c r="B12" s="18" t="s">
        <v>251</v>
      </c>
      <c r="C12" s="26"/>
      <c r="D12" s="18">
        <v>16</v>
      </c>
      <c r="E12" s="18">
        <v>5.3</v>
      </c>
    </row>
    <row r="13" spans="1:5">
      <c r="A13" s="11"/>
      <c r="B13" s="23"/>
      <c r="C13" s="20"/>
      <c r="D13" s="3"/>
      <c r="E13" s="3"/>
    </row>
    <row r="14" spans="1:5" ht="30">
      <c r="A14" s="11"/>
      <c r="B14" s="19" t="s">
        <v>252</v>
      </c>
      <c r="C14" s="27"/>
      <c r="D14" s="19"/>
      <c r="E14" s="19"/>
    </row>
    <row r="15" spans="1:5" ht="15.75" thickBot="1">
      <c r="A15" s="11"/>
      <c r="B15" s="67" t="s">
        <v>253</v>
      </c>
      <c r="C15" s="24"/>
      <c r="D15" s="25">
        <v>1.4</v>
      </c>
      <c r="E15" s="25"/>
    </row>
    <row r="16" spans="1:5" ht="30.75" thickBot="1">
      <c r="A16" s="11"/>
      <c r="B16" s="68" t="s">
        <v>254</v>
      </c>
      <c r="C16" s="69"/>
      <c r="D16" s="68">
        <v>1.4</v>
      </c>
      <c r="E16" s="68"/>
    </row>
    <row r="17" spans="1:5">
      <c r="A17" s="11"/>
      <c r="B17" s="70"/>
      <c r="C17" s="71"/>
      <c r="D17" s="70"/>
      <c r="E17" s="70"/>
    </row>
    <row r="18" spans="1:5" ht="15.75" thickBot="1">
      <c r="A18" s="11"/>
      <c r="B18" s="33" t="s">
        <v>255</v>
      </c>
      <c r="C18" s="72" t="s">
        <v>162</v>
      </c>
      <c r="D18" s="33">
        <v>17.399999999999999</v>
      </c>
      <c r="E18" s="33"/>
    </row>
    <row r="19" spans="1:5" ht="15.75" thickTop="1">
      <c r="A19" s="11"/>
      <c r="B19" s="3"/>
      <c r="C19" s="3"/>
      <c r="D19" s="3"/>
      <c r="E19" s="3"/>
    </row>
    <row r="20" spans="1:5">
      <c r="A20" s="11"/>
      <c r="B20" s="65"/>
      <c r="C20" s="65"/>
      <c r="D20" s="65"/>
      <c r="E20" s="65"/>
    </row>
    <row r="21" spans="1:5" ht="15" customHeight="1">
      <c r="A21" s="11"/>
      <c r="B21" s="65" t="s">
        <v>256</v>
      </c>
      <c r="C21" s="65"/>
      <c r="D21" s="65"/>
      <c r="E21" s="65"/>
    </row>
  </sheetData>
  <mergeCells count="11">
    <mergeCell ref="B21:E21"/>
    <mergeCell ref="C7:D7"/>
    <mergeCell ref="A1:A2"/>
    <mergeCell ref="B1:E1"/>
    <mergeCell ref="B2:E2"/>
    <mergeCell ref="B3:E3"/>
    <mergeCell ref="B4:E4"/>
    <mergeCell ref="A5:A21"/>
    <mergeCell ref="B5:E5"/>
    <mergeCell ref="B6:E6"/>
    <mergeCell ref="B20:E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2" bestFit="1" customWidth="1"/>
    <col min="4" max="4" width="6" bestFit="1" customWidth="1"/>
    <col min="6" max="6" width="2" customWidth="1"/>
    <col min="7" max="7" width="7" customWidth="1"/>
    <col min="8" max="8" width="9.5703125" customWidth="1"/>
    <col min="9" max="9" width="2" bestFit="1" customWidth="1"/>
    <col min="10" max="10" width="6" bestFit="1" customWidth="1"/>
    <col min="12" max="12" width="6" bestFit="1" customWidth="1"/>
    <col min="15" max="15" width="6" bestFit="1" customWidth="1"/>
    <col min="17" max="17" width="2" bestFit="1" customWidth="1"/>
    <col min="18" max="18" width="6.7109375" bestFit="1" customWidth="1"/>
    <col min="20" max="20" width="2" bestFit="1" customWidth="1"/>
    <col min="21" max="21" width="6" bestFit="1" customWidth="1"/>
  </cols>
  <sheetData>
    <row r="1" spans="1:21" ht="15" customHeight="1">
      <c r="A1" s="6" t="s">
        <v>65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263</v>
      </c>
      <c r="B3" s="34"/>
      <c r="C3" s="34"/>
      <c r="D3" s="34"/>
      <c r="E3" s="34"/>
      <c r="F3" s="34"/>
      <c r="G3" s="34"/>
      <c r="H3" s="34"/>
      <c r="I3" s="34"/>
      <c r="J3" s="34"/>
      <c r="K3" s="34"/>
      <c r="L3" s="34"/>
      <c r="M3" s="34"/>
      <c r="N3" s="34"/>
      <c r="O3" s="34"/>
      <c r="P3" s="34"/>
      <c r="Q3" s="34"/>
      <c r="R3" s="34"/>
      <c r="S3" s="34"/>
      <c r="T3" s="34"/>
      <c r="U3" s="34"/>
    </row>
    <row r="4" spans="1:21" ht="15" customHeight="1">
      <c r="A4" s="11" t="s">
        <v>653</v>
      </c>
      <c r="B4" s="65" t="s">
        <v>266</v>
      </c>
      <c r="C4" s="65"/>
      <c r="D4" s="65"/>
      <c r="E4" s="65"/>
      <c r="F4" s="65"/>
      <c r="G4" s="65"/>
      <c r="H4" s="65"/>
      <c r="I4" s="65"/>
      <c r="J4" s="65"/>
      <c r="K4" s="65"/>
      <c r="L4" s="65"/>
      <c r="M4" s="65"/>
      <c r="N4" s="65"/>
      <c r="O4" s="65"/>
      <c r="P4" s="65"/>
      <c r="Q4" s="65"/>
      <c r="R4" s="65"/>
      <c r="S4" s="65"/>
      <c r="T4" s="65"/>
      <c r="U4" s="65"/>
    </row>
    <row r="5" spans="1:21">
      <c r="A5" s="11"/>
      <c r="B5" s="65"/>
      <c r="C5" s="65"/>
      <c r="D5" s="65"/>
      <c r="E5" s="65"/>
      <c r="F5" s="65"/>
      <c r="G5" s="65"/>
      <c r="H5" s="65"/>
      <c r="I5" s="65"/>
      <c r="J5" s="65"/>
      <c r="K5" s="65"/>
      <c r="L5" s="65"/>
      <c r="M5" s="65"/>
      <c r="N5" s="65"/>
      <c r="O5" s="65"/>
      <c r="P5" s="65"/>
      <c r="Q5" s="65"/>
      <c r="R5" s="65"/>
      <c r="S5" s="65"/>
      <c r="T5" s="65"/>
      <c r="U5" s="65"/>
    </row>
    <row r="6" spans="1:21" ht="15.75" thickBot="1">
      <c r="A6" s="11"/>
      <c r="B6" s="17"/>
      <c r="C6" s="39" t="s">
        <v>267</v>
      </c>
      <c r="D6" s="39"/>
      <c r="E6" s="16"/>
      <c r="F6" s="39" t="s">
        <v>268</v>
      </c>
      <c r="G6" s="39"/>
      <c r="H6" s="39"/>
      <c r="I6" s="39"/>
      <c r="J6" s="39"/>
      <c r="K6" s="39" t="s">
        <v>171</v>
      </c>
      <c r="L6" s="39"/>
    </row>
    <row r="7" spans="1:21" ht="15" customHeight="1">
      <c r="A7" s="11"/>
      <c r="B7" s="18" t="s">
        <v>269</v>
      </c>
      <c r="C7" s="26" t="s">
        <v>162</v>
      </c>
      <c r="D7" s="18">
        <v>18.8</v>
      </c>
      <c r="E7" s="26"/>
      <c r="F7" s="26" t="s">
        <v>162</v>
      </c>
      <c r="G7" s="18">
        <v>587</v>
      </c>
      <c r="H7" s="46"/>
      <c r="I7" s="46"/>
      <c r="J7" s="46" t="s">
        <v>162</v>
      </c>
      <c r="K7" s="46"/>
      <c r="L7" s="18">
        <v>605.79999999999995</v>
      </c>
    </row>
    <row r="8" spans="1:21">
      <c r="A8" s="11"/>
      <c r="B8" s="3" t="s">
        <v>270</v>
      </c>
      <c r="C8" s="20"/>
      <c r="D8" s="3" t="s">
        <v>163</v>
      </c>
      <c r="E8" s="20"/>
      <c r="F8" s="20"/>
      <c r="G8" s="3">
        <v>14.5</v>
      </c>
      <c r="H8" s="41"/>
      <c r="I8" s="41"/>
      <c r="J8" s="41"/>
      <c r="K8" s="41"/>
      <c r="L8" s="3">
        <v>14.5</v>
      </c>
    </row>
    <row r="9" spans="1:21" ht="15.75" thickBot="1">
      <c r="A9" s="11"/>
      <c r="B9" s="56" t="s">
        <v>271</v>
      </c>
      <c r="C9" s="73"/>
      <c r="D9" s="56">
        <v>-1.4</v>
      </c>
      <c r="E9" s="73"/>
      <c r="F9" s="73"/>
      <c r="G9" s="56">
        <v>-21.7</v>
      </c>
      <c r="H9" s="75"/>
      <c r="I9" s="75"/>
      <c r="J9" s="75"/>
      <c r="K9" s="75"/>
      <c r="L9" s="56">
        <v>-23.1</v>
      </c>
    </row>
    <row r="10" spans="1:21" ht="15.75" thickBot="1">
      <c r="A10" s="11"/>
      <c r="B10" s="57" t="s">
        <v>272</v>
      </c>
      <c r="C10" s="74" t="s">
        <v>162</v>
      </c>
      <c r="D10" s="57">
        <v>17.399999999999999</v>
      </c>
      <c r="E10" s="74"/>
      <c r="F10" s="74" t="s">
        <v>162</v>
      </c>
      <c r="G10" s="57">
        <v>579.79999999999995</v>
      </c>
      <c r="H10" s="76"/>
      <c r="I10" s="76"/>
      <c r="J10" s="76" t="s">
        <v>162</v>
      </c>
      <c r="K10" s="76"/>
      <c r="L10" s="57">
        <v>597.20000000000005</v>
      </c>
    </row>
    <row r="11" spans="1:21" ht="15.75" thickTop="1">
      <c r="A11" s="11"/>
      <c r="B11" s="3"/>
      <c r="C11" s="3"/>
      <c r="D11" s="3"/>
      <c r="E11" s="3"/>
      <c r="F11" s="3"/>
      <c r="G11" s="3"/>
      <c r="H11" s="3"/>
      <c r="I11" s="3"/>
      <c r="J11" s="3"/>
      <c r="K11" s="3"/>
      <c r="L11" s="3"/>
    </row>
    <row r="12" spans="1:21">
      <c r="A12" s="11"/>
      <c r="B12" s="65"/>
      <c r="C12" s="65"/>
      <c r="D12" s="65"/>
      <c r="E12" s="65"/>
      <c r="F12" s="65"/>
      <c r="G12" s="65"/>
      <c r="H12" s="65"/>
      <c r="I12" s="65"/>
      <c r="J12" s="65"/>
      <c r="K12" s="65"/>
      <c r="L12" s="65"/>
      <c r="M12" s="65"/>
      <c r="N12" s="65"/>
      <c r="O12" s="65"/>
      <c r="P12" s="65"/>
      <c r="Q12" s="65"/>
      <c r="R12" s="65"/>
      <c r="S12" s="65"/>
      <c r="T12" s="65"/>
      <c r="U12" s="65"/>
    </row>
    <row r="13" spans="1:21" ht="15" customHeight="1">
      <c r="A13" s="11"/>
      <c r="B13" s="65" t="s">
        <v>273</v>
      </c>
      <c r="C13" s="65"/>
      <c r="D13" s="65"/>
      <c r="E13" s="65"/>
      <c r="F13" s="65"/>
      <c r="G13" s="65"/>
      <c r="H13" s="65"/>
      <c r="I13" s="65"/>
      <c r="J13" s="65"/>
      <c r="K13" s="65"/>
      <c r="L13" s="65"/>
      <c r="M13" s="65"/>
      <c r="N13" s="65"/>
      <c r="O13" s="65"/>
      <c r="P13" s="65"/>
      <c r="Q13" s="65"/>
      <c r="R13" s="65"/>
      <c r="S13" s="65"/>
      <c r="T13" s="65"/>
      <c r="U13" s="65"/>
    </row>
    <row r="14" spans="1:21" ht="15" customHeight="1">
      <c r="A14" s="11" t="s">
        <v>654</v>
      </c>
      <c r="B14" s="65" t="s">
        <v>276</v>
      </c>
      <c r="C14" s="65"/>
      <c r="D14" s="65"/>
      <c r="E14" s="65"/>
      <c r="F14" s="65"/>
      <c r="G14" s="65"/>
      <c r="H14" s="65"/>
      <c r="I14" s="65"/>
      <c r="J14" s="65"/>
      <c r="K14" s="65"/>
      <c r="L14" s="65"/>
      <c r="M14" s="65"/>
      <c r="N14" s="65"/>
      <c r="O14" s="65"/>
      <c r="P14" s="65"/>
      <c r="Q14" s="65"/>
      <c r="R14" s="65"/>
      <c r="S14" s="65"/>
      <c r="T14" s="65"/>
      <c r="U14" s="65"/>
    </row>
    <row r="15" spans="1:21">
      <c r="A15" s="11"/>
      <c r="B15" s="65"/>
      <c r="C15" s="65"/>
      <c r="D15" s="65"/>
      <c r="E15" s="65"/>
      <c r="F15" s="65"/>
      <c r="G15" s="65"/>
      <c r="H15" s="65"/>
      <c r="I15" s="65"/>
      <c r="J15" s="65"/>
      <c r="K15" s="65"/>
      <c r="L15" s="65"/>
      <c r="M15" s="65"/>
      <c r="N15" s="65"/>
      <c r="O15" s="65"/>
      <c r="P15" s="65"/>
      <c r="Q15" s="65"/>
      <c r="R15" s="65"/>
      <c r="S15" s="65"/>
      <c r="T15" s="65"/>
      <c r="U15" s="65"/>
    </row>
    <row r="16" spans="1:21" ht="15.75" thickBot="1">
      <c r="A16" s="11"/>
      <c r="B16" s="12"/>
      <c r="C16" s="35">
        <v>42094</v>
      </c>
      <c r="D16" s="35"/>
      <c r="E16" s="35"/>
      <c r="F16" s="35"/>
      <c r="G16" s="35"/>
      <c r="H16" s="35"/>
      <c r="I16" s="35"/>
      <c r="J16" s="35"/>
      <c r="K16" s="35"/>
      <c r="L16" s="59"/>
      <c r="M16" s="59"/>
      <c r="N16" s="35">
        <v>42004</v>
      </c>
      <c r="O16" s="35"/>
      <c r="P16" s="35"/>
      <c r="Q16" s="35"/>
      <c r="R16" s="35"/>
      <c r="S16" s="35"/>
      <c r="T16" s="35"/>
      <c r="U16" s="35"/>
    </row>
    <row r="17" spans="1:21" ht="15" customHeight="1">
      <c r="A17" s="11"/>
      <c r="B17" s="12"/>
      <c r="C17" s="14"/>
      <c r="D17" s="77"/>
      <c r="E17" s="77"/>
      <c r="F17" s="38" t="s">
        <v>277</v>
      </c>
      <c r="G17" s="38"/>
      <c r="H17" s="77"/>
      <c r="I17" s="14"/>
      <c r="J17" s="77"/>
      <c r="K17" s="59"/>
      <c r="L17" s="59"/>
      <c r="M17" s="38"/>
      <c r="N17" s="38"/>
      <c r="O17" s="77"/>
      <c r="P17" s="77"/>
      <c r="Q17" s="38" t="s">
        <v>277</v>
      </c>
      <c r="R17" s="38"/>
      <c r="S17" s="77"/>
      <c r="T17" s="14"/>
      <c r="U17" s="77"/>
    </row>
    <row r="18" spans="1:21" ht="15.75" thickBot="1">
      <c r="A18" s="11"/>
      <c r="B18" s="17"/>
      <c r="C18" s="39" t="s">
        <v>278</v>
      </c>
      <c r="D18" s="39"/>
      <c r="E18" s="17"/>
      <c r="F18" s="39" t="s">
        <v>279</v>
      </c>
      <c r="G18" s="39"/>
      <c r="H18" s="17"/>
      <c r="I18" s="39" t="s">
        <v>280</v>
      </c>
      <c r="J18" s="39"/>
      <c r="K18" s="60"/>
      <c r="L18" s="60"/>
      <c r="M18" s="39" t="s">
        <v>278</v>
      </c>
      <c r="N18" s="39"/>
      <c r="O18" s="39"/>
      <c r="P18" s="17"/>
      <c r="Q18" s="39" t="s">
        <v>279</v>
      </c>
      <c r="R18" s="39"/>
      <c r="S18" s="17"/>
      <c r="T18" s="39" t="s">
        <v>280</v>
      </c>
      <c r="U18" s="39"/>
    </row>
    <row r="19" spans="1:21" ht="30">
      <c r="A19" s="11"/>
      <c r="B19" s="18" t="s">
        <v>247</v>
      </c>
      <c r="C19" s="26"/>
      <c r="D19" s="18"/>
      <c r="E19" s="18"/>
      <c r="F19" s="26"/>
      <c r="G19" s="18"/>
      <c r="H19" s="18"/>
      <c r="I19" s="26"/>
      <c r="J19" s="18"/>
      <c r="K19" s="40"/>
      <c r="L19" s="40"/>
      <c r="M19" s="46"/>
      <c r="N19" s="46"/>
      <c r="O19" s="18"/>
      <c r="P19" s="18"/>
      <c r="Q19" s="26"/>
      <c r="R19" s="18"/>
      <c r="S19" s="18"/>
      <c r="T19" s="26"/>
      <c r="U19" s="18"/>
    </row>
    <row r="20" spans="1:21" ht="15" customHeight="1">
      <c r="A20" s="11"/>
      <c r="B20" s="3" t="s">
        <v>249</v>
      </c>
      <c r="C20" s="20" t="s">
        <v>162</v>
      </c>
      <c r="D20" s="3">
        <v>137.30000000000001</v>
      </c>
      <c r="E20" s="3"/>
      <c r="F20" s="20" t="s">
        <v>162</v>
      </c>
      <c r="G20" s="3">
        <v>-55.1</v>
      </c>
      <c r="H20" s="3"/>
      <c r="I20" s="20" t="s">
        <v>162</v>
      </c>
      <c r="J20" s="3">
        <v>82.2</v>
      </c>
      <c r="K20" s="34"/>
      <c r="L20" s="34"/>
      <c r="M20" s="41" t="s">
        <v>162</v>
      </c>
      <c r="N20" s="41"/>
      <c r="O20" s="3">
        <v>141.30000000000001</v>
      </c>
      <c r="P20" s="3"/>
      <c r="Q20" s="20" t="s">
        <v>162</v>
      </c>
      <c r="R20" s="3">
        <v>-51.7</v>
      </c>
      <c r="S20" s="3"/>
      <c r="T20" s="20" t="s">
        <v>162</v>
      </c>
      <c r="U20" s="3">
        <v>89.6</v>
      </c>
    </row>
    <row r="21" spans="1:21">
      <c r="A21" s="11"/>
      <c r="B21" s="19" t="s">
        <v>281</v>
      </c>
      <c r="C21" s="27"/>
      <c r="D21" s="19">
        <v>3.2</v>
      </c>
      <c r="E21" s="19"/>
      <c r="F21" s="27"/>
      <c r="G21" s="19">
        <v>-2.6</v>
      </c>
      <c r="H21" s="19"/>
      <c r="I21" s="27"/>
      <c r="J21" s="19">
        <v>0.6</v>
      </c>
      <c r="K21" s="42"/>
      <c r="L21" s="42"/>
      <c r="M21" s="47"/>
      <c r="N21" s="47"/>
      <c r="O21" s="19">
        <v>2.8</v>
      </c>
      <c r="P21" s="19"/>
      <c r="Q21" s="27"/>
      <c r="R21" s="19">
        <v>-2.6</v>
      </c>
      <c r="S21" s="19"/>
      <c r="T21" s="27"/>
      <c r="U21" s="19">
        <v>0.2</v>
      </c>
    </row>
    <row r="22" spans="1:21">
      <c r="A22" s="11"/>
      <c r="B22" s="3" t="s">
        <v>282</v>
      </c>
      <c r="C22" s="20"/>
      <c r="D22" s="3">
        <v>300.8</v>
      </c>
      <c r="E22" s="3"/>
      <c r="F22" s="20"/>
      <c r="G22" s="3">
        <v>-165.2</v>
      </c>
      <c r="H22" s="3"/>
      <c r="I22" s="20"/>
      <c r="J22" s="3">
        <v>135.6</v>
      </c>
      <c r="K22" s="34"/>
      <c r="L22" s="34"/>
      <c r="M22" s="41"/>
      <c r="N22" s="41"/>
      <c r="O22" s="3">
        <v>291.5</v>
      </c>
      <c r="P22" s="3"/>
      <c r="Q22" s="20"/>
      <c r="R22" s="3">
        <v>-151.69999999999999</v>
      </c>
      <c r="S22" s="3"/>
      <c r="T22" s="20"/>
      <c r="U22" s="3">
        <v>139.80000000000001</v>
      </c>
    </row>
    <row r="23" spans="1:21">
      <c r="A23" s="11"/>
      <c r="B23" s="78" t="s">
        <v>283</v>
      </c>
      <c r="C23" s="79"/>
      <c r="D23" s="78">
        <v>49.4</v>
      </c>
      <c r="E23" s="78"/>
      <c r="F23" s="79"/>
      <c r="G23" s="78">
        <v>-21</v>
      </c>
      <c r="H23" s="78"/>
      <c r="I23" s="79"/>
      <c r="J23" s="78">
        <v>28.4</v>
      </c>
      <c r="K23" s="42"/>
      <c r="L23" s="42"/>
      <c r="M23" s="82"/>
      <c r="N23" s="82"/>
      <c r="O23" s="78">
        <v>50</v>
      </c>
      <c r="P23" s="78"/>
      <c r="Q23" s="79"/>
      <c r="R23" s="78">
        <v>-16.899999999999999</v>
      </c>
      <c r="S23" s="78"/>
      <c r="T23" s="79"/>
      <c r="U23" s="78">
        <v>33.1</v>
      </c>
    </row>
    <row r="24" spans="1:21">
      <c r="A24" s="11"/>
      <c r="B24" s="3" t="s">
        <v>171</v>
      </c>
      <c r="C24" s="20"/>
      <c r="D24" s="3">
        <v>490.7</v>
      </c>
      <c r="E24" s="3"/>
      <c r="F24" s="20"/>
      <c r="G24" s="3">
        <v>-243.9</v>
      </c>
      <c r="H24" s="3"/>
      <c r="I24" s="20"/>
      <c r="J24" s="3">
        <v>246.8</v>
      </c>
      <c r="K24" s="34"/>
      <c r="L24" s="34"/>
      <c r="M24" s="83"/>
      <c r="N24" s="83"/>
      <c r="O24" s="3">
        <v>485.6</v>
      </c>
      <c r="P24" s="3"/>
      <c r="Q24" s="20"/>
      <c r="R24" s="3">
        <v>-222.9</v>
      </c>
      <c r="S24" s="3"/>
      <c r="T24" s="20"/>
      <c r="U24" s="3">
        <v>262.7</v>
      </c>
    </row>
    <row r="25" spans="1:21">
      <c r="A25" s="11"/>
      <c r="B25" s="19"/>
      <c r="C25" s="27"/>
      <c r="D25" s="19"/>
      <c r="E25" s="19"/>
      <c r="F25" s="27"/>
      <c r="G25" s="19"/>
      <c r="H25" s="19"/>
      <c r="I25" s="27"/>
      <c r="J25" s="19"/>
      <c r="K25" s="42"/>
      <c r="L25" s="42"/>
      <c r="M25" s="47"/>
      <c r="N25" s="47"/>
      <c r="O25" s="19"/>
      <c r="P25" s="19"/>
      <c r="Q25" s="27"/>
      <c r="R25" s="19"/>
      <c r="S25" s="19"/>
      <c r="T25" s="27"/>
      <c r="U25" s="19"/>
    </row>
    <row r="26" spans="1:21" ht="30">
      <c r="A26" s="11"/>
      <c r="B26" s="3" t="s">
        <v>252</v>
      </c>
      <c r="C26" s="20"/>
      <c r="D26" s="3"/>
      <c r="E26" s="3"/>
      <c r="F26" s="20"/>
      <c r="G26" s="3"/>
      <c r="H26" s="3"/>
      <c r="I26" s="20"/>
      <c r="J26" s="3"/>
      <c r="K26" s="34"/>
      <c r="L26" s="34"/>
      <c r="M26" s="41"/>
      <c r="N26" s="41"/>
      <c r="O26" s="3"/>
      <c r="P26" s="3"/>
      <c r="Q26" s="20"/>
      <c r="R26" s="3"/>
      <c r="S26" s="3"/>
      <c r="T26" s="20"/>
      <c r="U26" s="3"/>
    </row>
    <row r="27" spans="1:21">
      <c r="A27" s="11"/>
      <c r="B27" s="78" t="s">
        <v>284</v>
      </c>
      <c r="C27" s="79"/>
      <c r="D27" s="78">
        <v>2.9</v>
      </c>
      <c r="E27" s="78"/>
      <c r="F27" s="79"/>
      <c r="G27" s="78" t="s">
        <v>163</v>
      </c>
      <c r="H27" s="78"/>
      <c r="I27" s="79"/>
      <c r="J27" s="78">
        <v>2.9</v>
      </c>
      <c r="K27" s="84"/>
      <c r="L27" s="84"/>
      <c r="M27" s="82"/>
      <c r="N27" s="82"/>
      <c r="O27" s="78">
        <v>1.6</v>
      </c>
      <c r="P27" s="78"/>
      <c r="Q27" s="79"/>
      <c r="R27" s="78" t="s">
        <v>163</v>
      </c>
      <c r="S27" s="78"/>
      <c r="T27" s="79"/>
      <c r="U27" s="78">
        <v>1.6</v>
      </c>
    </row>
    <row r="28" spans="1:21">
      <c r="A28" s="11"/>
      <c r="B28" s="3" t="s">
        <v>171</v>
      </c>
      <c r="C28" s="20"/>
      <c r="D28" s="3">
        <v>2.9</v>
      </c>
      <c r="E28" s="3"/>
      <c r="F28" s="20"/>
      <c r="G28" s="3" t="s">
        <v>163</v>
      </c>
      <c r="H28" s="3"/>
      <c r="I28" s="20"/>
      <c r="J28" s="3">
        <v>2.9</v>
      </c>
      <c r="K28" s="85"/>
      <c r="L28" s="85"/>
      <c r="M28" s="83"/>
      <c r="N28" s="83"/>
      <c r="O28" s="3">
        <v>1.6</v>
      </c>
      <c r="P28" s="3"/>
      <c r="Q28" s="20"/>
      <c r="R28" s="3" t="s">
        <v>163</v>
      </c>
      <c r="S28" s="3"/>
      <c r="T28" s="20"/>
      <c r="U28" s="3">
        <v>1.6</v>
      </c>
    </row>
    <row r="29" spans="1:21">
      <c r="A29" s="11"/>
      <c r="B29" s="19"/>
      <c r="C29" s="27"/>
      <c r="D29" s="19"/>
      <c r="E29" s="19"/>
      <c r="F29" s="27"/>
      <c r="G29" s="19"/>
      <c r="H29" s="19"/>
      <c r="I29" s="27"/>
      <c r="J29" s="19"/>
      <c r="K29" s="42"/>
      <c r="L29" s="42"/>
      <c r="M29" s="47"/>
      <c r="N29" s="47"/>
      <c r="O29" s="19"/>
      <c r="P29" s="19"/>
      <c r="Q29" s="27"/>
      <c r="R29" s="19"/>
      <c r="S29" s="19"/>
      <c r="T29" s="27"/>
      <c r="U29" s="19"/>
    </row>
    <row r="30" spans="1:21" ht="15.75" thickBot="1">
      <c r="A30" s="11"/>
      <c r="B30" s="80" t="s">
        <v>255</v>
      </c>
      <c r="C30" s="81" t="s">
        <v>162</v>
      </c>
      <c r="D30" s="80">
        <v>493.6</v>
      </c>
      <c r="E30" s="80"/>
      <c r="F30" s="81" t="s">
        <v>162</v>
      </c>
      <c r="G30" s="80">
        <v>-243.9</v>
      </c>
      <c r="H30" s="80"/>
      <c r="I30" s="81" t="s">
        <v>162</v>
      </c>
      <c r="J30" s="80">
        <v>249.7</v>
      </c>
      <c r="K30" s="86"/>
      <c r="L30" s="86"/>
      <c r="M30" s="87" t="s">
        <v>162</v>
      </c>
      <c r="N30" s="87"/>
      <c r="O30" s="80">
        <v>487.2</v>
      </c>
      <c r="P30" s="80"/>
      <c r="Q30" s="81" t="s">
        <v>162</v>
      </c>
      <c r="R30" s="80">
        <v>-222.9</v>
      </c>
      <c r="S30" s="80"/>
      <c r="T30" s="81" t="s">
        <v>162</v>
      </c>
      <c r="U30" s="80">
        <v>264.3</v>
      </c>
    </row>
    <row r="31" spans="1:21" ht="15.75" thickTop="1">
      <c r="A31" s="11"/>
      <c r="B31" s="3"/>
      <c r="C31" s="3"/>
      <c r="D31" s="3"/>
      <c r="E31" s="3"/>
      <c r="F31" s="3"/>
      <c r="G31" s="3"/>
      <c r="H31" s="3"/>
      <c r="I31" s="3"/>
      <c r="J31" s="3"/>
      <c r="K31" s="3"/>
      <c r="L31" s="3"/>
      <c r="M31" s="3"/>
      <c r="N31" s="3"/>
      <c r="O31" s="3"/>
      <c r="P31" s="3"/>
      <c r="Q31" s="3"/>
      <c r="R31" s="3"/>
      <c r="S31" s="3"/>
      <c r="T31" s="3"/>
      <c r="U31" s="3"/>
    </row>
    <row r="32" spans="1:21">
      <c r="A32" s="11"/>
      <c r="B32" s="34"/>
      <c r="C32" s="34"/>
      <c r="D32" s="34"/>
      <c r="E32" s="34"/>
      <c r="F32" s="34"/>
      <c r="G32" s="34"/>
      <c r="H32" s="34"/>
      <c r="I32" s="34"/>
      <c r="J32" s="34"/>
      <c r="K32" s="34"/>
      <c r="L32" s="34"/>
      <c r="M32" s="34"/>
      <c r="N32" s="34"/>
      <c r="O32" s="34"/>
      <c r="P32" s="34"/>
      <c r="Q32" s="34"/>
      <c r="R32" s="34"/>
      <c r="S32" s="34"/>
      <c r="T32" s="34"/>
      <c r="U32" s="34"/>
    </row>
    <row r="33" spans="1:21" ht="15" customHeight="1">
      <c r="A33" s="11" t="s">
        <v>655</v>
      </c>
      <c r="B33" s="65" t="s">
        <v>656</v>
      </c>
      <c r="C33" s="65"/>
      <c r="D33" s="65"/>
      <c r="E33" s="65"/>
      <c r="F33" s="65"/>
      <c r="G33" s="65"/>
      <c r="H33" s="65"/>
      <c r="I33" s="65"/>
      <c r="J33" s="65"/>
      <c r="K33" s="65"/>
      <c r="L33" s="65"/>
      <c r="M33" s="65"/>
      <c r="N33" s="65"/>
      <c r="O33" s="65"/>
      <c r="P33" s="65"/>
      <c r="Q33" s="65"/>
      <c r="R33" s="65"/>
      <c r="S33" s="65"/>
      <c r="T33" s="65"/>
      <c r="U33" s="65"/>
    </row>
    <row r="34" spans="1:21">
      <c r="A34" s="11"/>
      <c r="B34" s="65"/>
      <c r="C34" s="65"/>
      <c r="D34" s="65"/>
      <c r="E34" s="65"/>
      <c r="F34" s="65"/>
      <c r="G34" s="65"/>
      <c r="H34" s="65"/>
      <c r="I34" s="65"/>
      <c r="J34" s="65"/>
      <c r="K34" s="65"/>
      <c r="L34" s="65"/>
      <c r="M34" s="65"/>
      <c r="N34" s="65"/>
      <c r="O34" s="65"/>
      <c r="P34" s="65"/>
      <c r="Q34" s="65"/>
      <c r="R34" s="65"/>
      <c r="S34" s="65"/>
      <c r="T34" s="65"/>
      <c r="U34" s="65"/>
    </row>
    <row r="35" spans="1:21" ht="15.75" thickBot="1">
      <c r="A35" s="11"/>
      <c r="B35" s="25" t="s">
        <v>286</v>
      </c>
      <c r="C35" s="25"/>
      <c r="D35" s="25"/>
    </row>
    <row r="36" spans="1:21">
      <c r="A36" s="11"/>
      <c r="B36" s="19" t="s">
        <v>287</v>
      </c>
      <c r="C36" s="27" t="s">
        <v>162</v>
      </c>
      <c r="D36" s="19">
        <v>70.8</v>
      </c>
    </row>
    <row r="37" spans="1:21">
      <c r="A37" s="11"/>
      <c r="B37" s="3">
        <v>2016</v>
      </c>
      <c r="C37" s="3"/>
      <c r="D37" s="3">
        <v>59.6</v>
      </c>
    </row>
    <row r="38" spans="1:21">
      <c r="A38" s="11"/>
      <c r="B38" s="19">
        <v>2017</v>
      </c>
      <c r="C38" s="19"/>
      <c r="D38" s="19">
        <v>44</v>
      </c>
    </row>
    <row r="39" spans="1:21">
      <c r="A39" s="11"/>
      <c r="B39" s="3">
        <v>2018</v>
      </c>
      <c r="C39" s="3"/>
      <c r="D39" s="3">
        <v>31.3</v>
      </c>
    </row>
    <row r="40" spans="1:21">
      <c r="A40" s="11"/>
      <c r="B40" s="19">
        <v>2019</v>
      </c>
      <c r="C40" s="19"/>
      <c r="D40" s="19">
        <v>18.899999999999999</v>
      </c>
    </row>
    <row r="41" spans="1:21" ht="15.75" thickBot="1">
      <c r="A41" s="11"/>
      <c r="B41" s="25" t="s">
        <v>288</v>
      </c>
      <c r="C41" s="25"/>
      <c r="D41" s="25">
        <v>22.2</v>
      </c>
    </row>
    <row r="42" spans="1:21" ht="15.75" thickBot="1">
      <c r="A42" s="11"/>
      <c r="B42" s="31" t="s">
        <v>171</v>
      </c>
      <c r="C42" s="64" t="s">
        <v>162</v>
      </c>
      <c r="D42" s="31">
        <v>246.8</v>
      </c>
    </row>
    <row r="43" spans="1:21" ht="15.75" thickTop="1">
      <c r="A43" s="11"/>
      <c r="B43" s="34"/>
      <c r="C43" s="34"/>
      <c r="D43" s="34"/>
      <c r="E43" s="34"/>
      <c r="F43" s="34"/>
      <c r="G43" s="34"/>
      <c r="H43" s="34"/>
      <c r="I43" s="34"/>
      <c r="J43" s="34"/>
      <c r="K43" s="34"/>
      <c r="L43" s="34"/>
      <c r="M43" s="34"/>
      <c r="N43" s="34"/>
      <c r="O43" s="34"/>
      <c r="P43" s="34"/>
      <c r="Q43" s="34"/>
      <c r="R43" s="34"/>
      <c r="S43" s="34"/>
      <c r="T43" s="34"/>
      <c r="U43" s="34"/>
    </row>
  </sheetData>
  <mergeCells count="67">
    <mergeCell ref="A14:A32"/>
    <mergeCell ref="B14:U14"/>
    <mergeCell ref="B15:U15"/>
    <mergeCell ref="B32:U32"/>
    <mergeCell ref="A33:A43"/>
    <mergeCell ref="B33:U33"/>
    <mergeCell ref="B34:U34"/>
    <mergeCell ref="B43:U43"/>
    <mergeCell ref="A1:A2"/>
    <mergeCell ref="B1:U1"/>
    <mergeCell ref="B2:U2"/>
    <mergeCell ref="B3:U3"/>
    <mergeCell ref="A4:A13"/>
    <mergeCell ref="B4:U4"/>
    <mergeCell ref="B5:U5"/>
    <mergeCell ref="B12:U12"/>
    <mergeCell ref="B13:U13"/>
    <mergeCell ref="K28:L28"/>
    <mergeCell ref="M28:N28"/>
    <mergeCell ref="K29:L29"/>
    <mergeCell ref="M29:N29"/>
    <mergeCell ref="K30:L30"/>
    <mergeCell ref="M30:N30"/>
    <mergeCell ref="K25:L25"/>
    <mergeCell ref="M25:N25"/>
    <mergeCell ref="K26:L26"/>
    <mergeCell ref="M26:N26"/>
    <mergeCell ref="K27:L27"/>
    <mergeCell ref="M27:N27"/>
    <mergeCell ref="K22:L22"/>
    <mergeCell ref="M22:N22"/>
    <mergeCell ref="K23:L23"/>
    <mergeCell ref="M23:N23"/>
    <mergeCell ref="K24:L24"/>
    <mergeCell ref="M24:N24"/>
    <mergeCell ref="T18:U18"/>
    <mergeCell ref="K19:L19"/>
    <mergeCell ref="M19:N19"/>
    <mergeCell ref="K20:L20"/>
    <mergeCell ref="M20:N20"/>
    <mergeCell ref="K21:L21"/>
    <mergeCell ref="M21:N21"/>
    <mergeCell ref="C18:D18"/>
    <mergeCell ref="F18:G18"/>
    <mergeCell ref="I18:J18"/>
    <mergeCell ref="K18:L18"/>
    <mergeCell ref="M18:O18"/>
    <mergeCell ref="Q18:R18"/>
    <mergeCell ref="C16:K16"/>
    <mergeCell ref="L16:M16"/>
    <mergeCell ref="N16:U16"/>
    <mergeCell ref="F17:G17"/>
    <mergeCell ref="K17:L17"/>
    <mergeCell ref="M17:N17"/>
    <mergeCell ref="Q17:R17"/>
    <mergeCell ref="H8:I8"/>
    <mergeCell ref="J8:K8"/>
    <mergeCell ref="H9:I9"/>
    <mergeCell ref="J9:K9"/>
    <mergeCell ref="H10:I10"/>
    <mergeCell ref="J10:K10"/>
    <mergeCell ref="C6:D6"/>
    <mergeCell ref="F6:H6"/>
    <mergeCell ref="I6:J6"/>
    <mergeCell ref="K6:L6"/>
    <mergeCell ref="H7:I7"/>
    <mergeCell ref="J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6</v>
      </c>
      <c r="B1" s="6" t="s">
        <v>1</v>
      </c>
      <c r="C1" s="6"/>
    </row>
    <row r="2" spans="1:3">
      <c r="A2" s="1" t="s">
        <v>47</v>
      </c>
      <c r="B2" s="1" t="s">
        <v>2</v>
      </c>
      <c r="C2" s="1" t="s">
        <v>22</v>
      </c>
    </row>
    <row r="3" spans="1:3" ht="30">
      <c r="A3" s="7" t="s">
        <v>48</v>
      </c>
      <c r="B3" s="3"/>
      <c r="C3" s="3"/>
    </row>
    <row r="4" spans="1:3">
      <c r="A4" s="2" t="s">
        <v>40</v>
      </c>
      <c r="B4" s="8">
        <v>19.7</v>
      </c>
      <c r="C4" s="8">
        <v>29.3</v>
      </c>
    </row>
    <row r="5" spans="1:3">
      <c r="A5" s="7" t="s">
        <v>49</v>
      </c>
      <c r="B5" s="3"/>
      <c r="C5" s="3"/>
    </row>
    <row r="6" spans="1:3" ht="30">
      <c r="A6" s="2" t="s">
        <v>50</v>
      </c>
      <c r="B6" s="3">
        <v>-49.6</v>
      </c>
      <c r="C6" s="3">
        <v>-0.1</v>
      </c>
    </row>
    <row r="7" spans="1:3" ht="45">
      <c r="A7" s="2" t="s">
        <v>51</v>
      </c>
      <c r="B7" s="3">
        <v>-0.1</v>
      </c>
      <c r="C7" s="3">
        <v>0.1</v>
      </c>
    </row>
    <row r="8" spans="1:3" ht="30">
      <c r="A8" s="2" t="s">
        <v>52</v>
      </c>
      <c r="B8" s="3">
        <v>0.8</v>
      </c>
      <c r="C8" s="3">
        <v>0.3</v>
      </c>
    </row>
    <row r="9" spans="1:3">
      <c r="A9" s="2" t="s">
        <v>53</v>
      </c>
      <c r="B9" s="3">
        <v>51.7</v>
      </c>
      <c r="C9" s="3"/>
    </row>
    <row r="10" spans="1:3" ht="30">
      <c r="A10" s="2" t="s">
        <v>54</v>
      </c>
      <c r="B10" s="3">
        <v>2.8</v>
      </c>
      <c r="C10" s="3">
        <v>0.3</v>
      </c>
    </row>
    <row r="11" spans="1:3">
      <c r="A11" s="2" t="s">
        <v>55</v>
      </c>
      <c r="B11" s="8">
        <v>22.5</v>
      </c>
      <c r="C11" s="8">
        <v>29.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cols>
    <col min="1" max="1" width="36.5703125" bestFit="1" customWidth="1"/>
    <col min="2" max="2" width="36.5703125" customWidth="1"/>
    <col min="3" max="3" width="5.140625" customWidth="1"/>
    <col min="4" max="4" width="13.85546875" customWidth="1"/>
    <col min="5" max="5" width="26" customWidth="1"/>
    <col min="6" max="6" width="5.140625" customWidth="1"/>
    <col min="7" max="7" width="11" customWidth="1"/>
    <col min="8" max="8" width="26" customWidth="1"/>
    <col min="9" max="9" width="5.140625" customWidth="1"/>
    <col min="10" max="10" width="13.85546875" customWidth="1"/>
    <col min="11" max="11" width="26" customWidth="1"/>
    <col min="12" max="12" width="5.5703125" customWidth="1"/>
    <col min="13" max="13" width="12" customWidth="1"/>
    <col min="14" max="15" width="5.140625" customWidth="1"/>
    <col min="16" max="16" width="11" customWidth="1"/>
    <col min="17" max="18" width="26" customWidth="1"/>
    <col min="19" max="19" width="5.140625" customWidth="1"/>
    <col min="20" max="20" width="13.140625" customWidth="1"/>
  </cols>
  <sheetData>
    <row r="1" spans="1:20" ht="15" customHeight="1">
      <c r="A1" s="6" t="s">
        <v>657</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c r="A3" s="2" t="s">
        <v>658</v>
      </c>
      <c r="B3" s="34"/>
      <c r="C3" s="34"/>
      <c r="D3" s="34"/>
      <c r="E3" s="34"/>
      <c r="F3" s="34"/>
      <c r="G3" s="34"/>
      <c r="H3" s="34"/>
      <c r="I3" s="34"/>
      <c r="J3" s="34"/>
      <c r="K3" s="34"/>
      <c r="L3" s="34"/>
      <c r="M3" s="34"/>
      <c r="N3" s="34"/>
      <c r="O3" s="34"/>
      <c r="P3" s="34"/>
      <c r="Q3" s="34"/>
      <c r="R3" s="34"/>
      <c r="S3" s="34"/>
      <c r="T3" s="34"/>
    </row>
    <row r="4" spans="1:20">
      <c r="A4" s="7" t="s">
        <v>659</v>
      </c>
      <c r="B4" s="34"/>
      <c r="C4" s="34"/>
      <c r="D4" s="34"/>
      <c r="E4" s="34"/>
      <c r="F4" s="34"/>
      <c r="G4" s="34"/>
      <c r="H4" s="34"/>
      <c r="I4" s="34"/>
      <c r="J4" s="34"/>
      <c r="K4" s="34"/>
      <c r="L4" s="34"/>
      <c r="M4" s="34"/>
      <c r="N4" s="34"/>
      <c r="O4" s="34"/>
      <c r="P4" s="34"/>
      <c r="Q4" s="34"/>
      <c r="R4" s="34"/>
      <c r="S4" s="34"/>
      <c r="T4" s="34"/>
    </row>
    <row r="5" spans="1:20" ht="15" customHeight="1">
      <c r="A5" s="11" t="s">
        <v>660</v>
      </c>
      <c r="B5" s="65" t="s">
        <v>300</v>
      </c>
      <c r="C5" s="65"/>
      <c r="D5" s="65"/>
      <c r="E5" s="65"/>
      <c r="F5" s="65"/>
      <c r="G5" s="65"/>
      <c r="H5" s="65"/>
      <c r="I5" s="65"/>
      <c r="J5" s="65"/>
      <c r="K5" s="65"/>
      <c r="L5" s="65"/>
      <c r="M5" s="65"/>
      <c r="N5" s="65"/>
      <c r="O5" s="65"/>
      <c r="P5" s="65"/>
      <c r="Q5" s="65"/>
      <c r="R5" s="65"/>
      <c r="S5" s="65"/>
      <c r="T5" s="65"/>
    </row>
    <row r="6" spans="1:20">
      <c r="A6" s="11"/>
      <c r="B6" s="65"/>
      <c r="C6" s="65"/>
      <c r="D6" s="65"/>
      <c r="E6" s="65"/>
      <c r="F6" s="65"/>
      <c r="G6" s="65"/>
      <c r="H6" s="65"/>
      <c r="I6" s="65"/>
      <c r="J6" s="65"/>
      <c r="K6" s="65"/>
      <c r="L6" s="65"/>
      <c r="M6" s="65"/>
      <c r="N6" s="65"/>
      <c r="O6" s="65"/>
      <c r="P6" s="65"/>
      <c r="Q6" s="65"/>
      <c r="R6" s="65"/>
      <c r="S6" s="65"/>
      <c r="T6" s="65"/>
    </row>
    <row r="7" spans="1:20" ht="15" customHeight="1">
      <c r="A7" s="11"/>
      <c r="B7" s="3"/>
      <c r="C7" s="20"/>
      <c r="D7" s="3"/>
      <c r="E7" s="3"/>
      <c r="F7" s="20"/>
      <c r="G7" s="3"/>
      <c r="H7" s="3"/>
      <c r="I7" s="41" t="s">
        <v>301</v>
      </c>
      <c r="J7" s="41"/>
      <c r="K7" s="34"/>
      <c r="L7" s="34"/>
      <c r="M7" s="41" t="s">
        <v>302</v>
      </c>
      <c r="N7" s="41"/>
      <c r="O7" s="41"/>
      <c r="P7" s="34"/>
      <c r="Q7" s="34"/>
      <c r="R7" s="41" t="s">
        <v>303</v>
      </c>
      <c r="S7" s="41"/>
      <c r="T7" s="41"/>
    </row>
    <row r="8" spans="1:20" ht="15" customHeight="1">
      <c r="A8" s="11"/>
      <c r="B8" s="3"/>
      <c r="C8" s="41" t="s">
        <v>304</v>
      </c>
      <c r="D8" s="41"/>
      <c r="E8" s="20"/>
      <c r="F8" s="41" t="s">
        <v>303</v>
      </c>
      <c r="G8" s="41"/>
      <c r="H8" s="3"/>
      <c r="I8" s="41" t="s">
        <v>305</v>
      </c>
      <c r="J8" s="41"/>
      <c r="K8" s="34"/>
      <c r="L8" s="34"/>
      <c r="M8" s="41" t="s">
        <v>306</v>
      </c>
      <c r="N8" s="41"/>
      <c r="O8" s="41"/>
      <c r="P8" s="34"/>
      <c r="Q8" s="34"/>
      <c r="R8" s="41" t="s">
        <v>307</v>
      </c>
      <c r="S8" s="41"/>
      <c r="T8" s="41"/>
    </row>
    <row r="9" spans="1:20" ht="15.75" thickBot="1">
      <c r="A9" s="11"/>
      <c r="B9" s="25"/>
      <c r="C9" s="45" t="s">
        <v>308</v>
      </c>
      <c r="D9" s="45"/>
      <c r="E9" s="24"/>
      <c r="F9" s="45" t="s">
        <v>30</v>
      </c>
      <c r="G9" s="45"/>
      <c r="H9" s="25"/>
      <c r="I9" s="45" t="s">
        <v>309</v>
      </c>
      <c r="J9" s="45"/>
      <c r="K9" s="44"/>
      <c r="L9" s="44"/>
      <c r="M9" s="45" t="s">
        <v>310</v>
      </c>
      <c r="N9" s="45"/>
      <c r="O9" s="45"/>
      <c r="P9" s="44"/>
      <c r="Q9" s="44"/>
      <c r="R9" s="45" t="s">
        <v>311</v>
      </c>
      <c r="S9" s="45"/>
      <c r="T9" s="45"/>
    </row>
    <row r="10" spans="1:20">
      <c r="A10" s="11"/>
      <c r="B10" s="18" t="s">
        <v>312</v>
      </c>
      <c r="C10" s="26"/>
      <c r="D10" s="18"/>
      <c r="E10" s="18"/>
      <c r="F10" s="26"/>
      <c r="G10" s="18"/>
      <c r="H10" s="18"/>
      <c r="I10" s="26"/>
      <c r="J10" s="40"/>
      <c r="K10" s="40"/>
      <c r="L10" s="40"/>
      <c r="M10" s="40"/>
      <c r="N10" s="26"/>
      <c r="O10" s="40"/>
      <c r="P10" s="40"/>
      <c r="Q10" s="40"/>
      <c r="R10" s="40"/>
      <c r="S10" s="26"/>
      <c r="T10" s="18"/>
    </row>
    <row r="11" spans="1:20" ht="15" customHeight="1">
      <c r="A11" s="11"/>
      <c r="B11" s="19" t="s">
        <v>313</v>
      </c>
      <c r="C11" s="27" t="s">
        <v>162</v>
      </c>
      <c r="D11" s="19">
        <v>0.1</v>
      </c>
      <c r="E11" s="19"/>
      <c r="F11" s="27" t="s">
        <v>162</v>
      </c>
      <c r="G11" s="19">
        <v>0.1</v>
      </c>
      <c r="H11" s="19"/>
      <c r="I11" s="27" t="s">
        <v>162</v>
      </c>
      <c r="J11" s="42" t="s">
        <v>163</v>
      </c>
      <c r="K11" s="42"/>
      <c r="L11" s="42"/>
      <c r="M11" s="42"/>
      <c r="N11" s="27" t="s">
        <v>162</v>
      </c>
      <c r="O11" s="42" t="s">
        <v>163</v>
      </c>
      <c r="P11" s="42"/>
      <c r="Q11" s="42"/>
      <c r="R11" s="42"/>
      <c r="S11" s="27" t="s">
        <v>162</v>
      </c>
      <c r="T11" s="19">
        <v>0.1</v>
      </c>
    </row>
    <row r="12" spans="1:20">
      <c r="A12" s="11"/>
      <c r="B12" s="3" t="s">
        <v>314</v>
      </c>
      <c r="C12" s="20"/>
      <c r="D12" s="3"/>
      <c r="E12" s="3"/>
      <c r="F12" s="20"/>
      <c r="G12" s="3"/>
      <c r="H12" s="3"/>
      <c r="I12" s="20"/>
      <c r="J12" s="34"/>
      <c r="K12" s="34"/>
      <c r="L12" s="34"/>
      <c r="M12" s="34"/>
      <c r="N12" s="20"/>
      <c r="O12" s="34"/>
      <c r="P12" s="34"/>
      <c r="Q12" s="34"/>
      <c r="R12" s="34"/>
      <c r="S12" s="20"/>
      <c r="T12" s="3"/>
    </row>
    <row r="13" spans="1:20" ht="15.75" thickBot="1">
      <c r="A13" s="11"/>
      <c r="B13" s="3" t="s">
        <v>313</v>
      </c>
      <c r="C13" s="20"/>
      <c r="D13" s="3" t="s">
        <v>163</v>
      </c>
      <c r="E13" s="3"/>
      <c r="F13" s="20"/>
      <c r="G13" s="3" t="s">
        <v>163</v>
      </c>
      <c r="H13" s="3"/>
      <c r="I13" s="20"/>
      <c r="J13" s="90" t="s">
        <v>163</v>
      </c>
      <c r="K13" s="90"/>
      <c r="L13" s="90"/>
      <c r="M13" s="90"/>
      <c r="N13" s="20"/>
      <c r="O13" s="90">
        <v>-0.2</v>
      </c>
      <c r="P13" s="90"/>
      <c r="Q13" s="90"/>
      <c r="R13" s="90"/>
      <c r="S13" s="20"/>
      <c r="T13" s="25">
        <v>-0.2</v>
      </c>
    </row>
    <row r="14" spans="1:20" ht="15.75" thickBot="1">
      <c r="A14" s="11"/>
      <c r="B14" s="88" t="s">
        <v>315</v>
      </c>
      <c r="C14" s="89" t="s">
        <v>162</v>
      </c>
      <c r="D14" s="88">
        <v>0.1</v>
      </c>
      <c r="E14" s="88"/>
      <c r="F14" s="89" t="s">
        <v>162</v>
      </c>
      <c r="G14" s="88">
        <v>0.1</v>
      </c>
      <c r="H14" s="88"/>
      <c r="I14" s="89" t="s">
        <v>162</v>
      </c>
      <c r="J14" s="91" t="s">
        <v>163</v>
      </c>
      <c r="K14" s="91"/>
      <c r="L14" s="91"/>
      <c r="M14" s="91"/>
      <c r="N14" s="89" t="s">
        <v>162</v>
      </c>
      <c r="O14" s="91">
        <v>-0.2</v>
      </c>
      <c r="P14" s="91"/>
      <c r="Q14" s="91"/>
      <c r="R14" s="91"/>
      <c r="S14" s="89" t="s">
        <v>162</v>
      </c>
      <c r="T14" s="68">
        <v>-0.1</v>
      </c>
    </row>
    <row r="15" spans="1:20">
      <c r="A15" s="11"/>
      <c r="B15" s="3"/>
      <c r="C15" s="3"/>
      <c r="D15" s="3"/>
      <c r="E15" s="3"/>
      <c r="F15" s="3"/>
      <c r="G15" s="3"/>
      <c r="H15" s="3"/>
      <c r="I15" s="3"/>
      <c r="J15" s="3"/>
      <c r="K15" s="3"/>
      <c r="L15" s="3"/>
      <c r="M15" s="3"/>
      <c r="N15" s="3"/>
      <c r="O15" s="3"/>
      <c r="P15" s="3"/>
      <c r="Q15" s="3"/>
      <c r="R15" s="3"/>
      <c r="S15" s="3"/>
      <c r="T15" s="3"/>
    </row>
    <row r="16" spans="1:20">
      <c r="A16" s="11"/>
      <c r="B16" s="65"/>
      <c r="C16" s="65"/>
      <c r="D16" s="65"/>
      <c r="E16" s="65"/>
      <c r="F16" s="65"/>
      <c r="G16" s="65"/>
      <c r="H16" s="65"/>
      <c r="I16" s="65"/>
      <c r="J16" s="65"/>
      <c r="K16" s="65"/>
      <c r="L16" s="65"/>
      <c r="M16" s="65"/>
      <c r="N16" s="65"/>
      <c r="O16" s="65"/>
      <c r="P16" s="65"/>
      <c r="Q16" s="65"/>
      <c r="R16" s="65"/>
      <c r="S16" s="65"/>
      <c r="T16" s="65"/>
    </row>
    <row r="17" spans="1:20" ht="15" customHeight="1">
      <c r="A17" s="11"/>
      <c r="B17" s="65" t="s">
        <v>316</v>
      </c>
      <c r="C17" s="65"/>
      <c r="D17" s="65"/>
      <c r="E17" s="65"/>
      <c r="F17" s="65"/>
      <c r="G17" s="65"/>
      <c r="H17" s="65"/>
      <c r="I17" s="65"/>
      <c r="J17" s="65"/>
      <c r="K17" s="65"/>
      <c r="L17" s="65"/>
      <c r="M17" s="65"/>
      <c r="N17" s="65"/>
      <c r="O17" s="65"/>
      <c r="P17" s="65"/>
      <c r="Q17" s="65"/>
      <c r="R17" s="65"/>
      <c r="S17" s="65"/>
      <c r="T17" s="65"/>
    </row>
    <row r="18" spans="1:20">
      <c r="A18" s="11"/>
      <c r="B18" s="65"/>
      <c r="C18" s="65"/>
      <c r="D18" s="65"/>
      <c r="E18" s="65"/>
      <c r="F18" s="65"/>
      <c r="G18" s="65"/>
      <c r="H18" s="65"/>
      <c r="I18" s="65"/>
      <c r="J18" s="65"/>
      <c r="K18" s="65"/>
      <c r="L18" s="65"/>
      <c r="M18" s="65"/>
      <c r="N18" s="65"/>
      <c r="O18" s="65"/>
      <c r="P18" s="65"/>
      <c r="Q18" s="65"/>
      <c r="R18" s="65"/>
      <c r="S18" s="65"/>
      <c r="T18" s="65"/>
    </row>
    <row r="19" spans="1:20" ht="15" customHeight="1">
      <c r="A19" s="11"/>
      <c r="B19" s="13"/>
      <c r="C19" s="36"/>
      <c r="D19" s="36"/>
      <c r="E19" s="13"/>
      <c r="F19" s="36"/>
      <c r="G19" s="36"/>
      <c r="H19" s="13"/>
      <c r="I19" s="36" t="s">
        <v>301</v>
      </c>
      <c r="J19" s="36"/>
      <c r="K19" s="13"/>
      <c r="L19" s="36" t="s">
        <v>302</v>
      </c>
      <c r="M19" s="36"/>
      <c r="N19" s="13"/>
      <c r="O19" s="36" t="s">
        <v>303</v>
      </c>
      <c r="P19" s="36"/>
    </row>
    <row r="20" spans="1:20" ht="15" customHeight="1">
      <c r="A20" s="11"/>
      <c r="B20" s="13"/>
      <c r="C20" s="36" t="s">
        <v>304</v>
      </c>
      <c r="D20" s="36"/>
      <c r="E20" s="13"/>
      <c r="F20" s="36" t="s">
        <v>303</v>
      </c>
      <c r="G20" s="36"/>
      <c r="H20" s="13"/>
      <c r="I20" s="36" t="s">
        <v>305</v>
      </c>
      <c r="J20" s="36"/>
      <c r="K20" s="13"/>
      <c r="L20" s="36" t="s">
        <v>306</v>
      </c>
      <c r="M20" s="36"/>
      <c r="N20" s="13"/>
      <c r="O20" s="36" t="s">
        <v>307</v>
      </c>
      <c r="P20" s="36"/>
    </row>
    <row r="21" spans="1:20" ht="15.75" thickBot="1">
      <c r="A21" s="11"/>
      <c r="B21" s="16"/>
      <c r="C21" s="39" t="s">
        <v>308</v>
      </c>
      <c r="D21" s="39"/>
      <c r="E21" s="16"/>
      <c r="F21" s="39" t="s">
        <v>30</v>
      </c>
      <c r="G21" s="39"/>
      <c r="H21" s="16"/>
      <c r="I21" s="39" t="s">
        <v>309</v>
      </c>
      <c r="J21" s="39"/>
      <c r="K21" s="16"/>
      <c r="L21" s="39" t="s">
        <v>310</v>
      </c>
      <c r="M21" s="39"/>
      <c r="N21" s="16"/>
      <c r="O21" s="39" t="s">
        <v>311</v>
      </c>
      <c r="P21" s="39"/>
    </row>
    <row r="22" spans="1:20">
      <c r="A22" s="11"/>
      <c r="B22" s="18" t="s">
        <v>312</v>
      </c>
      <c r="C22" s="26"/>
      <c r="D22" s="18"/>
      <c r="E22" s="18"/>
      <c r="F22" s="26"/>
      <c r="G22" s="18"/>
      <c r="H22" s="18"/>
      <c r="I22" s="26"/>
      <c r="J22" s="18"/>
      <c r="K22" s="18"/>
      <c r="L22" s="26"/>
      <c r="M22" s="18"/>
      <c r="N22" s="18"/>
      <c r="O22" s="26"/>
      <c r="P22" s="18"/>
    </row>
    <row r="23" spans="1:20">
      <c r="A23" s="11"/>
      <c r="B23" s="19" t="s">
        <v>313</v>
      </c>
      <c r="C23" s="27" t="s">
        <v>162</v>
      </c>
      <c r="D23" s="19">
        <v>1.2</v>
      </c>
      <c r="E23" s="19"/>
      <c r="F23" s="27" t="s">
        <v>162</v>
      </c>
      <c r="G23" s="19">
        <v>1.2</v>
      </c>
      <c r="H23" s="19"/>
      <c r="I23" s="27" t="s">
        <v>162</v>
      </c>
      <c r="J23" s="19">
        <v>1.2</v>
      </c>
      <c r="K23" s="19"/>
      <c r="L23" s="27" t="s">
        <v>162</v>
      </c>
      <c r="M23" s="19" t="s">
        <v>163</v>
      </c>
      <c r="N23" s="19"/>
      <c r="O23" s="27" t="s">
        <v>162</v>
      </c>
      <c r="P23" s="19">
        <v>2.4</v>
      </c>
    </row>
    <row r="24" spans="1:20">
      <c r="A24" s="11"/>
      <c r="B24" s="3" t="s">
        <v>317</v>
      </c>
      <c r="C24" s="20"/>
      <c r="D24" s="92"/>
      <c r="E24" s="92"/>
      <c r="F24" s="93"/>
      <c r="G24" s="92"/>
      <c r="H24" s="92"/>
      <c r="I24" s="93"/>
      <c r="J24" s="92"/>
      <c r="K24" s="92"/>
      <c r="L24" s="93"/>
      <c r="M24" s="92"/>
      <c r="N24" s="92"/>
      <c r="O24" s="93"/>
      <c r="P24" s="92"/>
    </row>
    <row r="25" spans="1:20">
      <c r="A25" s="11"/>
      <c r="B25" s="3" t="s">
        <v>318</v>
      </c>
      <c r="C25" s="20"/>
      <c r="D25" s="3">
        <v>5.4</v>
      </c>
      <c r="E25" s="3"/>
      <c r="F25" s="20"/>
      <c r="G25" s="3">
        <v>5.4</v>
      </c>
      <c r="H25" s="3"/>
      <c r="I25" s="20"/>
      <c r="J25" s="3" t="s">
        <v>163</v>
      </c>
      <c r="K25" s="3"/>
      <c r="L25" s="20"/>
      <c r="M25" s="3" t="s">
        <v>163</v>
      </c>
      <c r="N25" s="3"/>
      <c r="O25" s="20"/>
      <c r="P25" s="3">
        <v>5.4</v>
      </c>
    </row>
    <row r="26" spans="1:20">
      <c r="A26" s="11"/>
      <c r="B26" s="19" t="s">
        <v>314</v>
      </c>
      <c r="C26" s="27"/>
      <c r="D26" s="94"/>
      <c r="E26" s="94"/>
      <c r="F26" s="95"/>
      <c r="G26" s="94"/>
      <c r="H26" s="94"/>
      <c r="I26" s="95"/>
      <c r="J26" s="94"/>
      <c r="K26" s="94"/>
      <c r="L26" s="95"/>
      <c r="M26" s="94"/>
      <c r="N26" s="94"/>
      <c r="O26" s="95"/>
      <c r="P26" s="94"/>
    </row>
    <row r="27" spans="1:20" ht="15.75" thickBot="1">
      <c r="A27" s="11"/>
      <c r="B27" s="56" t="s">
        <v>319</v>
      </c>
      <c r="C27" s="73"/>
      <c r="D27" s="56" t="s">
        <v>163</v>
      </c>
      <c r="E27" s="56"/>
      <c r="F27" s="73"/>
      <c r="G27" s="56" t="s">
        <v>163</v>
      </c>
      <c r="H27" s="56"/>
      <c r="I27" s="73"/>
      <c r="J27" s="56" t="s">
        <v>163</v>
      </c>
      <c r="K27" s="56"/>
      <c r="L27" s="73"/>
      <c r="M27" s="56">
        <v>0.5</v>
      </c>
      <c r="N27" s="56"/>
      <c r="O27" s="73"/>
      <c r="P27" s="56">
        <v>0.5</v>
      </c>
    </row>
    <row r="28" spans="1:20" ht="15.75" thickBot="1">
      <c r="A28" s="11"/>
      <c r="B28" s="57" t="s">
        <v>315</v>
      </c>
      <c r="C28" s="58" t="s">
        <v>162</v>
      </c>
      <c r="D28" s="57">
        <v>6.6</v>
      </c>
      <c r="E28" s="57"/>
      <c r="F28" s="58" t="s">
        <v>162</v>
      </c>
      <c r="G28" s="57">
        <v>6.6</v>
      </c>
      <c r="H28" s="57"/>
      <c r="I28" s="58" t="s">
        <v>162</v>
      </c>
      <c r="J28" s="57">
        <v>1.2</v>
      </c>
      <c r="K28" s="57"/>
      <c r="L28" s="58" t="s">
        <v>162</v>
      </c>
      <c r="M28" s="57">
        <v>0.5</v>
      </c>
      <c r="N28" s="57"/>
      <c r="O28" s="58" t="s">
        <v>162</v>
      </c>
      <c r="P28" s="57">
        <v>8.3000000000000007</v>
      </c>
    </row>
    <row r="29" spans="1:20" ht="15.75" thickTop="1">
      <c r="A29" s="11"/>
      <c r="B29" s="3"/>
      <c r="C29" s="3"/>
      <c r="D29" s="3"/>
      <c r="E29" s="3"/>
      <c r="F29" s="3"/>
      <c r="G29" s="3"/>
      <c r="H29" s="3"/>
      <c r="I29" s="3"/>
      <c r="J29" s="3"/>
      <c r="K29" s="3"/>
      <c r="L29" s="3"/>
      <c r="M29" s="3"/>
      <c r="N29" s="3"/>
      <c r="O29" s="3"/>
      <c r="P29" s="3"/>
    </row>
    <row r="30" spans="1:20">
      <c r="A30" s="11"/>
      <c r="B30" s="34"/>
      <c r="C30" s="34"/>
      <c r="D30" s="34"/>
      <c r="E30" s="34"/>
      <c r="F30" s="34"/>
      <c r="G30" s="34"/>
      <c r="H30" s="34"/>
      <c r="I30" s="34"/>
      <c r="J30" s="34"/>
      <c r="K30" s="34"/>
      <c r="L30" s="34"/>
      <c r="M30" s="34"/>
      <c r="N30" s="34"/>
      <c r="O30" s="34"/>
      <c r="P30" s="34"/>
      <c r="Q30" s="34"/>
      <c r="R30" s="34"/>
      <c r="S30" s="34"/>
      <c r="T30" s="34"/>
    </row>
    <row r="31" spans="1:20" ht="15" customHeight="1">
      <c r="A31" s="11" t="s">
        <v>661</v>
      </c>
      <c r="B31" s="65" t="s">
        <v>322</v>
      </c>
      <c r="C31" s="65"/>
      <c r="D31" s="65"/>
      <c r="E31" s="65"/>
      <c r="F31" s="65"/>
      <c r="G31" s="65"/>
      <c r="H31" s="65"/>
      <c r="I31" s="65"/>
      <c r="J31" s="65"/>
      <c r="K31" s="65"/>
      <c r="L31" s="65"/>
      <c r="M31" s="65"/>
      <c r="N31" s="65"/>
      <c r="O31" s="65"/>
      <c r="P31" s="65"/>
      <c r="Q31" s="65"/>
      <c r="R31" s="65"/>
      <c r="S31" s="65"/>
      <c r="T31" s="65"/>
    </row>
    <row r="32" spans="1:20">
      <c r="A32" s="11"/>
      <c r="B32" s="65"/>
      <c r="C32" s="65"/>
      <c r="D32" s="65"/>
      <c r="E32" s="65"/>
      <c r="F32" s="65"/>
      <c r="G32" s="65"/>
      <c r="H32" s="65"/>
      <c r="I32" s="65"/>
      <c r="J32" s="65"/>
      <c r="K32" s="65"/>
      <c r="L32" s="65"/>
      <c r="M32" s="65"/>
      <c r="N32" s="65"/>
      <c r="O32" s="65"/>
      <c r="P32" s="65"/>
      <c r="Q32" s="65"/>
      <c r="R32" s="65"/>
      <c r="S32" s="65"/>
      <c r="T32" s="65"/>
    </row>
    <row r="33" spans="1:20" ht="15" customHeight="1">
      <c r="A33" s="11"/>
      <c r="B33" s="92"/>
      <c r="C33" s="41" t="s">
        <v>323</v>
      </c>
      <c r="D33" s="41"/>
      <c r="E33" s="41"/>
      <c r="F33" s="41"/>
      <c r="G33" s="41"/>
    </row>
    <row r="34" spans="1:20" ht="15" customHeight="1">
      <c r="A34" s="11"/>
      <c r="B34" s="92"/>
      <c r="C34" s="101">
        <v>42094</v>
      </c>
      <c r="D34" s="101"/>
      <c r="E34" s="101"/>
      <c r="F34" s="101"/>
      <c r="G34" s="101"/>
    </row>
    <row r="35" spans="1:20" ht="15" customHeight="1">
      <c r="A35" s="11"/>
      <c r="B35" s="96"/>
      <c r="C35" s="102">
        <v>2015</v>
      </c>
      <c r="D35" s="102"/>
      <c r="E35" s="97"/>
      <c r="F35" s="102">
        <v>2014</v>
      </c>
      <c r="G35" s="102"/>
    </row>
    <row r="36" spans="1:20">
      <c r="A36" s="11"/>
      <c r="B36" s="19" t="s">
        <v>324</v>
      </c>
      <c r="C36" s="22" t="s">
        <v>162</v>
      </c>
      <c r="D36" s="19">
        <v>0.1</v>
      </c>
      <c r="E36" s="19"/>
      <c r="F36" s="22" t="s">
        <v>162</v>
      </c>
      <c r="G36" s="19">
        <v>6.6</v>
      </c>
    </row>
    <row r="37" spans="1:20">
      <c r="A37" s="11"/>
      <c r="B37" s="12" t="s">
        <v>325</v>
      </c>
      <c r="C37" s="98"/>
      <c r="D37" s="12">
        <v>0.2</v>
      </c>
      <c r="E37" s="12"/>
      <c r="F37" s="98"/>
      <c r="G37" s="12">
        <v>1.2</v>
      </c>
    </row>
    <row r="38" spans="1:20">
      <c r="A38" s="11"/>
      <c r="B38" s="19" t="s">
        <v>268</v>
      </c>
      <c r="C38" s="22"/>
      <c r="D38" s="19">
        <v>-0.4</v>
      </c>
      <c r="E38" s="19"/>
      <c r="F38" s="22"/>
      <c r="G38" s="19">
        <v>0.5</v>
      </c>
    </row>
    <row r="39" spans="1:20" ht="15.75" thickBot="1">
      <c r="A39" s="11"/>
      <c r="B39" s="99" t="s">
        <v>326</v>
      </c>
      <c r="C39" s="100" t="s">
        <v>162</v>
      </c>
      <c r="D39" s="99">
        <v>-0.1</v>
      </c>
      <c r="E39" s="99"/>
      <c r="F39" s="100" t="s">
        <v>162</v>
      </c>
      <c r="G39" s="99">
        <v>8.3000000000000007</v>
      </c>
    </row>
    <row r="40" spans="1:20" ht="15.75" thickTop="1">
      <c r="A40" s="11"/>
      <c r="B40" s="3"/>
      <c r="C40" s="3"/>
      <c r="D40" s="3"/>
      <c r="E40" s="3"/>
      <c r="F40" s="3"/>
      <c r="G40" s="3"/>
    </row>
    <row r="41" spans="1:20">
      <c r="A41" s="11"/>
      <c r="B41" s="34"/>
      <c r="C41" s="34"/>
      <c r="D41" s="34"/>
      <c r="E41" s="34"/>
      <c r="F41" s="34"/>
      <c r="G41" s="34"/>
      <c r="H41" s="34"/>
      <c r="I41" s="34"/>
      <c r="J41" s="34"/>
      <c r="K41" s="34"/>
      <c r="L41" s="34"/>
      <c r="M41" s="34"/>
      <c r="N41" s="34"/>
      <c r="O41" s="34"/>
      <c r="P41" s="34"/>
      <c r="Q41" s="34"/>
      <c r="R41" s="34"/>
      <c r="S41" s="34"/>
      <c r="T41" s="34"/>
    </row>
    <row r="42" spans="1:20" ht="30" customHeight="1">
      <c r="A42" s="11" t="s">
        <v>662</v>
      </c>
      <c r="B42" s="65" t="s">
        <v>328</v>
      </c>
      <c r="C42" s="65"/>
      <c r="D42" s="65"/>
      <c r="E42" s="65"/>
      <c r="F42" s="65"/>
      <c r="G42" s="65"/>
      <c r="H42" s="65"/>
      <c r="I42" s="65"/>
      <c r="J42" s="65"/>
      <c r="K42" s="65"/>
      <c r="L42" s="65"/>
      <c r="M42" s="65"/>
      <c r="N42" s="65"/>
      <c r="O42" s="65"/>
      <c r="P42" s="65"/>
      <c r="Q42" s="65"/>
      <c r="R42" s="65"/>
      <c r="S42" s="65"/>
      <c r="T42" s="65"/>
    </row>
    <row r="43" spans="1:20">
      <c r="A43" s="11"/>
      <c r="B43" s="65"/>
      <c r="C43" s="65"/>
      <c r="D43" s="65"/>
      <c r="E43" s="65"/>
      <c r="F43" s="65"/>
      <c r="G43" s="65"/>
      <c r="H43" s="65"/>
      <c r="I43" s="65"/>
      <c r="J43" s="65"/>
      <c r="K43" s="65"/>
      <c r="L43" s="65"/>
      <c r="M43" s="65"/>
      <c r="N43" s="65"/>
      <c r="O43" s="65"/>
      <c r="P43" s="65"/>
      <c r="Q43" s="65"/>
      <c r="R43" s="65"/>
      <c r="S43" s="65"/>
      <c r="T43" s="65"/>
    </row>
    <row r="44" spans="1:20" ht="15" customHeight="1">
      <c r="A44" s="11"/>
      <c r="B44" s="13"/>
      <c r="C44" s="36" t="s">
        <v>329</v>
      </c>
      <c r="D44" s="36"/>
      <c r="E44" s="13"/>
      <c r="F44" s="36" t="s">
        <v>330</v>
      </c>
      <c r="G44" s="36"/>
      <c r="H44" s="13"/>
      <c r="I44" s="36"/>
      <c r="J44" s="36"/>
    </row>
    <row r="45" spans="1:20" ht="15" customHeight="1">
      <c r="A45" s="11"/>
      <c r="B45" s="13"/>
      <c r="C45" s="36" t="s">
        <v>331</v>
      </c>
      <c r="D45" s="36"/>
      <c r="E45" s="13"/>
      <c r="F45" s="36" t="s">
        <v>332</v>
      </c>
      <c r="G45" s="36"/>
      <c r="H45" s="13"/>
      <c r="I45" s="36"/>
      <c r="J45" s="36"/>
    </row>
    <row r="46" spans="1:20" ht="15.75" thickBot="1">
      <c r="A46" s="11"/>
      <c r="B46" s="16"/>
      <c r="C46" s="39" t="s">
        <v>333</v>
      </c>
      <c r="D46" s="39"/>
      <c r="E46" s="16"/>
      <c r="F46" s="39" t="s">
        <v>334</v>
      </c>
      <c r="G46" s="39"/>
      <c r="H46" s="16"/>
      <c r="I46" s="39" t="s">
        <v>171</v>
      </c>
      <c r="J46" s="39"/>
    </row>
    <row r="47" spans="1:20">
      <c r="A47" s="11"/>
      <c r="B47" s="18" t="s">
        <v>335</v>
      </c>
      <c r="C47" s="18" t="s">
        <v>162</v>
      </c>
      <c r="D47" s="18">
        <v>10.8</v>
      </c>
      <c r="E47" s="18"/>
      <c r="F47" s="18" t="s">
        <v>162</v>
      </c>
      <c r="G47" s="18">
        <v>2.6</v>
      </c>
      <c r="H47" s="18"/>
      <c r="I47" s="18" t="s">
        <v>162</v>
      </c>
      <c r="J47" s="18">
        <v>13.4</v>
      </c>
    </row>
    <row r="48" spans="1:20">
      <c r="A48" s="11"/>
      <c r="B48" s="23" t="s">
        <v>336</v>
      </c>
      <c r="C48" s="3"/>
      <c r="D48" s="3" t="s">
        <v>163</v>
      </c>
      <c r="E48" s="3"/>
      <c r="F48" s="3"/>
      <c r="G48" s="3" t="s">
        <v>163</v>
      </c>
      <c r="H48" s="3"/>
      <c r="I48" s="3"/>
      <c r="J48" s="3" t="s">
        <v>163</v>
      </c>
    </row>
    <row r="49" spans="1:20" ht="15.75" thickBot="1">
      <c r="A49" s="11"/>
      <c r="B49" s="103" t="s">
        <v>337</v>
      </c>
      <c r="C49" s="56"/>
      <c r="D49" s="56">
        <v>-0.2</v>
      </c>
      <c r="E49" s="56"/>
      <c r="F49" s="56"/>
      <c r="G49" s="56" t="s">
        <v>163</v>
      </c>
      <c r="H49" s="56"/>
      <c r="I49" s="56"/>
      <c r="J49" s="56">
        <v>-0.2</v>
      </c>
    </row>
    <row r="50" spans="1:20">
      <c r="A50" s="11"/>
      <c r="B50" s="104" t="s">
        <v>338</v>
      </c>
      <c r="C50" s="70"/>
      <c r="D50" s="70">
        <v>-0.2</v>
      </c>
      <c r="E50" s="70"/>
      <c r="F50" s="70"/>
      <c r="G50" s="70" t="s">
        <v>163</v>
      </c>
      <c r="H50" s="70"/>
      <c r="I50" s="70"/>
      <c r="J50" s="70">
        <v>-0.2</v>
      </c>
    </row>
    <row r="51" spans="1:20" ht="15.75" thickBot="1">
      <c r="A51" s="11"/>
      <c r="B51" s="56" t="s">
        <v>339</v>
      </c>
      <c r="C51" s="56"/>
      <c r="D51" s="56">
        <v>-6.1</v>
      </c>
      <c r="E51" s="56"/>
      <c r="F51" s="56"/>
      <c r="G51" s="56">
        <v>-1</v>
      </c>
      <c r="H51" s="56"/>
      <c r="I51" s="56"/>
      <c r="J51" s="56">
        <v>-7.1</v>
      </c>
    </row>
    <row r="52" spans="1:20" ht="15.75" thickBot="1">
      <c r="A52" s="11"/>
      <c r="B52" s="57" t="s">
        <v>272</v>
      </c>
      <c r="C52" s="57" t="s">
        <v>162</v>
      </c>
      <c r="D52" s="57">
        <v>4.5</v>
      </c>
      <c r="E52" s="57"/>
      <c r="F52" s="57" t="s">
        <v>162</v>
      </c>
      <c r="G52" s="57">
        <v>1.6</v>
      </c>
      <c r="H52" s="57"/>
      <c r="I52" s="57" t="s">
        <v>162</v>
      </c>
      <c r="J52" s="57">
        <v>6.1</v>
      </c>
    </row>
    <row r="53" spans="1:20" ht="15.75" thickTop="1">
      <c r="A53" s="11"/>
      <c r="B53" s="3"/>
      <c r="C53" s="3"/>
      <c r="D53" s="3"/>
      <c r="E53" s="3"/>
      <c r="F53" s="3"/>
      <c r="G53" s="3"/>
      <c r="H53" s="3"/>
      <c r="I53" s="3"/>
      <c r="J53" s="3"/>
    </row>
    <row r="54" spans="1:20">
      <c r="A54" s="11"/>
      <c r="B54" s="65"/>
      <c r="C54" s="65"/>
      <c r="D54" s="65"/>
      <c r="E54" s="65"/>
      <c r="F54" s="65"/>
      <c r="G54" s="65"/>
      <c r="H54" s="65"/>
      <c r="I54" s="65"/>
      <c r="J54" s="65"/>
      <c r="K54" s="65"/>
      <c r="L54" s="65"/>
      <c r="M54" s="65"/>
      <c r="N54" s="65"/>
      <c r="O54" s="65"/>
      <c r="P54" s="65"/>
      <c r="Q54" s="65"/>
      <c r="R54" s="65"/>
      <c r="S54" s="65"/>
      <c r="T54" s="65"/>
    </row>
    <row r="55" spans="1:20">
      <c r="A55" s="11"/>
      <c r="B55" s="105" t="s">
        <v>340</v>
      </c>
      <c r="C55" s="105"/>
      <c r="D55" s="105"/>
      <c r="E55" s="105"/>
      <c r="F55" s="105"/>
      <c r="G55" s="105"/>
      <c r="H55" s="105"/>
      <c r="I55" s="105"/>
      <c r="J55" s="105"/>
      <c r="K55" s="105"/>
      <c r="L55" s="105"/>
      <c r="M55" s="105"/>
      <c r="N55" s="105"/>
      <c r="O55" s="105"/>
      <c r="P55" s="105"/>
      <c r="Q55" s="105"/>
      <c r="R55" s="105"/>
      <c r="S55" s="105"/>
      <c r="T55" s="105"/>
    </row>
    <row r="56" spans="1:20">
      <c r="A56" s="11"/>
      <c r="B56" s="105" t="s">
        <v>341</v>
      </c>
      <c r="C56" s="105"/>
      <c r="D56" s="105"/>
      <c r="E56" s="105"/>
      <c r="F56" s="105"/>
      <c r="G56" s="105"/>
      <c r="H56" s="105"/>
      <c r="I56" s="105"/>
      <c r="J56" s="105"/>
      <c r="K56" s="105"/>
      <c r="L56" s="105"/>
      <c r="M56" s="105"/>
      <c r="N56" s="105"/>
      <c r="O56" s="105"/>
      <c r="P56" s="105"/>
      <c r="Q56" s="105"/>
      <c r="R56" s="105"/>
      <c r="S56" s="105"/>
      <c r="T56" s="105"/>
    </row>
    <row r="57" spans="1:20">
      <c r="A57" s="2" t="s">
        <v>663</v>
      </c>
      <c r="B57" s="34"/>
      <c r="C57" s="34"/>
      <c r="D57" s="34"/>
      <c r="E57" s="34"/>
      <c r="F57" s="34"/>
      <c r="G57" s="34"/>
      <c r="H57" s="34"/>
      <c r="I57" s="34"/>
      <c r="J57" s="34"/>
      <c r="K57" s="34"/>
      <c r="L57" s="34"/>
      <c r="M57" s="34"/>
      <c r="N57" s="34"/>
      <c r="O57" s="34"/>
      <c r="P57" s="34"/>
      <c r="Q57" s="34"/>
      <c r="R57" s="34"/>
      <c r="S57" s="34"/>
      <c r="T57" s="34"/>
    </row>
    <row r="58" spans="1:20">
      <c r="A58" s="7" t="s">
        <v>659</v>
      </c>
      <c r="B58" s="34"/>
      <c r="C58" s="34"/>
      <c r="D58" s="34"/>
      <c r="E58" s="34"/>
      <c r="F58" s="34"/>
      <c r="G58" s="34"/>
      <c r="H58" s="34"/>
      <c r="I58" s="34"/>
      <c r="J58" s="34"/>
      <c r="K58" s="34"/>
      <c r="L58" s="34"/>
      <c r="M58" s="34"/>
      <c r="N58" s="34"/>
      <c r="O58" s="34"/>
      <c r="P58" s="34"/>
      <c r="Q58" s="34"/>
      <c r="R58" s="34"/>
      <c r="S58" s="34"/>
      <c r="T58" s="34"/>
    </row>
    <row r="59" spans="1:20" ht="15" customHeight="1">
      <c r="A59" s="11" t="s">
        <v>660</v>
      </c>
      <c r="B59" s="65" t="s">
        <v>343</v>
      </c>
      <c r="C59" s="65"/>
      <c r="D59" s="65"/>
      <c r="E59" s="65"/>
      <c r="F59" s="65"/>
      <c r="G59" s="65"/>
      <c r="H59" s="65"/>
      <c r="I59" s="65"/>
      <c r="J59" s="65"/>
      <c r="K59" s="65"/>
      <c r="L59" s="65"/>
      <c r="M59" s="65"/>
      <c r="N59" s="65"/>
      <c r="O59" s="65"/>
      <c r="P59" s="65"/>
      <c r="Q59" s="65"/>
      <c r="R59" s="65"/>
      <c r="S59" s="65"/>
      <c r="T59" s="65"/>
    </row>
    <row r="60" spans="1:20">
      <c r="A60" s="11"/>
      <c r="B60" s="65"/>
      <c r="C60" s="65"/>
      <c r="D60" s="65"/>
      <c r="E60" s="65"/>
      <c r="F60" s="65"/>
      <c r="G60" s="65"/>
      <c r="H60" s="65"/>
      <c r="I60" s="65"/>
      <c r="J60" s="65"/>
      <c r="K60" s="65"/>
      <c r="L60" s="65"/>
      <c r="M60" s="65"/>
      <c r="N60" s="65"/>
      <c r="O60" s="65"/>
      <c r="P60" s="65"/>
      <c r="Q60" s="65"/>
      <c r="R60" s="65"/>
      <c r="S60" s="65"/>
      <c r="T60" s="65"/>
    </row>
    <row r="61" spans="1:20" ht="15" customHeight="1">
      <c r="A61" s="11"/>
      <c r="B61" s="12"/>
      <c r="C61" s="36" t="s">
        <v>302</v>
      </c>
      <c r="D61" s="36"/>
      <c r="E61" s="13"/>
      <c r="F61" s="36" t="s">
        <v>303</v>
      </c>
      <c r="G61" s="36"/>
    </row>
    <row r="62" spans="1:20" ht="15" customHeight="1">
      <c r="A62" s="11"/>
      <c r="B62" s="12"/>
      <c r="C62" s="36" t="s">
        <v>306</v>
      </c>
      <c r="D62" s="36"/>
      <c r="E62" s="13"/>
      <c r="F62" s="36" t="s">
        <v>307</v>
      </c>
      <c r="G62" s="36"/>
    </row>
    <row r="63" spans="1:20" ht="15.75" thickBot="1">
      <c r="A63" s="11"/>
      <c r="B63" s="17"/>
      <c r="C63" s="39" t="s">
        <v>310</v>
      </c>
      <c r="D63" s="39"/>
      <c r="E63" s="16"/>
      <c r="F63" s="39" t="s">
        <v>311</v>
      </c>
      <c r="G63" s="39"/>
    </row>
    <row r="64" spans="1:20" ht="15.75" thickBot="1">
      <c r="A64" s="11"/>
      <c r="B64" s="68" t="s">
        <v>344</v>
      </c>
      <c r="C64" s="69" t="s">
        <v>162</v>
      </c>
      <c r="D64" s="68">
        <v>1.1000000000000001</v>
      </c>
      <c r="E64" s="68"/>
      <c r="F64" s="69" t="s">
        <v>162</v>
      </c>
      <c r="G64" s="68">
        <v>1.1000000000000001</v>
      </c>
    </row>
    <row r="65" spans="1:20" ht="15.75" thickBot="1">
      <c r="A65" s="11"/>
      <c r="B65" s="57" t="s">
        <v>315</v>
      </c>
      <c r="C65" s="58" t="s">
        <v>162</v>
      </c>
      <c r="D65" s="57">
        <v>1.1000000000000001</v>
      </c>
      <c r="E65" s="57"/>
      <c r="F65" s="58" t="s">
        <v>162</v>
      </c>
      <c r="G65" s="57">
        <v>1.1000000000000001</v>
      </c>
    </row>
    <row r="66" spans="1:20" ht="15.75" thickTop="1">
      <c r="A66" s="11"/>
      <c r="B66" s="3"/>
      <c r="C66" s="3"/>
      <c r="D66" s="3"/>
      <c r="E66" s="3"/>
      <c r="F66" s="3"/>
      <c r="G66" s="3"/>
    </row>
    <row r="67" spans="1:20">
      <c r="A67" s="11"/>
      <c r="B67" s="34"/>
      <c r="C67" s="34"/>
      <c r="D67" s="34"/>
      <c r="E67" s="34"/>
      <c r="F67" s="34"/>
      <c r="G67" s="34"/>
      <c r="H67" s="34"/>
      <c r="I67" s="34"/>
      <c r="J67" s="34"/>
      <c r="K67" s="34"/>
      <c r="L67" s="34"/>
      <c r="M67" s="34"/>
      <c r="N67" s="34"/>
      <c r="O67" s="34"/>
      <c r="P67" s="34"/>
      <c r="Q67" s="34"/>
      <c r="R67" s="34"/>
      <c r="S67" s="34"/>
      <c r="T67" s="34"/>
    </row>
    <row r="68" spans="1:20" ht="15" customHeight="1">
      <c r="A68" s="11" t="s">
        <v>661</v>
      </c>
      <c r="B68" s="65" t="s">
        <v>345</v>
      </c>
      <c r="C68" s="65"/>
      <c r="D68" s="65"/>
      <c r="E68" s="65"/>
      <c r="F68" s="65"/>
      <c r="G68" s="65"/>
      <c r="H68" s="65"/>
      <c r="I68" s="65"/>
      <c r="J68" s="65"/>
      <c r="K68" s="65"/>
      <c r="L68" s="65"/>
      <c r="M68" s="65"/>
      <c r="N68" s="65"/>
      <c r="O68" s="65"/>
      <c r="P68" s="65"/>
      <c r="Q68" s="65"/>
      <c r="R68" s="65"/>
      <c r="S68" s="65"/>
      <c r="T68" s="65"/>
    </row>
    <row r="69" spans="1:20">
      <c r="A69" s="11"/>
      <c r="B69" s="65"/>
      <c r="C69" s="65"/>
      <c r="D69" s="65"/>
      <c r="E69" s="65"/>
      <c r="F69" s="65"/>
      <c r="G69" s="65"/>
      <c r="H69" s="65"/>
      <c r="I69" s="65"/>
      <c r="J69" s="65"/>
      <c r="K69" s="65"/>
      <c r="L69" s="65"/>
      <c r="M69" s="65"/>
      <c r="N69" s="65"/>
      <c r="O69" s="65"/>
      <c r="P69" s="65"/>
      <c r="Q69" s="65"/>
      <c r="R69" s="65"/>
      <c r="S69" s="65"/>
      <c r="T69" s="65"/>
    </row>
    <row r="70" spans="1:20">
      <c r="A70" s="11"/>
      <c r="B70" s="19" t="s">
        <v>324</v>
      </c>
      <c r="C70" s="22" t="s">
        <v>162</v>
      </c>
      <c r="D70" s="19">
        <v>0.1</v>
      </c>
    </row>
    <row r="71" spans="1:20">
      <c r="A71" s="11"/>
      <c r="B71" s="3" t="s">
        <v>325</v>
      </c>
      <c r="C71" s="28"/>
      <c r="D71" s="3">
        <v>0.5</v>
      </c>
    </row>
    <row r="72" spans="1:20">
      <c r="A72" s="11"/>
      <c r="B72" s="19" t="s">
        <v>268</v>
      </c>
      <c r="C72" s="22"/>
      <c r="D72" s="19">
        <v>0.5</v>
      </c>
    </row>
    <row r="73" spans="1:20" ht="15.75" thickBot="1">
      <c r="A73" s="11"/>
      <c r="B73" s="99" t="s">
        <v>326</v>
      </c>
      <c r="C73" s="100" t="s">
        <v>162</v>
      </c>
      <c r="D73" s="99">
        <v>1.1000000000000001</v>
      </c>
    </row>
    <row r="74" spans="1:20" ht="15.75" thickTop="1">
      <c r="A74" s="11"/>
      <c r="B74" s="34"/>
      <c r="C74" s="34"/>
      <c r="D74" s="34"/>
      <c r="E74" s="34"/>
      <c r="F74" s="34"/>
      <c r="G74" s="34"/>
      <c r="H74" s="34"/>
      <c r="I74" s="34"/>
      <c r="J74" s="34"/>
      <c r="K74" s="34"/>
      <c r="L74" s="34"/>
      <c r="M74" s="34"/>
      <c r="N74" s="34"/>
      <c r="O74" s="34"/>
      <c r="P74" s="34"/>
      <c r="Q74" s="34"/>
      <c r="R74" s="34"/>
      <c r="S74" s="34"/>
      <c r="T74" s="34"/>
    </row>
  </sheetData>
  <mergeCells count="105">
    <mergeCell ref="A68:A74"/>
    <mergeCell ref="B68:T68"/>
    <mergeCell ref="B69:T69"/>
    <mergeCell ref="B74:T74"/>
    <mergeCell ref="B56:T56"/>
    <mergeCell ref="B57:T57"/>
    <mergeCell ref="B58:T58"/>
    <mergeCell ref="A59:A67"/>
    <mergeCell ref="B59:T59"/>
    <mergeCell ref="B60:T60"/>
    <mergeCell ref="B67:T67"/>
    <mergeCell ref="B30:T30"/>
    <mergeCell ref="A31:A41"/>
    <mergeCell ref="B31:T31"/>
    <mergeCell ref="B32:T32"/>
    <mergeCell ref="B41:T41"/>
    <mergeCell ref="A42:A56"/>
    <mergeCell ref="B42:T42"/>
    <mergeCell ref="B43:T43"/>
    <mergeCell ref="B54:T54"/>
    <mergeCell ref="B55:T55"/>
    <mergeCell ref="A1:A2"/>
    <mergeCell ref="B1:T1"/>
    <mergeCell ref="B2:T2"/>
    <mergeCell ref="B3:T3"/>
    <mergeCell ref="B4:T4"/>
    <mergeCell ref="A5:A30"/>
    <mergeCell ref="B5:T5"/>
    <mergeCell ref="B6:T6"/>
    <mergeCell ref="B16:T16"/>
    <mergeCell ref="B17:T17"/>
    <mergeCell ref="C61:D61"/>
    <mergeCell ref="F61:G61"/>
    <mergeCell ref="C62:D62"/>
    <mergeCell ref="F62:G62"/>
    <mergeCell ref="C63:D63"/>
    <mergeCell ref="F63:G63"/>
    <mergeCell ref="I44:J44"/>
    <mergeCell ref="C45:D45"/>
    <mergeCell ref="F45:G45"/>
    <mergeCell ref="I45:J45"/>
    <mergeCell ref="C46:D46"/>
    <mergeCell ref="F46:G46"/>
    <mergeCell ref="I46:J46"/>
    <mergeCell ref="C33:G33"/>
    <mergeCell ref="C34:G34"/>
    <mergeCell ref="C35:D35"/>
    <mergeCell ref="F35:G35"/>
    <mergeCell ref="C44:D44"/>
    <mergeCell ref="F44:G44"/>
    <mergeCell ref="C20:D20"/>
    <mergeCell ref="F20:G20"/>
    <mergeCell ref="I20:J20"/>
    <mergeCell ref="L20:M20"/>
    <mergeCell ref="O20:P20"/>
    <mergeCell ref="C21:D21"/>
    <mergeCell ref="F21:G21"/>
    <mergeCell ref="I21:J21"/>
    <mergeCell ref="L21:M21"/>
    <mergeCell ref="O21:P21"/>
    <mergeCell ref="J14:K14"/>
    <mergeCell ref="L14:M14"/>
    <mergeCell ref="O14:P14"/>
    <mergeCell ref="Q14:R14"/>
    <mergeCell ref="C19:D19"/>
    <mergeCell ref="F19:G19"/>
    <mergeCell ref="I19:J19"/>
    <mergeCell ref="L19:M19"/>
    <mergeCell ref="O19:P19"/>
    <mergeCell ref="B18:T18"/>
    <mergeCell ref="J12:K12"/>
    <mergeCell ref="L12:M12"/>
    <mergeCell ref="O12:P12"/>
    <mergeCell ref="Q12:R12"/>
    <mergeCell ref="J13:K13"/>
    <mergeCell ref="L13:M13"/>
    <mergeCell ref="O13:P13"/>
    <mergeCell ref="Q13:R13"/>
    <mergeCell ref="J10:K10"/>
    <mergeCell ref="L10:M10"/>
    <mergeCell ref="O10:P10"/>
    <mergeCell ref="Q10:R10"/>
    <mergeCell ref="J11:K11"/>
    <mergeCell ref="L11:M11"/>
    <mergeCell ref="O11:P11"/>
    <mergeCell ref="Q11:R11"/>
    <mergeCell ref="P8:Q8"/>
    <mergeCell ref="R8:T8"/>
    <mergeCell ref="C9:D9"/>
    <mergeCell ref="F9:G9"/>
    <mergeCell ref="I9:J9"/>
    <mergeCell ref="K9:L9"/>
    <mergeCell ref="M9:O9"/>
    <mergeCell ref="P9:Q9"/>
    <mergeCell ref="R9:T9"/>
    <mergeCell ref="I7:J7"/>
    <mergeCell ref="K7:L7"/>
    <mergeCell ref="M7:O7"/>
    <mergeCell ref="P7:Q7"/>
    <mergeCell ref="R7:T7"/>
    <mergeCell ref="C8:D8"/>
    <mergeCell ref="F8:G8"/>
    <mergeCell ref="I8:J8"/>
    <mergeCell ref="K8:L8"/>
    <mergeCell ref="M8:O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9.42578125" customWidth="1"/>
    <col min="4" max="4" width="29.42578125" customWidth="1"/>
    <col min="5" max="5" width="9.42578125" customWidth="1"/>
    <col min="6" max="6" width="29.42578125" customWidth="1"/>
    <col min="7" max="7" width="9.42578125" customWidth="1"/>
    <col min="8" max="8" width="29.42578125" customWidth="1"/>
    <col min="9" max="9" width="9.42578125" customWidth="1"/>
    <col min="10" max="10" width="29.42578125" customWidth="1"/>
    <col min="11" max="11" width="9.42578125" customWidth="1"/>
    <col min="12" max="12" width="29.42578125" customWidth="1"/>
    <col min="13" max="13" width="9.42578125" customWidth="1"/>
    <col min="14" max="14" width="23.140625" customWidth="1"/>
  </cols>
  <sheetData>
    <row r="1" spans="1:14" ht="15" customHeight="1">
      <c r="A1" s="6" t="s">
        <v>66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348</v>
      </c>
      <c r="B3" s="34"/>
      <c r="C3" s="34"/>
      <c r="D3" s="34"/>
      <c r="E3" s="34"/>
      <c r="F3" s="34"/>
      <c r="G3" s="34"/>
      <c r="H3" s="34"/>
      <c r="I3" s="34"/>
      <c r="J3" s="34"/>
      <c r="K3" s="34"/>
      <c r="L3" s="34"/>
      <c r="M3" s="34"/>
      <c r="N3" s="34"/>
    </row>
    <row r="4" spans="1:14" ht="15" customHeight="1">
      <c r="A4" s="11" t="s">
        <v>665</v>
      </c>
      <c r="B4" s="65" t="s">
        <v>352</v>
      </c>
      <c r="C4" s="65"/>
      <c r="D4" s="65"/>
      <c r="E4" s="65"/>
      <c r="F4" s="65"/>
      <c r="G4" s="65"/>
      <c r="H4" s="65"/>
      <c r="I4" s="65"/>
      <c r="J4" s="65"/>
      <c r="K4" s="65"/>
      <c r="L4" s="65"/>
      <c r="M4" s="65"/>
      <c r="N4" s="65"/>
    </row>
    <row r="5" spans="1:14">
      <c r="A5" s="11"/>
      <c r="B5" s="65"/>
      <c r="C5" s="65"/>
      <c r="D5" s="65"/>
      <c r="E5" s="65"/>
      <c r="F5" s="65"/>
      <c r="G5" s="65"/>
      <c r="H5" s="65"/>
      <c r="I5" s="65"/>
      <c r="J5" s="65"/>
      <c r="K5" s="65"/>
      <c r="L5" s="65"/>
      <c r="M5" s="65"/>
      <c r="N5" s="65"/>
    </row>
    <row r="6" spans="1:14" ht="15" customHeight="1">
      <c r="A6" s="11"/>
      <c r="B6" s="13"/>
      <c r="C6" s="36"/>
      <c r="D6" s="36"/>
      <c r="E6" s="36" t="s">
        <v>278</v>
      </c>
      <c r="F6" s="36"/>
      <c r="G6" s="36" t="s">
        <v>278</v>
      </c>
      <c r="H6" s="36"/>
      <c r="I6" s="36"/>
      <c r="J6" s="36"/>
    </row>
    <row r="7" spans="1:14" ht="15" customHeight="1">
      <c r="A7" s="11"/>
      <c r="B7" s="13"/>
      <c r="C7" s="36" t="s">
        <v>353</v>
      </c>
      <c r="D7" s="36"/>
      <c r="E7" s="36" t="s">
        <v>354</v>
      </c>
      <c r="F7" s="36"/>
      <c r="G7" s="36" t="s">
        <v>354</v>
      </c>
      <c r="H7" s="36"/>
      <c r="I7" s="36" t="s">
        <v>355</v>
      </c>
      <c r="J7" s="36"/>
    </row>
    <row r="8" spans="1:14" ht="15.75" thickBot="1">
      <c r="A8" s="11"/>
      <c r="B8" s="16"/>
      <c r="C8" s="39" t="s">
        <v>356</v>
      </c>
      <c r="D8" s="39"/>
      <c r="E8" s="39" t="s">
        <v>357</v>
      </c>
      <c r="F8" s="39"/>
      <c r="G8" s="39" t="s">
        <v>358</v>
      </c>
      <c r="H8" s="39"/>
      <c r="I8" s="39" t="s">
        <v>359</v>
      </c>
      <c r="J8" s="39"/>
    </row>
    <row r="9" spans="1:14">
      <c r="A9" s="11"/>
      <c r="B9" s="18" t="s">
        <v>167</v>
      </c>
      <c r="C9" s="30" t="s">
        <v>162</v>
      </c>
      <c r="D9" s="18">
        <v>197.5</v>
      </c>
      <c r="E9" s="30" t="s">
        <v>162</v>
      </c>
      <c r="F9" s="18">
        <v>0.5</v>
      </c>
      <c r="G9" s="30" t="s">
        <v>162</v>
      </c>
      <c r="H9" s="18">
        <v>-0.1</v>
      </c>
      <c r="I9" s="30" t="s">
        <v>162</v>
      </c>
      <c r="J9" s="18">
        <v>197.9</v>
      </c>
    </row>
    <row r="10" spans="1:14" ht="30">
      <c r="A10" s="11"/>
      <c r="B10" s="3" t="s">
        <v>164</v>
      </c>
      <c r="C10" s="28"/>
      <c r="D10" s="3">
        <v>195.2</v>
      </c>
      <c r="E10" s="28"/>
      <c r="F10" s="3">
        <v>0.3</v>
      </c>
      <c r="G10" s="28"/>
      <c r="H10" s="3" t="s">
        <v>163</v>
      </c>
      <c r="I10" s="28"/>
      <c r="J10" s="3">
        <v>195.5</v>
      </c>
    </row>
    <row r="11" spans="1:14" ht="30">
      <c r="A11" s="11"/>
      <c r="B11" s="78" t="s">
        <v>168</v>
      </c>
      <c r="C11" s="106"/>
      <c r="D11" s="78">
        <v>42.5</v>
      </c>
      <c r="E11" s="106"/>
      <c r="F11" s="78">
        <v>0.3</v>
      </c>
      <c r="G11" s="106"/>
      <c r="H11" s="78" t="s">
        <v>163</v>
      </c>
      <c r="I11" s="106"/>
      <c r="J11" s="78">
        <v>42.8</v>
      </c>
    </row>
    <row r="12" spans="1:14">
      <c r="A12" s="11"/>
      <c r="B12" s="107" t="s">
        <v>360</v>
      </c>
      <c r="C12" s="108"/>
      <c r="D12" s="107">
        <v>435.2</v>
      </c>
      <c r="E12" s="108"/>
      <c r="F12" s="107">
        <v>1.1000000000000001</v>
      </c>
      <c r="G12" s="108"/>
      <c r="H12" s="107">
        <v>-0.1</v>
      </c>
      <c r="I12" s="108"/>
      <c r="J12" s="107">
        <v>436.2</v>
      </c>
    </row>
    <row r="13" spans="1:14">
      <c r="A13" s="11"/>
      <c r="B13" s="78" t="s">
        <v>361</v>
      </c>
      <c r="C13" s="106"/>
      <c r="D13" s="78">
        <v>-8.1999999999999993</v>
      </c>
      <c r="E13" s="78"/>
      <c r="F13" s="78" t="s">
        <v>163</v>
      </c>
      <c r="G13" s="78"/>
      <c r="H13" s="78" t="s">
        <v>163</v>
      </c>
      <c r="I13" s="78"/>
      <c r="J13" s="78">
        <v>-8.1999999999999993</v>
      </c>
    </row>
    <row r="14" spans="1:14" ht="15.75" thickBot="1">
      <c r="A14" s="11"/>
      <c r="B14" s="99" t="s">
        <v>362</v>
      </c>
      <c r="C14" s="100" t="s">
        <v>162</v>
      </c>
      <c r="D14" s="99">
        <v>427</v>
      </c>
      <c r="E14" s="100" t="s">
        <v>162</v>
      </c>
      <c r="F14" s="99">
        <v>1.1000000000000001</v>
      </c>
      <c r="G14" s="100" t="s">
        <v>162</v>
      </c>
      <c r="H14" s="99">
        <v>-0.1</v>
      </c>
      <c r="I14" s="100" t="s">
        <v>162</v>
      </c>
      <c r="J14" s="99">
        <v>428</v>
      </c>
    </row>
    <row r="15" spans="1:14" ht="15.75" thickTop="1">
      <c r="A15" s="11"/>
      <c r="B15" s="3"/>
      <c r="C15" s="3"/>
      <c r="D15" s="3"/>
      <c r="E15" s="3"/>
      <c r="F15" s="3"/>
      <c r="G15" s="3"/>
      <c r="H15" s="3"/>
      <c r="I15" s="3"/>
      <c r="J15" s="3"/>
    </row>
    <row r="16" spans="1:14">
      <c r="A16" s="11"/>
      <c r="B16" s="34"/>
      <c r="C16" s="34"/>
      <c r="D16" s="34"/>
      <c r="E16" s="34"/>
      <c r="F16" s="34"/>
      <c r="G16" s="34"/>
      <c r="H16" s="34"/>
      <c r="I16" s="34"/>
      <c r="J16" s="34"/>
      <c r="K16" s="34"/>
      <c r="L16" s="34"/>
      <c r="M16" s="34"/>
      <c r="N16" s="34"/>
    </row>
    <row r="17" spans="1:14">
      <c r="A17" s="11" t="s">
        <v>666</v>
      </c>
      <c r="B17" s="65"/>
      <c r="C17" s="65"/>
      <c r="D17" s="65"/>
      <c r="E17" s="65"/>
      <c r="F17" s="65"/>
      <c r="G17" s="65"/>
      <c r="H17" s="65"/>
      <c r="I17" s="65"/>
      <c r="J17" s="65"/>
      <c r="K17" s="65"/>
      <c r="L17" s="65"/>
      <c r="M17" s="65"/>
      <c r="N17" s="65"/>
    </row>
    <row r="18" spans="1:14" ht="15.75" thickBot="1">
      <c r="A18" s="11"/>
      <c r="B18" s="12"/>
      <c r="C18" s="35">
        <v>42094</v>
      </c>
      <c r="D18" s="35"/>
      <c r="E18" s="35"/>
      <c r="F18" s="35"/>
      <c r="G18" s="35">
        <v>42004</v>
      </c>
      <c r="H18" s="35"/>
      <c r="I18" s="35"/>
      <c r="J18" s="35"/>
    </row>
    <row r="19" spans="1:14" ht="15" customHeight="1">
      <c r="A19" s="11"/>
      <c r="B19" s="12"/>
      <c r="C19" s="38" t="s">
        <v>353</v>
      </c>
      <c r="D19" s="38"/>
      <c r="E19" s="38" t="s">
        <v>366</v>
      </c>
      <c r="F19" s="38"/>
      <c r="G19" s="38" t="s">
        <v>353</v>
      </c>
      <c r="H19" s="38"/>
      <c r="I19" s="38" t="s">
        <v>366</v>
      </c>
      <c r="J19" s="38"/>
    </row>
    <row r="20" spans="1:14" ht="15.75" thickBot="1">
      <c r="A20" s="11"/>
      <c r="B20" s="17"/>
      <c r="C20" s="39" t="s">
        <v>356</v>
      </c>
      <c r="D20" s="39"/>
      <c r="E20" s="39" t="s">
        <v>359</v>
      </c>
      <c r="F20" s="39"/>
      <c r="G20" s="39" t="s">
        <v>356</v>
      </c>
      <c r="H20" s="39"/>
      <c r="I20" s="39" t="s">
        <v>359</v>
      </c>
      <c r="J20" s="39"/>
    </row>
    <row r="21" spans="1:14">
      <c r="A21" s="11"/>
      <c r="B21" s="18" t="s">
        <v>367</v>
      </c>
      <c r="C21" s="30" t="s">
        <v>162</v>
      </c>
      <c r="D21" s="18">
        <v>91.1</v>
      </c>
      <c r="E21" s="30" t="s">
        <v>162</v>
      </c>
      <c r="F21" s="18">
        <v>91.2</v>
      </c>
      <c r="G21" s="30" t="s">
        <v>162</v>
      </c>
      <c r="H21" s="18">
        <v>109</v>
      </c>
      <c r="I21" s="30" t="s">
        <v>162</v>
      </c>
      <c r="J21" s="18">
        <v>109</v>
      </c>
    </row>
    <row r="22" spans="1:14">
      <c r="A22" s="11"/>
      <c r="B22" s="3" t="s">
        <v>368</v>
      </c>
      <c r="C22" s="28"/>
      <c r="D22" s="3">
        <v>333.2</v>
      </c>
      <c r="E22" s="28"/>
      <c r="F22" s="3">
        <v>333.8</v>
      </c>
      <c r="G22" s="28"/>
      <c r="H22" s="3">
        <v>510.9</v>
      </c>
      <c r="I22" s="28"/>
      <c r="J22" s="3">
        <v>510.7</v>
      </c>
    </row>
    <row r="23" spans="1:14" ht="15.75" thickBot="1">
      <c r="A23" s="11"/>
      <c r="B23" s="56" t="s">
        <v>369</v>
      </c>
      <c r="C23" s="109"/>
      <c r="D23" s="56">
        <v>10.9</v>
      </c>
      <c r="E23" s="109"/>
      <c r="F23" s="56">
        <v>11.2</v>
      </c>
      <c r="G23" s="109"/>
      <c r="H23" s="56">
        <v>11.5</v>
      </c>
      <c r="I23" s="109"/>
      <c r="J23" s="56">
        <v>11.8</v>
      </c>
    </row>
    <row r="24" spans="1:14" ht="30.75" thickBot="1">
      <c r="A24" s="11"/>
      <c r="B24" s="57" t="s">
        <v>169</v>
      </c>
      <c r="C24" s="110" t="s">
        <v>162</v>
      </c>
      <c r="D24" s="57">
        <v>435.2</v>
      </c>
      <c r="E24" s="110" t="s">
        <v>162</v>
      </c>
      <c r="F24" s="57">
        <v>436.2</v>
      </c>
      <c r="G24" s="110" t="s">
        <v>162</v>
      </c>
      <c r="H24" s="57">
        <v>631.4</v>
      </c>
      <c r="I24" s="110" t="s">
        <v>162</v>
      </c>
      <c r="J24" s="57">
        <v>631.5</v>
      </c>
    </row>
    <row r="25" spans="1:14" ht="15.75" thickTop="1">
      <c r="A25" s="11"/>
      <c r="B25" s="3"/>
      <c r="C25" s="3"/>
      <c r="D25" s="3"/>
      <c r="E25" s="3"/>
      <c r="F25" s="3"/>
      <c r="G25" s="3"/>
      <c r="H25" s="3"/>
      <c r="I25" s="3"/>
      <c r="J25" s="3"/>
    </row>
    <row r="26" spans="1:14">
      <c r="A26" s="11"/>
      <c r="B26" s="34"/>
      <c r="C26" s="34"/>
      <c r="D26" s="34"/>
      <c r="E26" s="34"/>
      <c r="F26" s="34"/>
      <c r="G26" s="34"/>
      <c r="H26" s="34"/>
      <c r="I26" s="34"/>
      <c r="J26" s="34"/>
      <c r="K26" s="34"/>
      <c r="L26" s="34"/>
      <c r="M26" s="34"/>
      <c r="N26" s="34"/>
    </row>
    <row r="27" spans="1:14" ht="30" customHeight="1">
      <c r="A27" s="11" t="s">
        <v>667</v>
      </c>
      <c r="B27" s="65" t="s">
        <v>373</v>
      </c>
      <c r="C27" s="65"/>
      <c r="D27" s="65"/>
      <c r="E27" s="65"/>
      <c r="F27" s="65"/>
      <c r="G27" s="65"/>
      <c r="H27" s="65"/>
      <c r="I27" s="65"/>
      <c r="J27" s="65"/>
      <c r="K27" s="65"/>
      <c r="L27" s="65"/>
      <c r="M27" s="65"/>
      <c r="N27" s="65"/>
    </row>
    <row r="28" spans="1:14">
      <c r="A28" s="11"/>
      <c r="B28" s="65"/>
      <c r="C28" s="65"/>
      <c r="D28" s="65"/>
      <c r="E28" s="65"/>
      <c r="F28" s="65"/>
      <c r="G28" s="65"/>
      <c r="H28" s="65"/>
      <c r="I28" s="65"/>
      <c r="J28" s="65"/>
      <c r="K28" s="65"/>
      <c r="L28" s="65"/>
      <c r="M28" s="65"/>
      <c r="N28" s="65"/>
    </row>
    <row r="29" spans="1:14" ht="15.75" thickBot="1">
      <c r="A29" s="11"/>
      <c r="B29" s="12"/>
      <c r="C29" s="39" t="s">
        <v>374</v>
      </c>
      <c r="D29" s="39"/>
      <c r="E29" s="39"/>
      <c r="F29" s="39"/>
      <c r="G29" s="39" t="s">
        <v>375</v>
      </c>
      <c r="H29" s="39"/>
      <c r="I29" s="39"/>
      <c r="J29" s="39"/>
      <c r="K29" s="39" t="s">
        <v>171</v>
      </c>
      <c r="L29" s="39"/>
      <c r="M29" s="39"/>
      <c r="N29" s="39"/>
    </row>
    <row r="30" spans="1:14" ht="15" customHeight="1">
      <c r="A30" s="11"/>
      <c r="B30" s="12"/>
      <c r="C30" s="38" t="s">
        <v>376</v>
      </c>
      <c r="D30" s="38"/>
      <c r="E30" s="38" t="s">
        <v>354</v>
      </c>
      <c r="F30" s="38"/>
      <c r="G30" s="38" t="s">
        <v>376</v>
      </c>
      <c r="H30" s="38"/>
      <c r="I30" s="38" t="s">
        <v>354</v>
      </c>
      <c r="J30" s="38"/>
      <c r="K30" s="38" t="s">
        <v>376</v>
      </c>
      <c r="L30" s="38"/>
      <c r="M30" s="38" t="s">
        <v>354</v>
      </c>
      <c r="N30" s="38"/>
    </row>
    <row r="31" spans="1:14" ht="15.75" thickBot="1">
      <c r="A31" s="11"/>
      <c r="B31" s="17"/>
      <c r="C31" s="39" t="s">
        <v>359</v>
      </c>
      <c r="D31" s="39"/>
      <c r="E31" s="39" t="s">
        <v>377</v>
      </c>
      <c r="F31" s="39"/>
      <c r="G31" s="39" t="s">
        <v>359</v>
      </c>
      <c r="H31" s="39"/>
      <c r="I31" s="39" t="s">
        <v>377</v>
      </c>
      <c r="J31" s="39"/>
      <c r="K31" s="39" t="s">
        <v>359</v>
      </c>
      <c r="L31" s="39"/>
      <c r="M31" s="39" t="s">
        <v>377</v>
      </c>
      <c r="N31" s="39"/>
    </row>
    <row r="32" spans="1:14">
      <c r="A32" s="11"/>
      <c r="B32" s="18" t="s">
        <v>167</v>
      </c>
      <c r="C32" s="30" t="s">
        <v>162</v>
      </c>
      <c r="D32" s="18">
        <v>65.8</v>
      </c>
      <c r="E32" s="30" t="s">
        <v>162</v>
      </c>
      <c r="F32" s="18">
        <v>-0.1</v>
      </c>
      <c r="G32" s="30" t="s">
        <v>162</v>
      </c>
      <c r="H32" s="18">
        <v>0.6</v>
      </c>
      <c r="I32" s="30" t="s">
        <v>162</v>
      </c>
      <c r="J32" s="18" t="s">
        <v>163</v>
      </c>
      <c r="K32" s="30" t="s">
        <v>162</v>
      </c>
      <c r="L32" s="18">
        <v>66.400000000000006</v>
      </c>
      <c r="M32" s="30" t="s">
        <v>162</v>
      </c>
      <c r="N32" s="18">
        <v>-0.1</v>
      </c>
    </row>
    <row r="33" spans="1:14" ht="30">
      <c r="A33" s="11"/>
      <c r="B33" s="3" t="s">
        <v>164</v>
      </c>
      <c r="C33" s="28"/>
      <c r="D33" s="3">
        <v>27.6</v>
      </c>
      <c r="E33" s="28"/>
      <c r="F33" s="3" t="s">
        <v>163</v>
      </c>
      <c r="G33" s="28"/>
      <c r="H33" s="3">
        <v>4.7</v>
      </c>
      <c r="I33" s="28"/>
      <c r="J33" s="3" t="s">
        <v>163</v>
      </c>
      <c r="K33" s="28"/>
      <c r="L33" s="3">
        <v>32.299999999999997</v>
      </c>
      <c r="M33" s="3"/>
      <c r="N33" s="3" t="s">
        <v>163</v>
      </c>
    </row>
    <row r="34" spans="1:14" ht="30">
      <c r="A34" s="11"/>
      <c r="B34" s="78" t="s">
        <v>168</v>
      </c>
      <c r="C34" s="106"/>
      <c r="D34" s="78">
        <v>20.5</v>
      </c>
      <c r="E34" s="106"/>
      <c r="F34" s="78" t="s">
        <v>163</v>
      </c>
      <c r="G34" s="106"/>
      <c r="H34" s="78" t="s">
        <v>163</v>
      </c>
      <c r="I34" s="106"/>
      <c r="J34" s="78" t="s">
        <v>163</v>
      </c>
      <c r="K34" s="106"/>
      <c r="L34" s="78">
        <v>20.5</v>
      </c>
      <c r="M34" s="106"/>
      <c r="N34" s="78" t="s">
        <v>163</v>
      </c>
    </row>
    <row r="35" spans="1:14" ht="15.75" thickBot="1">
      <c r="A35" s="11"/>
      <c r="B35" s="99" t="s">
        <v>171</v>
      </c>
      <c r="C35" s="100" t="s">
        <v>162</v>
      </c>
      <c r="D35" s="99">
        <v>113.9</v>
      </c>
      <c r="E35" s="100" t="s">
        <v>162</v>
      </c>
      <c r="F35" s="99">
        <v>-0.1</v>
      </c>
      <c r="G35" s="100" t="s">
        <v>162</v>
      </c>
      <c r="H35" s="99">
        <v>5.3</v>
      </c>
      <c r="I35" s="100" t="s">
        <v>162</v>
      </c>
      <c r="J35" s="99" t="s">
        <v>163</v>
      </c>
      <c r="K35" s="100" t="s">
        <v>162</v>
      </c>
      <c r="L35" s="99">
        <v>119.2</v>
      </c>
      <c r="M35" s="99" t="s">
        <v>162</v>
      </c>
      <c r="N35" s="99">
        <v>-0.1</v>
      </c>
    </row>
    <row r="36" spans="1:14" ht="15.75" thickTop="1">
      <c r="A36" s="11"/>
      <c r="B36" s="3"/>
      <c r="C36" s="3"/>
      <c r="D36" s="3"/>
      <c r="E36" s="3"/>
      <c r="F36" s="3"/>
      <c r="G36" s="3"/>
      <c r="H36" s="3"/>
      <c r="I36" s="3"/>
      <c r="J36" s="3"/>
      <c r="K36" s="3"/>
      <c r="L36" s="3"/>
      <c r="M36" s="3"/>
      <c r="N36" s="3"/>
    </row>
    <row r="37" spans="1:14">
      <c r="A37" s="11"/>
      <c r="B37" s="34"/>
      <c r="C37" s="34"/>
      <c r="D37" s="34"/>
      <c r="E37" s="34"/>
      <c r="F37" s="34"/>
      <c r="G37" s="34"/>
      <c r="H37" s="34"/>
      <c r="I37" s="34"/>
      <c r="J37" s="34"/>
      <c r="K37" s="34"/>
      <c r="L37" s="34"/>
      <c r="M37" s="34"/>
      <c r="N37" s="34"/>
    </row>
  </sheetData>
  <mergeCells count="52">
    <mergeCell ref="A17:A26"/>
    <mergeCell ref="B17:N17"/>
    <mergeCell ref="B26:N26"/>
    <mergeCell ref="A27:A37"/>
    <mergeCell ref="B27:N27"/>
    <mergeCell ref="B28:N28"/>
    <mergeCell ref="B37:N37"/>
    <mergeCell ref="A1:A2"/>
    <mergeCell ref="B1:N1"/>
    <mergeCell ref="B2:N2"/>
    <mergeCell ref="B3:N3"/>
    <mergeCell ref="A4:A16"/>
    <mergeCell ref="B4:N4"/>
    <mergeCell ref="B5:N5"/>
    <mergeCell ref="B16:N16"/>
    <mergeCell ref="C31:D31"/>
    <mergeCell ref="E31:F31"/>
    <mergeCell ref="G31:H31"/>
    <mergeCell ref="I31:J31"/>
    <mergeCell ref="K31:L31"/>
    <mergeCell ref="M31:N31"/>
    <mergeCell ref="C29:F29"/>
    <mergeCell ref="G29:J29"/>
    <mergeCell ref="K29:N29"/>
    <mergeCell ref="C30:D30"/>
    <mergeCell ref="E30:F30"/>
    <mergeCell ref="G30:H30"/>
    <mergeCell ref="I30:J30"/>
    <mergeCell ref="K30:L30"/>
    <mergeCell ref="M30:N30"/>
    <mergeCell ref="C19:D19"/>
    <mergeCell ref="E19:F19"/>
    <mergeCell ref="G19:H19"/>
    <mergeCell ref="I19:J19"/>
    <mergeCell ref="C20:D20"/>
    <mergeCell ref="E20:F20"/>
    <mergeCell ref="G20:H20"/>
    <mergeCell ref="I20:J20"/>
    <mergeCell ref="C8:D8"/>
    <mergeCell ref="E8:F8"/>
    <mergeCell ref="G8:H8"/>
    <mergeCell ref="I8:J8"/>
    <mergeCell ref="C18:F18"/>
    <mergeCell ref="G18:J18"/>
    <mergeCell ref="C6:D6"/>
    <mergeCell ref="E6:F6"/>
    <mergeCell ref="G6:H6"/>
    <mergeCell ref="I6:J6"/>
    <mergeCell ref="C7:D7"/>
    <mergeCell ref="E7:F7"/>
    <mergeCell ref="G7:H7"/>
    <mergeCell ref="I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2.7109375" bestFit="1" customWidth="1"/>
    <col min="2" max="2" width="15.140625" bestFit="1" customWidth="1"/>
    <col min="3" max="3" width="2" bestFit="1" customWidth="1"/>
    <col min="4" max="4" width="6" bestFit="1" customWidth="1"/>
    <col min="9" max="9" width="6" bestFit="1" customWidth="1"/>
  </cols>
  <sheetData>
    <row r="1" spans="1:9" ht="15" customHeight="1">
      <c r="A1" s="6" t="s">
        <v>668</v>
      </c>
      <c r="B1" s="6" t="s">
        <v>1</v>
      </c>
      <c r="C1" s="6"/>
      <c r="D1" s="6"/>
      <c r="E1" s="6"/>
      <c r="F1" s="6"/>
      <c r="G1" s="6"/>
      <c r="H1" s="6"/>
      <c r="I1" s="6"/>
    </row>
    <row r="2" spans="1:9" ht="15" customHeight="1">
      <c r="A2" s="6"/>
      <c r="B2" s="6" t="s">
        <v>2</v>
      </c>
      <c r="C2" s="6"/>
      <c r="D2" s="6"/>
      <c r="E2" s="6"/>
      <c r="F2" s="6"/>
      <c r="G2" s="6"/>
      <c r="H2" s="6"/>
      <c r="I2" s="6"/>
    </row>
    <row r="3" spans="1:9">
      <c r="A3" s="7" t="s">
        <v>384</v>
      </c>
      <c r="B3" s="34"/>
      <c r="C3" s="34"/>
      <c r="D3" s="34"/>
      <c r="E3" s="34"/>
      <c r="F3" s="34"/>
      <c r="G3" s="34"/>
      <c r="H3" s="34"/>
      <c r="I3" s="34"/>
    </row>
    <row r="4" spans="1:9" ht="15" customHeight="1">
      <c r="A4" s="11" t="s">
        <v>669</v>
      </c>
      <c r="B4" s="65" t="s">
        <v>385</v>
      </c>
      <c r="C4" s="65"/>
      <c r="D4" s="65"/>
      <c r="E4" s="65"/>
      <c r="F4" s="65"/>
      <c r="G4" s="65"/>
      <c r="H4" s="65"/>
      <c r="I4" s="65"/>
    </row>
    <row r="5" spans="1:9">
      <c r="A5" s="11"/>
      <c r="B5" s="65"/>
      <c r="C5" s="65"/>
      <c r="D5" s="65"/>
      <c r="E5" s="65"/>
      <c r="F5" s="65"/>
      <c r="G5" s="65"/>
      <c r="H5" s="65"/>
      <c r="I5" s="65"/>
    </row>
    <row r="6" spans="1:9" ht="15" customHeight="1">
      <c r="A6" s="11"/>
      <c r="B6" s="13"/>
      <c r="C6" s="36" t="s">
        <v>386</v>
      </c>
      <c r="D6" s="36"/>
      <c r="E6" s="36"/>
      <c r="F6" s="36"/>
      <c r="G6" s="36"/>
      <c r="H6" s="36" t="s">
        <v>387</v>
      </c>
      <c r="I6" s="36"/>
    </row>
    <row r="7" spans="1:9" ht="15.75" thickBot="1">
      <c r="A7" s="11"/>
      <c r="B7" s="16"/>
      <c r="C7" s="39">
        <v>2015</v>
      </c>
      <c r="D7" s="39"/>
      <c r="E7" s="39"/>
      <c r="F7" s="39"/>
      <c r="G7" s="39"/>
      <c r="H7" s="39">
        <v>2014</v>
      </c>
      <c r="I7" s="39"/>
    </row>
    <row r="8" spans="1:9" ht="15" customHeight="1">
      <c r="A8" s="11"/>
      <c r="B8" s="18" t="s">
        <v>388</v>
      </c>
      <c r="C8" s="26" t="s">
        <v>162</v>
      </c>
      <c r="D8" s="18">
        <v>27.4</v>
      </c>
      <c r="E8" s="50"/>
      <c r="F8" s="50"/>
      <c r="G8" s="46" t="s">
        <v>162</v>
      </c>
      <c r="H8" s="46"/>
      <c r="I8" s="18">
        <v>29.8</v>
      </c>
    </row>
    <row r="9" spans="1:9">
      <c r="A9" s="11"/>
      <c r="B9" s="3" t="s">
        <v>389</v>
      </c>
      <c r="C9" s="20"/>
      <c r="D9" s="3">
        <v>29.8</v>
      </c>
      <c r="E9" s="48"/>
      <c r="F9" s="48"/>
      <c r="G9" s="41"/>
      <c r="H9" s="41"/>
      <c r="I9" s="3">
        <v>31.4</v>
      </c>
    </row>
    <row r="10" spans="1:9" ht="15.75" thickBot="1">
      <c r="A10" s="11"/>
      <c r="B10" s="56" t="s">
        <v>390</v>
      </c>
      <c r="C10" s="73"/>
      <c r="D10" s="56">
        <v>197.3</v>
      </c>
      <c r="E10" s="111"/>
      <c r="F10" s="111"/>
      <c r="G10" s="75"/>
      <c r="H10" s="75"/>
      <c r="I10" s="56">
        <v>191.8</v>
      </c>
    </row>
    <row r="11" spans="1:9" ht="15.75" thickBot="1">
      <c r="A11" s="11"/>
      <c r="B11" s="57" t="s">
        <v>62</v>
      </c>
      <c r="C11" s="58" t="s">
        <v>162</v>
      </c>
      <c r="D11" s="57">
        <v>254.5</v>
      </c>
      <c r="E11" s="112"/>
      <c r="F11" s="112"/>
      <c r="G11" s="63" t="s">
        <v>162</v>
      </c>
      <c r="H11" s="63"/>
      <c r="I11" s="57">
        <v>253</v>
      </c>
    </row>
    <row r="12" spans="1:9" ht="15.75" thickTop="1">
      <c r="A12" s="11"/>
      <c r="B12" s="3"/>
      <c r="C12" s="3"/>
      <c r="D12" s="3"/>
      <c r="E12" s="3"/>
      <c r="F12" s="3"/>
      <c r="G12" s="3"/>
      <c r="H12" s="3"/>
      <c r="I12" s="3"/>
    </row>
    <row r="13" spans="1:9">
      <c r="A13" s="11"/>
      <c r="B13" s="34"/>
      <c r="C13" s="34"/>
      <c r="D13" s="34"/>
      <c r="E13" s="34"/>
      <c r="F13" s="34"/>
      <c r="G13" s="34"/>
      <c r="H13" s="34"/>
      <c r="I13" s="34"/>
    </row>
  </sheetData>
  <mergeCells count="22">
    <mergeCell ref="E11:F11"/>
    <mergeCell ref="G11:H11"/>
    <mergeCell ref="A1:A2"/>
    <mergeCell ref="B1:I1"/>
    <mergeCell ref="B2:I2"/>
    <mergeCell ref="B3:I3"/>
    <mergeCell ref="A4:A13"/>
    <mergeCell ref="B4:I4"/>
    <mergeCell ref="B5:I5"/>
    <mergeCell ref="B13:I13"/>
    <mergeCell ref="E8:F8"/>
    <mergeCell ref="G8:H8"/>
    <mergeCell ref="E9:F9"/>
    <mergeCell ref="G9:H9"/>
    <mergeCell ref="E10:F10"/>
    <mergeCell ref="G10:H10"/>
    <mergeCell ref="C6:E6"/>
    <mergeCell ref="F6:G6"/>
    <mergeCell ref="H6:I6"/>
    <mergeCell ref="C7:E7"/>
    <mergeCell ref="F7:G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28515625" customWidth="1"/>
    <col min="4" max="7" width="15" customWidth="1"/>
    <col min="8" max="8" width="3.28515625" customWidth="1"/>
    <col min="9" max="9" width="9.85546875" customWidth="1"/>
  </cols>
  <sheetData>
    <row r="1" spans="1:9" ht="15" customHeight="1">
      <c r="A1" s="6" t="s">
        <v>670</v>
      </c>
      <c r="B1" s="6" t="s">
        <v>1</v>
      </c>
      <c r="C1" s="6"/>
      <c r="D1" s="6"/>
      <c r="E1" s="6"/>
      <c r="F1" s="6"/>
      <c r="G1" s="6"/>
      <c r="H1" s="6"/>
      <c r="I1" s="6"/>
    </row>
    <row r="2" spans="1:9" ht="15" customHeight="1">
      <c r="A2" s="6"/>
      <c r="B2" s="6" t="s">
        <v>2</v>
      </c>
      <c r="C2" s="6"/>
      <c r="D2" s="6"/>
      <c r="E2" s="6"/>
      <c r="F2" s="6"/>
      <c r="G2" s="6"/>
      <c r="H2" s="6"/>
      <c r="I2" s="6"/>
    </row>
    <row r="3" spans="1:9" ht="30">
      <c r="A3" s="7" t="s">
        <v>392</v>
      </c>
      <c r="B3" s="34"/>
      <c r="C3" s="34"/>
      <c r="D3" s="34"/>
      <c r="E3" s="34"/>
      <c r="F3" s="34"/>
      <c r="G3" s="34"/>
      <c r="H3" s="34"/>
      <c r="I3" s="34"/>
    </row>
    <row r="4" spans="1:9" ht="30" customHeight="1">
      <c r="A4" s="11" t="s">
        <v>671</v>
      </c>
      <c r="B4" s="65" t="s">
        <v>395</v>
      </c>
      <c r="C4" s="65"/>
      <c r="D4" s="65"/>
      <c r="E4" s="65"/>
      <c r="F4" s="65"/>
      <c r="G4" s="65"/>
      <c r="H4" s="65"/>
      <c r="I4" s="65"/>
    </row>
    <row r="5" spans="1:9">
      <c r="A5" s="11"/>
      <c r="B5" s="65"/>
      <c r="C5" s="65"/>
      <c r="D5" s="65"/>
      <c r="E5" s="65"/>
      <c r="F5" s="65"/>
      <c r="G5" s="65"/>
      <c r="H5" s="65"/>
      <c r="I5" s="65"/>
    </row>
    <row r="6" spans="1:9" ht="15" customHeight="1">
      <c r="A6" s="11"/>
      <c r="B6" s="34" t="s">
        <v>396</v>
      </c>
      <c r="C6" s="34"/>
      <c r="D6" s="34"/>
      <c r="E6" s="34"/>
      <c r="F6" s="34"/>
      <c r="G6" s="34"/>
      <c r="H6" s="34"/>
      <c r="I6" s="34"/>
    </row>
    <row r="7" spans="1:9">
      <c r="A7" s="11"/>
      <c r="B7" s="34"/>
      <c r="C7" s="34"/>
      <c r="D7" s="34"/>
      <c r="E7" s="34"/>
      <c r="F7" s="34"/>
      <c r="G7" s="34"/>
      <c r="H7" s="34"/>
      <c r="I7" s="34"/>
    </row>
    <row r="8" spans="1:9" ht="15.75" thickBot="1">
      <c r="A8" s="11"/>
      <c r="B8" s="17"/>
      <c r="C8" s="39">
        <v>2015</v>
      </c>
      <c r="D8" s="39"/>
      <c r="E8" s="60"/>
      <c r="F8" s="60"/>
      <c r="G8" s="39">
        <v>2014</v>
      </c>
      <c r="H8" s="39"/>
      <c r="I8" s="39"/>
    </row>
    <row r="9" spans="1:9" ht="15" customHeight="1">
      <c r="A9" s="11"/>
      <c r="B9" s="18" t="s">
        <v>397</v>
      </c>
      <c r="C9" s="30" t="s">
        <v>162</v>
      </c>
      <c r="D9" s="40">
        <v>22.4</v>
      </c>
      <c r="E9" s="40"/>
      <c r="F9" s="40"/>
      <c r="G9" s="40"/>
      <c r="H9" s="30" t="s">
        <v>162</v>
      </c>
      <c r="I9" s="18">
        <v>30.5</v>
      </c>
    </row>
    <row r="10" spans="1:9" ht="15" customHeight="1">
      <c r="A10" s="11"/>
      <c r="B10" s="113" t="s">
        <v>398</v>
      </c>
      <c r="C10" s="98"/>
      <c r="D10" s="34">
        <v>9.9</v>
      </c>
      <c r="E10" s="34"/>
      <c r="F10" s="59"/>
      <c r="G10" s="59"/>
      <c r="H10" s="98"/>
      <c r="I10" s="12">
        <v>12</v>
      </c>
    </row>
    <row r="11" spans="1:9" ht="30">
      <c r="A11" s="11"/>
      <c r="B11" s="21" t="s">
        <v>399</v>
      </c>
      <c r="C11" s="22"/>
      <c r="D11" s="42"/>
      <c r="E11" s="42"/>
      <c r="F11" s="42"/>
      <c r="G11" s="42"/>
      <c r="H11" s="22"/>
      <c r="I11" s="19"/>
    </row>
    <row r="12" spans="1:9" ht="15" customHeight="1">
      <c r="A12" s="11"/>
      <c r="B12" s="114" t="s">
        <v>400</v>
      </c>
      <c r="C12" s="98"/>
      <c r="D12" s="34">
        <v>3.7</v>
      </c>
      <c r="E12" s="34"/>
      <c r="F12" s="59"/>
      <c r="G12" s="59"/>
      <c r="H12" s="98"/>
      <c r="I12" s="12">
        <v>1.2</v>
      </c>
    </row>
    <row r="13" spans="1:9" ht="15.75" thickBot="1">
      <c r="A13" s="11"/>
      <c r="B13" s="103" t="s">
        <v>401</v>
      </c>
      <c r="C13" s="109"/>
      <c r="D13" s="61">
        <v>-15.7</v>
      </c>
      <c r="E13" s="61"/>
      <c r="F13" s="61"/>
      <c r="G13" s="61"/>
      <c r="H13" s="109"/>
      <c r="I13" s="56">
        <v>-16.399999999999999</v>
      </c>
    </row>
    <row r="14" spans="1:9" ht="15.75" thickBot="1">
      <c r="A14" s="11"/>
      <c r="B14" s="115" t="s">
        <v>402</v>
      </c>
      <c r="C14" s="116" t="s">
        <v>162</v>
      </c>
      <c r="D14" s="62">
        <v>20.3</v>
      </c>
      <c r="E14" s="62"/>
      <c r="F14" s="117"/>
      <c r="G14" s="117"/>
      <c r="H14" s="116" t="s">
        <v>162</v>
      </c>
      <c r="I14" s="115">
        <v>27.3</v>
      </c>
    </row>
    <row r="15" spans="1:9" ht="15.75" thickTop="1">
      <c r="A15" s="11"/>
      <c r="B15" s="3"/>
      <c r="C15" s="3"/>
      <c r="D15" s="3"/>
      <c r="E15" s="3"/>
      <c r="F15" s="3"/>
      <c r="G15" s="3"/>
      <c r="H15" s="3"/>
      <c r="I15" s="3"/>
    </row>
    <row r="16" spans="1:9">
      <c r="A16" s="11"/>
      <c r="B16" s="34"/>
      <c r="C16" s="34"/>
      <c r="D16" s="34"/>
      <c r="E16" s="34"/>
      <c r="F16" s="34"/>
      <c r="G16" s="34"/>
      <c r="H16" s="34"/>
      <c r="I16" s="34"/>
    </row>
    <row r="17" spans="1:9" ht="15" customHeight="1">
      <c r="A17" s="11" t="s">
        <v>672</v>
      </c>
      <c r="B17" s="34" t="s">
        <v>403</v>
      </c>
      <c r="C17" s="34"/>
      <c r="D17" s="34"/>
      <c r="E17" s="34"/>
      <c r="F17" s="34"/>
      <c r="G17" s="34"/>
      <c r="H17" s="34"/>
      <c r="I17" s="34"/>
    </row>
    <row r="18" spans="1:9">
      <c r="A18" s="11"/>
      <c r="B18" s="34"/>
      <c r="C18" s="34"/>
      <c r="D18" s="34"/>
      <c r="E18" s="34"/>
      <c r="F18" s="34"/>
      <c r="G18" s="34"/>
      <c r="H18" s="34"/>
      <c r="I18" s="34"/>
    </row>
    <row r="19" spans="1:9" ht="15.75" thickBot="1">
      <c r="A19" s="11"/>
      <c r="B19" s="17"/>
      <c r="C19" s="39">
        <v>2015</v>
      </c>
      <c r="D19" s="39"/>
      <c r="E19" s="60"/>
      <c r="F19" s="60"/>
      <c r="G19" s="39">
        <v>2014</v>
      </c>
      <c r="H19" s="39"/>
      <c r="I19" s="39"/>
    </row>
    <row r="20" spans="1:9" ht="15" customHeight="1">
      <c r="A20" s="11"/>
      <c r="B20" s="18" t="s">
        <v>397</v>
      </c>
      <c r="C20" s="30" t="s">
        <v>162</v>
      </c>
      <c r="D20" s="40">
        <v>180.3</v>
      </c>
      <c r="E20" s="40"/>
      <c r="F20" s="40"/>
      <c r="G20" s="40"/>
      <c r="H20" s="30" t="s">
        <v>162</v>
      </c>
      <c r="I20" s="18">
        <v>179.9</v>
      </c>
    </row>
    <row r="21" spans="1:9" ht="30">
      <c r="A21" s="11"/>
      <c r="B21" s="113" t="s">
        <v>404</v>
      </c>
      <c r="C21" s="98"/>
      <c r="D21" s="59">
        <v>41.4</v>
      </c>
      <c r="E21" s="59"/>
      <c r="F21" s="59"/>
      <c r="G21" s="59"/>
      <c r="H21" s="98"/>
      <c r="I21" s="12">
        <v>23.7</v>
      </c>
    </row>
    <row r="22" spans="1:9" ht="15.75" thickBot="1">
      <c r="A22" s="11"/>
      <c r="B22" s="103" t="s">
        <v>405</v>
      </c>
      <c r="C22" s="109"/>
      <c r="D22" s="61">
        <v>-45.4</v>
      </c>
      <c r="E22" s="61"/>
      <c r="F22" s="61"/>
      <c r="G22" s="61"/>
      <c r="H22" s="109"/>
      <c r="I22" s="56">
        <v>-23.5</v>
      </c>
    </row>
    <row r="23" spans="1:9" ht="15.75" thickBot="1">
      <c r="A23" s="11"/>
      <c r="B23" s="118" t="s">
        <v>402</v>
      </c>
      <c r="C23" s="119" t="s">
        <v>162</v>
      </c>
      <c r="D23" s="121">
        <v>176.3</v>
      </c>
      <c r="E23" s="121"/>
      <c r="F23" s="121"/>
      <c r="G23" s="121"/>
      <c r="H23" s="119" t="s">
        <v>162</v>
      </c>
      <c r="I23" s="118">
        <v>180.1</v>
      </c>
    </row>
    <row r="24" spans="1:9" ht="15" customHeight="1">
      <c r="A24" s="11"/>
      <c r="B24" s="19" t="s">
        <v>406</v>
      </c>
      <c r="C24" s="22"/>
      <c r="D24" s="40">
        <v>74.599999999999994</v>
      </c>
      <c r="E24" s="40"/>
      <c r="F24" s="40"/>
      <c r="G24" s="40"/>
      <c r="H24" s="22"/>
      <c r="I24" s="19">
        <v>79.8</v>
      </c>
    </row>
    <row r="25" spans="1:9" ht="15.75" thickBot="1">
      <c r="A25" s="11"/>
      <c r="B25" s="17" t="s">
        <v>407</v>
      </c>
      <c r="C25" s="120"/>
      <c r="D25" s="60">
        <v>101.7</v>
      </c>
      <c r="E25" s="60"/>
      <c r="F25" s="60"/>
      <c r="G25" s="60"/>
      <c r="H25" s="120"/>
      <c r="I25" s="17">
        <v>100.3</v>
      </c>
    </row>
    <row r="26" spans="1:9" ht="15.75" thickBot="1">
      <c r="A26" s="11"/>
      <c r="B26" s="31" t="s">
        <v>402</v>
      </c>
      <c r="C26" s="32" t="s">
        <v>162</v>
      </c>
      <c r="D26" s="51">
        <v>176.3</v>
      </c>
      <c r="E26" s="51"/>
      <c r="F26" s="51"/>
      <c r="G26" s="51"/>
      <c r="H26" s="32" t="s">
        <v>162</v>
      </c>
      <c r="I26" s="31">
        <v>180.1</v>
      </c>
    </row>
    <row r="27" spans="1:9" ht="15.75" thickTop="1">
      <c r="A27" s="11"/>
      <c r="B27" s="3"/>
      <c r="C27" s="3"/>
      <c r="D27" s="3"/>
      <c r="E27" s="3"/>
      <c r="F27" s="3"/>
      <c r="G27" s="3"/>
      <c r="H27" s="3"/>
      <c r="I27" s="3"/>
    </row>
    <row r="28" spans="1:9">
      <c r="A28" s="11"/>
      <c r="B28" s="34"/>
      <c r="C28" s="34"/>
      <c r="D28" s="34"/>
      <c r="E28" s="34"/>
      <c r="F28" s="34"/>
      <c r="G28" s="34"/>
      <c r="H28" s="34"/>
      <c r="I28" s="34"/>
    </row>
  </sheetData>
  <mergeCells count="46">
    <mergeCell ref="A17:A28"/>
    <mergeCell ref="B17:I17"/>
    <mergeCell ref="B18:I18"/>
    <mergeCell ref="B28:I28"/>
    <mergeCell ref="A1:A2"/>
    <mergeCell ref="B1:I1"/>
    <mergeCell ref="B2:I2"/>
    <mergeCell ref="B3:I3"/>
    <mergeCell ref="A4:A16"/>
    <mergeCell ref="B4:I4"/>
    <mergeCell ref="B5:I5"/>
    <mergeCell ref="B6:I6"/>
    <mergeCell ref="B7:I7"/>
    <mergeCell ref="B16:I16"/>
    <mergeCell ref="D24:E24"/>
    <mergeCell ref="F24:G24"/>
    <mergeCell ref="D25:E25"/>
    <mergeCell ref="F25:G25"/>
    <mergeCell ref="D26:E26"/>
    <mergeCell ref="F26:G26"/>
    <mergeCell ref="D21:E21"/>
    <mergeCell ref="F21:G21"/>
    <mergeCell ref="D22:E22"/>
    <mergeCell ref="F22:G22"/>
    <mergeCell ref="D23:E23"/>
    <mergeCell ref="F23:G23"/>
    <mergeCell ref="D14:E14"/>
    <mergeCell ref="F14:G14"/>
    <mergeCell ref="C19:D19"/>
    <mergeCell ref="E19:F19"/>
    <mergeCell ref="G19:I19"/>
    <mergeCell ref="D20:E20"/>
    <mergeCell ref="F20:G20"/>
    <mergeCell ref="D11:E11"/>
    <mergeCell ref="F11:G11"/>
    <mergeCell ref="D12:E12"/>
    <mergeCell ref="F12:G12"/>
    <mergeCell ref="D13:E13"/>
    <mergeCell ref="F13:G13"/>
    <mergeCell ref="C8:D8"/>
    <mergeCell ref="E8:F8"/>
    <mergeCell ref="G8:I8"/>
    <mergeCell ref="D9:E9"/>
    <mergeCell ref="F9:G9"/>
    <mergeCell ref="D10:E10"/>
    <mergeCell ref="F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2" width="36.5703125" bestFit="1" customWidth="1"/>
    <col min="3" max="3" width="2" bestFit="1" customWidth="1"/>
    <col min="4" max="4" width="11.7109375" bestFit="1" customWidth="1"/>
    <col min="6" max="6" width="13.5703125" bestFit="1" customWidth="1"/>
    <col min="7" max="7" width="4.7109375" bestFit="1" customWidth="1"/>
    <col min="8" max="8" width="2" bestFit="1" customWidth="1"/>
    <col min="9" max="9" width="36.5703125" bestFit="1" customWidth="1"/>
    <col min="10" max="10" width="5.7109375" bestFit="1" customWidth="1"/>
    <col min="11" max="11" width="3.140625" customWidth="1"/>
    <col min="12" max="12" width="8" customWidth="1"/>
    <col min="13" max="13" width="5.7109375" bestFit="1" customWidth="1"/>
    <col min="15" max="15" width="3.7109375" customWidth="1"/>
    <col min="16" max="16" width="11.140625" customWidth="1"/>
    <col min="18" max="18" width="2.28515625" customWidth="1"/>
    <col min="19" max="19" width="5.5703125" customWidth="1"/>
  </cols>
  <sheetData>
    <row r="1" spans="1:19" ht="30" customHeight="1">
      <c r="A1" s="6" t="s">
        <v>67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45">
      <c r="A3" s="7" t="s">
        <v>415</v>
      </c>
      <c r="B3" s="34"/>
      <c r="C3" s="34"/>
      <c r="D3" s="34"/>
      <c r="E3" s="34"/>
      <c r="F3" s="34"/>
      <c r="G3" s="34"/>
      <c r="H3" s="34"/>
      <c r="I3" s="34"/>
      <c r="J3" s="34"/>
      <c r="K3" s="34"/>
      <c r="L3" s="34"/>
      <c r="M3" s="34"/>
      <c r="N3" s="34"/>
      <c r="O3" s="34"/>
      <c r="P3" s="34"/>
      <c r="Q3" s="34"/>
      <c r="R3" s="34"/>
      <c r="S3" s="34"/>
    </row>
    <row r="4" spans="1:19" ht="15" customHeight="1">
      <c r="A4" s="11" t="s">
        <v>674</v>
      </c>
      <c r="B4" s="65" t="s">
        <v>424</v>
      </c>
      <c r="C4" s="65"/>
      <c r="D4" s="65"/>
      <c r="E4" s="65"/>
      <c r="F4" s="65"/>
      <c r="G4" s="65"/>
      <c r="H4" s="65"/>
      <c r="I4" s="65"/>
      <c r="J4" s="65"/>
      <c r="K4" s="65"/>
      <c r="L4" s="65"/>
      <c r="M4" s="65"/>
      <c r="N4" s="65"/>
      <c r="O4" s="65"/>
      <c r="P4" s="65"/>
      <c r="Q4" s="65"/>
      <c r="R4" s="65"/>
      <c r="S4" s="65"/>
    </row>
    <row r="5" spans="1:19">
      <c r="A5" s="11"/>
      <c r="B5" s="65"/>
      <c r="C5" s="65"/>
      <c r="D5" s="65"/>
      <c r="E5" s="65"/>
      <c r="F5" s="65"/>
      <c r="G5" s="65"/>
      <c r="H5" s="65"/>
      <c r="I5" s="65"/>
      <c r="J5" s="65"/>
      <c r="K5" s="65"/>
      <c r="L5" s="65"/>
      <c r="M5" s="65"/>
      <c r="N5" s="65"/>
      <c r="O5" s="65"/>
      <c r="P5" s="65"/>
      <c r="Q5" s="65"/>
      <c r="R5" s="65"/>
      <c r="S5" s="65"/>
    </row>
    <row r="6" spans="1:19" ht="15" customHeight="1">
      <c r="A6" s="11"/>
      <c r="B6" s="13"/>
      <c r="C6" s="13"/>
      <c r="D6" s="13"/>
      <c r="E6" s="13"/>
      <c r="F6" s="13"/>
      <c r="G6" s="13"/>
      <c r="H6" s="36" t="s">
        <v>425</v>
      </c>
      <c r="I6" s="36"/>
      <c r="J6" s="36"/>
      <c r="K6" s="36"/>
      <c r="L6" s="36"/>
    </row>
    <row r="7" spans="1:19" ht="15.75" thickBot="1">
      <c r="A7" s="11"/>
      <c r="B7" s="13"/>
      <c r="C7" s="13"/>
      <c r="D7" s="13"/>
      <c r="E7" s="13"/>
      <c r="F7" s="13"/>
      <c r="G7" s="13"/>
      <c r="H7" s="39" t="s">
        <v>426</v>
      </c>
      <c r="I7" s="39"/>
      <c r="J7" s="39"/>
      <c r="K7" s="39"/>
      <c r="L7" s="39"/>
    </row>
    <row r="8" spans="1:19" ht="15.75" thickBot="1">
      <c r="A8" s="11"/>
      <c r="B8" s="16" t="s">
        <v>427</v>
      </c>
      <c r="C8" s="16"/>
      <c r="D8" s="16" t="s">
        <v>428</v>
      </c>
      <c r="E8" s="16"/>
      <c r="F8" s="16" t="s">
        <v>429</v>
      </c>
      <c r="G8" s="16"/>
      <c r="H8" s="37" t="s">
        <v>430</v>
      </c>
      <c r="I8" s="37"/>
      <c r="J8" s="15"/>
      <c r="K8" s="37" t="s">
        <v>431</v>
      </c>
      <c r="L8" s="37"/>
    </row>
    <row r="9" spans="1:19">
      <c r="A9" s="11"/>
      <c r="B9" s="122">
        <v>42054</v>
      </c>
      <c r="C9" s="26"/>
      <c r="D9" s="122">
        <v>42065</v>
      </c>
      <c r="E9" s="30"/>
      <c r="F9" s="122">
        <v>42076</v>
      </c>
      <c r="G9" s="26"/>
      <c r="H9" s="26" t="s">
        <v>162</v>
      </c>
      <c r="I9" s="18">
        <v>0.36</v>
      </c>
      <c r="J9" s="26"/>
      <c r="K9" s="26" t="s">
        <v>162</v>
      </c>
      <c r="L9" s="18">
        <v>22.1</v>
      </c>
    </row>
    <row r="10" spans="1:19">
      <c r="A10" s="11"/>
      <c r="B10" s="3"/>
      <c r="C10" s="3"/>
      <c r="D10" s="3"/>
      <c r="E10" s="3"/>
      <c r="F10" s="3"/>
      <c r="G10" s="3"/>
      <c r="H10" s="3"/>
      <c r="I10" s="3"/>
      <c r="J10" s="3"/>
      <c r="K10" s="3"/>
      <c r="L10" s="3"/>
    </row>
    <row r="11" spans="1:19">
      <c r="A11" s="11"/>
      <c r="B11" s="34"/>
      <c r="C11" s="34"/>
      <c r="D11" s="34"/>
      <c r="E11" s="34"/>
      <c r="F11" s="34"/>
      <c r="G11" s="34"/>
      <c r="H11" s="34"/>
      <c r="I11" s="34"/>
      <c r="J11" s="34"/>
      <c r="K11" s="34"/>
      <c r="L11" s="34"/>
      <c r="M11" s="34"/>
      <c r="N11" s="34"/>
      <c r="O11" s="34"/>
      <c r="P11" s="34"/>
      <c r="Q11" s="34"/>
      <c r="R11" s="34"/>
      <c r="S11" s="34"/>
    </row>
    <row r="12" spans="1:19" ht="15" customHeight="1">
      <c r="A12" s="11" t="s">
        <v>675</v>
      </c>
      <c r="B12" s="65" t="s">
        <v>434</v>
      </c>
      <c r="C12" s="65"/>
      <c r="D12" s="65"/>
      <c r="E12" s="65"/>
      <c r="F12" s="65"/>
      <c r="G12" s="65"/>
      <c r="H12" s="65"/>
      <c r="I12" s="65"/>
      <c r="J12" s="65"/>
      <c r="K12" s="65"/>
      <c r="L12" s="65"/>
      <c r="M12" s="65"/>
      <c r="N12" s="65"/>
      <c r="O12" s="65"/>
      <c r="P12" s="65"/>
      <c r="Q12" s="65"/>
      <c r="R12" s="65"/>
      <c r="S12" s="65"/>
    </row>
    <row r="13" spans="1:19">
      <c r="A13" s="11"/>
      <c r="B13" s="65"/>
      <c r="C13" s="65"/>
      <c r="D13" s="65"/>
      <c r="E13" s="65"/>
      <c r="F13" s="65"/>
      <c r="G13" s="65"/>
      <c r="H13" s="65"/>
      <c r="I13" s="65"/>
      <c r="J13" s="65"/>
      <c r="K13" s="65"/>
      <c r="L13" s="65"/>
      <c r="M13" s="65"/>
      <c r="N13" s="65"/>
      <c r="O13" s="65"/>
      <c r="P13" s="65"/>
      <c r="Q13" s="65"/>
      <c r="R13" s="65"/>
      <c r="S13" s="65"/>
    </row>
    <row r="14" spans="1:19" ht="15.75" thickBot="1">
      <c r="A14" s="11"/>
      <c r="B14" s="13"/>
      <c r="C14" s="39" t="s">
        <v>435</v>
      </c>
      <c r="D14" s="39"/>
      <c r="E14" s="39"/>
      <c r="F14" s="39"/>
      <c r="G14" s="39"/>
      <c r="H14" s="39"/>
      <c r="I14" s="39"/>
      <c r="J14" s="39"/>
      <c r="K14" s="39"/>
      <c r="L14" s="39"/>
      <c r="M14" s="39"/>
      <c r="N14" s="39"/>
      <c r="O14" s="39"/>
      <c r="P14" s="39"/>
      <c r="Q14" s="39"/>
      <c r="R14" s="39"/>
      <c r="S14" s="39"/>
    </row>
    <row r="15" spans="1:19" ht="15.75" thickBot="1">
      <c r="A15" s="11"/>
      <c r="B15" s="13"/>
      <c r="C15" s="124">
        <v>42094</v>
      </c>
      <c r="D15" s="124"/>
      <c r="E15" s="124"/>
      <c r="F15" s="124"/>
      <c r="G15" s="124"/>
      <c r="H15" s="124"/>
      <c r="I15" s="124"/>
      <c r="J15" s="124"/>
      <c r="K15" s="14"/>
      <c r="L15" s="124">
        <v>41729</v>
      </c>
      <c r="M15" s="124"/>
      <c r="N15" s="124"/>
      <c r="O15" s="124"/>
      <c r="P15" s="124"/>
      <c r="Q15" s="124"/>
      <c r="R15" s="124"/>
      <c r="S15" s="124"/>
    </row>
    <row r="16" spans="1:19" ht="15" customHeight="1">
      <c r="A16" s="11"/>
      <c r="B16" s="13"/>
      <c r="C16" s="38" t="s">
        <v>436</v>
      </c>
      <c r="D16" s="38"/>
      <c r="E16" s="14"/>
      <c r="F16" s="38" t="s">
        <v>437</v>
      </c>
      <c r="G16" s="38"/>
      <c r="H16" s="14"/>
      <c r="I16" s="38" t="s">
        <v>438</v>
      </c>
      <c r="J16" s="38"/>
      <c r="K16" s="13"/>
      <c r="L16" s="38" t="s">
        <v>436</v>
      </c>
      <c r="M16" s="38"/>
      <c r="N16" s="13"/>
      <c r="O16" s="38" t="s">
        <v>437</v>
      </c>
      <c r="P16" s="38"/>
      <c r="Q16" s="13"/>
      <c r="R16" s="38" t="s">
        <v>438</v>
      </c>
      <c r="S16" s="38"/>
    </row>
    <row r="17" spans="1:19" ht="15.75" thickBot="1">
      <c r="A17" s="11"/>
      <c r="B17" s="16"/>
      <c r="C17" s="39" t="s">
        <v>439</v>
      </c>
      <c r="D17" s="39"/>
      <c r="E17" s="16"/>
      <c r="F17" s="39" t="s">
        <v>440</v>
      </c>
      <c r="G17" s="39"/>
      <c r="H17" s="16"/>
      <c r="I17" s="39" t="s">
        <v>441</v>
      </c>
      <c r="J17" s="39"/>
      <c r="K17" s="16"/>
      <c r="L17" s="39" t="s">
        <v>439</v>
      </c>
      <c r="M17" s="39"/>
      <c r="N17" s="16"/>
      <c r="O17" s="39" t="s">
        <v>440</v>
      </c>
      <c r="P17" s="39"/>
      <c r="Q17" s="16"/>
      <c r="R17" s="39" t="s">
        <v>441</v>
      </c>
      <c r="S17" s="39"/>
    </row>
    <row r="18" spans="1:19" ht="30">
      <c r="A18" s="11"/>
      <c r="B18" s="18" t="s">
        <v>442</v>
      </c>
      <c r="C18" s="18"/>
      <c r="D18" s="18"/>
      <c r="E18" s="18"/>
      <c r="F18" s="18"/>
      <c r="G18" s="18"/>
      <c r="H18" s="18"/>
      <c r="I18" s="18"/>
      <c r="J18" s="18"/>
      <c r="K18" s="18"/>
      <c r="L18" s="18"/>
      <c r="M18" s="18"/>
      <c r="N18" s="18"/>
      <c r="O18" s="18"/>
      <c r="P18" s="18"/>
      <c r="Q18" s="18"/>
      <c r="R18" s="18"/>
      <c r="S18" s="18"/>
    </row>
    <row r="19" spans="1:19" ht="30">
      <c r="A19" s="11"/>
      <c r="B19" s="23" t="s">
        <v>50</v>
      </c>
      <c r="C19" s="3" t="s">
        <v>162</v>
      </c>
      <c r="D19" s="3">
        <v>-49.6</v>
      </c>
      <c r="E19" s="3"/>
      <c r="F19" s="3" t="s">
        <v>162</v>
      </c>
      <c r="G19" s="3" t="s">
        <v>163</v>
      </c>
      <c r="H19" s="3"/>
      <c r="I19" s="3" t="s">
        <v>162</v>
      </c>
      <c r="J19" s="3">
        <v>-49.6</v>
      </c>
      <c r="K19" s="3"/>
      <c r="L19" s="3" t="s">
        <v>162</v>
      </c>
      <c r="M19" s="3">
        <v>-0.1</v>
      </c>
      <c r="N19" s="3"/>
      <c r="O19" s="3" t="s">
        <v>162</v>
      </c>
      <c r="P19" s="3" t="s">
        <v>163</v>
      </c>
      <c r="Q19" s="3"/>
      <c r="R19" s="3" t="s">
        <v>162</v>
      </c>
      <c r="S19" s="3">
        <v>-0.1</v>
      </c>
    </row>
    <row r="20" spans="1:19" ht="45">
      <c r="A20" s="11"/>
      <c r="B20" s="21" t="s">
        <v>443</v>
      </c>
      <c r="C20" s="19"/>
      <c r="D20" s="19">
        <v>-0.1</v>
      </c>
      <c r="E20" s="19"/>
      <c r="F20" s="19"/>
      <c r="G20" s="19">
        <v>0.1</v>
      </c>
      <c r="H20" s="19"/>
      <c r="I20" s="19"/>
      <c r="J20" s="19">
        <v>-0.2</v>
      </c>
      <c r="K20" s="19"/>
      <c r="L20" s="19"/>
      <c r="M20" s="19">
        <v>0.1</v>
      </c>
      <c r="N20" s="19"/>
      <c r="O20" s="19"/>
      <c r="P20" s="19">
        <v>-0.1</v>
      </c>
      <c r="Q20" s="19"/>
      <c r="R20" s="19"/>
      <c r="S20" s="19">
        <v>0.2</v>
      </c>
    </row>
    <row r="21" spans="1:19" ht="30">
      <c r="A21" s="11"/>
      <c r="B21" s="23" t="s">
        <v>444</v>
      </c>
      <c r="C21" s="3"/>
      <c r="D21" s="3">
        <v>0.8</v>
      </c>
      <c r="E21" s="3"/>
      <c r="F21" s="3"/>
      <c r="G21" s="3">
        <v>-0.1</v>
      </c>
      <c r="H21" s="3"/>
      <c r="I21" s="3"/>
      <c r="J21" s="3">
        <v>0.9</v>
      </c>
      <c r="K21" s="3"/>
      <c r="L21" s="3"/>
      <c r="M21" s="3">
        <v>0.3</v>
      </c>
      <c r="N21" s="3"/>
      <c r="O21" s="3"/>
      <c r="P21" s="3">
        <v>-0.3</v>
      </c>
      <c r="Q21" s="3"/>
      <c r="R21" s="3"/>
      <c r="S21" s="3">
        <v>0.6</v>
      </c>
    </row>
    <row r="22" spans="1:19" ht="15.75" thickBot="1">
      <c r="A22" s="11"/>
      <c r="B22" s="103" t="s">
        <v>53</v>
      </c>
      <c r="C22" s="56"/>
      <c r="D22" s="56">
        <v>51.7</v>
      </c>
      <c r="E22" s="56"/>
      <c r="F22" s="56"/>
      <c r="G22" s="56">
        <v>-5.7</v>
      </c>
      <c r="H22" s="56"/>
      <c r="I22" s="56"/>
      <c r="J22" s="56">
        <v>57.4</v>
      </c>
      <c r="K22" s="56"/>
      <c r="L22" s="56"/>
      <c r="M22" s="56" t="s">
        <v>163</v>
      </c>
      <c r="N22" s="56"/>
      <c r="O22" s="56"/>
      <c r="P22" s="56" t="s">
        <v>163</v>
      </c>
      <c r="Q22" s="56"/>
      <c r="R22" s="56"/>
      <c r="S22" s="56" t="s">
        <v>163</v>
      </c>
    </row>
    <row r="23" spans="1:19" ht="30.75" thickBot="1">
      <c r="A23" s="11"/>
      <c r="B23" s="123" t="s">
        <v>445</v>
      </c>
      <c r="C23" s="57" t="s">
        <v>162</v>
      </c>
      <c r="D23" s="57">
        <v>2.8</v>
      </c>
      <c r="E23" s="57"/>
      <c r="F23" s="57" t="s">
        <v>162</v>
      </c>
      <c r="G23" s="57">
        <v>-5.7</v>
      </c>
      <c r="H23" s="57"/>
      <c r="I23" s="57" t="s">
        <v>162</v>
      </c>
      <c r="J23" s="57">
        <v>8.5</v>
      </c>
      <c r="K23" s="57"/>
      <c r="L23" s="57" t="s">
        <v>162</v>
      </c>
      <c r="M23" s="57">
        <v>0.3</v>
      </c>
      <c r="N23" s="57"/>
      <c r="O23" s="57" t="s">
        <v>162</v>
      </c>
      <c r="P23" s="57">
        <v>-0.4</v>
      </c>
      <c r="Q23" s="57"/>
      <c r="R23" s="57" t="s">
        <v>162</v>
      </c>
      <c r="S23" s="57">
        <v>0.7</v>
      </c>
    </row>
    <row r="24" spans="1:19" ht="15.75" thickTop="1">
      <c r="A24" s="11"/>
      <c r="B24" s="3"/>
      <c r="C24" s="3"/>
      <c r="D24" s="3"/>
      <c r="E24" s="3"/>
      <c r="F24" s="3"/>
      <c r="G24" s="3"/>
      <c r="H24" s="3"/>
      <c r="I24" s="3"/>
      <c r="J24" s="3"/>
      <c r="K24" s="3"/>
      <c r="L24" s="3"/>
      <c r="M24" s="3"/>
      <c r="N24" s="3"/>
      <c r="O24" s="3"/>
      <c r="P24" s="3"/>
      <c r="Q24" s="3"/>
      <c r="R24" s="3"/>
      <c r="S24" s="3"/>
    </row>
    <row r="25" spans="1:19">
      <c r="A25" s="11"/>
      <c r="B25" s="34"/>
      <c r="C25" s="34"/>
      <c r="D25" s="34"/>
      <c r="E25" s="34"/>
      <c r="F25" s="34"/>
      <c r="G25" s="34"/>
      <c r="H25" s="34"/>
      <c r="I25" s="34"/>
      <c r="J25" s="34"/>
      <c r="K25" s="34"/>
      <c r="L25" s="34"/>
      <c r="M25" s="34"/>
      <c r="N25" s="34"/>
      <c r="O25" s="34"/>
      <c r="P25" s="34"/>
      <c r="Q25" s="34"/>
      <c r="R25" s="34"/>
      <c r="S25" s="34"/>
    </row>
    <row r="26" spans="1:19" ht="15" customHeight="1">
      <c r="A26" s="11" t="s">
        <v>676</v>
      </c>
      <c r="B26" s="65" t="s">
        <v>446</v>
      </c>
      <c r="C26" s="65"/>
      <c r="D26" s="65"/>
      <c r="E26" s="65"/>
      <c r="F26" s="65"/>
      <c r="G26" s="65"/>
      <c r="H26" s="65"/>
      <c r="I26" s="65"/>
      <c r="J26" s="65"/>
      <c r="K26" s="65"/>
      <c r="L26" s="65"/>
      <c r="M26" s="65"/>
      <c r="N26" s="65"/>
      <c r="O26" s="65"/>
      <c r="P26" s="65"/>
      <c r="Q26" s="65"/>
      <c r="R26" s="65"/>
      <c r="S26" s="65"/>
    </row>
    <row r="27" spans="1:19">
      <c r="A27" s="11"/>
      <c r="B27" s="65"/>
      <c r="C27" s="65"/>
      <c r="D27" s="65"/>
      <c r="E27" s="65"/>
      <c r="F27" s="65"/>
      <c r="G27" s="65"/>
      <c r="H27" s="65"/>
      <c r="I27" s="65"/>
      <c r="J27" s="65"/>
      <c r="K27" s="65"/>
      <c r="L27" s="65"/>
      <c r="M27" s="65"/>
      <c r="N27" s="65"/>
      <c r="O27" s="65"/>
      <c r="P27" s="65"/>
      <c r="Q27" s="65"/>
      <c r="R27" s="65"/>
      <c r="S27" s="65"/>
    </row>
    <row r="28" spans="1:19" ht="15" customHeight="1">
      <c r="A28" s="11"/>
      <c r="B28" s="3"/>
      <c r="C28" s="41"/>
      <c r="D28" s="41"/>
      <c r="E28" s="20"/>
      <c r="F28" s="41" t="s">
        <v>447</v>
      </c>
      <c r="G28" s="41"/>
      <c r="H28" s="20"/>
      <c r="I28" s="41"/>
      <c r="J28" s="41"/>
      <c r="K28" s="20"/>
      <c r="L28" s="41"/>
      <c r="M28" s="41"/>
      <c r="N28" s="20"/>
      <c r="O28" s="41"/>
      <c r="P28" s="41"/>
    </row>
    <row r="29" spans="1:19" ht="15" customHeight="1">
      <c r="A29" s="11"/>
      <c r="B29" s="3"/>
      <c r="C29" s="41"/>
      <c r="D29" s="41"/>
      <c r="E29" s="20"/>
      <c r="F29" s="41" t="s">
        <v>448</v>
      </c>
      <c r="G29" s="41"/>
      <c r="H29" s="20"/>
      <c r="I29" s="41" t="s">
        <v>280</v>
      </c>
      <c r="J29" s="41"/>
      <c r="K29" s="20"/>
      <c r="L29" s="41"/>
      <c r="M29" s="41"/>
      <c r="N29" s="20"/>
      <c r="O29" s="41"/>
      <c r="P29" s="41"/>
    </row>
    <row r="30" spans="1:19" ht="15" customHeight="1">
      <c r="A30" s="11"/>
      <c r="B30" s="3"/>
      <c r="C30" s="41" t="s">
        <v>449</v>
      </c>
      <c r="D30" s="41"/>
      <c r="E30" s="20"/>
      <c r="F30" s="41" t="s">
        <v>106</v>
      </c>
      <c r="G30" s="41"/>
      <c r="H30" s="20"/>
      <c r="I30" s="41" t="s">
        <v>354</v>
      </c>
      <c r="J30" s="41"/>
      <c r="K30" s="20"/>
      <c r="L30" s="41" t="s">
        <v>354</v>
      </c>
      <c r="M30" s="41"/>
      <c r="N30" s="20"/>
      <c r="O30" s="41" t="s">
        <v>450</v>
      </c>
      <c r="P30" s="41"/>
    </row>
    <row r="31" spans="1:19" ht="15" customHeight="1">
      <c r="A31" s="11"/>
      <c r="B31" s="3"/>
      <c r="C31" s="41" t="s">
        <v>451</v>
      </c>
      <c r="D31" s="41"/>
      <c r="E31" s="20"/>
      <c r="F31" s="41" t="s">
        <v>452</v>
      </c>
      <c r="G31" s="41"/>
      <c r="H31" s="20"/>
      <c r="I31" s="41" t="s">
        <v>453</v>
      </c>
      <c r="J31" s="41"/>
      <c r="K31" s="20"/>
      <c r="L31" s="41" t="s">
        <v>454</v>
      </c>
      <c r="M31" s="41"/>
      <c r="N31" s="20"/>
      <c r="O31" s="41" t="s">
        <v>106</v>
      </c>
      <c r="P31" s="41"/>
    </row>
    <row r="32" spans="1:19" ht="15" customHeight="1">
      <c r="A32" s="11"/>
      <c r="B32" s="3"/>
      <c r="C32" s="41" t="s">
        <v>455</v>
      </c>
      <c r="D32" s="41"/>
      <c r="E32" s="20"/>
      <c r="F32" s="41" t="s">
        <v>456</v>
      </c>
      <c r="G32" s="41"/>
      <c r="H32" s="20"/>
      <c r="I32" s="41" t="s">
        <v>457</v>
      </c>
      <c r="J32" s="41"/>
      <c r="K32" s="20"/>
      <c r="L32" s="41" t="s">
        <v>458</v>
      </c>
      <c r="M32" s="41"/>
      <c r="N32" s="20"/>
      <c r="O32" s="41" t="s">
        <v>459</v>
      </c>
      <c r="P32" s="41"/>
    </row>
    <row r="33" spans="1:19" ht="15" customHeight="1">
      <c r="A33" s="11"/>
      <c r="B33" s="96"/>
      <c r="C33" s="130" t="s">
        <v>460</v>
      </c>
      <c r="D33" s="130"/>
      <c r="E33" s="125"/>
      <c r="F33" s="130" t="s">
        <v>461</v>
      </c>
      <c r="G33" s="130"/>
      <c r="H33" s="125"/>
      <c r="I33" s="130" t="s">
        <v>462</v>
      </c>
      <c r="J33" s="130"/>
      <c r="K33" s="125"/>
      <c r="L33" s="130" t="s">
        <v>463</v>
      </c>
      <c r="M33" s="130"/>
      <c r="N33" s="125"/>
      <c r="O33" s="130" t="s">
        <v>464</v>
      </c>
      <c r="P33" s="130"/>
    </row>
    <row r="34" spans="1:19">
      <c r="A34" s="11"/>
      <c r="B34" s="126" t="s">
        <v>269</v>
      </c>
      <c r="C34" s="127" t="s">
        <v>162</v>
      </c>
      <c r="D34" s="126">
        <v>-108.8</v>
      </c>
      <c r="E34" s="126"/>
      <c r="F34" s="127" t="s">
        <v>162</v>
      </c>
      <c r="G34" s="126">
        <v>1.2</v>
      </c>
      <c r="H34" s="126"/>
      <c r="I34" s="127" t="s">
        <v>162</v>
      </c>
      <c r="J34" s="126">
        <v>0.1</v>
      </c>
      <c r="K34" s="126"/>
      <c r="L34" s="127" t="s">
        <v>162</v>
      </c>
      <c r="M34" s="126">
        <v>15.9</v>
      </c>
      <c r="N34" s="126"/>
      <c r="O34" s="127" t="s">
        <v>162</v>
      </c>
      <c r="P34" s="126">
        <v>-91.6</v>
      </c>
    </row>
    <row r="35" spans="1:19" ht="30">
      <c r="A35" s="11"/>
      <c r="B35" s="23" t="s">
        <v>465</v>
      </c>
      <c r="C35" s="28"/>
      <c r="D35" s="3">
        <v>-49.6</v>
      </c>
      <c r="E35" s="3"/>
      <c r="F35" s="3"/>
      <c r="G35" s="3" t="s">
        <v>163</v>
      </c>
      <c r="H35" s="3"/>
      <c r="I35" s="3"/>
      <c r="J35" s="3">
        <v>1.2</v>
      </c>
      <c r="K35" s="3"/>
      <c r="L35" s="3"/>
      <c r="M35" s="3">
        <v>66.900000000000006</v>
      </c>
      <c r="N35" s="3"/>
      <c r="O35" s="28"/>
      <c r="P35" s="3">
        <v>18.5</v>
      </c>
    </row>
    <row r="36" spans="1:19" ht="45">
      <c r="A36" s="11"/>
      <c r="B36" s="21" t="s">
        <v>466</v>
      </c>
      <c r="C36" s="106"/>
      <c r="D36" s="78" t="s">
        <v>163</v>
      </c>
      <c r="E36" s="78"/>
      <c r="F36" s="78"/>
      <c r="G36" s="78">
        <v>-0.1</v>
      </c>
      <c r="H36" s="78"/>
      <c r="I36" s="78"/>
      <c r="J36" s="78">
        <v>-0.4</v>
      </c>
      <c r="K36" s="78"/>
      <c r="L36" s="78"/>
      <c r="M36" s="78">
        <v>-15.2</v>
      </c>
      <c r="N36" s="78"/>
      <c r="O36" s="106"/>
      <c r="P36" s="78">
        <v>-15.7</v>
      </c>
    </row>
    <row r="37" spans="1:19" ht="30">
      <c r="A37" s="11"/>
      <c r="B37" s="3" t="s">
        <v>467</v>
      </c>
      <c r="C37" s="28"/>
      <c r="D37" s="3">
        <v>-49.6</v>
      </c>
      <c r="E37" s="3"/>
      <c r="F37" s="3"/>
      <c r="G37" s="3">
        <v>-0.1</v>
      </c>
      <c r="H37" s="3"/>
      <c r="I37" s="3"/>
      <c r="J37" s="3">
        <v>0.8</v>
      </c>
      <c r="K37" s="3"/>
      <c r="L37" s="3"/>
      <c r="M37" s="3">
        <v>51.7</v>
      </c>
      <c r="N37" s="3"/>
      <c r="O37" s="3"/>
      <c r="P37" s="3">
        <v>2.8</v>
      </c>
    </row>
    <row r="38" spans="1:19" ht="15.75" thickBot="1">
      <c r="A38" s="11"/>
      <c r="B38" s="128" t="s">
        <v>272</v>
      </c>
      <c r="C38" s="129" t="s">
        <v>162</v>
      </c>
      <c r="D38" s="128">
        <v>-158.4</v>
      </c>
      <c r="E38" s="128"/>
      <c r="F38" s="129" t="s">
        <v>162</v>
      </c>
      <c r="G38" s="128">
        <v>1.1000000000000001</v>
      </c>
      <c r="H38" s="128"/>
      <c r="I38" s="129" t="s">
        <v>162</v>
      </c>
      <c r="J38" s="128">
        <v>0.9</v>
      </c>
      <c r="K38" s="128"/>
      <c r="L38" s="129" t="s">
        <v>162</v>
      </c>
      <c r="M38" s="128">
        <v>67.599999999999994</v>
      </c>
      <c r="N38" s="128"/>
      <c r="O38" s="129" t="s">
        <v>162</v>
      </c>
      <c r="P38" s="128">
        <v>-88.8</v>
      </c>
    </row>
    <row r="39" spans="1:19" ht="15.75" thickTop="1">
      <c r="A39" s="11"/>
      <c r="B39" s="3"/>
      <c r="C39" s="3"/>
      <c r="D39" s="3"/>
      <c r="E39" s="3"/>
      <c r="F39" s="3"/>
      <c r="G39" s="3"/>
      <c r="H39" s="3"/>
      <c r="I39" s="3"/>
      <c r="J39" s="3"/>
      <c r="K39" s="3"/>
      <c r="L39" s="3"/>
      <c r="M39" s="3"/>
      <c r="N39" s="3"/>
      <c r="O39" s="3"/>
      <c r="P39" s="3"/>
    </row>
    <row r="40" spans="1:19">
      <c r="A40" s="11"/>
      <c r="B40" s="65"/>
      <c r="C40" s="65"/>
      <c r="D40" s="65"/>
      <c r="E40" s="65"/>
      <c r="F40" s="65"/>
      <c r="G40" s="65"/>
      <c r="H40" s="65"/>
      <c r="I40" s="65"/>
      <c r="J40" s="65"/>
      <c r="K40" s="65"/>
      <c r="L40" s="65"/>
      <c r="M40" s="65"/>
      <c r="N40" s="65"/>
      <c r="O40" s="65"/>
      <c r="P40" s="65"/>
      <c r="Q40" s="65"/>
      <c r="R40" s="65"/>
      <c r="S40" s="65"/>
    </row>
    <row r="41" spans="1:19" ht="15" customHeight="1">
      <c r="A41" s="11"/>
      <c r="B41" s="65" t="s">
        <v>468</v>
      </c>
      <c r="C41" s="65"/>
      <c r="D41" s="65"/>
      <c r="E41" s="65"/>
      <c r="F41" s="65"/>
      <c r="G41" s="65"/>
      <c r="H41" s="65"/>
      <c r="I41" s="65"/>
      <c r="J41" s="65"/>
      <c r="K41" s="65"/>
      <c r="L41" s="65"/>
      <c r="M41" s="65"/>
      <c r="N41" s="65"/>
      <c r="O41" s="65"/>
      <c r="P41" s="65"/>
      <c r="Q41" s="65"/>
      <c r="R41" s="65"/>
      <c r="S41" s="65"/>
    </row>
    <row r="42" spans="1:19">
      <c r="A42" s="11"/>
      <c r="B42" s="65"/>
      <c r="C42" s="65"/>
      <c r="D42" s="65"/>
      <c r="E42" s="65"/>
      <c r="F42" s="65"/>
      <c r="G42" s="65"/>
      <c r="H42" s="65"/>
      <c r="I42" s="65"/>
      <c r="J42" s="65"/>
      <c r="K42" s="65"/>
      <c r="L42" s="65"/>
      <c r="M42" s="65"/>
      <c r="N42" s="65"/>
      <c r="O42" s="65"/>
      <c r="P42" s="65"/>
      <c r="Q42" s="65"/>
      <c r="R42" s="65"/>
      <c r="S42" s="65"/>
    </row>
    <row r="43" spans="1:19" ht="15" customHeight="1">
      <c r="A43" s="11"/>
      <c r="B43" s="3"/>
      <c r="C43" s="41"/>
      <c r="D43" s="41"/>
      <c r="E43" s="20"/>
      <c r="F43" s="41" t="s">
        <v>447</v>
      </c>
      <c r="G43" s="41"/>
      <c r="H43" s="20"/>
      <c r="I43" s="41" t="s">
        <v>280</v>
      </c>
      <c r="J43" s="41"/>
      <c r="K43" s="20"/>
      <c r="L43" s="41" t="s">
        <v>280</v>
      </c>
      <c r="M43" s="41"/>
      <c r="N43" s="20"/>
      <c r="O43" s="41"/>
      <c r="P43" s="41"/>
    </row>
    <row r="44" spans="1:19" ht="15" customHeight="1">
      <c r="A44" s="11"/>
      <c r="B44" s="3"/>
      <c r="C44" s="41"/>
      <c r="D44" s="41"/>
      <c r="E44" s="20"/>
      <c r="F44" s="41" t="s">
        <v>448</v>
      </c>
      <c r="G44" s="41"/>
      <c r="H44" s="20"/>
      <c r="I44" s="41" t="s">
        <v>354</v>
      </c>
      <c r="J44" s="41"/>
      <c r="K44" s="20"/>
      <c r="L44" s="41" t="s">
        <v>354</v>
      </c>
      <c r="M44" s="41"/>
      <c r="N44" s="20"/>
      <c r="O44" s="41"/>
      <c r="P44" s="41"/>
    </row>
    <row r="45" spans="1:19" ht="15" customHeight="1">
      <c r="A45" s="11"/>
      <c r="B45" s="3"/>
      <c r="C45" s="41" t="s">
        <v>449</v>
      </c>
      <c r="D45" s="41"/>
      <c r="E45" s="20"/>
      <c r="F45" s="41" t="s">
        <v>106</v>
      </c>
      <c r="G45" s="41"/>
      <c r="H45" s="20"/>
      <c r="I45" s="41" t="s">
        <v>454</v>
      </c>
      <c r="J45" s="41"/>
      <c r="K45" s="20"/>
      <c r="L45" s="41" t="s">
        <v>469</v>
      </c>
      <c r="M45" s="41"/>
      <c r="N45" s="20"/>
      <c r="O45" s="41" t="s">
        <v>450</v>
      </c>
      <c r="P45" s="41"/>
    </row>
    <row r="46" spans="1:19" ht="15" customHeight="1">
      <c r="A46" s="11"/>
      <c r="B46" s="3"/>
      <c r="C46" s="41" t="s">
        <v>451</v>
      </c>
      <c r="D46" s="41"/>
      <c r="E46" s="20"/>
      <c r="F46" s="41" t="s">
        <v>452</v>
      </c>
      <c r="G46" s="41"/>
      <c r="H46" s="20"/>
      <c r="I46" s="41" t="s">
        <v>457</v>
      </c>
      <c r="J46" s="41"/>
      <c r="K46" s="20"/>
      <c r="L46" s="41" t="s">
        <v>470</v>
      </c>
      <c r="M46" s="41"/>
      <c r="N46" s="20"/>
      <c r="O46" s="41" t="s">
        <v>106</v>
      </c>
      <c r="P46" s="41"/>
    </row>
    <row r="47" spans="1:19" ht="15" customHeight="1">
      <c r="A47" s="11"/>
      <c r="B47" s="3"/>
      <c r="C47" s="41" t="s">
        <v>455</v>
      </c>
      <c r="D47" s="41"/>
      <c r="E47" s="20"/>
      <c r="F47" s="41" t="s">
        <v>456</v>
      </c>
      <c r="G47" s="41"/>
      <c r="H47" s="20"/>
      <c r="I47" s="41" t="s">
        <v>471</v>
      </c>
      <c r="J47" s="41"/>
      <c r="K47" s="20"/>
      <c r="L47" s="41" t="s">
        <v>457</v>
      </c>
      <c r="M47" s="41"/>
      <c r="N47" s="20"/>
      <c r="O47" s="41" t="s">
        <v>459</v>
      </c>
      <c r="P47" s="41"/>
    </row>
    <row r="48" spans="1:19" ht="15" customHeight="1">
      <c r="A48" s="11"/>
      <c r="B48" s="3"/>
      <c r="C48" s="130" t="s">
        <v>460</v>
      </c>
      <c r="D48" s="130"/>
      <c r="E48" s="125"/>
      <c r="F48" s="130" t="s">
        <v>461</v>
      </c>
      <c r="G48" s="130"/>
      <c r="H48" s="125"/>
      <c r="I48" s="130" t="s">
        <v>472</v>
      </c>
      <c r="J48" s="130"/>
      <c r="K48" s="125"/>
      <c r="L48" s="130" t="s">
        <v>462</v>
      </c>
      <c r="M48" s="130"/>
      <c r="N48" s="125"/>
      <c r="O48" s="130" t="s">
        <v>377</v>
      </c>
      <c r="P48" s="130"/>
    </row>
    <row r="49" spans="1:19">
      <c r="A49" s="11"/>
      <c r="B49" s="126" t="s">
        <v>473</v>
      </c>
      <c r="C49" s="127" t="s">
        <v>162</v>
      </c>
      <c r="D49" s="126">
        <v>-37.6</v>
      </c>
      <c r="E49" s="126"/>
      <c r="F49" s="127" t="s">
        <v>162</v>
      </c>
      <c r="G49" s="126">
        <v>1.4</v>
      </c>
      <c r="H49" s="126"/>
      <c r="I49" s="127" t="s">
        <v>162</v>
      </c>
      <c r="J49" s="126">
        <v>0.1</v>
      </c>
      <c r="K49" s="126"/>
      <c r="L49" s="127" t="s">
        <v>162</v>
      </c>
      <c r="M49" s="126">
        <v>0.9</v>
      </c>
      <c r="N49" s="126"/>
      <c r="O49" s="127" t="s">
        <v>162</v>
      </c>
      <c r="P49" s="126">
        <v>-35.200000000000003</v>
      </c>
    </row>
    <row r="50" spans="1:19" ht="30">
      <c r="A50" s="11"/>
      <c r="B50" s="23" t="s">
        <v>465</v>
      </c>
      <c r="C50" s="28"/>
      <c r="D50" s="3">
        <v>-0.1</v>
      </c>
      <c r="E50" s="3"/>
      <c r="F50" s="3"/>
      <c r="G50" s="3">
        <v>0.2</v>
      </c>
      <c r="H50" s="3"/>
      <c r="I50" s="3"/>
      <c r="J50" s="3" t="s">
        <v>163</v>
      </c>
      <c r="K50" s="3"/>
      <c r="L50" s="3"/>
      <c r="M50" s="3">
        <v>0.6</v>
      </c>
      <c r="N50" s="3"/>
      <c r="O50" s="28"/>
      <c r="P50" s="3">
        <v>0.7</v>
      </c>
    </row>
    <row r="51" spans="1:19" ht="45">
      <c r="A51" s="11"/>
      <c r="B51" s="21" t="s">
        <v>466</v>
      </c>
      <c r="C51" s="106"/>
      <c r="D51" s="78" t="s">
        <v>163</v>
      </c>
      <c r="E51" s="78"/>
      <c r="F51" s="78"/>
      <c r="G51" s="78">
        <v>-0.1</v>
      </c>
      <c r="H51" s="78"/>
      <c r="I51" s="78"/>
      <c r="J51" s="78" t="s">
        <v>163</v>
      </c>
      <c r="K51" s="78"/>
      <c r="L51" s="78"/>
      <c r="M51" s="78">
        <v>-0.3</v>
      </c>
      <c r="N51" s="78"/>
      <c r="O51" s="106"/>
      <c r="P51" s="78">
        <v>-0.4</v>
      </c>
    </row>
    <row r="52" spans="1:19" ht="30">
      <c r="A52" s="11"/>
      <c r="B52" s="3" t="s">
        <v>467</v>
      </c>
      <c r="C52" s="28"/>
      <c r="D52" s="3">
        <v>-0.1</v>
      </c>
      <c r="E52" s="3"/>
      <c r="F52" s="3"/>
      <c r="G52" s="3">
        <v>0.1</v>
      </c>
      <c r="H52" s="3"/>
      <c r="I52" s="3"/>
      <c r="J52" s="3" t="s">
        <v>163</v>
      </c>
      <c r="K52" s="3"/>
      <c r="L52" s="3"/>
      <c r="M52" s="3">
        <v>0.3</v>
      </c>
      <c r="N52" s="3"/>
      <c r="O52" s="3"/>
      <c r="P52" s="3">
        <v>0.3</v>
      </c>
    </row>
    <row r="53" spans="1:19" ht="15.75" thickBot="1">
      <c r="A53" s="11"/>
      <c r="B53" s="128" t="s">
        <v>474</v>
      </c>
      <c r="C53" s="129" t="s">
        <v>162</v>
      </c>
      <c r="D53" s="128">
        <v>-37.700000000000003</v>
      </c>
      <c r="E53" s="128"/>
      <c r="F53" s="129" t="s">
        <v>162</v>
      </c>
      <c r="G53" s="128">
        <v>1.5</v>
      </c>
      <c r="H53" s="128"/>
      <c r="I53" s="129" t="s">
        <v>162</v>
      </c>
      <c r="J53" s="128">
        <v>0.1</v>
      </c>
      <c r="K53" s="128"/>
      <c r="L53" s="129" t="s">
        <v>162</v>
      </c>
      <c r="M53" s="128">
        <v>1.2</v>
      </c>
      <c r="N53" s="128"/>
      <c r="O53" s="129" t="s">
        <v>162</v>
      </c>
      <c r="P53" s="128">
        <v>-34.9</v>
      </c>
    </row>
    <row r="54" spans="1:19" ht="15.75" thickTop="1">
      <c r="A54" s="11"/>
      <c r="B54" s="3"/>
      <c r="C54" s="3"/>
      <c r="D54" s="3"/>
      <c r="E54" s="3"/>
      <c r="F54" s="3"/>
      <c r="G54" s="3"/>
      <c r="H54" s="3"/>
      <c r="I54" s="3"/>
      <c r="J54" s="3"/>
      <c r="K54" s="3"/>
      <c r="L54" s="3"/>
      <c r="M54" s="3"/>
      <c r="N54" s="3"/>
      <c r="O54" s="3"/>
      <c r="P54" s="3"/>
    </row>
    <row r="55" spans="1:19">
      <c r="A55" s="11"/>
      <c r="B55" s="34"/>
      <c r="C55" s="34"/>
      <c r="D55" s="34"/>
      <c r="E55" s="34"/>
      <c r="F55" s="34"/>
      <c r="G55" s="34"/>
      <c r="H55" s="34"/>
      <c r="I55" s="34"/>
      <c r="J55" s="34"/>
      <c r="K55" s="34"/>
      <c r="L55" s="34"/>
      <c r="M55" s="34"/>
      <c r="N55" s="34"/>
      <c r="O55" s="34"/>
      <c r="P55" s="34"/>
      <c r="Q55" s="34"/>
      <c r="R55" s="34"/>
      <c r="S55" s="34"/>
    </row>
    <row r="56" spans="1:19" ht="15" customHeight="1">
      <c r="A56" s="11" t="s">
        <v>677</v>
      </c>
      <c r="B56" s="65" t="s">
        <v>476</v>
      </c>
      <c r="C56" s="65"/>
      <c r="D56" s="65"/>
      <c r="E56" s="65"/>
      <c r="F56" s="65"/>
      <c r="G56" s="65"/>
      <c r="H56" s="65"/>
      <c r="I56" s="65"/>
      <c r="J56" s="65"/>
      <c r="K56" s="65"/>
      <c r="L56" s="65"/>
      <c r="M56" s="65"/>
      <c r="N56" s="65"/>
      <c r="O56" s="65"/>
      <c r="P56" s="65"/>
      <c r="Q56" s="65"/>
      <c r="R56" s="65"/>
      <c r="S56" s="65"/>
    </row>
    <row r="57" spans="1:19">
      <c r="A57" s="11"/>
      <c r="B57" s="65"/>
      <c r="C57" s="65"/>
      <c r="D57" s="65"/>
      <c r="E57" s="65"/>
      <c r="F57" s="65"/>
      <c r="G57" s="65"/>
      <c r="H57" s="65"/>
      <c r="I57" s="65"/>
      <c r="J57" s="65"/>
      <c r="K57" s="65"/>
      <c r="L57" s="65"/>
      <c r="M57" s="65"/>
      <c r="N57" s="65"/>
      <c r="O57" s="65"/>
      <c r="P57" s="65"/>
      <c r="Q57" s="65"/>
      <c r="R57" s="65"/>
      <c r="S57" s="65"/>
    </row>
    <row r="58" spans="1:19" ht="15" customHeight="1">
      <c r="A58" s="11"/>
      <c r="B58" s="131"/>
      <c r="C58" s="41" t="s">
        <v>477</v>
      </c>
      <c r="D58" s="41"/>
      <c r="E58" s="41"/>
      <c r="F58" s="41"/>
      <c r="G58" s="41"/>
      <c r="H58" s="131"/>
      <c r="I58" s="131"/>
    </row>
    <row r="59" spans="1:19" ht="15" customHeight="1">
      <c r="A59" s="11"/>
      <c r="B59" s="131"/>
      <c r="C59" s="41" t="s">
        <v>478</v>
      </c>
      <c r="D59" s="41"/>
      <c r="E59" s="41"/>
      <c r="F59" s="41"/>
      <c r="G59" s="41"/>
      <c r="H59" s="131"/>
      <c r="I59" s="131"/>
    </row>
    <row r="60" spans="1:19" ht="15" customHeight="1">
      <c r="A60" s="11"/>
      <c r="B60" s="131"/>
      <c r="C60" s="130" t="s">
        <v>479</v>
      </c>
      <c r="D60" s="130"/>
      <c r="E60" s="130"/>
      <c r="F60" s="130"/>
      <c r="G60" s="130"/>
      <c r="H60" s="131"/>
      <c r="I60" s="131"/>
    </row>
    <row r="61" spans="1:19">
      <c r="A61" s="11"/>
      <c r="B61" s="92"/>
      <c r="C61" s="131"/>
      <c r="D61" s="131"/>
      <c r="E61" s="131"/>
      <c r="F61" s="131"/>
      <c r="G61" s="131"/>
      <c r="H61" s="131"/>
      <c r="I61" s="131"/>
    </row>
    <row r="62" spans="1:19" ht="15" customHeight="1">
      <c r="A62" s="11"/>
      <c r="B62" s="3" t="s">
        <v>480</v>
      </c>
      <c r="C62" s="41" t="s">
        <v>323</v>
      </c>
      <c r="D62" s="41"/>
      <c r="E62" s="41"/>
      <c r="F62" s="41"/>
      <c r="G62" s="41"/>
      <c r="H62" s="131"/>
      <c r="I62" s="131"/>
    </row>
    <row r="63" spans="1:19" ht="15" customHeight="1">
      <c r="A63" s="11"/>
      <c r="B63" s="3" t="s">
        <v>479</v>
      </c>
      <c r="C63" s="41" t="s">
        <v>386</v>
      </c>
      <c r="D63" s="41"/>
      <c r="E63" s="20"/>
      <c r="F63" s="41" t="s">
        <v>386</v>
      </c>
      <c r="G63" s="41"/>
      <c r="H63" s="131"/>
      <c r="I63" s="131"/>
    </row>
    <row r="64" spans="1:19" ht="30">
      <c r="A64" s="11"/>
      <c r="B64" s="96" t="s">
        <v>481</v>
      </c>
      <c r="C64" s="130">
        <v>2015</v>
      </c>
      <c r="D64" s="130"/>
      <c r="E64" s="125"/>
      <c r="F64" s="130">
        <v>2014</v>
      </c>
      <c r="G64" s="130"/>
      <c r="H64" s="96"/>
      <c r="I64" s="125" t="s">
        <v>482</v>
      </c>
    </row>
    <row r="65" spans="1:9" ht="45">
      <c r="A65" s="11"/>
      <c r="B65" s="19" t="s">
        <v>443</v>
      </c>
      <c r="C65" s="19"/>
      <c r="D65" s="19"/>
      <c r="E65" s="19"/>
      <c r="F65" s="19"/>
      <c r="G65" s="19"/>
      <c r="H65" s="19"/>
      <c r="I65" s="19"/>
    </row>
    <row r="66" spans="1:9" ht="30">
      <c r="A66" s="11"/>
      <c r="B66" s="23" t="s">
        <v>483</v>
      </c>
      <c r="C66" s="28" t="s">
        <v>162</v>
      </c>
      <c r="D66" s="3">
        <v>0.2</v>
      </c>
      <c r="E66" s="3"/>
      <c r="F66" s="3" t="s">
        <v>162</v>
      </c>
      <c r="G66" s="3">
        <v>0.2</v>
      </c>
      <c r="H66" s="3"/>
      <c r="I66" s="3" t="s">
        <v>484</v>
      </c>
    </row>
    <row r="67" spans="1:9">
      <c r="A67" s="11"/>
      <c r="B67" s="19"/>
      <c r="C67" s="106"/>
      <c r="D67" s="78">
        <v>-0.1</v>
      </c>
      <c r="E67" s="78"/>
      <c r="F67" s="78"/>
      <c r="G67" s="78">
        <v>-0.1</v>
      </c>
      <c r="H67" s="19"/>
      <c r="I67" s="19" t="s">
        <v>485</v>
      </c>
    </row>
    <row r="68" spans="1:9" ht="15.75" thickBot="1">
      <c r="A68" s="11"/>
      <c r="B68" s="3"/>
      <c r="C68" s="100" t="s">
        <v>162</v>
      </c>
      <c r="D68" s="99">
        <v>0.1</v>
      </c>
      <c r="E68" s="99"/>
      <c r="F68" s="99" t="s">
        <v>162</v>
      </c>
      <c r="G68" s="99">
        <v>0.1</v>
      </c>
      <c r="H68" s="3"/>
      <c r="I68" s="3" t="s">
        <v>486</v>
      </c>
    </row>
    <row r="69" spans="1:9" ht="15.75" thickTop="1">
      <c r="A69" s="11"/>
      <c r="B69" s="19"/>
      <c r="C69" s="22"/>
      <c r="D69" s="19"/>
      <c r="E69" s="19"/>
      <c r="F69" s="19"/>
      <c r="G69" s="19"/>
      <c r="H69" s="19"/>
      <c r="I69" s="19"/>
    </row>
    <row r="70" spans="1:9" ht="30">
      <c r="A70" s="11"/>
      <c r="B70" s="3" t="s">
        <v>487</v>
      </c>
      <c r="C70" s="28"/>
      <c r="D70" s="3"/>
      <c r="E70" s="3"/>
      <c r="F70" s="3"/>
      <c r="G70" s="3"/>
      <c r="H70" s="3"/>
      <c r="I70" s="3"/>
    </row>
    <row r="71" spans="1:9">
      <c r="A71" s="11"/>
      <c r="B71" s="21" t="s">
        <v>488</v>
      </c>
      <c r="C71" s="22" t="s">
        <v>162</v>
      </c>
      <c r="D71" s="19">
        <v>0.5</v>
      </c>
      <c r="E71" s="19"/>
      <c r="F71" s="19" t="s">
        <v>162</v>
      </c>
      <c r="G71" s="19">
        <v>0.3</v>
      </c>
      <c r="H71" s="19"/>
      <c r="I71" s="19" t="s">
        <v>37</v>
      </c>
    </row>
    <row r="72" spans="1:9">
      <c r="A72" s="11"/>
      <c r="B72" s="3"/>
      <c r="C72" s="132"/>
      <c r="D72" s="96">
        <v>-0.1</v>
      </c>
      <c r="E72" s="96"/>
      <c r="F72" s="96"/>
      <c r="G72" s="96" t="s">
        <v>163</v>
      </c>
      <c r="H72" s="3"/>
      <c r="I72" s="3" t="s">
        <v>485</v>
      </c>
    </row>
    <row r="73" spans="1:9" ht="15.75" thickBot="1">
      <c r="A73" s="11"/>
      <c r="B73" s="19"/>
      <c r="C73" s="133" t="s">
        <v>162</v>
      </c>
      <c r="D73" s="128">
        <v>0.4</v>
      </c>
      <c r="E73" s="33"/>
      <c r="F73" s="33" t="s">
        <v>162</v>
      </c>
      <c r="G73" s="128">
        <v>0.3</v>
      </c>
      <c r="H73" s="19"/>
      <c r="I73" s="19" t="s">
        <v>486</v>
      </c>
    </row>
    <row r="74" spans="1:9" ht="15.75" thickTop="1">
      <c r="A74" s="11"/>
      <c r="B74" s="3"/>
      <c r="C74" s="28"/>
      <c r="D74" s="3"/>
      <c r="E74" s="3"/>
      <c r="F74" s="3"/>
      <c r="G74" s="3"/>
      <c r="H74" s="3"/>
      <c r="I74" s="3"/>
    </row>
    <row r="75" spans="1:9">
      <c r="A75" s="11"/>
      <c r="B75" s="19" t="s">
        <v>53</v>
      </c>
      <c r="C75" s="22"/>
      <c r="D75" s="19"/>
      <c r="E75" s="19"/>
      <c r="F75" s="19"/>
      <c r="G75" s="19"/>
      <c r="H75" s="19"/>
      <c r="I75" s="19"/>
    </row>
    <row r="76" spans="1:9">
      <c r="A76" s="11"/>
      <c r="B76" s="23"/>
      <c r="C76" s="28" t="s">
        <v>162</v>
      </c>
      <c r="D76" s="3">
        <v>16.399999999999999</v>
      </c>
      <c r="E76" s="3"/>
      <c r="F76" s="3" t="s">
        <v>162</v>
      </c>
      <c r="G76" s="3" t="s">
        <v>163</v>
      </c>
      <c r="H76" s="3"/>
      <c r="I76" s="3" t="s">
        <v>489</v>
      </c>
    </row>
    <row r="77" spans="1:9">
      <c r="A77" s="11"/>
      <c r="B77" s="21"/>
      <c r="C77" s="22"/>
      <c r="D77" s="19">
        <v>0.5</v>
      </c>
      <c r="E77" s="19"/>
      <c r="F77" s="19"/>
      <c r="G77" s="19" t="s">
        <v>163</v>
      </c>
      <c r="H77" s="19"/>
      <c r="I77" s="19" t="s">
        <v>37</v>
      </c>
    </row>
    <row r="78" spans="1:9">
      <c r="A78" s="11"/>
      <c r="B78" s="3"/>
      <c r="C78" s="132"/>
      <c r="D78" s="96">
        <v>-1.7</v>
      </c>
      <c r="E78" s="96"/>
      <c r="F78" s="96"/>
      <c r="G78" s="96" t="s">
        <v>163</v>
      </c>
      <c r="H78" s="3"/>
      <c r="I78" s="3" t="s">
        <v>490</v>
      </c>
    </row>
    <row r="79" spans="1:9" ht="15.75" thickBot="1">
      <c r="A79" s="11"/>
      <c r="B79" s="19"/>
      <c r="C79" s="133" t="s">
        <v>162</v>
      </c>
      <c r="D79" s="128">
        <v>15.2</v>
      </c>
      <c r="E79" s="33"/>
      <c r="F79" s="33" t="s">
        <v>162</v>
      </c>
      <c r="G79" s="128" t="s">
        <v>163</v>
      </c>
      <c r="H79" s="19"/>
      <c r="I79" s="19" t="s">
        <v>486</v>
      </c>
    </row>
    <row r="80" spans="1:9" ht="15.75" thickTop="1">
      <c r="A80" s="11"/>
      <c r="B80" s="3"/>
      <c r="C80" s="28"/>
      <c r="D80" s="3"/>
      <c r="E80" s="3"/>
      <c r="F80" s="3"/>
      <c r="G80" s="3"/>
      <c r="H80" s="3"/>
      <c r="I80" s="3"/>
    </row>
    <row r="81" spans="1:19" ht="15.75" thickBot="1">
      <c r="A81" s="11"/>
      <c r="B81" s="19" t="s">
        <v>491</v>
      </c>
      <c r="C81" s="133" t="s">
        <v>162</v>
      </c>
      <c r="D81" s="128">
        <v>15.7</v>
      </c>
      <c r="E81" s="33"/>
      <c r="F81" s="33" t="s">
        <v>162</v>
      </c>
      <c r="G81" s="128">
        <v>0.4</v>
      </c>
      <c r="H81" s="19"/>
      <c r="I81" s="19" t="s">
        <v>486</v>
      </c>
    </row>
    <row r="82" spans="1:19" ht="15.75" thickTop="1">
      <c r="A82" s="11"/>
      <c r="B82" s="3"/>
      <c r="C82" s="3"/>
      <c r="D82" s="3"/>
      <c r="E82" s="3"/>
      <c r="F82" s="3"/>
      <c r="G82" s="3"/>
      <c r="H82" s="3"/>
      <c r="I82" s="3"/>
    </row>
    <row r="83" spans="1:19">
      <c r="A83" s="11"/>
      <c r="B83" s="34"/>
      <c r="C83" s="34"/>
      <c r="D83" s="34"/>
      <c r="E83" s="34"/>
      <c r="F83" s="34"/>
      <c r="G83" s="34"/>
      <c r="H83" s="34"/>
      <c r="I83" s="34"/>
      <c r="J83" s="34"/>
      <c r="K83" s="34"/>
      <c r="L83" s="34"/>
      <c r="M83" s="34"/>
      <c r="N83" s="34"/>
      <c r="O83" s="34"/>
      <c r="P83" s="34"/>
      <c r="Q83" s="34"/>
      <c r="R83" s="34"/>
      <c r="S83" s="34"/>
    </row>
  </sheetData>
  <mergeCells count="110">
    <mergeCell ref="B55:S55"/>
    <mergeCell ref="A56:A83"/>
    <mergeCell ref="B56:S56"/>
    <mergeCell ref="B57:S57"/>
    <mergeCell ref="B83:S83"/>
    <mergeCell ref="A12:A25"/>
    <mergeCell ref="B12:S12"/>
    <mergeCell ref="B13:S13"/>
    <mergeCell ref="B25:S25"/>
    <mergeCell ref="A26:A55"/>
    <mergeCell ref="B26:S26"/>
    <mergeCell ref="B27:S27"/>
    <mergeCell ref="B40:S40"/>
    <mergeCell ref="B41:S41"/>
    <mergeCell ref="B42:S42"/>
    <mergeCell ref="C64:D64"/>
    <mergeCell ref="F64:G64"/>
    <mergeCell ref="A1:A2"/>
    <mergeCell ref="B1:S1"/>
    <mergeCell ref="B2:S2"/>
    <mergeCell ref="B3:S3"/>
    <mergeCell ref="A4:A11"/>
    <mergeCell ref="B4:S4"/>
    <mergeCell ref="B5:S5"/>
    <mergeCell ref="B11:S11"/>
    <mergeCell ref="C58:G58"/>
    <mergeCell ref="C59:G59"/>
    <mergeCell ref="C60:G60"/>
    <mergeCell ref="C62:G62"/>
    <mergeCell ref="C63:D63"/>
    <mergeCell ref="F63:G63"/>
    <mergeCell ref="C47:D47"/>
    <mergeCell ref="F47:G47"/>
    <mergeCell ref="I47:J47"/>
    <mergeCell ref="L47:M47"/>
    <mergeCell ref="O47:P47"/>
    <mergeCell ref="C48:D48"/>
    <mergeCell ref="F48:G48"/>
    <mergeCell ref="I48:J48"/>
    <mergeCell ref="L48:M48"/>
    <mergeCell ref="O48:P48"/>
    <mergeCell ref="C45:D45"/>
    <mergeCell ref="F45:G45"/>
    <mergeCell ref="I45:J45"/>
    <mergeCell ref="L45:M45"/>
    <mergeCell ref="O45:P45"/>
    <mergeCell ref="C46:D46"/>
    <mergeCell ref="F46:G46"/>
    <mergeCell ref="I46:J46"/>
    <mergeCell ref="L46:M46"/>
    <mergeCell ref="O46:P46"/>
    <mergeCell ref="C43:D43"/>
    <mergeCell ref="F43:G43"/>
    <mergeCell ref="I43:J43"/>
    <mergeCell ref="L43:M43"/>
    <mergeCell ref="O43:P43"/>
    <mergeCell ref="C44:D44"/>
    <mergeCell ref="F44:G44"/>
    <mergeCell ref="I44:J44"/>
    <mergeCell ref="L44:M44"/>
    <mergeCell ref="O44:P44"/>
    <mergeCell ref="C32:D32"/>
    <mergeCell ref="F32:G32"/>
    <mergeCell ref="I32:J32"/>
    <mergeCell ref="L32:M32"/>
    <mergeCell ref="O32:P32"/>
    <mergeCell ref="C33:D33"/>
    <mergeCell ref="F33:G33"/>
    <mergeCell ref="I33:J33"/>
    <mergeCell ref="L33:M33"/>
    <mergeCell ref="O33:P33"/>
    <mergeCell ref="C30:D30"/>
    <mergeCell ref="F30:G30"/>
    <mergeCell ref="I30:J30"/>
    <mergeCell ref="L30:M30"/>
    <mergeCell ref="O30:P30"/>
    <mergeCell ref="C31:D31"/>
    <mergeCell ref="F31:G31"/>
    <mergeCell ref="I31:J31"/>
    <mergeCell ref="L31:M31"/>
    <mergeCell ref="O31:P31"/>
    <mergeCell ref="C28:D28"/>
    <mergeCell ref="F28:G28"/>
    <mergeCell ref="I28:J28"/>
    <mergeCell ref="L28:M28"/>
    <mergeCell ref="O28:P28"/>
    <mergeCell ref="C29:D29"/>
    <mergeCell ref="F29:G29"/>
    <mergeCell ref="I29:J29"/>
    <mergeCell ref="L29:M29"/>
    <mergeCell ref="O29:P29"/>
    <mergeCell ref="C17:D17"/>
    <mergeCell ref="F17:G17"/>
    <mergeCell ref="I17:J17"/>
    <mergeCell ref="L17:M17"/>
    <mergeCell ref="O17:P17"/>
    <mergeCell ref="R17:S17"/>
    <mergeCell ref="C16:D16"/>
    <mergeCell ref="F16:G16"/>
    <mergeCell ref="I16:J16"/>
    <mergeCell ref="L16:M16"/>
    <mergeCell ref="O16:P16"/>
    <mergeCell ref="R16:S16"/>
    <mergeCell ref="H6:L6"/>
    <mergeCell ref="H7:L7"/>
    <mergeCell ref="H8:I8"/>
    <mergeCell ref="K8:L8"/>
    <mergeCell ref="C14:S14"/>
    <mergeCell ref="C15:J15"/>
    <mergeCell ref="L15:S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3.7109375" customWidth="1"/>
    <col min="4" max="4" width="9.42578125" customWidth="1"/>
    <col min="5" max="5" width="17.140625" customWidth="1"/>
    <col min="6" max="6" width="3.7109375" customWidth="1"/>
    <col min="7" max="7" width="9.42578125" customWidth="1"/>
  </cols>
  <sheetData>
    <row r="1" spans="1:7" ht="15" customHeight="1">
      <c r="A1" s="6" t="s">
        <v>678</v>
      </c>
      <c r="B1" s="6" t="s">
        <v>1</v>
      </c>
      <c r="C1" s="6"/>
      <c r="D1" s="6"/>
      <c r="E1" s="6"/>
      <c r="F1" s="6"/>
      <c r="G1" s="6"/>
    </row>
    <row r="2" spans="1:7" ht="15" customHeight="1">
      <c r="A2" s="6"/>
      <c r="B2" s="6" t="s">
        <v>2</v>
      </c>
      <c r="C2" s="6"/>
      <c r="D2" s="6"/>
      <c r="E2" s="6"/>
      <c r="F2" s="6"/>
      <c r="G2" s="6"/>
    </row>
    <row r="3" spans="1:7">
      <c r="A3" s="7" t="s">
        <v>493</v>
      </c>
      <c r="B3" s="34"/>
      <c r="C3" s="34"/>
      <c r="D3" s="34"/>
      <c r="E3" s="34"/>
      <c r="F3" s="34"/>
      <c r="G3" s="34"/>
    </row>
    <row r="4" spans="1:7" ht="30" customHeight="1">
      <c r="A4" s="11" t="s">
        <v>679</v>
      </c>
      <c r="B4" s="65" t="s">
        <v>495</v>
      </c>
      <c r="C4" s="65"/>
      <c r="D4" s="65"/>
      <c r="E4" s="65"/>
      <c r="F4" s="65"/>
      <c r="G4" s="65"/>
    </row>
    <row r="5" spans="1:7">
      <c r="A5" s="11"/>
      <c r="B5" s="65"/>
      <c r="C5" s="65"/>
      <c r="D5" s="65"/>
      <c r="E5" s="65"/>
      <c r="F5" s="65"/>
      <c r="G5" s="65"/>
    </row>
    <row r="6" spans="1:7" ht="15" customHeight="1">
      <c r="A6" s="11"/>
      <c r="B6" s="12"/>
      <c r="C6" s="36" t="s">
        <v>435</v>
      </c>
      <c r="D6" s="36"/>
      <c r="E6" s="36"/>
      <c r="F6" s="36"/>
      <c r="G6" s="36"/>
    </row>
    <row r="7" spans="1:7" ht="15.75" thickBot="1">
      <c r="A7" s="11"/>
      <c r="B7" s="12"/>
      <c r="C7" s="146">
        <v>42094</v>
      </c>
      <c r="D7" s="146"/>
      <c r="E7" s="146"/>
      <c r="F7" s="146"/>
      <c r="G7" s="146"/>
    </row>
    <row r="8" spans="1:7" ht="15.75" thickBot="1">
      <c r="A8" s="11"/>
      <c r="B8" s="17"/>
      <c r="C8" s="37">
        <v>2015</v>
      </c>
      <c r="D8" s="37"/>
      <c r="E8" s="14"/>
      <c r="F8" s="37">
        <v>2014</v>
      </c>
      <c r="G8" s="37"/>
    </row>
    <row r="9" spans="1:7">
      <c r="A9" s="11"/>
      <c r="B9" s="18" t="s">
        <v>496</v>
      </c>
      <c r="C9" s="18"/>
      <c r="D9" s="18"/>
      <c r="E9" s="19"/>
      <c r="F9" s="19"/>
      <c r="G9" s="19"/>
    </row>
    <row r="10" spans="1:7" ht="15.75" thickBot="1">
      <c r="A10" s="11"/>
      <c r="B10" s="134" t="s">
        <v>40</v>
      </c>
      <c r="C10" s="120" t="s">
        <v>162</v>
      </c>
      <c r="D10" s="17">
        <v>19.7</v>
      </c>
      <c r="E10" s="120"/>
      <c r="F10" s="120" t="s">
        <v>162</v>
      </c>
      <c r="G10" s="17">
        <v>29.3</v>
      </c>
    </row>
    <row r="11" spans="1:7">
      <c r="A11" s="11"/>
      <c r="B11" s="18" t="s">
        <v>497</v>
      </c>
      <c r="C11" s="30"/>
      <c r="D11" s="18"/>
      <c r="E11" s="30"/>
      <c r="F11" s="30"/>
      <c r="G11" s="18"/>
    </row>
    <row r="12" spans="1:7" ht="30">
      <c r="A12" s="11"/>
      <c r="B12" s="113" t="s">
        <v>498</v>
      </c>
      <c r="C12" s="135"/>
      <c r="D12" s="12">
        <v>61.3</v>
      </c>
      <c r="E12" s="98"/>
      <c r="F12" s="98"/>
      <c r="G12" s="12">
        <v>62.1</v>
      </c>
    </row>
    <row r="13" spans="1:7">
      <c r="A13" s="11"/>
      <c r="B13" s="21" t="s">
        <v>499</v>
      </c>
      <c r="C13" s="136"/>
      <c r="D13" s="19"/>
      <c r="E13" s="22"/>
      <c r="F13" s="22"/>
      <c r="G13" s="19"/>
    </row>
    <row r="14" spans="1:7" ht="15.75" thickBot="1">
      <c r="A14" s="11"/>
      <c r="B14" s="137" t="s">
        <v>500</v>
      </c>
      <c r="C14" s="17"/>
      <c r="D14" s="17">
        <v>1.1000000000000001</v>
      </c>
      <c r="E14" s="17"/>
      <c r="F14" s="17"/>
      <c r="G14" s="17">
        <v>1.3</v>
      </c>
    </row>
    <row r="15" spans="1:7" ht="30.75" thickBot="1">
      <c r="A15" s="11"/>
      <c r="B15" s="138" t="s">
        <v>501</v>
      </c>
      <c r="C15" s="139"/>
      <c r="D15" s="68">
        <v>62.4</v>
      </c>
      <c r="E15" s="140"/>
      <c r="F15" s="140"/>
      <c r="G15" s="68">
        <v>63.4</v>
      </c>
    </row>
    <row r="16" spans="1:7">
      <c r="A16" s="11"/>
      <c r="B16" s="141"/>
      <c r="C16" s="142"/>
      <c r="D16" s="143"/>
      <c r="E16" s="143"/>
      <c r="F16" s="143"/>
      <c r="G16" s="143"/>
    </row>
    <row r="17" spans="1:7">
      <c r="A17" s="11"/>
      <c r="B17" s="19" t="s">
        <v>502</v>
      </c>
      <c r="C17" s="22" t="s">
        <v>162</v>
      </c>
      <c r="D17" s="19">
        <v>0.32</v>
      </c>
      <c r="E17" s="22"/>
      <c r="F17" s="22" t="s">
        <v>162</v>
      </c>
      <c r="G17" s="19">
        <v>0.47</v>
      </c>
    </row>
    <row r="18" spans="1:7" ht="15.75" thickBot="1">
      <c r="A18" s="11"/>
      <c r="B18" s="144" t="s">
        <v>503</v>
      </c>
      <c r="C18" s="145" t="s">
        <v>162</v>
      </c>
      <c r="D18" s="144">
        <v>0.32</v>
      </c>
      <c r="E18" s="145"/>
      <c r="F18" s="145" t="s">
        <v>162</v>
      </c>
      <c r="G18" s="144">
        <v>0.46</v>
      </c>
    </row>
    <row r="19" spans="1:7" ht="15.75" thickTop="1">
      <c r="A19" s="11"/>
      <c r="B19" s="3"/>
      <c r="C19" s="3"/>
      <c r="D19" s="3"/>
      <c r="E19" s="3"/>
      <c r="F19" s="3"/>
      <c r="G19" s="3"/>
    </row>
    <row r="20" spans="1:7">
      <c r="A20" s="11"/>
      <c r="B20" s="34"/>
      <c r="C20" s="34"/>
      <c r="D20" s="34"/>
      <c r="E20" s="34"/>
      <c r="F20" s="34"/>
      <c r="G20" s="34"/>
    </row>
  </sheetData>
  <mergeCells count="12">
    <mergeCell ref="B5:G5"/>
    <mergeCell ref="B20:G20"/>
    <mergeCell ref="C6:G6"/>
    <mergeCell ref="C7:G7"/>
    <mergeCell ref="C8:D8"/>
    <mergeCell ref="F8:G8"/>
    <mergeCell ref="A1:A2"/>
    <mergeCell ref="B1:G1"/>
    <mergeCell ref="B2:G2"/>
    <mergeCell ref="B3:G3"/>
    <mergeCell ref="A4:A20"/>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2" bestFit="1" customWidth="1"/>
    <col min="4" max="4" width="5.7109375" bestFit="1" customWidth="1"/>
    <col min="6" max="6" width="2" bestFit="1" customWidth="1"/>
    <col min="7" max="7" width="5.7109375" bestFit="1" customWidth="1"/>
  </cols>
  <sheetData>
    <row r="1" spans="1:7" ht="15" customHeight="1">
      <c r="A1" s="6" t="s">
        <v>680</v>
      </c>
      <c r="B1" s="6" t="s">
        <v>1</v>
      </c>
      <c r="C1" s="6"/>
      <c r="D1" s="6"/>
      <c r="E1" s="6"/>
      <c r="F1" s="6"/>
      <c r="G1" s="6"/>
    </row>
    <row r="2" spans="1:7" ht="15" customHeight="1">
      <c r="A2" s="6"/>
      <c r="B2" s="6" t="s">
        <v>2</v>
      </c>
      <c r="C2" s="6"/>
      <c r="D2" s="6"/>
      <c r="E2" s="6"/>
      <c r="F2" s="6"/>
      <c r="G2" s="6"/>
    </row>
    <row r="3" spans="1:7">
      <c r="A3" s="2" t="s">
        <v>681</v>
      </c>
      <c r="B3" s="34"/>
      <c r="C3" s="34"/>
      <c r="D3" s="34"/>
      <c r="E3" s="34"/>
      <c r="F3" s="34"/>
      <c r="G3" s="34"/>
    </row>
    <row r="4" spans="1:7" ht="30">
      <c r="A4" s="7" t="s">
        <v>682</v>
      </c>
      <c r="B4" s="34"/>
      <c r="C4" s="34"/>
      <c r="D4" s="34"/>
      <c r="E4" s="34"/>
      <c r="F4" s="34"/>
      <c r="G4" s="34"/>
    </row>
    <row r="5" spans="1:7">
      <c r="A5" s="11" t="s">
        <v>683</v>
      </c>
      <c r="B5" s="65"/>
      <c r="C5" s="65"/>
      <c r="D5" s="65"/>
      <c r="E5" s="65"/>
      <c r="F5" s="65"/>
      <c r="G5" s="65"/>
    </row>
    <row r="6" spans="1:7" ht="15" customHeight="1">
      <c r="A6" s="11"/>
      <c r="B6" s="3" t="s">
        <v>511</v>
      </c>
      <c r="C6" s="41" t="s">
        <v>435</v>
      </c>
      <c r="D6" s="41"/>
      <c r="E6" s="41"/>
      <c r="F6" s="41"/>
      <c r="G6" s="41"/>
    </row>
    <row r="7" spans="1:7" ht="15" customHeight="1">
      <c r="A7" s="11"/>
      <c r="B7" s="3"/>
      <c r="C7" s="101">
        <v>42094</v>
      </c>
      <c r="D7" s="101"/>
      <c r="E7" s="101"/>
      <c r="F7" s="101"/>
      <c r="G7" s="101"/>
    </row>
    <row r="8" spans="1:7" ht="15" customHeight="1">
      <c r="A8" s="11"/>
      <c r="B8" s="96"/>
      <c r="C8" s="102">
        <v>2015</v>
      </c>
      <c r="D8" s="102"/>
      <c r="E8" s="125"/>
      <c r="F8" s="102">
        <v>2014</v>
      </c>
      <c r="G8" s="102"/>
    </row>
    <row r="9" spans="1:7">
      <c r="A9" s="11"/>
      <c r="B9" s="19" t="s">
        <v>512</v>
      </c>
      <c r="C9" s="126" t="s">
        <v>162</v>
      </c>
      <c r="D9" s="126">
        <v>1.5</v>
      </c>
      <c r="E9" s="126"/>
      <c r="F9" s="126" t="s">
        <v>162</v>
      </c>
      <c r="G9" s="126">
        <v>1.1000000000000001</v>
      </c>
    </row>
    <row r="10" spans="1:7">
      <c r="A10" s="11"/>
      <c r="B10" s="3" t="s">
        <v>513</v>
      </c>
      <c r="C10" s="3"/>
      <c r="D10" s="3">
        <v>7.6</v>
      </c>
      <c r="E10" s="3"/>
      <c r="F10" s="3"/>
      <c r="G10" s="3">
        <v>8.8000000000000007</v>
      </c>
    </row>
    <row r="11" spans="1:7">
      <c r="A11" s="11"/>
      <c r="B11" s="19" t="s">
        <v>514</v>
      </c>
      <c r="C11" s="19"/>
      <c r="D11" s="19">
        <v>-11.2</v>
      </c>
      <c r="E11" s="19"/>
      <c r="F11" s="19"/>
      <c r="G11" s="19">
        <v>-11.1</v>
      </c>
    </row>
    <row r="12" spans="1:7" ht="15.75" thickBot="1">
      <c r="A12" s="11"/>
      <c r="B12" s="99" t="s">
        <v>515</v>
      </c>
      <c r="C12" s="99" t="s">
        <v>162</v>
      </c>
      <c r="D12" s="99">
        <v>-2.1</v>
      </c>
      <c r="E12" s="99"/>
      <c r="F12" s="99" t="s">
        <v>162</v>
      </c>
      <c r="G12" s="99">
        <v>-1.2</v>
      </c>
    </row>
    <row r="13" spans="1:7" ht="15.75" thickTop="1">
      <c r="A13" s="11"/>
      <c r="B13" s="3"/>
      <c r="C13" s="3"/>
      <c r="D13" s="3"/>
      <c r="E13" s="3"/>
      <c r="F13" s="3"/>
      <c r="G13" s="3"/>
    </row>
    <row r="14" spans="1:7">
      <c r="A14" s="11"/>
      <c r="B14" s="34"/>
      <c r="C14" s="34"/>
      <c r="D14" s="34"/>
      <c r="E14" s="34"/>
      <c r="F14" s="34"/>
      <c r="G14" s="34"/>
    </row>
    <row r="15" spans="1:7" ht="30">
      <c r="A15" s="2" t="s">
        <v>684</v>
      </c>
      <c r="B15" s="34"/>
      <c r="C15" s="34"/>
      <c r="D15" s="34"/>
      <c r="E15" s="34"/>
      <c r="F15" s="34"/>
      <c r="G15" s="34"/>
    </row>
    <row r="16" spans="1:7" ht="30">
      <c r="A16" s="7" t="s">
        <v>682</v>
      </c>
      <c r="B16" s="34"/>
      <c r="C16" s="34"/>
      <c r="D16" s="34"/>
      <c r="E16" s="34"/>
      <c r="F16" s="34"/>
      <c r="G16" s="34"/>
    </row>
    <row r="17" spans="1:7">
      <c r="A17" s="11" t="s">
        <v>683</v>
      </c>
      <c r="B17" s="65"/>
      <c r="C17" s="65"/>
      <c r="D17" s="65"/>
      <c r="E17" s="65"/>
      <c r="F17" s="65"/>
      <c r="G17" s="65"/>
    </row>
    <row r="18" spans="1:7" ht="15" customHeight="1">
      <c r="A18" s="11"/>
      <c r="B18" s="3" t="s">
        <v>516</v>
      </c>
      <c r="C18" s="41" t="s">
        <v>435</v>
      </c>
      <c r="D18" s="41"/>
      <c r="E18" s="41"/>
      <c r="F18" s="41"/>
      <c r="G18" s="41"/>
    </row>
    <row r="19" spans="1:7" ht="15" customHeight="1">
      <c r="A19" s="11"/>
      <c r="B19" s="3"/>
      <c r="C19" s="101">
        <v>42094</v>
      </c>
      <c r="D19" s="101"/>
      <c r="E19" s="101"/>
      <c r="F19" s="101"/>
      <c r="G19" s="101"/>
    </row>
    <row r="20" spans="1:7" ht="15" customHeight="1">
      <c r="A20" s="11"/>
      <c r="B20" s="96"/>
      <c r="C20" s="102">
        <v>2015</v>
      </c>
      <c r="D20" s="102"/>
      <c r="E20" s="125"/>
      <c r="F20" s="102">
        <v>2014</v>
      </c>
      <c r="G20" s="102"/>
    </row>
    <row r="21" spans="1:7">
      <c r="A21" s="11"/>
      <c r="B21" s="19" t="s">
        <v>512</v>
      </c>
      <c r="C21" s="126" t="s">
        <v>162</v>
      </c>
      <c r="D21" s="126">
        <v>0.1</v>
      </c>
      <c r="E21" s="126"/>
      <c r="F21" s="126" t="s">
        <v>162</v>
      </c>
      <c r="G21" s="126">
        <v>0.2</v>
      </c>
    </row>
    <row r="22" spans="1:7">
      <c r="A22" s="11"/>
      <c r="B22" s="3" t="s">
        <v>513</v>
      </c>
      <c r="C22" s="3"/>
      <c r="D22" s="3">
        <v>0.2</v>
      </c>
      <c r="E22" s="3"/>
      <c r="F22" s="3"/>
      <c r="G22" s="3">
        <v>0.3</v>
      </c>
    </row>
    <row r="23" spans="1:7" ht="30">
      <c r="A23" s="11"/>
      <c r="B23" s="19" t="s">
        <v>517</v>
      </c>
      <c r="C23" s="19"/>
      <c r="D23" s="19">
        <v>-0.2</v>
      </c>
      <c r="E23" s="19"/>
      <c r="F23" s="19"/>
      <c r="G23" s="19">
        <v>-0.2</v>
      </c>
    </row>
    <row r="24" spans="1:7" ht="15.75" thickBot="1">
      <c r="A24" s="11"/>
      <c r="B24" s="99" t="s">
        <v>515</v>
      </c>
      <c r="C24" s="99" t="s">
        <v>162</v>
      </c>
      <c r="D24" s="99">
        <v>0.1</v>
      </c>
      <c r="E24" s="99"/>
      <c r="F24" s="99" t="s">
        <v>162</v>
      </c>
      <c r="G24" s="99">
        <v>0.3</v>
      </c>
    </row>
    <row r="25" spans="1:7" ht="15.75" thickTop="1">
      <c r="A25" s="11"/>
      <c r="B25" s="3"/>
      <c r="C25" s="3"/>
      <c r="D25" s="3"/>
      <c r="E25" s="3"/>
      <c r="F25" s="3"/>
      <c r="G25" s="3"/>
    </row>
    <row r="26" spans="1:7">
      <c r="A26" s="11"/>
      <c r="B26" s="34"/>
      <c r="C26" s="34"/>
      <c r="D26" s="34"/>
      <c r="E26" s="34"/>
      <c r="F26" s="34"/>
      <c r="G26" s="34"/>
    </row>
  </sheetData>
  <mergeCells count="21">
    <mergeCell ref="A17:A26"/>
    <mergeCell ref="B17:G17"/>
    <mergeCell ref="B26:G26"/>
    <mergeCell ref="C20:D20"/>
    <mergeCell ref="F20:G20"/>
    <mergeCell ref="A1:A2"/>
    <mergeCell ref="B1:G1"/>
    <mergeCell ref="B2:G2"/>
    <mergeCell ref="B3:G3"/>
    <mergeCell ref="B4:G4"/>
    <mergeCell ref="A5:A14"/>
    <mergeCell ref="B5:G5"/>
    <mergeCell ref="B14:G14"/>
    <mergeCell ref="C6:G6"/>
    <mergeCell ref="C7:G7"/>
    <mergeCell ref="C8:D8"/>
    <mergeCell ref="F8:G8"/>
    <mergeCell ref="C18:G18"/>
    <mergeCell ref="C19:G19"/>
    <mergeCell ref="B15:G15"/>
    <mergeCell ref="B16:G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2" width="36.5703125" bestFit="1" customWidth="1"/>
    <col min="3" max="3" width="5.5703125" customWidth="1"/>
    <col min="4" max="4" width="16.28515625" customWidth="1"/>
    <col min="5" max="5" width="5.5703125" customWidth="1"/>
    <col min="6" max="6" width="36.5703125" customWidth="1"/>
    <col min="7" max="7" width="13.28515625" customWidth="1"/>
    <col min="8" max="8" width="5.5703125" customWidth="1"/>
    <col min="9" max="9" width="28.28515625" customWidth="1"/>
    <col min="10" max="10" width="13.28515625" customWidth="1"/>
    <col min="11" max="11" width="26.28515625" customWidth="1"/>
    <col min="12" max="13" width="13.28515625" customWidth="1"/>
    <col min="14" max="14" width="5.5703125" customWidth="1"/>
    <col min="15" max="15" width="13.28515625" customWidth="1"/>
  </cols>
  <sheetData>
    <row r="1" spans="1:15" ht="15" customHeight="1">
      <c r="A1" s="6" t="s">
        <v>68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2" t="s">
        <v>686</v>
      </c>
      <c r="B3" s="34"/>
      <c r="C3" s="34"/>
      <c r="D3" s="34"/>
      <c r="E3" s="34"/>
      <c r="F3" s="34"/>
      <c r="G3" s="34"/>
      <c r="H3" s="34"/>
      <c r="I3" s="34"/>
      <c r="J3" s="34"/>
      <c r="K3" s="34"/>
      <c r="L3" s="34"/>
      <c r="M3" s="34"/>
      <c r="N3" s="34"/>
      <c r="O3" s="34"/>
    </row>
    <row r="4" spans="1:15">
      <c r="A4" s="7" t="s">
        <v>687</v>
      </c>
      <c r="B4" s="34"/>
      <c r="C4" s="34"/>
      <c r="D4" s="34"/>
      <c r="E4" s="34"/>
      <c r="F4" s="34"/>
      <c r="G4" s="34"/>
      <c r="H4" s="34"/>
      <c r="I4" s="34"/>
      <c r="J4" s="34"/>
      <c r="K4" s="34"/>
      <c r="L4" s="34"/>
      <c r="M4" s="34"/>
      <c r="N4" s="34"/>
      <c r="O4" s="34"/>
    </row>
    <row r="5" spans="1:15" ht="30" customHeight="1">
      <c r="A5" s="11" t="s">
        <v>688</v>
      </c>
      <c r="B5" s="65" t="s">
        <v>689</v>
      </c>
      <c r="C5" s="65"/>
      <c r="D5" s="65"/>
      <c r="E5" s="65"/>
      <c r="F5" s="65"/>
      <c r="G5" s="65"/>
      <c r="H5" s="65"/>
      <c r="I5" s="65"/>
      <c r="J5" s="65"/>
      <c r="K5" s="65"/>
      <c r="L5" s="65"/>
      <c r="M5" s="65"/>
      <c r="N5" s="65"/>
      <c r="O5" s="65"/>
    </row>
    <row r="6" spans="1:15">
      <c r="A6" s="11"/>
      <c r="B6" s="65"/>
      <c r="C6" s="65"/>
      <c r="D6" s="65"/>
      <c r="E6" s="65"/>
      <c r="F6" s="65"/>
      <c r="G6" s="65"/>
      <c r="H6" s="65"/>
      <c r="I6" s="65"/>
      <c r="J6" s="65"/>
      <c r="K6" s="65"/>
      <c r="L6" s="65"/>
      <c r="M6" s="65"/>
      <c r="N6" s="65"/>
      <c r="O6" s="65"/>
    </row>
    <row r="7" spans="1:15" ht="15" customHeight="1">
      <c r="A7" s="11"/>
      <c r="B7" s="96" t="s">
        <v>542</v>
      </c>
      <c r="C7" s="149">
        <v>42094</v>
      </c>
      <c r="D7" s="149"/>
      <c r="E7" s="149">
        <v>42004</v>
      </c>
      <c r="F7" s="149"/>
    </row>
    <row r="8" spans="1:15">
      <c r="A8" s="11"/>
      <c r="B8" s="19" t="s">
        <v>543</v>
      </c>
      <c r="C8" s="27" t="s">
        <v>162</v>
      </c>
      <c r="D8" s="19">
        <v>81</v>
      </c>
      <c r="E8" s="27" t="s">
        <v>162</v>
      </c>
      <c r="F8" s="19">
        <v>28.3</v>
      </c>
    </row>
    <row r="9" spans="1:15">
      <c r="A9" s="11"/>
      <c r="B9" s="3" t="s">
        <v>544</v>
      </c>
      <c r="C9" s="20"/>
      <c r="D9" s="3">
        <v>-4.5</v>
      </c>
      <c r="E9" s="20"/>
      <c r="F9" s="3">
        <v>-8.6</v>
      </c>
    </row>
    <row r="10" spans="1:15">
      <c r="A10" s="11"/>
      <c r="B10" s="3"/>
      <c r="C10" s="3"/>
      <c r="D10" s="3"/>
      <c r="E10" s="3"/>
      <c r="F10" s="3"/>
    </row>
    <row r="11" spans="1:15">
      <c r="A11" s="11"/>
      <c r="B11" s="65"/>
      <c r="C11" s="65"/>
      <c r="D11" s="65"/>
      <c r="E11" s="65"/>
      <c r="F11" s="65"/>
      <c r="G11" s="65"/>
      <c r="H11" s="65"/>
      <c r="I11" s="65"/>
      <c r="J11" s="65"/>
      <c r="K11" s="65"/>
      <c r="L11" s="65"/>
      <c r="M11" s="65"/>
      <c r="N11" s="65"/>
      <c r="O11" s="65"/>
    </row>
    <row r="12" spans="1:15" ht="15" customHeight="1">
      <c r="A12" s="11"/>
      <c r="B12" s="65" t="s">
        <v>559</v>
      </c>
      <c r="C12" s="65"/>
      <c r="D12" s="65"/>
      <c r="E12" s="65"/>
      <c r="F12" s="65"/>
      <c r="G12" s="65"/>
      <c r="H12" s="65"/>
      <c r="I12" s="65"/>
      <c r="J12" s="65"/>
      <c r="K12" s="65"/>
      <c r="L12" s="65"/>
      <c r="M12" s="65"/>
      <c r="N12" s="65"/>
      <c r="O12" s="65"/>
    </row>
    <row r="13" spans="1:15">
      <c r="A13" s="11"/>
      <c r="B13" s="65"/>
      <c r="C13" s="65"/>
      <c r="D13" s="65"/>
      <c r="E13" s="65"/>
      <c r="F13" s="65"/>
      <c r="G13" s="65"/>
      <c r="H13" s="65"/>
      <c r="I13" s="65"/>
      <c r="J13" s="65"/>
      <c r="K13" s="65"/>
      <c r="L13" s="65"/>
      <c r="M13" s="65"/>
      <c r="N13" s="65"/>
      <c r="O13" s="65"/>
    </row>
    <row r="14" spans="1:15" ht="15" customHeight="1">
      <c r="A14" s="11"/>
      <c r="B14" s="3"/>
      <c r="C14" s="3"/>
      <c r="D14" s="3"/>
      <c r="E14" s="3"/>
      <c r="F14" s="20" t="s">
        <v>560</v>
      </c>
      <c r="G14" s="3"/>
      <c r="H14" s="41" t="s">
        <v>561</v>
      </c>
      <c r="I14" s="41"/>
    </row>
    <row r="15" spans="1:15" ht="15" customHeight="1">
      <c r="A15" s="11"/>
      <c r="B15" s="3"/>
      <c r="C15" s="41" t="s">
        <v>562</v>
      </c>
      <c r="D15" s="41"/>
      <c r="E15" s="3"/>
      <c r="F15" s="20" t="s">
        <v>563</v>
      </c>
      <c r="G15" s="3"/>
      <c r="H15" s="41" t="s">
        <v>564</v>
      </c>
      <c r="I15" s="41"/>
    </row>
    <row r="16" spans="1:15" ht="15" customHeight="1">
      <c r="A16" s="11"/>
      <c r="B16" s="3"/>
      <c r="C16" s="41" t="s">
        <v>565</v>
      </c>
      <c r="D16" s="41"/>
      <c r="E16" s="3"/>
      <c r="F16" s="20" t="s">
        <v>566</v>
      </c>
      <c r="G16" s="3"/>
      <c r="H16" s="41" t="s">
        <v>567</v>
      </c>
      <c r="I16" s="41"/>
    </row>
    <row r="17" spans="1:15" ht="15" customHeight="1">
      <c r="A17" s="11"/>
      <c r="B17" s="3"/>
      <c r="C17" s="41" t="s">
        <v>568</v>
      </c>
      <c r="D17" s="41"/>
      <c r="E17" s="3"/>
      <c r="F17" s="20" t="s">
        <v>569</v>
      </c>
      <c r="G17" s="3"/>
      <c r="H17" s="41" t="s">
        <v>570</v>
      </c>
      <c r="I17" s="41"/>
    </row>
    <row r="18" spans="1:15" ht="15" customHeight="1">
      <c r="A18" s="11"/>
      <c r="B18" s="3"/>
      <c r="C18" s="41" t="s">
        <v>571</v>
      </c>
      <c r="D18" s="41"/>
      <c r="E18" s="3"/>
      <c r="F18" s="20" t="s">
        <v>572</v>
      </c>
      <c r="G18" s="3"/>
      <c r="H18" s="41" t="s">
        <v>573</v>
      </c>
      <c r="I18" s="41"/>
    </row>
    <row r="19" spans="1:15" ht="15" customHeight="1">
      <c r="A19" s="11"/>
      <c r="B19" s="3"/>
      <c r="C19" s="41" t="s">
        <v>574</v>
      </c>
      <c r="D19" s="41"/>
      <c r="E19" s="3"/>
      <c r="F19" s="20" t="s">
        <v>575</v>
      </c>
      <c r="G19" s="3"/>
      <c r="H19" s="41" t="s">
        <v>576</v>
      </c>
      <c r="I19" s="41"/>
    </row>
    <row r="20" spans="1:15" ht="15" customHeight="1">
      <c r="A20" s="11"/>
      <c r="B20" s="3"/>
      <c r="C20" s="130" t="s">
        <v>577</v>
      </c>
      <c r="D20" s="130"/>
      <c r="E20" s="3"/>
      <c r="F20" s="20" t="s">
        <v>577</v>
      </c>
      <c r="G20" s="3"/>
      <c r="H20" s="130" t="s">
        <v>577</v>
      </c>
      <c r="I20" s="130"/>
    </row>
    <row r="21" spans="1:15" ht="15" customHeight="1">
      <c r="A21" s="11"/>
      <c r="B21" s="3" t="s">
        <v>578</v>
      </c>
      <c r="C21" s="83" t="s">
        <v>323</v>
      </c>
      <c r="D21" s="83"/>
      <c r="E21" s="3"/>
      <c r="F21" s="150"/>
      <c r="G21" s="3"/>
      <c r="H21" s="83" t="s">
        <v>323</v>
      </c>
      <c r="I21" s="83"/>
    </row>
    <row r="22" spans="1:15" ht="15" customHeight="1">
      <c r="A22" s="11"/>
      <c r="B22" s="96" t="s">
        <v>554</v>
      </c>
      <c r="C22" s="149">
        <v>42094</v>
      </c>
      <c r="D22" s="149"/>
      <c r="E22" s="125"/>
      <c r="F22" s="96"/>
      <c r="G22" s="125"/>
      <c r="H22" s="125"/>
      <c r="I22" s="148">
        <v>42094</v>
      </c>
    </row>
    <row r="23" spans="1:15">
      <c r="A23" s="11"/>
      <c r="B23" s="19" t="s">
        <v>579</v>
      </c>
      <c r="C23" s="19"/>
      <c r="D23" s="19"/>
      <c r="E23" s="19"/>
      <c r="F23" s="19"/>
      <c r="G23" s="19"/>
      <c r="H23" s="19"/>
      <c r="I23" s="19"/>
    </row>
    <row r="24" spans="1:15">
      <c r="A24" s="11"/>
      <c r="B24" s="19" t="s">
        <v>580</v>
      </c>
      <c r="C24" s="19" t="s">
        <v>162</v>
      </c>
      <c r="D24" s="19">
        <v>51.7</v>
      </c>
      <c r="E24" s="19"/>
      <c r="F24" s="19" t="s">
        <v>489</v>
      </c>
      <c r="G24" s="19"/>
      <c r="H24" s="19" t="s">
        <v>162</v>
      </c>
      <c r="I24" s="19">
        <v>16.399999999999999</v>
      </c>
    </row>
    <row r="25" spans="1:15">
      <c r="A25" s="11"/>
      <c r="B25" s="3"/>
      <c r="C25" s="3"/>
      <c r="D25" s="3"/>
      <c r="E25" s="3"/>
      <c r="F25" s="3"/>
      <c r="G25" s="3"/>
      <c r="H25" s="3"/>
      <c r="I25" s="3"/>
    </row>
    <row r="26" spans="1:15">
      <c r="A26" s="11"/>
      <c r="B26" s="34"/>
      <c r="C26" s="34"/>
      <c r="D26" s="34"/>
      <c r="E26" s="34"/>
      <c r="F26" s="34"/>
      <c r="G26" s="34"/>
      <c r="H26" s="34"/>
      <c r="I26" s="34"/>
      <c r="J26" s="34"/>
      <c r="K26" s="34"/>
      <c r="L26" s="34"/>
      <c r="M26" s="34"/>
      <c r="N26" s="34"/>
      <c r="O26" s="34"/>
    </row>
    <row r="27" spans="1:15">
      <c r="A27" s="2" t="s">
        <v>690</v>
      </c>
      <c r="B27" s="34"/>
      <c r="C27" s="34"/>
      <c r="D27" s="34"/>
      <c r="E27" s="34"/>
      <c r="F27" s="34"/>
      <c r="G27" s="34"/>
      <c r="H27" s="34"/>
      <c r="I27" s="34"/>
      <c r="J27" s="34"/>
      <c r="K27" s="34"/>
      <c r="L27" s="34"/>
      <c r="M27" s="34"/>
      <c r="N27" s="34"/>
      <c r="O27" s="34"/>
    </row>
    <row r="28" spans="1:15">
      <c r="A28" s="7" t="s">
        <v>687</v>
      </c>
      <c r="B28" s="34"/>
      <c r="C28" s="34"/>
      <c r="D28" s="34"/>
      <c r="E28" s="34"/>
      <c r="F28" s="34"/>
      <c r="G28" s="34"/>
      <c r="H28" s="34"/>
      <c r="I28" s="34"/>
      <c r="J28" s="34"/>
      <c r="K28" s="34"/>
      <c r="L28" s="34"/>
      <c r="M28" s="34"/>
      <c r="N28" s="34"/>
      <c r="O28" s="34"/>
    </row>
    <row r="29" spans="1:15" ht="15" customHeight="1">
      <c r="A29" s="11" t="s">
        <v>691</v>
      </c>
      <c r="B29" s="65" t="s">
        <v>532</v>
      </c>
      <c r="C29" s="65"/>
      <c r="D29" s="65"/>
      <c r="E29" s="65"/>
      <c r="F29" s="65"/>
      <c r="G29" s="65"/>
      <c r="H29" s="65"/>
      <c r="I29" s="65"/>
      <c r="J29" s="65"/>
      <c r="K29" s="65"/>
      <c r="L29" s="65"/>
      <c r="M29" s="65"/>
      <c r="N29" s="65"/>
      <c r="O29" s="65"/>
    </row>
    <row r="30" spans="1:15">
      <c r="A30" s="11"/>
      <c r="B30" s="65"/>
      <c r="C30" s="65"/>
      <c r="D30" s="65"/>
      <c r="E30" s="65"/>
      <c r="F30" s="65"/>
      <c r="G30" s="65"/>
      <c r="H30" s="65"/>
      <c r="I30" s="65"/>
      <c r="J30" s="65"/>
      <c r="K30" s="65"/>
      <c r="L30" s="65"/>
      <c r="M30" s="65"/>
      <c r="N30" s="65"/>
      <c r="O30" s="65"/>
    </row>
    <row r="31" spans="1:15" ht="30.75" thickBot="1">
      <c r="A31" s="11"/>
      <c r="B31" s="17" t="s">
        <v>533</v>
      </c>
      <c r="C31" s="35">
        <v>42094</v>
      </c>
      <c r="D31" s="35"/>
    </row>
    <row r="32" spans="1:15">
      <c r="A32" s="11"/>
      <c r="B32" s="18" t="s">
        <v>534</v>
      </c>
      <c r="C32" s="26" t="s">
        <v>162</v>
      </c>
      <c r="D32" s="18">
        <v>46.9</v>
      </c>
    </row>
    <row r="33" spans="1:15">
      <c r="A33" s="11"/>
      <c r="B33" s="3" t="s">
        <v>535</v>
      </c>
      <c r="C33" s="20"/>
      <c r="D33" s="3">
        <v>-20.8</v>
      </c>
    </row>
    <row r="34" spans="1:15">
      <c r="A34" s="11"/>
      <c r="B34" s="19" t="s">
        <v>536</v>
      </c>
      <c r="C34" s="27"/>
      <c r="D34" s="19">
        <v>-18.7</v>
      </c>
    </row>
    <row r="35" spans="1:15" ht="15.75" thickBot="1">
      <c r="A35" s="11"/>
      <c r="B35" s="25" t="s">
        <v>537</v>
      </c>
      <c r="C35" s="24"/>
      <c r="D35" s="25">
        <v>-8.6999999999999993</v>
      </c>
    </row>
    <row r="36" spans="1:15" ht="15.75" thickBot="1">
      <c r="A36" s="11"/>
      <c r="B36" s="31" t="s">
        <v>538</v>
      </c>
      <c r="C36" s="64" t="s">
        <v>162</v>
      </c>
      <c r="D36" s="31">
        <v>-1.3</v>
      </c>
    </row>
    <row r="37" spans="1:15" ht="15.75" thickTop="1">
      <c r="A37" s="11"/>
      <c r="B37" s="3"/>
      <c r="C37" s="3"/>
      <c r="D37" s="3"/>
    </row>
    <row r="38" spans="1:15">
      <c r="A38" s="11"/>
      <c r="B38" s="34"/>
      <c r="C38" s="34"/>
      <c r="D38" s="34"/>
      <c r="E38" s="34"/>
      <c r="F38" s="34"/>
      <c r="G38" s="34"/>
      <c r="H38" s="34"/>
      <c r="I38" s="34"/>
      <c r="J38" s="34"/>
      <c r="K38" s="34"/>
      <c r="L38" s="34"/>
      <c r="M38" s="34"/>
      <c r="N38" s="34"/>
      <c r="O38" s="34"/>
    </row>
    <row r="39" spans="1:15" ht="15" customHeight="1">
      <c r="A39" s="11" t="s">
        <v>692</v>
      </c>
      <c r="B39" s="65" t="s">
        <v>539</v>
      </c>
      <c r="C39" s="65"/>
      <c r="D39" s="65"/>
      <c r="E39" s="65"/>
      <c r="F39" s="65"/>
      <c r="G39" s="65"/>
      <c r="H39" s="65"/>
      <c r="I39" s="65"/>
      <c r="J39" s="65"/>
      <c r="K39" s="65"/>
      <c r="L39" s="65"/>
      <c r="M39" s="65"/>
      <c r="N39" s="65"/>
      <c r="O39" s="65"/>
    </row>
    <row r="40" spans="1:15">
      <c r="A40" s="11"/>
      <c r="B40" s="65"/>
      <c r="C40" s="65"/>
      <c r="D40" s="65"/>
      <c r="E40" s="65"/>
      <c r="F40" s="65"/>
      <c r="G40" s="65"/>
      <c r="H40" s="65"/>
      <c r="I40" s="65"/>
      <c r="J40" s="65"/>
      <c r="K40" s="65"/>
      <c r="L40" s="65"/>
      <c r="M40" s="65"/>
      <c r="N40" s="65"/>
      <c r="O40" s="65"/>
    </row>
    <row r="41" spans="1:15" ht="15.75" thickBot="1">
      <c r="A41" s="11"/>
      <c r="B41" s="12"/>
      <c r="C41" s="39" t="s">
        <v>540</v>
      </c>
      <c r="D41" s="39"/>
      <c r="E41" s="39"/>
      <c r="F41" s="39"/>
      <c r="G41" s="39"/>
      <c r="H41" s="39"/>
      <c r="I41" s="36"/>
      <c r="J41" s="36"/>
      <c r="K41" s="39" t="s">
        <v>541</v>
      </c>
      <c r="L41" s="39"/>
      <c r="M41" s="39"/>
      <c r="N41" s="39"/>
      <c r="O41" s="39"/>
    </row>
    <row r="42" spans="1:15" ht="15.75" thickBot="1">
      <c r="A42" s="11"/>
      <c r="B42" s="17" t="s">
        <v>542</v>
      </c>
      <c r="C42" s="124">
        <v>42094</v>
      </c>
      <c r="D42" s="124"/>
      <c r="E42" s="15"/>
      <c r="F42" s="124">
        <v>42004</v>
      </c>
      <c r="G42" s="124"/>
      <c r="H42" s="39"/>
      <c r="I42" s="39"/>
      <c r="J42" s="124">
        <v>42094</v>
      </c>
      <c r="K42" s="124"/>
      <c r="L42" s="124"/>
      <c r="M42" s="15"/>
      <c r="N42" s="124">
        <v>42004</v>
      </c>
      <c r="O42" s="124"/>
    </row>
    <row r="43" spans="1:15" ht="15" customHeight="1">
      <c r="A43" s="11"/>
      <c r="B43" s="18" t="s">
        <v>543</v>
      </c>
      <c r="C43" s="18" t="s">
        <v>162</v>
      </c>
      <c r="D43" s="18">
        <v>1.5</v>
      </c>
      <c r="E43" s="18"/>
      <c r="F43" s="18" t="s">
        <v>162</v>
      </c>
      <c r="G43" s="18" t="s">
        <v>163</v>
      </c>
      <c r="H43" s="40"/>
      <c r="I43" s="40"/>
      <c r="J43" s="40" t="s">
        <v>162</v>
      </c>
      <c r="K43" s="40"/>
      <c r="L43" s="18" t="s">
        <v>163</v>
      </c>
      <c r="M43" s="18"/>
      <c r="N43" s="18" t="s">
        <v>162</v>
      </c>
      <c r="O43" s="18">
        <v>0.6</v>
      </c>
    </row>
    <row r="44" spans="1:15" ht="15.75" thickBot="1">
      <c r="A44" s="11"/>
      <c r="B44" s="25" t="s">
        <v>544</v>
      </c>
      <c r="C44" s="25"/>
      <c r="D44" s="25" t="s">
        <v>163</v>
      </c>
      <c r="E44" s="25"/>
      <c r="F44" s="25"/>
      <c r="G44" s="25" t="s">
        <v>163</v>
      </c>
      <c r="H44" s="44"/>
      <c r="I44" s="44"/>
      <c r="J44" s="44"/>
      <c r="K44" s="44"/>
      <c r="L44" s="25">
        <v>-2.5</v>
      </c>
      <c r="M44" s="25"/>
      <c r="N44" s="25"/>
      <c r="O44" s="25">
        <v>-3.9</v>
      </c>
    </row>
    <row r="45" spans="1:15">
      <c r="A45" s="11"/>
      <c r="B45" s="18" t="s">
        <v>545</v>
      </c>
      <c r="C45" s="18"/>
      <c r="D45" s="18">
        <v>1.5</v>
      </c>
      <c r="E45" s="18"/>
      <c r="F45" s="18"/>
      <c r="G45" s="18" t="s">
        <v>163</v>
      </c>
      <c r="H45" s="40"/>
      <c r="I45" s="40"/>
      <c r="J45" s="40"/>
      <c r="K45" s="40"/>
      <c r="L45" s="18">
        <v>-2.5</v>
      </c>
      <c r="M45" s="18"/>
      <c r="N45" s="18"/>
      <c r="O45" s="18">
        <v>-3.3</v>
      </c>
    </row>
    <row r="46" spans="1:15" ht="15.75" thickBot="1">
      <c r="A46" s="11"/>
      <c r="B46" s="25" t="s">
        <v>546</v>
      </c>
      <c r="C46" s="25"/>
      <c r="D46" s="25" t="s">
        <v>163</v>
      </c>
      <c r="E46" s="25"/>
      <c r="F46" s="25"/>
      <c r="G46" s="25" t="s">
        <v>163</v>
      </c>
      <c r="H46" s="44"/>
      <c r="I46" s="44"/>
      <c r="J46" s="44"/>
      <c r="K46" s="44"/>
      <c r="L46" s="25" t="s">
        <v>163</v>
      </c>
      <c r="M46" s="25"/>
      <c r="N46" s="25"/>
      <c r="O46" s="25" t="s">
        <v>163</v>
      </c>
    </row>
    <row r="47" spans="1:15" ht="15.75" thickBot="1">
      <c r="A47" s="11"/>
      <c r="B47" s="31" t="s">
        <v>547</v>
      </c>
      <c r="C47" s="31" t="s">
        <v>162</v>
      </c>
      <c r="D47" s="31">
        <v>1.5</v>
      </c>
      <c r="E47" s="31"/>
      <c r="F47" s="31" t="s">
        <v>162</v>
      </c>
      <c r="G47" s="31" t="s">
        <v>163</v>
      </c>
      <c r="H47" s="51"/>
      <c r="I47" s="51"/>
      <c r="J47" s="51" t="s">
        <v>162</v>
      </c>
      <c r="K47" s="51"/>
      <c r="L47" s="31">
        <v>-2.5</v>
      </c>
      <c r="M47" s="31"/>
      <c r="N47" s="31" t="s">
        <v>162</v>
      </c>
      <c r="O47" s="31">
        <v>-3.3</v>
      </c>
    </row>
    <row r="48" spans="1:15" ht="15.75" thickTop="1">
      <c r="A48" s="11"/>
      <c r="B48" s="3"/>
      <c r="C48" s="3"/>
      <c r="D48" s="3"/>
      <c r="E48" s="3"/>
      <c r="F48" s="3"/>
      <c r="G48" s="3"/>
      <c r="H48" s="3"/>
      <c r="I48" s="3"/>
      <c r="J48" s="3"/>
      <c r="K48" s="3"/>
      <c r="L48" s="3"/>
      <c r="M48" s="3"/>
      <c r="N48" s="3"/>
      <c r="O48" s="3"/>
    </row>
    <row r="49" spans="1:15">
      <c r="A49" s="11"/>
      <c r="B49" s="65"/>
      <c r="C49" s="65"/>
      <c r="D49" s="65"/>
      <c r="E49" s="65"/>
      <c r="F49" s="65"/>
      <c r="G49" s="65"/>
      <c r="H49" s="65"/>
      <c r="I49" s="65"/>
      <c r="J49" s="65"/>
      <c r="K49" s="65"/>
      <c r="L49" s="65"/>
      <c r="M49" s="65"/>
      <c r="N49" s="65"/>
      <c r="O49" s="65"/>
    </row>
    <row r="50" spans="1:15">
      <c r="A50" s="11"/>
      <c r="B50" s="105" t="s">
        <v>548</v>
      </c>
      <c r="C50" s="105"/>
      <c r="D50" s="105"/>
      <c r="E50" s="105"/>
      <c r="F50" s="105"/>
      <c r="G50" s="105"/>
      <c r="H50" s="105"/>
      <c r="I50" s="105"/>
      <c r="J50" s="105"/>
      <c r="K50" s="105"/>
      <c r="L50" s="105"/>
      <c r="M50" s="105"/>
      <c r="N50" s="105"/>
      <c r="O50" s="105"/>
    </row>
    <row r="51" spans="1:15">
      <c r="A51" s="11"/>
      <c r="B51" s="105" t="s">
        <v>549</v>
      </c>
      <c r="C51" s="105"/>
      <c r="D51" s="105"/>
      <c r="E51" s="105"/>
      <c r="F51" s="105"/>
      <c r="G51" s="105"/>
      <c r="H51" s="105"/>
      <c r="I51" s="105"/>
      <c r="J51" s="105"/>
      <c r="K51" s="105"/>
      <c r="L51" s="105"/>
      <c r="M51" s="105"/>
      <c r="N51" s="105"/>
      <c r="O51" s="105"/>
    </row>
    <row r="52" spans="1:15" ht="15" customHeight="1">
      <c r="A52" s="11" t="s">
        <v>688</v>
      </c>
      <c r="B52" s="65" t="s">
        <v>550</v>
      </c>
      <c r="C52" s="65"/>
      <c r="D52" s="65"/>
      <c r="E52" s="65"/>
      <c r="F52" s="65"/>
      <c r="G52" s="65"/>
      <c r="H52" s="65"/>
      <c r="I52" s="65"/>
      <c r="J52" s="65"/>
      <c r="K52" s="65"/>
      <c r="L52" s="65"/>
      <c r="M52" s="65"/>
      <c r="N52" s="65"/>
      <c r="O52" s="65"/>
    </row>
    <row r="53" spans="1:15">
      <c r="A53" s="11"/>
      <c r="B53" s="65"/>
      <c r="C53" s="65"/>
      <c r="D53" s="65"/>
      <c r="E53" s="65"/>
      <c r="F53" s="65"/>
      <c r="G53" s="65"/>
      <c r="H53" s="65"/>
      <c r="I53" s="65"/>
      <c r="J53" s="65"/>
      <c r="K53" s="65"/>
      <c r="L53" s="65"/>
      <c r="M53" s="65"/>
      <c r="N53" s="65"/>
      <c r="O53" s="65"/>
    </row>
    <row r="54" spans="1:15" ht="15" customHeight="1">
      <c r="A54" s="11"/>
      <c r="B54" s="3"/>
      <c r="C54" s="130" t="s">
        <v>551</v>
      </c>
      <c r="D54" s="130"/>
      <c r="E54" s="130"/>
      <c r="F54" s="130"/>
      <c r="G54" s="130"/>
      <c r="H54" s="130"/>
      <c r="I54" s="130"/>
      <c r="J54" s="130"/>
      <c r="K54" s="130"/>
      <c r="L54" s="130"/>
      <c r="M54" s="130"/>
    </row>
    <row r="55" spans="1:15" ht="15" customHeight="1">
      <c r="A55" s="11"/>
      <c r="B55" s="3"/>
      <c r="C55" s="102" t="s">
        <v>552</v>
      </c>
      <c r="D55" s="102"/>
      <c r="E55" s="102"/>
      <c r="F55" s="102"/>
      <c r="G55" s="102"/>
      <c r="H55" s="102" t="s">
        <v>37</v>
      </c>
      <c r="I55" s="102"/>
      <c r="J55" s="102"/>
      <c r="K55" s="102"/>
      <c r="L55" s="102"/>
      <c r="M55" s="102"/>
    </row>
    <row r="56" spans="1:15" ht="15" customHeight="1">
      <c r="A56" s="11"/>
      <c r="B56" s="3"/>
      <c r="C56" s="83" t="s">
        <v>435</v>
      </c>
      <c r="D56" s="83"/>
      <c r="E56" s="83"/>
      <c r="F56" s="83"/>
      <c r="G56" s="83"/>
      <c r="H56" s="20"/>
      <c r="I56" s="83" t="s">
        <v>435</v>
      </c>
      <c r="J56" s="83"/>
      <c r="K56" s="83"/>
      <c r="L56" s="83"/>
      <c r="M56" s="83"/>
    </row>
    <row r="57" spans="1:15" ht="15" customHeight="1">
      <c r="A57" s="11"/>
      <c r="B57" s="3" t="s">
        <v>553</v>
      </c>
      <c r="C57" s="101">
        <v>42094</v>
      </c>
      <c r="D57" s="101"/>
      <c r="E57" s="101"/>
      <c r="F57" s="101"/>
      <c r="G57" s="101"/>
      <c r="H57" s="125"/>
      <c r="I57" s="101">
        <v>42094</v>
      </c>
      <c r="J57" s="101"/>
      <c r="K57" s="101"/>
      <c r="L57" s="101"/>
      <c r="M57" s="101"/>
    </row>
    <row r="58" spans="1:15" ht="15" customHeight="1">
      <c r="A58" s="11"/>
      <c r="B58" s="96" t="s">
        <v>554</v>
      </c>
      <c r="C58" s="102">
        <v>2015</v>
      </c>
      <c r="D58" s="102"/>
      <c r="E58" s="125"/>
      <c r="F58" s="102">
        <v>2014</v>
      </c>
      <c r="G58" s="102"/>
      <c r="H58" s="125"/>
      <c r="I58" s="102">
        <v>2015</v>
      </c>
      <c r="J58" s="102"/>
      <c r="K58" s="125"/>
      <c r="L58" s="102">
        <v>2014</v>
      </c>
      <c r="M58" s="102"/>
    </row>
    <row r="59" spans="1:15">
      <c r="A59" s="11"/>
      <c r="B59" s="19" t="s">
        <v>555</v>
      </c>
      <c r="C59" s="19" t="s">
        <v>162</v>
      </c>
      <c r="D59" s="19">
        <v>4.2</v>
      </c>
      <c r="E59" s="19"/>
      <c r="F59" s="19" t="s">
        <v>162</v>
      </c>
      <c r="G59" s="19">
        <v>-0.2</v>
      </c>
      <c r="H59" s="19"/>
      <c r="I59" s="19" t="s">
        <v>162</v>
      </c>
      <c r="J59" s="19">
        <v>0.4</v>
      </c>
      <c r="K59" s="19"/>
      <c r="L59" s="19" t="s">
        <v>162</v>
      </c>
      <c r="M59" s="19">
        <v>-0.2</v>
      </c>
    </row>
    <row r="60" spans="1:15">
      <c r="A60" s="11"/>
      <c r="B60" s="96" t="s">
        <v>556</v>
      </c>
      <c r="C60" s="96"/>
      <c r="D60" s="3">
        <v>-5</v>
      </c>
      <c r="E60" s="3"/>
      <c r="F60" s="96"/>
      <c r="G60" s="3">
        <v>1.1000000000000001</v>
      </c>
      <c r="H60" s="3"/>
      <c r="I60" s="96"/>
      <c r="J60" s="3">
        <v>-0.1</v>
      </c>
      <c r="K60" s="3"/>
      <c r="L60" s="96"/>
      <c r="M60" s="3">
        <v>-0.6</v>
      </c>
    </row>
    <row r="61" spans="1:15" ht="15.75" thickBot="1">
      <c r="A61" s="11"/>
      <c r="B61" s="147" t="s">
        <v>171</v>
      </c>
      <c r="C61" s="147" t="s">
        <v>162</v>
      </c>
      <c r="D61" s="147">
        <v>-0.8</v>
      </c>
      <c r="E61" s="147"/>
      <c r="F61" s="147" t="s">
        <v>162</v>
      </c>
      <c r="G61" s="147">
        <v>0.9</v>
      </c>
      <c r="H61" s="147"/>
      <c r="I61" s="147" t="s">
        <v>162</v>
      </c>
      <c r="J61" s="147">
        <v>0.3</v>
      </c>
      <c r="K61" s="147"/>
      <c r="L61" s="147" t="s">
        <v>162</v>
      </c>
      <c r="M61" s="147">
        <v>-0.8</v>
      </c>
    </row>
    <row r="62" spans="1:15" ht="15.75" thickTop="1">
      <c r="A62" s="11"/>
      <c r="B62" s="3"/>
      <c r="C62" s="3"/>
      <c r="D62" s="3"/>
      <c r="E62" s="3"/>
      <c r="F62" s="3"/>
      <c r="G62" s="3"/>
      <c r="H62" s="3"/>
      <c r="I62" s="3"/>
      <c r="J62" s="3"/>
      <c r="K62" s="3"/>
      <c r="L62" s="3"/>
      <c r="M62" s="3"/>
    </row>
    <row r="63" spans="1:15">
      <c r="A63" s="11"/>
      <c r="B63" s="65"/>
      <c r="C63" s="65"/>
      <c r="D63" s="65"/>
      <c r="E63" s="65"/>
      <c r="F63" s="65"/>
      <c r="G63" s="65"/>
      <c r="H63" s="65"/>
      <c r="I63" s="65"/>
      <c r="J63" s="65"/>
      <c r="K63" s="65"/>
      <c r="L63" s="65"/>
      <c r="M63" s="65"/>
      <c r="N63" s="65"/>
      <c r="O63" s="65"/>
    </row>
    <row r="64" spans="1:15">
      <c r="A64" s="11"/>
      <c r="B64" s="105" t="s">
        <v>557</v>
      </c>
      <c r="C64" s="105"/>
      <c r="D64" s="105"/>
      <c r="E64" s="105"/>
      <c r="F64" s="105"/>
      <c r="G64" s="105"/>
      <c r="H64" s="105"/>
      <c r="I64" s="105"/>
      <c r="J64" s="105"/>
      <c r="K64" s="105"/>
      <c r="L64" s="105"/>
      <c r="M64" s="105"/>
      <c r="N64" s="105"/>
      <c r="O64" s="105"/>
    </row>
  </sheetData>
  <mergeCells count="77">
    <mergeCell ref="A52:A64"/>
    <mergeCell ref="B52:O52"/>
    <mergeCell ref="B53:O53"/>
    <mergeCell ref="B63:O63"/>
    <mergeCell ref="B64:O64"/>
    <mergeCell ref="A29:A38"/>
    <mergeCell ref="B29:O29"/>
    <mergeCell ref="B30:O30"/>
    <mergeCell ref="B38:O38"/>
    <mergeCell ref="A39:A51"/>
    <mergeCell ref="B39:O39"/>
    <mergeCell ref="B40:O40"/>
    <mergeCell ref="B49:O49"/>
    <mergeCell ref="B50:O50"/>
    <mergeCell ref="B51:O51"/>
    <mergeCell ref="A1:A2"/>
    <mergeCell ref="B1:O1"/>
    <mergeCell ref="B2:O2"/>
    <mergeCell ref="B3:O3"/>
    <mergeCell ref="B4:O4"/>
    <mergeCell ref="A5:A26"/>
    <mergeCell ref="B5:O5"/>
    <mergeCell ref="B6:O6"/>
    <mergeCell ref="B11:O11"/>
    <mergeCell ref="B12:O12"/>
    <mergeCell ref="C56:G56"/>
    <mergeCell ref="I56:M56"/>
    <mergeCell ref="C57:G57"/>
    <mergeCell ref="I57:M57"/>
    <mergeCell ref="C58:D58"/>
    <mergeCell ref="F58:G58"/>
    <mergeCell ref="I58:J58"/>
    <mergeCell ref="L58:M58"/>
    <mergeCell ref="H46:I46"/>
    <mergeCell ref="J46:K46"/>
    <mergeCell ref="H47:I47"/>
    <mergeCell ref="J47:K47"/>
    <mergeCell ref="C54:M54"/>
    <mergeCell ref="C55:G55"/>
    <mergeCell ref="H55:M55"/>
    <mergeCell ref="H43:I43"/>
    <mergeCell ref="J43:K43"/>
    <mergeCell ref="H44:I44"/>
    <mergeCell ref="J44:K44"/>
    <mergeCell ref="H45:I45"/>
    <mergeCell ref="J45:K45"/>
    <mergeCell ref="C41:H41"/>
    <mergeCell ref="I41:J41"/>
    <mergeCell ref="K41:O41"/>
    <mergeCell ref="C42:D42"/>
    <mergeCell ref="F42:G42"/>
    <mergeCell ref="H42:I42"/>
    <mergeCell ref="J42:L42"/>
    <mergeCell ref="N42:O42"/>
    <mergeCell ref="C20:D20"/>
    <mergeCell ref="H20:I20"/>
    <mergeCell ref="C21:D21"/>
    <mergeCell ref="H21:I21"/>
    <mergeCell ref="C22:D22"/>
    <mergeCell ref="C31:D31"/>
    <mergeCell ref="B26:O26"/>
    <mergeCell ref="B27:O27"/>
    <mergeCell ref="B28:O28"/>
    <mergeCell ref="C17:D17"/>
    <mergeCell ref="H17:I17"/>
    <mergeCell ref="C18:D18"/>
    <mergeCell ref="H18:I18"/>
    <mergeCell ref="C19:D19"/>
    <mergeCell ref="H19:I19"/>
    <mergeCell ref="C7:D7"/>
    <mergeCell ref="E7:F7"/>
    <mergeCell ref="H14:I14"/>
    <mergeCell ref="C15:D15"/>
    <mergeCell ref="H15:I15"/>
    <mergeCell ref="C16:D16"/>
    <mergeCell ref="H16:I16"/>
    <mergeCell ref="B13:O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3" customWidth="1"/>
    <col min="4" max="4" width="9.140625" customWidth="1"/>
    <col min="5" max="5" width="13.85546875" customWidth="1"/>
    <col min="6" max="6" width="3" customWidth="1"/>
    <col min="7" max="7" width="9.140625" customWidth="1"/>
  </cols>
  <sheetData>
    <row r="1" spans="1:7" ht="15" customHeight="1">
      <c r="A1" s="6" t="s">
        <v>693</v>
      </c>
      <c r="B1" s="6" t="s">
        <v>1</v>
      </c>
      <c r="C1" s="6"/>
      <c r="D1" s="6"/>
      <c r="E1" s="6"/>
      <c r="F1" s="6"/>
      <c r="G1" s="6"/>
    </row>
    <row r="2" spans="1:7" ht="15" customHeight="1">
      <c r="A2" s="6"/>
      <c r="B2" s="6" t="s">
        <v>2</v>
      </c>
      <c r="C2" s="6"/>
      <c r="D2" s="6"/>
      <c r="E2" s="6"/>
      <c r="F2" s="6"/>
      <c r="G2" s="6"/>
    </row>
    <row r="3" spans="1:7">
      <c r="A3" s="7" t="s">
        <v>585</v>
      </c>
      <c r="B3" s="34"/>
      <c r="C3" s="34"/>
      <c r="D3" s="34"/>
      <c r="E3" s="34"/>
      <c r="F3" s="34"/>
      <c r="G3" s="34"/>
    </row>
    <row r="4" spans="1:7" ht="30" customHeight="1">
      <c r="A4" s="11" t="s">
        <v>694</v>
      </c>
      <c r="B4" s="65" t="s">
        <v>591</v>
      </c>
      <c r="C4" s="65"/>
      <c r="D4" s="65"/>
      <c r="E4" s="65"/>
      <c r="F4" s="65"/>
      <c r="G4" s="65"/>
    </row>
    <row r="5" spans="1:7">
      <c r="A5" s="11"/>
      <c r="B5" s="65"/>
      <c r="C5" s="65"/>
      <c r="D5" s="65"/>
      <c r="E5" s="65"/>
      <c r="F5" s="65"/>
      <c r="G5" s="65"/>
    </row>
    <row r="6" spans="1:7" ht="15" customHeight="1">
      <c r="A6" s="11"/>
      <c r="B6" s="12"/>
      <c r="C6" s="36" t="s">
        <v>435</v>
      </c>
      <c r="D6" s="36"/>
      <c r="E6" s="36"/>
      <c r="F6" s="36"/>
      <c r="G6" s="36"/>
    </row>
    <row r="7" spans="1:7" ht="15.75" thickBot="1">
      <c r="A7" s="11"/>
      <c r="B7" s="12"/>
      <c r="C7" s="146">
        <v>42094</v>
      </c>
      <c r="D7" s="146"/>
      <c r="E7" s="146"/>
      <c r="F7" s="146"/>
      <c r="G7" s="146"/>
    </row>
    <row r="8" spans="1:7" ht="15.75" thickBot="1">
      <c r="A8" s="11"/>
      <c r="B8" s="17"/>
      <c r="C8" s="37">
        <v>2015</v>
      </c>
      <c r="D8" s="37"/>
      <c r="E8" s="15"/>
      <c r="F8" s="37">
        <v>2014</v>
      </c>
      <c r="G8" s="37"/>
    </row>
    <row r="9" spans="1:7">
      <c r="A9" s="11"/>
      <c r="B9" s="18" t="s">
        <v>23</v>
      </c>
      <c r="C9" s="18"/>
      <c r="D9" s="18"/>
      <c r="E9" s="18"/>
      <c r="F9" s="18"/>
      <c r="G9" s="18"/>
    </row>
    <row r="10" spans="1:7">
      <c r="A10" s="11"/>
      <c r="B10" s="113" t="s">
        <v>324</v>
      </c>
      <c r="C10" s="13" t="s">
        <v>162</v>
      </c>
      <c r="D10" s="12">
        <v>765.5</v>
      </c>
      <c r="E10" s="12"/>
      <c r="F10" s="13" t="s">
        <v>162</v>
      </c>
      <c r="G10" s="12">
        <v>816.7</v>
      </c>
    </row>
    <row r="11" spans="1:7" ht="15.75" thickBot="1">
      <c r="A11" s="11"/>
      <c r="B11" s="103" t="s">
        <v>268</v>
      </c>
      <c r="C11" s="103"/>
      <c r="D11" s="56">
        <v>86.5</v>
      </c>
      <c r="E11" s="56"/>
      <c r="F11" s="103"/>
      <c r="G11" s="56">
        <v>61</v>
      </c>
    </row>
    <row r="12" spans="1:7" ht="15.75" thickBot="1">
      <c r="A12" s="11"/>
      <c r="B12" s="151" t="s">
        <v>26</v>
      </c>
      <c r="C12" s="152" t="s">
        <v>162</v>
      </c>
      <c r="D12" s="115">
        <v>852</v>
      </c>
      <c r="E12" s="115"/>
      <c r="F12" s="152" t="s">
        <v>162</v>
      </c>
      <c r="G12" s="115">
        <v>877.7</v>
      </c>
    </row>
    <row r="13" spans="1:7" ht="15.75" thickTop="1">
      <c r="A13" s="11"/>
      <c r="B13" s="153"/>
      <c r="C13" s="153"/>
      <c r="D13" s="153"/>
      <c r="E13" s="153"/>
      <c r="F13" s="153"/>
      <c r="G13" s="153"/>
    </row>
    <row r="14" spans="1:7">
      <c r="A14" s="11"/>
      <c r="B14" s="12" t="s">
        <v>592</v>
      </c>
      <c r="C14" s="12"/>
      <c r="D14" s="12"/>
      <c r="E14" s="12"/>
      <c r="F14" s="12"/>
      <c r="G14" s="12"/>
    </row>
    <row r="15" spans="1:7">
      <c r="A15" s="11"/>
      <c r="B15" s="21" t="s">
        <v>324</v>
      </c>
      <c r="C15" s="27" t="s">
        <v>162</v>
      </c>
      <c r="D15" s="19">
        <v>139.69999999999999</v>
      </c>
      <c r="E15" s="19"/>
      <c r="F15" s="27" t="s">
        <v>162</v>
      </c>
      <c r="G15" s="19">
        <v>156.4</v>
      </c>
    </row>
    <row r="16" spans="1:7">
      <c r="A16" s="11"/>
      <c r="B16" s="113" t="s">
        <v>268</v>
      </c>
      <c r="C16" s="113"/>
      <c r="D16" s="3">
        <v>-18</v>
      </c>
      <c r="E16" s="12"/>
      <c r="F16" s="113"/>
      <c r="G16" s="3">
        <v>-23.2</v>
      </c>
    </row>
    <row r="17" spans="1:7" ht="15.75" thickBot="1">
      <c r="A17" s="11"/>
      <c r="B17" s="103" t="s">
        <v>325</v>
      </c>
      <c r="C17" s="103"/>
      <c r="D17" s="56">
        <v>-79.5</v>
      </c>
      <c r="E17" s="56"/>
      <c r="F17" s="103"/>
      <c r="G17" s="56">
        <v>-79.3</v>
      </c>
    </row>
    <row r="18" spans="1:7" ht="15.75" thickBot="1">
      <c r="A18" s="11"/>
      <c r="B18" s="151" t="s">
        <v>593</v>
      </c>
      <c r="C18" s="152" t="s">
        <v>162</v>
      </c>
      <c r="D18" s="115">
        <v>42.2</v>
      </c>
      <c r="E18" s="115"/>
      <c r="F18" s="152" t="s">
        <v>162</v>
      </c>
      <c r="G18" s="115">
        <v>53.9</v>
      </c>
    </row>
    <row r="19" spans="1:7" ht="15.75" thickTop="1">
      <c r="A19" s="11"/>
      <c r="B19" s="3"/>
      <c r="C19" s="3"/>
      <c r="D19" s="3"/>
      <c r="E19" s="3"/>
      <c r="F19" s="3"/>
      <c r="G19" s="3"/>
    </row>
    <row r="20" spans="1:7">
      <c r="A20" s="11"/>
      <c r="B20" s="34"/>
      <c r="C20" s="34"/>
      <c r="D20" s="34"/>
      <c r="E20" s="34"/>
      <c r="F20" s="34"/>
      <c r="G20" s="34"/>
    </row>
  </sheetData>
  <mergeCells count="12">
    <mergeCell ref="B5:G5"/>
    <mergeCell ref="B20:G20"/>
    <mergeCell ref="C6:G6"/>
    <mergeCell ref="C7:G7"/>
    <mergeCell ref="C8:D8"/>
    <mergeCell ref="F8:G8"/>
    <mergeCell ref="A1:A2"/>
    <mergeCell ref="B1:G1"/>
    <mergeCell ref="B2:G2"/>
    <mergeCell ref="B3:G3"/>
    <mergeCell ref="A4:A20"/>
    <mergeCell ref="B4: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4" width="11.140625" bestFit="1" customWidth="1"/>
    <col min="5" max="5" width="12.5703125" bestFit="1" customWidth="1"/>
  </cols>
  <sheetData>
    <row r="1" spans="1:5" ht="15" customHeight="1">
      <c r="A1" s="6" t="s">
        <v>695</v>
      </c>
      <c r="B1" s="6" t="s">
        <v>1</v>
      </c>
      <c r="C1" s="6"/>
      <c r="D1" s="1"/>
      <c r="E1" s="1"/>
    </row>
    <row r="2" spans="1:5">
      <c r="A2" s="6"/>
      <c r="B2" s="1" t="s">
        <v>2</v>
      </c>
      <c r="C2" s="1" t="s">
        <v>22</v>
      </c>
      <c r="D2" s="154">
        <v>39599</v>
      </c>
      <c r="E2" s="1" t="s">
        <v>696</v>
      </c>
    </row>
    <row r="3" spans="1:5" ht="45">
      <c r="A3" s="7" t="s">
        <v>697</v>
      </c>
      <c r="B3" s="3"/>
      <c r="C3" s="3"/>
      <c r="D3" s="3"/>
      <c r="E3" s="3"/>
    </row>
    <row r="4" spans="1:5" ht="45">
      <c r="A4" s="2" t="s">
        <v>698</v>
      </c>
      <c r="B4" s="155">
        <v>0</v>
      </c>
      <c r="C4" s="155">
        <v>0</v>
      </c>
      <c r="D4" s="3"/>
      <c r="E4" s="3"/>
    </row>
    <row r="5" spans="1:5" ht="45">
      <c r="A5" s="2" t="s">
        <v>699</v>
      </c>
      <c r="B5" s="3">
        <v>0</v>
      </c>
      <c r="C5" s="3">
        <v>0</v>
      </c>
      <c r="D5" s="3"/>
      <c r="E5" s="3"/>
    </row>
    <row r="6" spans="1:5">
      <c r="A6" s="2" t="s">
        <v>700</v>
      </c>
      <c r="B6" s="3"/>
      <c r="C6" s="3"/>
      <c r="D6" s="3"/>
      <c r="E6" s="3"/>
    </row>
    <row r="7" spans="1:5" ht="45">
      <c r="A7" s="7" t="s">
        <v>697</v>
      </c>
      <c r="B7" s="3"/>
      <c r="C7" s="3"/>
      <c r="D7" s="3"/>
      <c r="E7" s="3"/>
    </row>
    <row r="8" spans="1:5">
      <c r="A8" s="2" t="s">
        <v>701</v>
      </c>
      <c r="B8" s="3"/>
      <c r="C8" s="5">
        <v>1800000</v>
      </c>
      <c r="D8" s="3"/>
      <c r="E8" s="3"/>
    </row>
    <row r="9" spans="1:5">
      <c r="A9" s="2" t="s">
        <v>702</v>
      </c>
      <c r="B9" s="3"/>
      <c r="C9" s="3"/>
      <c r="D9" s="3"/>
      <c r="E9" s="3"/>
    </row>
    <row r="10" spans="1:5" ht="45">
      <c r="A10" s="7" t="s">
        <v>697</v>
      </c>
      <c r="B10" s="3"/>
      <c r="C10" s="3"/>
      <c r="D10" s="3"/>
      <c r="E10" s="3"/>
    </row>
    <row r="11" spans="1:5">
      <c r="A11" s="2" t="s">
        <v>701</v>
      </c>
      <c r="B11" s="3"/>
      <c r="C11" s="5">
        <v>300000</v>
      </c>
      <c r="D11" s="3"/>
      <c r="E11" s="3"/>
    </row>
    <row r="12" spans="1:5">
      <c r="A12" s="2" t="s">
        <v>703</v>
      </c>
      <c r="B12" s="3"/>
      <c r="C12" s="3"/>
      <c r="D12" s="3"/>
      <c r="E12" s="3"/>
    </row>
    <row r="13" spans="1:5" ht="45">
      <c r="A13" s="7" t="s">
        <v>697</v>
      </c>
      <c r="B13" s="3"/>
      <c r="C13" s="3"/>
      <c r="D13" s="3"/>
      <c r="E13" s="3"/>
    </row>
    <row r="14" spans="1:5">
      <c r="A14" s="2" t="s">
        <v>704</v>
      </c>
      <c r="B14" s="3"/>
      <c r="C14" s="3"/>
      <c r="D14" s="5">
        <v>300000000</v>
      </c>
      <c r="E14" s="3"/>
    </row>
    <row r="15" spans="1:5">
      <c r="A15" s="2" t="s">
        <v>705</v>
      </c>
      <c r="B15" s="3"/>
      <c r="C15" s="3"/>
      <c r="D15" s="3"/>
      <c r="E15" s="3"/>
    </row>
    <row r="16" spans="1:5" ht="45">
      <c r="A16" s="7" t="s">
        <v>697</v>
      </c>
      <c r="B16" s="3"/>
      <c r="C16" s="3"/>
      <c r="D16" s="3"/>
      <c r="E16" s="3"/>
    </row>
    <row r="17" spans="1:5">
      <c r="A17" s="2" t="s">
        <v>704</v>
      </c>
      <c r="B17" s="3"/>
      <c r="C17" s="3"/>
      <c r="D17" s="3"/>
      <c r="E17" s="155">
        <v>400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6" t="s">
        <v>2</v>
      </c>
      <c r="C1" s="6" t="s">
        <v>57</v>
      </c>
    </row>
    <row r="2" spans="1:3">
      <c r="A2" s="1" t="s">
        <v>47</v>
      </c>
      <c r="B2" s="6"/>
      <c r="C2" s="6"/>
    </row>
    <row r="3" spans="1:3">
      <c r="A3" s="7" t="s">
        <v>58</v>
      </c>
      <c r="B3" s="3"/>
      <c r="C3" s="3"/>
    </row>
    <row r="4" spans="1:3">
      <c r="A4" s="2" t="s">
        <v>59</v>
      </c>
      <c r="B4" s="8">
        <v>369.1</v>
      </c>
      <c r="C4" s="8">
        <v>309.3</v>
      </c>
    </row>
    <row r="5" spans="1:3">
      <c r="A5" s="2" t="s">
        <v>60</v>
      </c>
      <c r="B5" s="3">
        <v>428</v>
      </c>
      <c r="C5" s="3">
        <v>624.6</v>
      </c>
    </row>
    <row r="6" spans="1:3" ht="30">
      <c r="A6" s="2" t="s">
        <v>61</v>
      </c>
      <c r="B6" s="3">
        <v>394.6</v>
      </c>
      <c r="C6" s="3">
        <v>421.6</v>
      </c>
    </row>
    <row r="7" spans="1:3">
      <c r="A7" s="2" t="s">
        <v>62</v>
      </c>
      <c r="B7" s="3">
        <v>254.5</v>
      </c>
      <c r="C7" s="3">
        <v>253</v>
      </c>
    </row>
    <row r="8" spans="1:3" ht="30">
      <c r="A8" s="2" t="s">
        <v>63</v>
      </c>
      <c r="B8" s="3">
        <v>271.39999999999998</v>
      </c>
      <c r="C8" s="3">
        <v>225.8</v>
      </c>
    </row>
    <row r="9" spans="1:3">
      <c r="A9" s="2" t="s">
        <v>64</v>
      </c>
      <c r="B9" s="9">
        <v>1717.6</v>
      </c>
      <c r="C9" s="9">
        <v>1834.3</v>
      </c>
    </row>
    <row r="10" spans="1:3">
      <c r="A10" s="2" t="s">
        <v>65</v>
      </c>
      <c r="B10" s="3">
        <v>770.8</v>
      </c>
      <c r="C10" s="3">
        <v>786.1</v>
      </c>
    </row>
    <row r="11" spans="1:3">
      <c r="A11" s="2" t="s">
        <v>66</v>
      </c>
      <c r="B11" s="3">
        <v>597.20000000000005</v>
      </c>
      <c r="C11" s="3">
        <v>605.79999999999995</v>
      </c>
    </row>
    <row r="12" spans="1:3">
      <c r="A12" s="2" t="s">
        <v>67</v>
      </c>
      <c r="B12" s="3">
        <v>249.7</v>
      </c>
      <c r="C12" s="3">
        <v>264.3</v>
      </c>
    </row>
    <row r="13" spans="1:3">
      <c r="A13" s="2" t="s">
        <v>68</v>
      </c>
      <c r="B13" s="3">
        <v>130.1</v>
      </c>
      <c r="C13" s="3">
        <v>142.6</v>
      </c>
    </row>
    <row r="14" spans="1:3">
      <c r="A14" s="2" t="s">
        <v>69</v>
      </c>
      <c r="B14" s="9">
        <v>3465.4</v>
      </c>
      <c r="C14" s="9">
        <v>3633.1</v>
      </c>
    </row>
    <row r="15" spans="1:3" ht="30">
      <c r="A15" s="7" t="s">
        <v>70</v>
      </c>
      <c r="B15" s="3"/>
      <c r="C15" s="3"/>
    </row>
    <row r="16" spans="1:3">
      <c r="A16" s="2" t="s">
        <v>71</v>
      </c>
      <c r="B16" s="3">
        <v>531.29999999999995</v>
      </c>
      <c r="C16" s="3">
        <v>532.79999999999995</v>
      </c>
    </row>
    <row r="17" spans="1:3">
      <c r="A17" s="2" t="s">
        <v>72</v>
      </c>
      <c r="B17" s="3">
        <v>554.5</v>
      </c>
      <c r="C17" s="3">
        <v>678.5</v>
      </c>
    </row>
    <row r="18" spans="1:3">
      <c r="A18" s="2" t="s">
        <v>73</v>
      </c>
      <c r="B18" s="9">
        <v>1085.8</v>
      </c>
      <c r="C18" s="9">
        <v>1211.3</v>
      </c>
    </row>
    <row r="19" spans="1:3">
      <c r="A19" s="2" t="s">
        <v>74</v>
      </c>
      <c r="B19" s="3">
        <v>699.7</v>
      </c>
      <c r="C19" s="3">
        <v>699.7</v>
      </c>
    </row>
    <row r="20" spans="1:3">
      <c r="A20" s="2" t="s">
        <v>75</v>
      </c>
      <c r="B20" s="3">
        <v>439.1</v>
      </c>
      <c r="C20" s="3">
        <v>458.8</v>
      </c>
    </row>
    <row r="21" spans="1:3">
      <c r="A21" s="2" t="s">
        <v>76</v>
      </c>
      <c r="B21" s="9">
        <v>2224.6</v>
      </c>
      <c r="C21" s="9">
        <v>2369.8000000000002</v>
      </c>
    </row>
    <row r="22" spans="1:3">
      <c r="A22" s="2" t="s">
        <v>77</v>
      </c>
      <c r="B22" s="3" t="s">
        <v>78</v>
      </c>
      <c r="C22" s="3" t="s">
        <v>78</v>
      </c>
    </row>
    <row r="23" spans="1:3">
      <c r="A23" s="7" t="s">
        <v>79</v>
      </c>
      <c r="B23" s="3"/>
      <c r="C23" s="3"/>
    </row>
    <row r="24" spans="1:3" ht="45">
      <c r="A24" s="2" t="s">
        <v>80</v>
      </c>
      <c r="B24" s="3" t="s">
        <v>78</v>
      </c>
      <c r="C24" s="3" t="s">
        <v>78</v>
      </c>
    </row>
    <row r="25" spans="1:3">
      <c r="A25" s="2" t="s">
        <v>81</v>
      </c>
      <c r="B25" s="3">
        <v>964</v>
      </c>
      <c r="C25" s="3">
        <v>956.2</v>
      </c>
    </row>
    <row r="26" spans="1:3">
      <c r="A26" s="2" t="s">
        <v>82</v>
      </c>
      <c r="B26" s="5">
        <v>1401</v>
      </c>
      <c r="C26" s="9">
        <v>1404.1</v>
      </c>
    </row>
    <row r="27" spans="1:3" ht="45">
      <c r="A27" s="2" t="s">
        <v>83</v>
      </c>
      <c r="B27" s="9">
        <v>-1036.4000000000001</v>
      </c>
      <c r="C27" s="9">
        <v>-1006.4</v>
      </c>
    </row>
    <row r="28" spans="1:3" ht="30">
      <c r="A28" s="2" t="s">
        <v>84</v>
      </c>
      <c r="B28" s="3">
        <v>-88.8</v>
      </c>
      <c r="C28" s="3">
        <v>-91.6</v>
      </c>
    </row>
    <row r="29" spans="1:3">
      <c r="A29" s="2" t="s">
        <v>85</v>
      </c>
      <c r="B29" s="9">
        <v>1240.8</v>
      </c>
      <c r="C29" s="9">
        <v>1263.3</v>
      </c>
    </row>
    <row r="30" spans="1:3" ht="30">
      <c r="A30" s="2" t="s">
        <v>86</v>
      </c>
      <c r="B30" s="9">
        <v>3465.4</v>
      </c>
      <c r="C30" s="9">
        <v>3633.1</v>
      </c>
    </row>
    <row r="31" spans="1:3">
      <c r="A31" s="2" t="s">
        <v>17</v>
      </c>
      <c r="B31" s="3"/>
      <c r="C31" s="3"/>
    </row>
    <row r="32" spans="1:3">
      <c r="A32" s="7" t="s">
        <v>79</v>
      </c>
      <c r="B32" s="3"/>
      <c r="C32" s="3"/>
    </row>
    <row r="33" spans="1:3">
      <c r="A33" s="2" t="s">
        <v>87</v>
      </c>
      <c r="B33" s="3">
        <v>1</v>
      </c>
      <c r="C33" s="3">
        <v>1</v>
      </c>
    </row>
    <row r="34" spans="1:3">
      <c r="A34" s="2" t="s">
        <v>19</v>
      </c>
      <c r="B34" s="3"/>
      <c r="C34" s="3"/>
    </row>
    <row r="35" spans="1:3">
      <c r="A35" s="7" t="s">
        <v>79</v>
      </c>
      <c r="B35" s="3"/>
      <c r="C35" s="3"/>
    </row>
    <row r="36" spans="1:3">
      <c r="A36" s="2" t="s">
        <v>87</v>
      </c>
      <c r="B36" s="3" t="s">
        <v>78</v>
      </c>
      <c r="C36" s="3" t="s">
        <v>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28515625" customWidth="1"/>
    <col min="3" max="3" width="11.7109375" customWidth="1"/>
    <col min="4" max="4" width="35.7109375" customWidth="1"/>
    <col min="5" max="5" width="11.140625" customWidth="1"/>
  </cols>
  <sheetData>
    <row r="1" spans="1:5" ht="45">
      <c r="A1" s="1" t="s">
        <v>706</v>
      </c>
      <c r="B1" s="6" t="s">
        <v>2</v>
      </c>
      <c r="C1" s="6"/>
      <c r="D1" s="6" t="s">
        <v>57</v>
      </c>
      <c r="E1" s="6"/>
    </row>
    <row r="2" spans="1:5">
      <c r="A2" s="1" t="s">
        <v>47</v>
      </c>
      <c r="B2" s="6"/>
      <c r="C2" s="6"/>
      <c r="D2" s="6"/>
      <c r="E2" s="6"/>
    </row>
    <row r="3" spans="1:5" ht="45">
      <c r="A3" s="7" t="s">
        <v>707</v>
      </c>
      <c r="B3" s="3"/>
      <c r="C3" s="3"/>
      <c r="D3" s="3"/>
      <c r="E3" s="3"/>
    </row>
    <row r="4" spans="1:5" ht="17.25">
      <c r="A4" s="2" t="s">
        <v>361</v>
      </c>
      <c r="B4" s="8">
        <v>219.1</v>
      </c>
      <c r="C4" s="156" t="s">
        <v>708</v>
      </c>
      <c r="D4" s="8">
        <v>192.2</v>
      </c>
      <c r="E4" s="156" t="s">
        <v>708</v>
      </c>
    </row>
    <row r="5" spans="1:5" ht="30">
      <c r="A5" s="2" t="s">
        <v>166</v>
      </c>
      <c r="B5" s="3">
        <v>428</v>
      </c>
      <c r="C5" s="3"/>
      <c r="D5" s="3">
        <v>624.6</v>
      </c>
      <c r="E5" s="3"/>
    </row>
    <row r="6" spans="1:5" ht="17.25">
      <c r="A6" s="2" t="s">
        <v>709</v>
      </c>
      <c r="B6" s="3">
        <v>82.5</v>
      </c>
      <c r="C6" s="156" t="s">
        <v>710</v>
      </c>
      <c r="D6" s="3">
        <v>28.3</v>
      </c>
      <c r="E6" s="156" t="s">
        <v>710</v>
      </c>
    </row>
    <row r="7" spans="1:5">
      <c r="A7" s="2" t="s">
        <v>711</v>
      </c>
      <c r="B7" s="3">
        <v>729.6</v>
      </c>
      <c r="C7" s="3"/>
      <c r="D7" s="3">
        <v>845.1</v>
      </c>
      <c r="E7" s="3"/>
    </row>
    <row r="8" spans="1:5" ht="17.25">
      <c r="A8" s="2" t="s">
        <v>712</v>
      </c>
      <c r="B8" s="3">
        <v>7</v>
      </c>
      <c r="C8" s="156" t="s">
        <v>710</v>
      </c>
      <c r="D8" s="3">
        <v>11.8</v>
      </c>
      <c r="E8" s="156" t="s">
        <v>710</v>
      </c>
    </row>
    <row r="9" spans="1:5">
      <c r="A9" s="2" t="s">
        <v>713</v>
      </c>
      <c r="B9" s="3">
        <v>7</v>
      </c>
      <c r="C9" s="3"/>
      <c r="D9" s="3">
        <v>11.8</v>
      </c>
      <c r="E9" s="3"/>
    </row>
    <row r="10" spans="1:5" ht="30">
      <c r="A10" s="2" t="s">
        <v>714</v>
      </c>
      <c r="B10" s="3"/>
      <c r="C10" s="3"/>
      <c r="D10" s="3"/>
      <c r="E10" s="3"/>
    </row>
    <row r="11" spans="1:5" ht="45">
      <c r="A11" s="7" t="s">
        <v>707</v>
      </c>
      <c r="B11" s="3"/>
      <c r="C11" s="3"/>
      <c r="D11" s="3"/>
      <c r="E11" s="3"/>
    </row>
    <row r="12" spans="1:5" ht="30">
      <c r="A12" s="2" t="s">
        <v>166</v>
      </c>
      <c r="B12" s="3">
        <v>141.4</v>
      </c>
      <c r="C12" s="3"/>
      <c r="D12" s="3">
        <v>225.5</v>
      </c>
      <c r="E12" s="3"/>
    </row>
    <row r="13" spans="1:5">
      <c r="A13" s="2" t="s">
        <v>711</v>
      </c>
      <c r="B13" s="3">
        <v>141.4</v>
      </c>
      <c r="C13" s="3"/>
      <c r="D13" s="3">
        <v>225.5</v>
      </c>
      <c r="E13" s="3"/>
    </row>
    <row r="14" spans="1:5" ht="30">
      <c r="A14" s="2" t="s">
        <v>715</v>
      </c>
      <c r="B14" s="3"/>
      <c r="C14" s="3"/>
      <c r="D14" s="3"/>
      <c r="E14" s="3"/>
    </row>
    <row r="15" spans="1:5" ht="45">
      <c r="A15" s="7" t="s">
        <v>707</v>
      </c>
      <c r="B15" s="3"/>
      <c r="C15" s="3"/>
      <c r="D15" s="3"/>
      <c r="E15" s="3"/>
    </row>
    <row r="16" spans="1:5" ht="17.25">
      <c r="A16" s="2" t="s">
        <v>361</v>
      </c>
      <c r="B16" s="3">
        <v>219.1</v>
      </c>
      <c r="C16" s="156" t="s">
        <v>708</v>
      </c>
      <c r="D16" s="3">
        <v>192.2</v>
      </c>
      <c r="E16" s="156" t="s">
        <v>708</v>
      </c>
    </row>
    <row r="17" spans="1:5" ht="30">
      <c r="A17" s="2" t="s">
        <v>166</v>
      </c>
      <c r="B17" s="3">
        <v>285.3</v>
      </c>
      <c r="C17" s="3"/>
      <c r="D17" s="3">
        <v>397.7</v>
      </c>
      <c r="E17" s="3"/>
    </row>
    <row r="18" spans="1:5" ht="17.25">
      <c r="A18" s="2" t="s">
        <v>709</v>
      </c>
      <c r="B18" s="3">
        <v>82.5</v>
      </c>
      <c r="C18" s="156" t="s">
        <v>710</v>
      </c>
      <c r="D18" s="3">
        <v>28.3</v>
      </c>
      <c r="E18" s="156" t="s">
        <v>710</v>
      </c>
    </row>
    <row r="19" spans="1:5">
      <c r="A19" s="2" t="s">
        <v>711</v>
      </c>
      <c r="B19" s="3">
        <v>586.9</v>
      </c>
      <c r="C19" s="3"/>
      <c r="D19" s="3">
        <v>618.20000000000005</v>
      </c>
      <c r="E19" s="3"/>
    </row>
    <row r="20" spans="1:5" ht="17.25">
      <c r="A20" s="2" t="s">
        <v>712</v>
      </c>
      <c r="B20" s="3">
        <v>7</v>
      </c>
      <c r="C20" s="156" t="s">
        <v>710</v>
      </c>
      <c r="D20" s="3">
        <v>11.8</v>
      </c>
      <c r="E20" s="156" t="s">
        <v>710</v>
      </c>
    </row>
    <row r="21" spans="1:5">
      <c r="A21" s="2" t="s">
        <v>713</v>
      </c>
      <c r="B21" s="3">
        <v>7</v>
      </c>
      <c r="C21" s="3"/>
      <c r="D21" s="3">
        <v>11.8</v>
      </c>
      <c r="E21" s="3"/>
    </row>
    <row r="22" spans="1:5" ht="30">
      <c r="A22" s="2" t="s">
        <v>716</v>
      </c>
      <c r="B22" s="3"/>
      <c r="C22" s="3"/>
      <c r="D22" s="3"/>
      <c r="E22" s="3"/>
    </row>
    <row r="23" spans="1:5" ht="45">
      <c r="A23" s="7" t="s">
        <v>707</v>
      </c>
      <c r="B23" s="3"/>
      <c r="C23" s="3"/>
      <c r="D23" s="3"/>
      <c r="E23" s="3"/>
    </row>
    <row r="24" spans="1:5" ht="30">
      <c r="A24" s="2" t="s">
        <v>166</v>
      </c>
      <c r="B24" s="3">
        <v>1.3</v>
      </c>
      <c r="C24" s="3"/>
      <c r="D24" s="3">
        <v>1.4</v>
      </c>
      <c r="E24" s="3"/>
    </row>
    <row r="25" spans="1:5">
      <c r="A25" s="2" t="s">
        <v>711</v>
      </c>
      <c r="B25" s="3">
        <v>1.3</v>
      </c>
      <c r="C25" s="3"/>
      <c r="D25" s="3">
        <v>1.4</v>
      </c>
      <c r="E25" s="3"/>
    </row>
    <row r="26" spans="1:5">
      <c r="A26" s="2" t="s">
        <v>717</v>
      </c>
      <c r="B26" s="3"/>
      <c r="C26" s="3"/>
      <c r="D26" s="3"/>
      <c r="E26" s="3"/>
    </row>
    <row r="27" spans="1:5" ht="45">
      <c r="A27" s="7" t="s">
        <v>707</v>
      </c>
      <c r="B27" s="3"/>
      <c r="C27" s="3"/>
      <c r="D27" s="3"/>
      <c r="E27" s="3"/>
    </row>
    <row r="28" spans="1:5" ht="17.25">
      <c r="A28" s="2" t="s">
        <v>361</v>
      </c>
      <c r="B28" s="3">
        <v>210.9</v>
      </c>
      <c r="C28" s="156" t="s">
        <v>708</v>
      </c>
      <c r="D28" s="3">
        <v>185.3</v>
      </c>
      <c r="E28" s="156" t="s">
        <v>708</v>
      </c>
    </row>
    <row r="29" spans="1:5" ht="45">
      <c r="A29" s="2" t="s">
        <v>718</v>
      </c>
      <c r="B29" s="3"/>
      <c r="C29" s="3"/>
      <c r="D29" s="3"/>
      <c r="E29" s="3"/>
    </row>
    <row r="30" spans="1:5" ht="45">
      <c r="A30" s="7" t="s">
        <v>707</v>
      </c>
      <c r="B30" s="3"/>
      <c r="C30" s="3"/>
      <c r="D30" s="3"/>
      <c r="E30" s="3"/>
    </row>
    <row r="31" spans="1:5" ht="17.25">
      <c r="A31" s="2" t="s">
        <v>361</v>
      </c>
      <c r="B31" s="3">
        <v>210.9</v>
      </c>
      <c r="C31" s="156" t="s">
        <v>708</v>
      </c>
      <c r="D31" s="3">
        <v>185.3</v>
      </c>
      <c r="E31" s="156" t="s">
        <v>708</v>
      </c>
    </row>
    <row r="32" spans="1:5" ht="30">
      <c r="A32" s="2" t="s">
        <v>719</v>
      </c>
      <c r="B32" s="3"/>
      <c r="C32" s="3"/>
      <c r="D32" s="3"/>
      <c r="E32" s="3"/>
    </row>
    <row r="33" spans="1:5" ht="45">
      <c r="A33" s="7" t="s">
        <v>707</v>
      </c>
      <c r="B33" s="3"/>
      <c r="C33" s="3"/>
      <c r="D33" s="3"/>
      <c r="E33" s="3"/>
    </row>
    <row r="34" spans="1:5" ht="17.25">
      <c r="A34" s="2" t="s">
        <v>361</v>
      </c>
      <c r="B34" s="3">
        <v>8.1999999999999993</v>
      </c>
      <c r="C34" s="156" t="s">
        <v>708</v>
      </c>
      <c r="D34" s="3">
        <v>6.9</v>
      </c>
      <c r="E34" s="156" t="s">
        <v>708</v>
      </c>
    </row>
    <row r="35" spans="1:5" ht="30">
      <c r="A35" s="2" t="s">
        <v>166</v>
      </c>
      <c r="B35" s="3">
        <v>187.3</v>
      </c>
      <c r="C35" s="3"/>
      <c r="D35" s="3">
        <v>274.10000000000002</v>
      </c>
      <c r="E35" s="3"/>
    </row>
    <row r="36" spans="1:5" ht="45">
      <c r="A36" s="2" t="s">
        <v>720</v>
      </c>
      <c r="B36" s="3"/>
      <c r="C36" s="3"/>
      <c r="D36" s="3"/>
      <c r="E36" s="3"/>
    </row>
    <row r="37" spans="1:5" ht="45">
      <c r="A37" s="7" t="s">
        <v>707</v>
      </c>
      <c r="B37" s="3"/>
      <c r="C37" s="3"/>
      <c r="D37" s="3"/>
      <c r="E37" s="3"/>
    </row>
    <row r="38" spans="1:5" ht="30">
      <c r="A38" s="2" t="s">
        <v>166</v>
      </c>
      <c r="B38" s="3">
        <v>136.9</v>
      </c>
      <c r="C38" s="3"/>
      <c r="D38" s="3">
        <v>219.9</v>
      </c>
      <c r="E38" s="3"/>
    </row>
    <row r="39" spans="1:5" ht="45">
      <c r="A39" s="2" t="s">
        <v>721</v>
      </c>
      <c r="B39" s="3"/>
      <c r="C39" s="3"/>
      <c r="D39" s="3"/>
      <c r="E39" s="3"/>
    </row>
    <row r="40" spans="1:5" ht="45">
      <c r="A40" s="7" t="s">
        <v>707</v>
      </c>
      <c r="B40" s="3"/>
      <c r="C40" s="3"/>
      <c r="D40" s="3"/>
      <c r="E40" s="3"/>
    </row>
    <row r="41" spans="1:5" ht="17.25">
      <c r="A41" s="2" t="s">
        <v>361</v>
      </c>
      <c r="B41" s="3">
        <v>8.1999999999999993</v>
      </c>
      <c r="C41" s="156" t="s">
        <v>708</v>
      </c>
      <c r="D41" s="3">
        <v>6.9</v>
      </c>
      <c r="E41" s="156" t="s">
        <v>708</v>
      </c>
    </row>
    <row r="42" spans="1:5" ht="30">
      <c r="A42" s="2" t="s">
        <v>166</v>
      </c>
      <c r="B42" s="3">
        <v>50.4</v>
      </c>
      <c r="C42" s="3"/>
      <c r="D42" s="3">
        <v>54.2</v>
      </c>
      <c r="E42" s="3"/>
    </row>
    <row r="43" spans="1:5">
      <c r="A43" s="2" t="s">
        <v>702</v>
      </c>
      <c r="B43" s="3"/>
      <c r="C43" s="3"/>
      <c r="D43" s="3"/>
      <c r="E43" s="3"/>
    </row>
    <row r="44" spans="1:5" ht="45">
      <c r="A44" s="7" t="s">
        <v>707</v>
      </c>
      <c r="B44" s="3"/>
      <c r="C44" s="3"/>
      <c r="D44" s="3"/>
      <c r="E44" s="3"/>
    </row>
    <row r="45" spans="1:5" ht="30">
      <c r="A45" s="2" t="s">
        <v>166</v>
      </c>
      <c r="B45" s="3">
        <v>197.9</v>
      </c>
      <c r="C45" s="3"/>
      <c r="D45" s="3">
        <v>291</v>
      </c>
      <c r="E45" s="3"/>
    </row>
    <row r="46" spans="1:5" ht="45">
      <c r="A46" s="2" t="s">
        <v>722</v>
      </c>
      <c r="B46" s="3"/>
      <c r="C46" s="3"/>
      <c r="D46" s="3"/>
      <c r="E46" s="3"/>
    </row>
    <row r="47" spans="1:5" ht="45">
      <c r="A47" s="7" t="s">
        <v>707</v>
      </c>
      <c r="B47" s="3"/>
      <c r="C47" s="3"/>
      <c r="D47" s="3"/>
      <c r="E47" s="3"/>
    </row>
    <row r="48" spans="1:5" ht="30">
      <c r="A48" s="2" t="s">
        <v>166</v>
      </c>
      <c r="B48" s="3">
        <v>4.5</v>
      </c>
      <c r="C48" s="3"/>
      <c r="D48" s="3">
        <v>5.6</v>
      </c>
      <c r="E48" s="3"/>
    </row>
    <row r="49" spans="1:5" ht="45">
      <c r="A49" s="2" t="s">
        <v>723</v>
      </c>
      <c r="B49" s="3"/>
      <c r="C49" s="3"/>
      <c r="D49" s="3"/>
      <c r="E49" s="3"/>
    </row>
    <row r="50" spans="1:5" ht="45">
      <c r="A50" s="7" t="s">
        <v>707</v>
      </c>
      <c r="B50" s="3"/>
      <c r="C50" s="3"/>
      <c r="D50" s="3"/>
      <c r="E50" s="3"/>
    </row>
    <row r="51" spans="1:5" ht="30">
      <c r="A51" s="2" t="s">
        <v>166</v>
      </c>
      <c r="B51" s="3">
        <v>193.4</v>
      </c>
      <c r="C51" s="3"/>
      <c r="D51" s="3">
        <v>285.39999999999998</v>
      </c>
      <c r="E51" s="3"/>
    </row>
    <row r="52" spans="1:5" ht="30">
      <c r="A52" s="2" t="s">
        <v>724</v>
      </c>
      <c r="B52" s="3"/>
      <c r="C52" s="3"/>
      <c r="D52" s="3"/>
      <c r="E52" s="3"/>
    </row>
    <row r="53" spans="1:5" ht="45">
      <c r="A53" s="7" t="s">
        <v>707</v>
      </c>
      <c r="B53" s="3"/>
      <c r="C53" s="3"/>
      <c r="D53" s="3"/>
      <c r="E53" s="3"/>
    </row>
    <row r="54" spans="1:5" ht="30">
      <c r="A54" s="2" t="s">
        <v>166</v>
      </c>
      <c r="B54" s="3">
        <v>42.8</v>
      </c>
      <c r="C54" s="3"/>
      <c r="D54" s="3">
        <v>59.5</v>
      </c>
      <c r="E54" s="3"/>
    </row>
    <row r="55" spans="1:5" ht="45">
      <c r="A55" s="2" t="s">
        <v>725</v>
      </c>
      <c r="B55" s="3"/>
      <c r="C55" s="3"/>
      <c r="D55" s="3"/>
      <c r="E55" s="3"/>
    </row>
    <row r="56" spans="1:5" ht="45">
      <c r="A56" s="7" t="s">
        <v>707</v>
      </c>
      <c r="B56" s="3"/>
      <c r="C56" s="3"/>
      <c r="D56" s="3"/>
      <c r="E56" s="3"/>
    </row>
    <row r="57" spans="1:5" ht="30">
      <c r="A57" s="2" t="s">
        <v>166</v>
      </c>
      <c r="B57" s="3">
        <v>41.5</v>
      </c>
      <c r="C57" s="3"/>
      <c r="D57" s="3">
        <v>58.1</v>
      </c>
      <c r="E57" s="3"/>
    </row>
    <row r="58" spans="1:5" ht="45">
      <c r="A58" s="2" t="s">
        <v>726</v>
      </c>
      <c r="B58" s="3"/>
      <c r="C58" s="3"/>
      <c r="D58" s="3"/>
      <c r="E58" s="3"/>
    </row>
    <row r="59" spans="1:5" ht="45">
      <c r="A59" s="7" t="s">
        <v>707</v>
      </c>
      <c r="B59" s="3"/>
      <c r="C59" s="3"/>
      <c r="D59" s="3"/>
      <c r="E59" s="3"/>
    </row>
    <row r="60" spans="1:5" ht="30">
      <c r="A60" s="2" t="s">
        <v>166</v>
      </c>
      <c r="B60" s="8">
        <v>1.3</v>
      </c>
      <c r="C60" s="3"/>
      <c r="D60" s="8">
        <v>1.4</v>
      </c>
      <c r="E60" s="3"/>
    </row>
    <row r="61" spans="1:5">
      <c r="A61" s="34"/>
      <c r="B61" s="34"/>
      <c r="C61" s="34"/>
      <c r="D61" s="34"/>
      <c r="E61" s="34"/>
    </row>
    <row r="62" spans="1:5" ht="15" customHeight="1">
      <c r="A62" s="2" t="s">
        <v>708</v>
      </c>
      <c r="B62" s="11" t="s">
        <v>727</v>
      </c>
      <c r="C62" s="11"/>
      <c r="D62" s="11"/>
      <c r="E62" s="11"/>
    </row>
    <row r="63" spans="1:5" ht="60" customHeight="1">
      <c r="A63" s="2" t="s">
        <v>710</v>
      </c>
      <c r="B63" s="11" t="s">
        <v>728</v>
      </c>
      <c r="C63" s="11"/>
      <c r="D63" s="11"/>
      <c r="E63" s="11"/>
    </row>
  </sheetData>
  <mergeCells count="5">
    <mergeCell ref="B1:C2"/>
    <mergeCell ref="D1:E2"/>
    <mergeCell ref="A61:E61"/>
    <mergeCell ref="B62:E62"/>
    <mergeCell ref="B63:E6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9</v>
      </c>
      <c r="B1" s="6" t="s">
        <v>1</v>
      </c>
      <c r="C1" s="6"/>
      <c r="D1" s="1"/>
    </row>
    <row r="2" spans="1:4">
      <c r="A2" s="1" t="s">
        <v>47</v>
      </c>
      <c r="B2" s="1" t="s">
        <v>2</v>
      </c>
      <c r="C2" s="1" t="s">
        <v>22</v>
      </c>
      <c r="D2" s="1" t="s">
        <v>730</v>
      </c>
    </row>
    <row r="3" spans="1:4" ht="45">
      <c r="A3" s="7" t="s">
        <v>731</v>
      </c>
      <c r="B3" s="3"/>
      <c r="C3" s="3"/>
      <c r="D3" s="3"/>
    </row>
    <row r="4" spans="1:4">
      <c r="A4" s="2" t="s">
        <v>182</v>
      </c>
      <c r="B4" s="8">
        <v>1.4</v>
      </c>
      <c r="C4" s="8">
        <v>8.5</v>
      </c>
      <c r="D4" s="3"/>
    </row>
    <row r="5" spans="1:4">
      <c r="A5" s="2" t="s">
        <v>194</v>
      </c>
      <c r="B5" s="3"/>
      <c r="C5" s="3">
        <v>1.6</v>
      </c>
      <c r="D5" s="3"/>
    </row>
    <row r="6" spans="1:4">
      <c r="A6" s="2" t="s">
        <v>195</v>
      </c>
      <c r="B6" s="3"/>
      <c r="C6" s="3">
        <v>-4</v>
      </c>
      <c r="D6" s="3"/>
    </row>
    <row r="7" spans="1:4">
      <c r="A7" s="2" t="s">
        <v>183</v>
      </c>
      <c r="B7" s="3">
        <v>-0.1</v>
      </c>
      <c r="C7" s="3"/>
      <c r="D7" s="3"/>
    </row>
    <row r="8" spans="1:4">
      <c r="A8" s="2" t="s">
        <v>732</v>
      </c>
      <c r="B8" s="3"/>
      <c r="C8" s="3">
        <v>0.3</v>
      </c>
      <c r="D8" s="3"/>
    </row>
    <row r="9" spans="1:4">
      <c r="A9" s="2" t="s">
        <v>184</v>
      </c>
      <c r="B9" s="3">
        <v>1.3</v>
      </c>
      <c r="C9" s="3">
        <v>7.1</v>
      </c>
      <c r="D9" s="3"/>
    </row>
    <row r="10" spans="1:4" ht="30">
      <c r="A10" s="2" t="s">
        <v>724</v>
      </c>
      <c r="B10" s="3"/>
      <c r="C10" s="3"/>
      <c r="D10" s="3"/>
    </row>
    <row r="11" spans="1:4" ht="45">
      <c r="A11" s="7" t="s">
        <v>731</v>
      </c>
      <c r="B11" s="3"/>
      <c r="C11" s="3"/>
      <c r="D11" s="3"/>
    </row>
    <row r="12" spans="1:4">
      <c r="A12" s="2" t="s">
        <v>182</v>
      </c>
      <c r="B12" s="3">
        <v>1.4</v>
      </c>
      <c r="C12" s="3">
        <v>1.8</v>
      </c>
      <c r="D12" s="3"/>
    </row>
    <row r="13" spans="1:4">
      <c r="A13" s="2" t="s">
        <v>194</v>
      </c>
      <c r="B13" s="3"/>
      <c r="C13" s="3">
        <v>1.6</v>
      </c>
      <c r="D13" s="3"/>
    </row>
    <row r="14" spans="1:4">
      <c r="A14" s="2" t="s">
        <v>183</v>
      </c>
      <c r="B14" s="3">
        <v>-0.1</v>
      </c>
      <c r="C14" s="3"/>
      <c r="D14" s="3"/>
    </row>
    <row r="15" spans="1:4">
      <c r="A15" s="2" t="s">
        <v>732</v>
      </c>
      <c r="B15" s="3"/>
      <c r="C15" s="3">
        <v>0.3</v>
      </c>
      <c r="D15" s="3"/>
    </row>
    <row r="16" spans="1:4">
      <c r="A16" s="2" t="s">
        <v>184</v>
      </c>
      <c r="B16" s="3">
        <v>1.3</v>
      </c>
      <c r="C16" s="3">
        <v>3.7</v>
      </c>
      <c r="D16" s="3"/>
    </row>
    <row r="17" spans="1:4" ht="30">
      <c r="A17" s="2" t="s">
        <v>733</v>
      </c>
      <c r="B17" s="3"/>
      <c r="C17" s="3"/>
      <c r="D17" s="3"/>
    </row>
    <row r="18" spans="1:4" ht="45">
      <c r="A18" s="7" t="s">
        <v>731</v>
      </c>
      <c r="B18" s="3"/>
      <c r="C18" s="3"/>
      <c r="D18" s="3"/>
    </row>
    <row r="19" spans="1:4">
      <c r="A19" s="2" t="s">
        <v>182</v>
      </c>
      <c r="B19" s="3"/>
      <c r="C19" s="3"/>
      <c r="D19" s="3">
        <v>3.4</v>
      </c>
    </row>
    <row r="20" spans="1:4">
      <c r="A20" s="2" t="s">
        <v>184</v>
      </c>
      <c r="B20" s="3"/>
      <c r="C20" s="3">
        <v>3.4</v>
      </c>
      <c r="D20" s="3">
        <v>3.4</v>
      </c>
    </row>
    <row r="21" spans="1:4" ht="30">
      <c r="A21" s="2" t="s">
        <v>734</v>
      </c>
      <c r="B21" s="3"/>
      <c r="C21" s="3"/>
      <c r="D21" s="3"/>
    </row>
    <row r="22" spans="1:4" ht="45">
      <c r="A22" s="7" t="s">
        <v>731</v>
      </c>
      <c r="B22" s="3"/>
      <c r="C22" s="3"/>
      <c r="D22" s="3"/>
    </row>
    <row r="23" spans="1:4">
      <c r="A23" s="2" t="s">
        <v>182</v>
      </c>
      <c r="B23" s="3"/>
      <c r="C23" s="3">
        <v>3.3</v>
      </c>
      <c r="D23" s="3"/>
    </row>
    <row r="24" spans="1:4">
      <c r="A24" s="2" t="s">
        <v>195</v>
      </c>
      <c r="B24" s="3"/>
      <c r="C24" s="3">
        <v>-4</v>
      </c>
      <c r="D24" s="3"/>
    </row>
    <row r="25" spans="1:4">
      <c r="A25" s="2" t="s">
        <v>735</v>
      </c>
      <c r="B25" s="3"/>
      <c r="C25" s="3"/>
      <c r="D25" s="3"/>
    </row>
    <row r="26" spans="1:4" ht="45">
      <c r="A26" s="7" t="s">
        <v>731</v>
      </c>
      <c r="B26" s="3"/>
      <c r="C26" s="3"/>
      <c r="D26" s="3"/>
    </row>
    <row r="27" spans="1:4" ht="30">
      <c r="A27" s="2" t="s">
        <v>736</v>
      </c>
      <c r="B27" s="3"/>
      <c r="C27" s="3">
        <v>0.7</v>
      </c>
      <c r="D27" s="3"/>
    </row>
    <row r="28" spans="1:4" ht="45">
      <c r="A28" s="2" t="s">
        <v>737</v>
      </c>
      <c r="B28" s="3"/>
      <c r="C28" s="3"/>
      <c r="D28" s="3"/>
    </row>
    <row r="29" spans="1:4" ht="45">
      <c r="A29" s="7" t="s">
        <v>731</v>
      </c>
      <c r="B29" s="3"/>
      <c r="C29" s="3"/>
      <c r="D29" s="3"/>
    </row>
    <row r="30" spans="1:4" ht="30">
      <c r="A30" s="2" t="s">
        <v>736</v>
      </c>
      <c r="B30" s="3"/>
      <c r="C30" s="8">
        <v>0.7</v>
      </c>
      <c r="D30" s="3"/>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8</v>
      </c>
      <c r="B1" s="6" t="s">
        <v>2</v>
      </c>
      <c r="C1" s="6" t="s">
        <v>57</v>
      </c>
    </row>
    <row r="2" spans="1:3">
      <c r="A2" s="1" t="s">
        <v>47</v>
      </c>
      <c r="B2" s="6"/>
      <c r="C2" s="6"/>
    </row>
    <row r="3" spans="1:3">
      <c r="A3" s="7" t="s">
        <v>739</v>
      </c>
      <c r="B3" s="3"/>
      <c r="C3" s="3"/>
    </row>
    <row r="4" spans="1:3">
      <c r="A4" s="2" t="s">
        <v>155</v>
      </c>
      <c r="B4" s="8">
        <v>761.1</v>
      </c>
      <c r="C4" s="8">
        <v>756.6</v>
      </c>
    </row>
    <row r="5" spans="1:3">
      <c r="A5" s="2" t="s">
        <v>740</v>
      </c>
      <c r="B5" s="3">
        <v>699.7</v>
      </c>
      <c r="C5" s="3">
        <v>699.7</v>
      </c>
    </row>
    <row r="6" spans="1:3">
      <c r="A6" s="2" t="s">
        <v>741</v>
      </c>
      <c r="B6" s="3">
        <v>0.3</v>
      </c>
      <c r="C6" s="3">
        <v>0.3</v>
      </c>
    </row>
    <row r="7" spans="1:3">
      <c r="A7" s="2" t="s">
        <v>703</v>
      </c>
      <c r="B7" s="3"/>
      <c r="C7" s="3"/>
    </row>
    <row r="8" spans="1:3">
      <c r="A8" s="7" t="s">
        <v>739</v>
      </c>
      <c r="B8" s="3"/>
      <c r="C8" s="3"/>
    </row>
    <row r="9" spans="1:3">
      <c r="A9" s="2" t="s">
        <v>155</v>
      </c>
      <c r="B9" s="3">
        <v>332.9</v>
      </c>
      <c r="C9" s="3">
        <v>334</v>
      </c>
    </row>
    <row r="10" spans="1:3">
      <c r="A10" s="2" t="s">
        <v>740</v>
      </c>
      <c r="B10" s="3">
        <v>299.7</v>
      </c>
      <c r="C10" s="3">
        <v>299.7</v>
      </c>
    </row>
    <row r="11" spans="1:3">
      <c r="A11" s="2" t="s">
        <v>741</v>
      </c>
      <c r="B11" s="3">
        <v>0.3</v>
      </c>
      <c r="C11" s="3">
        <v>0.3</v>
      </c>
    </row>
    <row r="12" spans="1:3">
      <c r="A12" s="2" t="s">
        <v>705</v>
      </c>
      <c r="B12" s="3"/>
      <c r="C12" s="3"/>
    </row>
    <row r="13" spans="1:3">
      <c r="A13" s="7" t="s">
        <v>739</v>
      </c>
      <c r="B13" s="3"/>
      <c r="C13" s="3"/>
    </row>
    <row r="14" spans="1:3">
      <c r="A14" s="2" t="s">
        <v>155</v>
      </c>
      <c r="B14" s="3">
        <v>428.2</v>
      </c>
      <c r="C14" s="3">
        <v>422.6</v>
      </c>
    </row>
    <row r="15" spans="1:3">
      <c r="A15" s="2" t="s">
        <v>740</v>
      </c>
      <c r="B15" s="155">
        <v>400</v>
      </c>
      <c r="C15" s="155">
        <v>4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5.42578125" bestFit="1" customWidth="1"/>
    <col min="4" max="4" width="12.28515625" bestFit="1" customWidth="1"/>
    <col min="5" max="5" width="12.7109375" bestFit="1" customWidth="1"/>
  </cols>
  <sheetData>
    <row r="1" spans="1:5" ht="15" customHeight="1">
      <c r="A1" s="6" t="s">
        <v>742</v>
      </c>
      <c r="B1" s="1" t="s">
        <v>1</v>
      </c>
      <c r="C1" s="1" t="s">
        <v>743</v>
      </c>
      <c r="D1" s="1"/>
      <c r="E1" s="1"/>
    </row>
    <row r="2" spans="1:5">
      <c r="A2" s="6"/>
      <c r="B2" s="1" t="s">
        <v>2</v>
      </c>
      <c r="C2" s="1" t="s">
        <v>744</v>
      </c>
      <c r="D2" s="1" t="s">
        <v>57</v>
      </c>
      <c r="E2" s="1" t="s">
        <v>745</v>
      </c>
    </row>
    <row r="3" spans="1:5" ht="30">
      <c r="A3" s="7" t="s">
        <v>650</v>
      </c>
      <c r="B3" s="3"/>
      <c r="C3" s="3"/>
      <c r="D3" s="3"/>
      <c r="E3" s="3"/>
    </row>
    <row r="4" spans="1:5" ht="30">
      <c r="A4" s="2" t="s">
        <v>746</v>
      </c>
      <c r="B4" s="155">
        <v>30300000</v>
      </c>
      <c r="C4" s="3"/>
      <c r="D4" s="3"/>
      <c r="E4" s="3"/>
    </row>
    <row r="5" spans="1:5">
      <c r="A5" s="2" t="s">
        <v>66</v>
      </c>
      <c r="B5" s="5">
        <v>597200000</v>
      </c>
      <c r="C5" s="3"/>
      <c r="D5" s="5">
        <v>605800000</v>
      </c>
      <c r="E5" s="3"/>
    </row>
    <row r="6" spans="1:5">
      <c r="A6" s="2" t="s">
        <v>747</v>
      </c>
      <c r="B6" s="3"/>
      <c r="C6" s="3"/>
      <c r="D6" s="3"/>
      <c r="E6" s="3"/>
    </row>
    <row r="7" spans="1:5" ht="30">
      <c r="A7" s="7" t="s">
        <v>650</v>
      </c>
      <c r="B7" s="3"/>
      <c r="C7" s="3"/>
      <c r="D7" s="3"/>
      <c r="E7" s="3"/>
    </row>
    <row r="8" spans="1:5" ht="30">
      <c r="A8" s="2" t="s">
        <v>748</v>
      </c>
      <c r="B8" s="3"/>
      <c r="C8" s="3"/>
      <c r="D8" s="3"/>
      <c r="E8" s="155">
        <v>11</v>
      </c>
    </row>
    <row r="9" spans="1:5" ht="30">
      <c r="A9" s="2" t="s">
        <v>749</v>
      </c>
      <c r="B9" s="3"/>
      <c r="C9" s="3"/>
      <c r="D9" s="3"/>
      <c r="E9" s="5">
        <v>1000000000</v>
      </c>
    </row>
    <row r="10" spans="1:5" ht="60">
      <c r="A10" s="2" t="s">
        <v>750</v>
      </c>
      <c r="B10" s="3"/>
      <c r="C10" s="3"/>
      <c r="D10" s="3"/>
      <c r="E10" s="157">
        <v>0.75</v>
      </c>
    </row>
    <row r="11" spans="1:5">
      <c r="A11" s="2" t="s">
        <v>649</v>
      </c>
      <c r="B11" s="3"/>
      <c r="C11" s="3"/>
      <c r="D11" s="3"/>
      <c r="E11" s="3"/>
    </row>
    <row r="12" spans="1:5" ht="30">
      <c r="A12" s="7" t="s">
        <v>650</v>
      </c>
      <c r="B12" s="3"/>
      <c r="C12" s="3"/>
      <c r="D12" s="3"/>
      <c r="E12" s="3"/>
    </row>
    <row r="13" spans="1:5">
      <c r="A13" s="2" t="s">
        <v>751</v>
      </c>
      <c r="B13" s="3"/>
      <c r="C13" s="5">
        <v>33000000</v>
      </c>
      <c r="D13" s="3"/>
      <c r="E13" s="3"/>
    </row>
    <row r="14" spans="1:5">
      <c r="A14" s="2" t="s">
        <v>752</v>
      </c>
      <c r="B14" s="3"/>
      <c r="C14" s="5">
        <v>30300000</v>
      </c>
      <c r="D14" s="3"/>
      <c r="E14" s="3"/>
    </row>
    <row r="15" spans="1:5" ht="30">
      <c r="A15" s="2" t="s">
        <v>746</v>
      </c>
      <c r="B15" s="3"/>
      <c r="C15" s="5">
        <v>30300000</v>
      </c>
      <c r="D15" s="3"/>
      <c r="E15" s="3"/>
    </row>
    <row r="16" spans="1:5" ht="30">
      <c r="A16" s="2" t="s">
        <v>753</v>
      </c>
      <c r="B16" s="3"/>
      <c r="C16" s="5">
        <v>2200000</v>
      </c>
      <c r="D16" s="3"/>
      <c r="E16" s="3"/>
    </row>
    <row r="17" spans="1:5" ht="30">
      <c r="A17" s="2" t="s">
        <v>754</v>
      </c>
      <c r="B17" s="3"/>
      <c r="C17" s="5">
        <v>500000</v>
      </c>
      <c r="D17" s="3"/>
      <c r="E17" s="3"/>
    </row>
    <row r="18" spans="1:5">
      <c r="A18" s="2" t="s">
        <v>255</v>
      </c>
      <c r="B18" s="3"/>
      <c r="C18" s="5">
        <v>17400000</v>
      </c>
      <c r="D18" s="3"/>
      <c r="E18" s="3"/>
    </row>
    <row r="19" spans="1:5">
      <c r="A19" s="2" t="s">
        <v>66</v>
      </c>
      <c r="B19" s="3"/>
      <c r="C19" s="5">
        <v>14500000</v>
      </c>
      <c r="D19" s="3"/>
      <c r="E19" s="3"/>
    </row>
    <row r="20" spans="1:5" ht="45">
      <c r="A20" s="2" t="s">
        <v>755</v>
      </c>
      <c r="B20" s="3"/>
      <c r="C20" s="5">
        <v>-1600000</v>
      </c>
      <c r="D20" s="3"/>
      <c r="E20" s="3"/>
    </row>
    <row r="21" spans="1:5" ht="30">
      <c r="A21" s="2" t="s">
        <v>756</v>
      </c>
      <c r="B21" s="3"/>
      <c r="C21" s="155">
        <v>10900000</v>
      </c>
      <c r="D21" s="3"/>
      <c r="E21" s="3"/>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1" t="s">
        <v>757</v>
      </c>
      <c r="B1" s="6" t="s">
        <v>743</v>
      </c>
      <c r="C1" s="6"/>
    </row>
    <row r="2" spans="1:3" ht="15" customHeight="1">
      <c r="A2" s="1" t="s">
        <v>47</v>
      </c>
      <c r="B2" s="6" t="s">
        <v>744</v>
      </c>
      <c r="C2" s="6"/>
    </row>
    <row r="3" spans="1:3">
      <c r="A3" s="7" t="s">
        <v>758</v>
      </c>
      <c r="B3" s="3"/>
      <c r="C3" s="3"/>
    </row>
    <row r="4" spans="1:3" ht="30">
      <c r="A4" s="2" t="s">
        <v>759</v>
      </c>
      <c r="B4" s="155">
        <v>16</v>
      </c>
      <c r="C4" s="3"/>
    </row>
    <row r="5" spans="1:3" ht="30">
      <c r="A5" s="2" t="s">
        <v>760</v>
      </c>
      <c r="B5" s="3">
        <v>1.4</v>
      </c>
      <c r="C5" s="3"/>
    </row>
    <row r="6" spans="1:3">
      <c r="A6" s="2" t="s">
        <v>171</v>
      </c>
      <c r="B6" s="3">
        <v>17.399999999999999</v>
      </c>
      <c r="C6" s="3"/>
    </row>
    <row r="7" spans="1:3" ht="30">
      <c r="A7" s="2" t="s">
        <v>761</v>
      </c>
      <c r="B7" s="3" t="s">
        <v>762</v>
      </c>
      <c r="C7" s="3"/>
    </row>
    <row r="8" spans="1:3">
      <c r="A8" s="2" t="s">
        <v>763</v>
      </c>
      <c r="B8" s="3"/>
      <c r="C8" s="3"/>
    </row>
    <row r="9" spans="1:3">
      <c r="A9" s="7" t="s">
        <v>758</v>
      </c>
      <c r="B9" s="3"/>
      <c r="C9" s="3"/>
    </row>
    <row r="10" spans="1:3" ht="30">
      <c r="A10" s="2" t="s">
        <v>760</v>
      </c>
      <c r="B10" s="3">
        <v>1.4</v>
      </c>
      <c r="C10" s="156" t="s">
        <v>708</v>
      </c>
    </row>
    <row r="11" spans="1:3">
      <c r="A11" s="2" t="s">
        <v>764</v>
      </c>
      <c r="B11" s="3"/>
      <c r="C11" s="3"/>
    </row>
    <row r="12" spans="1:3">
      <c r="A12" s="7" t="s">
        <v>758</v>
      </c>
      <c r="B12" s="3"/>
      <c r="C12" s="3"/>
    </row>
    <row r="13" spans="1:3" ht="30">
      <c r="A13" s="2" t="s">
        <v>759</v>
      </c>
      <c r="B13" s="3">
        <v>13.8</v>
      </c>
      <c r="C13" s="3"/>
    </row>
    <row r="14" spans="1:3" ht="30">
      <c r="A14" s="2" t="s">
        <v>761</v>
      </c>
      <c r="B14" s="3" t="s">
        <v>765</v>
      </c>
      <c r="C14" s="3"/>
    </row>
    <row r="15" spans="1:3">
      <c r="A15" s="2" t="s">
        <v>766</v>
      </c>
      <c r="B15" s="3"/>
      <c r="C15" s="3"/>
    </row>
    <row r="16" spans="1:3">
      <c r="A16" s="7" t="s">
        <v>758</v>
      </c>
      <c r="B16" s="3"/>
      <c r="C16" s="3"/>
    </row>
    <row r="17" spans="1:3" ht="30">
      <c r="A17" s="2" t="s">
        <v>759</v>
      </c>
      <c r="B17" s="3">
        <v>2.1</v>
      </c>
      <c r="C17" s="3"/>
    </row>
    <row r="18" spans="1:3" ht="30">
      <c r="A18" s="2" t="s">
        <v>761</v>
      </c>
      <c r="B18" s="3" t="s">
        <v>767</v>
      </c>
      <c r="C18" s="3"/>
    </row>
    <row r="19" spans="1:3">
      <c r="A19" s="2" t="s">
        <v>768</v>
      </c>
      <c r="B19" s="3"/>
      <c r="C19" s="3"/>
    </row>
    <row r="20" spans="1:3">
      <c r="A20" s="7" t="s">
        <v>758</v>
      </c>
      <c r="B20" s="3"/>
      <c r="C20" s="3"/>
    </row>
    <row r="21" spans="1:3" ht="30">
      <c r="A21" s="2" t="s">
        <v>759</v>
      </c>
      <c r="B21" s="8">
        <v>0.1</v>
      </c>
      <c r="C21" s="3"/>
    </row>
    <row r="22" spans="1:3" ht="30">
      <c r="A22" s="2" t="s">
        <v>761</v>
      </c>
      <c r="B22" s="3" t="s">
        <v>769</v>
      </c>
      <c r="C22" s="3"/>
    </row>
    <row r="23" spans="1:3">
      <c r="A23" s="34"/>
      <c r="B23" s="34"/>
      <c r="C23" s="34"/>
    </row>
    <row r="24" spans="1:3" ht="30" customHeight="1">
      <c r="A24" s="2" t="s">
        <v>708</v>
      </c>
      <c r="B24" s="11" t="s">
        <v>770</v>
      </c>
      <c r="C24" s="11"/>
    </row>
  </sheetData>
  <mergeCells count="4">
    <mergeCell ref="B1:C1"/>
    <mergeCell ref="B2:C2"/>
    <mergeCell ref="A23:C23"/>
    <mergeCell ref="B24:C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71</v>
      </c>
      <c r="B1" s="6" t="s">
        <v>1</v>
      </c>
      <c r="C1" s="6"/>
      <c r="D1" s="1"/>
    </row>
    <row r="2" spans="1:4">
      <c r="A2" s="1" t="s">
        <v>47</v>
      </c>
      <c r="B2" s="1" t="s">
        <v>2</v>
      </c>
      <c r="C2" s="1" t="s">
        <v>22</v>
      </c>
      <c r="D2" s="1" t="s">
        <v>57</v>
      </c>
    </row>
    <row r="3" spans="1:4" ht="30">
      <c r="A3" s="7" t="s">
        <v>772</v>
      </c>
      <c r="B3" s="3"/>
      <c r="C3" s="3"/>
      <c r="D3" s="3"/>
    </row>
    <row r="4" spans="1:4">
      <c r="A4" s="2" t="s">
        <v>270</v>
      </c>
      <c r="B4" s="8">
        <v>14.5</v>
      </c>
      <c r="C4" s="3"/>
      <c r="D4" s="3"/>
    </row>
    <row r="5" spans="1:4">
      <c r="A5" s="2" t="s">
        <v>773</v>
      </c>
      <c r="B5" s="3">
        <v>0</v>
      </c>
      <c r="C5" s="3"/>
      <c r="D5" s="3"/>
    </row>
    <row r="6" spans="1:4">
      <c r="A6" s="2" t="s">
        <v>774</v>
      </c>
      <c r="B6" s="3">
        <v>23.1</v>
      </c>
      <c r="C6" s="3">
        <v>17.899999999999999</v>
      </c>
      <c r="D6" s="3"/>
    </row>
    <row r="7" spans="1:4" ht="30">
      <c r="A7" s="2" t="s">
        <v>775</v>
      </c>
      <c r="B7" s="3">
        <v>770.8</v>
      </c>
      <c r="C7" s="3"/>
      <c r="D7" s="3">
        <v>786.1</v>
      </c>
    </row>
    <row r="8" spans="1:4" ht="30">
      <c r="A8" s="2" t="s">
        <v>776</v>
      </c>
      <c r="B8" s="3">
        <v>246.8</v>
      </c>
      <c r="C8" s="3"/>
      <c r="D8" s="3">
        <v>262.7</v>
      </c>
    </row>
    <row r="9" spans="1:4">
      <c r="A9" s="2" t="s">
        <v>777</v>
      </c>
      <c r="B9" s="3"/>
      <c r="C9" s="3"/>
      <c r="D9" s="3"/>
    </row>
    <row r="10" spans="1:4" ht="30">
      <c r="A10" s="7" t="s">
        <v>772</v>
      </c>
      <c r="B10" s="3"/>
      <c r="C10" s="3"/>
      <c r="D10" s="3"/>
    </row>
    <row r="11" spans="1:4" ht="30">
      <c r="A11" s="2" t="s">
        <v>778</v>
      </c>
      <c r="B11" s="3">
        <v>493.3</v>
      </c>
      <c r="C11" s="3"/>
      <c r="D11" s="3">
        <v>484.8</v>
      </c>
    </row>
    <row r="12" spans="1:4" ht="30">
      <c r="A12" s="2" t="s">
        <v>775</v>
      </c>
      <c r="B12" s="3">
        <v>155.5</v>
      </c>
      <c r="C12" s="3"/>
      <c r="D12" s="3">
        <v>164.2</v>
      </c>
    </row>
    <row r="13" spans="1:4" ht="30">
      <c r="A13" s="2" t="s">
        <v>779</v>
      </c>
      <c r="B13" s="3"/>
      <c r="C13" s="3"/>
      <c r="D13" s="3"/>
    </row>
    <row r="14" spans="1:4" ht="30">
      <c r="A14" s="7" t="s">
        <v>772</v>
      </c>
      <c r="B14" s="3"/>
      <c r="C14" s="3"/>
      <c r="D14" s="3"/>
    </row>
    <row r="15" spans="1:4">
      <c r="A15" s="2" t="s">
        <v>774</v>
      </c>
      <c r="B15" s="3">
        <v>1.9</v>
      </c>
      <c r="C15" s="3"/>
      <c r="D15" s="3"/>
    </row>
    <row r="16" spans="1:4" ht="30">
      <c r="A16" s="2" t="s">
        <v>780</v>
      </c>
      <c r="B16" s="3"/>
      <c r="C16" s="3"/>
      <c r="D16" s="3"/>
    </row>
    <row r="17" spans="1:4" ht="30">
      <c r="A17" s="7" t="s">
        <v>772</v>
      </c>
      <c r="B17" s="3"/>
      <c r="C17" s="3"/>
      <c r="D17" s="3"/>
    </row>
    <row r="18" spans="1:4" ht="30">
      <c r="A18" s="2" t="s">
        <v>776</v>
      </c>
      <c r="B18" s="3">
        <v>28.4</v>
      </c>
      <c r="C18" s="3"/>
      <c r="D18" s="3">
        <v>33.1</v>
      </c>
    </row>
    <row r="19" spans="1:4" ht="60">
      <c r="A19" s="2" t="s">
        <v>781</v>
      </c>
      <c r="B19" s="3"/>
      <c r="C19" s="3"/>
      <c r="D19" s="3"/>
    </row>
    <row r="20" spans="1:4" ht="30">
      <c r="A20" s="7" t="s">
        <v>772</v>
      </c>
      <c r="B20" s="3"/>
      <c r="C20" s="3"/>
      <c r="D20" s="3"/>
    </row>
    <row r="21" spans="1:4" ht="30">
      <c r="A21" s="2" t="s">
        <v>776</v>
      </c>
      <c r="B21" s="8">
        <v>21.8</v>
      </c>
      <c r="C21" s="3"/>
      <c r="D21" s="3"/>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8.5703125" customWidth="1"/>
    <col min="3" max="3" width="9.28515625" customWidth="1"/>
  </cols>
  <sheetData>
    <row r="1" spans="1:3" ht="15" customHeight="1">
      <c r="A1" s="1" t="s">
        <v>782</v>
      </c>
      <c r="B1" s="6" t="s">
        <v>1</v>
      </c>
      <c r="C1" s="6"/>
    </row>
    <row r="2" spans="1:3" ht="15" customHeight="1">
      <c r="A2" s="1" t="s">
        <v>47</v>
      </c>
      <c r="B2" s="6" t="s">
        <v>2</v>
      </c>
      <c r="C2" s="6"/>
    </row>
    <row r="3" spans="1:3">
      <c r="A3" s="7" t="s">
        <v>783</v>
      </c>
      <c r="B3" s="3"/>
      <c r="C3" s="3"/>
    </row>
    <row r="4" spans="1:3">
      <c r="A4" s="2" t="s">
        <v>269</v>
      </c>
      <c r="B4" s="8">
        <v>605.79999999999995</v>
      </c>
      <c r="C4" s="3"/>
    </row>
    <row r="5" spans="1:3">
      <c r="A5" s="2" t="s">
        <v>270</v>
      </c>
      <c r="B5" s="3">
        <v>14.5</v>
      </c>
      <c r="C5" s="3"/>
    </row>
    <row r="6" spans="1:3">
      <c r="A6" s="2" t="s">
        <v>271</v>
      </c>
      <c r="B6" s="3">
        <v>-23.1</v>
      </c>
      <c r="C6" s="3"/>
    </row>
    <row r="7" spans="1:3">
      <c r="A7" s="2" t="s">
        <v>272</v>
      </c>
      <c r="B7" s="3">
        <v>597.20000000000005</v>
      </c>
      <c r="C7" s="3"/>
    </row>
    <row r="8" spans="1:3">
      <c r="A8" s="2" t="s">
        <v>784</v>
      </c>
      <c r="B8" s="3"/>
      <c r="C8" s="3"/>
    </row>
    <row r="9" spans="1:3">
      <c r="A9" s="7" t="s">
        <v>783</v>
      </c>
      <c r="B9" s="3"/>
      <c r="C9" s="3"/>
    </row>
    <row r="10" spans="1:3" ht="17.25">
      <c r="A10" s="2" t="s">
        <v>269</v>
      </c>
      <c r="B10" s="3">
        <v>18.8</v>
      </c>
      <c r="C10" s="156" t="s">
        <v>708</v>
      </c>
    </row>
    <row r="11" spans="1:3" ht="17.25">
      <c r="A11" s="2" t="s">
        <v>271</v>
      </c>
      <c r="B11" s="3">
        <v>-1.4</v>
      </c>
      <c r="C11" s="156" t="s">
        <v>708</v>
      </c>
    </row>
    <row r="12" spans="1:3" ht="17.25">
      <c r="A12" s="2" t="s">
        <v>272</v>
      </c>
      <c r="B12" s="3">
        <v>17.399999999999999</v>
      </c>
      <c r="C12" s="156" t="s">
        <v>708</v>
      </c>
    </row>
    <row r="13" spans="1:3">
      <c r="A13" s="2" t="s">
        <v>785</v>
      </c>
      <c r="B13" s="3"/>
      <c r="C13" s="3"/>
    </row>
    <row r="14" spans="1:3">
      <c r="A14" s="7" t="s">
        <v>783</v>
      </c>
      <c r="B14" s="3"/>
      <c r="C14" s="3"/>
    </row>
    <row r="15" spans="1:3">
      <c r="A15" s="2" t="s">
        <v>269</v>
      </c>
      <c r="B15" s="3">
        <v>587</v>
      </c>
      <c r="C15" s="3"/>
    </row>
    <row r="16" spans="1:3">
      <c r="A16" s="2" t="s">
        <v>270</v>
      </c>
      <c r="B16" s="3">
        <v>14.5</v>
      </c>
      <c r="C16" s="3"/>
    </row>
    <row r="17" spans="1:3">
      <c r="A17" s="2" t="s">
        <v>271</v>
      </c>
      <c r="B17" s="3">
        <v>-21.7</v>
      </c>
      <c r="C17" s="3"/>
    </row>
    <row r="18" spans="1:3">
      <c r="A18" s="2" t="s">
        <v>272</v>
      </c>
      <c r="B18" s="8">
        <v>579.79999999999995</v>
      </c>
      <c r="C18" s="3"/>
    </row>
    <row r="19" spans="1:3">
      <c r="A19" s="34"/>
      <c r="B19" s="34"/>
      <c r="C19" s="34"/>
    </row>
    <row r="20" spans="1:3" ht="15" customHeight="1">
      <c r="A20" s="2" t="s">
        <v>708</v>
      </c>
      <c r="B20" s="11" t="s">
        <v>786</v>
      </c>
      <c r="C20" s="11"/>
    </row>
  </sheetData>
  <mergeCells count="4">
    <mergeCell ref="B1:C1"/>
    <mergeCell ref="B2:C2"/>
    <mergeCell ref="A19:C19"/>
    <mergeCell ref="B20:C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87</v>
      </c>
      <c r="B1" s="6" t="s">
        <v>2</v>
      </c>
      <c r="C1" s="6" t="s">
        <v>57</v>
      </c>
    </row>
    <row r="2" spans="1:3">
      <c r="A2" s="1" t="s">
        <v>47</v>
      </c>
      <c r="B2" s="6"/>
      <c r="C2" s="6"/>
    </row>
    <row r="3" spans="1:3" ht="30">
      <c r="A3" s="7" t="s">
        <v>788</v>
      </c>
      <c r="B3" s="3"/>
      <c r="C3" s="3"/>
    </row>
    <row r="4" spans="1:3" ht="30">
      <c r="A4" s="2" t="s">
        <v>789</v>
      </c>
      <c r="B4" s="8">
        <v>490.7</v>
      </c>
      <c r="C4" s="8">
        <v>485.6</v>
      </c>
    </row>
    <row r="5" spans="1:3" ht="45">
      <c r="A5" s="2" t="s">
        <v>790</v>
      </c>
      <c r="B5" s="3">
        <v>-243.9</v>
      </c>
      <c r="C5" s="3">
        <v>-222.9</v>
      </c>
    </row>
    <row r="6" spans="1:3" ht="30">
      <c r="A6" s="2" t="s">
        <v>791</v>
      </c>
      <c r="B6" s="3">
        <v>246.8</v>
      </c>
      <c r="C6" s="3">
        <v>262.7</v>
      </c>
    </row>
    <row r="7" spans="1:3" ht="30">
      <c r="A7" s="2" t="s">
        <v>760</v>
      </c>
      <c r="B7" s="3">
        <v>2.9</v>
      </c>
      <c r="C7" s="3">
        <v>1.6</v>
      </c>
    </row>
    <row r="8" spans="1:3" ht="30">
      <c r="A8" s="2" t="s">
        <v>792</v>
      </c>
      <c r="B8" s="3">
        <v>493.6</v>
      </c>
      <c r="C8" s="3">
        <v>487.2</v>
      </c>
    </row>
    <row r="9" spans="1:3" ht="30">
      <c r="A9" s="2" t="s">
        <v>793</v>
      </c>
      <c r="B9" s="3">
        <v>249.7</v>
      </c>
      <c r="C9" s="3">
        <v>264.3</v>
      </c>
    </row>
    <row r="10" spans="1:3">
      <c r="A10" s="2" t="s">
        <v>763</v>
      </c>
      <c r="B10" s="3"/>
      <c r="C10" s="3"/>
    </row>
    <row r="11" spans="1:3" ht="30">
      <c r="A11" s="7" t="s">
        <v>788</v>
      </c>
      <c r="B11" s="3"/>
      <c r="C11" s="3"/>
    </row>
    <row r="12" spans="1:3" ht="30">
      <c r="A12" s="2" t="s">
        <v>760</v>
      </c>
      <c r="B12" s="3">
        <v>2.9</v>
      </c>
      <c r="C12" s="3">
        <v>1.6</v>
      </c>
    </row>
    <row r="13" spans="1:3">
      <c r="A13" s="2" t="s">
        <v>766</v>
      </c>
      <c r="B13" s="3"/>
      <c r="C13" s="3"/>
    </row>
    <row r="14" spans="1:3" ht="30">
      <c r="A14" s="7" t="s">
        <v>788</v>
      </c>
      <c r="B14" s="3"/>
      <c r="C14" s="3"/>
    </row>
    <row r="15" spans="1:3" ht="30">
      <c r="A15" s="2" t="s">
        <v>789</v>
      </c>
      <c r="B15" s="3">
        <v>137.30000000000001</v>
      </c>
      <c r="C15" s="3">
        <v>141.30000000000001</v>
      </c>
    </row>
    <row r="16" spans="1:3" ht="45">
      <c r="A16" s="2" t="s">
        <v>790</v>
      </c>
      <c r="B16" s="3">
        <v>-55.1</v>
      </c>
      <c r="C16" s="3">
        <v>-51.7</v>
      </c>
    </row>
    <row r="17" spans="1:3" ht="30">
      <c r="A17" s="2" t="s">
        <v>791</v>
      </c>
      <c r="B17" s="3">
        <v>82.2</v>
      </c>
      <c r="C17" s="3">
        <v>89.6</v>
      </c>
    </row>
    <row r="18" spans="1:3">
      <c r="A18" s="2" t="s">
        <v>794</v>
      </c>
      <c r="B18" s="3"/>
      <c r="C18" s="3"/>
    </row>
    <row r="19" spans="1:3" ht="30">
      <c r="A19" s="7" t="s">
        <v>788</v>
      </c>
      <c r="B19" s="3"/>
      <c r="C19" s="3"/>
    </row>
    <row r="20" spans="1:3" ht="30">
      <c r="A20" s="2" t="s">
        <v>789</v>
      </c>
      <c r="B20" s="3">
        <v>3.2</v>
      </c>
      <c r="C20" s="3">
        <v>2.8</v>
      </c>
    </row>
    <row r="21" spans="1:3" ht="45">
      <c r="A21" s="2" t="s">
        <v>790</v>
      </c>
      <c r="B21" s="3">
        <v>-2.6</v>
      </c>
      <c r="C21" s="3">
        <v>-2.6</v>
      </c>
    </row>
    <row r="22" spans="1:3" ht="30">
      <c r="A22" s="2" t="s">
        <v>791</v>
      </c>
      <c r="B22" s="3">
        <v>0.6</v>
      </c>
      <c r="C22" s="3">
        <v>0.2</v>
      </c>
    </row>
    <row r="23" spans="1:3">
      <c r="A23" s="2" t="s">
        <v>795</v>
      </c>
      <c r="B23" s="3"/>
      <c r="C23" s="3"/>
    </row>
    <row r="24" spans="1:3" ht="30">
      <c r="A24" s="7" t="s">
        <v>788</v>
      </c>
      <c r="B24" s="3"/>
      <c r="C24" s="3"/>
    </row>
    <row r="25" spans="1:3" ht="30">
      <c r="A25" s="2" t="s">
        <v>789</v>
      </c>
      <c r="B25" s="3">
        <v>300.8</v>
      </c>
      <c r="C25" s="3">
        <v>291.5</v>
      </c>
    </row>
    <row r="26" spans="1:3" ht="45">
      <c r="A26" s="2" t="s">
        <v>790</v>
      </c>
      <c r="B26" s="3">
        <v>-165.2</v>
      </c>
      <c r="C26" s="3">
        <v>-151.69999999999999</v>
      </c>
    </row>
    <row r="27" spans="1:3" ht="30">
      <c r="A27" s="2" t="s">
        <v>791</v>
      </c>
      <c r="B27" s="3">
        <v>135.6</v>
      </c>
      <c r="C27" s="3">
        <v>139.80000000000001</v>
      </c>
    </row>
    <row r="28" spans="1:3" ht="30">
      <c r="A28" s="2" t="s">
        <v>780</v>
      </c>
      <c r="B28" s="3"/>
      <c r="C28" s="3"/>
    </row>
    <row r="29" spans="1:3" ht="30">
      <c r="A29" s="7" t="s">
        <v>788</v>
      </c>
      <c r="B29" s="3"/>
      <c r="C29" s="3"/>
    </row>
    <row r="30" spans="1:3" ht="30">
      <c r="A30" s="2" t="s">
        <v>789</v>
      </c>
      <c r="B30" s="3">
        <v>49.4</v>
      </c>
      <c r="C30" s="3">
        <v>50</v>
      </c>
    </row>
    <row r="31" spans="1:3" ht="45">
      <c r="A31" s="2" t="s">
        <v>790</v>
      </c>
      <c r="B31" s="3">
        <v>-21</v>
      </c>
      <c r="C31" s="3">
        <v>-16.899999999999999</v>
      </c>
    </row>
    <row r="32" spans="1:3" ht="30">
      <c r="A32" s="2" t="s">
        <v>791</v>
      </c>
      <c r="B32" s="8">
        <v>28.4</v>
      </c>
      <c r="C32" s="8">
        <v>33.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6</v>
      </c>
      <c r="B1" s="6" t="s">
        <v>2</v>
      </c>
      <c r="C1" s="6" t="s">
        <v>57</v>
      </c>
    </row>
    <row r="2" spans="1:3">
      <c r="A2" s="1" t="s">
        <v>47</v>
      </c>
      <c r="B2" s="6"/>
      <c r="C2" s="6"/>
    </row>
    <row r="3" spans="1:3" ht="30">
      <c r="A3" s="7" t="s">
        <v>797</v>
      </c>
      <c r="B3" s="3"/>
      <c r="C3" s="3"/>
    </row>
    <row r="4" spans="1:3" ht="30">
      <c r="A4" s="2" t="s">
        <v>791</v>
      </c>
      <c r="B4" s="8">
        <v>246.8</v>
      </c>
      <c r="C4" s="8">
        <v>262.7</v>
      </c>
    </row>
    <row r="5" spans="1:3" ht="30">
      <c r="A5" s="2" t="s">
        <v>798</v>
      </c>
      <c r="B5" s="3"/>
      <c r="C5" s="3"/>
    </row>
    <row r="6" spans="1:3" ht="30">
      <c r="A6" s="7" t="s">
        <v>797</v>
      </c>
      <c r="B6" s="3"/>
      <c r="C6" s="3"/>
    </row>
    <row r="7" spans="1:3">
      <c r="A7" s="2" t="s">
        <v>287</v>
      </c>
      <c r="B7" s="3">
        <v>70.8</v>
      </c>
      <c r="C7" s="3"/>
    </row>
    <row r="8" spans="1:3">
      <c r="A8" s="2">
        <v>2016</v>
      </c>
      <c r="B8" s="3">
        <v>59.6</v>
      </c>
      <c r="C8" s="3"/>
    </row>
    <row r="9" spans="1:3">
      <c r="A9" s="2">
        <v>2017</v>
      </c>
      <c r="B9" s="3">
        <v>44</v>
      </c>
      <c r="C9" s="3"/>
    </row>
    <row r="10" spans="1:3">
      <c r="A10" s="2">
        <v>2018</v>
      </c>
      <c r="B10" s="3">
        <v>31.3</v>
      </c>
      <c r="C10" s="3"/>
    </row>
    <row r="11" spans="1:3">
      <c r="A11" s="2">
        <v>2019</v>
      </c>
      <c r="B11" s="3">
        <v>18.899999999999999</v>
      </c>
      <c r="C11" s="3"/>
    </row>
    <row r="12" spans="1:3">
      <c r="A12" s="2" t="s">
        <v>288</v>
      </c>
      <c r="B12" s="3">
        <v>22.2</v>
      </c>
      <c r="C12" s="3"/>
    </row>
    <row r="13" spans="1:3" ht="30">
      <c r="A13" s="2" t="s">
        <v>791</v>
      </c>
      <c r="B13" s="8">
        <v>246.8</v>
      </c>
      <c r="C13" s="3"/>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9</v>
      </c>
      <c r="B1" s="6" t="s">
        <v>1</v>
      </c>
      <c r="C1" s="6"/>
      <c r="D1" s="1"/>
    </row>
    <row r="2" spans="1:4">
      <c r="A2" s="1" t="s">
        <v>47</v>
      </c>
      <c r="B2" s="1" t="s">
        <v>2</v>
      </c>
      <c r="C2" s="1" t="s">
        <v>22</v>
      </c>
      <c r="D2" s="1" t="s">
        <v>57</v>
      </c>
    </row>
    <row r="3" spans="1:4">
      <c r="A3" s="2" t="s">
        <v>800</v>
      </c>
      <c r="B3" s="3"/>
      <c r="C3" s="3"/>
      <c r="D3" s="3"/>
    </row>
    <row r="4" spans="1:4">
      <c r="A4" s="7" t="s">
        <v>659</v>
      </c>
      <c r="B4" s="3"/>
      <c r="C4" s="3"/>
      <c r="D4" s="3"/>
    </row>
    <row r="5" spans="1:4">
      <c r="A5" s="2" t="s">
        <v>801</v>
      </c>
      <c r="B5" s="8">
        <v>0.2</v>
      </c>
      <c r="C5" s="8">
        <v>1.7</v>
      </c>
      <c r="D5" s="3"/>
    </row>
    <row r="6" spans="1:4">
      <c r="A6" s="2" t="s">
        <v>784</v>
      </c>
      <c r="B6" s="3"/>
      <c r="C6" s="3"/>
      <c r="D6" s="3"/>
    </row>
    <row r="7" spans="1:4">
      <c r="A7" s="7" t="s">
        <v>659</v>
      </c>
      <c r="B7" s="3"/>
      <c r="C7" s="3"/>
      <c r="D7" s="3"/>
    </row>
    <row r="8" spans="1:4">
      <c r="A8" s="2" t="s">
        <v>801</v>
      </c>
      <c r="B8" s="3">
        <v>0.1</v>
      </c>
      <c r="C8" s="3">
        <v>6.7</v>
      </c>
      <c r="D8" s="3"/>
    </row>
    <row r="9" spans="1:4">
      <c r="A9" s="2" t="s">
        <v>785</v>
      </c>
      <c r="B9" s="3"/>
      <c r="C9" s="3"/>
      <c r="D9" s="3"/>
    </row>
    <row r="10" spans="1:4">
      <c r="A10" s="7" t="s">
        <v>659</v>
      </c>
      <c r="B10" s="3"/>
      <c r="C10" s="3"/>
      <c r="D10" s="3"/>
    </row>
    <row r="11" spans="1:4">
      <c r="A11" s="2" t="s">
        <v>801</v>
      </c>
      <c r="B11" s="3">
        <v>-0.4</v>
      </c>
      <c r="C11" s="3">
        <v>1</v>
      </c>
      <c r="D11" s="3"/>
    </row>
    <row r="12" spans="1:4">
      <c r="A12" s="2" t="s">
        <v>658</v>
      </c>
      <c r="B12" s="3"/>
      <c r="C12" s="3"/>
      <c r="D12" s="3"/>
    </row>
    <row r="13" spans="1:4">
      <c r="A13" s="7" t="s">
        <v>659</v>
      </c>
      <c r="B13" s="3"/>
      <c r="C13" s="3"/>
      <c r="D13" s="3"/>
    </row>
    <row r="14" spans="1:4" ht="30">
      <c r="A14" s="2" t="s">
        <v>802</v>
      </c>
      <c r="B14" s="5">
        <v>2063</v>
      </c>
      <c r="C14" s="3"/>
      <c r="D14" s="3"/>
    </row>
    <row r="15" spans="1:4" ht="30">
      <c r="A15" s="2" t="s">
        <v>803</v>
      </c>
      <c r="B15" s="3">
        <v>177</v>
      </c>
      <c r="C15" s="3"/>
      <c r="D15" s="3"/>
    </row>
    <row r="16" spans="1:4" ht="30">
      <c r="A16" s="2" t="s">
        <v>804</v>
      </c>
      <c r="B16" s="3">
        <v>173.9</v>
      </c>
      <c r="C16" s="3"/>
      <c r="D16" s="3"/>
    </row>
    <row r="17" spans="1:4">
      <c r="A17" s="2" t="s">
        <v>805</v>
      </c>
      <c r="B17" s="3">
        <v>102.2</v>
      </c>
      <c r="C17" s="3"/>
      <c r="D17" s="3"/>
    </row>
    <row r="18" spans="1:4" ht="30">
      <c r="A18" s="2" t="s">
        <v>806</v>
      </c>
      <c r="B18" s="3">
        <v>99.3</v>
      </c>
      <c r="C18" s="3"/>
      <c r="D18" s="3"/>
    </row>
    <row r="19" spans="1:4">
      <c r="A19" s="2" t="s">
        <v>801</v>
      </c>
      <c r="B19" s="3">
        <v>-0.1</v>
      </c>
      <c r="C19" s="3">
        <v>8.3000000000000007</v>
      </c>
      <c r="D19" s="3"/>
    </row>
    <row r="20" spans="1:4" ht="30">
      <c r="A20" s="2" t="s">
        <v>807</v>
      </c>
      <c r="B20" s="3"/>
      <c r="C20" s="3"/>
      <c r="D20" s="3"/>
    </row>
    <row r="21" spans="1:4">
      <c r="A21" s="7" t="s">
        <v>659</v>
      </c>
      <c r="B21" s="3"/>
      <c r="C21" s="3"/>
      <c r="D21" s="3"/>
    </row>
    <row r="22" spans="1:4" ht="30">
      <c r="A22" s="2" t="s">
        <v>803</v>
      </c>
      <c r="B22" s="3">
        <v>28.4</v>
      </c>
      <c r="C22" s="3"/>
      <c r="D22" s="3"/>
    </row>
    <row r="23" spans="1:4">
      <c r="A23" s="2" t="s">
        <v>801</v>
      </c>
      <c r="B23" s="3">
        <v>0.2</v>
      </c>
      <c r="C23" s="3">
        <v>1.2</v>
      </c>
      <c r="D23" s="3"/>
    </row>
    <row r="24" spans="1:4" ht="30">
      <c r="A24" s="2" t="s">
        <v>808</v>
      </c>
      <c r="B24" s="3"/>
      <c r="C24" s="3"/>
      <c r="D24" s="3"/>
    </row>
    <row r="25" spans="1:4">
      <c r="A25" s="7" t="s">
        <v>659</v>
      </c>
      <c r="B25" s="3"/>
      <c r="C25" s="3"/>
      <c r="D25" s="3"/>
    </row>
    <row r="26" spans="1:4" ht="30">
      <c r="A26" s="2" t="s">
        <v>803</v>
      </c>
      <c r="B26" s="3">
        <v>134.4</v>
      </c>
      <c r="C26" s="3"/>
      <c r="D26" s="3"/>
    </row>
    <row r="27" spans="1:4">
      <c r="A27" s="2" t="s">
        <v>801</v>
      </c>
      <c r="B27" s="3">
        <v>0.1</v>
      </c>
      <c r="C27" s="3">
        <v>6.6</v>
      </c>
      <c r="D27" s="3"/>
    </row>
    <row r="28" spans="1:4" ht="30">
      <c r="A28" s="2" t="s">
        <v>809</v>
      </c>
      <c r="B28" s="3"/>
      <c r="C28" s="3"/>
      <c r="D28" s="3"/>
    </row>
    <row r="29" spans="1:4">
      <c r="A29" s="7" t="s">
        <v>659</v>
      </c>
      <c r="B29" s="3"/>
      <c r="C29" s="3"/>
      <c r="D29" s="3"/>
    </row>
    <row r="30" spans="1:4" ht="30">
      <c r="A30" s="2" t="s">
        <v>803</v>
      </c>
      <c r="B30" s="3">
        <v>14.2</v>
      </c>
      <c r="C30" s="3"/>
      <c r="D30" s="3"/>
    </row>
    <row r="31" spans="1:4">
      <c r="A31" s="2" t="s">
        <v>801</v>
      </c>
      <c r="B31" s="3">
        <v>-0.4</v>
      </c>
      <c r="C31" s="3">
        <v>0.5</v>
      </c>
      <c r="D31" s="3"/>
    </row>
    <row r="32" spans="1:4">
      <c r="A32" s="2" t="s">
        <v>663</v>
      </c>
      <c r="B32" s="3"/>
      <c r="C32" s="3"/>
      <c r="D32" s="3"/>
    </row>
    <row r="33" spans="1:4">
      <c r="A33" s="7" t="s">
        <v>659</v>
      </c>
      <c r="B33" s="3"/>
      <c r="C33" s="3"/>
      <c r="D33" s="3"/>
    </row>
    <row r="34" spans="1:4">
      <c r="A34" s="2" t="s">
        <v>801</v>
      </c>
      <c r="B34" s="3"/>
      <c r="C34" s="3">
        <v>1.1000000000000001</v>
      </c>
      <c r="D34" s="3"/>
    </row>
    <row r="35" spans="1:4">
      <c r="A35" s="2" t="s">
        <v>810</v>
      </c>
      <c r="B35" s="3">
        <v>0</v>
      </c>
      <c r="C35" s="3"/>
      <c r="D35" s="3">
        <v>0</v>
      </c>
    </row>
    <row r="36" spans="1:4" ht="30">
      <c r="A36" s="2" t="s">
        <v>811</v>
      </c>
      <c r="B36" s="3"/>
      <c r="C36" s="3"/>
      <c r="D36" s="3"/>
    </row>
    <row r="37" spans="1:4">
      <c r="A37" s="7" t="s">
        <v>659</v>
      </c>
      <c r="B37" s="3"/>
      <c r="C37" s="3"/>
      <c r="D37" s="3"/>
    </row>
    <row r="38" spans="1:4">
      <c r="A38" s="2" t="s">
        <v>801</v>
      </c>
      <c r="B38" s="3"/>
      <c r="C38" s="3">
        <v>0.5</v>
      </c>
      <c r="D38" s="3"/>
    </row>
    <row r="39" spans="1:4" ht="30">
      <c r="A39" s="2" t="s">
        <v>812</v>
      </c>
      <c r="B39" s="3"/>
      <c r="C39" s="3"/>
      <c r="D39" s="3"/>
    </row>
    <row r="40" spans="1:4">
      <c r="A40" s="7" t="s">
        <v>659</v>
      </c>
      <c r="B40" s="3"/>
      <c r="C40" s="3"/>
      <c r="D40" s="3"/>
    </row>
    <row r="41" spans="1:4">
      <c r="A41" s="2" t="s">
        <v>801</v>
      </c>
      <c r="B41" s="3"/>
      <c r="C41" s="3">
        <v>0.1</v>
      </c>
      <c r="D41" s="3"/>
    </row>
    <row r="42" spans="1:4" ht="30">
      <c r="A42" s="2" t="s">
        <v>813</v>
      </c>
      <c r="B42" s="3"/>
      <c r="C42" s="3"/>
      <c r="D42" s="3"/>
    </row>
    <row r="43" spans="1:4">
      <c r="A43" s="7" t="s">
        <v>659</v>
      </c>
      <c r="B43" s="3"/>
      <c r="C43" s="3"/>
      <c r="D43" s="3"/>
    </row>
    <row r="44" spans="1:4">
      <c r="A44" s="2" t="s">
        <v>801</v>
      </c>
      <c r="B44" s="3"/>
      <c r="C44" s="3">
        <v>0.5</v>
      </c>
      <c r="D44" s="3"/>
    </row>
    <row r="45" spans="1:4" ht="45">
      <c r="A45" s="2" t="s">
        <v>814</v>
      </c>
      <c r="B45" s="3"/>
      <c r="C45" s="3"/>
      <c r="D45" s="3"/>
    </row>
    <row r="46" spans="1:4">
      <c r="A46" s="7" t="s">
        <v>659</v>
      </c>
      <c r="B46" s="3"/>
      <c r="C46" s="3"/>
      <c r="D46" s="3"/>
    </row>
    <row r="47" spans="1:4" ht="30">
      <c r="A47" s="2" t="s">
        <v>815</v>
      </c>
      <c r="B47" s="3">
        <v>3.1</v>
      </c>
      <c r="C47" s="3"/>
      <c r="D47" s="3"/>
    </row>
    <row r="48" spans="1:4">
      <c r="A48" s="2" t="s">
        <v>805</v>
      </c>
      <c r="B48" s="8">
        <v>2.9</v>
      </c>
      <c r="C48" s="3"/>
      <c r="D48" s="3"/>
    </row>
    <row r="49" spans="1:4" ht="45">
      <c r="A49" s="2" t="s">
        <v>816</v>
      </c>
      <c r="B49" s="3"/>
      <c r="C49" s="3"/>
      <c r="D49" s="3"/>
    </row>
    <row r="50" spans="1:4">
      <c r="A50" s="7" t="s">
        <v>659</v>
      </c>
      <c r="B50" s="3"/>
      <c r="C50" s="3"/>
      <c r="D50" s="3"/>
    </row>
    <row r="51" spans="1:4" ht="30">
      <c r="A51" s="2" t="s">
        <v>802</v>
      </c>
      <c r="B51" s="3">
        <v>300</v>
      </c>
      <c r="C51" s="3"/>
      <c r="D51" s="3"/>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v>
      </c>
      <c r="B1" s="6" t="s">
        <v>2</v>
      </c>
      <c r="C1" s="6" t="s">
        <v>57</v>
      </c>
    </row>
    <row r="2" spans="1:3" ht="30">
      <c r="A2" s="1" t="s">
        <v>21</v>
      </c>
      <c r="B2" s="6"/>
      <c r="C2" s="6"/>
    </row>
    <row r="3" spans="1:3">
      <c r="A3" s="2" t="s">
        <v>89</v>
      </c>
      <c r="B3" s="8">
        <v>19.7</v>
      </c>
      <c r="C3" s="8">
        <v>22.2</v>
      </c>
    </row>
    <row r="4" spans="1:3">
      <c r="A4" s="2" t="s">
        <v>90</v>
      </c>
      <c r="B4" s="8">
        <v>0.01</v>
      </c>
      <c r="C4" s="8">
        <v>0.01</v>
      </c>
    </row>
    <row r="5" spans="1:3">
      <c r="A5" s="2" t="s">
        <v>91</v>
      </c>
      <c r="B5" s="3">
        <v>1.6</v>
      </c>
      <c r="C5" s="3">
        <v>1.6</v>
      </c>
    </row>
    <row r="6" spans="1:3">
      <c r="A6" s="2" t="s">
        <v>92</v>
      </c>
      <c r="B6" s="3">
        <v>0</v>
      </c>
      <c r="C6" s="3">
        <v>0</v>
      </c>
    </row>
    <row r="7" spans="1:3">
      <c r="A7" s="2" t="s">
        <v>93</v>
      </c>
      <c r="B7" s="3">
        <v>0</v>
      </c>
      <c r="C7" s="3">
        <v>0</v>
      </c>
    </row>
    <row r="8" spans="1:3">
      <c r="A8" s="2" t="s">
        <v>94</v>
      </c>
      <c r="B8" s="3">
        <v>36.4</v>
      </c>
      <c r="C8" s="3">
        <v>35.700000000000003</v>
      </c>
    </row>
    <row r="9" spans="1:3">
      <c r="A9" s="2" t="s">
        <v>17</v>
      </c>
      <c r="B9" s="3"/>
      <c r="C9" s="3"/>
    </row>
    <row r="10" spans="1:3">
      <c r="A10" s="2" t="s">
        <v>95</v>
      </c>
      <c r="B10" s="8">
        <v>0.01</v>
      </c>
      <c r="C10" s="8">
        <v>0.01</v>
      </c>
    </row>
    <row r="11" spans="1:3">
      <c r="A11" s="2" t="s">
        <v>96</v>
      </c>
      <c r="B11" s="3">
        <v>900</v>
      </c>
      <c r="C11" s="3">
        <v>900</v>
      </c>
    </row>
    <row r="12" spans="1:3">
      <c r="A12" s="2" t="s">
        <v>97</v>
      </c>
      <c r="B12" s="3">
        <v>61.3</v>
      </c>
      <c r="C12" s="3">
        <v>61.3</v>
      </c>
    </row>
    <row r="13" spans="1:3">
      <c r="A13" s="2" t="s">
        <v>19</v>
      </c>
      <c r="B13" s="3"/>
      <c r="C13" s="3"/>
    </row>
    <row r="14" spans="1:3">
      <c r="A14" s="2" t="s">
        <v>95</v>
      </c>
      <c r="B14" s="8">
        <v>0.01</v>
      </c>
      <c r="C14" s="8">
        <v>0.01</v>
      </c>
    </row>
    <row r="15" spans="1:3">
      <c r="A15" s="2" t="s">
        <v>96</v>
      </c>
      <c r="B15" s="3">
        <v>10</v>
      </c>
      <c r="C15" s="3">
        <v>10</v>
      </c>
    </row>
    <row r="16" spans="1:3">
      <c r="A16" s="2" t="s">
        <v>98</v>
      </c>
      <c r="B16" s="3">
        <v>0</v>
      </c>
      <c r="C16" s="3">
        <v>0</v>
      </c>
    </row>
    <row r="17" spans="1:3">
      <c r="A17" s="2" t="s">
        <v>97</v>
      </c>
      <c r="B17" s="3">
        <v>0</v>
      </c>
      <c r="C17" s="3">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817</v>
      </c>
      <c r="B1" s="6" t="s">
        <v>1</v>
      </c>
      <c r="C1" s="6"/>
    </row>
    <row r="2" spans="1:3">
      <c r="A2" s="1" t="s">
        <v>47</v>
      </c>
      <c r="B2" s="1" t="s">
        <v>2</v>
      </c>
      <c r="C2" s="1" t="s">
        <v>22</v>
      </c>
    </row>
    <row r="3" spans="1:3">
      <c r="A3" s="2" t="s">
        <v>658</v>
      </c>
      <c r="B3" s="3"/>
      <c r="C3" s="3"/>
    </row>
    <row r="4" spans="1:3">
      <c r="A4" s="7" t="s">
        <v>659</v>
      </c>
      <c r="B4" s="3"/>
      <c r="C4" s="3"/>
    </row>
    <row r="5" spans="1:3">
      <c r="A5" s="2" t="s">
        <v>818</v>
      </c>
      <c r="B5" s="8">
        <v>-0.1</v>
      </c>
      <c r="C5" s="8">
        <v>8.3000000000000007</v>
      </c>
    </row>
    <row r="6" spans="1:3" ht="30">
      <c r="A6" s="2" t="s">
        <v>819</v>
      </c>
      <c r="B6" s="3"/>
      <c r="C6" s="3"/>
    </row>
    <row r="7" spans="1:3">
      <c r="A7" s="7" t="s">
        <v>659</v>
      </c>
      <c r="B7" s="3"/>
      <c r="C7" s="3"/>
    </row>
    <row r="8" spans="1:3">
      <c r="A8" s="2" t="s">
        <v>820</v>
      </c>
      <c r="B8" s="3">
        <v>0.1</v>
      </c>
      <c r="C8" s="3">
        <v>1.2</v>
      </c>
    </row>
    <row r="9" spans="1:3" ht="30">
      <c r="A9" s="2" t="s">
        <v>821</v>
      </c>
      <c r="B9" s="3"/>
      <c r="C9" s="3">
        <v>5.4</v>
      </c>
    </row>
    <row r="10" spans="1:3">
      <c r="A10" s="2" t="s">
        <v>818</v>
      </c>
      <c r="B10" s="3">
        <v>0.1</v>
      </c>
      <c r="C10" s="3">
        <v>6.6</v>
      </c>
    </row>
    <row r="11" spans="1:3" ht="30">
      <c r="A11" s="2" t="s">
        <v>822</v>
      </c>
      <c r="B11" s="3"/>
      <c r="C11" s="3"/>
    </row>
    <row r="12" spans="1:3">
      <c r="A12" s="7" t="s">
        <v>659</v>
      </c>
      <c r="B12" s="3"/>
      <c r="C12" s="3"/>
    </row>
    <row r="13" spans="1:3">
      <c r="A13" s="2" t="s">
        <v>820</v>
      </c>
      <c r="B13" s="3">
        <v>0.1</v>
      </c>
      <c r="C13" s="3">
        <v>1.2</v>
      </c>
    </row>
    <row r="14" spans="1:3" ht="30">
      <c r="A14" s="2" t="s">
        <v>821</v>
      </c>
      <c r="B14" s="3"/>
      <c r="C14" s="3">
        <v>5.4</v>
      </c>
    </row>
    <row r="15" spans="1:3">
      <c r="A15" s="2" t="s">
        <v>818</v>
      </c>
      <c r="B15" s="3">
        <v>0.1</v>
      </c>
      <c r="C15" s="3">
        <v>6.6</v>
      </c>
    </row>
    <row r="16" spans="1:3" ht="45">
      <c r="A16" s="2" t="s">
        <v>823</v>
      </c>
      <c r="B16" s="3"/>
      <c r="C16" s="3"/>
    </row>
    <row r="17" spans="1:3">
      <c r="A17" s="7" t="s">
        <v>659</v>
      </c>
      <c r="B17" s="3"/>
      <c r="C17" s="3"/>
    </row>
    <row r="18" spans="1:3">
      <c r="A18" s="2" t="s">
        <v>820</v>
      </c>
      <c r="B18" s="3"/>
      <c r="C18" s="3">
        <v>1.2</v>
      </c>
    </row>
    <row r="19" spans="1:3">
      <c r="A19" s="2" t="s">
        <v>818</v>
      </c>
      <c r="B19" s="3"/>
      <c r="C19" s="3">
        <v>1.2</v>
      </c>
    </row>
    <row r="20" spans="1:3" ht="45">
      <c r="A20" s="2" t="s">
        <v>824</v>
      </c>
      <c r="B20" s="3"/>
      <c r="C20" s="3"/>
    </row>
    <row r="21" spans="1:3">
      <c r="A21" s="7" t="s">
        <v>659</v>
      </c>
      <c r="B21" s="3"/>
      <c r="C21" s="3"/>
    </row>
    <row r="22" spans="1:3">
      <c r="A22" s="2" t="s">
        <v>344</v>
      </c>
      <c r="B22" s="3">
        <v>-0.2</v>
      </c>
      <c r="C22" s="3">
        <v>0.5</v>
      </c>
    </row>
    <row r="23" spans="1:3">
      <c r="A23" s="2" t="s">
        <v>818</v>
      </c>
      <c r="B23" s="3">
        <v>-0.2</v>
      </c>
      <c r="C23" s="3">
        <v>0.5</v>
      </c>
    </row>
    <row r="24" spans="1:3" ht="30">
      <c r="A24" s="2" t="s">
        <v>825</v>
      </c>
      <c r="B24" s="3"/>
      <c r="C24" s="3"/>
    </row>
    <row r="25" spans="1:3">
      <c r="A25" s="7" t="s">
        <v>659</v>
      </c>
      <c r="B25" s="3"/>
      <c r="C25" s="3"/>
    </row>
    <row r="26" spans="1:3">
      <c r="A26" s="2" t="s">
        <v>820</v>
      </c>
      <c r="B26" s="3">
        <v>0.1</v>
      </c>
      <c r="C26" s="3">
        <v>2.4</v>
      </c>
    </row>
    <row r="27" spans="1:3" ht="30">
      <c r="A27" s="2" t="s">
        <v>821</v>
      </c>
      <c r="B27" s="3"/>
      <c r="C27" s="3">
        <v>5.4</v>
      </c>
    </row>
    <row r="28" spans="1:3">
      <c r="A28" s="2" t="s">
        <v>344</v>
      </c>
      <c r="B28" s="3">
        <v>-0.2</v>
      </c>
      <c r="C28" s="3">
        <v>0.5</v>
      </c>
    </row>
    <row r="29" spans="1:3">
      <c r="A29" s="2" t="s">
        <v>818</v>
      </c>
      <c r="B29" s="3">
        <v>-0.1</v>
      </c>
      <c r="C29" s="3">
        <v>8.3000000000000007</v>
      </c>
    </row>
    <row r="30" spans="1:3">
      <c r="A30" s="2" t="s">
        <v>663</v>
      </c>
      <c r="B30" s="3"/>
      <c r="C30" s="3"/>
    </row>
    <row r="31" spans="1:3">
      <c r="A31" s="7" t="s">
        <v>659</v>
      </c>
      <c r="B31" s="3"/>
      <c r="C31" s="3"/>
    </row>
    <row r="32" spans="1:3">
      <c r="A32" s="2" t="s">
        <v>818</v>
      </c>
      <c r="B32" s="3"/>
      <c r="C32" s="3">
        <v>1.1000000000000001</v>
      </c>
    </row>
    <row r="33" spans="1:3" ht="45">
      <c r="A33" s="2" t="s">
        <v>826</v>
      </c>
      <c r="B33" s="3"/>
      <c r="C33" s="3"/>
    </row>
    <row r="34" spans="1:3">
      <c r="A34" s="7" t="s">
        <v>659</v>
      </c>
      <c r="B34" s="3"/>
      <c r="C34" s="3"/>
    </row>
    <row r="35" spans="1:3">
      <c r="A35" s="2" t="s">
        <v>344</v>
      </c>
      <c r="B35" s="3"/>
      <c r="C35" s="3">
        <v>1.1000000000000001</v>
      </c>
    </row>
    <row r="36" spans="1:3">
      <c r="A36" s="2" t="s">
        <v>818</v>
      </c>
      <c r="B36" s="3"/>
      <c r="C36" s="3">
        <v>1.1000000000000001</v>
      </c>
    </row>
    <row r="37" spans="1:3" ht="45">
      <c r="A37" s="2" t="s">
        <v>827</v>
      </c>
      <c r="B37" s="3"/>
      <c r="C37" s="3"/>
    </row>
    <row r="38" spans="1:3">
      <c r="A38" s="7" t="s">
        <v>659</v>
      </c>
      <c r="B38" s="3"/>
      <c r="C38" s="3"/>
    </row>
    <row r="39" spans="1:3">
      <c r="A39" s="2" t="s">
        <v>344</v>
      </c>
      <c r="B39" s="3"/>
      <c r="C39" s="3">
        <v>1.1000000000000001</v>
      </c>
    </row>
    <row r="40" spans="1:3">
      <c r="A40" s="2" t="s">
        <v>818</v>
      </c>
      <c r="B40" s="3"/>
      <c r="C40" s="8">
        <v>1.10000000000000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28</v>
      </c>
      <c r="B1" s="6" t="s">
        <v>1</v>
      </c>
      <c r="C1" s="6"/>
    </row>
    <row r="2" spans="1:3">
      <c r="A2" s="1" t="s">
        <v>47</v>
      </c>
      <c r="B2" s="1" t="s">
        <v>2</v>
      </c>
      <c r="C2" s="1" t="s">
        <v>22</v>
      </c>
    </row>
    <row r="3" spans="1:3">
      <c r="A3" s="2" t="s">
        <v>784</v>
      </c>
      <c r="B3" s="3"/>
      <c r="C3" s="3"/>
    </row>
    <row r="4" spans="1:3">
      <c r="A4" s="7" t="s">
        <v>659</v>
      </c>
      <c r="B4" s="3"/>
      <c r="C4" s="3"/>
    </row>
    <row r="5" spans="1:3">
      <c r="A5" s="2" t="s">
        <v>818</v>
      </c>
      <c r="B5" s="8">
        <v>0.1</v>
      </c>
      <c r="C5" s="8">
        <v>6.7</v>
      </c>
    </row>
    <row r="6" spans="1:3">
      <c r="A6" s="2" t="s">
        <v>800</v>
      </c>
      <c r="B6" s="3"/>
      <c r="C6" s="3"/>
    </row>
    <row r="7" spans="1:3">
      <c r="A7" s="7" t="s">
        <v>659</v>
      </c>
      <c r="B7" s="3"/>
      <c r="C7" s="3"/>
    </row>
    <row r="8" spans="1:3">
      <c r="A8" s="2" t="s">
        <v>818</v>
      </c>
      <c r="B8" s="3">
        <v>0.2</v>
      </c>
      <c r="C8" s="3">
        <v>1.7</v>
      </c>
    </row>
    <row r="9" spans="1:3">
      <c r="A9" s="2" t="s">
        <v>785</v>
      </c>
      <c r="B9" s="3"/>
      <c r="C9" s="3"/>
    </row>
    <row r="10" spans="1:3">
      <c r="A10" s="7" t="s">
        <v>659</v>
      </c>
      <c r="B10" s="3"/>
      <c r="C10" s="3"/>
    </row>
    <row r="11" spans="1:3">
      <c r="A11" s="2" t="s">
        <v>818</v>
      </c>
      <c r="B11" s="3">
        <v>-0.4</v>
      </c>
      <c r="C11" s="3">
        <v>1</v>
      </c>
    </row>
    <row r="12" spans="1:3">
      <c r="A12" s="2" t="s">
        <v>658</v>
      </c>
      <c r="B12" s="3"/>
      <c r="C12" s="3"/>
    </row>
    <row r="13" spans="1:3">
      <c r="A13" s="7" t="s">
        <v>659</v>
      </c>
      <c r="B13" s="3"/>
      <c r="C13" s="3"/>
    </row>
    <row r="14" spans="1:3">
      <c r="A14" s="2" t="s">
        <v>818</v>
      </c>
      <c r="B14" s="3">
        <v>-0.1</v>
      </c>
      <c r="C14" s="3">
        <v>8.3000000000000007</v>
      </c>
    </row>
    <row r="15" spans="1:3" ht="30">
      <c r="A15" s="2" t="s">
        <v>808</v>
      </c>
      <c r="B15" s="3"/>
      <c r="C15" s="3"/>
    </row>
    <row r="16" spans="1:3">
      <c r="A16" s="7" t="s">
        <v>659</v>
      </c>
      <c r="B16" s="3"/>
      <c r="C16" s="3"/>
    </row>
    <row r="17" spans="1:3">
      <c r="A17" s="2" t="s">
        <v>818</v>
      </c>
      <c r="B17" s="3">
        <v>0.1</v>
      </c>
      <c r="C17" s="3">
        <v>6.6</v>
      </c>
    </row>
    <row r="18" spans="1:3" ht="30">
      <c r="A18" s="2" t="s">
        <v>807</v>
      </c>
      <c r="B18" s="3"/>
      <c r="C18" s="3"/>
    </row>
    <row r="19" spans="1:3">
      <c r="A19" s="7" t="s">
        <v>659</v>
      </c>
      <c r="B19" s="3"/>
      <c r="C19" s="3"/>
    </row>
    <row r="20" spans="1:3">
      <c r="A20" s="2" t="s">
        <v>818</v>
      </c>
      <c r="B20" s="3">
        <v>0.2</v>
      </c>
      <c r="C20" s="3">
        <v>1.2</v>
      </c>
    </row>
    <row r="21" spans="1:3" ht="30">
      <c r="A21" s="2" t="s">
        <v>809</v>
      </c>
      <c r="B21" s="3"/>
      <c r="C21" s="3"/>
    </row>
    <row r="22" spans="1:3">
      <c r="A22" s="7" t="s">
        <v>659</v>
      </c>
      <c r="B22" s="3"/>
      <c r="C22" s="3"/>
    </row>
    <row r="23" spans="1:3">
      <c r="A23" s="2" t="s">
        <v>818</v>
      </c>
      <c r="B23" s="3">
        <v>-0.4</v>
      </c>
      <c r="C23" s="3">
        <v>0.5</v>
      </c>
    </row>
    <row r="24" spans="1:3">
      <c r="A24" s="2" t="s">
        <v>663</v>
      </c>
      <c r="B24" s="3"/>
      <c r="C24" s="3"/>
    </row>
    <row r="25" spans="1:3">
      <c r="A25" s="7" t="s">
        <v>659</v>
      </c>
      <c r="B25" s="3"/>
      <c r="C25" s="3"/>
    </row>
    <row r="26" spans="1:3">
      <c r="A26" s="2" t="s">
        <v>818</v>
      </c>
      <c r="B26" s="3"/>
      <c r="C26" s="3">
        <v>1.1000000000000001</v>
      </c>
    </row>
    <row r="27" spans="1:3" ht="30">
      <c r="A27" s="2" t="s">
        <v>812</v>
      </c>
      <c r="B27" s="3"/>
      <c r="C27" s="3"/>
    </row>
    <row r="28" spans="1:3">
      <c r="A28" s="7" t="s">
        <v>659</v>
      </c>
      <c r="B28" s="3"/>
      <c r="C28" s="3"/>
    </row>
    <row r="29" spans="1:3">
      <c r="A29" s="2" t="s">
        <v>818</v>
      </c>
      <c r="B29" s="3"/>
      <c r="C29" s="3">
        <v>0.1</v>
      </c>
    </row>
    <row r="30" spans="1:3" ht="30">
      <c r="A30" s="2" t="s">
        <v>811</v>
      </c>
      <c r="B30" s="3"/>
      <c r="C30" s="3"/>
    </row>
    <row r="31" spans="1:3">
      <c r="A31" s="7" t="s">
        <v>659</v>
      </c>
      <c r="B31" s="3"/>
      <c r="C31" s="3"/>
    </row>
    <row r="32" spans="1:3">
      <c r="A32" s="2" t="s">
        <v>818</v>
      </c>
      <c r="B32" s="3"/>
      <c r="C32" s="3">
        <v>0.5</v>
      </c>
    </row>
    <row r="33" spans="1:3" ht="30">
      <c r="A33" s="2" t="s">
        <v>813</v>
      </c>
      <c r="B33" s="3"/>
      <c r="C33" s="3"/>
    </row>
    <row r="34" spans="1:3">
      <c r="A34" s="7" t="s">
        <v>659</v>
      </c>
      <c r="B34" s="3"/>
      <c r="C34" s="3"/>
    </row>
    <row r="35" spans="1:3">
      <c r="A35" s="2" t="s">
        <v>818</v>
      </c>
      <c r="B35" s="3"/>
      <c r="C35" s="8">
        <v>0.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4.5703125" customWidth="1"/>
    <col min="3" max="3" width="9" customWidth="1"/>
    <col min="4" max="4" width="34.42578125" customWidth="1"/>
  </cols>
  <sheetData>
    <row r="1" spans="1:4" ht="15" customHeight="1">
      <c r="A1" s="1" t="s">
        <v>829</v>
      </c>
      <c r="B1" s="6" t="s">
        <v>1</v>
      </c>
      <c r="C1" s="6"/>
      <c r="D1" s="6"/>
    </row>
    <row r="2" spans="1:4" ht="15" customHeight="1">
      <c r="A2" s="1" t="s">
        <v>47</v>
      </c>
      <c r="B2" s="6" t="s">
        <v>2</v>
      </c>
      <c r="C2" s="6"/>
      <c r="D2" s="1" t="s">
        <v>22</v>
      </c>
    </row>
    <row r="3" spans="1:4">
      <c r="A3" s="7" t="s">
        <v>659</v>
      </c>
      <c r="B3" s="3"/>
      <c r="C3" s="3"/>
      <c r="D3" s="3"/>
    </row>
    <row r="4" spans="1:4">
      <c r="A4" s="2" t="s">
        <v>338</v>
      </c>
      <c r="B4" s="8">
        <v>-0.1</v>
      </c>
      <c r="C4" s="3"/>
      <c r="D4" s="8">
        <v>8.3000000000000007</v>
      </c>
    </row>
    <row r="5" spans="1:4">
      <c r="A5" s="2" t="s">
        <v>830</v>
      </c>
      <c r="B5" s="3"/>
      <c r="C5" s="3"/>
      <c r="D5" s="3"/>
    </row>
    <row r="6" spans="1:4">
      <c r="A6" s="7" t="s">
        <v>659</v>
      </c>
      <c r="B6" s="3"/>
      <c r="C6" s="3"/>
      <c r="D6" s="3"/>
    </row>
    <row r="7" spans="1:4">
      <c r="A7" s="2" t="s">
        <v>335</v>
      </c>
      <c r="B7" s="3">
        <v>13.4</v>
      </c>
      <c r="C7" s="3"/>
      <c r="D7" s="3"/>
    </row>
    <row r="8" spans="1:4" ht="17.25">
      <c r="A8" s="2" t="s">
        <v>831</v>
      </c>
      <c r="B8" s="3">
        <v>-0.2</v>
      </c>
      <c r="C8" s="156" t="s">
        <v>708</v>
      </c>
      <c r="D8" s="3"/>
    </row>
    <row r="9" spans="1:4">
      <c r="A9" s="2" t="s">
        <v>338</v>
      </c>
      <c r="B9" s="3">
        <v>-0.2</v>
      </c>
      <c r="C9" s="3"/>
      <c r="D9" s="3"/>
    </row>
    <row r="10" spans="1:4" ht="17.25">
      <c r="A10" s="2" t="s">
        <v>832</v>
      </c>
      <c r="B10" s="3">
        <v>-7.1</v>
      </c>
      <c r="C10" s="156" t="s">
        <v>710</v>
      </c>
      <c r="D10" s="3"/>
    </row>
    <row r="11" spans="1:4">
      <c r="A11" s="2" t="s">
        <v>272</v>
      </c>
      <c r="B11" s="3">
        <v>6.1</v>
      </c>
      <c r="C11" s="3"/>
      <c r="D11" s="3"/>
    </row>
    <row r="12" spans="1:4" ht="45">
      <c r="A12" s="2" t="s">
        <v>833</v>
      </c>
      <c r="B12" s="3"/>
      <c r="C12" s="3"/>
      <c r="D12" s="3"/>
    </row>
    <row r="13" spans="1:4">
      <c r="A13" s="7" t="s">
        <v>659</v>
      </c>
      <c r="B13" s="3"/>
      <c r="C13" s="3"/>
      <c r="D13" s="3"/>
    </row>
    <row r="14" spans="1:4">
      <c r="A14" s="2" t="s">
        <v>335</v>
      </c>
      <c r="B14" s="3">
        <v>10.8</v>
      </c>
      <c r="C14" s="3"/>
      <c r="D14" s="3"/>
    </row>
    <row r="15" spans="1:4" ht="17.25">
      <c r="A15" s="2" t="s">
        <v>831</v>
      </c>
      <c r="B15" s="3">
        <v>-0.2</v>
      </c>
      <c r="C15" s="156" t="s">
        <v>708</v>
      </c>
      <c r="D15" s="3"/>
    </row>
    <row r="16" spans="1:4">
      <c r="A16" s="2" t="s">
        <v>338</v>
      </c>
      <c r="B16" s="3">
        <v>-0.2</v>
      </c>
      <c r="C16" s="3"/>
      <c r="D16" s="3"/>
    </row>
    <row r="17" spans="1:4" ht="17.25">
      <c r="A17" s="2" t="s">
        <v>832</v>
      </c>
      <c r="B17" s="3">
        <v>-6.1</v>
      </c>
      <c r="C17" s="156" t="s">
        <v>710</v>
      </c>
      <c r="D17" s="3"/>
    </row>
    <row r="18" spans="1:4">
      <c r="A18" s="2" t="s">
        <v>272</v>
      </c>
      <c r="B18" s="3">
        <v>4.5</v>
      </c>
      <c r="C18" s="3"/>
      <c r="D18" s="3"/>
    </row>
    <row r="19" spans="1:4" ht="45">
      <c r="A19" s="2" t="s">
        <v>834</v>
      </c>
      <c r="B19" s="3"/>
      <c r="C19" s="3"/>
      <c r="D19" s="3"/>
    </row>
    <row r="20" spans="1:4">
      <c r="A20" s="7" t="s">
        <v>659</v>
      </c>
      <c r="B20" s="3"/>
      <c r="C20" s="3"/>
      <c r="D20" s="3"/>
    </row>
    <row r="21" spans="1:4">
      <c r="A21" s="2" t="s">
        <v>335</v>
      </c>
      <c r="B21" s="3">
        <v>2.6</v>
      </c>
      <c r="C21" s="3"/>
      <c r="D21" s="3"/>
    </row>
    <row r="22" spans="1:4" ht="17.25">
      <c r="A22" s="2" t="s">
        <v>832</v>
      </c>
      <c r="B22" s="3">
        <v>-1</v>
      </c>
      <c r="C22" s="156" t="s">
        <v>710</v>
      </c>
      <c r="D22" s="3"/>
    </row>
    <row r="23" spans="1:4">
      <c r="A23" s="2" t="s">
        <v>272</v>
      </c>
      <c r="B23" s="8">
        <v>1.6</v>
      </c>
      <c r="C23" s="3"/>
      <c r="D23" s="3"/>
    </row>
    <row r="24" spans="1:4">
      <c r="A24" s="34"/>
      <c r="B24" s="34"/>
      <c r="C24" s="34"/>
      <c r="D24" s="34"/>
    </row>
    <row r="25" spans="1:4" ht="15" customHeight="1">
      <c r="A25" s="2" t="s">
        <v>708</v>
      </c>
      <c r="B25" s="11" t="s">
        <v>835</v>
      </c>
      <c r="C25" s="11"/>
      <c r="D25" s="11"/>
    </row>
    <row r="26" spans="1:4" ht="30" customHeight="1">
      <c r="A26" s="2" t="s">
        <v>710</v>
      </c>
      <c r="B26" s="11" t="s">
        <v>836</v>
      </c>
      <c r="C26" s="11"/>
      <c r="D26" s="11"/>
    </row>
  </sheetData>
  <mergeCells count="5">
    <mergeCell ref="B1:D1"/>
    <mergeCell ref="B2:C2"/>
    <mergeCell ref="A24:D24"/>
    <mergeCell ref="B25:D25"/>
    <mergeCell ref="B26:D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2" customWidth="1"/>
    <col min="3" max="3" width="9.5703125" customWidth="1"/>
    <col min="4" max="4" width="32.42578125" customWidth="1"/>
    <col min="5" max="5" width="21.7109375" customWidth="1"/>
    <col min="6" max="6" width="9.140625" customWidth="1"/>
  </cols>
  <sheetData>
    <row r="1" spans="1:6" ht="15" customHeight="1">
      <c r="A1" s="1" t="s">
        <v>837</v>
      </c>
      <c r="B1" s="6" t="s">
        <v>1</v>
      </c>
      <c r="C1" s="6"/>
      <c r="D1" s="6"/>
      <c r="E1" s="6"/>
      <c r="F1" s="6"/>
    </row>
    <row r="2" spans="1:6" ht="15" customHeight="1">
      <c r="A2" s="1" t="s">
        <v>47</v>
      </c>
      <c r="B2" s="6" t="s">
        <v>2</v>
      </c>
      <c r="C2" s="6"/>
      <c r="D2" s="1" t="s">
        <v>22</v>
      </c>
      <c r="E2" s="6" t="s">
        <v>57</v>
      </c>
      <c r="F2" s="6"/>
    </row>
    <row r="3" spans="1:6" ht="30">
      <c r="A3" s="7" t="s">
        <v>838</v>
      </c>
      <c r="B3" s="3"/>
      <c r="C3" s="3"/>
      <c r="D3" s="3"/>
      <c r="E3" s="3"/>
      <c r="F3" s="3"/>
    </row>
    <row r="4" spans="1:6" ht="30">
      <c r="A4" s="2" t="s">
        <v>839</v>
      </c>
      <c r="B4" s="8">
        <v>1.1000000000000001</v>
      </c>
      <c r="C4" s="3"/>
      <c r="D4" s="3"/>
      <c r="E4" s="155">
        <v>1</v>
      </c>
      <c r="F4" s="3"/>
    </row>
    <row r="5" spans="1:6" ht="30">
      <c r="A5" s="2" t="s">
        <v>840</v>
      </c>
      <c r="B5" s="3">
        <v>0.1</v>
      </c>
      <c r="C5" s="3"/>
      <c r="D5" s="3"/>
      <c r="E5" s="3">
        <v>0.9</v>
      </c>
      <c r="F5" s="3"/>
    </row>
    <row r="6" spans="1:6" ht="30">
      <c r="A6" s="2" t="s">
        <v>841</v>
      </c>
      <c r="B6" s="3">
        <v>428</v>
      </c>
      <c r="C6" s="3"/>
      <c r="D6" s="3"/>
      <c r="E6" s="3">
        <v>624.6</v>
      </c>
      <c r="F6" s="3"/>
    </row>
    <row r="7" spans="1:6" ht="17.25">
      <c r="A7" s="2" t="s">
        <v>361</v>
      </c>
      <c r="B7" s="3">
        <v>219.1</v>
      </c>
      <c r="C7" s="156" t="s">
        <v>708</v>
      </c>
      <c r="D7" s="3"/>
      <c r="E7" s="3">
        <v>192.2</v>
      </c>
      <c r="F7" s="156" t="s">
        <v>708</v>
      </c>
    </row>
    <row r="8" spans="1:6">
      <c r="A8" s="2" t="s">
        <v>842</v>
      </c>
      <c r="B8" s="3">
        <v>0.5</v>
      </c>
      <c r="C8" s="3"/>
      <c r="D8" s="3">
        <v>0.3</v>
      </c>
      <c r="E8" s="3"/>
      <c r="F8" s="3"/>
    </row>
    <row r="9" spans="1:6">
      <c r="A9" s="2" t="s">
        <v>843</v>
      </c>
      <c r="B9" s="3">
        <v>0</v>
      </c>
      <c r="C9" s="3"/>
      <c r="D9" s="3">
        <v>0</v>
      </c>
      <c r="E9" s="3"/>
      <c r="F9" s="3"/>
    </row>
    <row r="10" spans="1:6">
      <c r="A10" s="2" t="s">
        <v>844</v>
      </c>
      <c r="B10" s="3"/>
      <c r="C10" s="3"/>
      <c r="D10" s="3"/>
      <c r="E10" s="3"/>
      <c r="F10" s="3"/>
    </row>
    <row r="11" spans="1:6" ht="30">
      <c r="A11" s="7" t="s">
        <v>838</v>
      </c>
      <c r="B11" s="3"/>
      <c r="C11" s="3"/>
      <c r="D11" s="3"/>
      <c r="E11" s="3"/>
      <c r="F11" s="3"/>
    </row>
    <row r="12" spans="1:6">
      <c r="A12" s="2" t="s">
        <v>361</v>
      </c>
      <c r="B12" s="3">
        <v>8.1999999999999993</v>
      </c>
      <c r="C12" s="3"/>
      <c r="D12" s="3"/>
      <c r="E12" s="3">
        <v>6.9</v>
      </c>
      <c r="F12" s="3"/>
    </row>
    <row r="13" spans="1:6" ht="30">
      <c r="A13" s="2" t="s">
        <v>845</v>
      </c>
      <c r="B13" s="3"/>
      <c r="C13" s="3"/>
      <c r="D13" s="3"/>
      <c r="E13" s="3"/>
      <c r="F13" s="3"/>
    </row>
    <row r="14" spans="1:6" ht="30">
      <c r="A14" s="7" t="s">
        <v>838</v>
      </c>
      <c r="B14" s="3"/>
      <c r="C14" s="3"/>
      <c r="D14" s="3"/>
      <c r="E14" s="3"/>
      <c r="F14" s="3"/>
    </row>
    <row r="15" spans="1:6" ht="30">
      <c r="A15" s="2" t="s">
        <v>840</v>
      </c>
      <c r="B15" s="155">
        <v>0</v>
      </c>
      <c r="C15" s="3"/>
      <c r="D15" s="3"/>
      <c r="E15" s="3"/>
      <c r="F15" s="3"/>
    </row>
    <row r="16" spans="1:6">
      <c r="A16" s="34"/>
      <c r="B16" s="34"/>
      <c r="C16" s="34"/>
      <c r="D16" s="34"/>
      <c r="E16" s="34"/>
      <c r="F16" s="34"/>
    </row>
    <row r="17" spans="1:6" ht="15" customHeight="1">
      <c r="A17" s="2" t="s">
        <v>708</v>
      </c>
      <c r="B17" s="11" t="s">
        <v>727</v>
      </c>
      <c r="C17" s="11"/>
      <c r="D17" s="11"/>
      <c r="E17" s="11"/>
      <c r="F17" s="11"/>
    </row>
  </sheetData>
  <mergeCells count="6">
    <mergeCell ref="B1:D1"/>
    <mergeCell ref="E1:F1"/>
    <mergeCell ref="B2:C2"/>
    <mergeCell ref="E2:F2"/>
    <mergeCell ref="A16:F16"/>
    <mergeCell ref="B17:F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5.140625" customWidth="1"/>
    <col min="3" max="3" width="12.85546875" customWidth="1"/>
    <col min="4" max="4" width="34.5703125" customWidth="1"/>
    <col min="5" max="5" width="12.28515625" customWidth="1"/>
  </cols>
  <sheetData>
    <row r="1" spans="1:5" ht="45">
      <c r="A1" s="1" t="s">
        <v>846</v>
      </c>
      <c r="B1" s="6" t="s">
        <v>2</v>
      </c>
      <c r="C1" s="6"/>
      <c r="D1" s="6" t="s">
        <v>57</v>
      </c>
      <c r="E1" s="6"/>
    </row>
    <row r="2" spans="1:5">
      <c r="A2" s="1" t="s">
        <v>47</v>
      </c>
      <c r="B2" s="6"/>
      <c r="C2" s="6"/>
      <c r="D2" s="6"/>
      <c r="E2" s="6"/>
    </row>
    <row r="3" spans="1:5" ht="30">
      <c r="A3" s="7" t="s">
        <v>838</v>
      </c>
      <c r="B3" s="3"/>
      <c r="C3" s="3"/>
      <c r="D3" s="3"/>
      <c r="E3" s="3"/>
    </row>
    <row r="4" spans="1:5">
      <c r="A4" s="2" t="s">
        <v>847</v>
      </c>
      <c r="B4" s="155">
        <v>427</v>
      </c>
      <c r="C4" s="3"/>
      <c r="D4" s="3"/>
      <c r="E4" s="3"/>
    </row>
    <row r="5" spans="1:5">
      <c r="A5" s="2" t="s">
        <v>848</v>
      </c>
      <c r="B5" s="3">
        <v>1.1000000000000001</v>
      </c>
      <c r="C5" s="3"/>
      <c r="D5" s="3">
        <v>1</v>
      </c>
      <c r="E5" s="3"/>
    </row>
    <row r="6" spans="1:5">
      <c r="A6" s="2" t="s">
        <v>849</v>
      </c>
      <c r="B6" s="3">
        <v>-0.1</v>
      </c>
      <c r="C6" s="3"/>
      <c r="D6" s="3">
        <v>-0.9</v>
      </c>
      <c r="E6" s="3"/>
    </row>
    <row r="7" spans="1:5">
      <c r="A7" s="2" t="s">
        <v>245</v>
      </c>
      <c r="B7" s="3">
        <v>428</v>
      </c>
      <c r="C7" s="3"/>
      <c r="D7" s="3">
        <v>624.6</v>
      </c>
      <c r="E7" s="3"/>
    </row>
    <row r="8" spans="1:5" ht="17.25">
      <c r="A8" s="2" t="s">
        <v>850</v>
      </c>
      <c r="B8" s="3">
        <v>-219.1</v>
      </c>
      <c r="C8" s="156" t="s">
        <v>708</v>
      </c>
      <c r="D8" s="3">
        <v>-192.2</v>
      </c>
      <c r="E8" s="156" t="s">
        <v>708</v>
      </c>
    </row>
    <row r="9" spans="1:5">
      <c r="A9" s="2" t="s">
        <v>702</v>
      </c>
      <c r="B9" s="3"/>
      <c r="C9" s="3"/>
      <c r="D9" s="3"/>
      <c r="E9" s="3"/>
    </row>
    <row r="10" spans="1:5" ht="30">
      <c r="A10" s="7" t="s">
        <v>838</v>
      </c>
      <c r="B10" s="3"/>
      <c r="C10" s="3"/>
      <c r="D10" s="3"/>
      <c r="E10" s="3"/>
    </row>
    <row r="11" spans="1:5">
      <c r="A11" s="2" t="s">
        <v>847</v>
      </c>
      <c r="B11" s="3">
        <v>197.5</v>
      </c>
      <c r="C11" s="3"/>
      <c r="D11" s="3"/>
      <c r="E11" s="3"/>
    </row>
    <row r="12" spans="1:5">
      <c r="A12" s="2" t="s">
        <v>848</v>
      </c>
      <c r="B12" s="3">
        <v>0.5</v>
      </c>
      <c r="C12" s="3"/>
      <c r="D12" s="3"/>
      <c r="E12" s="3"/>
    </row>
    <row r="13" spans="1:5">
      <c r="A13" s="2" t="s">
        <v>849</v>
      </c>
      <c r="B13" s="3">
        <v>-0.1</v>
      </c>
      <c r="C13" s="3"/>
      <c r="D13" s="3"/>
      <c r="E13" s="3"/>
    </row>
    <row r="14" spans="1:5">
      <c r="A14" s="2" t="s">
        <v>245</v>
      </c>
      <c r="B14" s="3">
        <v>197.9</v>
      </c>
      <c r="C14" s="3"/>
      <c r="D14" s="3"/>
      <c r="E14" s="3"/>
    </row>
    <row r="15" spans="1:5" ht="30">
      <c r="A15" s="2" t="s">
        <v>719</v>
      </c>
      <c r="B15" s="3"/>
      <c r="C15" s="3"/>
      <c r="D15" s="3"/>
      <c r="E15" s="3"/>
    </row>
    <row r="16" spans="1:5" ht="30">
      <c r="A16" s="7" t="s">
        <v>838</v>
      </c>
      <c r="B16" s="3"/>
      <c r="C16" s="3"/>
      <c r="D16" s="3"/>
      <c r="E16" s="3"/>
    </row>
    <row r="17" spans="1:5">
      <c r="A17" s="2" t="s">
        <v>847</v>
      </c>
      <c r="B17" s="3">
        <v>195.2</v>
      </c>
      <c r="C17" s="3"/>
      <c r="D17" s="3"/>
      <c r="E17" s="3"/>
    </row>
    <row r="18" spans="1:5">
      <c r="A18" s="2" t="s">
        <v>848</v>
      </c>
      <c r="B18" s="3">
        <v>0.3</v>
      </c>
      <c r="C18" s="3"/>
      <c r="D18" s="3"/>
      <c r="E18" s="3"/>
    </row>
    <row r="19" spans="1:5">
      <c r="A19" s="2" t="s">
        <v>245</v>
      </c>
      <c r="B19" s="3">
        <v>195.5</v>
      </c>
      <c r="C19" s="3"/>
      <c r="D19" s="3"/>
      <c r="E19" s="3"/>
    </row>
    <row r="20" spans="1:5" ht="17.25">
      <c r="A20" s="2" t="s">
        <v>850</v>
      </c>
      <c r="B20" s="3">
        <v>-8.1999999999999993</v>
      </c>
      <c r="C20" s="156" t="s">
        <v>708</v>
      </c>
      <c r="D20" s="3">
        <v>-6.9</v>
      </c>
      <c r="E20" s="156" t="s">
        <v>708</v>
      </c>
    </row>
    <row r="21" spans="1:5" ht="30">
      <c r="A21" s="2" t="s">
        <v>724</v>
      </c>
      <c r="B21" s="3"/>
      <c r="C21" s="3"/>
      <c r="D21" s="3"/>
      <c r="E21" s="3"/>
    </row>
    <row r="22" spans="1:5" ht="30">
      <c r="A22" s="7" t="s">
        <v>838</v>
      </c>
      <c r="B22" s="3"/>
      <c r="C22" s="3"/>
      <c r="D22" s="3"/>
      <c r="E22" s="3"/>
    </row>
    <row r="23" spans="1:5">
      <c r="A23" s="2" t="s">
        <v>847</v>
      </c>
      <c r="B23" s="3">
        <v>42.5</v>
      </c>
      <c r="C23" s="3"/>
      <c r="D23" s="3"/>
      <c r="E23" s="3"/>
    </row>
    <row r="24" spans="1:5">
      <c r="A24" s="2" t="s">
        <v>848</v>
      </c>
      <c r="B24" s="3">
        <v>0.3</v>
      </c>
      <c r="C24" s="3"/>
      <c r="D24" s="3"/>
      <c r="E24" s="3"/>
    </row>
    <row r="25" spans="1:5">
      <c r="A25" s="2" t="s">
        <v>245</v>
      </c>
      <c r="B25" s="3">
        <v>42.8</v>
      </c>
      <c r="C25" s="3"/>
      <c r="D25" s="3"/>
      <c r="E25" s="3"/>
    </row>
    <row r="26" spans="1:5">
      <c r="A26" s="2" t="s">
        <v>851</v>
      </c>
      <c r="B26" s="3"/>
      <c r="C26" s="3"/>
      <c r="D26" s="3"/>
      <c r="E26" s="3"/>
    </row>
    <row r="27" spans="1:5" ht="30">
      <c r="A27" s="7" t="s">
        <v>838</v>
      </c>
      <c r="B27" s="3"/>
      <c r="C27" s="3"/>
      <c r="D27" s="3"/>
      <c r="E27" s="3"/>
    </row>
    <row r="28" spans="1:5">
      <c r="A28" s="2" t="s">
        <v>847</v>
      </c>
      <c r="B28" s="3">
        <v>435.2</v>
      </c>
      <c r="C28" s="3"/>
      <c r="D28" s="3">
        <v>631.4</v>
      </c>
      <c r="E28" s="3"/>
    </row>
    <row r="29" spans="1:5">
      <c r="A29" s="2" t="s">
        <v>848</v>
      </c>
      <c r="B29" s="3">
        <v>1.1000000000000001</v>
      </c>
      <c r="C29" s="3"/>
      <c r="D29" s="3"/>
      <c r="E29" s="3"/>
    </row>
    <row r="30" spans="1:5">
      <c r="A30" s="2" t="s">
        <v>849</v>
      </c>
      <c r="B30" s="3">
        <v>-0.1</v>
      </c>
      <c r="C30" s="3"/>
      <c r="D30" s="3"/>
      <c r="E30" s="3"/>
    </row>
    <row r="31" spans="1:5">
      <c r="A31" s="2" t="s">
        <v>245</v>
      </c>
      <c r="B31" s="3">
        <v>436.2</v>
      </c>
      <c r="C31" s="3"/>
      <c r="D31" s="3"/>
      <c r="E31" s="3"/>
    </row>
    <row r="32" spans="1:5">
      <c r="A32" s="2" t="s">
        <v>844</v>
      </c>
      <c r="B32" s="3"/>
      <c r="C32" s="3"/>
      <c r="D32" s="3"/>
      <c r="E32" s="3"/>
    </row>
    <row r="33" spans="1:5" ht="30">
      <c r="A33" s="7" t="s">
        <v>838</v>
      </c>
      <c r="B33" s="3"/>
      <c r="C33" s="3"/>
      <c r="D33" s="3"/>
      <c r="E33" s="3"/>
    </row>
    <row r="34" spans="1:5">
      <c r="A34" s="2" t="s">
        <v>852</v>
      </c>
      <c r="B34" s="3">
        <v>-8.1999999999999993</v>
      </c>
      <c r="C34" s="3"/>
      <c r="D34" s="3"/>
      <c r="E34" s="3"/>
    </row>
    <row r="35" spans="1:5">
      <c r="A35" s="2" t="s">
        <v>850</v>
      </c>
      <c r="B35" s="8">
        <v>-8.1999999999999993</v>
      </c>
      <c r="C35" s="3"/>
      <c r="D35" s="8">
        <v>-6.9</v>
      </c>
      <c r="E35" s="3"/>
    </row>
    <row r="36" spans="1:5">
      <c r="A36" s="34"/>
      <c r="B36" s="34"/>
      <c r="C36" s="34"/>
      <c r="D36" s="34"/>
      <c r="E36" s="34"/>
    </row>
    <row r="37" spans="1:5" ht="15" customHeight="1">
      <c r="A37" s="2" t="s">
        <v>708</v>
      </c>
      <c r="B37" s="11" t="s">
        <v>727</v>
      </c>
      <c r="C37" s="11"/>
      <c r="D37" s="11"/>
      <c r="E37" s="11"/>
    </row>
  </sheetData>
  <mergeCells count="4">
    <mergeCell ref="B1:C2"/>
    <mergeCell ref="D1:E2"/>
    <mergeCell ref="A36:E36"/>
    <mergeCell ref="B37:E3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53</v>
      </c>
      <c r="B1" s="6" t="s">
        <v>2</v>
      </c>
      <c r="C1" s="6" t="s">
        <v>57</v>
      </c>
    </row>
    <row r="2" spans="1:3">
      <c r="A2" s="1" t="s">
        <v>47</v>
      </c>
      <c r="B2" s="6"/>
      <c r="C2" s="6"/>
    </row>
    <row r="3" spans="1:3" ht="30">
      <c r="A3" s="7" t="s">
        <v>838</v>
      </c>
      <c r="B3" s="3"/>
      <c r="C3" s="3"/>
    </row>
    <row r="4" spans="1:3" ht="30">
      <c r="A4" s="2" t="s">
        <v>854</v>
      </c>
      <c r="B4" s="155">
        <v>427</v>
      </c>
      <c r="C4" s="3"/>
    </row>
    <row r="5" spans="1:3">
      <c r="A5" s="2" t="s">
        <v>851</v>
      </c>
      <c r="B5" s="3"/>
      <c r="C5" s="3"/>
    </row>
    <row r="6" spans="1:3" ht="30">
      <c r="A6" s="7" t="s">
        <v>838</v>
      </c>
      <c r="B6" s="3"/>
      <c r="C6" s="3"/>
    </row>
    <row r="7" spans="1:3" ht="30">
      <c r="A7" s="2" t="s">
        <v>855</v>
      </c>
      <c r="B7" s="3">
        <v>91.1</v>
      </c>
      <c r="C7" s="3">
        <v>109</v>
      </c>
    </row>
    <row r="8" spans="1:3" ht="30">
      <c r="A8" s="2" t="s">
        <v>856</v>
      </c>
      <c r="B8" s="3">
        <v>333.2</v>
      </c>
      <c r="C8" s="3">
        <v>510.9</v>
      </c>
    </row>
    <row r="9" spans="1:3">
      <c r="A9" s="2" t="s">
        <v>857</v>
      </c>
      <c r="B9" s="3">
        <v>10.9</v>
      </c>
      <c r="C9" s="3">
        <v>11.5</v>
      </c>
    </row>
    <row r="10" spans="1:3" ht="30">
      <c r="A10" s="2" t="s">
        <v>854</v>
      </c>
      <c r="B10" s="3">
        <v>435.2</v>
      </c>
      <c r="C10" s="3">
        <v>631.4</v>
      </c>
    </row>
    <row r="11" spans="1:3" ht="30">
      <c r="A11" s="2" t="s">
        <v>858</v>
      </c>
      <c r="B11" s="3">
        <v>91.2</v>
      </c>
      <c r="C11" s="3">
        <v>109</v>
      </c>
    </row>
    <row r="12" spans="1:3" ht="30">
      <c r="A12" s="2" t="s">
        <v>859</v>
      </c>
      <c r="B12" s="3">
        <v>333.8</v>
      </c>
      <c r="C12" s="3">
        <v>510.7</v>
      </c>
    </row>
    <row r="13" spans="1:3" ht="30">
      <c r="A13" s="2" t="s">
        <v>860</v>
      </c>
      <c r="B13" s="3">
        <v>11.2</v>
      </c>
      <c r="C13" s="3">
        <v>11.8</v>
      </c>
    </row>
    <row r="14" spans="1:3" ht="30">
      <c r="A14" s="2" t="s">
        <v>861</v>
      </c>
      <c r="B14" s="8">
        <v>436.2</v>
      </c>
      <c r="C14" s="8">
        <v>631.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5703125" bestFit="1" customWidth="1"/>
  </cols>
  <sheetData>
    <row r="1" spans="1:2" ht="105">
      <c r="A1" s="1" t="s">
        <v>862</v>
      </c>
      <c r="B1" s="6" t="s">
        <v>2</v>
      </c>
    </row>
    <row r="2" spans="1:2">
      <c r="A2" s="1" t="s">
        <v>47</v>
      </c>
      <c r="B2" s="6"/>
    </row>
    <row r="3" spans="1:2" ht="30">
      <c r="A3" s="7" t="s">
        <v>838</v>
      </c>
      <c r="B3" s="3"/>
    </row>
    <row r="4" spans="1:2">
      <c r="A4" s="2" t="s">
        <v>863</v>
      </c>
      <c r="B4" s="8">
        <v>113.9</v>
      </c>
    </row>
    <row r="5" spans="1:2">
      <c r="A5" s="2" t="s">
        <v>864</v>
      </c>
      <c r="B5" s="3">
        <v>5.3</v>
      </c>
    </row>
    <row r="6" spans="1:2">
      <c r="A6" s="2" t="s">
        <v>865</v>
      </c>
      <c r="B6" s="3">
        <v>119.2</v>
      </c>
    </row>
    <row r="7" spans="1:2">
      <c r="A7" s="2" t="s">
        <v>866</v>
      </c>
      <c r="B7" s="3">
        <v>-0.1</v>
      </c>
    </row>
    <row r="8" spans="1:2">
      <c r="A8" s="2" t="s">
        <v>867</v>
      </c>
      <c r="B8" s="3">
        <v>-0.1</v>
      </c>
    </row>
    <row r="9" spans="1:2">
      <c r="A9" s="2" t="s">
        <v>702</v>
      </c>
      <c r="B9" s="3"/>
    </row>
    <row r="10" spans="1:2" ht="30">
      <c r="A10" s="7" t="s">
        <v>838</v>
      </c>
      <c r="B10" s="3"/>
    </row>
    <row r="11" spans="1:2">
      <c r="A11" s="2" t="s">
        <v>863</v>
      </c>
      <c r="B11" s="3">
        <v>65.8</v>
      </c>
    </row>
    <row r="12" spans="1:2">
      <c r="A12" s="2" t="s">
        <v>864</v>
      </c>
      <c r="B12" s="3">
        <v>0.6</v>
      </c>
    </row>
    <row r="13" spans="1:2">
      <c r="A13" s="2" t="s">
        <v>865</v>
      </c>
      <c r="B13" s="3">
        <v>66.400000000000006</v>
      </c>
    </row>
    <row r="14" spans="1:2">
      <c r="A14" s="2" t="s">
        <v>866</v>
      </c>
      <c r="B14" s="3">
        <v>-0.1</v>
      </c>
    </row>
    <row r="15" spans="1:2">
      <c r="A15" s="2" t="s">
        <v>867</v>
      </c>
      <c r="B15" s="3">
        <v>-0.1</v>
      </c>
    </row>
    <row r="16" spans="1:2" ht="30">
      <c r="A16" s="2" t="s">
        <v>719</v>
      </c>
      <c r="B16" s="3"/>
    </row>
    <row r="17" spans="1:2" ht="30">
      <c r="A17" s="7" t="s">
        <v>838</v>
      </c>
      <c r="B17" s="3"/>
    </row>
    <row r="18" spans="1:2">
      <c r="A18" s="2" t="s">
        <v>863</v>
      </c>
      <c r="B18" s="3">
        <v>27.6</v>
      </c>
    </row>
    <row r="19" spans="1:2">
      <c r="A19" s="2" t="s">
        <v>864</v>
      </c>
      <c r="B19" s="3">
        <v>4.7</v>
      </c>
    </row>
    <row r="20" spans="1:2">
      <c r="A20" s="2" t="s">
        <v>865</v>
      </c>
      <c r="B20" s="3">
        <v>32.299999999999997</v>
      </c>
    </row>
    <row r="21" spans="1:2" ht="30">
      <c r="A21" s="2" t="s">
        <v>724</v>
      </c>
      <c r="B21" s="3"/>
    </row>
    <row r="22" spans="1:2" ht="30">
      <c r="A22" s="7" t="s">
        <v>838</v>
      </c>
      <c r="B22" s="3"/>
    </row>
    <row r="23" spans="1:2">
      <c r="A23" s="2" t="s">
        <v>863</v>
      </c>
      <c r="B23" s="3">
        <v>20.5</v>
      </c>
    </row>
    <row r="24" spans="1:2">
      <c r="A24" s="2" t="s">
        <v>865</v>
      </c>
      <c r="B24" s="8">
        <v>20.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868</v>
      </c>
      <c r="B1" s="6" t="s">
        <v>2</v>
      </c>
      <c r="C1" s="6" t="s">
        <v>57</v>
      </c>
    </row>
    <row r="2" spans="1:3">
      <c r="A2" s="1" t="s">
        <v>47</v>
      </c>
      <c r="B2" s="6"/>
      <c r="C2" s="6"/>
    </row>
    <row r="3" spans="1:3">
      <c r="A3" s="7" t="s">
        <v>384</v>
      </c>
      <c r="B3" s="3"/>
      <c r="C3" s="3"/>
    </row>
    <row r="4" spans="1:3">
      <c r="A4" s="2" t="s">
        <v>388</v>
      </c>
      <c r="B4" s="8">
        <v>27.4</v>
      </c>
      <c r="C4" s="8">
        <v>29.8</v>
      </c>
    </row>
    <row r="5" spans="1:3">
      <c r="A5" s="2" t="s">
        <v>389</v>
      </c>
      <c r="B5" s="3">
        <v>29.8</v>
      </c>
      <c r="C5" s="3">
        <v>31.4</v>
      </c>
    </row>
    <row r="6" spans="1:3">
      <c r="A6" s="2" t="s">
        <v>390</v>
      </c>
      <c r="B6" s="3">
        <v>197.3</v>
      </c>
      <c r="C6" s="3">
        <v>191.8</v>
      </c>
    </row>
    <row r="7" spans="1:3">
      <c r="A7" s="2" t="s">
        <v>62</v>
      </c>
      <c r="B7" s="8">
        <v>254.5</v>
      </c>
      <c r="C7" s="155">
        <v>25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69</v>
      </c>
      <c r="B1" s="1" t="s">
        <v>1</v>
      </c>
      <c r="C1" s="1"/>
    </row>
    <row r="2" spans="1:3">
      <c r="A2" s="1" t="s">
        <v>47</v>
      </c>
      <c r="B2" s="1" t="s">
        <v>2</v>
      </c>
      <c r="C2" s="1" t="s">
        <v>57</v>
      </c>
    </row>
    <row r="3" spans="1:3" ht="30">
      <c r="A3" s="7" t="s">
        <v>392</v>
      </c>
      <c r="B3" s="3"/>
      <c r="C3" s="3"/>
    </row>
    <row r="4" spans="1:3">
      <c r="A4" s="2" t="s">
        <v>870</v>
      </c>
      <c r="B4" s="155">
        <v>81</v>
      </c>
      <c r="C4" s="8">
        <v>133.4</v>
      </c>
    </row>
    <row r="5" spans="1:3">
      <c r="A5" s="2" t="s">
        <v>871</v>
      </c>
      <c r="B5" s="3">
        <v>52.4</v>
      </c>
      <c r="C5" s="3"/>
    </row>
    <row r="6" spans="1:3" ht="30">
      <c r="A6" s="2" t="s">
        <v>872</v>
      </c>
      <c r="B6" s="155">
        <v>88</v>
      </c>
      <c r="C6" s="3"/>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73</v>
      </c>
      <c r="B1" s="6" t="s">
        <v>1</v>
      </c>
      <c r="C1" s="6"/>
    </row>
    <row r="2" spans="1:3">
      <c r="A2" s="1" t="s">
        <v>47</v>
      </c>
      <c r="B2" s="1" t="s">
        <v>2</v>
      </c>
      <c r="C2" s="1" t="s">
        <v>22</v>
      </c>
    </row>
    <row r="3" spans="1:3" ht="30">
      <c r="A3" s="7" t="s">
        <v>392</v>
      </c>
      <c r="B3" s="3"/>
      <c r="C3" s="3"/>
    </row>
    <row r="4" spans="1:3">
      <c r="A4" s="2" t="s">
        <v>397</v>
      </c>
      <c r="B4" s="8">
        <v>22.4</v>
      </c>
      <c r="C4" s="8">
        <v>30.5</v>
      </c>
    </row>
    <row r="5" spans="1:3">
      <c r="A5" s="2" t="s">
        <v>398</v>
      </c>
      <c r="B5" s="3">
        <v>9.9</v>
      </c>
      <c r="C5" s="3">
        <v>12</v>
      </c>
    </row>
    <row r="6" spans="1:3" ht="45">
      <c r="A6" s="2" t="s">
        <v>874</v>
      </c>
      <c r="B6" s="3">
        <v>3.7</v>
      </c>
      <c r="C6" s="3">
        <v>1.2</v>
      </c>
    </row>
    <row r="7" spans="1:3">
      <c r="A7" s="2" t="s">
        <v>401</v>
      </c>
      <c r="B7" s="3">
        <v>-15.7</v>
      </c>
      <c r="C7" s="3">
        <v>-16.399999999999999</v>
      </c>
    </row>
    <row r="8" spans="1:3">
      <c r="A8" s="2" t="s">
        <v>402</v>
      </c>
      <c r="B8" s="8">
        <v>20.3</v>
      </c>
      <c r="C8" s="8">
        <v>2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9</v>
      </c>
      <c r="B1" s="6" t="s">
        <v>1</v>
      </c>
      <c r="C1" s="6"/>
    </row>
    <row r="2" spans="1:3">
      <c r="A2" s="1" t="s">
        <v>47</v>
      </c>
      <c r="B2" s="1" t="s">
        <v>2</v>
      </c>
      <c r="C2" s="1" t="s">
        <v>22</v>
      </c>
    </row>
    <row r="3" spans="1:3">
      <c r="A3" s="7" t="s">
        <v>100</v>
      </c>
      <c r="B3" s="3"/>
      <c r="C3" s="3"/>
    </row>
    <row r="4" spans="1:3">
      <c r="A4" s="2" t="s">
        <v>40</v>
      </c>
      <c r="B4" s="8">
        <v>19.7</v>
      </c>
      <c r="C4" s="8">
        <v>29.3</v>
      </c>
    </row>
    <row r="5" spans="1:3" ht="45">
      <c r="A5" s="7" t="s">
        <v>101</v>
      </c>
      <c r="B5" s="3"/>
      <c r="C5" s="3"/>
    </row>
    <row r="6" spans="1:3">
      <c r="A6" s="2" t="s">
        <v>102</v>
      </c>
      <c r="B6" s="3">
        <v>65.599999999999994</v>
      </c>
      <c r="C6" s="3">
        <v>66.400000000000006</v>
      </c>
    </row>
    <row r="7" spans="1:3">
      <c r="A7" s="2" t="s">
        <v>103</v>
      </c>
      <c r="B7" s="3">
        <v>9.1</v>
      </c>
      <c r="C7" s="3">
        <v>6</v>
      </c>
    </row>
    <row r="8" spans="1:3">
      <c r="A8" s="2" t="s">
        <v>104</v>
      </c>
      <c r="B8" s="3">
        <v>4.5</v>
      </c>
      <c r="C8" s="3">
        <v>8.3000000000000007</v>
      </c>
    </row>
    <row r="9" spans="1:3" ht="30">
      <c r="A9" s="2" t="s">
        <v>105</v>
      </c>
      <c r="B9" s="3">
        <v>-2</v>
      </c>
      <c r="C9" s="3">
        <v>-0.9</v>
      </c>
    </row>
    <row r="10" spans="1:3">
      <c r="A10" s="2" t="s">
        <v>106</v>
      </c>
      <c r="B10" s="3">
        <v>1.8</v>
      </c>
      <c r="C10" s="3">
        <v>2.9</v>
      </c>
    </row>
    <row r="11" spans="1:3" ht="30">
      <c r="A11" s="7" t="s">
        <v>107</v>
      </c>
      <c r="B11" s="3"/>
      <c r="C11" s="3"/>
    </row>
    <row r="12" spans="1:3">
      <c r="A12" s="2" t="s">
        <v>108</v>
      </c>
      <c r="B12" s="3">
        <v>26.7</v>
      </c>
      <c r="C12" s="3">
        <v>21.6</v>
      </c>
    </row>
    <row r="13" spans="1:3">
      <c r="A13" s="2" t="s">
        <v>62</v>
      </c>
      <c r="B13" s="3">
        <v>-1.5</v>
      </c>
      <c r="C13" s="3">
        <v>-9.6999999999999993</v>
      </c>
    </row>
    <row r="14" spans="1:3">
      <c r="A14" s="2" t="s">
        <v>71</v>
      </c>
      <c r="B14" s="3">
        <v>-2.5</v>
      </c>
      <c r="C14" s="3">
        <v>7</v>
      </c>
    </row>
    <row r="15" spans="1:3">
      <c r="A15" s="2" t="s">
        <v>72</v>
      </c>
      <c r="B15" s="3">
        <v>-104</v>
      </c>
      <c r="C15" s="3">
        <v>-95.8</v>
      </c>
    </row>
    <row r="16" spans="1:3">
      <c r="A16" s="2" t="s">
        <v>109</v>
      </c>
      <c r="B16" s="3">
        <v>-22.9</v>
      </c>
      <c r="C16" s="3">
        <v>-19.899999999999999</v>
      </c>
    </row>
    <row r="17" spans="1:3" ht="30">
      <c r="A17" s="2" t="s">
        <v>110</v>
      </c>
      <c r="B17" s="3">
        <v>-5</v>
      </c>
      <c r="C17" s="3">
        <v>-5.2</v>
      </c>
    </row>
    <row r="18" spans="1:3" ht="30">
      <c r="A18" s="2" t="s">
        <v>111</v>
      </c>
      <c r="B18" s="3">
        <v>-10.5</v>
      </c>
      <c r="C18" s="3">
        <v>10</v>
      </c>
    </row>
    <row r="19" spans="1:3">
      <c r="A19" s="7" t="s">
        <v>112</v>
      </c>
      <c r="B19" s="3"/>
      <c r="C19" s="3"/>
    </row>
    <row r="20" spans="1:3" ht="30">
      <c r="A20" s="2" t="s">
        <v>113</v>
      </c>
      <c r="B20" s="3">
        <v>-36.700000000000003</v>
      </c>
      <c r="C20" s="3">
        <v>-43.9</v>
      </c>
    </row>
    <row r="21" spans="1:3">
      <c r="A21" s="2" t="s">
        <v>114</v>
      </c>
      <c r="B21" s="3">
        <v>-241.4</v>
      </c>
      <c r="C21" s="3">
        <v>-210.1</v>
      </c>
    </row>
    <row r="22" spans="1:3" ht="30">
      <c r="A22" s="2" t="s">
        <v>115</v>
      </c>
      <c r="B22" s="3">
        <v>416.4</v>
      </c>
      <c r="C22" s="3">
        <v>143.5</v>
      </c>
    </row>
    <row r="23" spans="1:3" ht="30">
      <c r="A23" s="2" t="s">
        <v>116</v>
      </c>
      <c r="B23" s="3">
        <v>22.2</v>
      </c>
      <c r="C23" s="3">
        <v>60.5</v>
      </c>
    </row>
    <row r="24" spans="1:3" ht="30">
      <c r="A24" s="2" t="s">
        <v>117</v>
      </c>
      <c r="B24" s="3">
        <v>-30.3</v>
      </c>
      <c r="C24" s="3"/>
    </row>
    <row r="25" spans="1:3">
      <c r="A25" s="2" t="s">
        <v>106</v>
      </c>
      <c r="B25" s="3">
        <v>-0.5</v>
      </c>
      <c r="C25" s="3"/>
    </row>
    <row r="26" spans="1:3" ht="30">
      <c r="A26" s="2" t="s">
        <v>118</v>
      </c>
      <c r="B26" s="3">
        <v>129.69999999999999</v>
      </c>
      <c r="C26" s="3">
        <v>-50</v>
      </c>
    </row>
    <row r="27" spans="1:3">
      <c r="A27" s="7" t="s">
        <v>119</v>
      </c>
      <c r="B27" s="3"/>
      <c r="C27" s="3"/>
    </row>
    <row r="28" spans="1:3">
      <c r="A28" s="2" t="s">
        <v>120</v>
      </c>
      <c r="B28" s="3">
        <v>1.3</v>
      </c>
      <c r="C28" s="3"/>
    </row>
    <row r="29" spans="1:3" ht="30">
      <c r="A29" s="2" t="s">
        <v>121</v>
      </c>
      <c r="B29" s="3">
        <v>-4.5999999999999996</v>
      </c>
      <c r="C29" s="3"/>
    </row>
    <row r="30" spans="1:3">
      <c r="A30" s="2" t="s">
        <v>122</v>
      </c>
      <c r="B30" s="3">
        <v>-22.1</v>
      </c>
      <c r="C30" s="3">
        <v>-18.600000000000001</v>
      </c>
    </row>
    <row r="31" spans="1:3">
      <c r="A31" s="2" t="s">
        <v>123</v>
      </c>
      <c r="B31" s="3">
        <v>-30</v>
      </c>
      <c r="C31" s="3">
        <v>-21</v>
      </c>
    </row>
    <row r="32" spans="1:3">
      <c r="A32" s="2" t="s">
        <v>124</v>
      </c>
      <c r="B32" s="3"/>
      <c r="C32" s="3">
        <v>2.1</v>
      </c>
    </row>
    <row r="33" spans="1:3">
      <c r="A33" s="2" t="s">
        <v>106</v>
      </c>
      <c r="B33" s="3">
        <v>2.4</v>
      </c>
      <c r="C33" s="3">
        <v>1.1000000000000001</v>
      </c>
    </row>
    <row r="34" spans="1:3" ht="30">
      <c r="A34" s="2" t="s">
        <v>125</v>
      </c>
      <c r="B34" s="3">
        <v>-55.6</v>
      </c>
      <c r="C34" s="3">
        <v>-36.4</v>
      </c>
    </row>
    <row r="35" spans="1:3" ht="30">
      <c r="A35" s="2" t="s">
        <v>126</v>
      </c>
      <c r="B35" s="3">
        <v>-3.8</v>
      </c>
      <c r="C35" s="3">
        <v>-2.1</v>
      </c>
    </row>
    <row r="36" spans="1:3" ht="30">
      <c r="A36" s="2" t="s">
        <v>127</v>
      </c>
      <c r="B36" s="3">
        <v>59.8</v>
      </c>
      <c r="C36" s="3">
        <v>-78.5</v>
      </c>
    </row>
    <row r="37" spans="1:3" ht="30">
      <c r="A37" s="2" t="s">
        <v>128</v>
      </c>
      <c r="B37" s="3">
        <v>309.3</v>
      </c>
      <c r="C37" s="3">
        <v>273.2</v>
      </c>
    </row>
    <row r="38" spans="1:3" ht="30">
      <c r="A38" s="2" t="s">
        <v>129</v>
      </c>
      <c r="B38" s="8">
        <v>369.1</v>
      </c>
      <c r="C38" s="8">
        <v>194.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75</v>
      </c>
      <c r="B1" s="6" t="s">
        <v>1</v>
      </c>
      <c r="C1" s="6"/>
    </row>
    <row r="2" spans="1:3">
      <c r="A2" s="1" t="s">
        <v>47</v>
      </c>
      <c r="B2" s="1" t="s">
        <v>2</v>
      </c>
      <c r="C2" s="1" t="s">
        <v>22</v>
      </c>
    </row>
    <row r="3" spans="1:3" ht="30">
      <c r="A3" s="7" t="s">
        <v>392</v>
      </c>
      <c r="B3" s="3"/>
      <c r="C3" s="3"/>
    </row>
    <row r="4" spans="1:3">
      <c r="A4" s="2" t="s">
        <v>397</v>
      </c>
      <c r="B4" s="8">
        <v>180.3</v>
      </c>
      <c r="C4" s="8">
        <v>179.9</v>
      </c>
    </row>
    <row r="5" spans="1:3" ht="30">
      <c r="A5" s="2" t="s">
        <v>404</v>
      </c>
      <c r="B5" s="3">
        <v>41.4</v>
      </c>
      <c r="C5" s="3">
        <v>23.7</v>
      </c>
    </row>
    <row r="6" spans="1:3">
      <c r="A6" s="2" t="s">
        <v>405</v>
      </c>
      <c r="B6" s="3">
        <v>-45.4</v>
      </c>
      <c r="C6" s="3">
        <v>-23.5</v>
      </c>
    </row>
    <row r="7" spans="1:3">
      <c r="A7" s="2" t="s">
        <v>406</v>
      </c>
      <c r="B7" s="3">
        <v>74.599999999999994</v>
      </c>
      <c r="C7" s="3">
        <v>79.8</v>
      </c>
    </row>
    <row r="8" spans="1:3">
      <c r="A8" s="2" t="s">
        <v>407</v>
      </c>
      <c r="B8" s="3">
        <v>101.7</v>
      </c>
      <c r="C8" s="3">
        <v>100.3</v>
      </c>
    </row>
    <row r="9" spans="1:3">
      <c r="A9" s="2" t="s">
        <v>402</v>
      </c>
      <c r="B9" s="8">
        <v>176.3</v>
      </c>
      <c r="C9" s="8">
        <v>180.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76</v>
      </c>
      <c r="B1" s="6" t="s">
        <v>1</v>
      </c>
      <c r="C1" s="6"/>
    </row>
    <row r="2" spans="1:3">
      <c r="A2" s="1" t="s">
        <v>47</v>
      </c>
      <c r="B2" s="1" t="s">
        <v>2</v>
      </c>
      <c r="C2" s="1" t="s">
        <v>22</v>
      </c>
    </row>
    <row r="3" spans="1:3">
      <c r="A3" s="7" t="s">
        <v>877</v>
      </c>
      <c r="B3" s="3"/>
      <c r="C3" s="3"/>
    </row>
    <row r="4" spans="1:3">
      <c r="A4" s="2" t="s">
        <v>39</v>
      </c>
      <c r="B4" s="155">
        <v>14</v>
      </c>
      <c r="C4" s="155">
        <v>16</v>
      </c>
    </row>
    <row r="5" spans="1:3">
      <c r="A5" s="2" t="s">
        <v>878</v>
      </c>
      <c r="B5" s="157">
        <v>0.41499999999999998</v>
      </c>
      <c r="C5" s="157">
        <v>0.35299999999999998</v>
      </c>
    </row>
    <row r="6" spans="1:3">
      <c r="A6" s="2" t="s">
        <v>879</v>
      </c>
      <c r="B6" s="3"/>
      <c r="C6" s="3"/>
    </row>
    <row r="7" spans="1:3">
      <c r="A7" s="7" t="s">
        <v>877</v>
      </c>
      <c r="B7" s="3"/>
      <c r="C7" s="3"/>
    </row>
    <row r="8" spans="1:3" ht="30">
      <c r="A8" s="2" t="s">
        <v>880</v>
      </c>
      <c r="B8" s="3">
        <v>1.2</v>
      </c>
      <c r="C8" s="3"/>
    </row>
    <row r="9" spans="1:3" ht="75">
      <c r="A9" s="2" t="s">
        <v>881</v>
      </c>
      <c r="B9" s="3">
        <v>1.3</v>
      </c>
      <c r="C9" s="3"/>
    </row>
    <row r="10" spans="1:3" ht="45">
      <c r="A10" s="2" t="s">
        <v>882</v>
      </c>
      <c r="B10" s="3">
        <v>1.2</v>
      </c>
      <c r="C10" s="3"/>
    </row>
    <row r="11" spans="1:3" ht="30">
      <c r="A11" s="2" t="s">
        <v>883</v>
      </c>
      <c r="B11" s="8">
        <v>1.3</v>
      </c>
      <c r="C11" s="3"/>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3" width="12.5703125" bestFit="1" customWidth="1"/>
    <col min="4" max="6" width="12.28515625" bestFit="1" customWidth="1"/>
    <col min="7" max="7" width="17.5703125" bestFit="1" customWidth="1"/>
    <col min="8" max="8" width="12.28515625" bestFit="1" customWidth="1"/>
    <col min="9" max="9" width="12.42578125" bestFit="1" customWidth="1"/>
    <col min="10" max="10" width="12.28515625" bestFit="1" customWidth="1"/>
    <col min="11" max="11" width="11.85546875" bestFit="1" customWidth="1"/>
  </cols>
  <sheetData>
    <row r="1" spans="1:11" ht="15" customHeight="1">
      <c r="A1" s="1" t="s">
        <v>884</v>
      </c>
      <c r="B1" s="6" t="s">
        <v>1</v>
      </c>
      <c r="C1" s="6"/>
      <c r="D1" s="6" t="s">
        <v>885</v>
      </c>
      <c r="E1" s="6"/>
      <c r="F1" s="6"/>
      <c r="G1" s="1" t="s">
        <v>886</v>
      </c>
      <c r="H1" s="1"/>
      <c r="I1" s="1"/>
      <c r="J1" s="1"/>
      <c r="K1" s="1"/>
    </row>
    <row r="2" spans="1:11">
      <c r="A2" s="1" t="s">
        <v>47</v>
      </c>
      <c r="B2" s="1" t="s">
        <v>2</v>
      </c>
      <c r="C2" s="1" t="s">
        <v>22</v>
      </c>
      <c r="D2" s="1" t="s">
        <v>887</v>
      </c>
      <c r="E2" s="1" t="s">
        <v>888</v>
      </c>
      <c r="F2" s="1" t="s">
        <v>889</v>
      </c>
      <c r="G2" s="1" t="s">
        <v>2</v>
      </c>
      <c r="H2" s="1" t="s">
        <v>57</v>
      </c>
      <c r="I2" s="1" t="s">
        <v>890</v>
      </c>
      <c r="J2" s="1" t="s">
        <v>891</v>
      </c>
      <c r="K2" s="1" t="s">
        <v>892</v>
      </c>
    </row>
    <row r="3" spans="1:11">
      <c r="A3" s="7" t="s">
        <v>893</v>
      </c>
      <c r="B3" s="3"/>
      <c r="C3" s="3"/>
      <c r="D3" s="3"/>
      <c r="E3" s="3"/>
      <c r="F3" s="3"/>
      <c r="G3" s="3"/>
      <c r="H3" s="3"/>
      <c r="I3" s="3"/>
      <c r="J3" s="3"/>
      <c r="K3" s="3"/>
    </row>
    <row r="4" spans="1:11" ht="30">
      <c r="A4" s="2" t="s">
        <v>894</v>
      </c>
      <c r="B4" s="3"/>
      <c r="C4" s="3"/>
      <c r="D4" s="3"/>
      <c r="E4" s="3"/>
      <c r="F4" s="3"/>
      <c r="G4" s="3"/>
      <c r="H4" s="3"/>
      <c r="I4" s="155">
        <v>4850</v>
      </c>
      <c r="J4" s="3"/>
      <c r="K4" s="3"/>
    </row>
    <row r="5" spans="1:11" ht="30">
      <c r="A5" s="2" t="s">
        <v>895</v>
      </c>
      <c r="B5" s="3">
        <v>58.9</v>
      </c>
      <c r="C5" s="3"/>
      <c r="D5" s="3"/>
      <c r="E5" s="3"/>
      <c r="F5" s="3"/>
      <c r="G5" s="3">
        <v>58.9</v>
      </c>
      <c r="H5" s="3"/>
      <c r="I5" s="3"/>
      <c r="J5" s="3"/>
      <c r="K5" s="3"/>
    </row>
    <row r="6" spans="1:11" ht="30">
      <c r="A6" s="2" t="s">
        <v>896</v>
      </c>
      <c r="B6" s="3">
        <v>0.7</v>
      </c>
      <c r="C6" s="3">
        <v>0.5</v>
      </c>
      <c r="D6" s="3"/>
      <c r="E6" s="3"/>
      <c r="F6" s="3"/>
      <c r="G6" s="3">
        <v>112.9</v>
      </c>
      <c r="H6" s="3"/>
      <c r="I6" s="3"/>
      <c r="J6" s="3"/>
      <c r="K6" s="3"/>
    </row>
    <row r="7" spans="1:11" ht="30">
      <c r="A7" s="2" t="s">
        <v>897</v>
      </c>
      <c r="B7" s="3">
        <v>30</v>
      </c>
      <c r="C7" s="3">
        <v>21</v>
      </c>
      <c r="D7" s="3"/>
      <c r="E7" s="3"/>
      <c r="F7" s="3"/>
      <c r="G7" s="5">
        <v>4790</v>
      </c>
      <c r="H7" s="3"/>
      <c r="I7" s="3"/>
      <c r="J7" s="3"/>
      <c r="K7" s="3"/>
    </row>
    <row r="8" spans="1:11">
      <c r="A8" s="2" t="s">
        <v>898</v>
      </c>
      <c r="B8" s="3"/>
      <c r="C8" s="3"/>
      <c r="D8" s="3">
        <v>16</v>
      </c>
      <c r="E8" s="3">
        <v>16</v>
      </c>
      <c r="F8" s="3">
        <v>44</v>
      </c>
      <c r="G8" s="3"/>
      <c r="H8" s="3"/>
      <c r="I8" s="3"/>
      <c r="J8" s="3"/>
      <c r="K8" s="3"/>
    </row>
    <row r="9" spans="1:11">
      <c r="A9" s="2" t="s">
        <v>94</v>
      </c>
      <c r="B9" s="3">
        <v>36.4</v>
      </c>
      <c r="C9" s="3"/>
      <c r="D9" s="3"/>
      <c r="E9" s="3"/>
      <c r="F9" s="3"/>
      <c r="G9" s="3">
        <v>36.4</v>
      </c>
      <c r="H9" s="3">
        <v>35.700000000000003</v>
      </c>
      <c r="I9" s="3"/>
      <c r="J9" s="3"/>
      <c r="K9" s="3"/>
    </row>
    <row r="10" spans="1:11" ht="30">
      <c r="A10" s="2" t="s">
        <v>899</v>
      </c>
      <c r="B10" s="3"/>
      <c r="C10" s="3"/>
      <c r="D10" s="3"/>
      <c r="E10" s="3"/>
      <c r="F10" s="3"/>
      <c r="G10" s="3"/>
      <c r="H10" s="3"/>
      <c r="I10" s="3"/>
      <c r="J10" s="3"/>
      <c r="K10" s="3"/>
    </row>
    <row r="11" spans="1:11">
      <c r="A11" s="7" t="s">
        <v>893</v>
      </c>
      <c r="B11" s="3"/>
      <c r="C11" s="3"/>
      <c r="D11" s="3"/>
      <c r="E11" s="3"/>
      <c r="F11" s="3"/>
      <c r="G11" s="3"/>
      <c r="H11" s="3"/>
      <c r="I11" s="3"/>
      <c r="J11" s="3"/>
      <c r="K11" s="3"/>
    </row>
    <row r="12" spans="1:11" ht="30">
      <c r="A12" s="2" t="s">
        <v>894</v>
      </c>
      <c r="B12" s="3"/>
      <c r="C12" s="3"/>
      <c r="D12" s="3"/>
      <c r="E12" s="3"/>
      <c r="F12" s="3"/>
      <c r="G12" s="3"/>
      <c r="H12" s="3"/>
      <c r="I12" s="3">
        <v>200</v>
      </c>
      <c r="J12" s="3"/>
      <c r="K12" s="3"/>
    </row>
    <row r="13" spans="1:11">
      <c r="A13" s="2" t="s">
        <v>17</v>
      </c>
      <c r="B13" s="3"/>
      <c r="C13" s="3"/>
      <c r="D13" s="3"/>
      <c r="E13" s="3"/>
      <c r="F13" s="3"/>
      <c r="G13" s="3"/>
      <c r="H13" s="3"/>
      <c r="I13" s="3"/>
      <c r="J13" s="3"/>
      <c r="K13" s="3"/>
    </row>
    <row r="14" spans="1:11">
      <c r="A14" s="7" t="s">
        <v>893</v>
      </c>
      <c r="B14" s="3"/>
      <c r="C14" s="3"/>
      <c r="D14" s="3"/>
      <c r="E14" s="3"/>
      <c r="F14" s="3"/>
      <c r="G14" s="3"/>
      <c r="H14" s="3"/>
      <c r="I14" s="3"/>
      <c r="J14" s="3"/>
      <c r="K14" s="3"/>
    </row>
    <row r="15" spans="1:11" ht="45">
      <c r="A15" s="2" t="s">
        <v>900</v>
      </c>
      <c r="B15" s="3"/>
      <c r="C15" s="3"/>
      <c r="D15" s="3"/>
      <c r="E15" s="3"/>
      <c r="F15" s="3"/>
      <c r="G15" s="3"/>
      <c r="H15" s="3"/>
      <c r="I15" s="3"/>
      <c r="J15" s="3"/>
      <c r="K15" s="155">
        <v>30</v>
      </c>
    </row>
    <row r="16" spans="1:11" ht="30">
      <c r="A16" s="2" t="s">
        <v>901</v>
      </c>
      <c r="B16" s="3"/>
      <c r="C16" s="3"/>
      <c r="D16" s="3"/>
      <c r="E16" s="3"/>
      <c r="F16" s="3"/>
      <c r="G16" s="3"/>
      <c r="H16" s="3"/>
      <c r="I16" s="3"/>
      <c r="J16" s="3"/>
      <c r="K16" s="3">
        <v>0.7</v>
      </c>
    </row>
    <row r="17" spans="1:11" ht="30">
      <c r="A17" s="2" t="s">
        <v>902</v>
      </c>
      <c r="B17" s="3"/>
      <c r="C17" s="3"/>
      <c r="D17" s="3"/>
      <c r="E17" s="3"/>
      <c r="F17" s="3"/>
      <c r="G17" s="3"/>
      <c r="H17" s="3"/>
      <c r="I17" s="3"/>
      <c r="J17" s="3"/>
      <c r="K17" s="157">
        <v>0.85</v>
      </c>
    </row>
    <row r="18" spans="1:11">
      <c r="A18" s="2" t="s">
        <v>903</v>
      </c>
      <c r="B18" s="3"/>
      <c r="C18" s="3"/>
      <c r="D18" s="3"/>
      <c r="E18" s="3"/>
      <c r="F18" s="3"/>
      <c r="G18" s="3"/>
      <c r="H18" s="3"/>
      <c r="I18" s="3"/>
      <c r="J18" s="3"/>
      <c r="K18" s="3">
        <v>0.6</v>
      </c>
    </row>
    <row r="19" spans="1:11" ht="45">
      <c r="A19" s="2" t="s">
        <v>904</v>
      </c>
      <c r="B19" s="3"/>
      <c r="C19" s="3"/>
      <c r="D19" s="3"/>
      <c r="E19" s="3"/>
      <c r="F19" s="3"/>
      <c r="G19" s="3"/>
      <c r="H19" s="3"/>
      <c r="I19" s="3"/>
      <c r="J19" s="3"/>
      <c r="K19" s="157">
        <v>0.15</v>
      </c>
    </row>
    <row r="20" spans="1:11">
      <c r="A20" s="2" t="s">
        <v>905</v>
      </c>
      <c r="B20" s="3"/>
      <c r="C20" s="3"/>
      <c r="D20" s="3"/>
      <c r="E20" s="3"/>
      <c r="F20" s="3"/>
      <c r="G20" s="3"/>
      <c r="H20" s="3"/>
      <c r="I20" s="3"/>
      <c r="J20" s="3">
        <v>0.1</v>
      </c>
      <c r="K20" s="3"/>
    </row>
    <row r="21" spans="1:11">
      <c r="A21" s="2" t="s">
        <v>906</v>
      </c>
      <c r="B21" s="3"/>
      <c r="C21" s="3"/>
      <c r="D21" s="3"/>
      <c r="E21" s="3"/>
      <c r="F21" s="3"/>
      <c r="G21" s="3"/>
      <c r="H21" s="3"/>
      <c r="I21" s="3"/>
      <c r="J21" s="3"/>
      <c r="K21" s="3"/>
    </row>
    <row r="22" spans="1:11">
      <c r="A22" s="7" t="s">
        <v>893</v>
      </c>
      <c r="B22" s="3"/>
      <c r="C22" s="3"/>
      <c r="D22" s="3"/>
      <c r="E22" s="3"/>
      <c r="F22" s="3"/>
      <c r="G22" s="3"/>
      <c r="H22" s="3"/>
      <c r="I22" s="3"/>
      <c r="J22" s="3"/>
      <c r="K22" s="3"/>
    </row>
    <row r="23" spans="1:11" ht="30">
      <c r="A23" s="2" t="s">
        <v>907</v>
      </c>
      <c r="B23" s="3"/>
      <c r="C23" s="3"/>
      <c r="D23" s="3"/>
      <c r="E23" s="3"/>
      <c r="F23" s="3"/>
      <c r="G23" s="3">
        <v>0.5</v>
      </c>
      <c r="H23" s="3"/>
      <c r="I23" s="3"/>
      <c r="J23" s="3"/>
      <c r="K23" s="3"/>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908</v>
      </c>
      <c r="B1" s="1" t="s">
        <v>1</v>
      </c>
    </row>
    <row r="2" spans="1:2" ht="30">
      <c r="A2" s="1" t="s">
        <v>21</v>
      </c>
      <c r="B2" s="1" t="s">
        <v>2</v>
      </c>
    </row>
    <row r="3" spans="1:2" ht="45">
      <c r="A3" s="7" t="s">
        <v>415</v>
      </c>
      <c r="B3" s="3"/>
    </row>
    <row r="4" spans="1:2">
      <c r="A4" s="2" t="s">
        <v>427</v>
      </c>
      <c r="B4" s="4">
        <v>42054</v>
      </c>
    </row>
    <row r="5" spans="1:2">
      <c r="A5" s="2" t="s">
        <v>428</v>
      </c>
      <c r="B5" s="4">
        <v>42065</v>
      </c>
    </row>
    <row r="6" spans="1:2">
      <c r="A6" s="2" t="s">
        <v>909</v>
      </c>
      <c r="B6" s="4">
        <v>42076</v>
      </c>
    </row>
    <row r="7" spans="1:2">
      <c r="A7" s="2" t="s">
        <v>430</v>
      </c>
      <c r="B7" s="8">
        <v>0.36</v>
      </c>
    </row>
    <row r="8" spans="1:2">
      <c r="A8" s="2" t="s">
        <v>910</v>
      </c>
      <c r="B8" s="8">
        <v>22.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11</v>
      </c>
      <c r="B1" s="6" t="s">
        <v>1</v>
      </c>
      <c r="C1" s="6"/>
    </row>
    <row r="2" spans="1:3">
      <c r="A2" s="1" t="s">
        <v>47</v>
      </c>
      <c r="B2" s="1" t="s">
        <v>2</v>
      </c>
      <c r="C2" s="1" t="s">
        <v>22</v>
      </c>
    </row>
    <row r="3" spans="1:3" ht="30">
      <c r="A3" s="7" t="s">
        <v>912</v>
      </c>
      <c r="B3" s="3"/>
      <c r="C3" s="3"/>
    </row>
    <row r="4" spans="1:3">
      <c r="A4" s="2" t="s">
        <v>913</v>
      </c>
      <c r="B4" s="8">
        <v>2.8</v>
      </c>
      <c r="C4" s="8">
        <v>0.3</v>
      </c>
    </row>
    <row r="5" spans="1:3">
      <c r="A5" s="2" t="s">
        <v>914</v>
      </c>
      <c r="B5" s="3">
        <v>-5.7</v>
      </c>
      <c r="C5" s="3">
        <v>-0.4</v>
      </c>
    </row>
    <row r="6" spans="1:3">
      <c r="A6" s="2" t="s">
        <v>915</v>
      </c>
      <c r="B6" s="3">
        <v>8.5</v>
      </c>
      <c r="C6" s="3">
        <v>0.7</v>
      </c>
    </row>
    <row r="7" spans="1:3" ht="30">
      <c r="A7" s="2" t="s">
        <v>916</v>
      </c>
      <c r="B7" s="3"/>
      <c r="C7" s="3"/>
    </row>
    <row r="8" spans="1:3" ht="30">
      <c r="A8" s="7" t="s">
        <v>912</v>
      </c>
      <c r="B8" s="3"/>
      <c r="C8" s="3"/>
    </row>
    <row r="9" spans="1:3">
      <c r="A9" s="2" t="s">
        <v>913</v>
      </c>
      <c r="B9" s="3">
        <v>-49.6</v>
      </c>
      <c r="C9" s="3">
        <v>-0.1</v>
      </c>
    </row>
    <row r="10" spans="1:3">
      <c r="A10" s="2" t="s">
        <v>915</v>
      </c>
      <c r="B10" s="3">
        <v>-49.6</v>
      </c>
      <c r="C10" s="3">
        <v>-0.1</v>
      </c>
    </row>
    <row r="11" spans="1:3" ht="60">
      <c r="A11" s="2" t="s">
        <v>917</v>
      </c>
      <c r="B11" s="3"/>
      <c r="C11" s="3"/>
    </row>
    <row r="12" spans="1:3" ht="30">
      <c r="A12" s="7" t="s">
        <v>912</v>
      </c>
      <c r="B12" s="3"/>
      <c r="C12" s="3"/>
    </row>
    <row r="13" spans="1:3">
      <c r="A13" s="2" t="s">
        <v>913</v>
      </c>
      <c r="B13" s="3">
        <v>-0.1</v>
      </c>
      <c r="C13" s="3">
        <v>0.1</v>
      </c>
    </row>
    <row r="14" spans="1:3">
      <c r="A14" s="2" t="s">
        <v>914</v>
      </c>
      <c r="B14" s="3">
        <v>0.1</v>
      </c>
      <c r="C14" s="3">
        <v>-0.1</v>
      </c>
    </row>
    <row r="15" spans="1:3">
      <c r="A15" s="2" t="s">
        <v>915</v>
      </c>
      <c r="B15" s="3">
        <v>-0.2</v>
      </c>
      <c r="C15" s="3">
        <v>0.2</v>
      </c>
    </row>
    <row r="16" spans="1:3" ht="30">
      <c r="A16" s="2" t="s">
        <v>918</v>
      </c>
      <c r="B16" s="3"/>
      <c r="C16" s="3"/>
    </row>
    <row r="17" spans="1:3" ht="30">
      <c r="A17" s="7" t="s">
        <v>912</v>
      </c>
      <c r="B17" s="3"/>
      <c r="C17" s="3"/>
    </row>
    <row r="18" spans="1:3">
      <c r="A18" s="2" t="s">
        <v>913</v>
      </c>
      <c r="B18" s="3">
        <v>0.8</v>
      </c>
      <c r="C18" s="3">
        <v>0.3</v>
      </c>
    </row>
    <row r="19" spans="1:3">
      <c r="A19" s="2" t="s">
        <v>914</v>
      </c>
      <c r="B19" s="3">
        <v>-0.1</v>
      </c>
      <c r="C19" s="3">
        <v>-0.3</v>
      </c>
    </row>
    <row r="20" spans="1:3">
      <c r="A20" s="2" t="s">
        <v>915</v>
      </c>
      <c r="B20" s="3">
        <v>0.9</v>
      </c>
      <c r="C20" s="3">
        <v>0.6</v>
      </c>
    </row>
    <row r="21" spans="1:3" ht="30">
      <c r="A21" s="2" t="s">
        <v>919</v>
      </c>
      <c r="B21" s="3"/>
      <c r="C21" s="3"/>
    </row>
    <row r="22" spans="1:3" ht="30">
      <c r="A22" s="7" t="s">
        <v>912</v>
      </c>
      <c r="B22" s="3"/>
      <c r="C22" s="3"/>
    </row>
    <row r="23" spans="1:3">
      <c r="A23" s="2" t="s">
        <v>913</v>
      </c>
      <c r="B23" s="3">
        <v>51.7</v>
      </c>
      <c r="C23" s="3"/>
    </row>
    <row r="24" spans="1:3">
      <c r="A24" s="2" t="s">
        <v>914</v>
      </c>
      <c r="B24" s="3">
        <v>-5.7</v>
      </c>
      <c r="C24" s="3"/>
    </row>
    <row r="25" spans="1:3">
      <c r="A25" s="2" t="s">
        <v>915</v>
      </c>
      <c r="B25" s="8">
        <v>57.4</v>
      </c>
      <c r="C25" s="3"/>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20</v>
      </c>
      <c r="B1" s="6" t="s">
        <v>1</v>
      </c>
      <c r="C1" s="6"/>
      <c r="D1" s="1"/>
    </row>
    <row r="2" spans="1:4">
      <c r="A2" s="1" t="s">
        <v>47</v>
      </c>
      <c r="B2" s="1" t="s">
        <v>2</v>
      </c>
      <c r="C2" s="1" t="s">
        <v>22</v>
      </c>
      <c r="D2" s="1" t="s">
        <v>730</v>
      </c>
    </row>
    <row r="3" spans="1:4" ht="30">
      <c r="A3" s="7" t="s">
        <v>912</v>
      </c>
      <c r="B3" s="3"/>
      <c r="C3" s="3"/>
      <c r="D3" s="3"/>
    </row>
    <row r="4" spans="1:4">
      <c r="A4" s="2" t="s">
        <v>921</v>
      </c>
      <c r="B4" s="8">
        <v>-91.6</v>
      </c>
      <c r="C4" s="8">
        <v>-35.200000000000003</v>
      </c>
      <c r="D4" s="3"/>
    </row>
    <row r="5" spans="1:4" ht="30">
      <c r="A5" s="2" t="s">
        <v>465</v>
      </c>
      <c r="B5" s="3">
        <v>18.5</v>
      </c>
      <c r="C5" s="3">
        <v>0.7</v>
      </c>
      <c r="D5" s="3"/>
    </row>
    <row r="6" spans="1:4" ht="30">
      <c r="A6" s="2" t="s">
        <v>466</v>
      </c>
      <c r="B6" s="3">
        <v>-15.7</v>
      </c>
      <c r="C6" s="3">
        <v>-0.4</v>
      </c>
      <c r="D6" s="3"/>
    </row>
    <row r="7" spans="1:4" ht="30">
      <c r="A7" s="2" t="s">
        <v>467</v>
      </c>
      <c r="B7" s="3">
        <v>2.8</v>
      </c>
      <c r="C7" s="3">
        <v>0.3</v>
      </c>
      <c r="D7" s="3"/>
    </row>
    <row r="8" spans="1:4">
      <c r="A8" s="2" t="s">
        <v>922</v>
      </c>
      <c r="B8" s="3">
        <v>-88.8</v>
      </c>
      <c r="C8" s="3">
        <v>-34.9</v>
      </c>
      <c r="D8" s="3"/>
    </row>
    <row r="9" spans="1:4" ht="30">
      <c r="A9" s="2" t="s">
        <v>916</v>
      </c>
      <c r="B9" s="3"/>
      <c r="C9" s="3"/>
      <c r="D9" s="3"/>
    </row>
    <row r="10" spans="1:4" ht="30">
      <c r="A10" s="7" t="s">
        <v>912</v>
      </c>
      <c r="B10" s="3"/>
      <c r="C10" s="3"/>
      <c r="D10" s="3"/>
    </row>
    <row r="11" spans="1:4">
      <c r="A11" s="2" t="s">
        <v>921</v>
      </c>
      <c r="B11" s="3">
        <v>-108.8</v>
      </c>
      <c r="C11" s="3">
        <v>-37.6</v>
      </c>
      <c r="D11" s="3"/>
    </row>
    <row r="12" spans="1:4" ht="30">
      <c r="A12" s="2" t="s">
        <v>465</v>
      </c>
      <c r="B12" s="3">
        <v>-49.6</v>
      </c>
      <c r="C12" s="3">
        <v>-0.1</v>
      </c>
      <c r="D12" s="3"/>
    </row>
    <row r="13" spans="1:4" ht="30">
      <c r="A13" s="2" t="s">
        <v>467</v>
      </c>
      <c r="B13" s="3">
        <v>-49.6</v>
      </c>
      <c r="C13" s="3">
        <v>-0.1</v>
      </c>
      <c r="D13" s="3"/>
    </row>
    <row r="14" spans="1:4">
      <c r="A14" s="2" t="s">
        <v>922</v>
      </c>
      <c r="B14" s="3">
        <v>-158.4</v>
      </c>
      <c r="C14" s="3">
        <v>-37.700000000000003</v>
      </c>
      <c r="D14" s="3"/>
    </row>
    <row r="15" spans="1:4" ht="45">
      <c r="A15" s="2" t="s">
        <v>923</v>
      </c>
      <c r="B15" s="3"/>
      <c r="C15" s="3"/>
      <c r="D15" s="3"/>
    </row>
    <row r="16" spans="1:4" ht="30">
      <c r="A16" s="7" t="s">
        <v>912</v>
      </c>
      <c r="B16" s="3"/>
      <c r="C16" s="3"/>
      <c r="D16" s="3"/>
    </row>
    <row r="17" spans="1:4">
      <c r="A17" s="2" t="s">
        <v>921</v>
      </c>
      <c r="B17" s="3">
        <v>1.2</v>
      </c>
      <c r="C17" s="3">
        <v>1.4</v>
      </c>
      <c r="D17" s="3"/>
    </row>
    <row r="18" spans="1:4" ht="30">
      <c r="A18" s="2" t="s">
        <v>465</v>
      </c>
      <c r="B18" s="3"/>
      <c r="C18" s="3">
        <v>0.2</v>
      </c>
      <c r="D18" s="3"/>
    </row>
    <row r="19" spans="1:4" ht="30">
      <c r="A19" s="2" t="s">
        <v>466</v>
      </c>
      <c r="B19" s="3">
        <v>-0.1</v>
      </c>
      <c r="C19" s="3">
        <v>-0.1</v>
      </c>
      <c r="D19" s="3"/>
    </row>
    <row r="20" spans="1:4" ht="30">
      <c r="A20" s="2" t="s">
        <v>467</v>
      </c>
      <c r="B20" s="3">
        <v>-0.1</v>
      </c>
      <c r="C20" s="3">
        <v>0.1</v>
      </c>
      <c r="D20" s="3"/>
    </row>
    <row r="21" spans="1:4">
      <c r="A21" s="2" t="s">
        <v>922</v>
      </c>
      <c r="B21" s="3">
        <v>1.1000000000000001</v>
      </c>
      <c r="C21" s="3">
        <v>1.5</v>
      </c>
      <c r="D21" s="3"/>
    </row>
    <row r="22" spans="1:4" ht="30">
      <c r="A22" s="2" t="s">
        <v>924</v>
      </c>
      <c r="B22" s="3"/>
      <c r="C22" s="3"/>
      <c r="D22" s="3"/>
    </row>
    <row r="23" spans="1:4" ht="30">
      <c r="A23" s="7" t="s">
        <v>912</v>
      </c>
      <c r="B23" s="3"/>
      <c r="C23" s="3"/>
      <c r="D23" s="3"/>
    </row>
    <row r="24" spans="1:4">
      <c r="A24" s="2" t="s">
        <v>921</v>
      </c>
      <c r="B24" s="3"/>
      <c r="C24" s="3"/>
      <c r="D24" s="3">
        <v>0.1</v>
      </c>
    </row>
    <row r="25" spans="1:4">
      <c r="A25" s="2" t="s">
        <v>922</v>
      </c>
      <c r="B25" s="3"/>
      <c r="C25" s="3">
        <v>0.1</v>
      </c>
      <c r="D25" s="3">
        <v>0.1</v>
      </c>
    </row>
    <row r="26" spans="1:4" ht="30">
      <c r="A26" s="2" t="s">
        <v>918</v>
      </c>
      <c r="B26" s="3"/>
      <c r="C26" s="3"/>
      <c r="D26" s="3"/>
    </row>
    <row r="27" spans="1:4" ht="30">
      <c r="A27" s="7" t="s">
        <v>912</v>
      </c>
      <c r="B27" s="3"/>
      <c r="C27" s="3"/>
      <c r="D27" s="3"/>
    </row>
    <row r="28" spans="1:4">
      <c r="A28" s="2" t="s">
        <v>921</v>
      </c>
      <c r="B28" s="3">
        <v>0.1</v>
      </c>
      <c r="C28" s="3">
        <v>0.9</v>
      </c>
      <c r="D28" s="3"/>
    </row>
    <row r="29" spans="1:4" ht="30">
      <c r="A29" s="2" t="s">
        <v>465</v>
      </c>
      <c r="B29" s="3">
        <v>1.2</v>
      </c>
      <c r="C29" s="3">
        <v>0.6</v>
      </c>
      <c r="D29" s="3"/>
    </row>
    <row r="30" spans="1:4" ht="30">
      <c r="A30" s="2" t="s">
        <v>466</v>
      </c>
      <c r="B30" s="3">
        <v>-0.4</v>
      </c>
      <c r="C30" s="3">
        <v>-0.3</v>
      </c>
      <c r="D30" s="3"/>
    </row>
    <row r="31" spans="1:4" ht="30">
      <c r="A31" s="2" t="s">
        <v>467</v>
      </c>
      <c r="B31" s="3">
        <v>0.8</v>
      </c>
      <c r="C31" s="3">
        <v>0.3</v>
      </c>
      <c r="D31" s="3"/>
    </row>
    <row r="32" spans="1:4">
      <c r="A32" s="2" t="s">
        <v>922</v>
      </c>
      <c r="B32" s="3">
        <v>0.9</v>
      </c>
      <c r="C32" s="3">
        <v>1.2</v>
      </c>
      <c r="D32" s="3"/>
    </row>
    <row r="33" spans="1:4" ht="30">
      <c r="A33" s="2" t="s">
        <v>919</v>
      </c>
      <c r="B33" s="3"/>
      <c r="C33" s="3"/>
      <c r="D33" s="3"/>
    </row>
    <row r="34" spans="1:4" ht="30">
      <c r="A34" s="7" t="s">
        <v>912</v>
      </c>
      <c r="B34" s="3"/>
      <c r="C34" s="3"/>
      <c r="D34" s="3"/>
    </row>
    <row r="35" spans="1:4">
      <c r="A35" s="2" t="s">
        <v>921</v>
      </c>
      <c r="B35" s="3">
        <v>15.9</v>
      </c>
      <c r="C35" s="3"/>
      <c r="D35" s="3"/>
    </row>
    <row r="36" spans="1:4" ht="30">
      <c r="A36" s="2" t="s">
        <v>465</v>
      </c>
      <c r="B36" s="3">
        <v>66.900000000000006</v>
      </c>
      <c r="C36" s="3"/>
      <c r="D36" s="3"/>
    </row>
    <row r="37" spans="1:4" ht="30">
      <c r="A37" s="2" t="s">
        <v>466</v>
      </c>
      <c r="B37" s="3">
        <v>-15.2</v>
      </c>
      <c r="C37" s="3"/>
      <c r="D37" s="3"/>
    </row>
    <row r="38" spans="1:4" ht="30">
      <c r="A38" s="2" t="s">
        <v>467</v>
      </c>
      <c r="B38" s="3">
        <v>51.7</v>
      </c>
      <c r="C38" s="3"/>
      <c r="D38" s="3"/>
    </row>
    <row r="39" spans="1:4">
      <c r="A39" s="2" t="s">
        <v>922</v>
      </c>
      <c r="B39" s="8">
        <v>67.599999999999994</v>
      </c>
      <c r="C39" s="3"/>
      <c r="D39" s="3"/>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925</v>
      </c>
      <c r="B1" s="6" t="s">
        <v>1</v>
      </c>
      <c r="C1" s="6"/>
    </row>
    <row r="2" spans="1:3">
      <c r="A2" s="1" t="s">
        <v>47</v>
      </c>
      <c r="B2" s="1" t="s">
        <v>2</v>
      </c>
      <c r="C2" s="1" t="s">
        <v>22</v>
      </c>
    </row>
    <row r="3" spans="1:3" ht="45">
      <c r="A3" s="7" t="s">
        <v>926</v>
      </c>
      <c r="B3" s="3"/>
      <c r="C3" s="3"/>
    </row>
    <row r="4" spans="1:3">
      <c r="A4" s="2" t="s">
        <v>489</v>
      </c>
      <c r="B4" s="155">
        <v>852</v>
      </c>
      <c r="C4" s="8">
        <v>877.7</v>
      </c>
    </row>
    <row r="5" spans="1:3">
      <c r="A5" s="2" t="s">
        <v>37</v>
      </c>
      <c r="B5" s="3">
        <v>0.8</v>
      </c>
      <c r="C5" s="3">
        <v>0.7</v>
      </c>
    </row>
    <row r="6" spans="1:3">
      <c r="A6" s="2" t="s">
        <v>485</v>
      </c>
      <c r="B6" s="3">
        <v>-14</v>
      </c>
      <c r="C6" s="3">
        <v>-16</v>
      </c>
    </row>
    <row r="7" spans="1:3" ht="30">
      <c r="A7" s="2" t="s">
        <v>927</v>
      </c>
      <c r="B7" s="3">
        <v>19.7</v>
      </c>
      <c r="C7" s="3">
        <v>29.3</v>
      </c>
    </row>
    <row r="8" spans="1:3" ht="45">
      <c r="A8" s="2" t="s">
        <v>928</v>
      </c>
      <c r="B8" s="3"/>
      <c r="C8" s="3"/>
    </row>
    <row r="9" spans="1:3" ht="45">
      <c r="A9" s="7" t="s">
        <v>926</v>
      </c>
      <c r="B9" s="3"/>
      <c r="C9" s="3"/>
    </row>
    <row r="10" spans="1:3" ht="30">
      <c r="A10" s="2" t="s">
        <v>927</v>
      </c>
      <c r="B10" s="3">
        <v>15.7</v>
      </c>
      <c r="C10" s="3">
        <v>0.4</v>
      </c>
    </row>
    <row r="11" spans="1:3" ht="90">
      <c r="A11" s="2" t="s">
        <v>929</v>
      </c>
      <c r="B11" s="3"/>
      <c r="C11" s="3"/>
    </row>
    <row r="12" spans="1:3" ht="45">
      <c r="A12" s="7" t="s">
        <v>926</v>
      </c>
      <c r="B12" s="3"/>
      <c r="C12" s="3"/>
    </row>
    <row r="13" spans="1:3">
      <c r="A13" s="2" t="s">
        <v>483</v>
      </c>
      <c r="B13" s="3">
        <v>0.2</v>
      </c>
      <c r="C13" s="3">
        <v>0.2</v>
      </c>
    </row>
    <row r="14" spans="1:3">
      <c r="A14" s="2" t="s">
        <v>485</v>
      </c>
      <c r="B14" s="3">
        <v>-0.1</v>
      </c>
      <c r="C14" s="3">
        <v>-0.1</v>
      </c>
    </row>
    <row r="15" spans="1:3" ht="30">
      <c r="A15" s="2" t="s">
        <v>927</v>
      </c>
      <c r="B15" s="3">
        <v>0.1</v>
      </c>
      <c r="C15" s="3">
        <v>0.1</v>
      </c>
    </row>
    <row r="16" spans="1:3" ht="75">
      <c r="A16" s="2" t="s">
        <v>930</v>
      </c>
      <c r="B16" s="3"/>
      <c r="C16" s="3"/>
    </row>
    <row r="17" spans="1:3" ht="45">
      <c r="A17" s="7" t="s">
        <v>926</v>
      </c>
      <c r="B17" s="3"/>
      <c r="C17" s="3"/>
    </row>
    <row r="18" spans="1:3">
      <c r="A18" s="2" t="s">
        <v>37</v>
      </c>
      <c r="B18" s="3">
        <v>0.5</v>
      </c>
      <c r="C18" s="3">
        <v>0.3</v>
      </c>
    </row>
    <row r="19" spans="1:3">
      <c r="A19" s="2" t="s">
        <v>485</v>
      </c>
      <c r="B19" s="3">
        <v>-0.1</v>
      </c>
      <c r="C19" s="3"/>
    </row>
    <row r="20" spans="1:3" ht="30">
      <c r="A20" s="2" t="s">
        <v>927</v>
      </c>
      <c r="B20" s="3">
        <v>0.4</v>
      </c>
      <c r="C20" s="3">
        <v>0.3</v>
      </c>
    </row>
    <row r="21" spans="1:3" ht="60">
      <c r="A21" s="2" t="s">
        <v>931</v>
      </c>
      <c r="B21" s="3"/>
      <c r="C21" s="3"/>
    </row>
    <row r="22" spans="1:3" ht="45">
      <c r="A22" s="7" t="s">
        <v>926</v>
      </c>
      <c r="B22" s="3"/>
      <c r="C22" s="3"/>
    </row>
    <row r="23" spans="1:3">
      <c r="A23" s="2" t="s">
        <v>489</v>
      </c>
      <c r="B23" s="3">
        <v>16.399999999999999</v>
      </c>
      <c r="C23" s="3"/>
    </row>
    <row r="24" spans="1:3">
      <c r="A24" s="2" t="s">
        <v>37</v>
      </c>
      <c r="B24" s="3">
        <v>0.5</v>
      </c>
      <c r="C24" s="3"/>
    </row>
    <row r="25" spans="1:3">
      <c r="A25" s="2" t="s">
        <v>485</v>
      </c>
      <c r="B25" s="3">
        <v>-1.7</v>
      </c>
      <c r="C25" s="3"/>
    </row>
    <row r="26" spans="1:3" ht="30">
      <c r="A26" s="2" t="s">
        <v>927</v>
      </c>
      <c r="B26" s="8">
        <v>15.2</v>
      </c>
      <c r="C26" s="3"/>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32</v>
      </c>
      <c r="B1" s="6" t="s">
        <v>1</v>
      </c>
      <c r="C1" s="6"/>
    </row>
    <row r="2" spans="1:3">
      <c r="A2" s="1" t="s">
        <v>47</v>
      </c>
      <c r="B2" s="1" t="s">
        <v>2</v>
      </c>
      <c r="C2" s="1" t="s">
        <v>22</v>
      </c>
    </row>
    <row r="3" spans="1:3" ht="45">
      <c r="A3" s="7" t="s">
        <v>933</v>
      </c>
      <c r="B3" s="3"/>
      <c r="C3" s="3"/>
    </row>
    <row r="4" spans="1:3">
      <c r="A4" s="2" t="s">
        <v>934</v>
      </c>
      <c r="B4" s="3">
        <v>0.8</v>
      </c>
      <c r="C4" s="3">
        <v>1.8</v>
      </c>
    </row>
    <row r="5" spans="1:3">
      <c r="A5" s="2" t="s">
        <v>935</v>
      </c>
      <c r="B5" s="3">
        <v>0.1</v>
      </c>
      <c r="C5" s="3"/>
    </row>
    <row r="6" spans="1:3" ht="45">
      <c r="A6" s="2" t="s">
        <v>936</v>
      </c>
      <c r="B6" s="3"/>
      <c r="C6" s="3"/>
    </row>
    <row r="7" spans="1:3" ht="45">
      <c r="A7" s="7" t="s">
        <v>933</v>
      </c>
      <c r="B7" s="3"/>
      <c r="C7" s="3"/>
    </row>
    <row r="8" spans="1:3" ht="45">
      <c r="A8" s="2" t="s">
        <v>937</v>
      </c>
      <c r="B8" s="3">
        <v>0.7</v>
      </c>
      <c r="C8" s="3"/>
    </row>
    <row r="9" spans="1:3" ht="45">
      <c r="A9" s="2" t="s">
        <v>938</v>
      </c>
      <c r="B9" s="3"/>
      <c r="C9" s="3"/>
    </row>
    <row r="10" spans="1:3" ht="45">
      <c r="A10" s="7" t="s">
        <v>933</v>
      </c>
      <c r="B10" s="3"/>
      <c r="C10" s="3"/>
    </row>
    <row r="11" spans="1:3" ht="45">
      <c r="A11" s="2" t="s">
        <v>937</v>
      </c>
      <c r="B11" s="3">
        <v>0.1</v>
      </c>
      <c r="C11" s="3"/>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39</v>
      </c>
      <c r="B1" s="6" t="s">
        <v>1</v>
      </c>
      <c r="C1" s="6"/>
    </row>
    <row r="2" spans="1:3" ht="30">
      <c r="A2" s="1" t="s">
        <v>21</v>
      </c>
      <c r="B2" s="1" t="s">
        <v>2</v>
      </c>
      <c r="C2" s="1" t="s">
        <v>22</v>
      </c>
    </row>
    <row r="3" spans="1:3">
      <c r="A3" s="7" t="s">
        <v>493</v>
      </c>
      <c r="B3" s="3"/>
      <c r="C3" s="3"/>
    </row>
    <row r="4" spans="1:3">
      <c r="A4" s="2" t="s">
        <v>40</v>
      </c>
      <c r="B4" s="8">
        <v>19.7</v>
      </c>
      <c r="C4" s="8">
        <v>29.3</v>
      </c>
    </row>
    <row r="5" spans="1:3" ht="30">
      <c r="A5" s="2" t="s">
        <v>498</v>
      </c>
      <c r="B5" s="3">
        <v>61.3</v>
      </c>
      <c r="C5" s="3">
        <v>62.1</v>
      </c>
    </row>
    <row r="6" spans="1:3" ht="30">
      <c r="A6" s="2" t="s">
        <v>940</v>
      </c>
      <c r="B6" s="3">
        <v>1.1000000000000001</v>
      </c>
      <c r="C6" s="3">
        <v>1.3</v>
      </c>
    </row>
    <row r="7" spans="1:3" ht="30">
      <c r="A7" s="2" t="s">
        <v>501</v>
      </c>
      <c r="B7" s="3">
        <v>62.4</v>
      </c>
      <c r="C7" s="3">
        <v>63.4</v>
      </c>
    </row>
    <row r="8" spans="1:3">
      <c r="A8" s="2" t="s">
        <v>502</v>
      </c>
      <c r="B8" s="8">
        <v>0.32</v>
      </c>
      <c r="C8" s="8">
        <v>0.47</v>
      </c>
    </row>
    <row r="9" spans="1:3">
      <c r="A9" s="2" t="s">
        <v>503</v>
      </c>
      <c r="B9" s="8">
        <v>0.32</v>
      </c>
      <c r="C9" s="8">
        <v>0.4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41</v>
      </c>
      <c r="B1" s="6" t="s">
        <v>1</v>
      </c>
      <c r="C1" s="6"/>
    </row>
    <row r="2" spans="1:3">
      <c r="A2" s="1" t="s">
        <v>47</v>
      </c>
      <c r="B2" s="1" t="s">
        <v>2</v>
      </c>
      <c r="C2" s="1" t="s">
        <v>22</v>
      </c>
    </row>
    <row r="3" spans="1:3" ht="30">
      <c r="A3" s="7" t="s">
        <v>508</v>
      </c>
      <c r="B3" s="3"/>
      <c r="C3" s="3"/>
    </row>
    <row r="4" spans="1:3" ht="30">
      <c r="A4" s="2" t="s">
        <v>942</v>
      </c>
      <c r="B4" s="155">
        <v>5</v>
      </c>
      <c r="C4" s="8">
        <v>5.2</v>
      </c>
    </row>
    <row r="5" spans="1:3" ht="30">
      <c r="A5" s="2" t="s">
        <v>943</v>
      </c>
      <c r="B5" s="155">
        <v>9</v>
      </c>
      <c r="C5" s="3"/>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7109375" bestFit="1" customWidth="1"/>
    <col min="2" max="2" width="36.5703125" bestFit="1" customWidth="1"/>
  </cols>
  <sheetData>
    <row r="1" spans="1:2">
      <c r="A1" s="6" t="s">
        <v>130</v>
      </c>
      <c r="B1" s="1" t="s">
        <v>1</v>
      </c>
    </row>
    <row r="2" spans="1:2">
      <c r="A2" s="6"/>
      <c r="B2" s="1" t="s">
        <v>2</v>
      </c>
    </row>
    <row r="3" spans="1:2">
      <c r="A3" s="7" t="s">
        <v>131</v>
      </c>
      <c r="B3" s="3"/>
    </row>
    <row r="4" spans="1:2">
      <c r="A4" s="11" t="s">
        <v>130</v>
      </c>
      <c r="B4" s="10" t="s">
        <v>132</v>
      </c>
    </row>
    <row r="5" spans="1:2">
      <c r="A5" s="11"/>
      <c r="B5" s="10"/>
    </row>
    <row r="6" spans="1:2" ht="409.5">
      <c r="A6" s="11"/>
      <c r="B6" s="10" t="s">
        <v>133</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44</v>
      </c>
      <c r="B1" s="6" t="s">
        <v>1</v>
      </c>
      <c r="C1" s="6"/>
    </row>
    <row r="2" spans="1:3">
      <c r="A2" s="1" t="s">
        <v>47</v>
      </c>
      <c r="B2" s="1" t="s">
        <v>2</v>
      </c>
      <c r="C2" s="1" t="s">
        <v>22</v>
      </c>
    </row>
    <row r="3" spans="1:3" ht="30">
      <c r="A3" s="7" t="s">
        <v>682</v>
      </c>
      <c r="B3" s="3"/>
      <c r="C3" s="3"/>
    </row>
    <row r="4" spans="1:3">
      <c r="A4" s="2" t="s">
        <v>515</v>
      </c>
      <c r="B4" s="155">
        <v>-2</v>
      </c>
      <c r="C4" s="8">
        <v>-0.9</v>
      </c>
    </row>
    <row r="5" spans="1:3">
      <c r="A5" s="2" t="s">
        <v>681</v>
      </c>
      <c r="B5" s="3"/>
      <c r="C5" s="3"/>
    </row>
    <row r="6" spans="1:3" ht="30">
      <c r="A6" s="7" t="s">
        <v>682</v>
      </c>
      <c r="B6" s="3"/>
      <c r="C6" s="3"/>
    </row>
    <row r="7" spans="1:3">
      <c r="A7" s="2" t="s">
        <v>512</v>
      </c>
      <c r="B7" s="3">
        <v>1.5</v>
      </c>
      <c r="C7" s="3">
        <v>1.1000000000000001</v>
      </c>
    </row>
    <row r="8" spans="1:3">
      <c r="A8" s="2" t="s">
        <v>513</v>
      </c>
      <c r="B8" s="3">
        <v>7.6</v>
      </c>
      <c r="C8" s="3">
        <v>8.8000000000000007</v>
      </c>
    </row>
    <row r="9" spans="1:3">
      <c r="A9" s="2" t="s">
        <v>514</v>
      </c>
      <c r="B9" s="3">
        <v>-11.2</v>
      </c>
      <c r="C9" s="3">
        <v>-11.1</v>
      </c>
    </row>
    <row r="10" spans="1:3">
      <c r="A10" s="2" t="s">
        <v>515</v>
      </c>
      <c r="B10" s="3">
        <v>-2.1</v>
      </c>
      <c r="C10" s="3">
        <v>-1.2</v>
      </c>
    </row>
    <row r="11" spans="1:3" ht="30">
      <c r="A11" s="2" t="s">
        <v>684</v>
      </c>
      <c r="B11" s="3"/>
      <c r="C11" s="3"/>
    </row>
    <row r="12" spans="1:3" ht="30">
      <c r="A12" s="7" t="s">
        <v>682</v>
      </c>
      <c r="B12" s="3"/>
      <c r="C12" s="3"/>
    </row>
    <row r="13" spans="1:3">
      <c r="A13" s="2" t="s">
        <v>512</v>
      </c>
      <c r="B13" s="3">
        <v>0.1</v>
      </c>
      <c r="C13" s="3">
        <v>0.2</v>
      </c>
    </row>
    <row r="14" spans="1:3">
      <c r="A14" s="2" t="s">
        <v>513</v>
      </c>
      <c r="B14" s="3">
        <v>0.2</v>
      </c>
      <c r="C14" s="3">
        <v>0.3</v>
      </c>
    </row>
    <row r="15" spans="1:3" ht="30">
      <c r="A15" s="2" t="s">
        <v>517</v>
      </c>
      <c r="B15" s="3">
        <v>-0.2</v>
      </c>
      <c r="C15" s="3">
        <v>-0.2</v>
      </c>
    </row>
    <row r="16" spans="1:3">
      <c r="A16" s="2" t="s">
        <v>515</v>
      </c>
      <c r="B16" s="8">
        <v>0.1</v>
      </c>
      <c r="C16" s="8">
        <v>0.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1" t="s">
        <v>945</v>
      </c>
      <c r="B1" s="6" t="s">
        <v>1</v>
      </c>
      <c r="C1" s="6"/>
      <c r="D1" s="1"/>
    </row>
    <row r="2" spans="1:4">
      <c r="A2" s="1" t="s">
        <v>47</v>
      </c>
      <c r="B2" s="1" t="s">
        <v>2</v>
      </c>
      <c r="C2" s="1" t="s">
        <v>22</v>
      </c>
      <c r="D2" s="1" t="s">
        <v>57</v>
      </c>
    </row>
    <row r="3" spans="1:4">
      <c r="A3" s="7" t="s">
        <v>687</v>
      </c>
      <c r="B3" s="3"/>
      <c r="C3" s="3"/>
      <c r="D3" s="3"/>
    </row>
    <row r="4" spans="1:4" ht="45">
      <c r="A4" s="2" t="s">
        <v>946</v>
      </c>
      <c r="B4" s="8">
        <v>0.5</v>
      </c>
      <c r="C4" s="3"/>
      <c r="D4" s="3"/>
    </row>
    <row r="5" spans="1:4" ht="45">
      <c r="A5" s="2" t="s">
        <v>947</v>
      </c>
      <c r="B5" s="3">
        <v>75</v>
      </c>
      <c r="C5" s="3"/>
      <c r="D5" s="3"/>
    </row>
    <row r="6" spans="1:4" ht="30">
      <c r="A6" s="2" t="s">
        <v>948</v>
      </c>
      <c r="B6" s="3"/>
      <c r="C6" s="3">
        <v>0</v>
      </c>
      <c r="D6" s="3"/>
    </row>
    <row r="7" spans="1:4" ht="60">
      <c r="A7" s="2" t="s">
        <v>949</v>
      </c>
      <c r="B7" s="3">
        <v>75</v>
      </c>
      <c r="C7" s="3"/>
      <c r="D7" s="3">
        <v>17.600000000000001</v>
      </c>
    </row>
    <row r="8" spans="1:4" ht="60">
      <c r="A8" s="2" t="s">
        <v>950</v>
      </c>
      <c r="B8" s="3" t="s">
        <v>951</v>
      </c>
      <c r="C8" s="3"/>
      <c r="D8" s="3"/>
    </row>
    <row r="9" spans="1:4">
      <c r="A9" s="2" t="s">
        <v>952</v>
      </c>
      <c r="B9" s="3"/>
      <c r="C9" s="3"/>
      <c r="D9" s="3"/>
    </row>
    <row r="10" spans="1:4">
      <c r="A10" s="7" t="s">
        <v>687</v>
      </c>
      <c r="B10" s="3"/>
      <c r="C10" s="3"/>
      <c r="D10" s="3"/>
    </row>
    <row r="11" spans="1:4" ht="30">
      <c r="A11" s="2" t="s">
        <v>953</v>
      </c>
      <c r="B11" s="3">
        <v>662.8</v>
      </c>
      <c r="C11" s="3"/>
      <c r="D11" s="3"/>
    </row>
    <row r="12" spans="1:4">
      <c r="A12" s="2" t="s">
        <v>954</v>
      </c>
      <c r="B12" s="3"/>
      <c r="C12" s="3"/>
      <c r="D12" s="3"/>
    </row>
    <row r="13" spans="1:4">
      <c r="A13" s="7" t="s">
        <v>687</v>
      </c>
      <c r="B13" s="3"/>
      <c r="C13" s="3"/>
      <c r="D13" s="3"/>
    </row>
    <row r="14" spans="1:4" ht="30">
      <c r="A14" s="2" t="s">
        <v>953</v>
      </c>
      <c r="B14" s="8">
        <v>55.4</v>
      </c>
      <c r="C14" s="3"/>
      <c r="D14" s="3"/>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60">
      <c r="A1" s="1" t="s">
        <v>955</v>
      </c>
      <c r="B1" s="6" t="s">
        <v>2</v>
      </c>
    </row>
    <row r="2" spans="1:2">
      <c r="A2" s="1" t="s">
        <v>47</v>
      </c>
      <c r="B2" s="6"/>
    </row>
    <row r="3" spans="1:2">
      <c r="A3" s="7" t="s">
        <v>687</v>
      </c>
      <c r="B3" s="3"/>
    </row>
    <row r="4" spans="1:2">
      <c r="A4" s="2" t="s">
        <v>956</v>
      </c>
      <c r="B4" s="8">
        <v>-1.3</v>
      </c>
    </row>
    <row r="5" spans="1:2">
      <c r="A5" s="2" t="s">
        <v>957</v>
      </c>
      <c r="B5" s="3"/>
    </row>
    <row r="6" spans="1:2">
      <c r="A6" s="7" t="s">
        <v>687</v>
      </c>
      <c r="B6" s="3"/>
    </row>
    <row r="7" spans="1:2">
      <c r="A7" s="2" t="s">
        <v>958</v>
      </c>
      <c r="B7" s="3">
        <v>46.9</v>
      </c>
    </row>
    <row r="8" spans="1:2">
      <c r="A8" s="2" t="s">
        <v>959</v>
      </c>
      <c r="B8" s="3"/>
    </row>
    <row r="9" spans="1:2">
      <c r="A9" s="7" t="s">
        <v>687</v>
      </c>
      <c r="B9" s="3"/>
    </row>
    <row r="10" spans="1:2">
      <c r="A10" s="2" t="s">
        <v>956</v>
      </c>
      <c r="B10" s="3">
        <v>-20.8</v>
      </c>
    </row>
    <row r="11" spans="1:2">
      <c r="A11" s="2" t="s">
        <v>960</v>
      </c>
      <c r="B11" s="3"/>
    </row>
    <row r="12" spans="1:2">
      <c r="A12" s="7" t="s">
        <v>687</v>
      </c>
      <c r="B12" s="3"/>
    </row>
    <row r="13" spans="1:2">
      <c r="A13" s="2" t="s">
        <v>956</v>
      </c>
      <c r="B13" s="3">
        <v>-18.7</v>
      </c>
    </row>
    <row r="14" spans="1:2">
      <c r="A14" s="2" t="s">
        <v>961</v>
      </c>
      <c r="B14" s="3"/>
    </row>
    <row r="15" spans="1:2">
      <c r="A15" s="7" t="s">
        <v>687</v>
      </c>
      <c r="B15" s="3"/>
    </row>
    <row r="16" spans="1:2">
      <c r="A16" s="2" t="s">
        <v>956</v>
      </c>
      <c r="B16" s="8">
        <v>-8.699999999999999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8.7109375" customWidth="1"/>
    <col min="3" max="3" width="10.42578125" customWidth="1"/>
    <col min="4" max="4" width="28.28515625" customWidth="1"/>
    <col min="5" max="5" width="10" customWidth="1"/>
  </cols>
  <sheetData>
    <row r="1" spans="1:5" ht="60">
      <c r="A1" s="1" t="s">
        <v>962</v>
      </c>
      <c r="B1" s="6" t="s">
        <v>2</v>
      </c>
      <c r="C1" s="6"/>
      <c r="D1" s="6" t="s">
        <v>57</v>
      </c>
      <c r="E1" s="6"/>
    </row>
    <row r="2" spans="1:5">
      <c r="A2" s="1" t="s">
        <v>47</v>
      </c>
      <c r="B2" s="6"/>
      <c r="C2" s="6"/>
      <c r="D2" s="6"/>
      <c r="E2" s="6"/>
    </row>
    <row r="3" spans="1:5">
      <c r="A3" s="2" t="s">
        <v>690</v>
      </c>
      <c r="B3" s="3"/>
      <c r="C3" s="3"/>
      <c r="D3" s="3"/>
      <c r="E3" s="3"/>
    </row>
    <row r="4" spans="1:5">
      <c r="A4" s="7" t="s">
        <v>963</v>
      </c>
      <c r="B4" s="3"/>
      <c r="C4" s="3"/>
      <c r="D4" s="3"/>
      <c r="E4" s="3"/>
    </row>
    <row r="5" spans="1:5" ht="30">
      <c r="A5" s="2" t="s">
        <v>964</v>
      </c>
      <c r="B5" s="8">
        <v>1.5</v>
      </c>
      <c r="C5" s="3"/>
      <c r="D5" s="3"/>
      <c r="E5" s="3"/>
    </row>
    <row r="6" spans="1:5" ht="17.25">
      <c r="A6" s="2" t="s">
        <v>540</v>
      </c>
      <c r="B6" s="3">
        <v>1.5</v>
      </c>
      <c r="C6" s="156" t="s">
        <v>708</v>
      </c>
      <c r="D6" s="3"/>
      <c r="E6" s="3"/>
    </row>
    <row r="7" spans="1:5">
      <c r="A7" s="2" t="s">
        <v>965</v>
      </c>
      <c r="B7" s="3">
        <v>1.5</v>
      </c>
      <c r="C7" s="3"/>
      <c r="D7" s="3"/>
      <c r="E7" s="3"/>
    </row>
    <row r="8" spans="1:5" ht="30">
      <c r="A8" s="2" t="s">
        <v>966</v>
      </c>
      <c r="B8" s="3"/>
      <c r="C8" s="3"/>
      <c r="D8" s="3">
        <v>0.6</v>
      </c>
      <c r="E8" s="3"/>
    </row>
    <row r="9" spans="1:5" ht="30">
      <c r="A9" s="2" t="s">
        <v>967</v>
      </c>
      <c r="B9" s="3">
        <v>-2.5</v>
      </c>
      <c r="C9" s="3"/>
      <c r="D9" s="3">
        <v>-3.9</v>
      </c>
      <c r="E9" s="3"/>
    </row>
    <row r="10" spans="1:5" ht="17.25">
      <c r="A10" s="2" t="s">
        <v>968</v>
      </c>
      <c r="B10" s="3">
        <v>-2.5</v>
      </c>
      <c r="C10" s="156" t="s">
        <v>708</v>
      </c>
      <c r="D10" s="3">
        <v>-3.3</v>
      </c>
      <c r="E10" s="156" t="s">
        <v>708</v>
      </c>
    </row>
    <row r="11" spans="1:5">
      <c r="A11" s="2" t="s">
        <v>969</v>
      </c>
      <c r="B11" s="3">
        <v>-2.5</v>
      </c>
      <c r="C11" s="3"/>
      <c r="D11" s="3">
        <v>-3.3</v>
      </c>
      <c r="E11" s="3"/>
    </row>
    <row r="12" spans="1:5">
      <c r="A12" s="2" t="s">
        <v>686</v>
      </c>
      <c r="B12" s="3"/>
      <c r="C12" s="3"/>
      <c r="D12" s="3"/>
      <c r="E12" s="3"/>
    </row>
    <row r="13" spans="1:5">
      <c r="A13" s="7" t="s">
        <v>963</v>
      </c>
      <c r="B13" s="3"/>
      <c r="C13" s="3"/>
      <c r="D13" s="3"/>
      <c r="E13" s="3"/>
    </row>
    <row r="14" spans="1:5" ht="30">
      <c r="A14" s="2" t="s">
        <v>964</v>
      </c>
      <c r="B14" s="3">
        <v>81</v>
      </c>
      <c r="C14" s="3"/>
      <c r="D14" s="3">
        <v>28.3</v>
      </c>
      <c r="E14" s="3"/>
    </row>
    <row r="15" spans="1:5" ht="30">
      <c r="A15" s="2" t="s">
        <v>967</v>
      </c>
      <c r="B15" s="8">
        <v>-4.5</v>
      </c>
      <c r="C15" s="3"/>
      <c r="D15" s="8">
        <v>-8.6</v>
      </c>
      <c r="E15" s="3"/>
    </row>
    <row r="16" spans="1:5">
      <c r="A16" s="34"/>
      <c r="B16" s="34"/>
      <c r="C16" s="34"/>
      <c r="D16" s="34"/>
      <c r="E16" s="34"/>
    </row>
    <row r="17" spans="1:5" ht="15" customHeight="1">
      <c r="A17" s="2" t="s">
        <v>708</v>
      </c>
      <c r="B17" s="11" t="s">
        <v>970</v>
      </c>
      <c r="C17" s="11"/>
      <c r="D17" s="11"/>
      <c r="E17" s="11"/>
    </row>
  </sheetData>
  <mergeCells count="4">
    <mergeCell ref="B1:C2"/>
    <mergeCell ref="D1:E2"/>
    <mergeCell ref="A16:E16"/>
    <mergeCell ref="B17:E1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140625" customWidth="1"/>
  </cols>
  <sheetData>
    <row r="1" spans="1:5" ht="15" customHeight="1">
      <c r="A1" s="1" t="s">
        <v>971</v>
      </c>
      <c r="B1" s="6" t="s">
        <v>1</v>
      </c>
      <c r="C1" s="6"/>
      <c r="D1" s="6"/>
      <c r="E1" s="6"/>
    </row>
    <row r="2" spans="1:5" ht="15" customHeight="1">
      <c r="A2" s="1" t="s">
        <v>47</v>
      </c>
      <c r="B2" s="6" t="s">
        <v>2</v>
      </c>
      <c r="C2" s="6"/>
      <c r="D2" s="6" t="s">
        <v>22</v>
      </c>
      <c r="E2" s="6"/>
    </row>
    <row r="3" spans="1:5" ht="30">
      <c r="A3" s="7" t="s">
        <v>972</v>
      </c>
      <c r="B3" s="3"/>
      <c r="C3" s="3"/>
      <c r="D3" s="3"/>
      <c r="E3" s="3"/>
    </row>
    <row r="4" spans="1:5" ht="45">
      <c r="A4" s="2" t="s">
        <v>973</v>
      </c>
      <c r="B4" s="8">
        <v>51.7</v>
      </c>
      <c r="C4" s="3"/>
      <c r="D4" s="3"/>
      <c r="E4" s="3"/>
    </row>
    <row r="5" spans="1:5">
      <c r="A5" s="2" t="s">
        <v>686</v>
      </c>
      <c r="B5" s="3"/>
      <c r="C5" s="3"/>
      <c r="D5" s="3"/>
      <c r="E5" s="3"/>
    </row>
    <row r="6" spans="1:5" ht="30">
      <c r="A6" s="7" t="s">
        <v>972</v>
      </c>
      <c r="B6" s="3"/>
      <c r="C6" s="3"/>
      <c r="D6" s="3"/>
      <c r="E6" s="3"/>
    </row>
    <row r="7" spans="1:5" ht="60">
      <c r="A7" s="2" t="s">
        <v>974</v>
      </c>
      <c r="B7" s="3"/>
      <c r="C7" s="3"/>
      <c r="D7" s="3">
        <v>0</v>
      </c>
      <c r="E7" s="3"/>
    </row>
    <row r="8" spans="1:5" ht="30">
      <c r="A8" s="2" t="s">
        <v>975</v>
      </c>
      <c r="B8" s="3"/>
      <c r="C8" s="3"/>
      <c r="D8" s="3"/>
      <c r="E8" s="3"/>
    </row>
    <row r="9" spans="1:5" ht="30">
      <c r="A9" s="7" t="s">
        <v>972</v>
      </c>
      <c r="B9" s="3"/>
      <c r="C9" s="3"/>
      <c r="D9" s="3"/>
      <c r="E9" s="3"/>
    </row>
    <row r="10" spans="1:5" ht="45">
      <c r="A10" s="2" t="s">
        <v>973</v>
      </c>
      <c r="B10" s="3">
        <v>51.7</v>
      </c>
      <c r="C10" s="3"/>
      <c r="D10" s="3"/>
      <c r="E10" s="3"/>
    </row>
    <row r="11" spans="1:5" ht="60">
      <c r="A11" s="2" t="s">
        <v>974</v>
      </c>
      <c r="B11" s="3">
        <v>16.399999999999999</v>
      </c>
      <c r="C11" s="3"/>
      <c r="D11" s="3"/>
      <c r="E11" s="3"/>
    </row>
    <row r="12" spans="1:5" ht="45">
      <c r="A12" s="2" t="s">
        <v>976</v>
      </c>
      <c r="B12" s="3"/>
      <c r="C12" s="3"/>
      <c r="D12" s="3"/>
      <c r="E12" s="3"/>
    </row>
    <row r="13" spans="1:5" ht="30">
      <c r="A13" s="7" t="s">
        <v>972</v>
      </c>
      <c r="B13" s="3"/>
      <c r="C13" s="3"/>
      <c r="D13" s="3"/>
      <c r="E13" s="3"/>
    </row>
    <row r="14" spans="1:5" ht="30">
      <c r="A14" s="2" t="s">
        <v>977</v>
      </c>
      <c r="B14" s="3">
        <v>-0.8</v>
      </c>
      <c r="C14" s="156" t="s">
        <v>708</v>
      </c>
      <c r="D14" s="3">
        <v>0.9</v>
      </c>
      <c r="E14" s="156" t="s">
        <v>708</v>
      </c>
    </row>
    <row r="15" spans="1:5" ht="60">
      <c r="A15" s="2" t="s">
        <v>978</v>
      </c>
      <c r="B15" s="3"/>
      <c r="C15" s="3"/>
      <c r="D15" s="3"/>
      <c r="E15" s="3"/>
    </row>
    <row r="16" spans="1:5" ht="30">
      <c r="A16" s="7" t="s">
        <v>972</v>
      </c>
      <c r="B16" s="3"/>
      <c r="C16" s="3"/>
      <c r="D16" s="3"/>
      <c r="E16" s="3"/>
    </row>
    <row r="17" spans="1:5" ht="30">
      <c r="A17" s="2" t="s">
        <v>977</v>
      </c>
      <c r="B17" s="3">
        <v>4.2</v>
      </c>
      <c r="C17" s="156" t="s">
        <v>708</v>
      </c>
      <c r="D17" s="3">
        <v>-0.2</v>
      </c>
      <c r="E17" s="156" t="s">
        <v>708</v>
      </c>
    </row>
    <row r="18" spans="1:5" ht="45">
      <c r="A18" s="2" t="s">
        <v>979</v>
      </c>
      <c r="B18" s="3"/>
      <c r="C18" s="3"/>
      <c r="D18" s="3"/>
      <c r="E18" s="3"/>
    </row>
    <row r="19" spans="1:5" ht="30">
      <c r="A19" s="7" t="s">
        <v>972</v>
      </c>
      <c r="B19" s="3"/>
      <c r="C19" s="3"/>
      <c r="D19" s="3"/>
      <c r="E19" s="3"/>
    </row>
    <row r="20" spans="1:5" ht="30">
      <c r="A20" s="2" t="s">
        <v>977</v>
      </c>
      <c r="B20" s="3">
        <v>-5</v>
      </c>
      <c r="C20" s="156" t="s">
        <v>708</v>
      </c>
      <c r="D20" s="3">
        <v>1.1000000000000001</v>
      </c>
      <c r="E20" s="156" t="s">
        <v>708</v>
      </c>
    </row>
    <row r="21" spans="1:5" ht="45">
      <c r="A21" s="2" t="s">
        <v>980</v>
      </c>
      <c r="B21" s="3"/>
      <c r="C21" s="3"/>
      <c r="D21" s="3"/>
      <c r="E21" s="3"/>
    </row>
    <row r="22" spans="1:5" ht="30">
      <c r="A22" s="7" t="s">
        <v>972</v>
      </c>
      <c r="B22" s="3"/>
      <c r="C22" s="3"/>
      <c r="D22" s="3"/>
      <c r="E22" s="3"/>
    </row>
    <row r="23" spans="1:5" ht="30">
      <c r="A23" s="2" t="s">
        <v>977</v>
      </c>
      <c r="B23" s="3">
        <v>0.3</v>
      </c>
      <c r="C23" s="3"/>
      <c r="D23" s="3">
        <v>-0.8</v>
      </c>
      <c r="E23" s="3"/>
    </row>
    <row r="24" spans="1:5" ht="60">
      <c r="A24" s="2" t="s">
        <v>981</v>
      </c>
      <c r="B24" s="3"/>
      <c r="C24" s="3"/>
      <c r="D24" s="3"/>
      <c r="E24" s="3"/>
    </row>
    <row r="25" spans="1:5" ht="30">
      <c r="A25" s="7" t="s">
        <v>972</v>
      </c>
      <c r="B25" s="3"/>
      <c r="C25" s="3"/>
      <c r="D25" s="3"/>
      <c r="E25" s="3"/>
    </row>
    <row r="26" spans="1:5" ht="30">
      <c r="A26" s="2" t="s">
        <v>977</v>
      </c>
      <c r="B26" s="3">
        <v>0.4</v>
      </c>
      <c r="C26" s="3"/>
      <c r="D26" s="3">
        <v>-0.2</v>
      </c>
      <c r="E26" s="3"/>
    </row>
    <row r="27" spans="1:5" ht="45">
      <c r="A27" s="2" t="s">
        <v>982</v>
      </c>
      <c r="B27" s="3"/>
      <c r="C27" s="3"/>
      <c r="D27" s="3"/>
      <c r="E27" s="3"/>
    </row>
    <row r="28" spans="1:5" ht="30">
      <c r="A28" s="7" t="s">
        <v>972</v>
      </c>
      <c r="B28" s="3"/>
      <c r="C28" s="3"/>
      <c r="D28" s="3"/>
      <c r="E28" s="3"/>
    </row>
    <row r="29" spans="1:5" ht="30">
      <c r="A29" s="2" t="s">
        <v>977</v>
      </c>
      <c r="B29" s="8">
        <v>-0.1</v>
      </c>
      <c r="C29" s="3"/>
      <c r="D29" s="8">
        <v>-0.6</v>
      </c>
      <c r="E29" s="3"/>
    </row>
    <row r="30" spans="1:5">
      <c r="A30" s="34"/>
      <c r="B30" s="34"/>
      <c r="C30" s="34"/>
      <c r="D30" s="34"/>
      <c r="E30" s="34"/>
    </row>
    <row r="31" spans="1:5" ht="30" customHeight="1">
      <c r="A31" s="2" t="s">
        <v>708</v>
      </c>
      <c r="B31" s="11" t="s">
        <v>983</v>
      </c>
      <c r="C31" s="11"/>
      <c r="D31" s="11"/>
      <c r="E31" s="11"/>
    </row>
  </sheetData>
  <mergeCells count="5">
    <mergeCell ref="B1:E1"/>
    <mergeCell ref="B2:C2"/>
    <mergeCell ref="D2:E2"/>
    <mergeCell ref="A30:E30"/>
    <mergeCell ref="B31:E3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84</v>
      </c>
      <c r="B1" s="6" t="s">
        <v>1</v>
      </c>
      <c r="C1" s="6"/>
    </row>
    <row r="2" spans="1:3">
      <c r="A2" s="1" t="s">
        <v>47</v>
      </c>
      <c r="B2" s="1" t="s">
        <v>2</v>
      </c>
      <c r="C2" s="6" t="s">
        <v>22</v>
      </c>
    </row>
    <row r="3" spans="1:3">
      <c r="A3" s="1"/>
      <c r="B3" s="1" t="s">
        <v>985</v>
      </c>
      <c r="C3" s="6"/>
    </row>
    <row r="4" spans="1:3" ht="30">
      <c r="A4" s="7" t="s">
        <v>986</v>
      </c>
      <c r="B4" s="3"/>
      <c r="C4" s="3"/>
    </row>
    <row r="5" spans="1:3">
      <c r="A5" s="2" t="s">
        <v>987</v>
      </c>
      <c r="B5" s="3">
        <v>2</v>
      </c>
      <c r="C5" s="3"/>
    </row>
    <row r="6" spans="1:3">
      <c r="A6" s="2" t="s">
        <v>774</v>
      </c>
      <c r="B6" s="8">
        <v>23.1</v>
      </c>
      <c r="C6" s="8">
        <v>17.899999999999999</v>
      </c>
    </row>
    <row r="7" spans="1:3">
      <c r="A7" s="2" t="s">
        <v>784</v>
      </c>
      <c r="B7" s="3"/>
      <c r="C7" s="3"/>
    </row>
    <row r="8" spans="1:3" ht="30">
      <c r="A8" s="7" t="s">
        <v>986</v>
      </c>
      <c r="B8" s="3"/>
      <c r="C8" s="3"/>
    </row>
    <row r="9" spans="1:3">
      <c r="A9" s="2" t="s">
        <v>988</v>
      </c>
      <c r="B9" s="3">
        <v>0.1</v>
      </c>
      <c r="C9" s="3">
        <v>6.7</v>
      </c>
    </row>
    <row r="10" spans="1:3">
      <c r="A10" s="2" t="s">
        <v>785</v>
      </c>
      <c r="B10" s="3"/>
      <c r="C10" s="3"/>
    </row>
    <row r="11" spans="1:3" ht="30">
      <c r="A11" s="7" t="s">
        <v>986</v>
      </c>
      <c r="B11" s="3"/>
      <c r="C11" s="3"/>
    </row>
    <row r="12" spans="1:3">
      <c r="A12" s="2" t="s">
        <v>988</v>
      </c>
      <c r="B12" s="3">
        <v>-0.4</v>
      </c>
      <c r="C12" s="3">
        <v>1</v>
      </c>
    </row>
    <row r="13" spans="1:3">
      <c r="A13" s="2" t="s">
        <v>774</v>
      </c>
      <c r="B13" s="3">
        <v>22.4</v>
      </c>
      <c r="C13" s="3">
        <v>17.2</v>
      </c>
    </row>
    <row r="14" spans="1:3">
      <c r="A14" s="2" t="s">
        <v>800</v>
      </c>
      <c r="B14" s="3"/>
      <c r="C14" s="3"/>
    </row>
    <row r="15" spans="1:3" ht="30">
      <c r="A15" s="7" t="s">
        <v>986</v>
      </c>
      <c r="B15" s="3"/>
      <c r="C15" s="3"/>
    </row>
    <row r="16" spans="1:3">
      <c r="A16" s="2" t="s">
        <v>988</v>
      </c>
      <c r="B16" s="8">
        <v>0.2</v>
      </c>
      <c r="C16" s="8">
        <v>1.7</v>
      </c>
    </row>
  </sheetData>
  <mergeCells count="2">
    <mergeCell ref="B1:C1"/>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89</v>
      </c>
      <c r="B1" s="6" t="s">
        <v>1</v>
      </c>
      <c r="C1" s="6"/>
    </row>
    <row r="2" spans="1:3">
      <c r="A2" s="1" t="s">
        <v>47</v>
      </c>
      <c r="B2" s="1" t="s">
        <v>2</v>
      </c>
      <c r="C2" s="1" t="s">
        <v>22</v>
      </c>
    </row>
    <row r="3" spans="1:3" ht="30">
      <c r="A3" s="7" t="s">
        <v>986</v>
      </c>
      <c r="B3" s="3"/>
      <c r="C3" s="3"/>
    </row>
    <row r="4" spans="1:3">
      <c r="A4" s="2" t="s">
        <v>26</v>
      </c>
      <c r="B4" s="155">
        <v>852</v>
      </c>
      <c r="C4" s="8">
        <v>877.7</v>
      </c>
    </row>
    <row r="5" spans="1:3">
      <c r="A5" s="2" t="s">
        <v>990</v>
      </c>
      <c r="B5" s="3">
        <v>42.2</v>
      </c>
      <c r="C5" s="3">
        <v>53.9</v>
      </c>
    </row>
    <row r="6" spans="1:3">
      <c r="A6" s="2" t="s">
        <v>784</v>
      </c>
      <c r="B6" s="3"/>
      <c r="C6" s="3"/>
    </row>
    <row r="7" spans="1:3" ht="30">
      <c r="A7" s="7" t="s">
        <v>986</v>
      </c>
      <c r="B7" s="3"/>
      <c r="C7" s="3"/>
    </row>
    <row r="8" spans="1:3">
      <c r="A8" s="2" t="s">
        <v>26</v>
      </c>
      <c r="B8" s="3">
        <v>765.5</v>
      </c>
      <c r="C8" s="3">
        <v>816.7</v>
      </c>
    </row>
    <row r="9" spans="1:3">
      <c r="A9" s="2" t="s">
        <v>990</v>
      </c>
      <c r="B9" s="3">
        <v>139.69999999999999</v>
      </c>
      <c r="C9" s="3">
        <v>156.4</v>
      </c>
    </row>
    <row r="10" spans="1:3">
      <c r="A10" s="2" t="s">
        <v>785</v>
      </c>
      <c r="B10" s="3"/>
      <c r="C10" s="3"/>
    </row>
    <row r="11" spans="1:3" ht="30">
      <c r="A11" s="7" t="s">
        <v>986</v>
      </c>
      <c r="B11" s="3"/>
      <c r="C11" s="3"/>
    </row>
    <row r="12" spans="1:3">
      <c r="A12" s="2" t="s">
        <v>26</v>
      </c>
      <c r="B12" s="3">
        <v>86.5</v>
      </c>
      <c r="C12" s="3">
        <v>61</v>
      </c>
    </row>
    <row r="13" spans="1:3">
      <c r="A13" s="2" t="s">
        <v>990</v>
      </c>
      <c r="B13" s="3">
        <v>-18</v>
      </c>
      <c r="C13" s="3">
        <v>-23.2</v>
      </c>
    </row>
    <row r="14" spans="1:3">
      <c r="A14" s="2" t="s">
        <v>800</v>
      </c>
      <c r="B14" s="3"/>
      <c r="C14" s="3"/>
    </row>
    <row r="15" spans="1:3" ht="30">
      <c r="A15" s="7" t="s">
        <v>986</v>
      </c>
      <c r="B15" s="3"/>
      <c r="C15" s="3"/>
    </row>
    <row r="16" spans="1:3">
      <c r="A16" s="2" t="s">
        <v>990</v>
      </c>
      <c r="B16" s="8">
        <v>-79.5</v>
      </c>
      <c r="C16" s="8">
        <v>-79.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991</v>
      </c>
      <c r="B1" s="1" t="s">
        <v>1</v>
      </c>
    </row>
    <row r="2" spans="1:2">
      <c r="A2" s="1" t="s">
        <v>47</v>
      </c>
      <c r="B2" s="1" t="s">
        <v>2</v>
      </c>
    </row>
    <row r="3" spans="1:2" ht="45">
      <c r="A3" s="2" t="s">
        <v>992</v>
      </c>
      <c r="B3" s="3"/>
    </row>
    <row r="4" spans="1:2">
      <c r="A4" s="7" t="s">
        <v>993</v>
      </c>
      <c r="B4" s="3"/>
    </row>
    <row r="5" spans="1:2">
      <c r="A5" s="2" t="s">
        <v>994</v>
      </c>
      <c r="B5" s="8">
        <v>17.8</v>
      </c>
    </row>
    <row r="6" spans="1:2" ht="45">
      <c r="A6" s="2" t="s">
        <v>995</v>
      </c>
      <c r="B6" s="3"/>
    </row>
    <row r="7" spans="1:2">
      <c r="A7" s="7" t="s">
        <v>993</v>
      </c>
      <c r="B7" s="3"/>
    </row>
    <row r="8" spans="1:2">
      <c r="A8" s="2" t="s">
        <v>994</v>
      </c>
      <c r="B8" s="3">
        <v>19.5</v>
      </c>
    </row>
    <row r="9" spans="1:2" ht="30">
      <c r="A9" s="2" t="s">
        <v>996</v>
      </c>
      <c r="B9" s="3"/>
    </row>
    <row r="10" spans="1:2">
      <c r="A10" s="7" t="s">
        <v>993</v>
      </c>
      <c r="B10" s="3"/>
    </row>
    <row r="11" spans="1:2">
      <c r="A11" s="2" t="s">
        <v>994</v>
      </c>
      <c r="B11" s="5">
        <v>1000</v>
      </c>
    </row>
    <row r="12" spans="1:2">
      <c r="A12" s="2" t="s">
        <v>997</v>
      </c>
      <c r="B12" s="3"/>
    </row>
    <row r="13" spans="1:2">
      <c r="A13" s="7" t="s">
        <v>993</v>
      </c>
      <c r="B13" s="3"/>
    </row>
    <row r="14" spans="1:2">
      <c r="A14" s="2" t="s">
        <v>994</v>
      </c>
      <c r="B14" s="3">
        <v>31</v>
      </c>
    </row>
    <row r="15" spans="1:2" ht="30">
      <c r="A15" s="2" t="s">
        <v>998</v>
      </c>
      <c r="B15" s="3"/>
    </row>
    <row r="16" spans="1:2">
      <c r="A16" s="7" t="s">
        <v>993</v>
      </c>
      <c r="B16" s="3"/>
    </row>
    <row r="17" spans="1:2" ht="30">
      <c r="A17" s="2" t="s">
        <v>999</v>
      </c>
      <c r="B17" s="3">
        <v>50</v>
      </c>
    </row>
    <row r="18" spans="1:2" ht="45">
      <c r="A18" s="2" t="s">
        <v>1000</v>
      </c>
      <c r="B18" s="3"/>
    </row>
    <row r="19" spans="1:2">
      <c r="A19" s="7" t="s">
        <v>993</v>
      </c>
      <c r="B19" s="3"/>
    </row>
    <row r="20" spans="1:2" ht="30">
      <c r="A20" s="2" t="s">
        <v>999</v>
      </c>
      <c r="B20" s="8">
        <v>45.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001</v>
      </c>
      <c r="B1" s="1" t="s">
        <v>1</v>
      </c>
    </row>
    <row r="2" spans="1:2">
      <c r="A2" s="1" t="s">
        <v>47</v>
      </c>
      <c r="B2" s="1" t="s">
        <v>2</v>
      </c>
    </row>
    <row r="3" spans="1:2">
      <c r="A3" s="2" t="s">
        <v>1002</v>
      </c>
      <c r="B3" s="3"/>
    </row>
    <row r="4" spans="1:2" ht="45">
      <c r="A4" s="7" t="s">
        <v>1003</v>
      </c>
      <c r="B4" s="3"/>
    </row>
    <row r="5" spans="1:2" ht="60">
      <c r="A5" s="2" t="s">
        <v>1004</v>
      </c>
      <c r="B5" s="155">
        <v>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6" t="s">
        <v>1005</v>
      </c>
      <c r="B1" s="6" t="s">
        <v>1</v>
      </c>
      <c r="C1" s="6"/>
    </row>
    <row r="2" spans="1:3">
      <c r="A2" s="6"/>
      <c r="B2" s="1" t="s">
        <v>2</v>
      </c>
      <c r="C2" s="1" t="s">
        <v>22</v>
      </c>
    </row>
    <row r="3" spans="1:3">
      <c r="A3" s="7" t="s">
        <v>1006</v>
      </c>
      <c r="B3" s="3"/>
      <c r="C3" s="3"/>
    </row>
    <row r="4" spans="1:3">
      <c r="A4" s="2" t="s">
        <v>1007</v>
      </c>
      <c r="B4" s="4">
        <v>42054</v>
      </c>
      <c r="C4" s="3"/>
    </row>
    <row r="5" spans="1:3" ht="30">
      <c r="A5" s="2" t="s">
        <v>1008</v>
      </c>
      <c r="B5" s="8">
        <v>0.36</v>
      </c>
      <c r="C5" s="8">
        <v>0.3</v>
      </c>
    </row>
    <row r="6" spans="1:3">
      <c r="A6" s="2" t="s">
        <v>1009</v>
      </c>
      <c r="B6" s="4">
        <v>42076</v>
      </c>
      <c r="C6" s="3"/>
    </row>
    <row r="7" spans="1:3">
      <c r="A7" s="2" t="s">
        <v>1010</v>
      </c>
      <c r="B7" s="4">
        <v>42065</v>
      </c>
      <c r="C7" s="3"/>
    </row>
    <row r="8" spans="1:3">
      <c r="A8" s="2" t="s">
        <v>1011</v>
      </c>
      <c r="B8" s="3"/>
      <c r="C8" s="3"/>
    </row>
    <row r="9" spans="1:3">
      <c r="A9" s="7" t="s">
        <v>1006</v>
      </c>
      <c r="B9" s="3"/>
      <c r="C9" s="3"/>
    </row>
    <row r="10" spans="1:3">
      <c r="A10" s="2" t="s">
        <v>1007</v>
      </c>
      <c r="B10" s="4">
        <v>42115</v>
      </c>
      <c r="C10" s="3"/>
    </row>
    <row r="11" spans="1:3" ht="30">
      <c r="A11" s="2" t="s">
        <v>1008</v>
      </c>
      <c r="B11" s="8">
        <v>0.36</v>
      </c>
      <c r="C11" s="3"/>
    </row>
    <row r="12" spans="1:3">
      <c r="A12" s="2" t="s">
        <v>1009</v>
      </c>
      <c r="B12" s="4">
        <v>42167</v>
      </c>
      <c r="C12" s="3"/>
    </row>
    <row r="13" spans="1:3">
      <c r="A13" s="2" t="s">
        <v>1010</v>
      </c>
      <c r="B13" s="4">
        <v>42153</v>
      </c>
      <c r="C13" s="3"/>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2"/>
  <sheetViews>
    <sheetView showGridLines="0" workbookViewId="0"/>
  </sheetViews>
  <sheetFormatPr defaultRowHeight="15"/>
  <cols>
    <col min="1" max="1" width="19.28515625" bestFit="1" customWidth="1"/>
    <col min="2" max="2" width="36.5703125" bestFit="1" customWidth="1"/>
    <col min="3" max="3" width="5.140625" customWidth="1"/>
    <col min="4" max="4" width="15.7109375" customWidth="1"/>
    <col min="5" max="5" width="24.28515625" customWidth="1"/>
    <col min="6" max="6" width="5.140625" customWidth="1"/>
    <col min="7" max="7" width="15.7109375" customWidth="1"/>
    <col min="8" max="8" width="24.28515625" customWidth="1"/>
    <col min="9" max="9" width="5.140625" customWidth="1"/>
    <col min="10" max="10" width="15.7109375" customWidth="1"/>
    <col min="11" max="12" width="5.140625" customWidth="1"/>
    <col min="13" max="13" width="15.7109375" customWidth="1"/>
    <col min="14" max="14" width="24.28515625" customWidth="1"/>
    <col min="15" max="15" width="5.140625" customWidth="1"/>
    <col min="16" max="16" width="15.7109375" customWidth="1"/>
    <col min="17" max="17" width="24.28515625" customWidth="1"/>
    <col min="18" max="18" width="5.140625" customWidth="1"/>
    <col min="19" max="19" width="10.5703125" customWidth="1"/>
    <col min="20" max="25" width="24.28515625" customWidth="1"/>
    <col min="26" max="26" width="15.7109375" customWidth="1"/>
    <col min="27" max="30" width="24.28515625" customWidth="1"/>
    <col min="31" max="31" width="15.7109375" customWidth="1"/>
    <col min="32" max="35" width="24.28515625" customWidth="1"/>
    <col min="36" max="36" width="10.5703125" customWidth="1"/>
  </cols>
  <sheetData>
    <row r="1" spans="1:36" ht="15" customHeight="1">
      <c r="A1" s="6" t="s">
        <v>13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c r="A3" s="7" t="s">
        <v>135</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row>
    <row r="4" spans="1:36" ht="15" customHeight="1">
      <c r="A4" s="11" t="s">
        <v>134</v>
      </c>
      <c r="B4" s="65" t="s">
        <v>13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row>
    <row r="5" spans="1:36">
      <c r="A5" s="11"/>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row>
    <row r="6" spans="1:36" ht="15" customHeight="1">
      <c r="A6" s="11"/>
      <c r="B6" s="65" t="s">
        <v>137</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row>
    <row r="7" spans="1:36">
      <c r="A7" s="11"/>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65"/>
      <c r="AJ7" s="65"/>
    </row>
    <row r="8" spans="1:36" ht="30" customHeight="1">
      <c r="A8" s="11"/>
      <c r="B8" s="65" t="s">
        <v>138</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c r="AJ8" s="65"/>
    </row>
    <row r="9" spans="1:36">
      <c r="A9" s="11"/>
      <c r="B9" s="65"/>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c r="AI9" s="65"/>
      <c r="AJ9" s="65"/>
    </row>
    <row r="10" spans="1:36" ht="15" customHeight="1">
      <c r="A10" s="11"/>
      <c r="B10" s="65" t="s">
        <v>139</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c r="AI10" s="65"/>
      <c r="AJ10" s="65"/>
    </row>
    <row r="11" spans="1:36">
      <c r="A11" s="11"/>
      <c r="B11" s="65"/>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c r="AI11" s="65"/>
      <c r="AJ11" s="65"/>
    </row>
    <row r="12" spans="1:36" ht="15" customHeight="1">
      <c r="A12" s="11"/>
      <c r="B12" s="65" t="s">
        <v>140</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c r="AG12" s="65"/>
      <c r="AH12" s="65"/>
      <c r="AI12" s="65"/>
      <c r="AJ12" s="65"/>
    </row>
    <row r="13" spans="1:36">
      <c r="A13" s="11"/>
      <c r="B13" s="65"/>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c r="AH13" s="65"/>
      <c r="AI13" s="65"/>
      <c r="AJ13" s="65"/>
    </row>
    <row r="14" spans="1:36">
      <c r="A14" s="11"/>
      <c r="B14" s="66" t="s">
        <v>141</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c r="AH14" s="66"/>
      <c r="AI14" s="66"/>
      <c r="AJ14" s="66"/>
    </row>
    <row r="15" spans="1:36">
      <c r="A15" s="11"/>
      <c r="B15" s="65"/>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c r="AF15" s="65"/>
      <c r="AG15" s="65"/>
      <c r="AH15" s="65"/>
      <c r="AI15" s="65"/>
      <c r="AJ15" s="65"/>
    </row>
    <row r="16" spans="1:36">
      <c r="A16" s="11"/>
      <c r="B16" s="66" t="s">
        <v>142</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c r="AE16" s="66"/>
      <c r="AF16" s="66"/>
      <c r="AG16" s="66"/>
      <c r="AH16" s="66"/>
      <c r="AI16" s="66"/>
      <c r="AJ16" s="66"/>
    </row>
    <row r="17" spans="1:36">
      <c r="A17" s="11"/>
      <c r="B17" s="65"/>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c r="AE17" s="65"/>
      <c r="AF17" s="65"/>
      <c r="AG17" s="65"/>
      <c r="AH17" s="65"/>
      <c r="AI17" s="65"/>
      <c r="AJ17" s="65"/>
    </row>
    <row r="18" spans="1:36">
      <c r="A18" s="11"/>
      <c r="B18" s="66" t="s">
        <v>143</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c r="AG18" s="66"/>
      <c r="AH18" s="66"/>
      <c r="AI18" s="66"/>
      <c r="AJ18" s="66"/>
    </row>
    <row r="19" spans="1:36">
      <c r="A19" s="11"/>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c r="AE19" s="65"/>
      <c r="AF19" s="65"/>
      <c r="AG19" s="65"/>
      <c r="AH19" s="65"/>
      <c r="AI19" s="65"/>
      <c r="AJ19" s="65"/>
    </row>
    <row r="20" spans="1:36" ht="15" customHeight="1">
      <c r="A20" s="11"/>
      <c r="B20" s="65" t="s">
        <v>144</v>
      </c>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c r="AF20" s="65"/>
      <c r="AG20" s="65"/>
      <c r="AH20" s="65"/>
      <c r="AI20" s="65"/>
      <c r="AJ20" s="65"/>
    </row>
    <row r="21" spans="1:36">
      <c r="A21" s="11"/>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c r="AH21" s="65"/>
      <c r="AI21" s="65"/>
      <c r="AJ21" s="65"/>
    </row>
    <row r="22" spans="1:36" ht="15" customHeight="1">
      <c r="A22" s="11"/>
      <c r="B22" s="65" t="s">
        <v>145</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c r="AE22" s="65"/>
      <c r="AF22" s="65"/>
      <c r="AG22" s="65"/>
      <c r="AH22" s="65"/>
      <c r="AI22" s="65"/>
      <c r="AJ22" s="65"/>
    </row>
    <row r="23" spans="1:36">
      <c r="A23" s="11"/>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c r="AE23" s="65"/>
      <c r="AF23" s="65"/>
      <c r="AG23" s="65"/>
      <c r="AH23" s="65"/>
      <c r="AI23" s="65"/>
      <c r="AJ23" s="65"/>
    </row>
    <row r="24" spans="1:36">
      <c r="A24" s="11"/>
      <c r="B24" s="3"/>
      <c r="C24" s="3"/>
      <c r="D24" s="3"/>
      <c r="E24" s="3"/>
      <c r="F24" s="3"/>
      <c r="G24" s="3"/>
      <c r="H24" s="3"/>
      <c r="I24" s="3"/>
      <c r="J24" s="3"/>
      <c r="K24" s="3"/>
      <c r="L24" s="3"/>
      <c r="M24" s="34"/>
      <c r="N24" s="34"/>
      <c r="O24" s="34"/>
      <c r="P24" s="34"/>
      <c r="Q24" s="34"/>
      <c r="R24" s="34"/>
      <c r="S24" s="34"/>
      <c r="T24" s="34"/>
      <c r="U24" s="34"/>
      <c r="V24" s="34"/>
      <c r="W24" s="34"/>
      <c r="X24" s="34"/>
      <c r="Y24" s="34"/>
      <c r="Z24" s="3"/>
      <c r="AA24" s="34"/>
      <c r="AB24" s="34"/>
      <c r="AC24" s="34"/>
      <c r="AD24" s="34"/>
      <c r="AE24" s="3"/>
      <c r="AF24" s="34"/>
      <c r="AG24" s="34"/>
      <c r="AH24" s="34"/>
      <c r="AI24" s="34"/>
      <c r="AJ24" s="3"/>
    </row>
    <row r="25" spans="1:36">
      <c r="A25" s="11"/>
      <c r="B25" s="3"/>
      <c r="C25" s="3"/>
      <c r="D25" s="3"/>
      <c r="E25" s="3"/>
      <c r="F25" s="3"/>
      <c r="G25" s="3"/>
      <c r="H25" s="3"/>
      <c r="I25" s="3"/>
      <c r="J25" s="3"/>
      <c r="K25" s="3"/>
      <c r="L25" s="3"/>
      <c r="M25" s="34"/>
      <c r="N25" s="34"/>
      <c r="O25" s="34"/>
      <c r="P25" s="34"/>
      <c r="Q25" s="34"/>
      <c r="R25" s="34"/>
      <c r="S25" s="34"/>
      <c r="T25" s="34"/>
      <c r="U25" s="34"/>
      <c r="V25" s="34"/>
      <c r="W25" s="34"/>
      <c r="X25" s="34"/>
      <c r="Y25" s="34"/>
      <c r="Z25" s="3"/>
      <c r="AA25" s="34"/>
      <c r="AB25" s="34"/>
      <c r="AC25" s="34"/>
      <c r="AD25" s="34"/>
      <c r="AE25" s="3"/>
      <c r="AF25" s="34"/>
      <c r="AG25" s="34"/>
      <c r="AH25" s="34"/>
      <c r="AI25" s="34"/>
      <c r="AJ25" s="3"/>
    </row>
    <row r="26" spans="1:36" ht="15.75" thickBot="1">
      <c r="A26" s="11"/>
      <c r="B26" s="12"/>
      <c r="C26" s="35">
        <v>42094</v>
      </c>
      <c r="D26" s="35"/>
      <c r="E26" s="35"/>
      <c r="F26" s="35"/>
      <c r="G26" s="35"/>
      <c r="H26" s="35"/>
      <c r="I26" s="35"/>
      <c r="J26" s="35"/>
      <c r="K26" s="35"/>
      <c r="L26" s="35"/>
      <c r="M26" s="35"/>
      <c r="N26" s="36"/>
      <c r="O26" s="36"/>
      <c r="P26" s="36"/>
      <c r="Q26" s="35">
        <v>42004</v>
      </c>
      <c r="R26" s="35"/>
      <c r="S26" s="35"/>
      <c r="T26" s="35"/>
      <c r="U26" s="35"/>
      <c r="V26" s="35"/>
      <c r="W26" s="35"/>
      <c r="X26" s="35"/>
      <c r="Y26" s="35"/>
      <c r="Z26" s="35"/>
      <c r="AA26" s="35"/>
      <c r="AB26" s="35"/>
      <c r="AC26" s="35"/>
      <c r="AD26" s="35"/>
      <c r="AE26" s="35"/>
      <c r="AF26" s="35"/>
      <c r="AG26" s="35"/>
      <c r="AH26" s="35"/>
      <c r="AI26" s="35"/>
      <c r="AJ26" s="35"/>
    </row>
    <row r="27" spans="1:36" ht="15.75" thickBot="1">
      <c r="A27" s="11"/>
      <c r="B27" s="12"/>
      <c r="C27" s="14"/>
      <c r="D27" s="14"/>
      <c r="E27" s="14"/>
      <c r="F27" s="37" t="s">
        <v>146</v>
      </c>
      <c r="G27" s="37"/>
      <c r="H27" s="37"/>
      <c r="I27" s="37"/>
      <c r="J27" s="37"/>
      <c r="K27" s="37"/>
      <c r="L27" s="37"/>
      <c r="M27" s="37"/>
      <c r="N27" s="37"/>
      <c r="O27" s="36"/>
      <c r="P27" s="36"/>
      <c r="Q27" s="36"/>
      <c r="R27" s="38"/>
      <c r="S27" s="38"/>
      <c r="T27" s="38"/>
      <c r="U27" s="38"/>
      <c r="V27" s="38"/>
      <c r="W27" s="38"/>
      <c r="X27" s="37" t="s">
        <v>146</v>
      </c>
      <c r="Y27" s="37"/>
      <c r="Z27" s="37"/>
      <c r="AA27" s="37"/>
      <c r="AB27" s="37"/>
      <c r="AC27" s="37"/>
      <c r="AD27" s="37"/>
      <c r="AE27" s="37"/>
      <c r="AF27" s="37"/>
      <c r="AG27" s="37"/>
      <c r="AH27" s="37"/>
      <c r="AI27" s="37"/>
      <c r="AJ27" s="37"/>
    </row>
    <row r="28" spans="1:36" ht="15" customHeight="1">
      <c r="A28" s="11"/>
      <c r="B28" s="12"/>
      <c r="C28" s="13"/>
      <c r="D28" s="13"/>
      <c r="E28" s="13"/>
      <c r="F28" s="38" t="s">
        <v>147</v>
      </c>
      <c r="G28" s="38"/>
      <c r="H28" s="13"/>
      <c r="I28" s="13"/>
      <c r="J28" s="13"/>
      <c r="K28" s="13"/>
      <c r="L28" s="13"/>
      <c r="M28" s="38"/>
      <c r="N28" s="38"/>
      <c r="O28" s="36"/>
      <c r="P28" s="36"/>
      <c r="Q28" s="36"/>
      <c r="R28" s="36"/>
      <c r="S28" s="36"/>
      <c r="T28" s="36"/>
      <c r="U28" s="36"/>
      <c r="V28" s="36"/>
      <c r="W28" s="36"/>
      <c r="X28" s="38" t="s">
        <v>147</v>
      </c>
      <c r="Y28" s="38"/>
      <c r="Z28" s="38"/>
      <c r="AA28" s="38"/>
      <c r="AB28" s="38"/>
      <c r="AC28" s="38"/>
      <c r="AD28" s="38"/>
      <c r="AE28" s="13"/>
      <c r="AF28" s="38"/>
      <c r="AG28" s="38"/>
      <c r="AH28" s="38"/>
      <c r="AI28" s="38"/>
      <c r="AJ28" s="13"/>
    </row>
    <row r="29" spans="1:36" ht="15" customHeight="1">
      <c r="A29" s="11"/>
      <c r="B29" s="12"/>
      <c r="C29" s="13"/>
      <c r="D29" s="13"/>
      <c r="E29" s="13"/>
      <c r="F29" s="36" t="s">
        <v>148</v>
      </c>
      <c r="G29" s="36"/>
      <c r="H29" s="13"/>
      <c r="I29" s="36" t="s">
        <v>149</v>
      </c>
      <c r="J29" s="36"/>
      <c r="K29" s="13"/>
      <c r="L29" s="13"/>
      <c r="M29" s="36"/>
      <c r="N29" s="36"/>
      <c r="O29" s="36"/>
      <c r="P29" s="36"/>
      <c r="Q29" s="36"/>
      <c r="R29" s="36"/>
      <c r="S29" s="36"/>
      <c r="T29" s="36"/>
      <c r="U29" s="36"/>
      <c r="V29" s="36"/>
      <c r="W29" s="36"/>
      <c r="X29" s="36" t="s">
        <v>148</v>
      </c>
      <c r="Y29" s="36"/>
      <c r="Z29" s="36"/>
      <c r="AA29" s="36"/>
      <c r="AB29" s="36"/>
      <c r="AC29" s="36" t="s">
        <v>149</v>
      </c>
      <c r="AD29" s="36"/>
      <c r="AE29" s="36"/>
      <c r="AF29" s="36"/>
      <c r="AG29" s="36"/>
      <c r="AH29" s="36"/>
      <c r="AI29" s="36"/>
      <c r="AJ29" s="13"/>
    </row>
    <row r="30" spans="1:36" ht="15" customHeight="1">
      <c r="A30" s="11"/>
      <c r="B30" s="12"/>
      <c r="C30" s="13"/>
      <c r="D30" s="13"/>
      <c r="E30" s="13"/>
      <c r="F30" s="36" t="s">
        <v>150</v>
      </c>
      <c r="G30" s="36"/>
      <c r="H30" s="13"/>
      <c r="I30" s="36" t="s">
        <v>151</v>
      </c>
      <c r="J30" s="36"/>
      <c r="K30" s="13"/>
      <c r="L30" s="36" t="s">
        <v>152</v>
      </c>
      <c r="M30" s="36"/>
      <c r="N30" s="36"/>
      <c r="O30" s="36"/>
      <c r="P30" s="36"/>
      <c r="Q30" s="36"/>
      <c r="R30" s="36"/>
      <c r="S30" s="36"/>
      <c r="T30" s="36"/>
      <c r="U30" s="36"/>
      <c r="V30" s="36"/>
      <c r="W30" s="36"/>
      <c r="X30" s="36"/>
      <c r="Y30" s="36" t="s">
        <v>150</v>
      </c>
      <c r="Z30" s="36"/>
      <c r="AA30" s="36"/>
      <c r="AB30" s="36"/>
      <c r="AC30" s="36"/>
      <c r="AD30" s="36" t="s">
        <v>151</v>
      </c>
      <c r="AE30" s="36"/>
      <c r="AF30" s="36"/>
      <c r="AG30" s="36"/>
      <c r="AH30" s="36"/>
      <c r="AI30" s="36" t="s">
        <v>152</v>
      </c>
      <c r="AJ30" s="36"/>
    </row>
    <row r="31" spans="1:36" ht="15" customHeight="1">
      <c r="A31" s="11"/>
      <c r="B31" s="12"/>
      <c r="C31" s="13"/>
      <c r="D31" s="13"/>
      <c r="E31" s="13"/>
      <c r="F31" s="36" t="s">
        <v>153</v>
      </c>
      <c r="G31" s="36"/>
      <c r="H31" s="13"/>
      <c r="I31" s="36" t="s">
        <v>154</v>
      </c>
      <c r="J31" s="36"/>
      <c r="K31" s="13"/>
      <c r="L31" s="36" t="s">
        <v>154</v>
      </c>
      <c r="M31" s="36"/>
      <c r="N31" s="36"/>
      <c r="O31" s="36"/>
      <c r="P31" s="36"/>
      <c r="Q31" s="36"/>
      <c r="R31" s="36"/>
      <c r="S31" s="36"/>
      <c r="T31" s="36"/>
      <c r="U31" s="36"/>
      <c r="V31" s="36"/>
      <c r="W31" s="36"/>
      <c r="X31" s="36"/>
      <c r="Y31" s="36" t="s">
        <v>153</v>
      </c>
      <c r="Z31" s="36"/>
      <c r="AA31" s="36"/>
      <c r="AB31" s="36"/>
      <c r="AC31" s="36"/>
      <c r="AD31" s="36" t="s">
        <v>154</v>
      </c>
      <c r="AE31" s="36"/>
      <c r="AF31" s="36"/>
      <c r="AG31" s="36"/>
      <c r="AH31" s="36"/>
      <c r="AI31" s="36" t="s">
        <v>154</v>
      </c>
      <c r="AJ31" s="36"/>
    </row>
    <row r="32" spans="1:36" ht="15.75" thickBot="1">
      <c r="A32" s="11"/>
      <c r="B32" s="17"/>
      <c r="C32" s="39" t="s">
        <v>155</v>
      </c>
      <c r="D32" s="39"/>
      <c r="E32" s="16"/>
      <c r="F32" s="39" t="s">
        <v>156</v>
      </c>
      <c r="G32" s="39"/>
      <c r="H32" s="16"/>
      <c r="I32" s="39" t="s">
        <v>157</v>
      </c>
      <c r="J32" s="39"/>
      <c r="K32" s="16"/>
      <c r="L32" s="39" t="s">
        <v>158</v>
      </c>
      <c r="M32" s="39"/>
      <c r="N32" s="39"/>
      <c r="O32" s="39"/>
      <c r="P32" s="39"/>
      <c r="Q32" s="39"/>
      <c r="R32" s="39"/>
      <c r="S32" s="39" t="s">
        <v>155</v>
      </c>
      <c r="T32" s="39"/>
      <c r="U32" s="39"/>
      <c r="V32" s="39"/>
      <c r="W32" s="39"/>
      <c r="X32" s="39"/>
      <c r="Y32" s="39" t="s">
        <v>156</v>
      </c>
      <c r="Z32" s="39"/>
      <c r="AA32" s="39"/>
      <c r="AB32" s="39"/>
      <c r="AC32" s="39"/>
      <c r="AD32" s="39" t="s">
        <v>157</v>
      </c>
      <c r="AE32" s="39"/>
      <c r="AF32" s="39"/>
      <c r="AG32" s="39"/>
      <c r="AH32" s="39"/>
      <c r="AI32" s="39" t="s">
        <v>158</v>
      </c>
      <c r="AJ32" s="39"/>
    </row>
    <row r="33" spans="1:36" ht="30">
      <c r="A33" s="11"/>
      <c r="B33" s="18" t="s">
        <v>159</v>
      </c>
      <c r="C33" s="18"/>
      <c r="D33" s="18"/>
      <c r="E33" s="18"/>
      <c r="F33" s="18"/>
      <c r="G33" s="18"/>
      <c r="H33" s="18"/>
      <c r="I33" s="18"/>
      <c r="J33" s="18"/>
      <c r="K33" s="18"/>
      <c r="L33" s="18"/>
      <c r="M33" s="40"/>
      <c r="N33" s="40"/>
      <c r="O33" s="40"/>
      <c r="P33" s="40"/>
      <c r="Q33" s="40"/>
      <c r="R33" s="40"/>
      <c r="S33" s="40"/>
      <c r="T33" s="40"/>
      <c r="U33" s="40"/>
      <c r="V33" s="40"/>
      <c r="W33" s="40"/>
      <c r="X33" s="40"/>
      <c r="Y33" s="40"/>
      <c r="Z33" s="18"/>
      <c r="AA33" s="40"/>
      <c r="AB33" s="40"/>
      <c r="AC33" s="40"/>
      <c r="AD33" s="40"/>
      <c r="AE33" s="18"/>
      <c r="AF33" s="40"/>
      <c r="AG33" s="40"/>
      <c r="AH33" s="40"/>
      <c r="AI33" s="40"/>
      <c r="AJ33" s="18"/>
    </row>
    <row r="34" spans="1:36">
      <c r="A34" s="11"/>
      <c r="B34" s="3" t="s">
        <v>160</v>
      </c>
      <c r="C34" s="20"/>
      <c r="D34" s="20"/>
      <c r="E34" s="20"/>
      <c r="F34" s="20"/>
      <c r="G34" s="20"/>
      <c r="H34" s="20"/>
      <c r="I34" s="20"/>
      <c r="J34" s="20"/>
      <c r="K34" s="20"/>
      <c r="L34" s="20"/>
      <c r="M34" s="41"/>
      <c r="N34" s="41"/>
      <c r="O34" s="34"/>
      <c r="P34" s="34"/>
      <c r="Q34" s="34"/>
      <c r="R34" s="41"/>
      <c r="S34" s="41"/>
      <c r="T34" s="41"/>
      <c r="U34" s="41"/>
      <c r="V34" s="41"/>
      <c r="W34" s="41"/>
      <c r="X34" s="41"/>
      <c r="Y34" s="41"/>
      <c r="Z34" s="20"/>
      <c r="AA34" s="41"/>
      <c r="AB34" s="41"/>
      <c r="AC34" s="41"/>
      <c r="AD34" s="41"/>
      <c r="AE34" s="20"/>
      <c r="AF34" s="41"/>
      <c r="AG34" s="41"/>
      <c r="AH34" s="41"/>
      <c r="AI34" s="41"/>
      <c r="AJ34" s="20"/>
    </row>
    <row r="35" spans="1:36" ht="15" customHeight="1">
      <c r="A35" s="11"/>
      <c r="B35" s="21" t="s">
        <v>161</v>
      </c>
      <c r="C35" s="22" t="s">
        <v>162</v>
      </c>
      <c r="D35" s="19">
        <v>210.9</v>
      </c>
      <c r="E35" s="19"/>
      <c r="F35" s="22" t="s">
        <v>162</v>
      </c>
      <c r="G35" s="19" t="s">
        <v>163</v>
      </c>
      <c r="H35" s="19"/>
      <c r="I35" s="22" t="s">
        <v>162</v>
      </c>
      <c r="J35" s="19">
        <v>210.9</v>
      </c>
      <c r="K35" s="19"/>
      <c r="L35" s="22" t="s">
        <v>162</v>
      </c>
      <c r="M35" s="42" t="s">
        <v>163</v>
      </c>
      <c r="N35" s="42"/>
      <c r="O35" s="42"/>
      <c r="P35" s="42"/>
      <c r="Q35" s="42"/>
      <c r="R35" s="43" t="s">
        <v>162</v>
      </c>
      <c r="S35" s="43"/>
      <c r="T35" s="42">
        <v>185.3</v>
      </c>
      <c r="U35" s="42"/>
      <c r="V35" s="42"/>
      <c r="W35" s="42"/>
      <c r="X35" s="43" t="s">
        <v>162</v>
      </c>
      <c r="Y35" s="43"/>
      <c r="Z35" s="19" t="s">
        <v>163</v>
      </c>
      <c r="AA35" s="42"/>
      <c r="AB35" s="42"/>
      <c r="AC35" s="43" t="s">
        <v>162</v>
      </c>
      <c r="AD35" s="43"/>
      <c r="AE35" s="19">
        <v>185.3</v>
      </c>
      <c r="AF35" s="42"/>
      <c r="AG35" s="42"/>
      <c r="AH35" s="43" t="s">
        <v>162</v>
      </c>
      <c r="AI35" s="43"/>
      <c r="AJ35" s="19" t="s">
        <v>163</v>
      </c>
    </row>
    <row r="36" spans="1:36" ht="30.75" thickBot="1">
      <c r="A36" s="11"/>
      <c r="B36" s="23" t="s">
        <v>164</v>
      </c>
      <c r="C36" s="24"/>
      <c r="D36" s="25">
        <v>8.1999999999999993</v>
      </c>
      <c r="E36" s="25"/>
      <c r="F36" s="25"/>
      <c r="G36" s="25" t="s">
        <v>163</v>
      </c>
      <c r="H36" s="25"/>
      <c r="I36" s="25"/>
      <c r="J36" s="25">
        <v>8.1999999999999993</v>
      </c>
      <c r="K36" s="25"/>
      <c r="L36" s="25"/>
      <c r="M36" s="44" t="s">
        <v>163</v>
      </c>
      <c r="N36" s="44"/>
      <c r="O36" s="34"/>
      <c r="P36" s="34"/>
      <c r="Q36" s="34"/>
      <c r="R36" s="45"/>
      <c r="S36" s="45"/>
      <c r="T36" s="44">
        <v>6.9</v>
      </c>
      <c r="U36" s="44"/>
      <c r="V36" s="44"/>
      <c r="W36" s="44"/>
      <c r="X36" s="44"/>
      <c r="Y36" s="44"/>
      <c r="Z36" s="25" t="s">
        <v>163</v>
      </c>
      <c r="AA36" s="44"/>
      <c r="AB36" s="44"/>
      <c r="AC36" s="44"/>
      <c r="AD36" s="44"/>
      <c r="AE36" s="25">
        <v>6.9</v>
      </c>
      <c r="AF36" s="44"/>
      <c r="AG36" s="44"/>
      <c r="AH36" s="44"/>
      <c r="AI36" s="44"/>
      <c r="AJ36" s="25" t="s">
        <v>163</v>
      </c>
    </row>
    <row r="37" spans="1:36" ht="15" customHeight="1">
      <c r="A37" s="11"/>
      <c r="B37" s="21" t="s">
        <v>165</v>
      </c>
      <c r="C37" s="26"/>
      <c r="D37" s="18">
        <v>219.1</v>
      </c>
      <c r="E37" s="18"/>
      <c r="F37" s="18"/>
      <c r="G37" s="18" t="s">
        <v>163</v>
      </c>
      <c r="H37" s="18"/>
      <c r="I37" s="18"/>
      <c r="J37" s="18">
        <v>219.1</v>
      </c>
      <c r="K37" s="18"/>
      <c r="L37" s="18"/>
      <c r="M37" s="40" t="s">
        <v>163</v>
      </c>
      <c r="N37" s="40"/>
      <c r="O37" s="42"/>
      <c r="P37" s="42"/>
      <c r="Q37" s="42"/>
      <c r="R37" s="46"/>
      <c r="S37" s="46"/>
      <c r="T37" s="40">
        <v>192.2</v>
      </c>
      <c r="U37" s="40"/>
      <c r="V37" s="40"/>
      <c r="W37" s="40"/>
      <c r="X37" s="40"/>
      <c r="Y37" s="40"/>
      <c r="Z37" s="18" t="s">
        <v>163</v>
      </c>
      <c r="AA37" s="40"/>
      <c r="AB37" s="40"/>
      <c r="AC37" s="40"/>
      <c r="AD37" s="40"/>
      <c r="AE37" s="18">
        <v>192.2</v>
      </c>
      <c r="AF37" s="40"/>
      <c r="AG37" s="40"/>
      <c r="AH37" s="40"/>
      <c r="AI37" s="40"/>
      <c r="AJ37" s="18" t="s">
        <v>163</v>
      </c>
    </row>
    <row r="38" spans="1:36">
      <c r="A38" s="11"/>
      <c r="B38" s="3"/>
      <c r="C38" s="20"/>
      <c r="D38" s="20"/>
      <c r="E38" s="20"/>
      <c r="F38" s="20"/>
      <c r="G38" s="20"/>
      <c r="H38" s="20"/>
      <c r="I38" s="20"/>
      <c r="J38" s="20"/>
      <c r="K38" s="20"/>
      <c r="L38" s="20"/>
      <c r="M38" s="41"/>
      <c r="N38" s="41"/>
      <c r="O38" s="34"/>
      <c r="P38" s="34"/>
      <c r="Q38" s="34"/>
      <c r="R38" s="41"/>
      <c r="S38" s="41"/>
      <c r="T38" s="41"/>
      <c r="U38" s="41"/>
      <c r="V38" s="41"/>
      <c r="W38" s="41"/>
      <c r="X38" s="41"/>
      <c r="Y38" s="41"/>
      <c r="Z38" s="20"/>
      <c r="AA38" s="41"/>
      <c r="AB38" s="41"/>
      <c r="AC38" s="41"/>
      <c r="AD38" s="41"/>
      <c r="AE38" s="20"/>
      <c r="AF38" s="41"/>
      <c r="AG38" s="41"/>
      <c r="AH38" s="41"/>
      <c r="AI38" s="41"/>
      <c r="AJ38" s="20"/>
    </row>
    <row r="39" spans="1:36" ht="30">
      <c r="A39" s="11"/>
      <c r="B39" s="19" t="s">
        <v>166</v>
      </c>
      <c r="C39" s="27"/>
      <c r="D39" s="27"/>
      <c r="E39" s="27"/>
      <c r="F39" s="27"/>
      <c r="G39" s="27"/>
      <c r="H39" s="27"/>
      <c r="I39" s="27"/>
      <c r="J39" s="27"/>
      <c r="K39" s="27"/>
      <c r="L39" s="27"/>
      <c r="M39" s="47"/>
      <c r="N39" s="47"/>
      <c r="O39" s="42"/>
      <c r="P39" s="42"/>
      <c r="Q39" s="42"/>
      <c r="R39" s="47"/>
      <c r="S39" s="47"/>
      <c r="T39" s="47"/>
      <c r="U39" s="47"/>
      <c r="V39" s="47"/>
      <c r="W39" s="47"/>
      <c r="X39" s="47"/>
      <c r="Y39" s="47"/>
      <c r="Z39" s="27"/>
      <c r="AA39" s="47"/>
      <c r="AB39" s="47"/>
      <c r="AC39" s="47"/>
      <c r="AD39" s="47"/>
      <c r="AE39" s="27"/>
      <c r="AF39" s="47"/>
      <c r="AG39" s="47"/>
      <c r="AH39" s="47"/>
      <c r="AI39" s="47"/>
      <c r="AJ39" s="27"/>
    </row>
    <row r="40" spans="1:36" ht="30">
      <c r="A40" s="11"/>
      <c r="B40" s="23" t="s">
        <v>164</v>
      </c>
      <c r="C40" s="28"/>
      <c r="D40" s="3">
        <v>187.3</v>
      </c>
      <c r="E40" s="3"/>
      <c r="F40" s="28"/>
      <c r="G40" s="3">
        <v>136.9</v>
      </c>
      <c r="H40" s="3"/>
      <c r="I40" s="3"/>
      <c r="J40" s="3">
        <v>50.4</v>
      </c>
      <c r="K40" s="3"/>
      <c r="L40" s="28"/>
      <c r="M40" s="34" t="s">
        <v>163</v>
      </c>
      <c r="N40" s="34"/>
      <c r="O40" s="34"/>
      <c r="P40" s="34"/>
      <c r="Q40" s="34"/>
      <c r="R40" s="48"/>
      <c r="S40" s="48"/>
      <c r="T40" s="34">
        <v>274.10000000000002</v>
      </c>
      <c r="U40" s="34"/>
      <c r="V40" s="34"/>
      <c r="W40" s="34"/>
      <c r="X40" s="48"/>
      <c r="Y40" s="48"/>
      <c r="Z40" s="3">
        <v>219.9</v>
      </c>
      <c r="AA40" s="34"/>
      <c r="AB40" s="34"/>
      <c r="AC40" s="48"/>
      <c r="AD40" s="48"/>
      <c r="AE40" s="3">
        <v>54.2</v>
      </c>
      <c r="AF40" s="34"/>
      <c r="AG40" s="34"/>
      <c r="AH40" s="48"/>
      <c r="AI40" s="48"/>
      <c r="AJ40" s="3" t="s">
        <v>163</v>
      </c>
    </row>
    <row r="41" spans="1:36" ht="15" customHeight="1">
      <c r="A41" s="11"/>
      <c r="B41" s="21" t="s">
        <v>167</v>
      </c>
      <c r="C41" s="22"/>
      <c r="D41" s="19">
        <v>197.9</v>
      </c>
      <c r="E41" s="19"/>
      <c r="F41" s="22"/>
      <c r="G41" s="19">
        <v>4.5</v>
      </c>
      <c r="H41" s="19"/>
      <c r="I41" s="19"/>
      <c r="J41" s="19">
        <v>193.4</v>
      </c>
      <c r="K41" s="19"/>
      <c r="L41" s="22"/>
      <c r="M41" s="42" t="s">
        <v>163</v>
      </c>
      <c r="N41" s="42"/>
      <c r="O41" s="42"/>
      <c r="P41" s="42"/>
      <c r="Q41" s="42"/>
      <c r="R41" s="43"/>
      <c r="S41" s="43"/>
      <c r="T41" s="42">
        <v>291</v>
      </c>
      <c r="U41" s="42"/>
      <c r="V41" s="42"/>
      <c r="W41" s="42"/>
      <c r="X41" s="43"/>
      <c r="Y41" s="43"/>
      <c r="Z41" s="19">
        <v>5.6</v>
      </c>
      <c r="AA41" s="42"/>
      <c r="AB41" s="42"/>
      <c r="AC41" s="43"/>
      <c r="AD41" s="43"/>
      <c r="AE41" s="19">
        <v>285.39999999999998</v>
      </c>
      <c r="AF41" s="42"/>
      <c r="AG41" s="42"/>
      <c r="AH41" s="43"/>
      <c r="AI41" s="43"/>
      <c r="AJ41" s="19" t="s">
        <v>163</v>
      </c>
    </row>
    <row r="42" spans="1:36" ht="30.75" thickBot="1">
      <c r="A42" s="11"/>
      <c r="B42" s="23" t="s">
        <v>168</v>
      </c>
      <c r="C42" s="29"/>
      <c r="D42" s="25">
        <v>42.8</v>
      </c>
      <c r="E42" s="25"/>
      <c r="F42" s="29"/>
      <c r="G42" s="25" t="s">
        <v>163</v>
      </c>
      <c r="H42" s="25"/>
      <c r="I42" s="25"/>
      <c r="J42" s="25">
        <v>41.5</v>
      </c>
      <c r="K42" s="25"/>
      <c r="L42" s="29"/>
      <c r="M42" s="44">
        <v>1.3</v>
      </c>
      <c r="N42" s="44"/>
      <c r="O42" s="34"/>
      <c r="P42" s="34"/>
      <c r="Q42" s="34"/>
      <c r="R42" s="49"/>
      <c r="S42" s="49"/>
      <c r="T42" s="44">
        <v>59.5</v>
      </c>
      <c r="U42" s="44"/>
      <c r="V42" s="44"/>
      <c r="W42" s="44"/>
      <c r="X42" s="49"/>
      <c r="Y42" s="49"/>
      <c r="Z42" s="25" t="s">
        <v>163</v>
      </c>
      <c r="AA42" s="44"/>
      <c r="AB42" s="44"/>
      <c r="AC42" s="49"/>
      <c r="AD42" s="49"/>
      <c r="AE42" s="25">
        <v>58.1</v>
      </c>
      <c r="AF42" s="44"/>
      <c r="AG42" s="44"/>
      <c r="AH42" s="49"/>
      <c r="AI42" s="49"/>
      <c r="AJ42" s="25">
        <v>1.4</v>
      </c>
    </row>
    <row r="43" spans="1:36" ht="30">
      <c r="A43" s="11"/>
      <c r="B43" s="21" t="s">
        <v>169</v>
      </c>
      <c r="C43" s="30"/>
      <c r="D43" s="18">
        <v>428</v>
      </c>
      <c r="E43" s="18"/>
      <c r="F43" s="30"/>
      <c r="G43" s="18">
        <v>141.4</v>
      </c>
      <c r="H43" s="18"/>
      <c r="I43" s="30"/>
      <c r="J43" s="18">
        <v>285.3</v>
      </c>
      <c r="K43" s="18"/>
      <c r="L43" s="30"/>
      <c r="M43" s="40">
        <v>1.3</v>
      </c>
      <c r="N43" s="40"/>
      <c r="O43" s="42"/>
      <c r="P43" s="42"/>
      <c r="Q43" s="42"/>
      <c r="R43" s="50"/>
      <c r="S43" s="50"/>
      <c r="T43" s="40">
        <v>624.6</v>
      </c>
      <c r="U43" s="40"/>
      <c r="V43" s="40"/>
      <c r="W43" s="40"/>
      <c r="X43" s="50"/>
      <c r="Y43" s="50"/>
      <c r="Z43" s="18">
        <v>225.5</v>
      </c>
      <c r="AA43" s="40"/>
      <c r="AB43" s="40"/>
      <c r="AC43" s="50"/>
      <c r="AD43" s="50"/>
      <c r="AE43" s="18">
        <v>397.7</v>
      </c>
      <c r="AF43" s="40"/>
      <c r="AG43" s="40"/>
      <c r="AH43" s="50"/>
      <c r="AI43" s="50"/>
      <c r="AJ43" s="18">
        <v>1.4</v>
      </c>
    </row>
    <row r="44" spans="1:36">
      <c r="A44" s="11"/>
      <c r="B44" s="3"/>
      <c r="C44" s="28"/>
      <c r="D44" s="3"/>
      <c r="E44" s="3"/>
      <c r="F44" s="28"/>
      <c r="G44" s="3"/>
      <c r="H44" s="3"/>
      <c r="I44" s="28"/>
      <c r="J44" s="3"/>
      <c r="K44" s="3"/>
      <c r="L44" s="28"/>
      <c r="M44" s="34"/>
      <c r="N44" s="34"/>
      <c r="O44" s="34"/>
      <c r="P44" s="34"/>
      <c r="Q44" s="34"/>
      <c r="R44" s="48"/>
      <c r="S44" s="48"/>
      <c r="T44" s="34"/>
      <c r="U44" s="34"/>
      <c r="V44" s="34"/>
      <c r="W44" s="34"/>
      <c r="X44" s="48"/>
      <c r="Y44" s="48"/>
      <c r="Z44" s="3"/>
      <c r="AA44" s="34"/>
      <c r="AB44" s="34"/>
      <c r="AC44" s="48"/>
      <c r="AD44" s="48"/>
      <c r="AE44" s="3"/>
      <c r="AF44" s="34"/>
      <c r="AG44" s="34"/>
      <c r="AH44" s="48"/>
      <c r="AI44" s="48"/>
      <c r="AJ44" s="3"/>
    </row>
    <row r="45" spans="1:36" ht="15" customHeight="1">
      <c r="A45" s="11"/>
      <c r="B45" s="19" t="s">
        <v>170</v>
      </c>
      <c r="C45" s="22"/>
      <c r="D45" s="19">
        <v>82.5</v>
      </c>
      <c r="E45" s="19"/>
      <c r="F45" s="22"/>
      <c r="G45" s="19" t="s">
        <v>163</v>
      </c>
      <c r="H45" s="19"/>
      <c r="I45" s="22"/>
      <c r="J45" s="19">
        <v>82.5</v>
      </c>
      <c r="K45" s="19"/>
      <c r="L45" s="22"/>
      <c r="M45" s="42" t="s">
        <v>163</v>
      </c>
      <c r="N45" s="42"/>
      <c r="O45" s="42"/>
      <c r="P45" s="42"/>
      <c r="Q45" s="42"/>
      <c r="R45" s="43"/>
      <c r="S45" s="43"/>
      <c r="T45" s="42">
        <v>28.3</v>
      </c>
      <c r="U45" s="42"/>
      <c r="V45" s="42"/>
      <c r="W45" s="42"/>
      <c r="X45" s="43"/>
      <c r="Y45" s="43"/>
      <c r="Z45" s="19" t="s">
        <v>163</v>
      </c>
      <c r="AA45" s="42"/>
      <c r="AB45" s="42"/>
      <c r="AC45" s="43"/>
      <c r="AD45" s="43"/>
      <c r="AE45" s="19">
        <v>28.3</v>
      </c>
      <c r="AF45" s="42"/>
      <c r="AG45" s="42"/>
      <c r="AH45" s="43"/>
      <c r="AI45" s="43"/>
      <c r="AJ45" s="19" t="s">
        <v>163</v>
      </c>
    </row>
    <row r="46" spans="1:36" ht="15.75" thickBot="1">
      <c r="A46" s="11"/>
      <c r="B46" s="25"/>
      <c r="C46" s="29"/>
      <c r="D46" s="25"/>
      <c r="E46" s="25"/>
      <c r="F46" s="29"/>
      <c r="G46" s="25"/>
      <c r="H46" s="25"/>
      <c r="I46" s="29"/>
      <c r="J46" s="25"/>
      <c r="K46" s="25"/>
      <c r="L46" s="29"/>
      <c r="M46" s="44"/>
      <c r="N46" s="44"/>
      <c r="O46" s="34"/>
      <c r="P46" s="34"/>
      <c r="Q46" s="34"/>
      <c r="R46" s="49"/>
      <c r="S46" s="49"/>
      <c r="T46" s="44"/>
      <c r="U46" s="44"/>
      <c r="V46" s="44"/>
      <c r="W46" s="44"/>
      <c r="X46" s="49"/>
      <c r="Y46" s="49"/>
      <c r="Z46" s="25"/>
      <c r="AA46" s="44"/>
      <c r="AB46" s="44"/>
      <c r="AC46" s="49"/>
      <c r="AD46" s="49"/>
      <c r="AE46" s="25"/>
      <c r="AF46" s="44"/>
      <c r="AG46" s="44"/>
      <c r="AH46" s="49"/>
      <c r="AI46" s="49"/>
      <c r="AJ46" s="25"/>
    </row>
    <row r="47" spans="1:36" ht="15.75" thickBot="1">
      <c r="A47" s="11"/>
      <c r="B47" s="31" t="s">
        <v>171</v>
      </c>
      <c r="C47" s="32" t="s">
        <v>162</v>
      </c>
      <c r="D47" s="31">
        <v>729.6</v>
      </c>
      <c r="E47" s="31"/>
      <c r="F47" s="32" t="s">
        <v>162</v>
      </c>
      <c r="G47" s="31">
        <v>141.4</v>
      </c>
      <c r="H47" s="31"/>
      <c r="I47" s="32" t="s">
        <v>162</v>
      </c>
      <c r="J47" s="31">
        <v>586.9</v>
      </c>
      <c r="K47" s="31"/>
      <c r="L47" s="32" t="s">
        <v>162</v>
      </c>
      <c r="M47" s="51">
        <v>1.3</v>
      </c>
      <c r="N47" s="51"/>
      <c r="O47" s="42"/>
      <c r="P47" s="42"/>
      <c r="Q47" s="42"/>
      <c r="R47" s="52" t="s">
        <v>162</v>
      </c>
      <c r="S47" s="52"/>
      <c r="T47" s="51">
        <v>845.1</v>
      </c>
      <c r="U47" s="51"/>
      <c r="V47" s="51"/>
      <c r="W47" s="51"/>
      <c r="X47" s="52" t="s">
        <v>162</v>
      </c>
      <c r="Y47" s="52"/>
      <c r="Z47" s="31">
        <v>225.5</v>
      </c>
      <c r="AA47" s="51"/>
      <c r="AB47" s="51"/>
      <c r="AC47" s="52" t="s">
        <v>162</v>
      </c>
      <c r="AD47" s="52"/>
      <c r="AE47" s="31">
        <v>618.20000000000005</v>
      </c>
      <c r="AF47" s="51"/>
      <c r="AG47" s="51"/>
      <c r="AH47" s="52" t="s">
        <v>162</v>
      </c>
      <c r="AI47" s="52"/>
      <c r="AJ47" s="31">
        <v>1.4</v>
      </c>
    </row>
    <row r="48" spans="1:36" ht="15.75" thickTop="1">
      <c r="A48" s="11"/>
      <c r="B48" s="3"/>
      <c r="C48" s="28"/>
      <c r="D48" s="3"/>
      <c r="E48" s="3"/>
      <c r="F48" s="28"/>
      <c r="G48" s="3"/>
      <c r="H48" s="3"/>
      <c r="I48" s="28"/>
      <c r="J48" s="3"/>
      <c r="K48" s="3"/>
      <c r="L48" s="28"/>
      <c r="M48" s="53"/>
      <c r="N48" s="53"/>
      <c r="O48" s="34"/>
      <c r="P48" s="34"/>
      <c r="Q48" s="34"/>
      <c r="R48" s="54"/>
      <c r="S48" s="54"/>
      <c r="T48" s="53"/>
      <c r="U48" s="53"/>
      <c r="V48" s="53"/>
      <c r="W48" s="53"/>
      <c r="X48" s="54"/>
      <c r="Y48" s="54"/>
      <c r="Z48" s="3"/>
      <c r="AA48" s="53"/>
      <c r="AB48" s="53"/>
      <c r="AC48" s="54"/>
      <c r="AD48" s="54"/>
      <c r="AE48" s="3"/>
      <c r="AF48" s="53"/>
      <c r="AG48" s="53"/>
      <c r="AH48" s="54"/>
      <c r="AI48" s="54"/>
      <c r="AJ48" s="3"/>
    </row>
    <row r="49" spans="1:36" ht="30">
      <c r="A49" s="11"/>
      <c r="B49" s="19" t="s">
        <v>172</v>
      </c>
      <c r="C49" s="22"/>
      <c r="D49" s="19"/>
      <c r="E49" s="19"/>
      <c r="F49" s="22"/>
      <c r="G49" s="19"/>
      <c r="H49" s="19"/>
      <c r="I49" s="22"/>
      <c r="J49" s="19"/>
      <c r="K49" s="19"/>
      <c r="L49" s="22"/>
      <c r="M49" s="42"/>
      <c r="N49" s="42"/>
      <c r="O49" s="42"/>
      <c r="P49" s="42"/>
      <c r="Q49" s="42"/>
      <c r="R49" s="43"/>
      <c r="S49" s="43"/>
      <c r="T49" s="42"/>
      <c r="U49" s="42"/>
      <c r="V49" s="42"/>
      <c r="W49" s="42"/>
      <c r="X49" s="43"/>
      <c r="Y49" s="43"/>
      <c r="Z49" s="19"/>
      <c r="AA49" s="42"/>
      <c r="AB49" s="42"/>
      <c r="AC49" s="43"/>
      <c r="AD49" s="43"/>
      <c r="AE49" s="19"/>
      <c r="AF49" s="42"/>
      <c r="AG49" s="42"/>
      <c r="AH49" s="43"/>
      <c r="AI49" s="43"/>
      <c r="AJ49" s="19"/>
    </row>
    <row r="50" spans="1:36" ht="15.75" thickBot="1">
      <c r="A50" s="11"/>
      <c r="B50" s="25" t="s">
        <v>170</v>
      </c>
      <c r="C50" s="29" t="s">
        <v>162</v>
      </c>
      <c r="D50" s="25">
        <v>7</v>
      </c>
      <c r="E50" s="25"/>
      <c r="F50" s="29" t="s">
        <v>162</v>
      </c>
      <c r="G50" s="25" t="s">
        <v>163</v>
      </c>
      <c r="H50" s="25"/>
      <c r="I50" s="29" t="s">
        <v>162</v>
      </c>
      <c r="J50" s="25">
        <v>7</v>
      </c>
      <c r="K50" s="25"/>
      <c r="L50" s="29" t="s">
        <v>162</v>
      </c>
      <c r="M50" s="44" t="s">
        <v>163</v>
      </c>
      <c r="N50" s="44"/>
      <c r="O50" s="34"/>
      <c r="P50" s="34"/>
      <c r="Q50" s="34"/>
      <c r="R50" s="49" t="s">
        <v>162</v>
      </c>
      <c r="S50" s="49"/>
      <c r="T50" s="44">
        <v>11.8</v>
      </c>
      <c r="U50" s="44"/>
      <c r="V50" s="44"/>
      <c r="W50" s="44"/>
      <c r="X50" s="49" t="s">
        <v>162</v>
      </c>
      <c r="Y50" s="49"/>
      <c r="Z50" s="25" t="s">
        <v>163</v>
      </c>
      <c r="AA50" s="44"/>
      <c r="AB50" s="44"/>
      <c r="AC50" s="49" t="s">
        <v>162</v>
      </c>
      <c r="AD50" s="49"/>
      <c r="AE50" s="25">
        <v>11.8</v>
      </c>
      <c r="AF50" s="44"/>
      <c r="AG50" s="44"/>
      <c r="AH50" s="49" t="s">
        <v>162</v>
      </c>
      <c r="AI50" s="49"/>
      <c r="AJ50" s="25" t="s">
        <v>163</v>
      </c>
    </row>
    <row r="51" spans="1:36" ht="15.75" thickBot="1">
      <c r="A51" s="11"/>
      <c r="B51" s="31" t="s">
        <v>171</v>
      </c>
      <c r="C51" s="32" t="s">
        <v>162</v>
      </c>
      <c r="D51" s="31">
        <v>7</v>
      </c>
      <c r="E51" s="31"/>
      <c r="F51" s="32" t="s">
        <v>162</v>
      </c>
      <c r="G51" s="31" t="s">
        <v>163</v>
      </c>
      <c r="H51" s="31"/>
      <c r="I51" s="32" t="s">
        <v>162</v>
      </c>
      <c r="J51" s="31">
        <v>7</v>
      </c>
      <c r="K51" s="31"/>
      <c r="L51" s="32" t="s">
        <v>162</v>
      </c>
      <c r="M51" s="51" t="s">
        <v>163</v>
      </c>
      <c r="N51" s="51"/>
      <c r="O51" s="55"/>
      <c r="P51" s="55"/>
      <c r="Q51" s="55"/>
      <c r="R51" s="52" t="s">
        <v>162</v>
      </c>
      <c r="S51" s="52"/>
      <c r="T51" s="51">
        <v>11.8</v>
      </c>
      <c r="U51" s="51"/>
      <c r="V51" s="51"/>
      <c r="W51" s="51"/>
      <c r="X51" s="52" t="s">
        <v>162</v>
      </c>
      <c r="Y51" s="52"/>
      <c r="Z51" s="31" t="s">
        <v>163</v>
      </c>
      <c r="AA51" s="51"/>
      <c r="AB51" s="51"/>
      <c r="AC51" s="52" t="s">
        <v>162</v>
      </c>
      <c r="AD51" s="52"/>
      <c r="AE51" s="31">
        <v>11.8</v>
      </c>
      <c r="AF51" s="51"/>
      <c r="AG51" s="51"/>
      <c r="AH51" s="52" t="s">
        <v>162</v>
      </c>
      <c r="AI51" s="52"/>
      <c r="AJ51" s="31" t="s">
        <v>163</v>
      </c>
    </row>
    <row r="52" spans="1:36" ht="15.75" thickTop="1">
      <c r="A52" s="11"/>
      <c r="B52" s="3"/>
      <c r="C52" s="3"/>
      <c r="D52" s="3"/>
      <c r="E52" s="3"/>
      <c r="F52" s="3"/>
      <c r="G52" s="3"/>
      <c r="H52" s="3"/>
      <c r="I52" s="3"/>
      <c r="J52" s="3"/>
      <c r="K52" s="3"/>
      <c r="L52" s="3"/>
      <c r="M52" s="3"/>
      <c r="N52" s="3"/>
      <c r="O52" s="3"/>
      <c r="P52" s="3"/>
      <c r="Q52" s="3"/>
      <c r="R52" s="3"/>
      <c r="S52" s="3"/>
      <c r="T52" s="3"/>
      <c r="U52" s="3"/>
      <c r="V52" s="3"/>
      <c r="W52" s="3"/>
      <c r="X52" s="3"/>
      <c r="Y52" s="3"/>
      <c r="Z52" s="3"/>
      <c r="AA52" s="3"/>
      <c r="AB52" s="3"/>
      <c r="AC52" s="3"/>
      <c r="AD52" s="3"/>
      <c r="AE52" s="3"/>
      <c r="AF52" s="3"/>
      <c r="AG52" s="3"/>
      <c r="AH52" s="3"/>
      <c r="AI52" s="3"/>
      <c r="AJ52" s="3"/>
    </row>
    <row r="53" spans="1:36">
      <c r="A53" s="11"/>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c r="AE53" s="65"/>
      <c r="AF53" s="65"/>
      <c r="AG53" s="65"/>
      <c r="AH53" s="65"/>
      <c r="AI53" s="65"/>
      <c r="AJ53" s="65"/>
    </row>
    <row r="54" spans="1:36" ht="15" customHeight="1">
      <c r="A54" s="11"/>
      <c r="B54" s="65" t="s">
        <v>173</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c r="AE54" s="65"/>
      <c r="AF54" s="65"/>
      <c r="AG54" s="65"/>
      <c r="AH54" s="65"/>
      <c r="AI54" s="65"/>
      <c r="AJ54" s="65"/>
    </row>
    <row r="55" spans="1:36" ht="15" customHeight="1">
      <c r="A55" s="11"/>
      <c r="B55" s="65" t="s">
        <v>174</v>
      </c>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c r="AE55" s="65"/>
      <c r="AF55" s="65"/>
      <c r="AG55" s="65"/>
      <c r="AH55" s="65"/>
      <c r="AI55" s="65"/>
      <c r="AJ55" s="65"/>
    </row>
    <row r="56" spans="1:36">
      <c r="A56" s="11"/>
      <c r="B56" s="65"/>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c r="AE56" s="65"/>
      <c r="AF56" s="65"/>
      <c r="AG56" s="65"/>
      <c r="AH56" s="65"/>
      <c r="AI56" s="65"/>
      <c r="AJ56" s="65"/>
    </row>
    <row r="57" spans="1:36" ht="15" customHeight="1">
      <c r="A57" s="11"/>
      <c r="B57" s="65" t="s">
        <v>175</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c r="AE57" s="65"/>
      <c r="AF57" s="65"/>
      <c r="AG57" s="65"/>
      <c r="AH57" s="65"/>
      <c r="AI57" s="65"/>
      <c r="AJ57" s="65"/>
    </row>
    <row r="58" spans="1:36">
      <c r="A58" s="11"/>
      <c r="B58" s="65"/>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c r="AE58" s="65"/>
      <c r="AF58" s="65"/>
      <c r="AG58" s="65"/>
      <c r="AH58" s="65"/>
      <c r="AI58" s="65"/>
      <c r="AJ58" s="65"/>
    </row>
    <row r="59" spans="1:36" ht="15" customHeight="1">
      <c r="A59" s="11"/>
      <c r="B59" s="65" t="s">
        <v>176</v>
      </c>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c r="AE59" s="65"/>
      <c r="AF59" s="65"/>
      <c r="AG59" s="65"/>
      <c r="AH59" s="65"/>
      <c r="AI59" s="65"/>
      <c r="AJ59" s="65"/>
    </row>
    <row r="60" spans="1:36">
      <c r="A60" s="11"/>
      <c r="B60" s="65"/>
      <c r="C60" s="65"/>
      <c r="D60" s="65"/>
      <c r="E60" s="65"/>
      <c r="F60" s="65"/>
      <c r="G60" s="65"/>
      <c r="H60" s="65"/>
      <c r="I60" s="65"/>
      <c r="J60" s="65"/>
      <c r="K60" s="65"/>
      <c r="L60" s="65"/>
      <c r="M60" s="65"/>
      <c r="N60" s="65"/>
      <c r="O60" s="65"/>
      <c r="P60" s="65"/>
      <c r="Q60" s="65"/>
      <c r="R60" s="65"/>
      <c r="S60" s="65"/>
      <c r="T60" s="65"/>
      <c r="U60" s="65"/>
      <c r="V60" s="65"/>
      <c r="W60" s="65"/>
      <c r="X60" s="65"/>
      <c r="Y60" s="65"/>
      <c r="Z60" s="65"/>
      <c r="AA60" s="65"/>
      <c r="AB60" s="65"/>
      <c r="AC60" s="65"/>
      <c r="AD60" s="65"/>
      <c r="AE60" s="65"/>
      <c r="AF60" s="65"/>
      <c r="AG60" s="65"/>
      <c r="AH60" s="65"/>
      <c r="AI60" s="65"/>
      <c r="AJ60" s="65"/>
    </row>
    <row r="61" spans="1:36" ht="15" customHeight="1">
      <c r="A61" s="11"/>
      <c r="B61" s="65" t="s">
        <v>177</v>
      </c>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c r="AE61" s="65"/>
      <c r="AF61" s="65"/>
      <c r="AG61" s="65"/>
      <c r="AH61" s="65"/>
      <c r="AI61" s="65"/>
      <c r="AJ61" s="65"/>
    </row>
    <row r="62" spans="1:36">
      <c r="A62" s="11"/>
      <c r="B62" s="65"/>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c r="AE62" s="65"/>
      <c r="AF62" s="65"/>
      <c r="AG62" s="65"/>
      <c r="AH62" s="65"/>
      <c r="AI62" s="65"/>
      <c r="AJ62" s="65"/>
    </row>
    <row r="63" spans="1:36" ht="15" customHeight="1">
      <c r="A63" s="11"/>
      <c r="B63" s="12" t="s">
        <v>178</v>
      </c>
      <c r="C63" s="36" t="s">
        <v>179</v>
      </c>
      <c r="D63" s="36"/>
      <c r="E63" s="12"/>
      <c r="F63" s="36" t="s">
        <v>180</v>
      </c>
      <c r="G63" s="36"/>
    </row>
    <row r="64" spans="1:36" ht="15.75" thickBot="1">
      <c r="A64" s="11"/>
      <c r="B64" s="17"/>
      <c r="C64" s="39" t="s">
        <v>181</v>
      </c>
      <c r="D64" s="39"/>
      <c r="E64" s="17"/>
      <c r="F64" s="39" t="s">
        <v>181</v>
      </c>
      <c r="G64" s="39"/>
    </row>
    <row r="65" spans="1:36">
      <c r="A65" s="11"/>
      <c r="B65" s="18" t="s">
        <v>182</v>
      </c>
      <c r="C65" s="30" t="s">
        <v>162</v>
      </c>
      <c r="D65" s="18">
        <v>1.4</v>
      </c>
      <c r="E65" s="18"/>
      <c r="F65" s="30" t="s">
        <v>162</v>
      </c>
      <c r="G65" s="18">
        <v>1.4</v>
      </c>
    </row>
    <row r="66" spans="1:36" ht="15.75" thickBot="1">
      <c r="A66" s="11"/>
      <c r="B66" s="25" t="s">
        <v>183</v>
      </c>
      <c r="C66" s="29"/>
      <c r="D66" s="25">
        <v>-0.1</v>
      </c>
      <c r="E66" s="25"/>
      <c r="F66" s="29"/>
      <c r="G66" s="25">
        <v>-0.1</v>
      </c>
    </row>
    <row r="67" spans="1:36" ht="15.75" thickBot="1">
      <c r="A67" s="11"/>
      <c r="B67" s="31" t="s">
        <v>184</v>
      </c>
      <c r="C67" s="32" t="s">
        <v>162</v>
      </c>
      <c r="D67" s="31">
        <v>1.3</v>
      </c>
      <c r="E67" s="31"/>
      <c r="F67" s="32" t="s">
        <v>162</v>
      </c>
      <c r="G67" s="31">
        <v>1.3</v>
      </c>
    </row>
    <row r="68" spans="1:36" ht="15.75" thickTop="1">
      <c r="A68" s="11"/>
      <c r="B68" s="3"/>
      <c r="C68" s="3"/>
      <c r="D68" s="3"/>
      <c r="E68" s="3"/>
      <c r="F68" s="3"/>
      <c r="G68" s="3"/>
    </row>
    <row r="69" spans="1:36">
      <c r="A69" s="11"/>
      <c r="B69" s="65"/>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c r="AE69" s="65"/>
      <c r="AF69" s="65"/>
      <c r="AG69" s="65"/>
      <c r="AH69" s="65"/>
      <c r="AI69" s="65"/>
      <c r="AJ69" s="65"/>
    </row>
    <row r="70" spans="1:36" ht="15" customHeight="1">
      <c r="A70" s="11"/>
      <c r="B70" s="65" t="s">
        <v>185</v>
      </c>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c r="AE70" s="65"/>
      <c r="AF70" s="65"/>
      <c r="AG70" s="65"/>
      <c r="AH70" s="65"/>
      <c r="AI70" s="65"/>
      <c r="AJ70" s="65"/>
    </row>
    <row r="71" spans="1:36" ht="15" customHeight="1">
      <c r="A71" s="11"/>
      <c r="B71" s="65" t="s">
        <v>186</v>
      </c>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c r="AE71" s="65"/>
      <c r="AF71" s="65"/>
      <c r="AG71" s="65"/>
      <c r="AH71" s="65"/>
      <c r="AI71" s="65"/>
      <c r="AJ71" s="65"/>
    </row>
    <row r="72" spans="1:36">
      <c r="A72" s="11"/>
      <c r="B72" s="65"/>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c r="AE72" s="65"/>
      <c r="AF72" s="65"/>
      <c r="AG72" s="65"/>
      <c r="AH72" s="65"/>
      <c r="AI72" s="65"/>
      <c r="AJ72" s="65"/>
    </row>
    <row r="73" spans="1:36" ht="15" customHeight="1">
      <c r="A73" s="11"/>
      <c r="B73" s="65" t="s">
        <v>187</v>
      </c>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c r="AE73" s="65"/>
      <c r="AF73" s="65"/>
      <c r="AG73" s="65"/>
      <c r="AH73" s="65"/>
      <c r="AI73" s="65"/>
      <c r="AJ73" s="65"/>
    </row>
    <row r="74" spans="1:36">
      <c r="A74" s="11"/>
      <c r="B74" s="65"/>
      <c r="C74" s="65"/>
      <c r="D74" s="65"/>
      <c r="E74" s="65"/>
      <c r="F74" s="65"/>
      <c r="G74" s="65"/>
      <c r="H74" s="65"/>
      <c r="I74" s="65"/>
      <c r="J74" s="65"/>
      <c r="K74" s="65"/>
      <c r="L74" s="65"/>
      <c r="M74" s="65"/>
      <c r="N74" s="65"/>
      <c r="O74" s="65"/>
      <c r="P74" s="65"/>
      <c r="Q74" s="65"/>
      <c r="R74" s="65"/>
      <c r="S74" s="65"/>
      <c r="T74" s="65"/>
      <c r="U74" s="65"/>
      <c r="V74" s="65"/>
      <c r="W74" s="65"/>
      <c r="X74" s="65"/>
      <c r="Y74" s="65"/>
      <c r="Z74" s="65"/>
      <c r="AA74" s="65"/>
      <c r="AB74" s="65"/>
      <c r="AC74" s="65"/>
      <c r="AD74" s="65"/>
      <c r="AE74" s="65"/>
      <c r="AF74" s="65"/>
      <c r="AG74" s="65"/>
      <c r="AH74" s="65"/>
      <c r="AI74" s="65"/>
      <c r="AJ74" s="65"/>
    </row>
    <row r="75" spans="1:36" ht="15" customHeight="1">
      <c r="A75" s="11"/>
      <c r="B75" s="65" t="s">
        <v>177</v>
      </c>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c r="AE75" s="65"/>
      <c r="AF75" s="65"/>
      <c r="AG75" s="65"/>
      <c r="AH75" s="65"/>
      <c r="AI75" s="65"/>
      <c r="AJ75" s="65"/>
    </row>
    <row r="76" spans="1:36">
      <c r="A76" s="11"/>
      <c r="B76" s="65"/>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c r="AC76" s="65"/>
      <c r="AD76" s="65"/>
      <c r="AE76" s="65"/>
      <c r="AF76" s="65"/>
      <c r="AG76" s="65"/>
      <c r="AH76" s="65"/>
      <c r="AI76" s="65"/>
      <c r="AJ76" s="65"/>
    </row>
    <row r="77" spans="1:36" ht="15" customHeight="1">
      <c r="A77" s="11"/>
      <c r="B77" s="12"/>
      <c r="C77" s="13"/>
      <c r="D77" s="12"/>
      <c r="E77" s="12"/>
      <c r="F77" s="13"/>
      <c r="G77" s="59"/>
      <c r="H77" s="59"/>
      <c r="I77" s="59"/>
      <c r="J77" s="59"/>
      <c r="K77" s="36" t="s">
        <v>188</v>
      </c>
      <c r="L77" s="36"/>
      <c r="M77" s="36"/>
      <c r="N77" s="59"/>
      <c r="O77" s="59"/>
      <c r="P77" s="59"/>
      <c r="Q77" s="36" t="s">
        <v>189</v>
      </c>
      <c r="R77" s="36"/>
      <c r="S77" s="36"/>
    </row>
    <row r="78" spans="1:36" ht="15" customHeight="1">
      <c r="A78" s="11"/>
      <c r="B78" s="12" t="s">
        <v>190</v>
      </c>
      <c r="C78" s="36" t="s">
        <v>179</v>
      </c>
      <c r="D78" s="36"/>
      <c r="E78" s="12"/>
      <c r="F78" s="36" t="s">
        <v>180</v>
      </c>
      <c r="G78" s="36"/>
      <c r="H78" s="59"/>
      <c r="I78" s="59"/>
      <c r="J78" s="36" t="s">
        <v>191</v>
      </c>
      <c r="K78" s="36"/>
      <c r="L78" s="36"/>
      <c r="M78" s="59"/>
      <c r="N78" s="59"/>
      <c r="O78" s="59"/>
      <c r="P78" s="36" t="s">
        <v>192</v>
      </c>
      <c r="Q78" s="36"/>
      <c r="R78" s="36"/>
      <c r="S78" s="36"/>
    </row>
    <row r="79" spans="1:36" ht="15.75" thickBot="1">
      <c r="A79" s="11"/>
      <c r="B79" s="17"/>
      <c r="C79" s="39" t="s">
        <v>181</v>
      </c>
      <c r="D79" s="39"/>
      <c r="E79" s="17"/>
      <c r="F79" s="39" t="s">
        <v>181</v>
      </c>
      <c r="G79" s="39"/>
      <c r="H79" s="60"/>
      <c r="I79" s="60"/>
      <c r="J79" s="39" t="s">
        <v>181</v>
      </c>
      <c r="K79" s="39"/>
      <c r="L79" s="39"/>
      <c r="M79" s="60"/>
      <c r="N79" s="60"/>
      <c r="O79" s="60"/>
      <c r="P79" s="39" t="s">
        <v>181</v>
      </c>
      <c r="Q79" s="39"/>
      <c r="R79" s="39"/>
      <c r="S79" s="39"/>
    </row>
    <row r="80" spans="1:36" ht="15" customHeight="1">
      <c r="A80" s="11"/>
      <c r="B80" s="18" t="s">
        <v>182</v>
      </c>
      <c r="C80" s="26" t="s">
        <v>162</v>
      </c>
      <c r="D80" s="18">
        <v>8.5</v>
      </c>
      <c r="E80" s="18"/>
      <c r="F80" s="26" t="s">
        <v>162</v>
      </c>
      <c r="G80" s="40">
        <v>1.8</v>
      </c>
      <c r="H80" s="40"/>
      <c r="I80" s="40"/>
      <c r="J80" s="40"/>
      <c r="K80" s="26" t="s">
        <v>162</v>
      </c>
      <c r="L80" s="40">
        <v>3.4</v>
      </c>
      <c r="M80" s="40"/>
      <c r="N80" s="40"/>
      <c r="O80" s="40"/>
      <c r="P80" s="40"/>
      <c r="Q80" s="40"/>
      <c r="R80" s="26" t="s">
        <v>162</v>
      </c>
      <c r="S80" s="18">
        <v>3.3</v>
      </c>
    </row>
    <row r="81" spans="1:36" ht="30">
      <c r="A81" s="11"/>
      <c r="B81" s="3" t="s">
        <v>193</v>
      </c>
      <c r="C81" s="3"/>
      <c r="D81" s="3">
        <v>0.7</v>
      </c>
      <c r="E81" s="3"/>
      <c r="F81" s="3"/>
      <c r="G81" s="34" t="s">
        <v>163</v>
      </c>
      <c r="H81" s="34"/>
      <c r="I81" s="34"/>
      <c r="J81" s="34"/>
      <c r="K81" s="3"/>
      <c r="L81" s="34" t="s">
        <v>163</v>
      </c>
      <c r="M81" s="34"/>
      <c r="N81" s="34"/>
      <c r="O81" s="34"/>
      <c r="P81" s="34"/>
      <c r="Q81" s="34"/>
      <c r="R81" s="3"/>
      <c r="S81" s="3">
        <v>0.7</v>
      </c>
    </row>
    <row r="82" spans="1:36" ht="15" customHeight="1">
      <c r="A82" s="11"/>
      <c r="B82" s="19" t="s">
        <v>194</v>
      </c>
      <c r="C82" s="19"/>
      <c r="D82" s="19">
        <v>1.6</v>
      </c>
      <c r="E82" s="19"/>
      <c r="F82" s="19"/>
      <c r="G82" s="42">
        <v>1.6</v>
      </c>
      <c r="H82" s="42"/>
      <c r="I82" s="42"/>
      <c r="J82" s="42"/>
      <c r="K82" s="19"/>
      <c r="L82" s="42" t="s">
        <v>163</v>
      </c>
      <c r="M82" s="42"/>
      <c r="N82" s="42"/>
      <c r="O82" s="42"/>
      <c r="P82" s="42"/>
      <c r="Q82" s="42"/>
      <c r="R82" s="19"/>
      <c r="S82" s="19" t="s">
        <v>163</v>
      </c>
    </row>
    <row r="83" spans="1:36" ht="15" customHeight="1">
      <c r="A83" s="11"/>
      <c r="B83" s="3" t="s">
        <v>195</v>
      </c>
      <c r="C83" s="3"/>
      <c r="D83" s="3">
        <v>-4</v>
      </c>
      <c r="E83" s="3"/>
      <c r="F83" s="3"/>
      <c r="G83" s="34" t="s">
        <v>163</v>
      </c>
      <c r="H83" s="34"/>
      <c r="I83" s="34"/>
      <c r="J83" s="34"/>
      <c r="K83" s="3"/>
      <c r="L83" s="34" t="s">
        <v>163</v>
      </c>
      <c r="M83" s="34"/>
      <c r="N83" s="34"/>
      <c r="O83" s="34"/>
      <c r="P83" s="34"/>
      <c r="Q83" s="34"/>
      <c r="R83" s="3"/>
      <c r="S83" s="3">
        <v>-4</v>
      </c>
    </row>
    <row r="84" spans="1:36" ht="15.75" thickBot="1">
      <c r="A84" s="11"/>
      <c r="B84" s="56" t="s">
        <v>196</v>
      </c>
      <c r="C84" s="56"/>
      <c r="D84" s="56">
        <v>0.3</v>
      </c>
      <c r="E84" s="56"/>
      <c r="F84" s="56"/>
      <c r="G84" s="61">
        <v>0.3</v>
      </c>
      <c r="H84" s="61"/>
      <c r="I84" s="61"/>
      <c r="J84" s="61"/>
      <c r="K84" s="56"/>
      <c r="L84" s="61" t="s">
        <v>163</v>
      </c>
      <c r="M84" s="61"/>
      <c r="N84" s="61"/>
      <c r="O84" s="61"/>
      <c r="P84" s="61"/>
      <c r="Q84" s="61"/>
      <c r="R84" s="56"/>
      <c r="S84" s="56" t="s">
        <v>163</v>
      </c>
    </row>
    <row r="85" spans="1:36" ht="15.75" thickBot="1">
      <c r="A85" s="11"/>
      <c r="B85" s="57" t="s">
        <v>184</v>
      </c>
      <c r="C85" s="58" t="s">
        <v>162</v>
      </c>
      <c r="D85" s="57">
        <v>7.1</v>
      </c>
      <c r="E85" s="58"/>
      <c r="F85" s="58" t="s">
        <v>162</v>
      </c>
      <c r="G85" s="62">
        <v>3.7</v>
      </c>
      <c r="H85" s="62"/>
      <c r="I85" s="63"/>
      <c r="J85" s="63"/>
      <c r="K85" s="58" t="s">
        <v>162</v>
      </c>
      <c r="L85" s="62">
        <v>3.4</v>
      </c>
      <c r="M85" s="62"/>
      <c r="N85" s="62"/>
      <c r="O85" s="63"/>
      <c r="P85" s="63"/>
      <c r="Q85" s="63"/>
      <c r="R85" s="58" t="s">
        <v>162</v>
      </c>
      <c r="S85" s="57" t="s">
        <v>163</v>
      </c>
    </row>
    <row r="86" spans="1:36" ht="15.75" thickTop="1">
      <c r="A86" s="11"/>
      <c r="B86" s="3"/>
      <c r="C86" s="3"/>
      <c r="D86" s="3"/>
      <c r="E86" s="3"/>
      <c r="F86" s="3"/>
      <c r="G86" s="3"/>
      <c r="H86" s="3"/>
      <c r="I86" s="3"/>
      <c r="J86" s="3"/>
      <c r="K86" s="3"/>
      <c r="L86" s="3"/>
      <c r="M86" s="3"/>
      <c r="N86" s="3"/>
      <c r="O86" s="3"/>
      <c r="P86" s="3"/>
      <c r="Q86" s="3"/>
      <c r="R86" s="3"/>
      <c r="S86" s="3"/>
    </row>
    <row r="87" spans="1:36">
      <c r="A87" s="11"/>
      <c r="B87" s="65"/>
      <c r="C87" s="65"/>
      <c r="D87" s="65"/>
      <c r="E87" s="65"/>
      <c r="F87" s="65"/>
      <c r="G87" s="65"/>
      <c r="H87" s="65"/>
      <c r="I87" s="65"/>
      <c r="J87" s="65"/>
      <c r="K87" s="65"/>
      <c r="L87" s="65"/>
      <c r="M87" s="65"/>
      <c r="N87" s="65"/>
      <c r="O87" s="65"/>
      <c r="P87" s="65"/>
      <c r="Q87" s="65"/>
      <c r="R87" s="65"/>
      <c r="S87" s="65"/>
      <c r="T87" s="65"/>
      <c r="U87" s="65"/>
      <c r="V87" s="65"/>
      <c r="W87" s="65"/>
      <c r="X87" s="65"/>
      <c r="Y87" s="65"/>
      <c r="Z87" s="65"/>
      <c r="AA87" s="65"/>
      <c r="AB87" s="65"/>
      <c r="AC87" s="65"/>
      <c r="AD87" s="65"/>
      <c r="AE87" s="65"/>
      <c r="AF87" s="65"/>
      <c r="AG87" s="65"/>
      <c r="AH87" s="65"/>
      <c r="AI87" s="65"/>
      <c r="AJ87" s="65"/>
    </row>
    <row r="88" spans="1:36" ht="15" customHeight="1">
      <c r="A88" s="11"/>
      <c r="B88" s="65" t="s">
        <v>197</v>
      </c>
      <c r="C88" s="65"/>
      <c r="D88" s="65"/>
      <c r="E88" s="65"/>
      <c r="F88" s="65"/>
      <c r="G88" s="65"/>
      <c r="H88" s="65"/>
      <c r="I88" s="65"/>
      <c r="J88" s="65"/>
      <c r="K88" s="65"/>
      <c r="L88" s="65"/>
      <c r="M88" s="65"/>
      <c r="N88" s="65"/>
      <c r="O88" s="65"/>
      <c r="P88" s="65"/>
      <c r="Q88" s="65"/>
      <c r="R88" s="65"/>
      <c r="S88" s="65"/>
      <c r="T88" s="65"/>
      <c r="U88" s="65"/>
      <c r="V88" s="65"/>
      <c r="W88" s="65"/>
      <c r="X88" s="65"/>
      <c r="Y88" s="65"/>
      <c r="Z88" s="65"/>
      <c r="AA88" s="65"/>
      <c r="AB88" s="65"/>
      <c r="AC88" s="65"/>
      <c r="AD88" s="65"/>
      <c r="AE88" s="65"/>
      <c r="AF88" s="65"/>
      <c r="AG88" s="65"/>
      <c r="AH88" s="65"/>
      <c r="AI88" s="65"/>
      <c r="AJ88" s="65"/>
    </row>
    <row r="89" spans="1:36" ht="15" customHeight="1">
      <c r="A89" s="11"/>
      <c r="B89" s="65" t="s">
        <v>185</v>
      </c>
      <c r="C89" s="65"/>
      <c r="D89" s="65"/>
      <c r="E89" s="65"/>
      <c r="F89" s="65"/>
      <c r="G89" s="65"/>
      <c r="H89" s="65"/>
      <c r="I89" s="65"/>
      <c r="J89" s="65"/>
      <c r="K89" s="65"/>
      <c r="L89" s="65"/>
      <c r="M89" s="65"/>
      <c r="N89" s="65"/>
      <c r="O89" s="65"/>
      <c r="P89" s="65"/>
      <c r="Q89" s="65"/>
      <c r="R89" s="65"/>
      <c r="S89" s="65"/>
      <c r="T89" s="65"/>
      <c r="U89" s="65"/>
      <c r="V89" s="65"/>
      <c r="W89" s="65"/>
      <c r="X89" s="65"/>
      <c r="Y89" s="65"/>
      <c r="Z89" s="65"/>
      <c r="AA89" s="65"/>
      <c r="AB89" s="65"/>
      <c r="AC89" s="65"/>
      <c r="AD89" s="65"/>
      <c r="AE89" s="65"/>
      <c r="AF89" s="65"/>
      <c r="AG89" s="65"/>
      <c r="AH89" s="65"/>
      <c r="AI89" s="65"/>
      <c r="AJ89" s="65"/>
    </row>
    <row r="90" spans="1:36" ht="15" customHeight="1">
      <c r="A90" s="11"/>
      <c r="B90" s="65" t="s">
        <v>186</v>
      </c>
      <c r="C90" s="65"/>
      <c r="D90" s="65"/>
      <c r="E90" s="65"/>
      <c r="F90" s="65"/>
      <c r="G90" s="65"/>
      <c r="H90" s="65"/>
      <c r="I90" s="65"/>
      <c r="J90" s="65"/>
      <c r="K90" s="65"/>
      <c r="L90" s="65"/>
      <c r="M90" s="65"/>
      <c r="N90" s="65"/>
      <c r="O90" s="65"/>
      <c r="P90" s="65"/>
      <c r="Q90" s="65"/>
      <c r="R90" s="65"/>
      <c r="S90" s="65"/>
      <c r="T90" s="65"/>
      <c r="U90" s="65"/>
      <c r="V90" s="65"/>
      <c r="W90" s="65"/>
      <c r="X90" s="65"/>
      <c r="Y90" s="65"/>
      <c r="Z90" s="65"/>
      <c r="AA90" s="65"/>
      <c r="AB90" s="65"/>
      <c r="AC90" s="65"/>
      <c r="AD90" s="65"/>
      <c r="AE90" s="65"/>
      <c r="AF90" s="65"/>
      <c r="AG90" s="65"/>
      <c r="AH90" s="65"/>
      <c r="AI90" s="65"/>
      <c r="AJ90" s="65"/>
    </row>
    <row r="91" spans="1:36" ht="15" customHeight="1">
      <c r="A91" s="11"/>
      <c r="B91" s="65" t="s">
        <v>198</v>
      </c>
      <c r="C91" s="65"/>
      <c r="D91" s="65"/>
      <c r="E91" s="65"/>
      <c r="F91" s="65"/>
      <c r="G91" s="65"/>
      <c r="H91" s="65"/>
      <c r="I91" s="65"/>
      <c r="J91" s="65"/>
      <c r="K91" s="65"/>
      <c r="L91" s="65"/>
      <c r="M91" s="65"/>
      <c r="N91" s="65"/>
      <c r="O91" s="65"/>
      <c r="P91" s="65"/>
      <c r="Q91" s="65"/>
      <c r="R91" s="65"/>
      <c r="S91" s="65"/>
      <c r="T91" s="65"/>
      <c r="U91" s="65"/>
      <c r="V91" s="65"/>
      <c r="W91" s="65"/>
      <c r="X91" s="65"/>
      <c r="Y91" s="65"/>
      <c r="Z91" s="65"/>
      <c r="AA91" s="65"/>
      <c r="AB91" s="65"/>
      <c r="AC91" s="65"/>
      <c r="AD91" s="65"/>
      <c r="AE91" s="65"/>
      <c r="AF91" s="65"/>
      <c r="AG91" s="65"/>
      <c r="AH91" s="65"/>
      <c r="AI91" s="65"/>
      <c r="AJ91" s="65"/>
    </row>
    <row r="92" spans="1:36" ht="15" customHeight="1">
      <c r="A92" s="11"/>
      <c r="B92" s="65" t="s">
        <v>199</v>
      </c>
      <c r="C92" s="65"/>
      <c r="D92" s="65"/>
      <c r="E92" s="65"/>
      <c r="F92" s="65"/>
      <c r="G92" s="65"/>
      <c r="H92" s="65"/>
      <c r="I92" s="65"/>
      <c r="J92" s="65"/>
      <c r="K92" s="65"/>
      <c r="L92" s="65"/>
      <c r="M92" s="65"/>
      <c r="N92" s="65"/>
      <c r="O92" s="65"/>
      <c r="P92" s="65"/>
      <c r="Q92" s="65"/>
      <c r="R92" s="65"/>
      <c r="S92" s="65"/>
      <c r="T92" s="65"/>
      <c r="U92" s="65"/>
      <c r="V92" s="65"/>
      <c r="W92" s="65"/>
      <c r="X92" s="65"/>
      <c r="Y92" s="65"/>
      <c r="Z92" s="65"/>
      <c r="AA92" s="65"/>
      <c r="AB92" s="65"/>
      <c r="AC92" s="65"/>
      <c r="AD92" s="65"/>
      <c r="AE92" s="65"/>
      <c r="AF92" s="65"/>
      <c r="AG92" s="65"/>
      <c r="AH92" s="65"/>
      <c r="AI92" s="65"/>
      <c r="AJ92" s="65"/>
    </row>
    <row r="93" spans="1:36">
      <c r="A93" s="11"/>
      <c r="B93" s="65"/>
      <c r="C93" s="65"/>
      <c r="D93" s="65"/>
      <c r="E93" s="65"/>
      <c r="F93" s="65"/>
      <c r="G93" s="65"/>
      <c r="H93" s="65"/>
      <c r="I93" s="65"/>
      <c r="J93" s="65"/>
      <c r="K93" s="65"/>
      <c r="L93" s="65"/>
      <c r="M93" s="65"/>
      <c r="N93" s="65"/>
      <c r="O93" s="65"/>
      <c r="P93" s="65"/>
      <c r="Q93" s="65"/>
      <c r="R93" s="65"/>
      <c r="S93" s="65"/>
      <c r="T93" s="65"/>
      <c r="U93" s="65"/>
      <c r="V93" s="65"/>
      <c r="W93" s="65"/>
      <c r="X93" s="65"/>
      <c r="Y93" s="65"/>
      <c r="Z93" s="65"/>
      <c r="AA93" s="65"/>
      <c r="AB93" s="65"/>
      <c r="AC93" s="65"/>
      <c r="AD93" s="65"/>
      <c r="AE93" s="65"/>
      <c r="AF93" s="65"/>
      <c r="AG93" s="65"/>
      <c r="AH93" s="65"/>
      <c r="AI93" s="65"/>
      <c r="AJ93" s="65"/>
    </row>
    <row r="94" spans="1:36" ht="15" customHeight="1">
      <c r="A94" s="11"/>
      <c r="B94" s="65" t="s">
        <v>200</v>
      </c>
      <c r="C94" s="65"/>
      <c r="D94" s="65"/>
      <c r="E94" s="65"/>
      <c r="F94" s="65"/>
      <c r="G94" s="65"/>
      <c r="H94" s="65"/>
      <c r="I94" s="65"/>
      <c r="J94" s="65"/>
      <c r="K94" s="65"/>
      <c r="L94" s="65"/>
      <c r="M94" s="65"/>
      <c r="N94" s="65"/>
      <c r="O94" s="65"/>
      <c r="P94" s="65"/>
      <c r="Q94" s="65"/>
      <c r="R94" s="65"/>
      <c r="S94" s="65"/>
      <c r="T94" s="65"/>
      <c r="U94" s="65"/>
      <c r="V94" s="65"/>
      <c r="W94" s="65"/>
      <c r="X94" s="65"/>
      <c r="Y94" s="65"/>
      <c r="Z94" s="65"/>
      <c r="AA94" s="65"/>
      <c r="AB94" s="65"/>
      <c r="AC94" s="65"/>
      <c r="AD94" s="65"/>
      <c r="AE94" s="65"/>
      <c r="AF94" s="65"/>
      <c r="AG94" s="65"/>
      <c r="AH94" s="65"/>
      <c r="AI94" s="65"/>
      <c r="AJ94" s="65"/>
    </row>
    <row r="95" spans="1:36">
      <c r="A95" s="11"/>
      <c r="B95" s="65"/>
      <c r="C95" s="65"/>
      <c r="D95" s="65"/>
      <c r="E95" s="65"/>
      <c r="F95" s="65"/>
      <c r="G95" s="65"/>
      <c r="H95" s="65"/>
      <c r="I95" s="65"/>
      <c r="J95" s="65"/>
      <c r="K95" s="65"/>
      <c r="L95" s="65"/>
      <c r="M95" s="65"/>
      <c r="N95" s="65"/>
      <c r="O95" s="65"/>
      <c r="P95" s="65"/>
      <c r="Q95" s="65"/>
      <c r="R95" s="65"/>
      <c r="S95" s="65"/>
      <c r="T95" s="65"/>
      <c r="U95" s="65"/>
      <c r="V95" s="65"/>
      <c r="W95" s="65"/>
      <c r="X95" s="65"/>
      <c r="Y95" s="65"/>
      <c r="Z95" s="65"/>
      <c r="AA95" s="65"/>
      <c r="AB95" s="65"/>
      <c r="AC95" s="65"/>
      <c r="AD95" s="65"/>
      <c r="AE95" s="65"/>
      <c r="AF95" s="65"/>
      <c r="AG95" s="65"/>
      <c r="AH95" s="65"/>
      <c r="AI95" s="65"/>
      <c r="AJ95" s="65"/>
    </row>
    <row r="96" spans="1:36" ht="15" customHeight="1">
      <c r="A96" s="11"/>
      <c r="B96" s="65" t="s">
        <v>201</v>
      </c>
      <c r="C96" s="65"/>
      <c r="D96" s="65"/>
      <c r="E96" s="65"/>
      <c r="F96" s="65"/>
      <c r="G96" s="65"/>
      <c r="H96" s="65"/>
      <c r="I96" s="65"/>
      <c r="J96" s="65"/>
      <c r="K96" s="65"/>
      <c r="L96" s="65"/>
      <c r="M96" s="65"/>
      <c r="N96" s="65"/>
      <c r="O96" s="65"/>
      <c r="P96" s="65"/>
      <c r="Q96" s="65"/>
      <c r="R96" s="65"/>
      <c r="S96" s="65"/>
      <c r="T96" s="65"/>
      <c r="U96" s="65"/>
      <c r="V96" s="65"/>
      <c r="W96" s="65"/>
      <c r="X96" s="65"/>
      <c r="Y96" s="65"/>
      <c r="Z96" s="65"/>
      <c r="AA96" s="65"/>
      <c r="AB96" s="65"/>
      <c r="AC96" s="65"/>
      <c r="AD96" s="65"/>
      <c r="AE96" s="65"/>
      <c r="AF96" s="65"/>
      <c r="AG96" s="65"/>
      <c r="AH96" s="65"/>
      <c r="AI96" s="65"/>
      <c r="AJ96" s="65"/>
    </row>
    <row r="97" spans="1:36">
      <c r="A97" s="11"/>
      <c r="B97" s="65"/>
      <c r="C97" s="65"/>
      <c r="D97" s="65"/>
      <c r="E97" s="65"/>
      <c r="F97" s="65"/>
      <c r="G97" s="65"/>
      <c r="H97" s="65"/>
      <c r="I97" s="65"/>
      <c r="J97" s="65"/>
      <c r="K97" s="65"/>
      <c r="L97" s="65"/>
      <c r="M97" s="65"/>
      <c r="N97" s="65"/>
      <c r="O97" s="65"/>
      <c r="P97" s="65"/>
      <c r="Q97" s="65"/>
      <c r="R97" s="65"/>
      <c r="S97" s="65"/>
      <c r="T97" s="65"/>
      <c r="U97" s="65"/>
      <c r="V97" s="65"/>
      <c r="W97" s="65"/>
      <c r="X97" s="65"/>
      <c r="Y97" s="65"/>
      <c r="Z97" s="65"/>
      <c r="AA97" s="65"/>
      <c r="AB97" s="65"/>
      <c r="AC97" s="65"/>
      <c r="AD97" s="65"/>
      <c r="AE97" s="65"/>
      <c r="AF97" s="65"/>
      <c r="AG97" s="65"/>
      <c r="AH97" s="65"/>
      <c r="AI97" s="65"/>
      <c r="AJ97" s="65"/>
    </row>
    <row r="98" spans="1:36" ht="15" customHeight="1">
      <c r="A98" s="11"/>
      <c r="B98" s="65">
        <v>2015</v>
      </c>
      <c r="C98" s="65"/>
      <c r="D98" s="65"/>
      <c r="E98" s="65"/>
      <c r="F98" s="65"/>
      <c r="G98" s="65"/>
      <c r="H98" s="65"/>
      <c r="I98" s="65"/>
      <c r="J98" s="65"/>
      <c r="K98" s="65"/>
      <c r="L98" s="65"/>
      <c r="M98" s="65"/>
      <c r="N98" s="65"/>
      <c r="O98" s="65"/>
      <c r="P98" s="65"/>
      <c r="Q98" s="65"/>
      <c r="R98" s="65"/>
      <c r="S98" s="65"/>
      <c r="T98" s="65"/>
      <c r="U98" s="65"/>
      <c r="V98" s="65"/>
      <c r="W98" s="65"/>
      <c r="X98" s="65"/>
      <c r="Y98" s="65"/>
      <c r="Z98" s="65"/>
      <c r="AA98" s="65"/>
      <c r="AB98" s="65"/>
      <c r="AC98" s="65"/>
      <c r="AD98" s="65"/>
      <c r="AE98" s="65"/>
      <c r="AF98" s="65"/>
      <c r="AG98" s="65"/>
      <c r="AH98" s="65"/>
      <c r="AI98" s="65"/>
      <c r="AJ98" s="65"/>
    </row>
    <row r="99" spans="1:36">
      <c r="A99" s="11"/>
      <c r="B99" s="65"/>
      <c r="C99" s="65"/>
      <c r="D99" s="65"/>
      <c r="E99" s="65"/>
      <c r="F99" s="65"/>
      <c r="G99" s="65"/>
      <c r="H99" s="65"/>
      <c r="I99" s="65"/>
      <c r="J99" s="65"/>
      <c r="K99" s="65"/>
      <c r="L99" s="65"/>
      <c r="M99" s="65"/>
      <c r="N99" s="65"/>
      <c r="O99" s="65"/>
      <c r="P99" s="65"/>
      <c r="Q99" s="65"/>
      <c r="R99" s="65"/>
      <c r="S99" s="65"/>
      <c r="T99" s="65"/>
      <c r="U99" s="65"/>
      <c r="V99" s="65"/>
      <c r="W99" s="65"/>
      <c r="X99" s="65"/>
      <c r="Y99" s="65"/>
      <c r="Z99" s="65"/>
      <c r="AA99" s="65"/>
      <c r="AB99" s="65"/>
      <c r="AC99" s="65"/>
      <c r="AD99" s="65"/>
      <c r="AE99" s="65"/>
      <c r="AF99" s="65"/>
      <c r="AG99" s="65"/>
      <c r="AH99" s="65"/>
      <c r="AI99" s="65"/>
      <c r="AJ99" s="65"/>
    </row>
    <row r="100" spans="1:36" ht="15" customHeight="1">
      <c r="A100" s="11"/>
      <c r="B100" s="65" t="s">
        <v>202</v>
      </c>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c r="AD100" s="65"/>
      <c r="AE100" s="65"/>
      <c r="AF100" s="65"/>
      <c r="AG100" s="65"/>
      <c r="AH100" s="65"/>
      <c r="AI100" s="65"/>
      <c r="AJ100" s="65"/>
    </row>
    <row r="101" spans="1:36">
      <c r="A101" s="11"/>
      <c r="B101" s="65"/>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c r="AA101" s="65"/>
      <c r="AB101" s="65"/>
      <c r="AC101" s="65"/>
      <c r="AD101" s="65"/>
      <c r="AE101" s="65"/>
      <c r="AF101" s="65"/>
      <c r="AG101" s="65"/>
      <c r="AH101" s="65"/>
      <c r="AI101" s="65"/>
      <c r="AJ101" s="65"/>
    </row>
    <row r="102" spans="1:36" ht="15" customHeight="1">
      <c r="A102" s="11"/>
      <c r="B102" s="65">
        <v>2014</v>
      </c>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c r="AA102" s="65"/>
      <c r="AB102" s="65"/>
      <c r="AC102" s="65"/>
      <c r="AD102" s="65"/>
      <c r="AE102" s="65"/>
      <c r="AF102" s="65"/>
      <c r="AG102" s="65"/>
      <c r="AH102" s="65"/>
      <c r="AI102" s="65"/>
      <c r="AJ102" s="65"/>
    </row>
    <row r="103" spans="1:36">
      <c r="A103" s="11"/>
      <c r="B103" s="65"/>
      <c r="C103" s="65"/>
      <c r="D103" s="65"/>
      <c r="E103" s="65"/>
      <c r="F103" s="65"/>
      <c r="G103" s="65"/>
      <c r="H103" s="65"/>
      <c r="I103" s="65"/>
      <c r="J103" s="65"/>
      <c r="K103" s="65"/>
      <c r="L103" s="65"/>
      <c r="M103" s="65"/>
      <c r="N103" s="65"/>
      <c r="O103" s="65"/>
      <c r="P103" s="65"/>
      <c r="Q103" s="65"/>
      <c r="R103" s="65"/>
      <c r="S103" s="65"/>
      <c r="T103" s="65"/>
      <c r="U103" s="65"/>
      <c r="V103" s="65"/>
      <c r="W103" s="65"/>
      <c r="X103" s="65"/>
      <c r="Y103" s="65"/>
      <c r="Z103" s="65"/>
      <c r="AA103" s="65"/>
      <c r="AB103" s="65"/>
      <c r="AC103" s="65"/>
      <c r="AD103" s="65"/>
      <c r="AE103" s="65"/>
      <c r="AF103" s="65"/>
      <c r="AG103" s="65"/>
      <c r="AH103" s="65"/>
      <c r="AI103" s="65"/>
      <c r="AJ103" s="65"/>
    </row>
    <row r="104" spans="1:36" ht="15" customHeight="1">
      <c r="A104" s="11"/>
      <c r="B104" s="65" t="s">
        <v>203</v>
      </c>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c r="AB104" s="65"/>
      <c r="AC104" s="65"/>
      <c r="AD104" s="65"/>
      <c r="AE104" s="65"/>
      <c r="AF104" s="65"/>
      <c r="AG104" s="65"/>
      <c r="AH104" s="65"/>
      <c r="AI104" s="65"/>
      <c r="AJ104" s="65"/>
    </row>
    <row r="105" spans="1:36">
      <c r="A105" s="11"/>
      <c r="B105" s="65"/>
      <c r="C105" s="65"/>
      <c r="D105" s="65"/>
      <c r="E105" s="65"/>
      <c r="F105" s="65"/>
      <c r="G105" s="65"/>
      <c r="H105" s="65"/>
      <c r="I105" s="65"/>
      <c r="J105" s="65"/>
      <c r="K105" s="65"/>
      <c r="L105" s="65"/>
      <c r="M105" s="65"/>
      <c r="N105" s="65"/>
      <c r="O105" s="65"/>
      <c r="P105" s="65"/>
      <c r="Q105" s="65"/>
      <c r="R105" s="65"/>
      <c r="S105" s="65"/>
      <c r="T105" s="65"/>
      <c r="U105" s="65"/>
      <c r="V105" s="65"/>
      <c r="W105" s="65"/>
      <c r="X105" s="65"/>
      <c r="Y105" s="65"/>
      <c r="Z105" s="65"/>
      <c r="AA105" s="65"/>
      <c r="AB105" s="65"/>
      <c r="AC105" s="65"/>
      <c r="AD105" s="65"/>
      <c r="AE105" s="65"/>
      <c r="AF105" s="65"/>
      <c r="AG105" s="65"/>
      <c r="AH105" s="65"/>
      <c r="AI105" s="65"/>
      <c r="AJ105" s="65"/>
    </row>
    <row r="106" spans="1:36" ht="15" customHeight="1">
      <c r="A106" s="11"/>
      <c r="B106" s="65" t="s">
        <v>204</v>
      </c>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c r="AA106" s="65"/>
      <c r="AB106" s="65"/>
      <c r="AC106" s="65"/>
      <c r="AD106" s="65"/>
      <c r="AE106" s="65"/>
      <c r="AF106" s="65"/>
      <c r="AG106" s="65"/>
      <c r="AH106" s="65"/>
      <c r="AI106" s="65"/>
      <c r="AJ106" s="65"/>
    </row>
    <row r="107" spans="1:36">
      <c r="A107" s="11"/>
      <c r="B107" s="65"/>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c r="AA107" s="65"/>
      <c r="AB107" s="65"/>
      <c r="AC107" s="65"/>
      <c r="AD107" s="65"/>
      <c r="AE107" s="65"/>
      <c r="AF107" s="65"/>
      <c r="AG107" s="65"/>
      <c r="AH107" s="65"/>
      <c r="AI107" s="65"/>
      <c r="AJ107" s="65"/>
    </row>
    <row r="108" spans="1:36" ht="15" customHeight="1">
      <c r="A108" s="11"/>
      <c r="B108" s="65" t="s">
        <v>205</v>
      </c>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c r="AE108" s="65"/>
      <c r="AF108" s="65"/>
      <c r="AG108" s="65"/>
      <c r="AH108" s="65"/>
      <c r="AI108" s="65"/>
      <c r="AJ108" s="65"/>
    </row>
    <row r="109" spans="1:36">
      <c r="A109" s="11"/>
      <c r="B109" s="65"/>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c r="AE109" s="65"/>
      <c r="AF109" s="65"/>
      <c r="AG109" s="65"/>
      <c r="AH109" s="65"/>
      <c r="AI109" s="65"/>
      <c r="AJ109" s="65"/>
    </row>
    <row r="110" spans="1:36" ht="15" customHeight="1">
      <c r="A110" s="11"/>
      <c r="B110" s="65" t="s">
        <v>206</v>
      </c>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c r="AE110" s="65"/>
      <c r="AF110" s="65"/>
      <c r="AG110" s="65"/>
      <c r="AH110" s="65"/>
      <c r="AI110" s="65"/>
      <c r="AJ110" s="65"/>
    </row>
    <row r="111" spans="1:36">
      <c r="A111" s="11"/>
      <c r="B111" s="65"/>
      <c r="C111" s="65"/>
      <c r="D111" s="65"/>
      <c r="E111" s="65"/>
      <c r="F111" s="65"/>
      <c r="G111" s="65"/>
      <c r="H111" s="65"/>
      <c r="I111" s="65"/>
      <c r="J111" s="65"/>
      <c r="K111" s="65"/>
      <c r="L111" s="65"/>
      <c r="M111" s="65"/>
      <c r="N111" s="65"/>
      <c r="O111" s="65"/>
      <c r="P111" s="65"/>
      <c r="Q111" s="65"/>
      <c r="R111" s="65"/>
      <c r="S111" s="65"/>
      <c r="T111" s="65"/>
      <c r="U111" s="65"/>
      <c r="V111" s="65"/>
      <c r="W111" s="65"/>
      <c r="X111" s="65"/>
      <c r="Y111" s="65"/>
      <c r="Z111" s="65"/>
      <c r="AA111" s="65"/>
      <c r="AB111" s="65"/>
      <c r="AC111" s="65"/>
      <c r="AD111" s="65"/>
      <c r="AE111" s="65"/>
      <c r="AF111" s="65"/>
      <c r="AG111" s="65"/>
      <c r="AH111" s="65"/>
      <c r="AI111" s="65"/>
      <c r="AJ111" s="65"/>
    </row>
    <row r="112" spans="1:36" ht="15" customHeight="1">
      <c r="A112" s="11"/>
      <c r="B112" s="65" t="s">
        <v>207</v>
      </c>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c r="AA112" s="65"/>
      <c r="AB112" s="65"/>
      <c r="AC112" s="65"/>
      <c r="AD112" s="65"/>
      <c r="AE112" s="65"/>
      <c r="AF112" s="65"/>
      <c r="AG112" s="65"/>
      <c r="AH112" s="65"/>
      <c r="AI112" s="65"/>
      <c r="AJ112" s="65"/>
    </row>
    <row r="113" spans="1:36">
      <c r="A113" s="11"/>
      <c r="B113" s="65"/>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c r="AA113" s="65"/>
      <c r="AB113" s="65"/>
      <c r="AC113" s="65"/>
      <c r="AD113" s="65"/>
      <c r="AE113" s="65"/>
      <c r="AF113" s="65"/>
      <c r="AG113" s="65"/>
      <c r="AH113" s="65"/>
      <c r="AI113" s="65"/>
      <c r="AJ113" s="65"/>
    </row>
    <row r="114" spans="1:36" ht="15" customHeight="1">
      <c r="A114" s="11"/>
      <c r="B114" s="65" t="s">
        <v>208</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c r="AE114" s="65"/>
      <c r="AF114" s="65"/>
      <c r="AG114" s="65"/>
      <c r="AH114" s="65"/>
      <c r="AI114" s="65"/>
      <c r="AJ114" s="65"/>
    </row>
    <row r="115" spans="1:36">
      <c r="A115" s="11"/>
      <c r="B115" s="65"/>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c r="AA115" s="65"/>
      <c r="AB115" s="65"/>
      <c r="AC115" s="65"/>
      <c r="AD115" s="65"/>
      <c r="AE115" s="65"/>
      <c r="AF115" s="65"/>
      <c r="AG115" s="65"/>
      <c r="AH115" s="65"/>
      <c r="AI115" s="65"/>
      <c r="AJ115" s="65"/>
    </row>
    <row r="116" spans="1:36" ht="30" customHeight="1">
      <c r="A116" s="11"/>
      <c r="B116" s="65" t="s">
        <v>209</v>
      </c>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c r="AA116" s="65"/>
      <c r="AB116" s="65"/>
      <c r="AC116" s="65"/>
      <c r="AD116" s="65"/>
      <c r="AE116" s="65"/>
      <c r="AF116" s="65"/>
      <c r="AG116" s="65"/>
      <c r="AH116" s="65"/>
      <c r="AI116" s="65"/>
      <c r="AJ116" s="65"/>
    </row>
    <row r="117" spans="1:36">
      <c r="A117" s="11"/>
      <c r="B117" s="65"/>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c r="AA117" s="65"/>
      <c r="AB117" s="65"/>
      <c r="AC117" s="65"/>
      <c r="AD117" s="65"/>
      <c r="AE117" s="65"/>
      <c r="AF117" s="65"/>
      <c r="AG117" s="65"/>
      <c r="AH117" s="65"/>
      <c r="AI117" s="65"/>
      <c r="AJ117" s="65"/>
    </row>
    <row r="118" spans="1:36" ht="15" customHeight="1">
      <c r="A118" s="11"/>
      <c r="B118" s="65" t="s">
        <v>210</v>
      </c>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c r="AA118" s="65"/>
      <c r="AB118" s="65"/>
      <c r="AC118" s="65"/>
      <c r="AD118" s="65"/>
      <c r="AE118" s="65"/>
      <c r="AF118" s="65"/>
      <c r="AG118" s="65"/>
      <c r="AH118" s="65"/>
      <c r="AI118" s="65"/>
      <c r="AJ118" s="65"/>
    </row>
    <row r="119" spans="1:36">
      <c r="A119" s="11"/>
      <c r="B119" s="65"/>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c r="AA119" s="65"/>
      <c r="AB119" s="65"/>
      <c r="AC119" s="65"/>
      <c r="AD119" s="65"/>
      <c r="AE119" s="65"/>
      <c r="AF119" s="65"/>
      <c r="AG119" s="65"/>
      <c r="AH119" s="65"/>
      <c r="AI119" s="65"/>
      <c r="AJ119" s="65"/>
    </row>
    <row r="120" spans="1:36" ht="15" customHeight="1">
      <c r="A120" s="11"/>
      <c r="B120" s="65" t="s">
        <v>211</v>
      </c>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c r="AA120" s="65"/>
      <c r="AB120" s="65"/>
      <c r="AC120" s="65"/>
      <c r="AD120" s="65"/>
      <c r="AE120" s="65"/>
      <c r="AF120" s="65"/>
      <c r="AG120" s="65"/>
      <c r="AH120" s="65"/>
      <c r="AI120" s="65"/>
      <c r="AJ120" s="65"/>
    </row>
    <row r="121" spans="1:36">
      <c r="A121" s="11"/>
      <c r="B121" s="65"/>
      <c r="C121" s="65"/>
      <c r="D121" s="65"/>
      <c r="E121" s="65"/>
      <c r="F121" s="65"/>
      <c r="G121" s="65"/>
      <c r="H121" s="65"/>
      <c r="I121" s="65"/>
      <c r="J121" s="65"/>
      <c r="K121" s="65"/>
      <c r="L121" s="65"/>
      <c r="M121" s="65"/>
      <c r="N121" s="65"/>
      <c r="O121" s="65"/>
      <c r="P121" s="65"/>
      <c r="Q121" s="65"/>
      <c r="R121" s="65"/>
      <c r="S121" s="65"/>
      <c r="T121" s="65"/>
      <c r="U121" s="65"/>
      <c r="V121" s="65"/>
      <c r="W121" s="65"/>
      <c r="X121" s="65"/>
      <c r="Y121" s="65"/>
      <c r="Z121" s="65"/>
      <c r="AA121" s="65"/>
      <c r="AB121" s="65"/>
      <c r="AC121" s="65"/>
      <c r="AD121" s="65"/>
      <c r="AE121" s="65"/>
      <c r="AF121" s="65"/>
      <c r="AG121" s="65"/>
      <c r="AH121" s="65"/>
      <c r="AI121" s="65"/>
      <c r="AJ121" s="65"/>
    </row>
    <row r="122" spans="1:36" ht="15" customHeight="1">
      <c r="A122" s="11"/>
      <c r="B122" s="65" t="s">
        <v>212</v>
      </c>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c r="AB122" s="65"/>
      <c r="AC122" s="65"/>
      <c r="AD122" s="65"/>
      <c r="AE122" s="65"/>
      <c r="AF122" s="65"/>
      <c r="AG122" s="65"/>
      <c r="AH122" s="65"/>
      <c r="AI122" s="65"/>
      <c r="AJ122" s="65"/>
    </row>
    <row r="123" spans="1:36">
      <c r="A123" s="11"/>
      <c r="B123" s="65"/>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c r="AA123" s="65"/>
      <c r="AB123" s="65"/>
      <c r="AC123" s="65"/>
      <c r="AD123" s="65"/>
      <c r="AE123" s="65"/>
      <c r="AF123" s="65"/>
      <c r="AG123" s="65"/>
      <c r="AH123" s="65"/>
      <c r="AI123" s="65"/>
      <c r="AJ123" s="65"/>
    </row>
    <row r="124" spans="1:36" ht="15" customHeight="1">
      <c r="A124" s="11"/>
      <c r="B124" s="65" t="s">
        <v>213</v>
      </c>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c r="AB124" s="65"/>
      <c r="AC124" s="65"/>
      <c r="AD124" s="65"/>
      <c r="AE124" s="65"/>
      <c r="AF124" s="65"/>
      <c r="AG124" s="65"/>
      <c r="AH124" s="65"/>
      <c r="AI124" s="65"/>
      <c r="AJ124" s="65"/>
    </row>
    <row r="125" spans="1:36">
      <c r="A125" s="11"/>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c r="AA125" s="65"/>
      <c r="AB125" s="65"/>
      <c r="AC125" s="65"/>
      <c r="AD125" s="65"/>
      <c r="AE125" s="65"/>
      <c r="AF125" s="65"/>
      <c r="AG125" s="65"/>
      <c r="AH125" s="65"/>
      <c r="AI125" s="65"/>
      <c r="AJ125" s="65"/>
    </row>
    <row r="126" spans="1:36" ht="15" customHeight="1">
      <c r="A126" s="11"/>
      <c r="B126" s="65" t="s">
        <v>214</v>
      </c>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c r="AB126" s="65"/>
      <c r="AC126" s="65"/>
      <c r="AD126" s="65"/>
      <c r="AE126" s="65"/>
      <c r="AF126" s="65"/>
      <c r="AG126" s="65"/>
      <c r="AH126" s="65"/>
      <c r="AI126" s="65"/>
      <c r="AJ126" s="65"/>
    </row>
    <row r="127" spans="1:36">
      <c r="A127" s="11"/>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c r="AB127" s="65"/>
      <c r="AC127" s="65"/>
      <c r="AD127" s="65"/>
      <c r="AE127" s="65"/>
      <c r="AF127" s="65"/>
      <c r="AG127" s="65"/>
      <c r="AH127" s="65"/>
      <c r="AI127" s="65"/>
      <c r="AJ127" s="65"/>
    </row>
    <row r="128" spans="1:36" ht="15" customHeight="1">
      <c r="A128" s="11"/>
      <c r="B128" s="65" t="s">
        <v>215</v>
      </c>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c r="AB128" s="65"/>
      <c r="AC128" s="65"/>
      <c r="AD128" s="65"/>
      <c r="AE128" s="65"/>
      <c r="AF128" s="65"/>
      <c r="AG128" s="65"/>
      <c r="AH128" s="65"/>
      <c r="AI128" s="65"/>
      <c r="AJ128" s="65"/>
    </row>
    <row r="129" spans="1:36">
      <c r="A129" s="11"/>
      <c r="B129" s="65"/>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c r="AA129" s="65"/>
      <c r="AB129" s="65"/>
      <c r="AC129" s="65"/>
      <c r="AD129" s="65"/>
      <c r="AE129" s="65"/>
      <c r="AF129" s="65"/>
      <c r="AG129" s="65"/>
      <c r="AH129" s="65"/>
      <c r="AI129" s="65"/>
      <c r="AJ129" s="65"/>
    </row>
    <row r="130" spans="1:36" ht="15" customHeight="1">
      <c r="A130" s="11"/>
      <c r="B130" s="65" t="s">
        <v>216</v>
      </c>
      <c r="C130" s="65"/>
      <c r="D130" s="65"/>
      <c r="E130" s="65"/>
      <c r="F130" s="65"/>
      <c r="G130" s="65"/>
      <c r="H130" s="65"/>
      <c r="I130" s="65"/>
      <c r="J130" s="65"/>
      <c r="K130" s="65"/>
      <c r="L130" s="65"/>
      <c r="M130" s="65"/>
      <c r="N130" s="65"/>
      <c r="O130" s="65"/>
      <c r="P130" s="65"/>
      <c r="Q130" s="65"/>
      <c r="R130" s="65"/>
      <c r="S130" s="65"/>
      <c r="T130" s="65"/>
      <c r="U130" s="65"/>
      <c r="V130" s="65"/>
      <c r="W130" s="65"/>
      <c r="X130" s="65"/>
      <c r="Y130" s="65"/>
      <c r="Z130" s="65"/>
      <c r="AA130" s="65"/>
      <c r="AB130" s="65"/>
      <c r="AC130" s="65"/>
      <c r="AD130" s="65"/>
      <c r="AE130" s="65"/>
      <c r="AF130" s="65"/>
      <c r="AG130" s="65"/>
      <c r="AH130" s="65"/>
      <c r="AI130" s="65"/>
      <c r="AJ130" s="65"/>
    </row>
    <row r="131" spans="1:36">
      <c r="A131" s="11"/>
      <c r="B131" s="65"/>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c r="AA131" s="65"/>
      <c r="AB131" s="65"/>
      <c r="AC131" s="65"/>
      <c r="AD131" s="65"/>
      <c r="AE131" s="65"/>
      <c r="AF131" s="65"/>
      <c r="AG131" s="65"/>
      <c r="AH131" s="65"/>
      <c r="AI131" s="65"/>
      <c r="AJ131" s="65"/>
    </row>
    <row r="132" spans="1:36" ht="30" customHeight="1">
      <c r="A132" s="11"/>
      <c r="B132" s="65" t="s">
        <v>217</v>
      </c>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c r="AA132" s="65"/>
      <c r="AB132" s="65"/>
      <c r="AC132" s="65"/>
      <c r="AD132" s="65"/>
      <c r="AE132" s="65"/>
      <c r="AF132" s="65"/>
      <c r="AG132" s="65"/>
      <c r="AH132" s="65"/>
      <c r="AI132" s="65"/>
      <c r="AJ132" s="65"/>
    </row>
    <row r="133" spans="1:36">
      <c r="A133" s="11"/>
      <c r="B133" s="65"/>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c r="AA133" s="65"/>
      <c r="AB133" s="65"/>
      <c r="AC133" s="65"/>
      <c r="AD133" s="65"/>
      <c r="AE133" s="65"/>
      <c r="AF133" s="65"/>
      <c r="AG133" s="65"/>
      <c r="AH133" s="65"/>
      <c r="AI133" s="65"/>
      <c r="AJ133" s="65"/>
    </row>
    <row r="134" spans="1:36" ht="15" customHeight="1">
      <c r="A134" s="11"/>
      <c r="B134" s="65" t="s">
        <v>218</v>
      </c>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c r="AA134" s="65"/>
      <c r="AB134" s="65"/>
      <c r="AC134" s="65"/>
      <c r="AD134" s="65"/>
      <c r="AE134" s="65"/>
      <c r="AF134" s="65"/>
      <c r="AG134" s="65"/>
      <c r="AH134" s="65"/>
      <c r="AI134" s="65"/>
      <c r="AJ134" s="65"/>
    </row>
    <row r="135" spans="1:36">
      <c r="A135" s="11"/>
      <c r="B135" s="65"/>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c r="AA135" s="65"/>
      <c r="AB135" s="65"/>
      <c r="AC135" s="65"/>
      <c r="AD135" s="65"/>
      <c r="AE135" s="65"/>
      <c r="AF135" s="65"/>
      <c r="AG135" s="65"/>
      <c r="AH135" s="65"/>
      <c r="AI135" s="65"/>
      <c r="AJ135" s="65"/>
    </row>
    <row r="136" spans="1:36" ht="15" customHeight="1">
      <c r="A136" s="11"/>
      <c r="B136" s="65" t="s">
        <v>219</v>
      </c>
      <c r="C136" s="65"/>
      <c r="D136" s="65"/>
      <c r="E136" s="65"/>
      <c r="F136" s="65"/>
      <c r="G136" s="65"/>
      <c r="H136" s="65"/>
      <c r="I136" s="65"/>
      <c r="J136" s="65"/>
      <c r="K136" s="65"/>
      <c r="L136" s="65"/>
      <c r="M136" s="65"/>
      <c r="N136" s="65"/>
      <c r="O136" s="65"/>
      <c r="P136" s="65"/>
      <c r="Q136" s="65"/>
      <c r="R136" s="65"/>
      <c r="S136" s="65"/>
      <c r="T136" s="65"/>
      <c r="U136" s="65"/>
      <c r="V136" s="65"/>
      <c r="W136" s="65"/>
      <c r="X136" s="65"/>
      <c r="Y136" s="65"/>
      <c r="Z136" s="65"/>
      <c r="AA136" s="65"/>
      <c r="AB136" s="65"/>
      <c r="AC136" s="65"/>
      <c r="AD136" s="65"/>
      <c r="AE136" s="65"/>
      <c r="AF136" s="65"/>
      <c r="AG136" s="65"/>
      <c r="AH136" s="65"/>
      <c r="AI136" s="65"/>
      <c r="AJ136" s="65"/>
    </row>
    <row r="137" spans="1:36">
      <c r="A137" s="11"/>
      <c r="B137" s="65"/>
      <c r="C137" s="65"/>
      <c r="D137" s="65"/>
      <c r="E137" s="65"/>
      <c r="F137" s="65"/>
      <c r="G137" s="65"/>
      <c r="H137" s="65"/>
      <c r="I137" s="65"/>
      <c r="J137" s="65"/>
      <c r="K137" s="65"/>
      <c r="L137" s="65"/>
      <c r="M137" s="65"/>
      <c r="N137" s="65"/>
      <c r="O137" s="65"/>
      <c r="P137" s="65"/>
      <c r="Q137" s="65"/>
      <c r="R137" s="65"/>
      <c r="S137" s="65"/>
      <c r="T137" s="65"/>
      <c r="U137" s="65"/>
      <c r="V137" s="65"/>
      <c r="W137" s="65"/>
      <c r="X137" s="65"/>
      <c r="Y137" s="65"/>
      <c r="Z137" s="65"/>
      <c r="AA137" s="65"/>
      <c r="AB137" s="65"/>
      <c r="AC137" s="65"/>
      <c r="AD137" s="65"/>
      <c r="AE137" s="65"/>
      <c r="AF137" s="65"/>
      <c r="AG137" s="65"/>
      <c r="AH137" s="65"/>
      <c r="AI137" s="65"/>
      <c r="AJ137" s="65"/>
    </row>
    <row r="138" spans="1:36" ht="15" customHeight="1">
      <c r="A138" s="11"/>
      <c r="B138" s="65" t="s">
        <v>220</v>
      </c>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c r="AE138" s="65"/>
      <c r="AF138" s="65"/>
      <c r="AG138" s="65"/>
      <c r="AH138" s="65"/>
      <c r="AI138" s="65"/>
      <c r="AJ138" s="65"/>
    </row>
    <row r="139" spans="1:36">
      <c r="A139" s="11"/>
      <c r="B139" s="65"/>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c r="AA139" s="65"/>
      <c r="AB139" s="65"/>
      <c r="AC139" s="65"/>
      <c r="AD139" s="65"/>
      <c r="AE139" s="65"/>
      <c r="AF139" s="65"/>
      <c r="AG139" s="65"/>
      <c r="AH139" s="65"/>
      <c r="AI139" s="65"/>
      <c r="AJ139" s="65"/>
    </row>
    <row r="140" spans="1:36" ht="30" customHeight="1">
      <c r="A140" s="11"/>
      <c r="B140" s="65" t="s">
        <v>221</v>
      </c>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c r="AA140" s="65"/>
      <c r="AB140" s="65"/>
      <c r="AC140" s="65"/>
      <c r="AD140" s="65"/>
      <c r="AE140" s="65"/>
      <c r="AF140" s="65"/>
      <c r="AG140" s="65"/>
      <c r="AH140" s="65"/>
      <c r="AI140" s="65"/>
      <c r="AJ140" s="65"/>
    </row>
    <row r="141" spans="1:36">
      <c r="A141" s="11"/>
      <c r="B141" s="65"/>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c r="AA141" s="65"/>
      <c r="AB141" s="65"/>
      <c r="AC141" s="65"/>
      <c r="AD141" s="65"/>
      <c r="AE141" s="65"/>
      <c r="AF141" s="65"/>
      <c r="AG141" s="65"/>
      <c r="AH141" s="65"/>
      <c r="AI141" s="65"/>
      <c r="AJ141" s="65"/>
    </row>
    <row r="142" spans="1:36" ht="15" customHeight="1">
      <c r="A142" s="11"/>
      <c r="B142" s="65" t="s">
        <v>222</v>
      </c>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c r="AA142" s="65"/>
      <c r="AB142" s="65"/>
      <c r="AC142" s="65"/>
      <c r="AD142" s="65"/>
      <c r="AE142" s="65"/>
      <c r="AF142" s="65"/>
      <c r="AG142" s="65"/>
      <c r="AH142" s="65"/>
      <c r="AI142" s="65"/>
      <c r="AJ142" s="65"/>
    </row>
    <row r="143" spans="1:36">
      <c r="A143" s="11"/>
      <c r="B143" s="65"/>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c r="AB143" s="65"/>
      <c r="AC143" s="65"/>
      <c r="AD143" s="65"/>
      <c r="AE143" s="65"/>
      <c r="AF143" s="65"/>
      <c r="AG143" s="65"/>
      <c r="AH143" s="65"/>
      <c r="AI143" s="65"/>
      <c r="AJ143" s="65"/>
    </row>
    <row r="144" spans="1:36" ht="15" customHeight="1">
      <c r="A144" s="11"/>
      <c r="B144" s="65" t="s">
        <v>223</v>
      </c>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c r="AA144" s="65"/>
      <c r="AB144" s="65"/>
      <c r="AC144" s="65"/>
      <c r="AD144" s="65"/>
      <c r="AE144" s="65"/>
      <c r="AF144" s="65"/>
      <c r="AG144" s="65"/>
      <c r="AH144" s="65"/>
      <c r="AI144" s="65"/>
      <c r="AJ144" s="65"/>
    </row>
    <row r="145" spans="1:36">
      <c r="A145" s="11"/>
      <c r="B145" s="65"/>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c r="AA145" s="65"/>
      <c r="AB145" s="65"/>
      <c r="AC145" s="65"/>
      <c r="AD145" s="65"/>
      <c r="AE145" s="65"/>
      <c r="AF145" s="65"/>
      <c r="AG145" s="65"/>
      <c r="AH145" s="65"/>
      <c r="AI145" s="65"/>
      <c r="AJ145" s="65"/>
    </row>
    <row r="146" spans="1:36" ht="15" customHeight="1">
      <c r="A146" s="11"/>
      <c r="B146" s="65" t="s">
        <v>224</v>
      </c>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c r="AA146" s="65"/>
      <c r="AB146" s="65"/>
      <c r="AC146" s="65"/>
      <c r="AD146" s="65"/>
      <c r="AE146" s="65"/>
      <c r="AF146" s="65"/>
      <c r="AG146" s="65"/>
      <c r="AH146" s="65"/>
      <c r="AI146" s="65"/>
      <c r="AJ146" s="65"/>
    </row>
    <row r="147" spans="1:36">
      <c r="A147" s="11"/>
      <c r="B147" s="65"/>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c r="AA147" s="65"/>
      <c r="AB147" s="65"/>
      <c r="AC147" s="65"/>
      <c r="AD147" s="65"/>
      <c r="AE147" s="65"/>
      <c r="AF147" s="65"/>
      <c r="AG147" s="65"/>
      <c r="AH147" s="65"/>
      <c r="AI147" s="65"/>
      <c r="AJ147" s="65"/>
    </row>
    <row r="148" spans="1:36" ht="15.75" thickBot="1">
      <c r="A148" s="11"/>
      <c r="B148" s="12"/>
      <c r="C148" s="35">
        <v>42094</v>
      </c>
      <c r="D148" s="35"/>
      <c r="E148" s="35"/>
      <c r="F148" s="35"/>
      <c r="G148" s="35"/>
      <c r="H148" s="35"/>
      <c r="I148" s="35"/>
      <c r="J148" s="35"/>
      <c r="K148" s="13"/>
      <c r="L148" s="35">
        <v>42004</v>
      </c>
      <c r="M148" s="35"/>
      <c r="N148" s="35"/>
      <c r="O148" s="35"/>
      <c r="P148" s="35"/>
      <c r="Q148" s="35"/>
      <c r="R148" s="35"/>
      <c r="S148" s="35"/>
    </row>
    <row r="149" spans="1:36" ht="15" customHeight="1">
      <c r="A149" s="11"/>
      <c r="B149" s="12"/>
      <c r="C149" s="14"/>
      <c r="D149" s="14"/>
      <c r="E149" s="14"/>
      <c r="F149" s="38" t="s">
        <v>225</v>
      </c>
      <c r="G149" s="38"/>
      <c r="H149" s="14"/>
      <c r="I149" s="38" t="s">
        <v>226</v>
      </c>
      <c r="J149" s="38"/>
      <c r="K149" s="13"/>
      <c r="L149" s="14"/>
      <c r="M149" s="14"/>
      <c r="N149" s="14"/>
      <c r="O149" s="38" t="s">
        <v>225</v>
      </c>
      <c r="P149" s="38"/>
      <c r="Q149" s="14"/>
      <c r="R149" s="38" t="s">
        <v>226</v>
      </c>
      <c r="S149" s="38"/>
    </row>
    <row r="150" spans="1:36" ht="15.75" thickBot="1">
      <c r="A150" s="11"/>
      <c r="B150" s="12"/>
      <c r="C150" s="39" t="s">
        <v>155</v>
      </c>
      <c r="D150" s="39"/>
      <c r="E150" s="16"/>
      <c r="F150" s="39" t="s">
        <v>227</v>
      </c>
      <c r="G150" s="39"/>
      <c r="H150" s="16"/>
      <c r="I150" s="39" t="s">
        <v>228</v>
      </c>
      <c r="J150" s="39"/>
      <c r="K150" s="13"/>
      <c r="L150" s="39" t="s">
        <v>155</v>
      </c>
      <c r="M150" s="39"/>
      <c r="N150" s="16"/>
      <c r="O150" s="39" t="s">
        <v>227</v>
      </c>
      <c r="P150" s="39"/>
      <c r="Q150" s="16"/>
      <c r="R150" s="39" t="s">
        <v>228</v>
      </c>
      <c r="S150" s="39"/>
    </row>
    <row r="151" spans="1:36">
      <c r="A151" s="11"/>
      <c r="B151" s="19" t="s">
        <v>229</v>
      </c>
      <c r="C151" s="26" t="s">
        <v>162</v>
      </c>
      <c r="D151" s="18">
        <v>332.9</v>
      </c>
      <c r="E151" s="18"/>
      <c r="F151" s="26" t="s">
        <v>162</v>
      </c>
      <c r="G151" s="18">
        <v>299.7</v>
      </c>
      <c r="H151" s="18"/>
      <c r="I151" s="26" t="s">
        <v>162</v>
      </c>
      <c r="J151" s="18">
        <v>0.3</v>
      </c>
      <c r="K151" s="19"/>
      <c r="L151" s="26" t="s">
        <v>162</v>
      </c>
      <c r="M151" s="18">
        <v>334</v>
      </c>
      <c r="N151" s="18"/>
      <c r="O151" s="26" t="s">
        <v>162</v>
      </c>
      <c r="P151" s="18">
        <v>299.7</v>
      </c>
      <c r="Q151" s="18"/>
      <c r="R151" s="26" t="s">
        <v>162</v>
      </c>
      <c r="S151" s="18">
        <v>0.3</v>
      </c>
    </row>
    <row r="152" spans="1:36" ht="15.75" thickBot="1">
      <c r="A152" s="11"/>
      <c r="B152" s="25" t="s">
        <v>230</v>
      </c>
      <c r="C152" s="24"/>
      <c r="D152" s="25">
        <v>428.2</v>
      </c>
      <c r="E152" s="25"/>
      <c r="F152" s="24"/>
      <c r="G152" s="25">
        <v>400</v>
      </c>
      <c r="H152" s="25"/>
      <c r="I152" s="24"/>
      <c r="J152" s="25" t="s">
        <v>163</v>
      </c>
      <c r="K152" s="25"/>
      <c r="L152" s="24"/>
      <c r="M152" s="25">
        <v>422.6</v>
      </c>
      <c r="N152" s="25"/>
      <c r="O152" s="24"/>
      <c r="P152" s="25">
        <v>400</v>
      </c>
      <c r="Q152" s="25"/>
      <c r="R152" s="24"/>
      <c r="S152" s="25" t="s">
        <v>163</v>
      </c>
    </row>
    <row r="153" spans="1:36" ht="15.75" thickBot="1">
      <c r="A153" s="11"/>
      <c r="B153" s="31" t="s">
        <v>171</v>
      </c>
      <c r="C153" s="64" t="s">
        <v>162</v>
      </c>
      <c r="D153" s="31">
        <v>761.1</v>
      </c>
      <c r="E153" s="31"/>
      <c r="F153" s="64" t="s">
        <v>162</v>
      </c>
      <c r="G153" s="31">
        <v>699.7</v>
      </c>
      <c r="H153" s="31"/>
      <c r="I153" s="64" t="s">
        <v>162</v>
      </c>
      <c r="J153" s="31">
        <v>0.3</v>
      </c>
      <c r="K153" s="31"/>
      <c r="L153" s="64" t="s">
        <v>162</v>
      </c>
      <c r="M153" s="31">
        <v>756.6</v>
      </c>
      <c r="N153" s="31"/>
      <c r="O153" s="64" t="s">
        <v>162</v>
      </c>
      <c r="P153" s="31">
        <v>699.7</v>
      </c>
      <c r="Q153" s="31"/>
      <c r="R153" s="64" t="s">
        <v>162</v>
      </c>
      <c r="S153" s="31">
        <v>0.3</v>
      </c>
    </row>
    <row r="154" spans="1:36" ht="15.75" thickTop="1">
      <c r="A154" s="11"/>
      <c r="B154" s="3"/>
      <c r="C154" s="3"/>
      <c r="D154" s="3"/>
      <c r="E154" s="3"/>
      <c r="F154" s="3"/>
      <c r="G154" s="3"/>
      <c r="H154" s="3"/>
      <c r="I154" s="3"/>
      <c r="J154" s="3"/>
      <c r="K154" s="3"/>
      <c r="L154" s="3"/>
      <c r="M154" s="3"/>
      <c r="N154" s="3"/>
      <c r="O154" s="3"/>
      <c r="P154" s="3"/>
      <c r="Q154" s="3"/>
      <c r="R154" s="3"/>
      <c r="S154" s="3"/>
    </row>
    <row r="155" spans="1:36">
      <c r="A155" s="11"/>
      <c r="B155" s="65"/>
      <c r="C155" s="65"/>
      <c r="D155" s="65"/>
      <c r="E155" s="65"/>
      <c r="F155" s="65"/>
      <c r="G155" s="65"/>
      <c r="H155" s="65"/>
      <c r="I155" s="65"/>
      <c r="J155" s="65"/>
      <c r="K155" s="65"/>
      <c r="L155" s="65"/>
      <c r="M155" s="65"/>
      <c r="N155" s="65"/>
      <c r="O155" s="65"/>
      <c r="P155" s="65"/>
      <c r="Q155" s="65"/>
      <c r="R155" s="65"/>
      <c r="S155" s="65"/>
      <c r="T155" s="65"/>
      <c r="U155" s="65"/>
      <c r="V155" s="65"/>
      <c r="W155" s="65"/>
      <c r="X155" s="65"/>
      <c r="Y155" s="65"/>
      <c r="Z155" s="65"/>
      <c r="AA155" s="65"/>
      <c r="AB155" s="65"/>
      <c r="AC155" s="65"/>
      <c r="AD155" s="65"/>
      <c r="AE155" s="65"/>
      <c r="AF155" s="65"/>
      <c r="AG155" s="65"/>
      <c r="AH155" s="65"/>
      <c r="AI155" s="65"/>
      <c r="AJ155" s="65"/>
    </row>
    <row r="156" spans="1:36" ht="15" customHeight="1">
      <c r="A156" s="11"/>
      <c r="B156" s="65" t="s">
        <v>231</v>
      </c>
      <c r="C156" s="65"/>
      <c r="D156" s="65"/>
      <c r="E156" s="65"/>
      <c r="F156" s="65"/>
      <c r="G156" s="65"/>
      <c r="H156" s="65"/>
      <c r="I156" s="65"/>
      <c r="J156" s="65"/>
      <c r="K156" s="65"/>
      <c r="L156" s="65"/>
      <c r="M156" s="65"/>
      <c r="N156" s="65"/>
      <c r="O156" s="65"/>
      <c r="P156" s="65"/>
      <c r="Q156" s="65"/>
      <c r="R156" s="65"/>
      <c r="S156" s="65"/>
      <c r="T156" s="65"/>
      <c r="U156" s="65"/>
      <c r="V156" s="65"/>
      <c r="W156" s="65"/>
      <c r="X156" s="65"/>
      <c r="Y156" s="65"/>
      <c r="Z156" s="65"/>
      <c r="AA156" s="65"/>
      <c r="AB156" s="65"/>
      <c r="AC156" s="65"/>
      <c r="AD156" s="65"/>
      <c r="AE156" s="65"/>
      <c r="AF156" s="65"/>
      <c r="AG156" s="65"/>
      <c r="AH156" s="65"/>
      <c r="AI156" s="65"/>
      <c r="AJ156" s="65"/>
    </row>
    <row r="157" spans="1:36">
      <c r="A157" s="11"/>
      <c r="B157" s="65"/>
      <c r="C157" s="65"/>
      <c r="D157" s="65"/>
      <c r="E157" s="65"/>
      <c r="F157" s="65"/>
      <c r="G157" s="65"/>
      <c r="H157" s="65"/>
      <c r="I157" s="65"/>
      <c r="J157" s="65"/>
      <c r="K157" s="65"/>
      <c r="L157" s="65"/>
      <c r="M157" s="65"/>
      <c r="N157" s="65"/>
      <c r="O157" s="65"/>
      <c r="P157" s="65"/>
      <c r="Q157" s="65"/>
      <c r="R157" s="65"/>
      <c r="S157" s="65"/>
      <c r="T157" s="65"/>
      <c r="U157" s="65"/>
      <c r="V157" s="65"/>
      <c r="W157" s="65"/>
      <c r="X157" s="65"/>
      <c r="Y157" s="65"/>
      <c r="Z157" s="65"/>
      <c r="AA157" s="65"/>
      <c r="AB157" s="65"/>
      <c r="AC157" s="65"/>
      <c r="AD157" s="65"/>
      <c r="AE157" s="65"/>
      <c r="AF157" s="65"/>
      <c r="AG157" s="65"/>
      <c r="AH157" s="65"/>
      <c r="AI157" s="65"/>
      <c r="AJ157" s="65"/>
    </row>
    <row r="158" spans="1:36" ht="15" customHeight="1">
      <c r="A158" s="11"/>
      <c r="B158" s="65" t="s">
        <v>232</v>
      </c>
      <c r="C158" s="65"/>
      <c r="D158" s="65"/>
      <c r="E158" s="65"/>
      <c r="F158" s="65"/>
      <c r="G158" s="65"/>
      <c r="H158" s="65"/>
      <c r="I158" s="65"/>
      <c r="J158" s="65"/>
      <c r="K158" s="65"/>
      <c r="L158" s="65"/>
      <c r="M158" s="65"/>
      <c r="N158" s="65"/>
      <c r="O158" s="65"/>
      <c r="P158" s="65"/>
      <c r="Q158" s="65"/>
      <c r="R158" s="65"/>
      <c r="S158" s="65"/>
      <c r="T158" s="65"/>
      <c r="U158" s="65"/>
      <c r="V158" s="65"/>
      <c r="W158" s="65"/>
      <c r="X158" s="65"/>
      <c r="Y158" s="65"/>
      <c r="Z158" s="65"/>
      <c r="AA158" s="65"/>
      <c r="AB158" s="65"/>
      <c r="AC158" s="65"/>
      <c r="AD158" s="65"/>
      <c r="AE158" s="65"/>
      <c r="AF158" s="65"/>
      <c r="AG158" s="65"/>
      <c r="AH158" s="65"/>
      <c r="AI158" s="65"/>
      <c r="AJ158" s="65"/>
    </row>
    <row r="159" spans="1:36">
      <c r="A159" s="11"/>
      <c r="B159" s="65"/>
      <c r="C159" s="65"/>
      <c r="D159" s="65"/>
      <c r="E159" s="65"/>
      <c r="F159" s="65"/>
      <c r="G159" s="65"/>
      <c r="H159" s="65"/>
      <c r="I159" s="65"/>
      <c r="J159" s="65"/>
      <c r="K159" s="65"/>
      <c r="L159" s="65"/>
      <c r="M159" s="65"/>
      <c r="N159" s="65"/>
      <c r="O159" s="65"/>
      <c r="P159" s="65"/>
      <c r="Q159" s="65"/>
      <c r="R159" s="65"/>
      <c r="S159" s="65"/>
      <c r="T159" s="65"/>
      <c r="U159" s="65"/>
      <c r="V159" s="65"/>
      <c r="W159" s="65"/>
      <c r="X159" s="65"/>
      <c r="Y159" s="65"/>
      <c r="Z159" s="65"/>
      <c r="AA159" s="65"/>
      <c r="AB159" s="65"/>
      <c r="AC159" s="65"/>
      <c r="AD159" s="65"/>
      <c r="AE159" s="65"/>
      <c r="AF159" s="65"/>
      <c r="AG159" s="65"/>
      <c r="AH159" s="65"/>
      <c r="AI159" s="65"/>
      <c r="AJ159" s="65"/>
    </row>
    <row r="160" spans="1:36" ht="15" customHeight="1">
      <c r="A160" s="11"/>
      <c r="B160" s="65" t="s">
        <v>233</v>
      </c>
      <c r="C160" s="65"/>
      <c r="D160" s="65"/>
      <c r="E160" s="65"/>
      <c r="F160" s="65"/>
      <c r="G160" s="65"/>
      <c r="H160" s="65"/>
      <c r="I160" s="65"/>
      <c r="J160" s="65"/>
      <c r="K160" s="65"/>
      <c r="L160" s="65"/>
      <c r="M160" s="65"/>
      <c r="N160" s="65"/>
      <c r="O160" s="65"/>
      <c r="P160" s="65"/>
      <c r="Q160" s="65"/>
      <c r="R160" s="65"/>
      <c r="S160" s="65"/>
      <c r="T160" s="65"/>
      <c r="U160" s="65"/>
      <c r="V160" s="65"/>
      <c r="W160" s="65"/>
      <c r="X160" s="65"/>
      <c r="Y160" s="65"/>
      <c r="Z160" s="65"/>
      <c r="AA160" s="65"/>
      <c r="AB160" s="65"/>
      <c r="AC160" s="65"/>
      <c r="AD160" s="65"/>
      <c r="AE160" s="65"/>
      <c r="AF160" s="65"/>
      <c r="AG160" s="65"/>
      <c r="AH160" s="65"/>
      <c r="AI160" s="65"/>
      <c r="AJ160" s="65"/>
    </row>
    <row r="161" spans="1:36">
      <c r="A161" s="11"/>
      <c r="B161" s="65"/>
      <c r="C161" s="65"/>
      <c r="D161" s="65"/>
      <c r="E161" s="65"/>
      <c r="F161" s="65"/>
      <c r="G161" s="65"/>
      <c r="H161" s="65"/>
      <c r="I161" s="65"/>
      <c r="J161" s="65"/>
      <c r="K161" s="65"/>
      <c r="L161" s="65"/>
      <c r="M161" s="65"/>
      <c r="N161" s="65"/>
      <c r="O161" s="65"/>
      <c r="P161" s="65"/>
      <c r="Q161" s="65"/>
      <c r="R161" s="65"/>
      <c r="S161" s="65"/>
      <c r="T161" s="65"/>
      <c r="U161" s="65"/>
      <c r="V161" s="65"/>
      <c r="W161" s="65"/>
      <c r="X161" s="65"/>
      <c r="Y161" s="65"/>
      <c r="Z161" s="65"/>
      <c r="AA161" s="65"/>
      <c r="AB161" s="65"/>
      <c r="AC161" s="65"/>
      <c r="AD161" s="65"/>
      <c r="AE161" s="65"/>
      <c r="AF161" s="65"/>
      <c r="AG161" s="65"/>
      <c r="AH161" s="65"/>
      <c r="AI161" s="65"/>
      <c r="AJ161" s="65"/>
    </row>
    <row r="162" spans="1:36" ht="15" customHeight="1">
      <c r="A162" s="11"/>
      <c r="B162" s="65" t="s">
        <v>234</v>
      </c>
      <c r="C162" s="65"/>
      <c r="D162" s="65"/>
      <c r="E162" s="65"/>
      <c r="F162" s="65"/>
      <c r="G162" s="65"/>
      <c r="H162" s="65"/>
      <c r="I162" s="65"/>
      <c r="J162" s="65"/>
      <c r="K162" s="65"/>
      <c r="L162" s="65"/>
      <c r="M162" s="65"/>
      <c r="N162" s="65"/>
      <c r="O162" s="65"/>
      <c r="P162" s="65"/>
      <c r="Q162" s="65"/>
      <c r="R162" s="65"/>
      <c r="S162" s="65"/>
      <c r="T162" s="65"/>
      <c r="U162" s="65"/>
      <c r="V162" s="65"/>
      <c r="W162" s="65"/>
      <c r="X162" s="65"/>
      <c r="Y162" s="65"/>
      <c r="Z162" s="65"/>
      <c r="AA162" s="65"/>
      <c r="AB162" s="65"/>
      <c r="AC162" s="65"/>
      <c r="AD162" s="65"/>
      <c r="AE162" s="65"/>
      <c r="AF162" s="65"/>
      <c r="AG162" s="65"/>
      <c r="AH162" s="65"/>
      <c r="AI162" s="65"/>
      <c r="AJ162" s="65"/>
    </row>
  </sheetData>
  <mergeCells count="447">
    <mergeCell ref="B157:AJ157"/>
    <mergeCell ref="B158:AJ158"/>
    <mergeCell ref="B159:AJ159"/>
    <mergeCell ref="B160:AJ160"/>
    <mergeCell ref="B161:AJ161"/>
    <mergeCell ref="B162:AJ162"/>
    <mergeCell ref="B144:AJ144"/>
    <mergeCell ref="B145:AJ145"/>
    <mergeCell ref="B146:AJ146"/>
    <mergeCell ref="B147:AJ147"/>
    <mergeCell ref="B155:AJ155"/>
    <mergeCell ref="B156:AJ156"/>
    <mergeCell ref="B138:AJ138"/>
    <mergeCell ref="B139:AJ139"/>
    <mergeCell ref="B140:AJ140"/>
    <mergeCell ref="B141:AJ141"/>
    <mergeCell ref="B142:AJ142"/>
    <mergeCell ref="B143:AJ143"/>
    <mergeCell ref="B132:AJ132"/>
    <mergeCell ref="B133:AJ133"/>
    <mergeCell ref="B134:AJ134"/>
    <mergeCell ref="B135:AJ135"/>
    <mergeCell ref="B136:AJ136"/>
    <mergeCell ref="B137:AJ137"/>
    <mergeCell ref="B126:AJ126"/>
    <mergeCell ref="B127:AJ127"/>
    <mergeCell ref="B128:AJ128"/>
    <mergeCell ref="B129:AJ129"/>
    <mergeCell ref="B130:AJ130"/>
    <mergeCell ref="B131:AJ131"/>
    <mergeCell ref="B120:AJ120"/>
    <mergeCell ref="B121:AJ121"/>
    <mergeCell ref="B122:AJ122"/>
    <mergeCell ref="B123:AJ123"/>
    <mergeCell ref="B124:AJ124"/>
    <mergeCell ref="B125:AJ125"/>
    <mergeCell ref="B114:AJ114"/>
    <mergeCell ref="B115:AJ115"/>
    <mergeCell ref="B116:AJ116"/>
    <mergeCell ref="B117:AJ117"/>
    <mergeCell ref="B118:AJ118"/>
    <mergeCell ref="B119:AJ119"/>
    <mergeCell ref="B108:AJ108"/>
    <mergeCell ref="B109:AJ109"/>
    <mergeCell ref="B110:AJ110"/>
    <mergeCell ref="B111:AJ111"/>
    <mergeCell ref="B112:AJ112"/>
    <mergeCell ref="B113:AJ113"/>
    <mergeCell ref="B102:AJ102"/>
    <mergeCell ref="B103:AJ103"/>
    <mergeCell ref="B104:AJ104"/>
    <mergeCell ref="B105:AJ105"/>
    <mergeCell ref="B106:AJ106"/>
    <mergeCell ref="B107:AJ107"/>
    <mergeCell ref="B96:AJ96"/>
    <mergeCell ref="B97:AJ97"/>
    <mergeCell ref="B98:AJ98"/>
    <mergeCell ref="B99:AJ99"/>
    <mergeCell ref="B100:AJ100"/>
    <mergeCell ref="B101:AJ101"/>
    <mergeCell ref="B90:AJ90"/>
    <mergeCell ref="B91:AJ91"/>
    <mergeCell ref="B92:AJ92"/>
    <mergeCell ref="B93:AJ93"/>
    <mergeCell ref="B94:AJ94"/>
    <mergeCell ref="B95:AJ95"/>
    <mergeCell ref="B74:AJ74"/>
    <mergeCell ref="B75:AJ75"/>
    <mergeCell ref="B76:AJ76"/>
    <mergeCell ref="B87:AJ87"/>
    <mergeCell ref="B88:AJ88"/>
    <mergeCell ref="B89:AJ89"/>
    <mergeCell ref="B62:AJ62"/>
    <mergeCell ref="B69:AJ69"/>
    <mergeCell ref="B70:AJ70"/>
    <mergeCell ref="B71:AJ71"/>
    <mergeCell ref="B72:AJ72"/>
    <mergeCell ref="B73:AJ73"/>
    <mergeCell ref="B56:AJ56"/>
    <mergeCell ref="B57:AJ57"/>
    <mergeCell ref="B58:AJ58"/>
    <mergeCell ref="B59:AJ59"/>
    <mergeCell ref="B60:AJ60"/>
    <mergeCell ref="B61:AJ61"/>
    <mergeCell ref="B21:AJ21"/>
    <mergeCell ref="B22:AJ22"/>
    <mergeCell ref="B23:AJ23"/>
    <mergeCell ref="B53:AJ53"/>
    <mergeCell ref="B54:AJ54"/>
    <mergeCell ref="B55:AJ55"/>
    <mergeCell ref="B15:AJ15"/>
    <mergeCell ref="B16:AJ16"/>
    <mergeCell ref="B17:AJ17"/>
    <mergeCell ref="B18:AJ18"/>
    <mergeCell ref="B19:AJ19"/>
    <mergeCell ref="B20:AJ20"/>
    <mergeCell ref="B9:AJ9"/>
    <mergeCell ref="B10:AJ10"/>
    <mergeCell ref="B11:AJ11"/>
    <mergeCell ref="B12:AJ12"/>
    <mergeCell ref="B13:AJ13"/>
    <mergeCell ref="B14:AJ14"/>
    <mergeCell ref="A1:A2"/>
    <mergeCell ref="B1:AJ1"/>
    <mergeCell ref="B2:AJ2"/>
    <mergeCell ref="B3:AJ3"/>
    <mergeCell ref="A4:A162"/>
    <mergeCell ref="B4:AJ4"/>
    <mergeCell ref="B5:AJ5"/>
    <mergeCell ref="B6:AJ6"/>
    <mergeCell ref="B7:AJ7"/>
    <mergeCell ref="B8:AJ8"/>
    <mergeCell ref="C150:D150"/>
    <mergeCell ref="F150:G150"/>
    <mergeCell ref="I150:J150"/>
    <mergeCell ref="L150:M150"/>
    <mergeCell ref="O150:P150"/>
    <mergeCell ref="R150:S150"/>
    <mergeCell ref="C148:J148"/>
    <mergeCell ref="L148:S148"/>
    <mergeCell ref="F149:G149"/>
    <mergeCell ref="I149:J149"/>
    <mergeCell ref="O149:P149"/>
    <mergeCell ref="R149:S149"/>
    <mergeCell ref="G84:H84"/>
    <mergeCell ref="I84:J84"/>
    <mergeCell ref="L84:N84"/>
    <mergeCell ref="O84:Q84"/>
    <mergeCell ref="G85:H85"/>
    <mergeCell ref="I85:J85"/>
    <mergeCell ref="L85:N85"/>
    <mergeCell ref="O85:Q85"/>
    <mergeCell ref="G82:H82"/>
    <mergeCell ref="I82:J82"/>
    <mergeCell ref="L82:N82"/>
    <mergeCell ref="O82:Q82"/>
    <mergeCell ref="G83:H83"/>
    <mergeCell ref="I83:J83"/>
    <mergeCell ref="L83:N83"/>
    <mergeCell ref="O83:Q83"/>
    <mergeCell ref="G80:H80"/>
    <mergeCell ref="I80:J80"/>
    <mergeCell ref="L80:N80"/>
    <mergeCell ref="O80:Q80"/>
    <mergeCell ref="G81:H81"/>
    <mergeCell ref="I81:J81"/>
    <mergeCell ref="L81:N81"/>
    <mergeCell ref="O81:Q81"/>
    <mergeCell ref="C79:D79"/>
    <mergeCell ref="F79:G79"/>
    <mergeCell ref="H79:I79"/>
    <mergeCell ref="J79:L79"/>
    <mergeCell ref="M79:O79"/>
    <mergeCell ref="P79:S79"/>
    <mergeCell ref="C78:D78"/>
    <mergeCell ref="F78:G78"/>
    <mergeCell ref="H78:I78"/>
    <mergeCell ref="J78:L78"/>
    <mergeCell ref="M78:O78"/>
    <mergeCell ref="P78:S78"/>
    <mergeCell ref="AH51:AI51"/>
    <mergeCell ref="C63:D63"/>
    <mergeCell ref="F63:G63"/>
    <mergeCell ref="C64:D64"/>
    <mergeCell ref="F64:G64"/>
    <mergeCell ref="G77:H77"/>
    <mergeCell ref="I77:J77"/>
    <mergeCell ref="K77:M77"/>
    <mergeCell ref="N77:P77"/>
    <mergeCell ref="Q77:S77"/>
    <mergeCell ref="AH50:AI50"/>
    <mergeCell ref="M51:N51"/>
    <mergeCell ref="O51:Q51"/>
    <mergeCell ref="R51:S51"/>
    <mergeCell ref="T51:U51"/>
    <mergeCell ref="V51:W51"/>
    <mergeCell ref="X51:Y51"/>
    <mergeCell ref="AA51:AB51"/>
    <mergeCell ref="AC51:AD51"/>
    <mergeCell ref="AF51:AG51"/>
    <mergeCell ref="AH49:AI49"/>
    <mergeCell ref="M50:N50"/>
    <mergeCell ref="O50:Q50"/>
    <mergeCell ref="R50:S50"/>
    <mergeCell ref="T50:U50"/>
    <mergeCell ref="V50:W50"/>
    <mergeCell ref="X50:Y50"/>
    <mergeCell ref="AA50:AB50"/>
    <mergeCell ref="AC50:AD50"/>
    <mergeCell ref="AF50:AG50"/>
    <mergeCell ref="AH48:AI48"/>
    <mergeCell ref="M49:N49"/>
    <mergeCell ref="O49:Q49"/>
    <mergeCell ref="R49:S49"/>
    <mergeCell ref="T49:U49"/>
    <mergeCell ref="V49:W49"/>
    <mergeCell ref="X49:Y49"/>
    <mergeCell ref="AA49:AB49"/>
    <mergeCell ref="AC49:AD49"/>
    <mergeCell ref="AF49:AG49"/>
    <mergeCell ref="AH47:AI47"/>
    <mergeCell ref="M48:N48"/>
    <mergeCell ref="O48:Q48"/>
    <mergeCell ref="R48:S48"/>
    <mergeCell ref="T48:U48"/>
    <mergeCell ref="V48:W48"/>
    <mergeCell ref="X48:Y48"/>
    <mergeCell ref="AA48:AB48"/>
    <mergeCell ref="AC48:AD48"/>
    <mergeCell ref="AF48:AG48"/>
    <mergeCell ref="AH46:AI46"/>
    <mergeCell ref="M47:N47"/>
    <mergeCell ref="O47:Q47"/>
    <mergeCell ref="R47:S47"/>
    <mergeCell ref="T47:U47"/>
    <mergeCell ref="V47:W47"/>
    <mergeCell ref="X47:Y47"/>
    <mergeCell ref="AA47:AB47"/>
    <mergeCell ref="AC47:AD47"/>
    <mergeCell ref="AF47:AG47"/>
    <mergeCell ref="AH45:AI45"/>
    <mergeCell ref="M46:N46"/>
    <mergeCell ref="O46:Q46"/>
    <mergeCell ref="R46:S46"/>
    <mergeCell ref="T46:U46"/>
    <mergeCell ref="V46:W46"/>
    <mergeCell ref="X46:Y46"/>
    <mergeCell ref="AA46:AB46"/>
    <mergeCell ref="AC46:AD46"/>
    <mergeCell ref="AF46:AG46"/>
    <mergeCell ref="AH44:AI44"/>
    <mergeCell ref="M45:N45"/>
    <mergeCell ref="O45:Q45"/>
    <mergeCell ref="R45:S45"/>
    <mergeCell ref="T45:U45"/>
    <mergeCell ref="V45:W45"/>
    <mergeCell ref="X45:Y45"/>
    <mergeCell ref="AA45:AB45"/>
    <mergeCell ref="AC45:AD45"/>
    <mergeCell ref="AF45:AG45"/>
    <mergeCell ref="AH43:AI43"/>
    <mergeCell ref="M44:N44"/>
    <mergeCell ref="O44:Q44"/>
    <mergeCell ref="R44:S44"/>
    <mergeCell ref="T44:U44"/>
    <mergeCell ref="V44:W44"/>
    <mergeCell ref="X44:Y44"/>
    <mergeCell ref="AA44:AB44"/>
    <mergeCell ref="AC44:AD44"/>
    <mergeCell ref="AF44:AG44"/>
    <mergeCell ref="AH42:AI42"/>
    <mergeCell ref="M43:N43"/>
    <mergeCell ref="O43:Q43"/>
    <mergeCell ref="R43:S43"/>
    <mergeCell ref="T43:U43"/>
    <mergeCell ref="V43:W43"/>
    <mergeCell ref="X43:Y43"/>
    <mergeCell ref="AA43:AB43"/>
    <mergeCell ref="AC43:AD43"/>
    <mergeCell ref="AF43:AG43"/>
    <mergeCell ref="AH41:AI41"/>
    <mergeCell ref="M42:N42"/>
    <mergeCell ref="O42:Q42"/>
    <mergeCell ref="R42:S42"/>
    <mergeCell ref="T42:U42"/>
    <mergeCell ref="V42:W42"/>
    <mergeCell ref="X42:Y42"/>
    <mergeCell ref="AA42:AB42"/>
    <mergeCell ref="AC42:AD42"/>
    <mergeCell ref="AF42:AG42"/>
    <mergeCell ref="AH40:AI40"/>
    <mergeCell ref="M41:N41"/>
    <mergeCell ref="O41:Q41"/>
    <mergeCell ref="R41:S41"/>
    <mergeCell ref="T41:U41"/>
    <mergeCell ref="V41:W41"/>
    <mergeCell ref="X41:Y41"/>
    <mergeCell ref="AA41:AB41"/>
    <mergeCell ref="AC41:AD41"/>
    <mergeCell ref="AF41:AG41"/>
    <mergeCell ref="AH39:AI39"/>
    <mergeCell ref="M40:N40"/>
    <mergeCell ref="O40:Q40"/>
    <mergeCell ref="R40:S40"/>
    <mergeCell ref="T40:U40"/>
    <mergeCell ref="V40:W40"/>
    <mergeCell ref="X40:Y40"/>
    <mergeCell ref="AA40:AB40"/>
    <mergeCell ref="AC40:AD40"/>
    <mergeCell ref="AF40:AG40"/>
    <mergeCell ref="AH38:AI38"/>
    <mergeCell ref="M39:N39"/>
    <mergeCell ref="O39:Q39"/>
    <mergeCell ref="R39:S39"/>
    <mergeCell ref="T39:U39"/>
    <mergeCell ref="V39:W39"/>
    <mergeCell ref="X39:Y39"/>
    <mergeCell ref="AA39:AB39"/>
    <mergeCell ref="AC39:AD39"/>
    <mergeCell ref="AF39:AG39"/>
    <mergeCell ref="AH37:AI37"/>
    <mergeCell ref="M38:N38"/>
    <mergeCell ref="O38:Q38"/>
    <mergeCell ref="R38:S38"/>
    <mergeCell ref="T38:U38"/>
    <mergeCell ref="V38:W38"/>
    <mergeCell ref="X38:Y38"/>
    <mergeCell ref="AA38:AB38"/>
    <mergeCell ref="AC38:AD38"/>
    <mergeCell ref="AF38:AG38"/>
    <mergeCell ref="AH36:AI36"/>
    <mergeCell ref="M37:N37"/>
    <mergeCell ref="O37:Q37"/>
    <mergeCell ref="R37:S37"/>
    <mergeCell ref="T37:U37"/>
    <mergeCell ref="V37:W37"/>
    <mergeCell ref="X37:Y37"/>
    <mergeCell ref="AA37:AB37"/>
    <mergeCell ref="AC37:AD37"/>
    <mergeCell ref="AF37:AG37"/>
    <mergeCell ref="AH35:AI35"/>
    <mergeCell ref="M36:N36"/>
    <mergeCell ref="O36:Q36"/>
    <mergeCell ref="R36:S36"/>
    <mergeCell ref="T36:U36"/>
    <mergeCell ref="V36:W36"/>
    <mergeCell ref="X36:Y36"/>
    <mergeCell ref="AA36:AB36"/>
    <mergeCell ref="AC36:AD36"/>
    <mergeCell ref="AF36:AG36"/>
    <mergeCell ref="AH34:AI34"/>
    <mergeCell ref="M35:N35"/>
    <mergeCell ref="O35:Q35"/>
    <mergeCell ref="R35:S35"/>
    <mergeCell ref="T35:U35"/>
    <mergeCell ref="V35:W35"/>
    <mergeCell ref="X35:Y35"/>
    <mergeCell ref="AA35:AB35"/>
    <mergeCell ref="AC35:AD35"/>
    <mergeCell ref="AF35:AG35"/>
    <mergeCell ref="AH33:AI33"/>
    <mergeCell ref="M34:N34"/>
    <mergeCell ref="O34:Q34"/>
    <mergeCell ref="R34:S34"/>
    <mergeCell ref="T34:U34"/>
    <mergeCell ref="V34:W34"/>
    <mergeCell ref="X34:Y34"/>
    <mergeCell ref="AA34:AB34"/>
    <mergeCell ref="AC34:AD34"/>
    <mergeCell ref="AF34:AG34"/>
    <mergeCell ref="AI32:AJ32"/>
    <mergeCell ref="M33:N33"/>
    <mergeCell ref="O33:Q33"/>
    <mergeCell ref="R33:S33"/>
    <mergeCell ref="T33:U33"/>
    <mergeCell ref="V33:W33"/>
    <mergeCell ref="X33:Y33"/>
    <mergeCell ref="AA33:AB33"/>
    <mergeCell ref="AC33:AD33"/>
    <mergeCell ref="AF33:AG33"/>
    <mergeCell ref="S32:V32"/>
    <mergeCell ref="W32:X32"/>
    <mergeCell ref="Y32:AA32"/>
    <mergeCell ref="AB32:AC32"/>
    <mergeCell ref="AD32:AF32"/>
    <mergeCell ref="AG32:AH32"/>
    <mergeCell ref="Y31:AA31"/>
    <mergeCell ref="AB31:AC31"/>
    <mergeCell ref="AD31:AF31"/>
    <mergeCell ref="AG31:AH31"/>
    <mergeCell ref="AI31:AJ31"/>
    <mergeCell ref="C32:D32"/>
    <mergeCell ref="F32:G32"/>
    <mergeCell ref="I32:J32"/>
    <mergeCell ref="L32:O32"/>
    <mergeCell ref="P32:R32"/>
    <mergeCell ref="AD30:AF30"/>
    <mergeCell ref="AG30:AH30"/>
    <mergeCell ref="AI30:AJ30"/>
    <mergeCell ref="F31:G31"/>
    <mergeCell ref="I31:J31"/>
    <mergeCell ref="L31:O31"/>
    <mergeCell ref="P31:R31"/>
    <mergeCell ref="S31:T31"/>
    <mergeCell ref="U31:V31"/>
    <mergeCell ref="W31:X31"/>
    <mergeCell ref="AH29:AI29"/>
    <mergeCell ref="F30:G30"/>
    <mergeCell ref="I30:J30"/>
    <mergeCell ref="L30:O30"/>
    <mergeCell ref="P30:R30"/>
    <mergeCell ref="S30:T30"/>
    <mergeCell ref="U30:V30"/>
    <mergeCell ref="W30:X30"/>
    <mergeCell ref="Y30:AA30"/>
    <mergeCell ref="AB30:AC30"/>
    <mergeCell ref="T29:U29"/>
    <mergeCell ref="V29:W29"/>
    <mergeCell ref="X29:Z29"/>
    <mergeCell ref="AA29:AB29"/>
    <mergeCell ref="AC29:AE29"/>
    <mergeCell ref="AF29:AG29"/>
    <mergeCell ref="X28:Z28"/>
    <mergeCell ref="AA28:AB28"/>
    <mergeCell ref="AC28:AD28"/>
    <mergeCell ref="AF28:AG28"/>
    <mergeCell ref="AH28:AI28"/>
    <mergeCell ref="F29:G29"/>
    <mergeCell ref="I29:J29"/>
    <mergeCell ref="M29:N29"/>
    <mergeCell ref="O29:Q29"/>
    <mergeCell ref="R29:S29"/>
    <mergeCell ref="F28:G28"/>
    <mergeCell ref="M28:N28"/>
    <mergeCell ref="O28:Q28"/>
    <mergeCell ref="R28:S28"/>
    <mergeCell ref="T28:U28"/>
    <mergeCell ref="V28:W28"/>
    <mergeCell ref="F27:N27"/>
    <mergeCell ref="O27:Q27"/>
    <mergeCell ref="R27:S27"/>
    <mergeCell ref="T27:U27"/>
    <mergeCell ref="V27:W27"/>
    <mergeCell ref="X27:AJ27"/>
    <mergeCell ref="AA25:AB25"/>
    <mergeCell ref="AC25:AD25"/>
    <mergeCell ref="AF25:AG25"/>
    <mergeCell ref="AH25:AI25"/>
    <mergeCell ref="C26:M26"/>
    <mergeCell ref="N26:P26"/>
    <mergeCell ref="Q26:AJ26"/>
    <mergeCell ref="AA24:AB24"/>
    <mergeCell ref="AC24:AD24"/>
    <mergeCell ref="AF24:AG24"/>
    <mergeCell ref="AH24:AI24"/>
    <mergeCell ref="M25:N25"/>
    <mergeCell ref="O25:Q25"/>
    <mergeCell ref="R25:S25"/>
    <mergeCell ref="T25:U25"/>
    <mergeCell ref="V25:W25"/>
    <mergeCell ref="X25:Y25"/>
    <mergeCell ref="M24:N24"/>
    <mergeCell ref="O24:Q24"/>
    <mergeCell ref="R24:S24"/>
    <mergeCell ref="T24:U24"/>
    <mergeCell ref="V24:W24"/>
    <mergeCell ref="X24:Y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1.28515625" bestFit="1" customWidth="1"/>
    <col min="2" max="2" width="36.5703125" bestFit="1" customWidth="1"/>
    <col min="3" max="3" width="5.42578125" customWidth="1"/>
    <col min="4" max="4" width="13.7109375" customWidth="1"/>
    <col min="5" max="5" width="35" customWidth="1"/>
  </cols>
  <sheetData>
    <row r="1" spans="1:5" ht="15" customHeight="1">
      <c r="A1" s="6" t="s">
        <v>235</v>
      </c>
      <c r="B1" s="6" t="s">
        <v>1</v>
      </c>
      <c r="C1" s="6"/>
      <c r="D1" s="6"/>
      <c r="E1" s="6"/>
    </row>
    <row r="2" spans="1:5" ht="15" customHeight="1">
      <c r="A2" s="6"/>
      <c r="B2" s="6" t="s">
        <v>2</v>
      </c>
      <c r="C2" s="6"/>
      <c r="D2" s="6"/>
      <c r="E2" s="6"/>
    </row>
    <row r="3" spans="1:5">
      <c r="A3" s="7" t="s">
        <v>236</v>
      </c>
      <c r="B3" s="34"/>
      <c r="C3" s="34"/>
      <c r="D3" s="34"/>
      <c r="E3" s="34"/>
    </row>
    <row r="4" spans="1:5" ht="15" customHeight="1">
      <c r="A4" s="11" t="s">
        <v>235</v>
      </c>
      <c r="B4" s="65" t="s">
        <v>237</v>
      </c>
      <c r="C4" s="65"/>
      <c r="D4" s="65"/>
      <c r="E4" s="65"/>
    </row>
    <row r="5" spans="1:5">
      <c r="A5" s="11"/>
      <c r="B5" s="65"/>
      <c r="C5" s="65"/>
      <c r="D5" s="65"/>
      <c r="E5" s="65"/>
    </row>
    <row r="6" spans="1:5" ht="60" customHeight="1">
      <c r="A6" s="11"/>
      <c r="B6" s="65" t="s">
        <v>238</v>
      </c>
      <c r="C6" s="65"/>
      <c r="D6" s="65"/>
      <c r="E6" s="65"/>
    </row>
    <row r="7" spans="1:5">
      <c r="A7" s="11"/>
      <c r="B7" s="65"/>
      <c r="C7" s="65"/>
      <c r="D7" s="65"/>
      <c r="E7" s="65"/>
    </row>
    <row r="8" spans="1:5" ht="60" customHeight="1">
      <c r="A8" s="11"/>
      <c r="B8" s="65" t="s">
        <v>239</v>
      </c>
      <c r="C8" s="65"/>
      <c r="D8" s="65"/>
      <c r="E8" s="65"/>
    </row>
    <row r="9" spans="1:5">
      <c r="A9" s="11"/>
      <c r="B9" s="65"/>
      <c r="C9" s="65"/>
      <c r="D9" s="65"/>
      <c r="E9" s="65"/>
    </row>
    <row r="10" spans="1:5" ht="120" customHeight="1">
      <c r="A10" s="11"/>
      <c r="B10" s="65" t="s">
        <v>240</v>
      </c>
      <c r="C10" s="65"/>
      <c r="D10" s="65"/>
      <c r="E10" s="65"/>
    </row>
    <row r="11" spans="1:5">
      <c r="A11" s="11"/>
      <c r="B11" s="65"/>
      <c r="C11" s="65"/>
      <c r="D11" s="65"/>
      <c r="E11" s="65"/>
    </row>
    <row r="12" spans="1:5" ht="30" customHeight="1">
      <c r="A12" s="11"/>
      <c r="B12" s="65" t="s">
        <v>241</v>
      </c>
      <c r="C12" s="65"/>
      <c r="D12" s="65"/>
      <c r="E12" s="65"/>
    </row>
    <row r="13" spans="1:5">
      <c r="A13" s="11"/>
      <c r="B13" s="65"/>
      <c r="C13" s="65"/>
      <c r="D13" s="65"/>
      <c r="E13" s="65"/>
    </row>
    <row r="14" spans="1:5" ht="75" customHeight="1">
      <c r="A14" s="11"/>
      <c r="B14" s="65" t="s">
        <v>242</v>
      </c>
      <c r="C14" s="65"/>
      <c r="D14" s="65"/>
      <c r="E14" s="65"/>
    </row>
    <row r="15" spans="1:5">
      <c r="A15" s="11"/>
      <c r="B15" s="65"/>
      <c r="C15" s="65"/>
      <c r="D15" s="65"/>
      <c r="E15" s="65"/>
    </row>
    <row r="16" spans="1:5" ht="90" customHeight="1">
      <c r="A16" s="11"/>
      <c r="B16" s="65" t="s">
        <v>243</v>
      </c>
      <c r="C16" s="65"/>
      <c r="D16" s="65"/>
      <c r="E16" s="65"/>
    </row>
    <row r="17" spans="1:5">
      <c r="A17" s="11"/>
      <c r="B17" s="65"/>
      <c r="C17" s="65"/>
      <c r="D17" s="65"/>
      <c r="E17" s="65"/>
    </row>
    <row r="18" spans="1:5" ht="45" customHeight="1">
      <c r="A18" s="11"/>
      <c r="B18" s="65" t="s">
        <v>244</v>
      </c>
      <c r="C18" s="65"/>
      <c r="D18" s="65"/>
      <c r="E18" s="65"/>
    </row>
    <row r="19" spans="1:5">
      <c r="A19" s="11"/>
      <c r="B19" s="65"/>
      <c r="C19" s="65"/>
      <c r="D19" s="65"/>
      <c r="E19" s="65"/>
    </row>
    <row r="20" spans="1:5" ht="15.75" thickBot="1">
      <c r="A20" s="11"/>
      <c r="B20" s="17"/>
      <c r="C20" s="60" t="s">
        <v>245</v>
      </c>
      <c r="D20" s="60"/>
      <c r="E20" s="17" t="s">
        <v>246</v>
      </c>
    </row>
    <row r="21" spans="1:5" ht="30">
      <c r="A21" s="11"/>
      <c r="B21" s="18" t="s">
        <v>247</v>
      </c>
      <c r="C21" s="26"/>
      <c r="D21" s="18"/>
      <c r="E21" s="18"/>
    </row>
    <row r="22" spans="1:5">
      <c r="A22" s="11"/>
      <c r="B22" s="23" t="s">
        <v>248</v>
      </c>
      <c r="C22" s="20" t="s">
        <v>162</v>
      </c>
      <c r="D22" s="3">
        <v>13.8</v>
      </c>
      <c r="E22" s="3">
        <v>5</v>
      </c>
    </row>
    <row r="23" spans="1:5">
      <c r="A23" s="11"/>
      <c r="B23" s="21" t="s">
        <v>249</v>
      </c>
      <c r="C23" s="27"/>
      <c r="D23" s="19">
        <v>2.1</v>
      </c>
      <c r="E23" s="19">
        <v>7</v>
      </c>
    </row>
    <row r="24" spans="1:5" ht="15.75" thickBot="1">
      <c r="A24" s="11"/>
      <c r="B24" s="67" t="s">
        <v>250</v>
      </c>
      <c r="C24" s="24"/>
      <c r="D24" s="25">
        <v>0.1</v>
      </c>
      <c r="E24" s="25">
        <v>1</v>
      </c>
    </row>
    <row r="25" spans="1:5" ht="30">
      <c r="A25" s="11"/>
      <c r="B25" s="18" t="s">
        <v>251</v>
      </c>
      <c r="C25" s="26"/>
      <c r="D25" s="18">
        <v>16</v>
      </c>
      <c r="E25" s="18">
        <v>5.3</v>
      </c>
    </row>
    <row r="26" spans="1:5">
      <c r="A26" s="11"/>
      <c r="B26" s="23"/>
      <c r="C26" s="20"/>
      <c r="D26" s="3"/>
      <c r="E26" s="3"/>
    </row>
    <row r="27" spans="1:5" ht="30">
      <c r="A27" s="11"/>
      <c r="B27" s="19" t="s">
        <v>252</v>
      </c>
      <c r="C27" s="27"/>
      <c r="D27" s="19"/>
      <c r="E27" s="19"/>
    </row>
    <row r="28" spans="1:5" ht="15.75" thickBot="1">
      <c r="A28" s="11"/>
      <c r="B28" s="67" t="s">
        <v>253</v>
      </c>
      <c r="C28" s="24"/>
      <c r="D28" s="25">
        <v>1.4</v>
      </c>
      <c r="E28" s="25"/>
    </row>
    <row r="29" spans="1:5" ht="30.75" thickBot="1">
      <c r="A29" s="11"/>
      <c r="B29" s="68" t="s">
        <v>254</v>
      </c>
      <c r="C29" s="69"/>
      <c r="D29" s="68">
        <v>1.4</v>
      </c>
      <c r="E29" s="68"/>
    </row>
    <row r="30" spans="1:5">
      <c r="A30" s="11"/>
      <c r="B30" s="70"/>
      <c r="C30" s="71"/>
      <c r="D30" s="70"/>
      <c r="E30" s="70"/>
    </row>
    <row r="31" spans="1:5" ht="15.75" thickBot="1">
      <c r="A31" s="11"/>
      <c r="B31" s="33" t="s">
        <v>255</v>
      </c>
      <c r="C31" s="72" t="s">
        <v>162</v>
      </c>
      <c r="D31" s="33">
        <v>17.399999999999999</v>
      </c>
      <c r="E31" s="33"/>
    </row>
    <row r="32" spans="1:5" ht="15.75" thickTop="1">
      <c r="A32" s="11"/>
      <c r="B32" s="3"/>
      <c r="C32" s="3"/>
      <c r="D32" s="3"/>
      <c r="E32" s="3"/>
    </row>
    <row r="33" spans="1:5">
      <c r="A33" s="11"/>
      <c r="B33" s="65"/>
      <c r="C33" s="65"/>
      <c r="D33" s="65"/>
      <c r="E33" s="65"/>
    </row>
    <row r="34" spans="1:5" ht="15" customHeight="1">
      <c r="A34" s="11"/>
      <c r="B34" s="65" t="s">
        <v>256</v>
      </c>
      <c r="C34" s="65"/>
      <c r="D34" s="65"/>
      <c r="E34" s="65"/>
    </row>
    <row r="35" spans="1:5">
      <c r="A35" s="11"/>
      <c r="B35" s="65"/>
      <c r="C35" s="65"/>
      <c r="D35" s="65"/>
      <c r="E35" s="65"/>
    </row>
    <row r="36" spans="1:5" ht="75" customHeight="1">
      <c r="A36" s="11"/>
      <c r="B36" s="65" t="s">
        <v>257</v>
      </c>
      <c r="C36" s="65"/>
      <c r="D36" s="65"/>
      <c r="E36" s="65"/>
    </row>
    <row r="37" spans="1:5">
      <c r="A37" s="11"/>
      <c r="B37" s="65"/>
      <c r="C37" s="65"/>
      <c r="D37" s="65"/>
      <c r="E37" s="65"/>
    </row>
    <row r="38" spans="1:5" ht="45" customHeight="1">
      <c r="A38" s="11"/>
      <c r="B38" s="65" t="s">
        <v>258</v>
      </c>
      <c r="C38" s="65"/>
      <c r="D38" s="65"/>
      <c r="E38" s="65"/>
    </row>
    <row r="39" spans="1:5">
      <c r="A39" s="11"/>
      <c r="B39" s="65"/>
      <c r="C39" s="65"/>
      <c r="D39" s="65"/>
      <c r="E39" s="65"/>
    </row>
    <row r="40" spans="1:5" ht="60" customHeight="1">
      <c r="A40" s="11"/>
      <c r="B40" s="65" t="s">
        <v>259</v>
      </c>
      <c r="C40" s="65"/>
      <c r="D40" s="65"/>
      <c r="E40" s="65"/>
    </row>
    <row r="41" spans="1:5">
      <c r="A41" s="11"/>
      <c r="B41" s="65"/>
      <c r="C41" s="65"/>
      <c r="D41" s="65"/>
      <c r="E41" s="65"/>
    </row>
    <row r="42" spans="1:5" ht="45" customHeight="1">
      <c r="A42" s="11"/>
      <c r="B42" s="65" t="s">
        <v>260</v>
      </c>
      <c r="C42" s="65"/>
      <c r="D42" s="65"/>
      <c r="E42" s="65"/>
    </row>
    <row r="43" spans="1:5">
      <c r="A43" s="11"/>
      <c r="B43" s="65"/>
      <c r="C43" s="65"/>
      <c r="D43" s="65"/>
      <c r="E43" s="65"/>
    </row>
    <row r="44" spans="1:5" ht="60" customHeight="1">
      <c r="A44" s="11"/>
      <c r="B44" s="65" t="s">
        <v>261</v>
      </c>
      <c r="C44" s="65"/>
      <c r="D44" s="65"/>
      <c r="E44" s="65"/>
    </row>
  </sheetData>
  <mergeCells count="34">
    <mergeCell ref="B39:E39"/>
    <mergeCell ref="B40:E40"/>
    <mergeCell ref="B41:E41"/>
    <mergeCell ref="B42:E42"/>
    <mergeCell ref="B43:E43"/>
    <mergeCell ref="B44:E44"/>
    <mergeCell ref="B33:E33"/>
    <mergeCell ref="B34:E34"/>
    <mergeCell ref="B35:E35"/>
    <mergeCell ref="B36:E36"/>
    <mergeCell ref="B37:E37"/>
    <mergeCell ref="B38:E38"/>
    <mergeCell ref="B14:E14"/>
    <mergeCell ref="B15:E15"/>
    <mergeCell ref="B16:E16"/>
    <mergeCell ref="B17:E17"/>
    <mergeCell ref="B18:E18"/>
    <mergeCell ref="B19:E19"/>
    <mergeCell ref="B8:E8"/>
    <mergeCell ref="B9:E9"/>
    <mergeCell ref="B10:E10"/>
    <mergeCell ref="B11:E11"/>
    <mergeCell ref="B12:E12"/>
    <mergeCell ref="B13:E13"/>
    <mergeCell ref="C20:D20"/>
    <mergeCell ref="A1:A2"/>
    <mergeCell ref="B1:E1"/>
    <mergeCell ref="B2:E2"/>
    <mergeCell ref="B3:E3"/>
    <mergeCell ref="A4:A44"/>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9</vt:i4>
      </vt:variant>
      <vt:variant>
        <vt:lpstr>Named Ranges</vt:lpstr>
      </vt:variant>
      <vt:variant>
        <vt:i4>2266</vt:i4>
      </vt:variant>
    </vt:vector>
  </HeadingPairs>
  <TitlesOfParts>
    <vt:vector size="2345" baseType="lpstr">
      <vt:lpstr>Document_And_Entity_Informatio</vt:lpstr>
      <vt:lpstr>Consolidated_Condensed_Stateme</vt:lpstr>
      <vt:lpstr>Consolidated_Condensed_Stateme1</vt:lpstr>
      <vt:lpstr>Consolidated_Condensed_Stateme2</vt:lpstr>
      <vt:lpstr>Consolidated_Condensed_Stateme3</vt:lpstr>
      <vt:lpstr>Consolidated_Condensed_Stateme4</vt:lpstr>
      <vt:lpstr>Basis_Of_Presentation</vt:lpstr>
      <vt:lpstr>Fair_Value</vt:lpstr>
      <vt:lpstr>Business_Combinations</vt:lpstr>
      <vt:lpstr>Goodwill_And_Intangible_Assets</vt:lpstr>
      <vt:lpstr>Restructuring_Charges</vt:lpstr>
      <vt:lpstr>Marketable_Securities</vt:lpstr>
      <vt:lpstr>Inventories</vt:lpstr>
      <vt:lpstr>Accrued_Liabilities_and_Other_</vt:lpstr>
      <vt:lpstr>Income_Taxes</vt:lpstr>
      <vt:lpstr>Stockholders_Equity_And_Accumu</vt:lpstr>
      <vt:lpstr>Earnings_Per_Share_EPS</vt:lpstr>
      <vt:lpstr>Employee_Pension_And_Postretir</vt:lpstr>
      <vt:lpstr>Derivatives</vt:lpstr>
      <vt:lpstr>Segment_Data</vt:lpstr>
      <vt:lpstr>Commitments_And_Contingencies</vt:lpstr>
      <vt:lpstr>Recent_Accounting_Pronouncemen</vt:lpstr>
      <vt:lpstr>Subsequent_Events</vt:lpstr>
      <vt:lpstr>Fair_Value_Policy</vt:lpstr>
      <vt:lpstr>Marketable_Securities_Policy</vt:lpstr>
      <vt:lpstr>Segment_Data_Policy</vt:lpstr>
      <vt:lpstr>Fair_Value_Tables</vt:lpstr>
      <vt:lpstr>Business_Combinations_Tables</vt:lpstr>
      <vt:lpstr>Goodwill_And_Intangible_Assets1</vt:lpstr>
      <vt:lpstr>Restructuring_Charges_Tables</vt:lpstr>
      <vt:lpstr>Marketable_Securities_Tables</vt:lpstr>
      <vt:lpstr>Inventories_Tables</vt:lpstr>
      <vt:lpstr>Recovered_Sheet1</vt:lpstr>
      <vt:lpstr>Stockholders_Equity_And_Accumu1</vt:lpstr>
      <vt:lpstr>Earnings_Per_Share_EPS_Tables</vt:lpstr>
      <vt:lpstr>Employee_Pension_And_Postretir1</vt:lpstr>
      <vt:lpstr>Derivatives_Tables</vt:lpstr>
      <vt:lpstr>Segment_Data_Tables</vt:lpstr>
      <vt:lpstr>Fair_Value_Narrative_Details</vt:lpstr>
      <vt:lpstr>Fair_Value_Schedule_Of_Assets_</vt:lpstr>
      <vt:lpstr>Fair_Value_Schedule_Of_Level_3</vt:lpstr>
      <vt:lpstr>Fair_Value_Fair_Value_And_Carr</vt:lpstr>
      <vt:lpstr>Business_Combinations_Narrativ</vt:lpstr>
      <vt:lpstr>Business_Combinations_Summary_</vt:lpstr>
      <vt:lpstr>Goodwill_And_Intangible_Assets2</vt:lpstr>
      <vt:lpstr>Goodwill_And_Intangible_Assets3</vt:lpstr>
      <vt:lpstr>Goodwill_And_Intangible_Assets4</vt:lpstr>
      <vt:lpstr>Goodwill_And_Intangible_Assets5</vt:lpstr>
      <vt:lpstr>Restructuring_Charges_Narrativ</vt:lpstr>
      <vt:lpstr>Restructuring_Charges_Schedule</vt:lpstr>
      <vt:lpstr>Restructuring_Charges_Schedule1</vt:lpstr>
      <vt:lpstr>Restructuring_Charges_Schedule2</vt:lpstr>
      <vt:lpstr>Marketable_Securities_Narrativ</vt:lpstr>
      <vt:lpstr>Marketable_Securities_Schedule</vt:lpstr>
      <vt:lpstr>Marketable_Securities_Schedule1</vt:lpstr>
      <vt:lpstr>Marketable_Securities_Schedule2</vt:lpstr>
      <vt:lpstr>Inventories_Details</vt:lpstr>
      <vt:lpstr>Accrued_Liabilities_And_Other_1</vt:lpstr>
      <vt:lpstr>Accrued_Liabilities_And_Other_2</vt:lpstr>
      <vt:lpstr>Accrued_Liabilities_And_Other_3</vt:lpstr>
      <vt:lpstr>Income_Taxes_Details</vt:lpstr>
      <vt:lpstr>Stockholders_Equity_And_Accumu2</vt:lpstr>
      <vt:lpstr>Stockholders_Equity_And_Accumu3</vt:lpstr>
      <vt:lpstr>Stockholders_Equity_And_Accumu4</vt:lpstr>
      <vt:lpstr>Stockholders_Equity_And_Accumu5</vt:lpstr>
      <vt:lpstr>Stockholders_Equity_And_Accumu6</vt:lpstr>
      <vt:lpstr>Earnings_Per_Share_EPS_Narrati</vt:lpstr>
      <vt:lpstr>Earnings_Per_Share_EPS_Schedul</vt:lpstr>
      <vt:lpstr>Employee_Pension_And_Postretir2</vt:lpstr>
      <vt:lpstr>Employee_Pension_And_Postretir3</vt:lpstr>
      <vt:lpstr>Derivatives_Narrative_Details</vt:lpstr>
      <vt:lpstr>Derivatives_Schedule_Of_Outsta</vt:lpstr>
      <vt:lpstr>Derivatives_Schedule_Of_Deriva</vt:lpstr>
      <vt:lpstr>Derivatives_Schedule_Of_Gains_</vt:lpstr>
      <vt:lpstr>Segment_Data_Narrative_Details</vt:lpstr>
      <vt:lpstr>Segment_Data_Schedule_Of_Infor</vt:lpstr>
      <vt:lpstr>Commitments_and_Contingencies_</vt:lpstr>
      <vt:lpstr>Recent_Accounting_Pronouncemen1</vt:lpstr>
      <vt:lpstr>Subsequent_Events_Details</vt:lpstr>
      <vt:lpstr>Fair_Value!DM_MAP_029d8e11e869447fb8fd87024ff85d0f</vt:lpstr>
      <vt:lpstr>Marketable_Securities!DM_MAP_07c802c93ed84f508726c092f07c54cc</vt:lpstr>
      <vt:lpstr>Marketable_Securities!DM_MAP_2f1df14ea886473c8574e05fa2e6e6f3</vt:lpstr>
      <vt:lpstr>Business_Combinations!DM_MAP_3f904ea847e34c9a91aff42d5bb54e5a</vt:lpstr>
      <vt:lpstr>Stockholders_Equity_And_Accumu!DM_MAP_47bbc3ee37af4433acdc6fee2d748a82</vt:lpstr>
      <vt:lpstr>Restructuring_Charges!DM_MAP_49075440d74a48bdabc1d1cd38b0856c</vt:lpstr>
      <vt:lpstr>Employee_Pension_And_Postretir!DM_MAP_4a120359242a414a9010ecb0d3ef5b95</vt:lpstr>
      <vt:lpstr>Segment_Data!DM_MAP_5c5acb347ab1406d998d3298dc0efde1</vt:lpstr>
      <vt:lpstr>Segment_Data!DM_MAP_5d92d8f0ac824e0fa8c9f83667b707cc</vt:lpstr>
      <vt:lpstr>Goodwill_And_Intangible_Assets!DM_MAP_6c0df64c55124f3b89f21ade6bd295ad</vt:lpstr>
      <vt:lpstr>Derivatives!DM_MAP_7869473e851f462a9d85b6cc9a896318</vt:lpstr>
      <vt:lpstr>Fair_Value!DM_MAP_836e600b7f7b4e01948a3a393d651ede</vt:lpstr>
      <vt:lpstr>Derivatives!DM_MAP_8468a912ca0b4c529888ccbade1c40d5</vt:lpstr>
      <vt:lpstr>Marketable_Securities!DM_MAP_89363869e1484dd2b2bdb08e2f890780</vt:lpstr>
      <vt:lpstr>Derivatives!DM_MAP_8b68bf91888b4940951de573ca62a7d8</vt:lpstr>
      <vt:lpstr>Restructuring_Charges!DM_MAP_8eb83f95754844e3b959cef0b33c968d</vt:lpstr>
      <vt:lpstr>Stockholders_Equity_And_Accumu!DM_MAP_9048f7f5ff834561afb9692e809f72ae</vt:lpstr>
      <vt:lpstr>Marketable_Securities!DM_MAP_9190e17b57254ca696dea8e1a6e4b13e</vt:lpstr>
      <vt:lpstr>Earnings_Per_Share_EPS!DM_MAP_98445bb6c8dc4203bd50cf065fb51095</vt:lpstr>
      <vt:lpstr>Goodwill_And_Intangible_Assets!DM_MAP_a2586d154cbe44458a4fb878dbd90ae1</vt:lpstr>
      <vt:lpstr>Stockholders_Equity_And_Accumu!DM_MAP_a8395a90126040f78650d723ee594459</vt:lpstr>
      <vt:lpstr>Fair_Value!DM_MAP_a8a00f6930b742c2ae34b06883b548a9</vt:lpstr>
      <vt:lpstr>Fair_Value!DM_MAP_a9b171201c904e9aba3aa1cabbbabcea</vt:lpstr>
      <vt:lpstr>Restructuring_Charges!DM_MAP_b04184c0d4824d3782a87f7230a623d9</vt:lpstr>
      <vt:lpstr>Fair_Value!DM_MAP_b7d19fd67df847d7b45560773b350342</vt:lpstr>
      <vt:lpstr>Accrued_Liabilities_and_Other_!DM_MAP_be822dd7bb714852ac893645f9713e6a</vt:lpstr>
      <vt:lpstr>Goodwill_And_Intangible_Assets!DM_MAP_c0fa24214f974e1fa02f7a5ac1503aee</vt:lpstr>
      <vt:lpstr>Employee_Pension_And_Postretir!DM_MAP_c73edf3e6fb44b72b8118a1309974d5c</vt:lpstr>
      <vt:lpstr>Accrued_Liabilities_and_Other_!DM_MAP_d7e569d9f9574e5491a073ebb22a48b5</vt:lpstr>
      <vt:lpstr>Restructuring_Charges!DM_MAP_ddea6b9fa85547abafe4ac515278d62a</vt:lpstr>
      <vt:lpstr>Stockholders_Equity_And_Accumu!DM_MAP_df761cd0d5424d6fb5df86b9f3c43ca7</vt:lpstr>
      <vt:lpstr>Restructuring_Charges!DM_MAP_e7e6906915454dfdbf9675f7b0bee8f8</vt:lpstr>
      <vt:lpstr>Derivatives!DM_MAP_f57f98878c6643a1bec557cbd4192ce0</vt:lpstr>
      <vt:lpstr>Fair_Value!DM_MAP_fc8f346663454dce855a0fd6e06193ac</vt:lpstr>
      <vt:lpstr>Fair_Value!DOC_TBL00005_1_1</vt:lpstr>
      <vt:lpstr>Fair_Value!DOC_TBL00005_1_10</vt:lpstr>
      <vt:lpstr>Fair_Value!DOC_TBL00005_1_11</vt:lpstr>
      <vt:lpstr>Fair_Value!DOC_TBL00005_1_2</vt:lpstr>
      <vt:lpstr>Fair_Value!DOC_TBL00005_2_1</vt:lpstr>
      <vt:lpstr>Fair_Value!DOC_TBL00005_2_10</vt:lpstr>
      <vt:lpstr>Fair_Value!DOC_TBL00005_2_11</vt:lpstr>
      <vt:lpstr>Fair_Value!DOC_TBL00005_2_12</vt:lpstr>
      <vt:lpstr>Fair_Value!DOC_TBL00005_2_13</vt:lpstr>
      <vt:lpstr>Fair_Value!DOC_TBL00005_2_14</vt:lpstr>
      <vt:lpstr>Fair_Value!DOC_TBL00005_2_16</vt:lpstr>
      <vt:lpstr>Fair_Value!DOC_TBL00005_2_17</vt:lpstr>
      <vt:lpstr>Fair_Value!DOC_TBL00005_2_2</vt:lpstr>
      <vt:lpstr>Fair_Value!DOC_TBL00005_2_3</vt:lpstr>
      <vt:lpstr>Fair_Value!DOC_TBL00005_2_4</vt:lpstr>
      <vt:lpstr>Fair_Value!DOC_TBL00005_2_5</vt:lpstr>
      <vt:lpstr>Fair_Value!DOC_TBL00005_2_7</vt:lpstr>
      <vt:lpstr>Fair_Value!DOC_TBL00005_2_8</vt:lpstr>
      <vt:lpstr>Fair_Value!DOC_TBL00005_3_1</vt:lpstr>
      <vt:lpstr>Fair_Value!DOC_TBL00005_3_10</vt:lpstr>
      <vt:lpstr>Fair_Value!DOC_TBL00005_3_11</vt:lpstr>
      <vt:lpstr>Fair_Value!DOC_TBL00005_3_13</vt:lpstr>
      <vt:lpstr>Fair_Value!DOC_TBL00005_3_14</vt:lpstr>
      <vt:lpstr>Fair_Value!DOC_TBL00005_3_16</vt:lpstr>
      <vt:lpstr>Fair_Value!DOC_TBL00005_3_17</vt:lpstr>
      <vt:lpstr>Fair_Value!DOC_TBL00005_3_2</vt:lpstr>
      <vt:lpstr>Fair_Value!DOC_TBL00005_3_4</vt:lpstr>
      <vt:lpstr>Fair_Value!DOC_TBL00005_3_5</vt:lpstr>
      <vt:lpstr>Fair_Value!DOC_TBL00005_3_7</vt:lpstr>
      <vt:lpstr>Fair_Value!DOC_TBL00005_3_8</vt:lpstr>
      <vt:lpstr>Fair_Value!DOC_TBL00005_4_1</vt:lpstr>
      <vt:lpstr>Fair_Value!DOC_TBL00005_4_10</vt:lpstr>
      <vt:lpstr>Fair_Value!DOC_TBL00005_4_11</vt:lpstr>
      <vt:lpstr>Fair_Value!DOC_TBL00005_4_12</vt:lpstr>
      <vt:lpstr>Fair_Value!DOC_TBL00005_4_13</vt:lpstr>
      <vt:lpstr>Fair_Value!DOC_TBL00005_4_14</vt:lpstr>
      <vt:lpstr>Fair_Value!DOC_TBL00005_4_15</vt:lpstr>
      <vt:lpstr>Fair_Value!DOC_TBL00005_4_16</vt:lpstr>
      <vt:lpstr>Fair_Value!DOC_TBL00005_4_17</vt:lpstr>
      <vt:lpstr>Fair_Value!DOC_TBL00005_4_18</vt:lpstr>
      <vt:lpstr>Fair_Value!DOC_TBL00005_4_2</vt:lpstr>
      <vt:lpstr>Fair_Value!DOC_TBL00005_4_3</vt:lpstr>
      <vt:lpstr>Fair_Value!DOC_TBL00005_4_4</vt:lpstr>
      <vt:lpstr>Fair_Value!DOC_TBL00005_4_5</vt:lpstr>
      <vt:lpstr>Fair_Value!DOC_TBL00005_4_6</vt:lpstr>
      <vt:lpstr>Fair_Value!DOC_TBL00005_4_7</vt:lpstr>
      <vt:lpstr>Fair_Value!DOC_TBL00005_4_8</vt:lpstr>
      <vt:lpstr>Fair_Value!DOC_TBL00005_4_9</vt:lpstr>
      <vt:lpstr>Fair_Value!DOC_TBL00005_5_1</vt:lpstr>
      <vt:lpstr>Fair_Value!DOC_TBL00005_5_10</vt:lpstr>
      <vt:lpstr>Fair_Value!DOC_TBL00005_5_11</vt:lpstr>
      <vt:lpstr>Fair_Value!DOC_TBL00005_5_12</vt:lpstr>
      <vt:lpstr>Fair_Value!DOC_TBL00005_5_13</vt:lpstr>
      <vt:lpstr>Fair_Value!DOC_TBL00005_5_14</vt:lpstr>
      <vt:lpstr>Fair_Value!DOC_TBL00005_5_15</vt:lpstr>
      <vt:lpstr>Fair_Value!DOC_TBL00005_5_16</vt:lpstr>
      <vt:lpstr>Fair_Value!DOC_TBL00005_5_17</vt:lpstr>
      <vt:lpstr>Fair_Value!DOC_TBL00005_5_18</vt:lpstr>
      <vt:lpstr>Fair_Value!DOC_TBL00005_5_2</vt:lpstr>
      <vt:lpstr>Fair_Value!DOC_TBL00005_5_3</vt:lpstr>
      <vt:lpstr>Fair_Value!DOC_TBL00005_5_4</vt:lpstr>
      <vt:lpstr>Fair_Value!DOC_TBL00005_5_5</vt:lpstr>
      <vt:lpstr>Fair_Value!DOC_TBL00005_5_6</vt:lpstr>
      <vt:lpstr>Fair_Value!DOC_TBL00005_5_7</vt:lpstr>
      <vt:lpstr>Fair_Value!DOC_TBL00005_5_8</vt:lpstr>
      <vt:lpstr>Fair_Value!DOC_TBL00005_5_9</vt:lpstr>
      <vt:lpstr>Fair_Value!DOC_TBL00005_6_1</vt:lpstr>
      <vt:lpstr>Fair_Value!DOC_TBL00005_6_10</vt:lpstr>
      <vt:lpstr>Fair_Value!DOC_TBL00005_6_11</vt:lpstr>
      <vt:lpstr>Fair_Value!DOC_TBL00005_6_12</vt:lpstr>
      <vt:lpstr>Fair_Value!DOC_TBL00005_6_13</vt:lpstr>
      <vt:lpstr>Fair_Value!DOC_TBL00005_6_14</vt:lpstr>
      <vt:lpstr>Fair_Value!DOC_TBL00005_6_15</vt:lpstr>
      <vt:lpstr>Fair_Value!DOC_TBL00005_6_16</vt:lpstr>
      <vt:lpstr>Fair_Value!DOC_TBL00005_6_17</vt:lpstr>
      <vt:lpstr>Fair_Value!DOC_TBL00005_6_18</vt:lpstr>
      <vt:lpstr>Fair_Value!DOC_TBL00005_6_2</vt:lpstr>
      <vt:lpstr>Fair_Value!DOC_TBL00005_6_3</vt:lpstr>
      <vt:lpstr>Fair_Value!DOC_TBL00005_6_4</vt:lpstr>
      <vt:lpstr>Fair_Value!DOC_TBL00005_6_5</vt:lpstr>
      <vt:lpstr>Fair_Value!DOC_TBL00005_6_6</vt:lpstr>
      <vt:lpstr>Fair_Value!DOC_TBL00005_6_7</vt:lpstr>
      <vt:lpstr>Fair_Value!DOC_TBL00005_6_8</vt:lpstr>
      <vt:lpstr>Fair_Value!DOC_TBL00005_6_9</vt:lpstr>
      <vt:lpstr>Fair_Value!DOC_TBL00006_1_1</vt:lpstr>
      <vt:lpstr>Fair_Value!DOC_TBL00006_1_3</vt:lpstr>
      <vt:lpstr>Fair_Value!DOC_TBL00006_1_4</vt:lpstr>
      <vt:lpstr>Fair_Value!DOC_TBL00006_1_6</vt:lpstr>
      <vt:lpstr>Fair_Value!DOC_TBL00006_2_1</vt:lpstr>
      <vt:lpstr>Fair_Value!DOC_TBL00006_2_3</vt:lpstr>
      <vt:lpstr>Fair_Value!DOC_TBL00006_2_4</vt:lpstr>
      <vt:lpstr>Fair_Value!DOC_TBL00006_2_6</vt:lpstr>
      <vt:lpstr>Fair_Value!DOC_TBL00006_3_1</vt:lpstr>
      <vt:lpstr>Fair_Value!DOC_TBL00006_3_2</vt:lpstr>
      <vt:lpstr>Fair_Value!DOC_TBL00006_3_3</vt:lpstr>
      <vt:lpstr>Fair_Value!DOC_TBL00006_3_4</vt:lpstr>
      <vt:lpstr>Fair_Value!DOC_TBL00006_3_5</vt:lpstr>
      <vt:lpstr>Fair_Value!DOC_TBL00006_3_6</vt:lpstr>
      <vt:lpstr>Fair_Value!DOC_TBL00006_4_1</vt:lpstr>
      <vt:lpstr>Fair_Value!DOC_TBL00006_4_2</vt:lpstr>
      <vt:lpstr>Fair_Value!DOC_TBL00006_4_3</vt:lpstr>
      <vt:lpstr>Fair_Value!DOC_TBL00006_4_4</vt:lpstr>
      <vt:lpstr>Fair_Value!DOC_TBL00006_4_5</vt:lpstr>
      <vt:lpstr>Fair_Value!DOC_TBL00006_4_6</vt:lpstr>
      <vt:lpstr>Fair_Value!DOC_TBL00006_5_1</vt:lpstr>
      <vt:lpstr>Fair_Value!DOC_TBL00006_5_2</vt:lpstr>
      <vt:lpstr>Fair_Value!DOC_TBL00006_5_3</vt:lpstr>
      <vt:lpstr>Fair_Value!DOC_TBL00006_5_4</vt:lpstr>
      <vt:lpstr>Fair_Value!DOC_TBL00006_5_5</vt:lpstr>
      <vt:lpstr>Fair_Value!DOC_TBL00006_5_6</vt:lpstr>
      <vt:lpstr>Fair_Value!DOC_TBL00007_1_1</vt:lpstr>
      <vt:lpstr>Fair_Value!DOC_TBL00007_1_10</vt:lpstr>
      <vt:lpstr>Fair_Value!DOC_TBL00007_1_11</vt:lpstr>
      <vt:lpstr>Fair_Value!DOC_TBL00007_1_12</vt:lpstr>
      <vt:lpstr>Fair_Value!DOC_TBL00007_1_13</vt:lpstr>
      <vt:lpstr>Fair_Value!DOC_TBL00007_1_14</vt:lpstr>
      <vt:lpstr>Fair_Value!DOC_TBL00007_1_15</vt:lpstr>
      <vt:lpstr>Fair_Value!DOC_TBL00007_1_16</vt:lpstr>
      <vt:lpstr>Fair_Value!DOC_TBL00007_1_17</vt:lpstr>
      <vt:lpstr>Fair_Value!DOC_TBL00007_1_18</vt:lpstr>
      <vt:lpstr>Fair_Value!DOC_TBL00007_1_19</vt:lpstr>
      <vt:lpstr>Fair_Value!DOC_TBL00007_1_2</vt:lpstr>
      <vt:lpstr>Fair_Value!DOC_TBL00007_1_20</vt:lpstr>
      <vt:lpstr>Fair_Value!DOC_TBL00007_1_21</vt:lpstr>
      <vt:lpstr>Fair_Value!DOC_TBL00007_1_22</vt:lpstr>
      <vt:lpstr>Fair_Value!DOC_TBL00007_1_23</vt:lpstr>
      <vt:lpstr>Fair_Value!DOC_TBL00007_1_24</vt:lpstr>
      <vt:lpstr>Fair_Value!DOC_TBL00007_1_3</vt:lpstr>
      <vt:lpstr>Fair_Value!DOC_TBL00007_1_4</vt:lpstr>
      <vt:lpstr>Fair_Value!DOC_TBL00007_1_5</vt:lpstr>
      <vt:lpstr>Fair_Value!DOC_TBL00007_1_6</vt:lpstr>
      <vt:lpstr>Fair_Value!DOC_TBL00007_1_7</vt:lpstr>
      <vt:lpstr>Fair_Value!DOC_TBL00007_1_8</vt:lpstr>
      <vt:lpstr>Fair_Value!DOC_TBL00007_1_9</vt:lpstr>
      <vt:lpstr>Fair_Value!DOC_TBL00007_10_1</vt:lpstr>
      <vt:lpstr>Fair_Value!DOC_TBL00007_10_10</vt:lpstr>
      <vt:lpstr>Fair_Value!DOC_TBL00007_10_11</vt:lpstr>
      <vt:lpstr>Fair_Value!DOC_TBL00007_10_12</vt:lpstr>
      <vt:lpstr>Fair_Value!DOC_TBL00007_10_13</vt:lpstr>
      <vt:lpstr>Fair_Value!DOC_TBL00007_10_14</vt:lpstr>
      <vt:lpstr>Fair_Value!DOC_TBL00007_10_15</vt:lpstr>
      <vt:lpstr>Fair_Value!DOC_TBL00007_10_16</vt:lpstr>
      <vt:lpstr>Fair_Value!DOC_TBL00007_10_17</vt:lpstr>
      <vt:lpstr>Fair_Value!DOC_TBL00007_10_18</vt:lpstr>
      <vt:lpstr>Fair_Value!DOC_TBL00007_10_19</vt:lpstr>
      <vt:lpstr>Fair_Value!DOC_TBL00007_10_2</vt:lpstr>
      <vt:lpstr>Fair_Value!DOC_TBL00007_10_20</vt:lpstr>
      <vt:lpstr>Fair_Value!DOC_TBL00007_10_21</vt:lpstr>
      <vt:lpstr>Fair_Value!DOC_TBL00007_10_22</vt:lpstr>
      <vt:lpstr>Fair_Value!DOC_TBL00007_10_23</vt:lpstr>
      <vt:lpstr>Fair_Value!DOC_TBL00007_10_24</vt:lpstr>
      <vt:lpstr>Fair_Value!DOC_TBL00007_10_3</vt:lpstr>
      <vt:lpstr>Fair_Value!DOC_TBL00007_10_4</vt:lpstr>
      <vt:lpstr>Fair_Value!DOC_TBL00007_10_5</vt:lpstr>
      <vt:lpstr>Fair_Value!DOC_TBL00007_10_6</vt:lpstr>
      <vt:lpstr>Fair_Value!DOC_TBL00007_10_7</vt:lpstr>
      <vt:lpstr>Fair_Value!DOC_TBL00007_10_8</vt:lpstr>
      <vt:lpstr>Fair_Value!DOC_TBL00007_10_9</vt:lpstr>
      <vt:lpstr>Fair_Value!DOC_TBL00007_11_1</vt:lpstr>
      <vt:lpstr>Fair_Value!DOC_TBL00007_11_10</vt:lpstr>
      <vt:lpstr>Fair_Value!DOC_TBL00007_11_11</vt:lpstr>
      <vt:lpstr>Fair_Value!DOC_TBL00007_11_12</vt:lpstr>
      <vt:lpstr>Fair_Value!DOC_TBL00007_11_13</vt:lpstr>
      <vt:lpstr>Fair_Value!DOC_TBL00007_11_14</vt:lpstr>
      <vt:lpstr>Fair_Value!DOC_TBL00007_11_15</vt:lpstr>
      <vt:lpstr>Fair_Value!DOC_TBL00007_11_16</vt:lpstr>
      <vt:lpstr>Fair_Value!DOC_TBL00007_11_17</vt:lpstr>
      <vt:lpstr>Fair_Value!DOC_TBL00007_11_18</vt:lpstr>
      <vt:lpstr>Fair_Value!DOC_TBL00007_11_19</vt:lpstr>
      <vt:lpstr>Fair_Value!DOC_TBL00007_11_2</vt:lpstr>
      <vt:lpstr>Fair_Value!DOC_TBL00007_11_20</vt:lpstr>
      <vt:lpstr>Fair_Value!DOC_TBL00007_11_21</vt:lpstr>
      <vt:lpstr>Fair_Value!DOC_TBL00007_11_22</vt:lpstr>
      <vt:lpstr>Fair_Value!DOC_TBL00007_11_23</vt:lpstr>
      <vt:lpstr>Fair_Value!DOC_TBL00007_11_24</vt:lpstr>
      <vt:lpstr>Fair_Value!DOC_TBL00007_11_3</vt:lpstr>
      <vt:lpstr>Fair_Value!DOC_TBL00007_11_4</vt:lpstr>
      <vt:lpstr>Fair_Value!DOC_TBL00007_11_5</vt:lpstr>
      <vt:lpstr>Fair_Value!DOC_TBL00007_11_6</vt:lpstr>
      <vt:lpstr>Fair_Value!DOC_TBL00007_11_7</vt:lpstr>
      <vt:lpstr>Fair_Value!DOC_TBL00007_11_8</vt:lpstr>
      <vt:lpstr>Fair_Value!DOC_TBL00007_11_9</vt:lpstr>
      <vt:lpstr>Fair_Value!DOC_TBL00007_12_1</vt:lpstr>
      <vt:lpstr>Fair_Value!DOC_TBL00007_12_10</vt:lpstr>
      <vt:lpstr>Fair_Value!DOC_TBL00007_12_11</vt:lpstr>
      <vt:lpstr>Fair_Value!DOC_TBL00007_12_12</vt:lpstr>
      <vt:lpstr>Fair_Value!DOC_TBL00007_12_13</vt:lpstr>
      <vt:lpstr>Fair_Value!DOC_TBL00007_12_14</vt:lpstr>
      <vt:lpstr>Fair_Value!DOC_TBL00007_12_15</vt:lpstr>
      <vt:lpstr>Fair_Value!DOC_TBL00007_12_16</vt:lpstr>
      <vt:lpstr>Fair_Value!DOC_TBL00007_12_17</vt:lpstr>
      <vt:lpstr>Fair_Value!DOC_TBL00007_12_18</vt:lpstr>
      <vt:lpstr>Fair_Value!DOC_TBL00007_12_19</vt:lpstr>
      <vt:lpstr>Fair_Value!DOC_TBL00007_12_2</vt:lpstr>
      <vt:lpstr>Fair_Value!DOC_TBL00007_12_20</vt:lpstr>
      <vt:lpstr>Fair_Value!DOC_TBL00007_12_21</vt:lpstr>
      <vt:lpstr>Fair_Value!DOC_TBL00007_12_22</vt:lpstr>
      <vt:lpstr>Fair_Value!DOC_TBL00007_12_23</vt:lpstr>
      <vt:lpstr>Fair_Value!DOC_TBL00007_12_24</vt:lpstr>
      <vt:lpstr>Fair_Value!DOC_TBL00007_12_3</vt:lpstr>
      <vt:lpstr>Fair_Value!DOC_TBL00007_12_4</vt:lpstr>
      <vt:lpstr>Fair_Value!DOC_TBL00007_12_5</vt:lpstr>
      <vt:lpstr>Fair_Value!DOC_TBL00007_12_6</vt:lpstr>
      <vt:lpstr>Fair_Value!DOC_TBL00007_12_7</vt:lpstr>
      <vt:lpstr>Fair_Value!DOC_TBL00007_12_8</vt:lpstr>
      <vt:lpstr>Fair_Value!DOC_TBL00007_12_9</vt:lpstr>
      <vt:lpstr>Fair_Value!DOC_TBL00007_13_1</vt:lpstr>
      <vt:lpstr>Fair_Value!DOC_TBL00007_13_10</vt:lpstr>
      <vt:lpstr>Fair_Value!DOC_TBL00007_13_11</vt:lpstr>
      <vt:lpstr>Fair_Value!DOC_TBL00007_13_12</vt:lpstr>
      <vt:lpstr>Fair_Value!DOC_TBL00007_13_13</vt:lpstr>
      <vt:lpstr>Fair_Value!DOC_TBL00007_13_14</vt:lpstr>
      <vt:lpstr>Fair_Value!DOC_TBL00007_13_15</vt:lpstr>
      <vt:lpstr>Fair_Value!DOC_TBL00007_13_16</vt:lpstr>
      <vt:lpstr>Fair_Value!DOC_TBL00007_13_17</vt:lpstr>
      <vt:lpstr>Fair_Value!DOC_TBL00007_13_18</vt:lpstr>
      <vt:lpstr>Fair_Value!DOC_TBL00007_13_19</vt:lpstr>
      <vt:lpstr>Fair_Value!DOC_TBL00007_13_2</vt:lpstr>
      <vt:lpstr>Fair_Value!DOC_TBL00007_13_20</vt:lpstr>
      <vt:lpstr>Fair_Value!DOC_TBL00007_13_21</vt:lpstr>
      <vt:lpstr>Fair_Value!DOC_TBL00007_13_22</vt:lpstr>
      <vt:lpstr>Fair_Value!DOC_TBL00007_13_23</vt:lpstr>
      <vt:lpstr>Fair_Value!DOC_TBL00007_13_24</vt:lpstr>
      <vt:lpstr>Fair_Value!DOC_TBL00007_13_3</vt:lpstr>
      <vt:lpstr>Fair_Value!DOC_TBL00007_13_4</vt:lpstr>
      <vt:lpstr>Fair_Value!DOC_TBL00007_13_5</vt:lpstr>
      <vt:lpstr>Fair_Value!DOC_TBL00007_13_6</vt:lpstr>
      <vt:lpstr>Fair_Value!DOC_TBL00007_13_7</vt:lpstr>
      <vt:lpstr>Fair_Value!DOC_TBL00007_13_8</vt:lpstr>
      <vt:lpstr>Fair_Value!DOC_TBL00007_13_9</vt:lpstr>
      <vt:lpstr>Fair_Value!DOC_TBL00007_14_1</vt:lpstr>
      <vt:lpstr>Fair_Value!DOC_TBL00007_14_10</vt:lpstr>
      <vt:lpstr>Fair_Value!DOC_TBL00007_14_11</vt:lpstr>
      <vt:lpstr>Fair_Value!DOC_TBL00007_14_12</vt:lpstr>
      <vt:lpstr>Fair_Value!DOC_TBL00007_14_13</vt:lpstr>
      <vt:lpstr>Fair_Value!DOC_TBL00007_14_14</vt:lpstr>
      <vt:lpstr>Fair_Value!DOC_TBL00007_14_15</vt:lpstr>
      <vt:lpstr>Fair_Value!DOC_TBL00007_14_16</vt:lpstr>
      <vt:lpstr>Fair_Value!DOC_TBL00007_14_17</vt:lpstr>
      <vt:lpstr>Fair_Value!DOC_TBL00007_14_18</vt:lpstr>
      <vt:lpstr>Fair_Value!DOC_TBL00007_14_19</vt:lpstr>
      <vt:lpstr>Fair_Value!DOC_TBL00007_14_2</vt:lpstr>
      <vt:lpstr>Fair_Value!DOC_TBL00007_14_20</vt:lpstr>
      <vt:lpstr>Fair_Value!DOC_TBL00007_14_21</vt:lpstr>
      <vt:lpstr>Fair_Value!DOC_TBL00007_14_22</vt:lpstr>
      <vt:lpstr>Fair_Value!DOC_TBL00007_14_23</vt:lpstr>
      <vt:lpstr>Fair_Value!DOC_TBL00007_14_24</vt:lpstr>
      <vt:lpstr>Fair_Value!DOC_TBL00007_14_3</vt:lpstr>
      <vt:lpstr>Fair_Value!DOC_TBL00007_14_4</vt:lpstr>
      <vt:lpstr>Fair_Value!DOC_TBL00007_14_5</vt:lpstr>
      <vt:lpstr>Fair_Value!DOC_TBL00007_14_6</vt:lpstr>
      <vt:lpstr>Fair_Value!DOC_TBL00007_14_7</vt:lpstr>
      <vt:lpstr>Fair_Value!DOC_TBL00007_14_8</vt:lpstr>
      <vt:lpstr>Fair_Value!DOC_TBL00007_14_9</vt:lpstr>
      <vt:lpstr>Fair_Value!DOC_TBL00007_15_1</vt:lpstr>
      <vt:lpstr>Fair_Value!DOC_TBL00007_15_10</vt:lpstr>
      <vt:lpstr>Fair_Value!DOC_TBL00007_15_11</vt:lpstr>
      <vt:lpstr>Fair_Value!DOC_TBL00007_15_12</vt:lpstr>
      <vt:lpstr>Fair_Value!DOC_TBL00007_15_13</vt:lpstr>
      <vt:lpstr>Fair_Value!DOC_TBL00007_15_14</vt:lpstr>
      <vt:lpstr>Fair_Value!DOC_TBL00007_15_15</vt:lpstr>
      <vt:lpstr>Fair_Value!DOC_TBL00007_15_16</vt:lpstr>
      <vt:lpstr>Fair_Value!DOC_TBL00007_15_17</vt:lpstr>
      <vt:lpstr>Fair_Value!DOC_TBL00007_15_18</vt:lpstr>
      <vt:lpstr>Fair_Value!DOC_TBL00007_15_19</vt:lpstr>
      <vt:lpstr>Fair_Value!DOC_TBL00007_15_2</vt:lpstr>
      <vt:lpstr>Fair_Value!DOC_TBL00007_15_20</vt:lpstr>
      <vt:lpstr>Fair_Value!DOC_TBL00007_15_21</vt:lpstr>
      <vt:lpstr>Fair_Value!DOC_TBL00007_15_22</vt:lpstr>
      <vt:lpstr>Fair_Value!DOC_TBL00007_15_23</vt:lpstr>
      <vt:lpstr>Fair_Value!DOC_TBL00007_15_24</vt:lpstr>
      <vt:lpstr>Fair_Value!DOC_TBL00007_15_3</vt:lpstr>
      <vt:lpstr>Fair_Value!DOC_TBL00007_15_4</vt:lpstr>
      <vt:lpstr>Fair_Value!DOC_TBL00007_15_5</vt:lpstr>
      <vt:lpstr>Fair_Value!DOC_TBL00007_15_6</vt:lpstr>
      <vt:lpstr>Fair_Value!DOC_TBL00007_15_7</vt:lpstr>
      <vt:lpstr>Fair_Value!DOC_TBL00007_15_8</vt:lpstr>
      <vt:lpstr>Fair_Value!DOC_TBL00007_15_9</vt:lpstr>
      <vt:lpstr>Fair_Value!DOC_TBL00007_16_1</vt:lpstr>
      <vt:lpstr>Fair_Value!DOC_TBL00007_16_10</vt:lpstr>
      <vt:lpstr>Fair_Value!DOC_TBL00007_16_11</vt:lpstr>
      <vt:lpstr>Fair_Value!DOC_TBL00007_16_12</vt:lpstr>
      <vt:lpstr>Fair_Value!DOC_TBL00007_16_13</vt:lpstr>
      <vt:lpstr>Fair_Value!DOC_TBL00007_16_14</vt:lpstr>
      <vt:lpstr>Fair_Value!DOC_TBL00007_16_15</vt:lpstr>
      <vt:lpstr>Fair_Value!DOC_TBL00007_16_16</vt:lpstr>
      <vt:lpstr>Fair_Value!DOC_TBL00007_16_17</vt:lpstr>
      <vt:lpstr>Fair_Value!DOC_TBL00007_16_18</vt:lpstr>
      <vt:lpstr>Fair_Value!DOC_TBL00007_16_19</vt:lpstr>
      <vt:lpstr>Fair_Value!DOC_TBL00007_16_2</vt:lpstr>
      <vt:lpstr>Fair_Value!DOC_TBL00007_16_20</vt:lpstr>
      <vt:lpstr>Fair_Value!DOC_TBL00007_16_21</vt:lpstr>
      <vt:lpstr>Fair_Value!DOC_TBL00007_16_22</vt:lpstr>
      <vt:lpstr>Fair_Value!DOC_TBL00007_16_23</vt:lpstr>
      <vt:lpstr>Fair_Value!DOC_TBL00007_16_24</vt:lpstr>
      <vt:lpstr>Fair_Value!DOC_TBL00007_16_3</vt:lpstr>
      <vt:lpstr>Fair_Value!DOC_TBL00007_16_4</vt:lpstr>
      <vt:lpstr>Fair_Value!DOC_TBL00007_16_5</vt:lpstr>
      <vt:lpstr>Fair_Value!DOC_TBL00007_16_6</vt:lpstr>
      <vt:lpstr>Fair_Value!DOC_TBL00007_16_7</vt:lpstr>
      <vt:lpstr>Fair_Value!DOC_TBL00007_16_8</vt:lpstr>
      <vt:lpstr>Fair_Value!DOC_TBL00007_16_9</vt:lpstr>
      <vt:lpstr>Fair_Value!DOC_TBL00007_17_1</vt:lpstr>
      <vt:lpstr>Fair_Value!DOC_TBL00007_17_10</vt:lpstr>
      <vt:lpstr>Fair_Value!DOC_TBL00007_17_11</vt:lpstr>
      <vt:lpstr>Fair_Value!DOC_TBL00007_17_12</vt:lpstr>
      <vt:lpstr>Fair_Value!DOC_TBL00007_17_13</vt:lpstr>
      <vt:lpstr>Fair_Value!DOC_TBL00007_17_14</vt:lpstr>
      <vt:lpstr>Fair_Value!DOC_TBL00007_17_15</vt:lpstr>
      <vt:lpstr>Fair_Value!DOC_TBL00007_17_16</vt:lpstr>
      <vt:lpstr>Fair_Value!DOC_TBL00007_17_17</vt:lpstr>
      <vt:lpstr>Fair_Value!DOC_TBL00007_17_18</vt:lpstr>
      <vt:lpstr>Fair_Value!DOC_TBL00007_17_19</vt:lpstr>
      <vt:lpstr>Fair_Value!DOC_TBL00007_17_2</vt:lpstr>
      <vt:lpstr>Fair_Value!DOC_TBL00007_17_20</vt:lpstr>
      <vt:lpstr>Fair_Value!DOC_TBL00007_17_21</vt:lpstr>
      <vt:lpstr>Fair_Value!DOC_TBL00007_17_22</vt:lpstr>
      <vt:lpstr>Fair_Value!DOC_TBL00007_17_23</vt:lpstr>
      <vt:lpstr>Fair_Value!DOC_TBL00007_17_24</vt:lpstr>
      <vt:lpstr>Fair_Value!DOC_TBL00007_17_3</vt:lpstr>
      <vt:lpstr>Fair_Value!DOC_TBL00007_17_4</vt:lpstr>
      <vt:lpstr>Fair_Value!DOC_TBL00007_17_5</vt:lpstr>
      <vt:lpstr>Fair_Value!DOC_TBL00007_17_6</vt:lpstr>
      <vt:lpstr>Fair_Value!DOC_TBL00007_17_7</vt:lpstr>
      <vt:lpstr>Fair_Value!DOC_TBL00007_17_8</vt:lpstr>
      <vt:lpstr>Fair_Value!DOC_TBL00007_17_9</vt:lpstr>
      <vt:lpstr>Fair_Value!DOC_TBL00007_18_1</vt:lpstr>
      <vt:lpstr>Fair_Value!DOC_TBL00007_18_10</vt:lpstr>
      <vt:lpstr>Fair_Value!DOC_TBL00007_18_11</vt:lpstr>
      <vt:lpstr>Fair_Value!DOC_TBL00007_18_12</vt:lpstr>
      <vt:lpstr>Fair_Value!DOC_TBL00007_18_13</vt:lpstr>
      <vt:lpstr>Fair_Value!DOC_TBL00007_18_14</vt:lpstr>
      <vt:lpstr>Fair_Value!DOC_TBL00007_18_15</vt:lpstr>
      <vt:lpstr>Fair_Value!DOC_TBL00007_18_16</vt:lpstr>
      <vt:lpstr>Fair_Value!DOC_TBL00007_18_17</vt:lpstr>
      <vt:lpstr>Fair_Value!DOC_TBL00007_18_18</vt:lpstr>
      <vt:lpstr>Fair_Value!DOC_TBL00007_18_19</vt:lpstr>
      <vt:lpstr>Fair_Value!DOC_TBL00007_18_2</vt:lpstr>
      <vt:lpstr>Fair_Value!DOC_TBL00007_18_20</vt:lpstr>
      <vt:lpstr>Fair_Value!DOC_TBL00007_18_21</vt:lpstr>
      <vt:lpstr>Fair_Value!DOC_TBL00007_18_22</vt:lpstr>
      <vt:lpstr>Fair_Value!DOC_TBL00007_18_23</vt:lpstr>
      <vt:lpstr>Fair_Value!DOC_TBL00007_18_24</vt:lpstr>
      <vt:lpstr>Fair_Value!DOC_TBL00007_18_3</vt:lpstr>
      <vt:lpstr>Fair_Value!DOC_TBL00007_18_4</vt:lpstr>
      <vt:lpstr>Fair_Value!DOC_TBL00007_18_5</vt:lpstr>
      <vt:lpstr>Fair_Value!DOC_TBL00007_18_6</vt:lpstr>
      <vt:lpstr>Fair_Value!DOC_TBL00007_18_7</vt:lpstr>
      <vt:lpstr>Fair_Value!DOC_TBL00007_18_8</vt:lpstr>
      <vt:lpstr>Fair_Value!DOC_TBL00007_18_9</vt:lpstr>
      <vt:lpstr>Fair_Value!DOC_TBL00007_19_1</vt:lpstr>
      <vt:lpstr>Fair_Value!DOC_TBL00007_19_10</vt:lpstr>
      <vt:lpstr>Fair_Value!DOC_TBL00007_19_11</vt:lpstr>
      <vt:lpstr>Fair_Value!DOC_TBL00007_19_12</vt:lpstr>
      <vt:lpstr>Fair_Value!DOC_TBL00007_19_13</vt:lpstr>
      <vt:lpstr>Fair_Value!DOC_TBL00007_19_14</vt:lpstr>
      <vt:lpstr>Fair_Value!DOC_TBL00007_19_15</vt:lpstr>
      <vt:lpstr>Fair_Value!DOC_TBL00007_19_16</vt:lpstr>
      <vt:lpstr>Fair_Value!DOC_TBL00007_19_17</vt:lpstr>
      <vt:lpstr>Fair_Value!DOC_TBL00007_19_18</vt:lpstr>
      <vt:lpstr>Fair_Value!DOC_TBL00007_19_19</vt:lpstr>
      <vt:lpstr>Fair_Value!DOC_TBL00007_19_2</vt:lpstr>
      <vt:lpstr>Fair_Value!DOC_TBL00007_19_20</vt:lpstr>
      <vt:lpstr>Fair_Value!DOC_TBL00007_19_21</vt:lpstr>
      <vt:lpstr>Fair_Value!DOC_TBL00007_19_22</vt:lpstr>
      <vt:lpstr>Fair_Value!DOC_TBL00007_19_23</vt:lpstr>
      <vt:lpstr>Fair_Value!DOC_TBL00007_19_24</vt:lpstr>
      <vt:lpstr>Fair_Value!DOC_TBL00007_19_3</vt:lpstr>
      <vt:lpstr>Fair_Value!DOC_TBL00007_19_4</vt:lpstr>
      <vt:lpstr>Fair_Value!DOC_TBL00007_19_5</vt:lpstr>
      <vt:lpstr>Fair_Value!DOC_TBL00007_19_6</vt:lpstr>
      <vt:lpstr>Fair_Value!DOC_TBL00007_19_7</vt:lpstr>
      <vt:lpstr>Fair_Value!DOC_TBL00007_19_8</vt:lpstr>
      <vt:lpstr>Fair_Value!DOC_TBL00007_19_9</vt:lpstr>
      <vt:lpstr>Fair_Value!DOC_TBL00007_2_1</vt:lpstr>
      <vt:lpstr>Fair_Value!DOC_TBL00007_2_10</vt:lpstr>
      <vt:lpstr>Fair_Value!DOC_TBL00007_2_11</vt:lpstr>
      <vt:lpstr>Fair_Value!DOC_TBL00007_2_12</vt:lpstr>
      <vt:lpstr>Fair_Value!DOC_TBL00007_2_13</vt:lpstr>
      <vt:lpstr>Fair_Value!DOC_TBL00007_2_14</vt:lpstr>
      <vt:lpstr>Fair_Value!DOC_TBL00007_2_15</vt:lpstr>
      <vt:lpstr>Fair_Value!DOC_TBL00007_2_16</vt:lpstr>
      <vt:lpstr>Fair_Value!DOC_TBL00007_2_17</vt:lpstr>
      <vt:lpstr>Fair_Value!DOC_TBL00007_2_18</vt:lpstr>
      <vt:lpstr>Fair_Value!DOC_TBL00007_2_19</vt:lpstr>
      <vt:lpstr>Fair_Value!DOC_TBL00007_2_2</vt:lpstr>
      <vt:lpstr>Fair_Value!DOC_TBL00007_2_20</vt:lpstr>
      <vt:lpstr>Fair_Value!DOC_TBL00007_2_21</vt:lpstr>
      <vt:lpstr>Fair_Value!DOC_TBL00007_2_22</vt:lpstr>
      <vt:lpstr>Fair_Value!DOC_TBL00007_2_23</vt:lpstr>
      <vt:lpstr>Fair_Value!DOC_TBL00007_2_24</vt:lpstr>
      <vt:lpstr>Fair_Value!DOC_TBL00007_2_3</vt:lpstr>
      <vt:lpstr>Fair_Value!DOC_TBL00007_2_4</vt:lpstr>
      <vt:lpstr>Fair_Value!DOC_TBL00007_2_5</vt:lpstr>
      <vt:lpstr>Fair_Value!DOC_TBL00007_2_6</vt:lpstr>
      <vt:lpstr>Fair_Value!DOC_TBL00007_2_7</vt:lpstr>
      <vt:lpstr>Fair_Value!DOC_TBL00007_2_8</vt:lpstr>
      <vt:lpstr>Fair_Value!DOC_TBL00007_2_9</vt:lpstr>
      <vt:lpstr>Fair_Value!DOC_TBL00007_20_1</vt:lpstr>
      <vt:lpstr>Fair_Value!DOC_TBL00007_20_10</vt:lpstr>
      <vt:lpstr>Fair_Value!DOC_TBL00007_20_11</vt:lpstr>
      <vt:lpstr>Fair_Value!DOC_TBL00007_20_12</vt:lpstr>
      <vt:lpstr>Fair_Value!DOC_TBL00007_20_13</vt:lpstr>
      <vt:lpstr>Fair_Value!DOC_TBL00007_20_14</vt:lpstr>
      <vt:lpstr>Fair_Value!DOC_TBL00007_20_15</vt:lpstr>
      <vt:lpstr>Fair_Value!DOC_TBL00007_20_16</vt:lpstr>
      <vt:lpstr>Fair_Value!DOC_TBL00007_20_17</vt:lpstr>
      <vt:lpstr>Fair_Value!DOC_TBL00007_20_18</vt:lpstr>
      <vt:lpstr>Fair_Value!DOC_TBL00007_20_19</vt:lpstr>
      <vt:lpstr>Fair_Value!DOC_TBL00007_20_2</vt:lpstr>
      <vt:lpstr>Fair_Value!DOC_TBL00007_20_20</vt:lpstr>
      <vt:lpstr>Fair_Value!DOC_TBL00007_20_21</vt:lpstr>
      <vt:lpstr>Fair_Value!DOC_TBL00007_20_22</vt:lpstr>
      <vt:lpstr>Fair_Value!DOC_TBL00007_20_23</vt:lpstr>
      <vt:lpstr>Fair_Value!DOC_TBL00007_20_24</vt:lpstr>
      <vt:lpstr>Fair_Value!DOC_TBL00007_20_3</vt:lpstr>
      <vt:lpstr>Fair_Value!DOC_TBL00007_20_4</vt:lpstr>
      <vt:lpstr>Fair_Value!DOC_TBL00007_20_5</vt:lpstr>
      <vt:lpstr>Fair_Value!DOC_TBL00007_20_6</vt:lpstr>
      <vt:lpstr>Fair_Value!DOC_TBL00007_20_7</vt:lpstr>
      <vt:lpstr>Fair_Value!DOC_TBL00007_20_8</vt:lpstr>
      <vt:lpstr>Fair_Value!DOC_TBL00007_20_9</vt:lpstr>
      <vt:lpstr>Fair_Value!DOC_TBL00007_21_1</vt:lpstr>
      <vt:lpstr>Fair_Value!DOC_TBL00007_21_10</vt:lpstr>
      <vt:lpstr>Fair_Value!DOC_TBL00007_21_11</vt:lpstr>
      <vt:lpstr>Fair_Value!DOC_TBL00007_21_12</vt:lpstr>
      <vt:lpstr>Fair_Value!DOC_TBL00007_21_13</vt:lpstr>
      <vt:lpstr>Fair_Value!DOC_TBL00007_21_14</vt:lpstr>
      <vt:lpstr>Fair_Value!DOC_TBL00007_21_15</vt:lpstr>
      <vt:lpstr>Fair_Value!DOC_TBL00007_21_16</vt:lpstr>
      <vt:lpstr>Fair_Value!DOC_TBL00007_21_17</vt:lpstr>
      <vt:lpstr>Fair_Value!DOC_TBL00007_21_18</vt:lpstr>
      <vt:lpstr>Fair_Value!DOC_TBL00007_21_19</vt:lpstr>
      <vt:lpstr>Fair_Value!DOC_TBL00007_21_2</vt:lpstr>
      <vt:lpstr>Fair_Value!DOC_TBL00007_21_20</vt:lpstr>
      <vt:lpstr>Fair_Value!DOC_TBL00007_21_21</vt:lpstr>
      <vt:lpstr>Fair_Value!DOC_TBL00007_21_22</vt:lpstr>
      <vt:lpstr>Fair_Value!DOC_TBL00007_21_23</vt:lpstr>
      <vt:lpstr>Fair_Value!DOC_TBL00007_21_24</vt:lpstr>
      <vt:lpstr>Fair_Value!DOC_TBL00007_21_3</vt:lpstr>
      <vt:lpstr>Fair_Value!DOC_TBL00007_21_4</vt:lpstr>
      <vt:lpstr>Fair_Value!DOC_TBL00007_21_5</vt:lpstr>
      <vt:lpstr>Fair_Value!DOC_TBL00007_21_6</vt:lpstr>
      <vt:lpstr>Fair_Value!DOC_TBL00007_21_7</vt:lpstr>
      <vt:lpstr>Fair_Value!DOC_TBL00007_21_8</vt:lpstr>
      <vt:lpstr>Fair_Value!DOC_TBL00007_21_9</vt:lpstr>
      <vt:lpstr>Fair_Value!DOC_TBL00007_22_1</vt:lpstr>
      <vt:lpstr>Fair_Value!DOC_TBL00007_22_10</vt:lpstr>
      <vt:lpstr>Fair_Value!DOC_TBL00007_22_11</vt:lpstr>
      <vt:lpstr>Fair_Value!DOC_TBL00007_22_12</vt:lpstr>
      <vt:lpstr>Fair_Value!DOC_TBL00007_22_13</vt:lpstr>
      <vt:lpstr>Fair_Value!DOC_TBL00007_22_14</vt:lpstr>
      <vt:lpstr>Fair_Value!DOC_TBL00007_22_15</vt:lpstr>
      <vt:lpstr>Fair_Value!DOC_TBL00007_22_16</vt:lpstr>
      <vt:lpstr>Fair_Value!DOC_TBL00007_22_17</vt:lpstr>
      <vt:lpstr>Fair_Value!DOC_TBL00007_22_18</vt:lpstr>
      <vt:lpstr>Fair_Value!DOC_TBL00007_22_19</vt:lpstr>
      <vt:lpstr>Fair_Value!DOC_TBL00007_22_2</vt:lpstr>
      <vt:lpstr>Fair_Value!DOC_TBL00007_22_20</vt:lpstr>
      <vt:lpstr>Fair_Value!DOC_TBL00007_22_21</vt:lpstr>
      <vt:lpstr>Fair_Value!DOC_TBL00007_22_22</vt:lpstr>
      <vt:lpstr>Fair_Value!DOC_TBL00007_22_23</vt:lpstr>
      <vt:lpstr>Fair_Value!DOC_TBL00007_22_24</vt:lpstr>
      <vt:lpstr>Fair_Value!DOC_TBL00007_22_3</vt:lpstr>
      <vt:lpstr>Fair_Value!DOC_TBL00007_22_4</vt:lpstr>
      <vt:lpstr>Fair_Value!DOC_TBL00007_22_5</vt:lpstr>
      <vt:lpstr>Fair_Value!DOC_TBL00007_22_6</vt:lpstr>
      <vt:lpstr>Fair_Value!DOC_TBL00007_22_7</vt:lpstr>
      <vt:lpstr>Fair_Value!DOC_TBL00007_22_8</vt:lpstr>
      <vt:lpstr>Fair_Value!DOC_TBL00007_22_9</vt:lpstr>
      <vt:lpstr>Fair_Value!DOC_TBL00007_23_1</vt:lpstr>
      <vt:lpstr>Fair_Value!DOC_TBL00007_23_10</vt:lpstr>
      <vt:lpstr>Fair_Value!DOC_TBL00007_23_11</vt:lpstr>
      <vt:lpstr>Fair_Value!DOC_TBL00007_23_12</vt:lpstr>
      <vt:lpstr>Fair_Value!DOC_TBL00007_23_13</vt:lpstr>
      <vt:lpstr>Fair_Value!DOC_TBL00007_23_14</vt:lpstr>
      <vt:lpstr>Fair_Value!DOC_TBL00007_23_15</vt:lpstr>
      <vt:lpstr>Fair_Value!DOC_TBL00007_23_16</vt:lpstr>
      <vt:lpstr>Fair_Value!DOC_TBL00007_23_17</vt:lpstr>
      <vt:lpstr>Fair_Value!DOC_TBL00007_23_18</vt:lpstr>
      <vt:lpstr>Fair_Value!DOC_TBL00007_23_19</vt:lpstr>
      <vt:lpstr>Fair_Value!DOC_TBL00007_23_2</vt:lpstr>
      <vt:lpstr>Fair_Value!DOC_TBL00007_23_20</vt:lpstr>
      <vt:lpstr>Fair_Value!DOC_TBL00007_23_21</vt:lpstr>
      <vt:lpstr>Fair_Value!DOC_TBL00007_23_22</vt:lpstr>
      <vt:lpstr>Fair_Value!DOC_TBL00007_23_23</vt:lpstr>
      <vt:lpstr>Fair_Value!DOC_TBL00007_23_24</vt:lpstr>
      <vt:lpstr>Fair_Value!DOC_TBL00007_23_3</vt:lpstr>
      <vt:lpstr>Fair_Value!DOC_TBL00007_23_4</vt:lpstr>
      <vt:lpstr>Fair_Value!DOC_TBL00007_23_5</vt:lpstr>
      <vt:lpstr>Fair_Value!DOC_TBL00007_23_6</vt:lpstr>
      <vt:lpstr>Fair_Value!DOC_TBL00007_23_7</vt:lpstr>
      <vt:lpstr>Fair_Value!DOC_TBL00007_23_8</vt:lpstr>
      <vt:lpstr>Fair_Value!DOC_TBL00007_23_9</vt:lpstr>
      <vt:lpstr>Fair_Value!DOC_TBL00007_24_1</vt:lpstr>
      <vt:lpstr>Fair_Value!DOC_TBL00007_24_10</vt:lpstr>
      <vt:lpstr>Fair_Value!DOC_TBL00007_24_11</vt:lpstr>
      <vt:lpstr>Fair_Value!DOC_TBL00007_24_12</vt:lpstr>
      <vt:lpstr>Fair_Value!DOC_TBL00007_24_13</vt:lpstr>
      <vt:lpstr>Fair_Value!DOC_TBL00007_24_14</vt:lpstr>
      <vt:lpstr>Fair_Value!DOC_TBL00007_24_15</vt:lpstr>
      <vt:lpstr>Fair_Value!DOC_TBL00007_24_16</vt:lpstr>
      <vt:lpstr>Fair_Value!DOC_TBL00007_24_17</vt:lpstr>
      <vt:lpstr>Fair_Value!DOC_TBL00007_24_18</vt:lpstr>
      <vt:lpstr>Fair_Value!DOC_TBL00007_24_19</vt:lpstr>
      <vt:lpstr>Fair_Value!DOC_TBL00007_24_2</vt:lpstr>
      <vt:lpstr>Fair_Value!DOC_TBL00007_24_20</vt:lpstr>
      <vt:lpstr>Fair_Value!DOC_TBL00007_24_21</vt:lpstr>
      <vt:lpstr>Fair_Value!DOC_TBL00007_24_22</vt:lpstr>
      <vt:lpstr>Fair_Value!DOC_TBL00007_24_23</vt:lpstr>
      <vt:lpstr>Fair_Value!DOC_TBL00007_24_24</vt:lpstr>
      <vt:lpstr>Fair_Value!DOC_TBL00007_24_3</vt:lpstr>
      <vt:lpstr>Fair_Value!DOC_TBL00007_24_4</vt:lpstr>
      <vt:lpstr>Fair_Value!DOC_TBL00007_24_5</vt:lpstr>
      <vt:lpstr>Fair_Value!DOC_TBL00007_24_6</vt:lpstr>
      <vt:lpstr>Fair_Value!DOC_TBL00007_24_7</vt:lpstr>
      <vt:lpstr>Fair_Value!DOC_TBL00007_24_8</vt:lpstr>
      <vt:lpstr>Fair_Value!DOC_TBL00007_24_9</vt:lpstr>
      <vt:lpstr>Fair_Value!DOC_TBL00007_25_1</vt:lpstr>
      <vt:lpstr>Fair_Value!DOC_TBL00007_25_10</vt:lpstr>
      <vt:lpstr>Fair_Value!DOC_TBL00007_25_11</vt:lpstr>
      <vt:lpstr>Fair_Value!DOC_TBL00007_25_12</vt:lpstr>
      <vt:lpstr>Fair_Value!DOC_TBL00007_25_13</vt:lpstr>
      <vt:lpstr>Fair_Value!DOC_TBL00007_25_14</vt:lpstr>
      <vt:lpstr>Fair_Value!DOC_TBL00007_25_15</vt:lpstr>
      <vt:lpstr>Fair_Value!DOC_TBL00007_25_16</vt:lpstr>
      <vt:lpstr>Fair_Value!DOC_TBL00007_25_17</vt:lpstr>
      <vt:lpstr>Fair_Value!DOC_TBL00007_25_18</vt:lpstr>
      <vt:lpstr>Fair_Value!DOC_TBL00007_25_19</vt:lpstr>
      <vt:lpstr>Fair_Value!DOC_TBL00007_25_2</vt:lpstr>
      <vt:lpstr>Fair_Value!DOC_TBL00007_25_20</vt:lpstr>
      <vt:lpstr>Fair_Value!DOC_TBL00007_25_21</vt:lpstr>
      <vt:lpstr>Fair_Value!DOC_TBL00007_25_22</vt:lpstr>
      <vt:lpstr>Fair_Value!DOC_TBL00007_25_23</vt:lpstr>
      <vt:lpstr>Fair_Value!DOC_TBL00007_25_24</vt:lpstr>
      <vt:lpstr>Fair_Value!DOC_TBL00007_25_3</vt:lpstr>
      <vt:lpstr>Fair_Value!DOC_TBL00007_25_4</vt:lpstr>
      <vt:lpstr>Fair_Value!DOC_TBL00007_25_5</vt:lpstr>
      <vt:lpstr>Fair_Value!DOC_TBL00007_25_6</vt:lpstr>
      <vt:lpstr>Fair_Value!DOC_TBL00007_25_7</vt:lpstr>
      <vt:lpstr>Fair_Value!DOC_TBL00007_25_8</vt:lpstr>
      <vt:lpstr>Fair_Value!DOC_TBL00007_25_9</vt:lpstr>
      <vt:lpstr>Fair_Value!DOC_TBL00007_26_1</vt:lpstr>
      <vt:lpstr>Fair_Value!DOC_TBL00007_26_10</vt:lpstr>
      <vt:lpstr>Fair_Value!DOC_TBL00007_26_11</vt:lpstr>
      <vt:lpstr>Fair_Value!DOC_TBL00007_26_12</vt:lpstr>
      <vt:lpstr>Fair_Value!DOC_TBL00007_26_13</vt:lpstr>
      <vt:lpstr>Fair_Value!DOC_TBL00007_26_14</vt:lpstr>
      <vt:lpstr>Fair_Value!DOC_TBL00007_26_15</vt:lpstr>
      <vt:lpstr>Fair_Value!DOC_TBL00007_26_16</vt:lpstr>
      <vt:lpstr>Fair_Value!DOC_TBL00007_26_17</vt:lpstr>
      <vt:lpstr>Fair_Value!DOC_TBL00007_26_18</vt:lpstr>
      <vt:lpstr>Fair_Value!DOC_TBL00007_26_19</vt:lpstr>
      <vt:lpstr>Fair_Value!DOC_TBL00007_26_2</vt:lpstr>
      <vt:lpstr>Fair_Value!DOC_TBL00007_26_20</vt:lpstr>
      <vt:lpstr>Fair_Value!DOC_TBL00007_26_21</vt:lpstr>
      <vt:lpstr>Fair_Value!DOC_TBL00007_26_22</vt:lpstr>
      <vt:lpstr>Fair_Value!DOC_TBL00007_26_23</vt:lpstr>
      <vt:lpstr>Fair_Value!DOC_TBL00007_26_24</vt:lpstr>
      <vt:lpstr>Fair_Value!DOC_TBL00007_26_3</vt:lpstr>
      <vt:lpstr>Fair_Value!DOC_TBL00007_26_4</vt:lpstr>
      <vt:lpstr>Fair_Value!DOC_TBL00007_26_5</vt:lpstr>
      <vt:lpstr>Fair_Value!DOC_TBL00007_26_6</vt:lpstr>
      <vt:lpstr>Fair_Value!DOC_TBL00007_26_7</vt:lpstr>
      <vt:lpstr>Fair_Value!DOC_TBL00007_26_8</vt:lpstr>
      <vt:lpstr>Fair_Value!DOC_TBL00007_26_9</vt:lpstr>
      <vt:lpstr>Fair_Value!DOC_TBL00007_27_1</vt:lpstr>
      <vt:lpstr>Fair_Value!DOC_TBL00007_27_10</vt:lpstr>
      <vt:lpstr>Fair_Value!DOC_TBL00007_27_11</vt:lpstr>
      <vt:lpstr>Fair_Value!DOC_TBL00007_27_12</vt:lpstr>
      <vt:lpstr>Fair_Value!DOC_TBL00007_27_13</vt:lpstr>
      <vt:lpstr>Fair_Value!DOC_TBL00007_27_14</vt:lpstr>
      <vt:lpstr>Fair_Value!DOC_TBL00007_27_15</vt:lpstr>
      <vt:lpstr>Fair_Value!DOC_TBL00007_27_16</vt:lpstr>
      <vt:lpstr>Fair_Value!DOC_TBL00007_27_17</vt:lpstr>
      <vt:lpstr>Fair_Value!DOC_TBL00007_27_18</vt:lpstr>
      <vt:lpstr>Fair_Value!DOC_TBL00007_27_19</vt:lpstr>
      <vt:lpstr>Fair_Value!DOC_TBL00007_27_2</vt:lpstr>
      <vt:lpstr>Fair_Value!DOC_TBL00007_27_20</vt:lpstr>
      <vt:lpstr>Fair_Value!DOC_TBL00007_27_21</vt:lpstr>
      <vt:lpstr>Fair_Value!DOC_TBL00007_27_22</vt:lpstr>
      <vt:lpstr>Fair_Value!DOC_TBL00007_27_23</vt:lpstr>
      <vt:lpstr>Fair_Value!DOC_TBL00007_27_24</vt:lpstr>
      <vt:lpstr>Fair_Value!DOC_TBL00007_27_3</vt:lpstr>
      <vt:lpstr>Fair_Value!DOC_TBL00007_27_4</vt:lpstr>
      <vt:lpstr>Fair_Value!DOC_TBL00007_27_5</vt:lpstr>
      <vt:lpstr>Fair_Value!DOC_TBL00007_27_6</vt:lpstr>
      <vt:lpstr>Fair_Value!DOC_TBL00007_27_7</vt:lpstr>
      <vt:lpstr>Fair_Value!DOC_TBL00007_27_8</vt:lpstr>
      <vt:lpstr>Fair_Value!DOC_TBL00007_27_9</vt:lpstr>
      <vt:lpstr>Fair_Value!DOC_TBL00007_28_1</vt:lpstr>
      <vt:lpstr>Fair_Value!DOC_TBL00007_28_10</vt:lpstr>
      <vt:lpstr>Fair_Value!DOC_TBL00007_28_11</vt:lpstr>
      <vt:lpstr>Fair_Value!DOC_TBL00007_28_12</vt:lpstr>
      <vt:lpstr>Fair_Value!DOC_TBL00007_28_13</vt:lpstr>
      <vt:lpstr>Fair_Value!DOC_TBL00007_28_14</vt:lpstr>
      <vt:lpstr>Fair_Value!DOC_TBL00007_28_15</vt:lpstr>
      <vt:lpstr>Fair_Value!DOC_TBL00007_28_16</vt:lpstr>
      <vt:lpstr>Fair_Value!DOC_TBL00007_28_17</vt:lpstr>
      <vt:lpstr>Fair_Value!DOC_TBL00007_28_18</vt:lpstr>
      <vt:lpstr>Fair_Value!DOC_TBL00007_28_19</vt:lpstr>
      <vt:lpstr>Fair_Value!DOC_TBL00007_28_2</vt:lpstr>
      <vt:lpstr>Fair_Value!DOC_TBL00007_28_20</vt:lpstr>
      <vt:lpstr>Fair_Value!DOC_TBL00007_28_21</vt:lpstr>
      <vt:lpstr>Fair_Value!DOC_TBL00007_28_22</vt:lpstr>
      <vt:lpstr>Fair_Value!DOC_TBL00007_28_23</vt:lpstr>
      <vt:lpstr>Fair_Value!DOC_TBL00007_28_24</vt:lpstr>
      <vt:lpstr>Fair_Value!DOC_TBL00007_28_3</vt:lpstr>
      <vt:lpstr>Fair_Value!DOC_TBL00007_28_4</vt:lpstr>
      <vt:lpstr>Fair_Value!DOC_TBL00007_28_5</vt:lpstr>
      <vt:lpstr>Fair_Value!DOC_TBL00007_28_6</vt:lpstr>
      <vt:lpstr>Fair_Value!DOC_TBL00007_28_7</vt:lpstr>
      <vt:lpstr>Fair_Value!DOC_TBL00007_28_8</vt:lpstr>
      <vt:lpstr>Fair_Value!DOC_TBL00007_28_9</vt:lpstr>
      <vt:lpstr>Fair_Value!DOC_TBL00007_3_1</vt:lpstr>
      <vt:lpstr>Fair_Value!DOC_TBL00007_3_12</vt:lpstr>
      <vt:lpstr>Fair_Value!DOC_TBL00007_3_13</vt:lpstr>
      <vt:lpstr>Fair_Value!DOC_TBL00007_3_24</vt:lpstr>
      <vt:lpstr>Fair_Value!DOC_TBL00007_4_1</vt:lpstr>
      <vt:lpstr>Fair_Value!DOC_TBL00007_4_12</vt:lpstr>
      <vt:lpstr>Fair_Value!DOC_TBL00007_4_13</vt:lpstr>
      <vt:lpstr>Fair_Value!DOC_TBL00007_4_14</vt:lpstr>
      <vt:lpstr>Fair_Value!DOC_TBL00007_4_15</vt:lpstr>
      <vt:lpstr>Fair_Value!DOC_TBL00007_4_16</vt:lpstr>
      <vt:lpstr>Fair_Value!DOC_TBL00007_4_2</vt:lpstr>
      <vt:lpstr>Fair_Value!DOC_TBL00007_4_24</vt:lpstr>
      <vt:lpstr>Fair_Value!DOC_TBL00007_4_3</vt:lpstr>
      <vt:lpstr>Fair_Value!DOC_TBL00007_4_4</vt:lpstr>
      <vt:lpstr>Fair_Value!DOC_TBL00007_5_1</vt:lpstr>
      <vt:lpstr>Fair_Value!DOC_TBL00007_5_10</vt:lpstr>
      <vt:lpstr>Fair_Value!DOC_TBL00007_5_11</vt:lpstr>
      <vt:lpstr>Fair_Value!DOC_TBL00007_5_12</vt:lpstr>
      <vt:lpstr>Fair_Value!DOC_TBL00007_5_13</vt:lpstr>
      <vt:lpstr>Fair_Value!DOC_TBL00007_5_14</vt:lpstr>
      <vt:lpstr>Fair_Value!DOC_TBL00007_5_15</vt:lpstr>
      <vt:lpstr>Fair_Value!DOC_TBL00007_5_16</vt:lpstr>
      <vt:lpstr>Fair_Value!DOC_TBL00007_5_17</vt:lpstr>
      <vt:lpstr>Fair_Value!DOC_TBL00007_5_19</vt:lpstr>
      <vt:lpstr>Fair_Value!DOC_TBL00007_5_2</vt:lpstr>
      <vt:lpstr>Fair_Value!DOC_TBL00007_5_20</vt:lpstr>
      <vt:lpstr>Fair_Value!DOC_TBL00007_5_21</vt:lpstr>
      <vt:lpstr>Fair_Value!DOC_TBL00007_5_22</vt:lpstr>
      <vt:lpstr>Fair_Value!DOC_TBL00007_5_23</vt:lpstr>
      <vt:lpstr>Fair_Value!DOC_TBL00007_5_24</vt:lpstr>
      <vt:lpstr>Fair_Value!DOC_TBL00007_5_3</vt:lpstr>
      <vt:lpstr>Fair_Value!DOC_TBL00007_5_4</vt:lpstr>
      <vt:lpstr>Fair_Value!DOC_TBL00007_5_5</vt:lpstr>
      <vt:lpstr>Fair_Value!DOC_TBL00007_5_7</vt:lpstr>
      <vt:lpstr>Fair_Value!DOC_TBL00007_5_8</vt:lpstr>
      <vt:lpstr>Fair_Value!DOC_TBL00007_5_9</vt:lpstr>
      <vt:lpstr>Fair_Value!DOC_TBL00007_6_1</vt:lpstr>
      <vt:lpstr>Fair_Value!DOC_TBL00007_6_10</vt:lpstr>
      <vt:lpstr>Fair_Value!DOC_TBL00007_6_11</vt:lpstr>
      <vt:lpstr>Fair_Value!DOC_TBL00007_6_12</vt:lpstr>
      <vt:lpstr>Fair_Value!DOC_TBL00007_6_13</vt:lpstr>
      <vt:lpstr>Fair_Value!DOC_TBL00007_6_14</vt:lpstr>
      <vt:lpstr>Fair_Value!DOC_TBL00007_6_15</vt:lpstr>
      <vt:lpstr>Fair_Value!DOC_TBL00007_6_16</vt:lpstr>
      <vt:lpstr>Fair_Value!DOC_TBL00007_6_18</vt:lpstr>
      <vt:lpstr>Fair_Value!DOC_TBL00007_6_19</vt:lpstr>
      <vt:lpstr>Fair_Value!DOC_TBL00007_6_2</vt:lpstr>
      <vt:lpstr>Fair_Value!DOC_TBL00007_6_20</vt:lpstr>
      <vt:lpstr>Fair_Value!DOC_TBL00007_6_22</vt:lpstr>
      <vt:lpstr>Fair_Value!DOC_TBL00007_6_23</vt:lpstr>
      <vt:lpstr>Fair_Value!DOC_TBL00007_6_24</vt:lpstr>
      <vt:lpstr>Fair_Value!DOC_TBL00007_6_3</vt:lpstr>
      <vt:lpstr>Fair_Value!DOC_TBL00007_6_4</vt:lpstr>
      <vt:lpstr>Fair_Value!DOC_TBL00007_6_6</vt:lpstr>
      <vt:lpstr>Fair_Value!DOC_TBL00007_6_7</vt:lpstr>
      <vt:lpstr>Fair_Value!DOC_TBL00007_6_8</vt:lpstr>
      <vt:lpstr>Fair_Value!DOC_TBL00007_7_1</vt:lpstr>
      <vt:lpstr>Fair_Value!DOC_TBL00007_7_10</vt:lpstr>
      <vt:lpstr>Fair_Value!DOC_TBL00007_7_12</vt:lpstr>
      <vt:lpstr>Fair_Value!DOC_TBL00007_7_13</vt:lpstr>
      <vt:lpstr>Fair_Value!DOC_TBL00007_7_14</vt:lpstr>
      <vt:lpstr>Fair_Value!DOC_TBL00007_7_15</vt:lpstr>
      <vt:lpstr>Fair_Value!DOC_TBL00007_7_16</vt:lpstr>
      <vt:lpstr>Fair_Value!DOC_TBL00007_7_17</vt:lpstr>
      <vt:lpstr>Fair_Value!DOC_TBL00007_7_19</vt:lpstr>
      <vt:lpstr>Fair_Value!DOC_TBL00007_7_2</vt:lpstr>
      <vt:lpstr>Fair_Value!DOC_TBL00007_7_20</vt:lpstr>
      <vt:lpstr>Fair_Value!DOC_TBL00007_7_22</vt:lpstr>
      <vt:lpstr>Fair_Value!DOC_TBL00007_7_24</vt:lpstr>
      <vt:lpstr>Fair_Value!DOC_TBL00007_7_3</vt:lpstr>
      <vt:lpstr>Fair_Value!DOC_TBL00007_7_4</vt:lpstr>
      <vt:lpstr>Fair_Value!DOC_TBL00007_7_5</vt:lpstr>
      <vt:lpstr>Fair_Value!DOC_TBL00007_7_7</vt:lpstr>
      <vt:lpstr>Fair_Value!DOC_TBL00007_7_8</vt:lpstr>
      <vt:lpstr>Fair_Value!DOC_TBL00007_8_1</vt:lpstr>
      <vt:lpstr>Fair_Value!DOC_TBL00007_8_10</vt:lpstr>
      <vt:lpstr>Fair_Value!DOC_TBL00007_8_12</vt:lpstr>
      <vt:lpstr>Fair_Value!DOC_TBL00007_8_13</vt:lpstr>
      <vt:lpstr>Fair_Value!DOC_TBL00007_8_14</vt:lpstr>
      <vt:lpstr>Fair_Value!DOC_TBL00007_8_15</vt:lpstr>
      <vt:lpstr>Fair_Value!DOC_TBL00007_8_16</vt:lpstr>
      <vt:lpstr>Fair_Value!DOC_TBL00007_8_18</vt:lpstr>
      <vt:lpstr>Fair_Value!DOC_TBL00007_8_19</vt:lpstr>
      <vt:lpstr>Fair_Value!DOC_TBL00007_8_2</vt:lpstr>
      <vt:lpstr>Fair_Value!DOC_TBL00007_8_21</vt:lpstr>
      <vt:lpstr>Fair_Value!DOC_TBL00007_8_22</vt:lpstr>
      <vt:lpstr>Fair_Value!DOC_TBL00007_8_24</vt:lpstr>
      <vt:lpstr>Fair_Value!DOC_TBL00007_8_3</vt:lpstr>
      <vt:lpstr>Fair_Value!DOC_TBL00007_8_4</vt:lpstr>
      <vt:lpstr>Fair_Value!DOC_TBL00007_8_6</vt:lpstr>
      <vt:lpstr>Fair_Value!DOC_TBL00007_8_7</vt:lpstr>
      <vt:lpstr>Fair_Value!DOC_TBL00007_8_9</vt:lpstr>
      <vt:lpstr>Fair_Value!DOC_TBL00007_9_1</vt:lpstr>
      <vt:lpstr>Fair_Value!DOC_TBL00007_9_10</vt:lpstr>
      <vt:lpstr>Fair_Value!DOC_TBL00007_9_12</vt:lpstr>
      <vt:lpstr>Fair_Value!DOC_TBL00007_9_13</vt:lpstr>
      <vt:lpstr>Fair_Value!DOC_TBL00007_9_15</vt:lpstr>
      <vt:lpstr>Fair_Value!DOC_TBL00007_9_16</vt:lpstr>
      <vt:lpstr>Fair_Value!DOC_TBL00007_9_18</vt:lpstr>
      <vt:lpstr>Fair_Value!DOC_TBL00007_9_19</vt:lpstr>
      <vt:lpstr>Fair_Value!DOC_TBL00007_9_21</vt:lpstr>
      <vt:lpstr>Fair_Value!DOC_TBL00007_9_22</vt:lpstr>
      <vt:lpstr>Fair_Value!DOC_TBL00007_9_24</vt:lpstr>
      <vt:lpstr>Fair_Value!DOC_TBL00007_9_3</vt:lpstr>
      <vt:lpstr>Fair_Value!DOC_TBL00007_9_4</vt:lpstr>
      <vt:lpstr>Fair_Value!DOC_TBL00007_9_6</vt:lpstr>
      <vt:lpstr>Fair_Value!DOC_TBL00007_9_7</vt:lpstr>
      <vt:lpstr>Fair_Value!DOC_TBL00007_9_9</vt:lpstr>
      <vt:lpstr>Business_Combinations!DOC_TBL00008_1_1</vt:lpstr>
      <vt:lpstr>Business_Combinations!DOC_TBL00008_1_3</vt:lpstr>
      <vt:lpstr>Business_Combinations!DOC_TBL00008_1_4</vt:lpstr>
      <vt:lpstr>Business_Combinations!DOC_TBL00008_10_1</vt:lpstr>
      <vt:lpstr>Business_Combinations!DOC_TBL00008_10_2</vt:lpstr>
      <vt:lpstr>Business_Combinations!DOC_TBL00008_10_3</vt:lpstr>
      <vt:lpstr>Business_Combinations!DOC_TBL00008_10_4</vt:lpstr>
      <vt:lpstr>Business_Combinations!DOC_TBL00008_11_1</vt:lpstr>
      <vt:lpstr>Business_Combinations!DOC_TBL00008_11_2</vt:lpstr>
      <vt:lpstr>Business_Combinations!DOC_TBL00008_11_3</vt:lpstr>
      <vt:lpstr>Business_Combinations!DOC_TBL00008_11_4</vt:lpstr>
      <vt:lpstr>Business_Combinations!DOC_TBL00008_12_1</vt:lpstr>
      <vt:lpstr>Business_Combinations!DOC_TBL00008_12_2</vt:lpstr>
      <vt:lpstr>Business_Combinations!DOC_TBL00008_12_3</vt:lpstr>
      <vt:lpstr>Business_Combinations!DOC_TBL00008_12_4</vt:lpstr>
      <vt:lpstr>Business_Combinations!DOC_TBL00008_2_1</vt:lpstr>
      <vt:lpstr>Business_Combinations!DOC_TBL00008_2_2</vt:lpstr>
      <vt:lpstr>Business_Combinations!DOC_TBL00008_2_3</vt:lpstr>
      <vt:lpstr>Business_Combinations!DOC_TBL00008_2_4</vt:lpstr>
      <vt:lpstr>Business_Combinations!DOC_TBL00008_3_1</vt:lpstr>
      <vt:lpstr>Business_Combinations!DOC_TBL00008_3_2</vt:lpstr>
      <vt:lpstr>Business_Combinations!DOC_TBL00008_3_3</vt:lpstr>
      <vt:lpstr>Business_Combinations!DOC_TBL00008_3_4</vt:lpstr>
      <vt:lpstr>Business_Combinations!DOC_TBL00008_4_1</vt:lpstr>
      <vt:lpstr>Business_Combinations!DOC_TBL00008_4_2</vt:lpstr>
      <vt:lpstr>Business_Combinations!DOC_TBL00008_4_3</vt:lpstr>
      <vt:lpstr>Business_Combinations!DOC_TBL00008_4_4</vt:lpstr>
      <vt:lpstr>Business_Combinations!DOC_TBL00008_5_1</vt:lpstr>
      <vt:lpstr>Business_Combinations!DOC_TBL00008_5_2</vt:lpstr>
      <vt:lpstr>Business_Combinations!DOC_TBL00008_5_3</vt:lpstr>
      <vt:lpstr>Business_Combinations!DOC_TBL00008_5_4</vt:lpstr>
      <vt:lpstr>Business_Combinations!DOC_TBL00008_6_1</vt:lpstr>
      <vt:lpstr>Business_Combinations!DOC_TBL00008_6_2</vt:lpstr>
      <vt:lpstr>Business_Combinations!DOC_TBL00008_6_3</vt:lpstr>
      <vt:lpstr>Business_Combinations!DOC_TBL00008_6_4</vt:lpstr>
      <vt:lpstr>Business_Combinations!DOC_TBL00008_7_1</vt:lpstr>
      <vt:lpstr>Business_Combinations!DOC_TBL00008_7_2</vt:lpstr>
      <vt:lpstr>Business_Combinations!DOC_TBL00008_7_3</vt:lpstr>
      <vt:lpstr>Business_Combinations!DOC_TBL00008_7_4</vt:lpstr>
      <vt:lpstr>Business_Combinations!DOC_TBL00008_8_1</vt:lpstr>
      <vt:lpstr>Business_Combinations!DOC_TBL00008_8_2</vt:lpstr>
      <vt:lpstr>Business_Combinations!DOC_TBL00008_8_3</vt:lpstr>
      <vt:lpstr>Business_Combinations!DOC_TBL00008_8_4</vt:lpstr>
      <vt:lpstr>Business_Combinations!DOC_TBL00008_9_1</vt:lpstr>
      <vt:lpstr>Business_Combinations!DOC_TBL00008_9_2</vt:lpstr>
      <vt:lpstr>Business_Combinations!DOC_TBL00008_9_3</vt:lpstr>
      <vt:lpstr>Business_Combinations!DOC_TBL00008_9_4</vt:lpstr>
      <vt:lpstr>Restructuring_Charges!DOC_TBL00009_1_1</vt:lpstr>
      <vt:lpstr>Restructuring_Charges!DOC_TBL00009_1_10</vt:lpstr>
      <vt:lpstr>Restructuring_Charges!DOC_TBL00009_1_12</vt:lpstr>
      <vt:lpstr>Restructuring_Charges!DOC_TBL00009_1_13</vt:lpstr>
      <vt:lpstr>Restructuring_Charges!DOC_TBL00009_1_15</vt:lpstr>
      <vt:lpstr>Restructuring_Charges!DOC_TBL00009_1_2</vt:lpstr>
      <vt:lpstr>Restructuring_Charges!DOC_TBL00009_1_3</vt:lpstr>
      <vt:lpstr>Restructuring_Charges!DOC_TBL00009_1_4</vt:lpstr>
      <vt:lpstr>Restructuring_Charges!DOC_TBL00009_1_5</vt:lpstr>
      <vt:lpstr>Restructuring_Charges!DOC_TBL00009_1_6</vt:lpstr>
      <vt:lpstr>Restructuring_Charges!DOC_TBL00009_1_7</vt:lpstr>
      <vt:lpstr>Restructuring_Charges!DOC_TBL00009_1_9</vt:lpstr>
      <vt:lpstr>Restructuring_Charges!DOC_TBL00009_2_1</vt:lpstr>
      <vt:lpstr>Restructuring_Charges!DOC_TBL00009_2_10</vt:lpstr>
      <vt:lpstr>Restructuring_Charges!DOC_TBL00009_2_12</vt:lpstr>
      <vt:lpstr>Restructuring_Charges!DOC_TBL00009_2_13</vt:lpstr>
      <vt:lpstr>Restructuring_Charges!DOC_TBL00009_2_15</vt:lpstr>
      <vt:lpstr>Restructuring_Charges!DOC_TBL00009_2_3</vt:lpstr>
      <vt:lpstr>Restructuring_Charges!DOC_TBL00009_2_4</vt:lpstr>
      <vt:lpstr>Restructuring_Charges!DOC_TBL00009_2_6</vt:lpstr>
      <vt:lpstr>Restructuring_Charges!DOC_TBL00009_2_7</vt:lpstr>
      <vt:lpstr>Restructuring_Charges!DOC_TBL00009_2_9</vt:lpstr>
      <vt:lpstr>Restructuring_Charges!DOC_TBL00009_3_1</vt:lpstr>
      <vt:lpstr>Restructuring_Charges!DOC_TBL00009_3_10</vt:lpstr>
      <vt:lpstr>Restructuring_Charges!DOC_TBL00009_3_11</vt:lpstr>
      <vt:lpstr>Restructuring_Charges!DOC_TBL00009_3_13</vt:lpstr>
      <vt:lpstr>Restructuring_Charges!DOC_TBL00009_3_15</vt:lpstr>
      <vt:lpstr>Restructuring_Charges!DOC_TBL00009_3_3</vt:lpstr>
      <vt:lpstr>Restructuring_Charges!DOC_TBL00009_3_4</vt:lpstr>
      <vt:lpstr>Restructuring_Charges!DOC_TBL00009_3_6</vt:lpstr>
      <vt:lpstr>Restructuring_Charges!DOC_TBL00009_3_7</vt:lpstr>
      <vt:lpstr>Restructuring_Charges!DOC_TBL00009_3_9</vt:lpstr>
      <vt:lpstr>Restructuring_Charges!DOC_TBL00009_4_1</vt:lpstr>
      <vt:lpstr>Restructuring_Charges!DOC_TBL00009_4_10</vt:lpstr>
      <vt:lpstr>Restructuring_Charges!DOC_TBL00009_4_11</vt:lpstr>
      <vt:lpstr>Restructuring_Charges!DOC_TBL00009_4_12</vt:lpstr>
      <vt:lpstr>Restructuring_Charges!DOC_TBL00009_4_13</vt:lpstr>
      <vt:lpstr>Restructuring_Charges!DOC_TBL00009_4_14</vt:lpstr>
      <vt:lpstr>Restructuring_Charges!DOC_TBL00009_4_15</vt:lpstr>
      <vt:lpstr>Restructuring_Charges!DOC_TBL00009_4_2</vt:lpstr>
      <vt:lpstr>Restructuring_Charges!DOC_TBL00009_4_3</vt:lpstr>
      <vt:lpstr>Restructuring_Charges!DOC_TBL00009_4_4</vt:lpstr>
      <vt:lpstr>Restructuring_Charges!DOC_TBL00009_4_5</vt:lpstr>
      <vt:lpstr>Restructuring_Charges!DOC_TBL00009_4_6</vt:lpstr>
      <vt:lpstr>Restructuring_Charges!DOC_TBL00009_4_7</vt:lpstr>
      <vt:lpstr>Restructuring_Charges!DOC_TBL00009_4_8</vt:lpstr>
      <vt:lpstr>Restructuring_Charges!DOC_TBL00009_4_9</vt:lpstr>
      <vt:lpstr>Restructuring_Charges!DOC_TBL00009_5_1</vt:lpstr>
      <vt:lpstr>Restructuring_Charges!DOC_TBL00009_5_10</vt:lpstr>
      <vt:lpstr>Restructuring_Charges!DOC_TBL00009_5_11</vt:lpstr>
      <vt:lpstr>Restructuring_Charges!DOC_TBL00009_5_12</vt:lpstr>
      <vt:lpstr>Restructuring_Charges!DOC_TBL00009_5_13</vt:lpstr>
      <vt:lpstr>Restructuring_Charges!DOC_TBL00009_5_14</vt:lpstr>
      <vt:lpstr>Restructuring_Charges!DOC_TBL00009_5_15</vt:lpstr>
      <vt:lpstr>Restructuring_Charges!DOC_TBL00009_5_2</vt:lpstr>
      <vt:lpstr>Restructuring_Charges!DOC_TBL00009_5_3</vt:lpstr>
      <vt:lpstr>Restructuring_Charges!DOC_TBL00009_5_4</vt:lpstr>
      <vt:lpstr>Restructuring_Charges!DOC_TBL00009_5_5</vt:lpstr>
      <vt:lpstr>Restructuring_Charges!DOC_TBL00009_5_6</vt:lpstr>
      <vt:lpstr>Restructuring_Charges!DOC_TBL00009_5_7</vt:lpstr>
      <vt:lpstr>Restructuring_Charges!DOC_TBL00009_5_8</vt:lpstr>
      <vt:lpstr>Restructuring_Charges!DOC_TBL00009_5_9</vt:lpstr>
      <vt:lpstr>Restructuring_Charges!DOC_TBL00009_6_1</vt:lpstr>
      <vt:lpstr>Restructuring_Charges!DOC_TBL00009_6_10</vt:lpstr>
      <vt:lpstr>Restructuring_Charges!DOC_TBL00009_6_11</vt:lpstr>
      <vt:lpstr>Restructuring_Charges!DOC_TBL00009_6_12</vt:lpstr>
      <vt:lpstr>Restructuring_Charges!DOC_TBL00009_6_13</vt:lpstr>
      <vt:lpstr>Restructuring_Charges!DOC_TBL00009_6_14</vt:lpstr>
      <vt:lpstr>Restructuring_Charges!DOC_TBL00009_6_15</vt:lpstr>
      <vt:lpstr>Restructuring_Charges!DOC_TBL00009_6_2</vt:lpstr>
      <vt:lpstr>Restructuring_Charges!DOC_TBL00009_6_3</vt:lpstr>
      <vt:lpstr>Restructuring_Charges!DOC_TBL00009_6_4</vt:lpstr>
      <vt:lpstr>Restructuring_Charges!DOC_TBL00009_6_5</vt:lpstr>
      <vt:lpstr>Restructuring_Charges!DOC_TBL00009_6_6</vt:lpstr>
      <vt:lpstr>Restructuring_Charges!DOC_TBL00009_6_7</vt:lpstr>
      <vt:lpstr>Restructuring_Charges!DOC_TBL00009_6_8</vt:lpstr>
      <vt:lpstr>Restructuring_Charges!DOC_TBL00009_6_9</vt:lpstr>
      <vt:lpstr>Restructuring_Charges!DOC_TBL00009_7_1</vt:lpstr>
      <vt:lpstr>Restructuring_Charges!DOC_TBL00009_7_10</vt:lpstr>
      <vt:lpstr>Restructuring_Charges!DOC_TBL00009_7_11</vt:lpstr>
      <vt:lpstr>Restructuring_Charges!DOC_TBL00009_7_12</vt:lpstr>
      <vt:lpstr>Restructuring_Charges!DOC_TBL00009_7_13</vt:lpstr>
      <vt:lpstr>Restructuring_Charges!DOC_TBL00009_7_14</vt:lpstr>
      <vt:lpstr>Restructuring_Charges!DOC_TBL00009_7_15</vt:lpstr>
      <vt:lpstr>Restructuring_Charges!DOC_TBL00009_7_2</vt:lpstr>
      <vt:lpstr>Restructuring_Charges!DOC_TBL00009_7_3</vt:lpstr>
      <vt:lpstr>Restructuring_Charges!DOC_TBL00009_7_4</vt:lpstr>
      <vt:lpstr>Restructuring_Charges!DOC_TBL00009_7_5</vt:lpstr>
      <vt:lpstr>Restructuring_Charges!DOC_TBL00009_7_6</vt:lpstr>
      <vt:lpstr>Restructuring_Charges!DOC_TBL00009_7_7</vt:lpstr>
      <vt:lpstr>Restructuring_Charges!DOC_TBL00009_7_8</vt:lpstr>
      <vt:lpstr>Restructuring_Charges!DOC_TBL00009_7_9</vt:lpstr>
      <vt:lpstr>Restructuring_Charges!DOC_TBL00009_8_1</vt:lpstr>
      <vt:lpstr>Restructuring_Charges!DOC_TBL00009_8_10</vt:lpstr>
      <vt:lpstr>Restructuring_Charges!DOC_TBL00009_8_11</vt:lpstr>
      <vt:lpstr>Restructuring_Charges!DOC_TBL00009_8_12</vt:lpstr>
      <vt:lpstr>Restructuring_Charges!DOC_TBL00009_8_13</vt:lpstr>
      <vt:lpstr>Restructuring_Charges!DOC_TBL00009_8_14</vt:lpstr>
      <vt:lpstr>Restructuring_Charges!DOC_TBL00009_8_15</vt:lpstr>
      <vt:lpstr>Restructuring_Charges!DOC_TBL00009_8_2</vt:lpstr>
      <vt:lpstr>Restructuring_Charges!DOC_TBL00009_8_3</vt:lpstr>
      <vt:lpstr>Restructuring_Charges!DOC_TBL00009_8_4</vt:lpstr>
      <vt:lpstr>Restructuring_Charges!DOC_TBL00009_8_5</vt:lpstr>
      <vt:lpstr>Restructuring_Charges!DOC_TBL00009_8_6</vt:lpstr>
      <vt:lpstr>Restructuring_Charges!DOC_TBL00009_8_7</vt:lpstr>
      <vt:lpstr>Restructuring_Charges!DOC_TBL00009_8_8</vt:lpstr>
      <vt:lpstr>Restructuring_Charges!DOC_TBL00009_8_9</vt:lpstr>
      <vt:lpstr>Restructuring_Charges!DOC_TBL00010_1_1</vt:lpstr>
      <vt:lpstr>Restructuring_Charges!DOC_TBL00010_1_10</vt:lpstr>
      <vt:lpstr>Restructuring_Charges!DOC_TBL00010_1_12</vt:lpstr>
      <vt:lpstr>Restructuring_Charges!DOC_TBL00010_1_13</vt:lpstr>
      <vt:lpstr>Restructuring_Charges!DOC_TBL00010_1_15</vt:lpstr>
      <vt:lpstr>Restructuring_Charges!DOC_TBL00010_1_3</vt:lpstr>
      <vt:lpstr>Restructuring_Charges!DOC_TBL00010_1_4</vt:lpstr>
      <vt:lpstr>Restructuring_Charges!DOC_TBL00010_1_6</vt:lpstr>
      <vt:lpstr>Restructuring_Charges!DOC_TBL00010_1_7</vt:lpstr>
      <vt:lpstr>Restructuring_Charges!DOC_TBL00010_1_9</vt:lpstr>
      <vt:lpstr>Restructuring_Charges!DOC_TBL00010_10_1</vt:lpstr>
      <vt:lpstr>Restructuring_Charges!DOC_TBL00010_10_10</vt:lpstr>
      <vt:lpstr>Restructuring_Charges!DOC_TBL00010_10_11</vt:lpstr>
      <vt:lpstr>Restructuring_Charges!DOC_TBL00010_10_12</vt:lpstr>
      <vt:lpstr>Restructuring_Charges!DOC_TBL00010_10_13</vt:lpstr>
      <vt:lpstr>Restructuring_Charges!DOC_TBL00010_10_14</vt:lpstr>
      <vt:lpstr>Restructuring_Charges!DOC_TBL00010_10_15</vt:lpstr>
      <vt:lpstr>Restructuring_Charges!DOC_TBL00010_10_2</vt:lpstr>
      <vt:lpstr>Restructuring_Charges!DOC_TBL00010_10_3</vt:lpstr>
      <vt:lpstr>Restructuring_Charges!DOC_TBL00010_10_4</vt:lpstr>
      <vt:lpstr>Restructuring_Charges!DOC_TBL00010_10_5</vt:lpstr>
      <vt:lpstr>Restructuring_Charges!DOC_TBL00010_10_6</vt:lpstr>
      <vt:lpstr>Restructuring_Charges!DOC_TBL00010_10_7</vt:lpstr>
      <vt:lpstr>Restructuring_Charges!DOC_TBL00010_10_8</vt:lpstr>
      <vt:lpstr>Restructuring_Charges!DOC_TBL00010_10_9</vt:lpstr>
      <vt:lpstr>Restructuring_Charges!DOC_TBL00010_2_1</vt:lpstr>
      <vt:lpstr>Restructuring_Charges!DOC_TBL00010_2_10</vt:lpstr>
      <vt:lpstr>Restructuring_Charges!DOC_TBL00010_2_12</vt:lpstr>
      <vt:lpstr>Restructuring_Charges!DOC_TBL00010_2_13</vt:lpstr>
      <vt:lpstr>Restructuring_Charges!DOC_TBL00010_2_15</vt:lpstr>
      <vt:lpstr>Restructuring_Charges!DOC_TBL00010_2_3</vt:lpstr>
      <vt:lpstr>Restructuring_Charges!DOC_TBL00010_2_4</vt:lpstr>
      <vt:lpstr>Restructuring_Charges!DOC_TBL00010_2_6</vt:lpstr>
      <vt:lpstr>Restructuring_Charges!DOC_TBL00010_2_7</vt:lpstr>
      <vt:lpstr>Restructuring_Charges!DOC_TBL00010_2_9</vt:lpstr>
      <vt:lpstr>Restructuring_Charges!DOC_TBL00010_3_1</vt:lpstr>
      <vt:lpstr>Restructuring_Charges!DOC_TBL00010_3_10</vt:lpstr>
      <vt:lpstr>Restructuring_Charges!DOC_TBL00010_3_11</vt:lpstr>
      <vt:lpstr>Restructuring_Charges!DOC_TBL00010_3_13</vt:lpstr>
      <vt:lpstr>Restructuring_Charges!DOC_TBL00010_3_15</vt:lpstr>
      <vt:lpstr>Restructuring_Charges!DOC_TBL00010_3_3</vt:lpstr>
      <vt:lpstr>Restructuring_Charges!DOC_TBL00010_3_4</vt:lpstr>
      <vt:lpstr>Restructuring_Charges!DOC_TBL00010_3_6</vt:lpstr>
      <vt:lpstr>Restructuring_Charges!DOC_TBL00010_3_7</vt:lpstr>
      <vt:lpstr>Restructuring_Charges!DOC_TBL00010_3_9</vt:lpstr>
      <vt:lpstr>Restructuring_Charges!DOC_TBL00010_4_1</vt:lpstr>
      <vt:lpstr>Restructuring_Charges!DOC_TBL00010_4_10</vt:lpstr>
      <vt:lpstr>Restructuring_Charges!DOC_TBL00010_4_11</vt:lpstr>
      <vt:lpstr>Restructuring_Charges!DOC_TBL00010_4_12</vt:lpstr>
      <vt:lpstr>Restructuring_Charges!DOC_TBL00010_4_13</vt:lpstr>
      <vt:lpstr>Restructuring_Charges!DOC_TBL00010_4_14</vt:lpstr>
      <vt:lpstr>Restructuring_Charges!DOC_TBL00010_4_15</vt:lpstr>
      <vt:lpstr>Restructuring_Charges!DOC_TBL00010_4_2</vt:lpstr>
      <vt:lpstr>Restructuring_Charges!DOC_TBL00010_4_3</vt:lpstr>
      <vt:lpstr>Restructuring_Charges!DOC_TBL00010_4_4</vt:lpstr>
      <vt:lpstr>Restructuring_Charges!DOC_TBL00010_4_5</vt:lpstr>
      <vt:lpstr>Restructuring_Charges!DOC_TBL00010_4_6</vt:lpstr>
      <vt:lpstr>Restructuring_Charges!DOC_TBL00010_4_7</vt:lpstr>
      <vt:lpstr>Restructuring_Charges!DOC_TBL00010_4_8</vt:lpstr>
      <vt:lpstr>Restructuring_Charges!DOC_TBL00010_4_9</vt:lpstr>
      <vt:lpstr>Restructuring_Charges!DOC_TBL00010_5_1</vt:lpstr>
      <vt:lpstr>Restructuring_Charges!DOC_TBL00010_5_10</vt:lpstr>
      <vt:lpstr>Restructuring_Charges!DOC_TBL00010_5_11</vt:lpstr>
      <vt:lpstr>Restructuring_Charges!DOC_TBL00010_5_12</vt:lpstr>
      <vt:lpstr>Restructuring_Charges!DOC_TBL00010_5_13</vt:lpstr>
      <vt:lpstr>Restructuring_Charges!DOC_TBL00010_5_14</vt:lpstr>
      <vt:lpstr>Restructuring_Charges!DOC_TBL00010_5_15</vt:lpstr>
      <vt:lpstr>Restructuring_Charges!DOC_TBL00010_5_2</vt:lpstr>
      <vt:lpstr>Restructuring_Charges!DOC_TBL00010_5_3</vt:lpstr>
      <vt:lpstr>Restructuring_Charges!DOC_TBL00010_5_4</vt:lpstr>
      <vt:lpstr>Restructuring_Charges!DOC_TBL00010_5_5</vt:lpstr>
      <vt:lpstr>Restructuring_Charges!DOC_TBL00010_5_6</vt:lpstr>
      <vt:lpstr>Restructuring_Charges!DOC_TBL00010_5_7</vt:lpstr>
      <vt:lpstr>Restructuring_Charges!DOC_TBL00010_5_8</vt:lpstr>
      <vt:lpstr>Restructuring_Charges!DOC_TBL00010_5_9</vt:lpstr>
      <vt:lpstr>Restructuring_Charges!DOC_TBL00010_6_1</vt:lpstr>
      <vt:lpstr>Restructuring_Charges!DOC_TBL00010_6_10</vt:lpstr>
      <vt:lpstr>Restructuring_Charges!DOC_TBL00010_6_11</vt:lpstr>
      <vt:lpstr>Restructuring_Charges!DOC_TBL00010_6_12</vt:lpstr>
      <vt:lpstr>Restructuring_Charges!DOC_TBL00010_6_13</vt:lpstr>
      <vt:lpstr>Restructuring_Charges!DOC_TBL00010_6_14</vt:lpstr>
      <vt:lpstr>Restructuring_Charges!DOC_TBL00010_6_15</vt:lpstr>
      <vt:lpstr>Restructuring_Charges!DOC_TBL00010_6_2</vt:lpstr>
      <vt:lpstr>Restructuring_Charges!DOC_TBL00010_6_3</vt:lpstr>
      <vt:lpstr>Restructuring_Charges!DOC_TBL00010_6_4</vt:lpstr>
      <vt:lpstr>Restructuring_Charges!DOC_TBL00010_6_5</vt:lpstr>
      <vt:lpstr>Restructuring_Charges!DOC_TBL00010_6_6</vt:lpstr>
      <vt:lpstr>Restructuring_Charges!DOC_TBL00010_6_7</vt:lpstr>
      <vt:lpstr>Restructuring_Charges!DOC_TBL00010_6_8</vt:lpstr>
      <vt:lpstr>Restructuring_Charges!DOC_TBL00010_6_9</vt:lpstr>
      <vt:lpstr>Restructuring_Charges!DOC_TBL00010_7_1</vt:lpstr>
      <vt:lpstr>Restructuring_Charges!DOC_TBL00010_7_10</vt:lpstr>
      <vt:lpstr>Restructuring_Charges!DOC_TBL00010_7_11</vt:lpstr>
      <vt:lpstr>Restructuring_Charges!DOC_TBL00010_7_12</vt:lpstr>
      <vt:lpstr>Restructuring_Charges!DOC_TBL00010_7_13</vt:lpstr>
      <vt:lpstr>Restructuring_Charges!DOC_TBL00010_7_14</vt:lpstr>
      <vt:lpstr>Restructuring_Charges!DOC_TBL00010_7_15</vt:lpstr>
      <vt:lpstr>Restructuring_Charges!DOC_TBL00010_7_2</vt:lpstr>
      <vt:lpstr>Restructuring_Charges!DOC_TBL00010_7_3</vt:lpstr>
      <vt:lpstr>Restructuring_Charges!DOC_TBL00010_7_4</vt:lpstr>
      <vt:lpstr>Restructuring_Charges!DOC_TBL00010_7_5</vt:lpstr>
      <vt:lpstr>Restructuring_Charges!DOC_TBL00010_7_6</vt:lpstr>
      <vt:lpstr>Restructuring_Charges!DOC_TBL00010_7_7</vt:lpstr>
      <vt:lpstr>Restructuring_Charges!DOC_TBL00010_7_8</vt:lpstr>
      <vt:lpstr>Restructuring_Charges!DOC_TBL00010_7_9</vt:lpstr>
      <vt:lpstr>Restructuring_Charges!DOC_TBL00010_8_1</vt:lpstr>
      <vt:lpstr>Restructuring_Charges!DOC_TBL00010_8_10</vt:lpstr>
      <vt:lpstr>Restructuring_Charges!DOC_TBL00010_8_11</vt:lpstr>
      <vt:lpstr>Restructuring_Charges!DOC_TBL00010_8_12</vt:lpstr>
      <vt:lpstr>Restructuring_Charges!DOC_TBL00010_8_13</vt:lpstr>
      <vt:lpstr>Restructuring_Charges!DOC_TBL00010_8_14</vt:lpstr>
      <vt:lpstr>Restructuring_Charges!DOC_TBL00010_8_15</vt:lpstr>
      <vt:lpstr>Restructuring_Charges!DOC_TBL00010_8_2</vt:lpstr>
      <vt:lpstr>Restructuring_Charges!DOC_TBL00010_8_3</vt:lpstr>
      <vt:lpstr>Restructuring_Charges!DOC_TBL00010_8_4</vt:lpstr>
      <vt:lpstr>Restructuring_Charges!DOC_TBL00010_8_5</vt:lpstr>
      <vt:lpstr>Restructuring_Charges!DOC_TBL00010_8_6</vt:lpstr>
      <vt:lpstr>Restructuring_Charges!DOC_TBL00010_8_7</vt:lpstr>
      <vt:lpstr>Restructuring_Charges!DOC_TBL00010_8_8</vt:lpstr>
      <vt:lpstr>Restructuring_Charges!DOC_TBL00010_8_9</vt:lpstr>
      <vt:lpstr>Restructuring_Charges!DOC_TBL00010_9_1</vt:lpstr>
      <vt:lpstr>Restructuring_Charges!DOC_TBL00010_9_10</vt:lpstr>
      <vt:lpstr>Restructuring_Charges!DOC_TBL00010_9_11</vt:lpstr>
      <vt:lpstr>Restructuring_Charges!DOC_TBL00010_9_12</vt:lpstr>
      <vt:lpstr>Restructuring_Charges!DOC_TBL00010_9_13</vt:lpstr>
      <vt:lpstr>Restructuring_Charges!DOC_TBL00010_9_14</vt:lpstr>
      <vt:lpstr>Restructuring_Charges!DOC_TBL00010_9_15</vt:lpstr>
      <vt:lpstr>Restructuring_Charges!DOC_TBL00010_9_2</vt:lpstr>
      <vt:lpstr>Restructuring_Charges!DOC_TBL00010_9_3</vt:lpstr>
      <vt:lpstr>Restructuring_Charges!DOC_TBL00010_9_4</vt:lpstr>
      <vt:lpstr>Restructuring_Charges!DOC_TBL00010_9_5</vt:lpstr>
      <vt:lpstr>Restructuring_Charges!DOC_TBL00010_9_6</vt:lpstr>
      <vt:lpstr>Restructuring_Charges!DOC_TBL00010_9_7</vt:lpstr>
      <vt:lpstr>Restructuring_Charges!DOC_TBL00010_9_8</vt:lpstr>
      <vt:lpstr>Restructuring_Charges!DOC_TBL00010_9_9</vt:lpstr>
      <vt:lpstr>Fair_Value!DOC_TBL00011_1_1</vt:lpstr>
      <vt:lpstr>Fair_Value!DOC_TBL00011_1_10</vt:lpstr>
      <vt:lpstr>Fair_Value!DOC_TBL00011_1_12</vt:lpstr>
      <vt:lpstr>Fair_Value!DOC_TBL00011_1_2</vt:lpstr>
      <vt:lpstr>Fair_Value!DOC_TBL00011_1_3</vt:lpstr>
      <vt:lpstr>Fair_Value!DOC_TBL00011_1_4</vt:lpstr>
      <vt:lpstr>Fair_Value!DOC_TBL00011_1_5</vt:lpstr>
      <vt:lpstr>Fair_Value!DOC_TBL00011_1_6</vt:lpstr>
      <vt:lpstr>Fair_Value!DOC_TBL00011_1_7</vt:lpstr>
      <vt:lpstr>Fair_Value!DOC_TBL00011_1_9</vt:lpstr>
      <vt:lpstr>Fair_Value!DOC_TBL00011_2_1</vt:lpstr>
      <vt:lpstr>Fair_Value!DOC_TBL00011_2_10</vt:lpstr>
      <vt:lpstr>Fair_Value!DOC_TBL00011_2_12</vt:lpstr>
      <vt:lpstr>Fair_Value!DOC_TBL00011_2_3</vt:lpstr>
      <vt:lpstr>Fair_Value!DOC_TBL00011_2_4</vt:lpstr>
      <vt:lpstr>Fair_Value!DOC_TBL00011_2_6</vt:lpstr>
      <vt:lpstr>Fair_Value!DOC_TBL00011_2_7</vt:lpstr>
      <vt:lpstr>Fair_Value!DOC_TBL00011_2_9</vt:lpstr>
      <vt:lpstr>Fair_Value!DOC_TBL00011_3_1</vt:lpstr>
      <vt:lpstr>Fair_Value!DOC_TBL00011_3_10</vt:lpstr>
      <vt:lpstr>Fair_Value!DOC_TBL00011_3_12</vt:lpstr>
      <vt:lpstr>Fair_Value!DOC_TBL00011_3_3</vt:lpstr>
      <vt:lpstr>Fair_Value!DOC_TBL00011_3_4</vt:lpstr>
      <vt:lpstr>Fair_Value!DOC_TBL00011_3_6</vt:lpstr>
      <vt:lpstr>Fair_Value!DOC_TBL00011_3_7</vt:lpstr>
      <vt:lpstr>Fair_Value!DOC_TBL00011_3_9</vt:lpstr>
      <vt:lpstr>Fair_Value!DOC_TBL00011_4_1</vt:lpstr>
      <vt:lpstr>Fair_Value!DOC_TBL00011_4_10</vt:lpstr>
      <vt:lpstr>Fair_Value!DOC_TBL00011_4_11</vt:lpstr>
      <vt:lpstr>Fair_Value!DOC_TBL00011_4_12</vt:lpstr>
      <vt:lpstr>Fair_Value!DOC_TBL00011_4_2</vt:lpstr>
      <vt:lpstr>Fair_Value!DOC_TBL00011_4_3</vt:lpstr>
      <vt:lpstr>Fair_Value!DOC_TBL00011_4_4</vt:lpstr>
      <vt:lpstr>Fair_Value!DOC_TBL00011_4_5</vt:lpstr>
      <vt:lpstr>Fair_Value!DOC_TBL00011_4_6</vt:lpstr>
      <vt:lpstr>Fair_Value!DOC_TBL00011_4_7</vt:lpstr>
      <vt:lpstr>Fair_Value!DOC_TBL00011_4_8</vt:lpstr>
      <vt:lpstr>Fair_Value!DOC_TBL00011_4_9</vt:lpstr>
      <vt:lpstr>Fair_Value!DOC_TBL00011_5_1</vt:lpstr>
      <vt:lpstr>Fair_Value!DOC_TBL00011_5_10</vt:lpstr>
      <vt:lpstr>Fair_Value!DOC_TBL00011_5_11</vt:lpstr>
      <vt:lpstr>Fair_Value!DOC_TBL00011_5_12</vt:lpstr>
      <vt:lpstr>Fair_Value!DOC_TBL00011_5_2</vt:lpstr>
      <vt:lpstr>Fair_Value!DOC_TBL00011_5_3</vt:lpstr>
      <vt:lpstr>Fair_Value!DOC_TBL00011_5_4</vt:lpstr>
      <vt:lpstr>Fair_Value!DOC_TBL00011_5_5</vt:lpstr>
      <vt:lpstr>Fair_Value!DOC_TBL00011_5_6</vt:lpstr>
      <vt:lpstr>Fair_Value!DOC_TBL00011_5_7</vt:lpstr>
      <vt:lpstr>Fair_Value!DOC_TBL00011_5_8</vt:lpstr>
      <vt:lpstr>Fair_Value!DOC_TBL00011_5_9</vt:lpstr>
      <vt:lpstr>Fair_Value!DOC_TBL00011_6_1</vt:lpstr>
      <vt:lpstr>Fair_Value!DOC_TBL00011_6_10</vt:lpstr>
      <vt:lpstr>Fair_Value!DOC_TBL00011_6_11</vt:lpstr>
      <vt:lpstr>Fair_Value!DOC_TBL00011_6_12</vt:lpstr>
      <vt:lpstr>Fair_Value!DOC_TBL00011_6_2</vt:lpstr>
      <vt:lpstr>Fair_Value!DOC_TBL00011_6_3</vt:lpstr>
      <vt:lpstr>Fair_Value!DOC_TBL00011_6_4</vt:lpstr>
      <vt:lpstr>Fair_Value!DOC_TBL00011_6_5</vt:lpstr>
      <vt:lpstr>Fair_Value!DOC_TBL00011_6_6</vt:lpstr>
      <vt:lpstr>Fair_Value!DOC_TBL00011_6_7</vt:lpstr>
      <vt:lpstr>Fair_Value!DOC_TBL00011_6_8</vt:lpstr>
      <vt:lpstr>Fair_Value!DOC_TBL00011_6_9</vt:lpstr>
      <vt:lpstr>Fair_Value!DOC_TBL00011_7_1</vt:lpstr>
      <vt:lpstr>Fair_Value!DOC_TBL00011_7_10</vt:lpstr>
      <vt:lpstr>Fair_Value!DOC_TBL00011_7_11</vt:lpstr>
      <vt:lpstr>Fair_Value!DOC_TBL00011_7_12</vt:lpstr>
      <vt:lpstr>Fair_Value!DOC_TBL00011_7_2</vt:lpstr>
      <vt:lpstr>Fair_Value!DOC_TBL00011_7_3</vt:lpstr>
      <vt:lpstr>Fair_Value!DOC_TBL00011_7_4</vt:lpstr>
      <vt:lpstr>Fair_Value!DOC_TBL00011_7_5</vt:lpstr>
      <vt:lpstr>Fair_Value!DOC_TBL00011_7_6</vt:lpstr>
      <vt:lpstr>Fair_Value!DOC_TBL00011_7_7</vt:lpstr>
      <vt:lpstr>Fair_Value!DOC_TBL00011_7_8</vt:lpstr>
      <vt:lpstr>Fair_Value!DOC_TBL00011_7_9</vt:lpstr>
      <vt:lpstr>Fair_Value!DOC_TBL00011_8_1</vt:lpstr>
      <vt:lpstr>Fair_Value!DOC_TBL00011_8_10</vt:lpstr>
      <vt:lpstr>Fair_Value!DOC_TBL00011_8_11</vt:lpstr>
      <vt:lpstr>Fair_Value!DOC_TBL00011_8_12</vt:lpstr>
      <vt:lpstr>Fair_Value!DOC_TBL00011_8_2</vt:lpstr>
      <vt:lpstr>Fair_Value!DOC_TBL00011_8_3</vt:lpstr>
      <vt:lpstr>Fair_Value!DOC_TBL00011_8_4</vt:lpstr>
      <vt:lpstr>Fair_Value!DOC_TBL00011_8_5</vt:lpstr>
      <vt:lpstr>Fair_Value!DOC_TBL00011_8_6</vt:lpstr>
      <vt:lpstr>Fair_Value!DOC_TBL00011_8_7</vt:lpstr>
      <vt:lpstr>Fair_Value!DOC_TBL00011_8_8</vt:lpstr>
      <vt:lpstr>Fair_Value!DOC_TBL00011_8_9</vt:lpstr>
      <vt:lpstr>Fair_Value!DOC_TBL00011_9_1</vt:lpstr>
      <vt:lpstr>Fair_Value!DOC_TBL00011_9_10</vt:lpstr>
      <vt:lpstr>Fair_Value!DOC_TBL00011_9_11</vt:lpstr>
      <vt:lpstr>Fair_Value!DOC_TBL00011_9_12</vt:lpstr>
      <vt:lpstr>Fair_Value!DOC_TBL00011_9_2</vt:lpstr>
      <vt:lpstr>Fair_Value!DOC_TBL00011_9_3</vt:lpstr>
      <vt:lpstr>Fair_Value!DOC_TBL00011_9_4</vt:lpstr>
      <vt:lpstr>Fair_Value!DOC_TBL00011_9_5</vt:lpstr>
      <vt:lpstr>Fair_Value!DOC_TBL00011_9_6</vt:lpstr>
      <vt:lpstr>Fair_Value!DOC_TBL00011_9_7</vt:lpstr>
      <vt:lpstr>Fair_Value!DOC_TBL00011_9_8</vt:lpstr>
      <vt:lpstr>Fair_Value!DOC_TBL00011_9_9</vt:lpstr>
      <vt:lpstr>Restructuring_Charges!DOC_TBL00012_1_1</vt:lpstr>
      <vt:lpstr>Restructuring_Charges!DOC_TBL00012_1_3</vt:lpstr>
      <vt:lpstr>Restructuring_Charges!DOC_TBL00012_1_4</vt:lpstr>
      <vt:lpstr>Restructuring_Charges!DOC_TBL00012_1_6</vt:lpstr>
      <vt:lpstr>Restructuring_Charges!DOC_TBL00012_2_1</vt:lpstr>
      <vt:lpstr>Restructuring_Charges!DOC_TBL00012_2_3</vt:lpstr>
      <vt:lpstr>Restructuring_Charges!DOC_TBL00012_2_4</vt:lpstr>
      <vt:lpstr>Restructuring_Charges!DOC_TBL00012_2_6</vt:lpstr>
      <vt:lpstr>Restructuring_Charges!DOC_TBL00012_3_1</vt:lpstr>
      <vt:lpstr>Restructuring_Charges!DOC_TBL00012_3_2</vt:lpstr>
      <vt:lpstr>Restructuring_Charges!DOC_TBL00012_3_4</vt:lpstr>
      <vt:lpstr>Restructuring_Charges!DOC_TBL00012_3_6</vt:lpstr>
      <vt:lpstr>Restructuring_Charges!DOC_TBL00012_4_1</vt:lpstr>
      <vt:lpstr>Restructuring_Charges!DOC_TBL00012_4_2</vt:lpstr>
      <vt:lpstr>Restructuring_Charges!DOC_TBL00012_4_3</vt:lpstr>
      <vt:lpstr>Restructuring_Charges!DOC_TBL00012_4_4</vt:lpstr>
      <vt:lpstr>Restructuring_Charges!DOC_TBL00012_4_5</vt:lpstr>
      <vt:lpstr>Restructuring_Charges!DOC_TBL00012_4_6</vt:lpstr>
      <vt:lpstr>Restructuring_Charges!DOC_TBL00012_5_1</vt:lpstr>
      <vt:lpstr>Restructuring_Charges!DOC_TBL00012_5_2</vt:lpstr>
      <vt:lpstr>Restructuring_Charges!DOC_TBL00012_5_3</vt:lpstr>
      <vt:lpstr>Restructuring_Charges!DOC_TBL00012_5_4</vt:lpstr>
      <vt:lpstr>Restructuring_Charges!DOC_TBL00012_5_5</vt:lpstr>
      <vt:lpstr>Restructuring_Charges!DOC_TBL00012_5_6</vt:lpstr>
      <vt:lpstr>Restructuring_Charges!DOC_TBL00013_1_1</vt:lpstr>
      <vt:lpstr>Stockholders_Equity_And_Accumu!DOC_TBL00014_1_1</vt:lpstr>
      <vt:lpstr>Stockholders_Equity_And_Accumu!DOC_TBL00014_1_2</vt:lpstr>
      <vt:lpstr>Stockholders_Equity_And_Accumu!DOC_TBL00014_10_1</vt:lpstr>
      <vt:lpstr>Stockholders_Equity_And_Accumu!DOC_TBL00014_10_10</vt:lpstr>
      <vt:lpstr>Stockholders_Equity_And_Accumu!DOC_TBL00014_10_11</vt:lpstr>
      <vt:lpstr>Stockholders_Equity_And_Accumu!DOC_TBL00014_10_12</vt:lpstr>
      <vt:lpstr>Stockholders_Equity_And_Accumu!DOC_TBL00014_10_13</vt:lpstr>
      <vt:lpstr>Stockholders_Equity_And_Accumu!DOC_TBL00014_10_14</vt:lpstr>
      <vt:lpstr>Stockholders_Equity_And_Accumu!DOC_TBL00014_10_15</vt:lpstr>
      <vt:lpstr>Stockholders_Equity_And_Accumu!DOC_TBL00014_10_16</vt:lpstr>
      <vt:lpstr>Stockholders_Equity_And_Accumu!DOC_TBL00014_10_17</vt:lpstr>
      <vt:lpstr>Stockholders_Equity_And_Accumu!DOC_TBL00014_10_18</vt:lpstr>
      <vt:lpstr>Stockholders_Equity_And_Accumu!DOC_TBL00014_10_2</vt:lpstr>
      <vt:lpstr>Stockholders_Equity_And_Accumu!DOC_TBL00014_10_3</vt:lpstr>
      <vt:lpstr>Stockholders_Equity_And_Accumu!DOC_TBL00014_10_4</vt:lpstr>
      <vt:lpstr>Stockholders_Equity_And_Accumu!DOC_TBL00014_10_5</vt:lpstr>
      <vt:lpstr>Stockholders_Equity_And_Accumu!DOC_TBL00014_10_6</vt:lpstr>
      <vt:lpstr>Stockholders_Equity_And_Accumu!DOC_TBL00014_10_7</vt:lpstr>
      <vt:lpstr>Stockholders_Equity_And_Accumu!DOC_TBL00014_10_8</vt:lpstr>
      <vt:lpstr>Stockholders_Equity_And_Accumu!DOC_TBL00014_10_9</vt:lpstr>
      <vt:lpstr>Stockholders_Equity_And_Accumu!DOC_TBL00014_2_1</vt:lpstr>
      <vt:lpstr>Stockholders_Equity_And_Accumu!DOC_TBL00014_2_10</vt:lpstr>
      <vt:lpstr>Stockholders_Equity_And_Accumu!DOC_TBL00014_2_11</vt:lpstr>
      <vt:lpstr>Stockholders_Equity_And_Accumu!DOC_TBL00014_2_2</vt:lpstr>
      <vt:lpstr>Stockholders_Equity_And_Accumu!DOC_TBL00014_3_1</vt:lpstr>
      <vt:lpstr>Stockholders_Equity_And_Accumu!DOC_TBL00014_3_10</vt:lpstr>
      <vt:lpstr>Stockholders_Equity_And_Accumu!DOC_TBL00014_3_11</vt:lpstr>
      <vt:lpstr>Stockholders_Equity_And_Accumu!DOC_TBL00014_3_13</vt:lpstr>
      <vt:lpstr>Stockholders_Equity_And_Accumu!DOC_TBL00014_3_15</vt:lpstr>
      <vt:lpstr>Stockholders_Equity_And_Accumu!DOC_TBL00014_3_16</vt:lpstr>
      <vt:lpstr>Stockholders_Equity_And_Accumu!DOC_TBL00014_3_18</vt:lpstr>
      <vt:lpstr>Stockholders_Equity_And_Accumu!DOC_TBL00014_3_2</vt:lpstr>
      <vt:lpstr>Stockholders_Equity_And_Accumu!DOC_TBL00014_3_4</vt:lpstr>
      <vt:lpstr>Stockholders_Equity_And_Accumu!DOC_TBL00014_3_6</vt:lpstr>
      <vt:lpstr>Stockholders_Equity_And_Accumu!DOC_TBL00014_3_7</vt:lpstr>
      <vt:lpstr>Stockholders_Equity_And_Accumu!DOC_TBL00014_3_9</vt:lpstr>
      <vt:lpstr>Stockholders_Equity_And_Accumu!DOC_TBL00014_4_1</vt:lpstr>
      <vt:lpstr>Stockholders_Equity_And_Accumu!DOC_TBL00014_4_10</vt:lpstr>
      <vt:lpstr>Stockholders_Equity_And_Accumu!DOC_TBL00014_4_12</vt:lpstr>
      <vt:lpstr>Stockholders_Equity_And_Accumu!DOC_TBL00014_4_13</vt:lpstr>
      <vt:lpstr>Stockholders_Equity_And_Accumu!DOC_TBL00014_4_15</vt:lpstr>
      <vt:lpstr>Stockholders_Equity_And_Accumu!DOC_TBL00014_4_16</vt:lpstr>
      <vt:lpstr>Stockholders_Equity_And_Accumu!DOC_TBL00014_4_18</vt:lpstr>
      <vt:lpstr>Stockholders_Equity_And_Accumu!DOC_TBL00014_4_3</vt:lpstr>
      <vt:lpstr>Stockholders_Equity_And_Accumu!DOC_TBL00014_4_4</vt:lpstr>
      <vt:lpstr>Stockholders_Equity_And_Accumu!DOC_TBL00014_4_6</vt:lpstr>
      <vt:lpstr>Stockholders_Equity_And_Accumu!DOC_TBL00014_4_7</vt:lpstr>
      <vt:lpstr>Stockholders_Equity_And_Accumu!DOC_TBL00014_4_9</vt:lpstr>
      <vt:lpstr>Stockholders_Equity_And_Accumu!DOC_TBL00014_5_1</vt:lpstr>
      <vt:lpstr>Stockholders_Equity_And_Accumu!DOC_TBL00014_5_10</vt:lpstr>
      <vt:lpstr>Stockholders_Equity_And_Accumu!DOC_TBL00014_5_11</vt:lpstr>
      <vt:lpstr>Stockholders_Equity_And_Accumu!DOC_TBL00014_5_12</vt:lpstr>
      <vt:lpstr>Stockholders_Equity_And_Accumu!DOC_TBL00014_5_13</vt:lpstr>
      <vt:lpstr>Stockholders_Equity_And_Accumu!DOC_TBL00014_5_14</vt:lpstr>
      <vt:lpstr>Stockholders_Equity_And_Accumu!DOC_TBL00014_5_15</vt:lpstr>
      <vt:lpstr>Stockholders_Equity_And_Accumu!DOC_TBL00014_5_16</vt:lpstr>
      <vt:lpstr>Stockholders_Equity_And_Accumu!DOC_TBL00014_5_17</vt:lpstr>
      <vt:lpstr>Stockholders_Equity_And_Accumu!DOC_TBL00014_5_18</vt:lpstr>
      <vt:lpstr>Stockholders_Equity_And_Accumu!DOC_TBL00014_5_2</vt:lpstr>
      <vt:lpstr>Stockholders_Equity_And_Accumu!DOC_TBL00014_5_3</vt:lpstr>
      <vt:lpstr>Stockholders_Equity_And_Accumu!DOC_TBL00014_5_4</vt:lpstr>
      <vt:lpstr>Stockholders_Equity_And_Accumu!DOC_TBL00014_5_5</vt:lpstr>
      <vt:lpstr>Stockholders_Equity_And_Accumu!DOC_TBL00014_5_6</vt:lpstr>
      <vt:lpstr>Stockholders_Equity_And_Accumu!DOC_TBL00014_5_7</vt:lpstr>
      <vt:lpstr>Stockholders_Equity_And_Accumu!DOC_TBL00014_5_8</vt:lpstr>
      <vt:lpstr>Stockholders_Equity_And_Accumu!DOC_TBL00014_5_9</vt:lpstr>
      <vt:lpstr>Stockholders_Equity_And_Accumu!DOC_TBL00014_6_1</vt:lpstr>
      <vt:lpstr>Stockholders_Equity_And_Accumu!DOC_TBL00014_6_10</vt:lpstr>
      <vt:lpstr>Stockholders_Equity_And_Accumu!DOC_TBL00014_6_11</vt:lpstr>
      <vt:lpstr>Stockholders_Equity_And_Accumu!DOC_TBL00014_6_12</vt:lpstr>
      <vt:lpstr>Stockholders_Equity_And_Accumu!DOC_TBL00014_6_13</vt:lpstr>
      <vt:lpstr>Stockholders_Equity_And_Accumu!DOC_TBL00014_6_14</vt:lpstr>
      <vt:lpstr>Stockholders_Equity_And_Accumu!DOC_TBL00014_6_15</vt:lpstr>
      <vt:lpstr>Stockholders_Equity_And_Accumu!DOC_TBL00014_6_16</vt:lpstr>
      <vt:lpstr>Stockholders_Equity_And_Accumu!DOC_TBL00014_6_17</vt:lpstr>
      <vt:lpstr>Stockholders_Equity_And_Accumu!DOC_TBL00014_6_18</vt:lpstr>
      <vt:lpstr>Stockholders_Equity_And_Accumu!DOC_TBL00014_6_2</vt:lpstr>
      <vt:lpstr>Stockholders_Equity_And_Accumu!DOC_TBL00014_6_3</vt:lpstr>
      <vt:lpstr>Stockholders_Equity_And_Accumu!DOC_TBL00014_6_4</vt:lpstr>
      <vt:lpstr>Stockholders_Equity_And_Accumu!DOC_TBL00014_6_5</vt:lpstr>
      <vt:lpstr>Stockholders_Equity_And_Accumu!DOC_TBL00014_6_6</vt:lpstr>
      <vt:lpstr>Stockholders_Equity_And_Accumu!DOC_TBL00014_6_7</vt:lpstr>
      <vt:lpstr>Stockholders_Equity_And_Accumu!DOC_TBL00014_6_8</vt:lpstr>
      <vt:lpstr>Stockholders_Equity_And_Accumu!DOC_TBL00014_6_9</vt:lpstr>
      <vt:lpstr>Stockholders_Equity_And_Accumu!DOC_TBL00014_7_1</vt:lpstr>
      <vt:lpstr>Stockholders_Equity_And_Accumu!DOC_TBL00014_7_10</vt:lpstr>
      <vt:lpstr>Stockholders_Equity_And_Accumu!DOC_TBL00014_7_11</vt:lpstr>
      <vt:lpstr>Stockholders_Equity_And_Accumu!DOC_TBL00014_7_12</vt:lpstr>
      <vt:lpstr>Stockholders_Equity_And_Accumu!DOC_TBL00014_7_13</vt:lpstr>
      <vt:lpstr>Stockholders_Equity_And_Accumu!DOC_TBL00014_7_14</vt:lpstr>
      <vt:lpstr>Stockholders_Equity_And_Accumu!DOC_TBL00014_7_15</vt:lpstr>
      <vt:lpstr>Stockholders_Equity_And_Accumu!DOC_TBL00014_7_16</vt:lpstr>
      <vt:lpstr>Stockholders_Equity_And_Accumu!DOC_TBL00014_7_17</vt:lpstr>
      <vt:lpstr>Stockholders_Equity_And_Accumu!DOC_TBL00014_7_18</vt:lpstr>
      <vt:lpstr>Stockholders_Equity_And_Accumu!DOC_TBL00014_7_2</vt:lpstr>
      <vt:lpstr>Stockholders_Equity_And_Accumu!DOC_TBL00014_7_3</vt:lpstr>
      <vt:lpstr>Stockholders_Equity_And_Accumu!DOC_TBL00014_7_4</vt:lpstr>
      <vt:lpstr>Stockholders_Equity_And_Accumu!DOC_TBL00014_7_5</vt:lpstr>
      <vt:lpstr>Stockholders_Equity_And_Accumu!DOC_TBL00014_7_6</vt:lpstr>
      <vt:lpstr>Stockholders_Equity_And_Accumu!DOC_TBL00014_7_7</vt:lpstr>
      <vt:lpstr>Stockholders_Equity_And_Accumu!DOC_TBL00014_7_8</vt:lpstr>
      <vt:lpstr>Stockholders_Equity_And_Accumu!DOC_TBL00014_7_9</vt:lpstr>
      <vt:lpstr>Stockholders_Equity_And_Accumu!DOC_TBL00014_8_1</vt:lpstr>
      <vt:lpstr>Stockholders_Equity_And_Accumu!DOC_TBL00014_8_10</vt:lpstr>
      <vt:lpstr>Stockholders_Equity_And_Accumu!DOC_TBL00014_8_11</vt:lpstr>
      <vt:lpstr>Stockholders_Equity_And_Accumu!DOC_TBL00014_8_12</vt:lpstr>
      <vt:lpstr>Stockholders_Equity_And_Accumu!DOC_TBL00014_8_13</vt:lpstr>
      <vt:lpstr>Stockholders_Equity_And_Accumu!DOC_TBL00014_8_14</vt:lpstr>
      <vt:lpstr>Stockholders_Equity_And_Accumu!DOC_TBL00014_8_15</vt:lpstr>
      <vt:lpstr>Stockholders_Equity_And_Accumu!DOC_TBL00014_8_16</vt:lpstr>
      <vt:lpstr>Stockholders_Equity_And_Accumu!DOC_TBL00014_8_17</vt:lpstr>
      <vt:lpstr>Stockholders_Equity_And_Accumu!DOC_TBL00014_8_18</vt:lpstr>
      <vt:lpstr>Stockholders_Equity_And_Accumu!DOC_TBL00014_8_2</vt:lpstr>
      <vt:lpstr>Stockholders_Equity_And_Accumu!DOC_TBL00014_8_3</vt:lpstr>
      <vt:lpstr>Stockholders_Equity_And_Accumu!DOC_TBL00014_8_4</vt:lpstr>
      <vt:lpstr>Stockholders_Equity_And_Accumu!DOC_TBL00014_8_5</vt:lpstr>
      <vt:lpstr>Stockholders_Equity_And_Accumu!DOC_TBL00014_8_6</vt:lpstr>
      <vt:lpstr>Stockholders_Equity_And_Accumu!DOC_TBL00014_8_7</vt:lpstr>
      <vt:lpstr>Stockholders_Equity_And_Accumu!DOC_TBL00014_8_8</vt:lpstr>
      <vt:lpstr>Stockholders_Equity_And_Accumu!DOC_TBL00014_8_9</vt:lpstr>
      <vt:lpstr>Stockholders_Equity_And_Accumu!DOC_TBL00014_9_1</vt:lpstr>
      <vt:lpstr>Stockholders_Equity_And_Accumu!DOC_TBL00014_9_10</vt:lpstr>
      <vt:lpstr>Stockholders_Equity_And_Accumu!DOC_TBL00014_9_11</vt:lpstr>
      <vt:lpstr>Stockholders_Equity_And_Accumu!DOC_TBL00014_9_12</vt:lpstr>
      <vt:lpstr>Stockholders_Equity_And_Accumu!DOC_TBL00014_9_13</vt:lpstr>
      <vt:lpstr>Stockholders_Equity_And_Accumu!DOC_TBL00014_9_14</vt:lpstr>
      <vt:lpstr>Stockholders_Equity_And_Accumu!DOC_TBL00014_9_15</vt:lpstr>
      <vt:lpstr>Stockholders_Equity_And_Accumu!DOC_TBL00014_9_16</vt:lpstr>
      <vt:lpstr>Stockholders_Equity_And_Accumu!DOC_TBL00014_9_17</vt:lpstr>
      <vt:lpstr>Stockholders_Equity_And_Accumu!DOC_TBL00014_9_18</vt:lpstr>
      <vt:lpstr>Stockholders_Equity_And_Accumu!DOC_TBL00014_9_2</vt:lpstr>
      <vt:lpstr>Stockholders_Equity_And_Accumu!DOC_TBL00014_9_3</vt:lpstr>
      <vt:lpstr>Stockholders_Equity_And_Accumu!DOC_TBL00014_9_4</vt:lpstr>
      <vt:lpstr>Stockholders_Equity_And_Accumu!DOC_TBL00014_9_5</vt:lpstr>
      <vt:lpstr>Stockholders_Equity_And_Accumu!DOC_TBL00014_9_6</vt:lpstr>
      <vt:lpstr>Stockholders_Equity_And_Accumu!DOC_TBL00014_9_7</vt:lpstr>
      <vt:lpstr>Stockholders_Equity_And_Accumu!DOC_TBL00014_9_8</vt:lpstr>
      <vt:lpstr>Stockholders_Equity_And_Accumu!DOC_TBL00014_9_9</vt:lpstr>
      <vt:lpstr>Goodwill_And_Intangible_Assets!DOC_TBL00015_1_1</vt:lpstr>
      <vt:lpstr>Goodwill_And_Intangible_Assets!DOC_TBL00015_1_2</vt:lpstr>
      <vt:lpstr>Goodwill_And_Intangible_Assets!DOC_TBL00015_1_3</vt:lpstr>
      <vt:lpstr>Goodwill_And_Intangible_Assets!DOC_TBL00015_2_1</vt:lpstr>
      <vt:lpstr>Goodwill_And_Intangible_Assets!DOC_TBL00015_2_2</vt:lpstr>
      <vt:lpstr>Goodwill_And_Intangible_Assets!DOC_TBL00015_2_3</vt:lpstr>
      <vt:lpstr>Goodwill_And_Intangible_Assets!DOC_TBL00015_3_1</vt:lpstr>
      <vt:lpstr>Goodwill_And_Intangible_Assets!DOC_TBL00015_3_2</vt:lpstr>
      <vt:lpstr>Goodwill_And_Intangible_Assets!DOC_TBL00015_3_3</vt:lpstr>
      <vt:lpstr>Goodwill_And_Intangible_Assets!DOC_TBL00015_4_1</vt:lpstr>
      <vt:lpstr>Goodwill_And_Intangible_Assets!DOC_TBL00015_4_2</vt:lpstr>
      <vt:lpstr>Goodwill_And_Intangible_Assets!DOC_TBL00015_4_3</vt:lpstr>
      <vt:lpstr>Goodwill_And_Intangible_Assets!DOC_TBL00015_5_1</vt:lpstr>
      <vt:lpstr>Goodwill_And_Intangible_Assets!DOC_TBL00015_5_2</vt:lpstr>
      <vt:lpstr>Goodwill_And_Intangible_Assets!DOC_TBL00015_5_3</vt:lpstr>
      <vt:lpstr>Goodwill_And_Intangible_Assets!DOC_TBL00015_6_1</vt:lpstr>
      <vt:lpstr>Goodwill_And_Intangible_Assets!DOC_TBL00015_6_2</vt:lpstr>
      <vt:lpstr>Goodwill_And_Intangible_Assets!DOC_TBL00015_6_3</vt:lpstr>
      <vt:lpstr>Goodwill_And_Intangible_Assets!DOC_TBL00015_7_1</vt:lpstr>
      <vt:lpstr>Goodwill_And_Intangible_Assets!DOC_TBL00015_7_2</vt:lpstr>
      <vt:lpstr>Goodwill_And_Intangible_Assets!DOC_TBL00015_7_3</vt:lpstr>
      <vt:lpstr>Goodwill_And_Intangible_Assets!DOC_TBL00015_8_1</vt:lpstr>
      <vt:lpstr>Goodwill_And_Intangible_Assets!DOC_TBL00015_8_2</vt:lpstr>
      <vt:lpstr>Goodwill_And_Intangible_Assets!DOC_TBL00015_8_3</vt:lpstr>
      <vt:lpstr>Goodwill_And_Intangible_Assets!DOC_TBL00016_1_1</vt:lpstr>
      <vt:lpstr>Goodwill_And_Intangible_Assets!DOC_TBL00016_1_2</vt:lpstr>
      <vt:lpstr>Goodwill_And_Intangible_Assets!DOC_TBL00016_1_4</vt:lpstr>
      <vt:lpstr>Goodwill_And_Intangible_Assets!DOC_TBL00016_1_5</vt:lpstr>
      <vt:lpstr>Goodwill_And_Intangible_Assets!DOC_TBL00016_1_7</vt:lpstr>
      <vt:lpstr>Goodwill_And_Intangible_Assets!DOC_TBL00016_1_8</vt:lpstr>
      <vt:lpstr>Goodwill_And_Intangible_Assets!DOC_TBL00016_2_1</vt:lpstr>
      <vt:lpstr>Goodwill_And_Intangible_Assets!DOC_TBL00016_2_2</vt:lpstr>
      <vt:lpstr>Goodwill_And_Intangible_Assets!DOC_TBL00016_2_3</vt:lpstr>
      <vt:lpstr>Goodwill_And_Intangible_Assets!DOC_TBL00016_2_4</vt:lpstr>
      <vt:lpstr>Goodwill_And_Intangible_Assets!DOC_TBL00016_2_5</vt:lpstr>
      <vt:lpstr>Goodwill_And_Intangible_Assets!DOC_TBL00016_2_6</vt:lpstr>
      <vt:lpstr>Goodwill_And_Intangible_Assets!DOC_TBL00016_2_7</vt:lpstr>
      <vt:lpstr>Goodwill_And_Intangible_Assets!DOC_TBL00016_2_8</vt:lpstr>
      <vt:lpstr>Goodwill_And_Intangible_Assets!DOC_TBL00016_2_9</vt:lpstr>
      <vt:lpstr>Goodwill_And_Intangible_Assets!DOC_TBL00016_3_1</vt:lpstr>
      <vt:lpstr>Goodwill_And_Intangible_Assets!DOC_TBL00016_3_2</vt:lpstr>
      <vt:lpstr>Goodwill_And_Intangible_Assets!DOC_TBL00016_3_3</vt:lpstr>
      <vt:lpstr>Goodwill_And_Intangible_Assets!DOC_TBL00016_3_4</vt:lpstr>
      <vt:lpstr>Goodwill_And_Intangible_Assets!DOC_TBL00016_3_5</vt:lpstr>
      <vt:lpstr>Goodwill_And_Intangible_Assets!DOC_TBL00016_3_6</vt:lpstr>
      <vt:lpstr>Goodwill_And_Intangible_Assets!DOC_TBL00016_3_7</vt:lpstr>
      <vt:lpstr>Goodwill_And_Intangible_Assets!DOC_TBL00016_3_8</vt:lpstr>
      <vt:lpstr>Goodwill_And_Intangible_Assets!DOC_TBL00016_3_9</vt:lpstr>
      <vt:lpstr>Goodwill_And_Intangible_Assets!DOC_TBL00016_4_1</vt:lpstr>
      <vt:lpstr>Goodwill_And_Intangible_Assets!DOC_TBL00016_4_2</vt:lpstr>
      <vt:lpstr>Goodwill_And_Intangible_Assets!DOC_TBL00016_4_3</vt:lpstr>
      <vt:lpstr>Goodwill_And_Intangible_Assets!DOC_TBL00016_4_4</vt:lpstr>
      <vt:lpstr>Goodwill_And_Intangible_Assets!DOC_TBL00016_4_5</vt:lpstr>
      <vt:lpstr>Goodwill_And_Intangible_Assets!DOC_TBL00016_4_6</vt:lpstr>
      <vt:lpstr>Goodwill_And_Intangible_Assets!DOC_TBL00016_4_7</vt:lpstr>
      <vt:lpstr>Goodwill_And_Intangible_Assets!DOC_TBL00016_4_8</vt:lpstr>
      <vt:lpstr>Goodwill_And_Intangible_Assets!DOC_TBL00016_4_9</vt:lpstr>
      <vt:lpstr>Goodwill_And_Intangible_Assets!DOC_TBL00016_5_1</vt:lpstr>
      <vt:lpstr>Goodwill_And_Intangible_Assets!DOC_TBL00016_5_2</vt:lpstr>
      <vt:lpstr>Goodwill_And_Intangible_Assets!DOC_TBL00016_5_3</vt:lpstr>
      <vt:lpstr>Goodwill_And_Intangible_Assets!DOC_TBL00016_5_4</vt:lpstr>
      <vt:lpstr>Goodwill_And_Intangible_Assets!DOC_TBL00016_5_5</vt:lpstr>
      <vt:lpstr>Goodwill_And_Intangible_Assets!DOC_TBL00016_5_6</vt:lpstr>
      <vt:lpstr>Goodwill_And_Intangible_Assets!DOC_TBL00016_5_7</vt:lpstr>
      <vt:lpstr>Goodwill_And_Intangible_Assets!DOC_TBL00016_5_8</vt:lpstr>
      <vt:lpstr>Goodwill_And_Intangible_Assets!DOC_TBL00016_5_9</vt:lpstr>
      <vt:lpstr>Goodwill_And_Intangible_Assets!DOC_TBL00017_1_1</vt:lpstr>
      <vt:lpstr>Goodwill_And_Intangible_Assets!DOC_TBL00017_1_10</vt:lpstr>
      <vt:lpstr>Goodwill_And_Intangible_Assets!DOC_TBL00017_1_18</vt:lpstr>
      <vt:lpstr>Goodwill_And_Intangible_Assets!DOC_TBL00017_1_9</vt:lpstr>
      <vt:lpstr>Goodwill_And_Intangible_Assets!DOC_TBL00017_10_1</vt:lpstr>
      <vt:lpstr>Goodwill_And_Intangible_Assets!DOC_TBL00017_10_10</vt:lpstr>
      <vt:lpstr>Goodwill_And_Intangible_Assets!DOC_TBL00017_10_11</vt:lpstr>
      <vt:lpstr>Goodwill_And_Intangible_Assets!DOC_TBL00017_10_12</vt:lpstr>
      <vt:lpstr>Goodwill_And_Intangible_Assets!DOC_TBL00017_10_13</vt:lpstr>
      <vt:lpstr>Goodwill_And_Intangible_Assets!DOC_TBL00017_10_14</vt:lpstr>
      <vt:lpstr>Goodwill_And_Intangible_Assets!DOC_TBL00017_10_15</vt:lpstr>
      <vt:lpstr>Goodwill_And_Intangible_Assets!DOC_TBL00017_10_16</vt:lpstr>
      <vt:lpstr>Goodwill_And_Intangible_Assets!DOC_TBL00017_10_17</vt:lpstr>
      <vt:lpstr>Goodwill_And_Intangible_Assets!DOC_TBL00017_10_18</vt:lpstr>
      <vt:lpstr>Goodwill_And_Intangible_Assets!DOC_TBL00017_10_2</vt:lpstr>
      <vt:lpstr>Goodwill_And_Intangible_Assets!DOC_TBL00017_10_3</vt:lpstr>
      <vt:lpstr>Goodwill_And_Intangible_Assets!DOC_TBL00017_10_4</vt:lpstr>
      <vt:lpstr>Goodwill_And_Intangible_Assets!DOC_TBL00017_10_5</vt:lpstr>
      <vt:lpstr>Goodwill_And_Intangible_Assets!DOC_TBL00017_10_6</vt:lpstr>
      <vt:lpstr>Goodwill_And_Intangible_Assets!DOC_TBL00017_10_7</vt:lpstr>
      <vt:lpstr>Goodwill_And_Intangible_Assets!DOC_TBL00017_10_8</vt:lpstr>
      <vt:lpstr>Goodwill_And_Intangible_Assets!DOC_TBL00017_10_9</vt:lpstr>
      <vt:lpstr>Goodwill_And_Intangible_Assets!DOC_TBL00017_11_1</vt:lpstr>
      <vt:lpstr>Goodwill_And_Intangible_Assets!DOC_TBL00017_11_10</vt:lpstr>
      <vt:lpstr>Goodwill_And_Intangible_Assets!DOC_TBL00017_11_11</vt:lpstr>
      <vt:lpstr>Goodwill_And_Intangible_Assets!DOC_TBL00017_11_12</vt:lpstr>
      <vt:lpstr>Goodwill_And_Intangible_Assets!DOC_TBL00017_11_13</vt:lpstr>
      <vt:lpstr>Goodwill_And_Intangible_Assets!DOC_TBL00017_11_14</vt:lpstr>
      <vt:lpstr>Goodwill_And_Intangible_Assets!DOC_TBL00017_11_15</vt:lpstr>
      <vt:lpstr>Goodwill_And_Intangible_Assets!DOC_TBL00017_11_16</vt:lpstr>
      <vt:lpstr>Goodwill_And_Intangible_Assets!DOC_TBL00017_11_17</vt:lpstr>
      <vt:lpstr>Goodwill_And_Intangible_Assets!DOC_TBL00017_11_18</vt:lpstr>
      <vt:lpstr>Goodwill_And_Intangible_Assets!DOC_TBL00017_11_2</vt:lpstr>
      <vt:lpstr>Goodwill_And_Intangible_Assets!DOC_TBL00017_11_3</vt:lpstr>
      <vt:lpstr>Goodwill_And_Intangible_Assets!DOC_TBL00017_11_4</vt:lpstr>
      <vt:lpstr>Goodwill_And_Intangible_Assets!DOC_TBL00017_11_5</vt:lpstr>
      <vt:lpstr>Goodwill_And_Intangible_Assets!DOC_TBL00017_11_6</vt:lpstr>
      <vt:lpstr>Goodwill_And_Intangible_Assets!DOC_TBL00017_11_7</vt:lpstr>
      <vt:lpstr>Goodwill_And_Intangible_Assets!DOC_TBL00017_11_8</vt:lpstr>
      <vt:lpstr>Goodwill_And_Intangible_Assets!DOC_TBL00017_11_9</vt:lpstr>
      <vt:lpstr>Goodwill_And_Intangible_Assets!DOC_TBL00017_12_1</vt:lpstr>
      <vt:lpstr>Goodwill_And_Intangible_Assets!DOC_TBL00017_12_10</vt:lpstr>
      <vt:lpstr>Goodwill_And_Intangible_Assets!DOC_TBL00017_12_11</vt:lpstr>
      <vt:lpstr>Goodwill_And_Intangible_Assets!DOC_TBL00017_12_12</vt:lpstr>
      <vt:lpstr>Goodwill_And_Intangible_Assets!DOC_TBL00017_12_13</vt:lpstr>
      <vt:lpstr>Goodwill_And_Intangible_Assets!DOC_TBL00017_12_14</vt:lpstr>
      <vt:lpstr>Goodwill_And_Intangible_Assets!DOC_TBL00017_12_15</vt:lpstr>
      <vt:lpstr>Goodwill_And_Intangible_Assets!DOC_TBL00017_12_16</vt:lpstr>
      <vt:lpstr>Goodwill_And_Intangible_Assets!DOC_TBL00017_12_17</vt:lpstr>
      <vt:lpstr>Goodwill_And_Intangible_Assets!DOC_TBL00017_12_18</vt:lpstr>
      <vt:lpstr>Goodwill_And_Intangible_Assets!DOC_TBL00017_12_2</vt:lpstr>
      <vt:lpstr>Goodwill_And_Intangible_Assets!DOC_TBL00017_12_3</vt:lpstr>
      <vt:lpstr>Goodwill_And_Intangible_Assets!DOC_TBL00017_12_4</vt:lpstr>
      <vt:lpstr>Goodwill_And_Intangible_Assets!DOC_TBL00017_12_5</vt:lpstr>
      <vt:lpstr>Goodwill_And_Intangible_Assets!DOC_TBL00017_12_6</vt:lpstr>
      <vt:lpstr>Goodwill_And_Intangible_Assets!DOC_TBL00017_12_7</vt:lpstr>
      <vt:lpstr>Goodwill_And_Intangible_Assets!DOC_TBL00017_12_8</vt:lpstr>
      <vt:lpstr>Goodwill_And_Intangible_Assets!DOC_TBL00017_12_9</vt:lpstr>
      <vt:lpstr>Goodwill_And_Intangible_Assets!DOC_TBL00017_13_1</vt:lpstr>
      <vt:lpstr>Goodwill_And_Intangible_Assets!DOC_TBL00017_13_10</vt:lpstr>
      <vt:lpstr>Goodwill_And_Intangible_Assets!DOC_TBL00017_13_11</vt:lpstr>
      <vt:lpstr>Goodwill_And_Intangible_Assets!DOC_TBL00017_13_12</vt:lpstr>
      <vt:lpstr>Goodwill_And_Intangible_Assets!DOC_TBL00017_13_13</vt:lpstr>
      <vt:lpstr>Goodwill_And_Intangible_Assets!DOC_TBL00017_13_14</vt:lpstr>
      <vt:lpstr>Goodwill_And_Intangible_Assets!DOC_TBL00017_13_15</vt:lpstr>
      <vt:lpstr>Goodwill_And_Intangible_Assets!DOC_TBL00017_13_16</vt:lpstr>
      <vt:lpstr>Goodwill_And_Intangible_Assets!DOC_TBL00017_13_17</vt:lpstr>
      <vt:lpstr>Goodwill_And_Intangible_Assets!DOC_TBL00017_13_18</vt:lpstr>
      <vt:lpstr>Goodwill_And_Intangible_Assets!DOC_TBL00017_13_2</vt:lpstr>
      <vt:lpstr>Goodwill_And_Intangible_Assets!DOC_TBL00017_13_3</vt:lpstr>
      <vt:lpstr>Goodwill_And_Intangible_Assets!DOC_TBL00017_13_4</vt:lpstr>
      <vt:lpstr>Goodwill_And_Intangible_Assets!DOC_TBL00017_13_5</vt:lpstr>
      <vt:lpstr>Goodwill_And_Intangible_Assets!DOC_TBL00017_13_6</vt:lpstr>
      <vt:lpstr>Goodwill_And_Intangible_Assets!DOC_TBL00017_13_7</vt:lpstr>
      <vt:lpstr>Goodwill_And_Intangible_Assets!DOC_TBL00017_13_8</vt:lpstr>
      <vt:lpstr>Goodwill_And_Intangible_Assets!DOC_TBL00017_13_9</vt:lpstr>
      <vt:lpstr>Goodwill_And_Intangible_Assets!DOC_TBL00017_14_1</vt:lpstr>
      <vt:lpstr>Goodwill_And_Intangible_Assets!DOC_TBL00017_14_10</vt:lpstr>
      <vt:lpstr>Goodwill_And_Intangible_Assets!DOC_TBL00017_14_11</vt:lpstr>
      <vt:lpstr>Goodwill_And_Intangible_Assets!DOC_TBL00017_14_12</vt:lpstr>
      <vt:lpstr>Goodwill_And_Intangible_Assets!DOC_TBL00017_14_13</vt:lpstr>
      <vt:lpstr>Goodwill_And_Intangible_Assets!DOC_TBL00017_14_14</vt:lpstr>
      <vt:lpstr>Goodwill_And_Intangible_Assets!DOC_TBL00017_14_15</vt:lpstr>
      <vt:lpstr>Goodwill_And_Intangible_Assets!DOC_TBL00017_14_16</vt:lpstr>
      <vt:lpstr>Goodwill_And_Intangible_Assets!DOC_TBL00017_14_17</vt:lpstr>
      <vt:lpstr>Goodwill_And_Intangible_Assets!DOC_TBL00017_14_18</vt:lpstr>
      <vt:lpstr>Goodwill_And_Intangible_Assets!DOC_TBL00017_14_2</vt:lpstr>
      <vt:lpstr>Goodwill_And_Intangible_Assets!DOC_TBL00017_14_3</vt:lpstr>
      <vt:lpstr>Goodwill_And_Intangible_Assets!DOC_TBL00017_14_4</vt:lpstr>
      <vt:lpstr>Goodwill_And_Intangible_Assets!DOC_TBL00017_14_5</vt:lpstr>
      <vt:lpstr>Goodwill_And_Intangible_Assets!DOC_TBL00017_14_6</vt:lpstr>
      <vt:lpstr>Goodwill_And_Intangible_Assets!DOC_TBL00017_14_7</vt:lpstr>
      <vt:lpstr>Goodwill_And_Intangible_Assets!DOC_TBL00017_14_8</vt:lpstr>
      <vt:lpstr>Goodwill_And_Intangible_Assets!DOC_TBL00017_14_9</vt:lpstr>
      <vt:lpstr>Goodwill_And_Intangible_Assets!DOC_TBL00017_15_1</vt:lpstr>
      <vt:lpstr>Goodwill_And_Intangible_Assets!DOC_TBL00017_15_10</vt:lpstr>
      <vt:lpstr>Goodwill_And_Intangible_Assets!DOC_TBL00017_15_11</vt:lpstr>
      <vt:lpstr>Goodwill_And_Intangible_Assets!DOC_TBL00017_15_12</vt:lpstr>
      <vt:lpstr>Goodwill_And_Intangible_Assets!DOC_TBL00017_15_13</vt:lpstr>
      <vt:lpstr>Goodwill_And_Intangible_Assets!DOC_TBL00017_15_14</vt:lpstr>
      <vt:lpstr>Goodwill_And_Intangible_Assets!DOC_TBL00017_15_15</vt:lpstr>
      <vt:lpstr>Goodwill_And_Intangible_Assets!DOC_TBL00017_15_16</vt:lpstr>
      <vt:lpstr>Goodwill_And_Intangible_Assets!DOC_TBL00017_15_17</vt:lpstr>
      <vt:lpstr>Goodwill_And_Intangible_Assets!DOC_TBL00017_15_18</vt:lpstr>
      <vt:lpstr>Goodwill_And_Intangible_Assets!DOC_TBL00017_15_2</vt:lpstr>
      <vt:lpstr>Goodwill_And_Intangible_Assets!DOC_TBL00017_15_3</vt:lpstr>
      <vt:lpstr>Goodwill_And_Intangible_Assets!DOC_TBL00017_15_4</vt:lpstr>
      <vt:lpstr>Goodwill_And_Intangible_Assets!DOC_TBL00017_15_5</vt:lpstr>
      <vt:lpstr>Goodwill_And_Intangible_Assets!DOC_TBL00017_15_6</vt:lpstr>
      <vt:lpstr>Goodwill_And_Intangible_Assets!DOC_TBL00017_15_7</vt:lpstr>
      <vt:lpstr>Goodwill_And_Intangible_Assets!DOC_TBL00017_15_8</vt:lpstr>
      <vt:lpstr>Goodwill_And_Intangible_Assets!DOC_TBL00017_15_9</vt:lpstr>
      <vt:lpstr>Goodwill_And_Intangible_Assets!DOC_TBL00017_2_1</vt:lpstr>
      <vt:lpstr>Goodwill_And_Intangible_Assets!DOC_TBL00017_2_10</vt:lpstr>
      <vt:lpstr>Goodwill_And_Intangible_Assets!DOC_TBL00017_2_11</vt:lpstr>
      <vt:lpstr>Goodwill_And_Intangible_Assets!DOC_TBL00017_2_12</vt:lpstr>
      <vt:lpstr>Goodwill_And_Intangible_Assets!DOC_TBL00017_2_13</vt:lpstr>
      <vt:lpstr>Goodwill_And_Intangible_Assets!DOC_TBL00017_2_15</vt:lpstr>
      <vt:lpstr>Goodwill_And_Intangible_Assets!DOC_TBL00017_2_16</vt:lpstr>
      <vt:lpstr>Goodwill_And_Intangible_Assets!DOC_TBL00017_2_17</vt:lpstr>
      <vt:lpstr>Goodwill_And_Intangible_Assets!DOC_TBL00017_2_18</vt:lpstr>
      <vt:lpstr>Goodwill_And_Intangible_Assets!DOC_TBL00017_2_2</vt:lpstr>
      <vt:lpstr>Goodwill_And_Intangible_Assets!DOC_TBL00017_2_3</vt:lpstr>
      <vt:lpstr>Goodwill_And_Intangible_Assets!DOC_TBL00017_2_4</vt:lpstr>
      <vt:lpstr>Goodwill_And_Intangible_Assets!DOC_TBL00017_2_6</vt:lpstr>
      <vt:lpstr>Goodwill_And_Intangible_Assets!DOC_TBL00017_2_7</vt:lpstr>
      <vt:lpstr>Goodwill_And_Intangible_Assets!DOC_TBL00017_2_8</vt:lpstr>
      <vt:lpstr>Goodwill_And_Intangible_Assets!DOC_TBL00017_2_9</vt:lpstr>
      <vt:lpstr>Goodwill_And_Intangible_Assets!DOC_TBL00017_3_1</vt:lpstr>
      <vt:lpstr>Goodwill_And_Intangible_Assets!DOC_TBL00017_3_10</vt:lpstr>
      <vt:lpstr>Goodwill_And_Intangible_Assets!DOC_TBL00017_3_12</vt:lpstr>
      <vt:lpstr>Goodwill_And_Intangible_Assets!DOC_TBL00017_3_13</vt:lpstr>
      <vt:lpstr>Goodwill_And_Intangible_Assets!DOC_TBL00017_3_15</vt:lpstr>
      <vt:lpstr>Goodwill_And_Intangible_Assets!DOC_TBL00017_3_16</vt:lpstr>
      <vt:lpstr>Goodwill_And_Intangible_Assets!DOC_TBL00017_3_18</vt:lpstr>
      <vt:lpstr>Goodwill_And_Intangible_Assets!DOC_TBL00017_3_3</vt:lpstr>
      <vt:lpstr>Goodwill_And_Intangible_Assets!DOC_TBL00017_3_4</vt:lpstr>
      <vt:lpstr>Goodwill_And_Intangible_Assets!DOC_TBL00017_3_6</vt:lpstr>
      <vt:lpstr>Goodwill_And_Intangible_Assets!DOC_TBL00017_3_7</vt:lpstr>
      <vt:lpstr>Goodwill_And_Intangible_Assets!DOC_TBL00017_3_9</vt:lpstr>
      <vt:lpstr>Goodwill_And_Intangible_Assets!DOC_TBL00017_4_1</vt:lpstr>
      <vt:lpstr>Goodwill_And_Intangible_Assets!DOC_TBL00017_4_10</vt:lpstr>
      <vt:lpstr>Goodwill_And_Intangible_Assets!DOC_TBL00017_4_11</vt:lpstr>
      <vt:lpstr>Goodwill_And_Intangible_Assets!DOC_TBL00017_4_12</vt:lpstr>
      <vt:lpstr>Goodwill_And_Intangible_Assets!DOC_TBL00017_4_13</vt:lpstr>
      <vt:lpstr>Goodwill_And_Intangible_Assets!DOC_TBL00017_4_14</vt:lpstr>
      <vt:lpstr>Goodwill_And_Intangible_Assets!DOC_TBL00017_4_15</vt:lpstr>
      <vt:lpstr>Goodwill_And_Intangible_Assets!DOC_TBL00017_4_16</vt:lpstr>
      <vt:lpstr>Goodwill_And_Intangible_Assets!DOC_TBL00017_4_17</vt:lpstr>
      <vt:lpstr>Goodwill_And_Intangible_Assets!DOC_TBL00017_4_18</vt:lpstr>
      <vt:lpstr>Goodwill_And_Intangible_Assets!DOC_TBL00017_4_2</vt:lpstr>
      <vt:lpstr>Goodwill_And_Intangible_Assets!DOC_TBL00017_4_3</vt:lpstr>
      <vt:lpstr>Goodwill_And_Intangible_Assets!DOC_TBL00017_4_4</vt:lpstr>
      <vt:lpstr>Goodwill_And_Intangible_Assets!DOC_TBL00017_4_5</vt:lpstr>
      <vt:lpstr>Goodwill_And_Intangible_Assets!DOC_TBL00017_4_6</vt:lpstr>
      <vt:lpstr>Goodwill_And_Intangible_Assets!DOC_TBL00017_4_7</vt:lpstr>
      <vt:lpstr>Goodwill_And_Intangible_Assets!DOC_TBL00017_4_8</vt:lpstr>
      <vt:lpstr>Goodwill_And_Intangible_Assets!DOC_TBL00017_4_9</vt:lpstr>
      <vt:lpstr>Goodwill_And_Intangible_Assets!DOC_TBL00017_5_1</vt:lpstr>
      <vt:lpstr>Goodwill_And_Intangible_Assets!DOC_TBL00017_5_10</vt:lpstr>
      <vt:lpstr>Goodwill_And_Intangible_Assets!DOC_TBL00017_5_11</vt:lpstr>
      <vt:lpstr>Goodwill_And_Intangible_Assets!DOC_TBL00017_5_12</vt:lpstr>
      <vt:lpstr>Goodwill_And_Intangible_Assets!DOC_TBL00017_5_13</vt:lpstr>
      <vt:lpstr>Goodwill_And_Intangible_Assets!DOC_TBL00017_5_14</vt:lpstr>
      <vt:lpstr>Goodwill_And_Intangible_Assets!DOC_TBL00017_5_15</vt:lpstr>
      <vt:lpstr>Goodwill_And_Intangible_Assets!DOC_TBL00017_5_16</vt:lpstr>
      <vt:lpstr>Goodwill_And_Intangible_Assets!DOC_TBL00017_5_17</vt:lpstr>
      <vt:lpstr>Goodwill_And_Intangible_Assets!DOC_TBL00017_5_18</vt:lpstr>
      <vt:lpstr>Goodwill_And_Intangible_Assets!DOC_TBL00017_5_2</vt:lpstr>
      <vt:lpstr>Goodwill_And_Intangible_Assets!DOC_TBL00017_5_3</vt:lpstr>
      <vt:lpstr>Goodwill_And_Intangible_Assets!DOC_TBL00017_5_4</vt:lpstr>
      <vt:lpstr>Goodwill_And_Intangible_Assets!DOC_TBL00017_5_5</vt:lpstr>
      <vt:lpstr>Goodwill_And_Intangible_Assets!DOC_TBL00017_5_6</vt:lpstr>
      <vt:lpstr>Goodwill_And_Intangible_Assets!DOC_TBL00017_5_7</vt:lpstr>
      <vt:lpstr>Goodwill_And_Intangible_Assets!DOC_TBL00017_5_8</vt:lpstr>
      <vt:lpstr>Goodwill_And_Intangible_Assets!DOC_TBL00017_5_9</vt:lpstr>
      <vt:lpstr>Goodwill_And_Intangible_Assets!DOC_TBL00017_6_1</vt:lpstr>
      <vt:lpstr>Goodwill_And_Intangible_Assets!DOC_TBL00017_6_10</vt:lpstr>
      <vt:lpstr>Goodwill_And_Intangible_Assets!DOC_TBL00017_6_11</vt:lpstr>
      <vt:lpstr>Goodwill_And_Intangible_Assets!DOC_TBL00017_6_12</vt:lpstr>
      <vt:lpstr>Goodwill_And_Intangible_Assets!DOC_TBL00017_6_13</vt:lpstr>
      <vt:lpstr>Goodwill_And_Intangible_Assets!DOC_TBL00017_6_14</vt:lpstr>
      <vt:lpstr>Goodwill_And_Intangible_Assets!DOC_TBL00017_6_15</vt:lpstr>
      <vt:lpstr>Goodwill_And_Intangible_Assets!DOC_TBL00017_6_16</vt:lpstr>
      <vt:lpstr>Goodwill_And_Intangible_Assets!DOC_TBL00017_6_17</vt:lpstr>
      <vt:lpstr>Goodwill_And_Intangible_Assets!DOC_TBL00017_6_18</vt:lpstr>
      <vt:lpstr>Goodwill_And_Intangible_Assets!DOC_TBL00017_6_2</vt:lpstr>
      <vt:lpstr>Goodwill_And_Intangible_Assets!DOC_TBL00017_6_3</vt:lpstr>
      <vt:lpstr>Goodwill_And_Intangible_Assets!DOC_TBL00017_6_4</vt:lpstr>
      <vt:lpstr>Goodwill_And_Intangible_Assets!DOC_TBL00017_6_5</vt:lpstr>
      <vt:lpstr>Goodwill_And_Intangible_Assets!DOC_TBL00017_6_6</vt:lpstr>
      <vt:lpstr>Goodwill_And_Intangible_Assets!DOC_TBL00017_6_7</vt:lpstr>
      <vt:lpstr>Goodwill_And_Intangible_Assets!DOC_TBL00017_6_8</vt:lpstr>
      <vt:lpstr>Goodwill_And_Intangible_Assets!DOC_TBL00017_6_9</vt:lpstr>
      <vt:lpstr>Goodwill_And_Intangible_Assets!DOC_TBL00017_7_1</vt:lpstr>
      <vt:lpstr>Goodwill_And_Intangible_Assets!DOC_TBL00017_7_10</vt:lpstr>
      <vt:lpstr>Goodwill_And_Intangible_Assets!DOC_TBL00017_7_11</vt:lpstr>
      <vt:lpstr>Goodwill_And_Intangible_Assets!DOC_TBL00017_7_12</vt:lpstr>
      <vt:lpstr>Goodwill_And_Intangible_Assets!DOC_TBL00017_7_13</vt:lpstr>
      <vt:lpstr>Goodwill_And_Intangible_Assets!DOC_TBL00017_7_14</vt:lpstr>
      <vt:lpstr>Goodwill_And_Intangible_Assets!DOC_TBL00017_7_15</vt:lpstr>
      <vt:lpstr>Goodwill_And_Intangible_Assets!DOC_TBL00017_7_16</vt:lpstr>
      <vt:lpstr>Goodwill_And_Intangible_Assets!DOC_TBL00017_7_17</vt:lpstr>
      <vt:lpstr>Goodwill_And_Intangible_Assets!DOC_TBL00017_7_18</vt:lpstr>
      <vt:lpstr>Goodwill_And_Intangible_Assets!DOC_TBL00017_7_2</vt:lpstr>
      <vt:lpstr>Goodwill_And_Intangible_Assets!DOC_TBL00017_7_3</vt:lpstr>
      <vt:lpstr>Goodwill_And_Intangible_Assets!DOC_TBL00017_7_4</vt:lpstr>
      <vt:lpstr>Goodwill_And_Intangible_Assets!DOC_TBL00017_7_5</vt:lpstr>
      <vt:lpstr>Goodwill_And_Intangible_Assets!DOC_TBL00017_7_6</vt:lpstr>
      <vt:lpstr>Goodwill_And_Intangible_Assets!DOC_TBL00017_7_7</vt:lpstr>
      <vt:lpstr>Goodwill_And_Intangible_Assets!DOC_TBL00017_7_8</vt:lpstr>
      <vt:lpstr>Goodwill_And_Intangible_Assets!DOC_TBL00017_7_9</vt:lpstr>
      <vt:lpstr>Goodwill_And_Intangible_Assets!DOC_TBL00017_8_1</vt:lpstr>
      <vt:lpstr>Goodwill_And_Intangible_Assets!DOC_TBL00017_8_10</vt:lpstr>
      <vt:lpstr>Goodwill_And_Intangible_Assets!DOC_TBL00017_8_11</vt:lpstr>
      <vt:lpstr>Goodwill_And_Intangible_Assets!DOC_TBL00017_8_12</vt:lpstr>
      <vt:lpstr>Goodwill_And_Intangible_Assets!DOC_TBL00017_8_13</vt:lpstr>
      <vt:lpstr>Goodwill_And_Intangible_Assets!DOC_TBL00017_8_14</vt:lpstr>
      <vt:lpstr>Goodwill_And_Intangible_Assets!DOC_TBL00017_8_15</vt:lpstr>
      <vt:lpstr>Goodwill_And_Intangible_Assets!DOC_TBL00017_8_16</vt:lpstr>
      <vt:lpstr>Goodwill_And_Intangible_Assets!DOC_TBL00017_8_17</vt:lpstr>
      <vt:lpstr>Goodwill_And_Intangible_Assets!DOC_TBL00017_8_18</vt:lpstr>
      <vt:lpstr>Goodwill_And_Intangible_Assets!DOC_TBL00017_8_2</vt:lpstr>
      <vt:lpstr>Goodwill_And_Intangible_Assets!DOC_TBL00017_8_3</vt:lpstr>
      <vt:lpstr>Goodwill_And_Intangible_Assets!DOC_TBL00017_8_4</vt:lpstr>
      <vt:lpstr>Goodwill_And_Intangible_Assets!DOC_TBL00017_8_5</vt:lpstr>
      <vt:lpstr>Goodwill_And_Intangible_Assets!DOC_TBL00017_8_6</vt:lpstr>
      <vt:lpstr>Goodwill_And_Intangible_Assets!DOC_TBL00017_8_7</vt:lpstr>
      <vt:lpstr>Goodwill_And_Intangible_Assets!DOC_TBL00017_8_8</vt:lpstr>
      <vt:lpstr>Goodwill_And_Intangible_Assets!DOC_TBL00017_8_9</vt:lpstr>
      <vt:lpstr>Goodwill_And_Intangible_Assets!DOC_TBL00017_9_1</vt:lpstr>
      <vt:lpstr>Goodwill_And_Intangible_Assets!DOC_TBL00017_9_10</vt:lpstr>
      <vt:lpstr>Goodwill_And_Intangible_Assets!DOC_TBL00017_9_11</vt:lpstr>
      <vt:lpstr>Goodwill_And_Intangible_Assets!DOC_TBL00017_9_12</vt:lpstr>
      <vt:lpstr>Goodwill_And_Intangible_Assets!DOC_TBL00017_9_13</vt:lpstr>
      <vt:lpstr>Goodwill_And_Intangible_Assets!DOC_TBL00017_9_14</vt:lpstr>
      <vt:lpstr>Goodwill_And_Intangible_Assets!DOC_TBL00017_9_15</vt:lpstr>
      <vt:lpstr>Goodwill_And_Intangible_Assets!DOC_TBL00017_9_16</vt:lpstr>
      <vt:lpstr>Goodwill_And_Intangible_Assets!DOC_TBL00017_9_17</vt:lpstr>
      <vt:lpstr>Goodwill_And_Intangible_Assets!DOC_TBL00017_9_18</vt:lpstr>
      <vt:lpstr>Goodwill_And_Intangible_Assets!DOC_TBL00017_9_2</vt:lpstr>
      <vt:lpstr>Goodwill_And_Intangible_Assets!DOC_TBL00017_9_3</vt:lpstr>
      <vt:lpstr>Goodwill_And_Intangible_Assets!DOC_TBL00017_9_4</vt:lpstr>
      <vt:lpstr>Goodwill_And_Intangible_Assets!DOC_TBL00017_9_5</vt:lpstr>
      <vt:lpstr>Goodwill_And_Intangible_Assets!DOC_TBL00017_9_6</vt:lpstr>
      <vt:lpstr>Goodwill_And_Intangible_Assets!DOC_TBL00017_9_7</vt:lpstr>
      <vt:lpstr>Goodwill_And_Intangible_Assets!DOC_TBL00017_9_8</vt:lpstr>
      <vt:lpstr>Goodwill_And_Intangible_Assets!DOC_TBL00017_9_9</vt:lpstr>
      <vt:lpstr>Stockholders_Equity_And_Accumu!DOC_TBL00018_1_1</vt:lpstr>
      <vt:lpstr>Stockholders_Equity_And_Accumu!DOC_TBL00019_1_1</vt:lpstr>
      <vt:lpstr>Stockholders_Equity_And_Accumu!DOC_TBL00020_1_1</vt:lpstr>
      <vt:lpstr>Restructuring_Charges!DOC_TBL00021_1_1</vt:lpstr>
      <vt:lpstr>Restructuring_Charges!DOC_TBL00022_1_1</vt:lpstr>
      <vt:lpstr>Restructuring_Charges!DOC_TBL00022_1_3</vt:lpstr>
      <vt:lpstr>Restructuring_Charges!DOC_TBL00022_1_4</vt:lpstr>
      <vt:lpstr>Restructuring_Charges!DOC_TBL00022_1_6</vt:lpstr>
      <vt:lpstr>Restructuring_Charges!DOC_TBL00022_1_7</vt:lpstr>
      <vt:lpstr>Restructuring_Charges!DOC_TBL00022_1_9</vt:lpstr>
      <vt:lpstr>Restructuring_Charges!DOC_TBL00022_2_1</vt:lpstr>
      <vt:lpstr>Restructuring_Charges!DOC_TBL00022_2_3</vt:lpstr>
      <vt:lpstr>Restructuring_Charges!DOC_TBL00022_2_4</vt:lpstr>
      <vt:lpstr>Restructuring_Charges!DOC_TBL00022_2_6</vt:lpstr>
      <vt:lpstr>Restructuring_Charges!DOC_TBL00022_2_7</vt:lpstr>
      <vt:lpstr>Restructuring_Charges!DOC_TBL00022_2_9</vt:lpstr>
      <vt:lpstr>Restructuring_Charges!DOC_TBL00022_3_1</vt:lpstr>
      <vt:lpstr>Restructuring_Charges!DOC_TBL00022_3_3</vt:lpstr>
      <vt:lpstr>Restructuring_Charges!DOC_TBL00022_3_4</vt:lpstr>
      <vt:lpstr>Restructuring_Charges!DOC_TBL00022_3_6</vt:lpstr>
      <vt:lpstr>Restructuring_Charges!DOC_TBL00022_3_7</vt:lpstr>
      <vt:lpstr>Restructuring_Charges!DOC_TBL00022_3_9</vt:lpstr>
      <vt:lpstr>Restructuring_Charges!DOC_TBL00022_4_1</vt:lpstr>
      <vt:lpstr>Restructuring_Charges!DOC_TBL00022_4_2</vt:lpstr>
      <vt:lpstr>Restructuring_Charges!DOC_TBL00022_4_3</vt:lpstr>
      <vt:lpstr>Restructuring_Charges!DOC_TBL00022_4_4</vt:lpstr>
      <vt:lpstr>Restructuring_Charges!DOC_TBL00022_4_5</vt:lpstr>
      <vt:lpstr>Restructuring_Charges!DOC_TBL00022_4_6</vt:lpstr>
      <vt:lpstr>Restructuring_Charges!DOC_TBL00022_4_7</vt:lpstr>
      <vt:lpstr>Restructuring_Charges!DOC_TBL00022_4_8</vt:lpstr>
      <vt:lpstr>Restructuring_Charges!DOC_TBL00022_4_9</vt:lpstr>
      <vt:lpstr>Restructuring_Charges!DOC_TBL00022_5_1</vt:lpstr>
      <vt:lpstr>Restructuring_Charges!DOC_TBL00022_5_2</vt:lpstr>
      <vt:lpstr>Restructuring_Charges!DOC_TBL00022_5_3</vt:lpstr>
      <vt:lpstr>Restructuring_Charges!DOC_TBL00022_5_4</vt:lpstr>
      <vt:lpstr>Restructuring_Charges!DOC_TBL00022_5_5</vt:lpstr>
      <vt:lpstr>Restructuring_Charges!DOC_TBL00022_5_6</vt:lpstr>
      <vt:lpstr>Restructuring_Charges!DOC_TBL00022_5_7</vt:lpstr>
      <vt:lpstr>Restructuring_Charges!DOC_TBL00022_5_8</vt:lpstr>
      <vt:lpstr>Restructuring_Charges!DOC_TBL00022_5_9</vt:lpstr>
      <vt:lpstr>Restructuring_Charges!DOC_TBL00022_6_1</vt:lpstr>
      <vt:lpstr>Restructuring_Charges!DOC_TBL00022_6_2</vt:lpstr>
      <vt:lpstr>Restructuring_Charges!DOC_TBL00022_6_3</vt:lpstr>
      <vt:lpstr>Restructuring_Charges!DOC_TBL00022_6_4</vt:lpstr>
      <vt:lpstr>Restructuring_Charges!DOC_TBL00022_6_5</vt:lpstr>
      <vt:lpstr>Restructuring_Charges!DOC_TBL00022_6_6</vt:lpstr>
      <vt:lpstr>Restructuring_Charges!DOC_TBL00022_6_7</vt:lpstr>
      <vt:lpstr>Restructuring_Charges!DOC_TBL00022_6_8</vt:lpstr>
      <vt:lpstr>Restructuring_Charges!DOC_TBL00022_6_9</vt:lpstr>
      <vt:lpstr>Restructuring_Charges!DOC_TBL00022_7_1</vt:lpstr>
      <vt:lpstr>Restructuring_Charges!DOC_TBL00022_7_2</vt:lpstr>
      <vt:lpstr>Restructuring_Charges!DOC_TBL00022_7_3</vt:lpstr>
      <vt:lpstr>Restructuring_Charges!DOC_TBL00022_7_4</vt:lpstr>
      <vt:lpstr>Restructuring_Charges!DOC_TBL00022_7_5</vt:lpstr>
      <vt:lpstr>Restructuring_Charges!DOC_TBL00022_7_6</vt:lpstr>
      <vt:lpstr>Restructuring_Charges!DOC_TBL00022_7_7</vt:lpstr>
      <vt:lpstr>Restructuring_Charges!DOC_TBL00022_7_8</vt:lpstr>
      <vt:lpstr>Restructuring_Charges!DOC_TBL00022_7_9</vt:lpstr>
      <vt:lpstr>Restructuring_Charges!DOC_TBL00022_8_1</vt:lpstr>
      <vt:lpstr>Restructuring_Charges!DOC_TBL00022_8_2</vt:lpstr>
      <vt:lpstr>Restructuring_Charges!DOC_TBL00022_8_3</vt:lpstr>
      <vt:lpstr>Restructuring_Charges!DOC_TBL00022_8_4</vt:lpstr>
      <vt:lpstr>Restructuring_Charges!DOC_TBL00022_8_5</vt:lpstr>
      <vt:lpstr>Restructuring_Charges!DOC_TBL00022_8_6</vt:lpstr>
      <vt:lpstr>Restructuring_Charges!DOC_TBL00022_8_7</vt:lpstr>
      <vt:lpstr>Restructuring_Charges!DOC_TBL00022_8_8</vt:lpstr>
      <vt:lpstr>Restructuring_Charges!DOC_TBL00022_8_9</vt:lpstr>
      <vt:lpstr>Restructuring_Charges!DOC_TBL00022_9_1</vt:lpstr>
      <vt:lpstr>Restructuring_Charges!DOC_TBL00022_9_2</vt:lpstr>
      <vt:lpstr>Restructuring_Charges!DOC_TBL00022_9_3</vt:lpstr>
      <vt:lpstr>Restructuring_Charges!DOC_TBL00022_9_4</vt:lpstr>
      <vt:lpstr>Restructuring_Charges!DOC_TBL00022_9_5</vt:lpstr>
      <vt:lpstr>Restructuring_Charges!DOC_TBL00022_9_6</vt:lpstr>
      <vt:lpstr>Restructuring_Charges!DOC_TBL00022_9_7</vt:lpstr>
      <vt:lpstr>Restructuring_Charges!DOC_TBL00022_9_8</vt:lpstr>
      <vt:lpstr>Restructuring_Charges!DOC_TBL00022_9_9</vt:lpstr>
      <vt:lpstr>Employee_Pension_And_Postretir!DOC_TBL00023_1_1</vt:lpstr>
      <vt:lpstr>Employee_Pension_And_Postretir!DOC_TBL00024_1_1</vt:lpstr>
      <vt:lpstr>Marketable_Securities!DOC_TBL00025_1_1</vt:lpstr>
      <vt:lpstr>Marketable_Securities!DOC_TBL00025_1_10</vt:lpstr>
      <vt:lpstr>Marketable_Securities!DOC_TBL00025_1_2</vt:lpstr>
      <vt:lpstr>Marketable_Securities!DOC_TBL00025_1_6</vt:lpstr>
      <vt:lpstr>Marketable_Securities!DOC_TBL00025_2_1</vt:lpstr>
      <vt:lpstr>Marketable_Securities!DOC_TBL00025_2_10</vt:lpstr>
      <vt:lpstr>Marketable_Securities!DOC_TBL00025_2_12</vt:lpstr>
      <vt:lpstr>Marketable_Securities!DOC_TBL00025_2_2</vt:lpstr>
      <vt:lpstr>Marketable_Securities!DOC_TBL00025_2_4</vt:lpstr>
      <vt:lpstr>Marketable_Securities!DOC_TBL00025_2_6</vt:lpstr>
      <vt:lpstr>Marketable_Securities!DOC_TBL00025_2_8</vt:lpstr>
      <vt:lpstr>Marketable_Securities!DOC_TBL00025_3_1</vt:lpstr>
      <vt:lpstr>Marketable_Securities!DOC_TBL00025_3_10</vt:lpstr>
      <vt:lpstr>Marketable_Securities!DOC_TBL00025_3_12</vt:lpstr>
      <vt:lpstr>Marketable_Securities!DOC_TBL00025_3_2</vt:lpstr>
      <vt:lpstr>Marketable_Securities!DOC_TBL00025_3_4</vt:lpstr>
      <vt:lpstr>Marketable_Securities!DOC_TBL00025_3_6</vt:lpstr>
      <vt:lpstr>Marketable_Securities!DOC_TBL00025_3_8</vt:lpstr>
      <vt:lpstr>Marketable_Securities!DOC_TBL00025_4_1</vt:lpstr>
      <vt:lpstr>Marketable_Securities!DOC_TBL00025_4_10</vt:lpstr>
      <vt:lpstr>Marketable_Securities!DOC_TBL00025_4_11</vt:lpstr>
      <vt:lpstr>Marketable_Securities!DOC_TBL00025_4_12</vt:lpstr>
      <vt:lpstr>Marketable_Securities!DOC_TBL00025_4_13</vt:lpstr>
      <vt:lpstr>Marketable_Securities!DOC_TBL00025_4_2</vt:lpstr>
      <vt:lpstr>Marketable_Securities!DOC_TBL00025_4_3</vt:lpstr>
      <vt:lpstr>Marketable_Securities!DOC_TBL00025_4_4</vt:lpstr>
      <vt:lpstr>Marketable_Securities!DOC_TBL00025_4_5</vt:lpstr>
      <vt:lpstr>Marketable_Securities!DOC_TBL00025_4_6</vt:lpstr>
      <vt:lpstr>Marketable_Securities!DOC_TBL00025_4_7</vt:lpstr>
      <vt:lpstr>Marketable_Securities!DOC_TBL00025_4_8</vt:lpstr>
      <vt:lpstr>Marketable_Securities!DOC_TBL00025_4_9</vt:lpstr>
      <vt:lpstr>Marketable_Securities!DOC_TBL00025_5_1</vt:lpstr>
      <vt:lpstr>Marketable_Securities!DOC_TBL00025_5_10</vt:lpstr>
      <vt:lpstr>Marketable_Securities!DOC_TBL00025_5_11</vt:lpstr>
      <vt:lpstr>Marketable_Securities!DOC_TBL00025_5_12</vt:lpstr>
      <vt:lpstr>Marketable_Securities!DOC_TBL00025_5_13</vt:lpstr>
      <vt:lpstr>Marketable_Securities!DOC_TBL00025_5_2</vt:lpstr>
      <vt:lpstr>Marketable_Securities!DOC_TBL00025_5_3</vt:lpstr>
      <vt:lpstr>Marketable_Securities!DOC_TBL00025_5_4</vt:lpstr>
      <vt:lpstr>Marketable_Securities!DOC_TBL00025_5_5</vt:lpstr>
      <vt:lpstr>Marketable_Securities!DOC_TBL00025_5_6</vt:lpstr>
      <vt:lpstr>Marketable_Securities!DOC_TBL00025_5_7</vt:lpstr>
      <vt:lpstr>Marketable_Securities!DOC_TBL00025_5_8</vt:lpstr>
      <vt:lpstr>Marketable_Securities!DOC_TBL00025_5_9</vt:lpstr>
      <vt:lpstr>Marketable_Securities!DOC_TBL00025_6_1</vt:lpstr>
      <vt:lpstr>Marketable_Securities!DOC_TBL00025_6_10</vt:lpstr>
      <vt:lpstr>Marketable_Securities!DOC_TBL00025_6_11</vt:lpstr>
      <vt:lpstr>Marketable_Securities!DOC_TBL00025_6_12</vt:lpstr>
      <vt:lpstr>Marketable_Securities!DOC_TBL00025_6_13</vt:lpstr>
      <vt:lpstr>Marketable_Securities!DOC_TBL00025_6_2</vt:lpstr>
      <vt:lpstr>Marketable_Securities!DOC_TBL00025_6_3</vt:lpstr>
      <vt:lpstr>Marketable_Securities!DOC_TBL00025_6_4</vt:lpstr>
      <vt:lpstr>Marketable_Securities!DOC_TBL00025_6_5</vt:lpstr>
      <vt:lpstr>Marketable_Securities!DOC_TBL00025_6_6</vt:lpstr>
      <vt:lpstr>Marketable_Securities!DOC_TBL00025_6_7</vt:lpstr>
      <vt:lpstr>Marketable_Securities!DOC_TBL00025_6_8</vt:lpstr>
      <vt:lpstr>Marketable_Securities!DOC_TBL00025_6_9</vt:lpstr>
      <vt:lpstr>Marketable_Securities!DOC_TBL00025_7_1</vt:lpstr>
      <vt:lpstr>Marketable_Securities!DOC_TBL00025_7_10</vt:lpstr>
      <vt:lpstr>Marketable_Securities!DOC_TBL00025_7_11</vt:lpstr>
      <vt:lpstr>Marketable_Securities!DOC_TBL00025_7_12</vt:lpstr>
      <vt:lpstr>Marketable_Securities!DOC_TBL00025_7_13</vt:lpstr>
      <vt:lpstr>Marketable_Securities!DOC_TBL00025_7_2</vt:lpstr>
      <vt:lpstr>Marketable_Securities!DOC_TBL00025_7_3</vt:lpstr>
      <vt:lpstr>Marketable_Securities!DOC_TBL00025_7_4</vt:lpstr>
      <vt:lpstr>Marketable_Securities!DOC_TBL00025_7_5</vt:lpstr>
      <vt:lpstr>Marketable_Securities!DOC_TBL00025_7_6</vt:lpstr>
      <vt:lpstr>Marketable_Securities!DOC_TBL00025_7_7</vt:lpstr>
      <vt:lpstr>Marketable_Securities!DOC_TBL00025_7_8</vt:lpstr>
      <vt:lpstr>Marketable_Securities!DOC_TBL00025_7_9</vt:lpstr>
      <vt:lpstr>Marketable_Securities!DOC_TBL00026_1_1</vt:lpstr>
      <vt:lpstr>Marketable_Securities!DOC_TBL00026_1_3</vt:lpstr>
      <vt:lpstr>Marketable_Securities!DOC_TBL00026_1_4</vt:lpstr>
      <vt:lpstr>Marketable_Securities!DOC_TBL00026_1_6</vt:lpstr>
      <vt:lpstr>Marketable_Securities!DOC_TBL00026_1_9</vt:lpstr>
      <vt:lpstr>Marketable_Securities!DOC_TBL00026_2_1</vt:lpstr>
      <vt:lpstr>Marketable_Securities!DOC_TBL00026_2_2</vt:lpstr>
      <vt:lpstr>Marketable_Securities!DOC_TBL00026_2_4</vt:lpstr>
      <vt:lpstr>Marketable_Securities!DOC_TBL00026_2_6</vt:lpstr>
      <vt:lpstr>Marketable_Securities!DOC_TBL00026_2_8</vt:lpstr>
      <vt:lpstr>Marketable_Securities!DOC_TBL00026_3_1</vt:lpstr>
      <vt:lpstr>Marketable_Securities!DOC_TBL00026_3_2</vt:lpstr>
      <vt:lpstr>Marketable_Securities!DOC_TBL00026_3_4</vt:lpstr>
      <vt:lpstr>Marketable_Securities!DOC_TBL00026_3_6</vt:lpstr>
      <vt:lpstr>Marketable_Securities!DOC_TBL00026_3_8</vt:lpstr>
      <vt:lpstr>Marketable_Securities!DOC_TBL00026_4_1</vt:lpstr>
      <vt:lpstr>Marketable_Securities!DOC_TBL00026_4_2</vt:lpstr>
      <vt:lpstr>Marketable_Securities!DOC_TBL00026_4_3</vt:lpstr>
      <vt:lpstr>Marketable_Securities!DOC_TBL00026_4_4</vt:lpstr>
      <vt:lpstr>Marketable_Securities!DOC_TBL00026_4_5</vt:lpstr>
      <vt:lpstr>Marketable_Securities!DOC_TBL00026_4_6</vt:lpstr>
      <vt:lpstr>Marketable_Securities!DOC_TBL00026_4_7</vt:lpstr>
      <vt:lpstr>Marketable_Securities!DOC_TBL00026_4_8</vt:lpstr>
      <vt:lpstr>Marketable_Securities!DOC_TBL00026_4_9</vt:lpstr>
      <vt:lpstr>Marketable_Securities!DOC_TBL00026_5_1</vt:lpstr>
      <vt:lpstr>Marketable_Securities!DOC_TBL00026_5_2</vt:lpstr>
      <vt:lpstr>Marketable_Securities!DOC_TBL00026_5_3</vt:lpstr>
      <vt:lpstr>Marketable_Securities!DOC_TBL00026_5_4</vt:lpstr>
      <vt:lpstr>Marketable_Securities!DOC_TBL00026_5_5</vt:lpstr>
      <vt:lpstr>Marketable_Securities!DOC_TBL00026_5_6</vt:lpstr>
      <vt:lpstr>Marketable_Securities!DOC_TBL00026_5_7</vt:lpstr>
      <vt:lpstr>Marketable_Securities!DOC_TBL00026_5_8</vt:lpstr>
      <vt:lpstr>Marketable_Securities!DOC_TBL00026_5_9</vt:lpstr>
      <vt:lpstr>Marketable_Securities!DOC_TBL00026_6_1</vt:lpstr>
      <vt:lpstr>Marketable_Securities!DOC_TBL00026_6_2</vt:lpstr>
      <vt:lpstr>Marketable_Securities!DOC_TBL00026_6_3</vt:lpstr>
      <vt:lpstr>Marketable_Securities!DOC_TBL00026_6_4</vt:lpstr>
      <vt:lpstr>Marketable_Securities!DOC_TBL00026_6_5</vt:lpstr>
      <vt:lpstr>Marketable_Securities!DOC_TBL00026_6_6</vt:lpstr>
      <vt:lpstr>Marketable_Securities!DOC_TBL00026_6_7</vt:lpstr>
      <vt:lpstr>Marketable_Securities!DOC_TBL00026_6_8</vt:lpstr>
      <vt:lpstr>Marketable_Securities!DOC_TBL00026_6_9</vt:lpstr>
      <vt:lpstr>Marketable_Securities!DOC_TBL00026_7_1</vt:lpstr>
      <vt:lpstr>Marketable_Securities!DOC_TBL00026_7_2</vt:lpstr>
      <vt:lpstr>Marketable_Securities!DOC_TBL00026_7_3</vt:lpstr>
      <vt:lpstr>Marketable_Securities!DOC_TBL00026_7_4</vt:lpstr>
      <vt:lpstr>Marketable_Securities!DOC_TBL00026_7_5</vt:lpstr>
      <vt:lpstr>Marketable_Securities!DOC_TBL00026_7_6</vt:lpstr>
      <vt:lpstr>Marketable_Securities!DOC_TBL00026_7_7</vt:lpstr>
      <vt:lpstr>Marketable_Securities!DOC_TBL00026_7_8</vt:lpstr>
      <vt:lpstr>Marketable_Securities!DOC_TBL00026_7_9</vt:lpstr>
      <vt:lpstr>Marketable_Securities!DOC_TBL00026_8_1</vt:lpstr>
      <vt:lpstr>Marketable_Securities!DOC_TBL00026_8_2</vt:lpstr>
      <vt:lpstr>Marketable_Securities!DOC_TBL00026_8_3</vt:lpstr>
      <vt:lpstr>Marketable_Securities!DOC_TBL00026_8_4</vt:lpstr>
      <vt:lpstr>Marketable_Securities!DOC_TBL00026_8_5</vt:lpstr>
      <vt:lpstr>Marketable_Securities!DOC_TBL00026_8_6</vt:lpstr>
      <vt:lpstr>Marketable_Securities!DOC_TBL00026_8_7</vt:lpstr>
      <vt:lpstr>Marketable_Securities!DOC_TBL00026_8_8</vt:lpstr>
      <vt:lpstr>Marketable_Securities!DOC_TBL00026_8_9</vt:lpstr>
      <vt:lpstr>Marketable_Securities!DOC_TBL00026_9_1</vt:lpstr>
      <vt:lpstr>Marketable_Securities!DOC_TBL00026_9_2</vt:lpstr>
      <vt:lpstr>Marketable_Securities!DOC_TBL00026_9_3</vt:lpstr>
      <vt:lpstr>Marketable_Securities!DOC_TBL00026_9_4</vt:lpstr>
      <vt:lpstr>Marketable_Securities!DOC_TBL00026_9_5</vt:lpstr>
      <vt:lpstr>Marketable_Securities!DOC_TBL00026_9_6</vt:lpstr>
      <vt:lpstr>Marketable_Securities!DOC_TBL00026_9_7</vt:lpstr>
      <vt:lpstr>Marketable_Securities!DOC_TBL00026_9_8</vt:lpstr>
      <vt:lpstr>Marketable_Securities!DOC_TBL00026_9_9</vt:lpstr>
      <vt:lpstr>Marketable_Securities!DOC_TBL00027_1_1</vt:lpstr>
      <vt:lpstr>Marketable_Securities!DOC_TBL00027_1_2</vt:lpstr>
      <vt:lpstr>Marketable_Securities!DOC_TBL00027_1_6</vt:lpstr>
      <vt:lpstr>Marketable_Securities!DOC_TBL00027_2_1</vt:lpstr>
      <vt:lpstr>Marketable_Securities!DOC_TBL00027_2_2</vt:lpstr>
      <vt:lpstr>Marketable_Securities!DOC_TBL00027_2_4</vt:lpstr>
      <vt:lpstr>Marketable_Securities!DOC_TBL00027_2_6</vt:lpstr>
      <vt:lpstr>Marketable_Securities!DOC_TBL00027_2_8</vt:lpstr>
      <vt:lpstr>Marketable_Securities!DOC_TBL00027_3_1</vt:lpstr>
      <vt:lpstr>Marketable_Securities!DOC_TBL00027_3_2</vt:lpstr>
      <vt:lpstr>Marketable_Securities!DOC_TBL00027_3_4</vt:lpstr>
      <vt:lpstr>Marketable_Securities!DOC_TBL00027_3_6</vt:lpstr>
      <vt:lpstr>Marketable_Securities!DOC_TBL00027_3_8</vt:lpstr>
      <vt:lpstr>Marketable_Securities!DOC_TBL00027_4_1</vt:lpstr>
      <vt:lpstr>Marketable_Securities!DOC_TBL00027_4_2</vt:lpstr>
      <vt:lpstr>Marketable_Securities!DOC_TBL00027_4_3</vt:lpstr>
      <vt:lpstr>Marketable_Securities!DOC_TBL00027_4_4</vt:lpstr>
      <vt:lpstr>Marketable_Securities!DOC_TBL00027_4_5</vt:lpstr>
      <vt:lpstr>Marketable_Securities!DOC_TBL00027_4_6</vt:lpstr>
      <vt:lpstr>Marketable_Securities!DOC_TBL00027_4_7</vt:lpstr>
      <vt:lpstr>Marketable_Securities!DOC_TBL00027_4_8</vt:lpstr>
      <vt:lpstr>Marketable_Securities!DOC_TBL00027_4_9</vt:lpstr>
      <vt:lpstr>Marketable_Securities!DOC_TBL00027_5_1</vt:lpstr>
      <vt:lpstr>Marketable_Securities!DOC_TBL00027_5_2</vt:lpstr>
      <vt:lpstr>Marketable_Securities!DOC_TBL00027_5_3</vt:lpstr>
      <vt:lpstr>Marketable_Securities!DOC_TBL00027_5_4</vt:lpstr>
      <vt:lpstr>Marketable_Securities!DOC_TBL00027_5_5</vt:lpstr>
      <vt:lpstr>Marketable_Securities!DOC_TBL00027_5_6</vt:lpstr>
      <vt:lpstr>Marketable_Securities!DOC_TBL00027_5_7</vt:lpstr>
      <vt:lpstr>Marketable_Securities!DOC_TBL00027_5_8</vt:lpstr>
      <vt:lpstr>Marketable_Securities!DOC_TBL00027_5_9</vt:lpstr>
      <vt:lpstr>Marketable_Securities!DOC_TBL00027_6_1</vt:lpstr>
      <vt:lpstr>Marketable_Securities!DOC_TBL00027_6_2</vt:lpstr>
      <vt:lpstr>Marketable_Securities!DOC_TBL00027_6_3</vt:lpstr>
      <vt:lpstr>Marketable_Securities!DOC_TBL00027_6_4</vt:lpstr>
      <vt:lpstr>Marketable_Securities!DOC_TBL00027_6_5</vt:lpstr>
      <vt:lpstr>Marketable_Securities!DOC_TBL00027_6_6</vt:lpstr>
      <vt:lpstr>Marketable_Securities!DOC_TBL00027_6_7</vt:lpstr>
      <vt:lpstr>Marketable_Securities!DOC_TBL00027_6_8</vt:lpstr>
      <vt:lpstr>Marketable_Securities!DOC_TBL00027_6_9</vt:lpstr>
      <vt:lpstr>Marketable_Securities!DOC_TBL00027_7_1</vt:lpstr>
      <vt:lpstr>Marketable_Securities!DOC_TBL00027_7_2</vt:lpstr>
      <vt:lpstr>Marketable_Securities!DOC_TBL00027_7_3</vt:lpstr>
      <vt:lpstr>Marketable_Securities!DOC_TBL00027_7_4</vt:lpstr>
      <vt:lpstr>Marketable_Securities!DOC_TBL00027_7_5</vt:lpstr>
      <vt:lpstr>Marketable_Securities!DOC_TBL00027_7_6</vt:lpstr>
      <vt:lpstr>Marketable_Securities!DOC_TBL00027_7_7</vt:lpstr>
      <vt:lpstr>Marketable_Securities!DOC_TBL00027_7_8</vt:lpstr>
      <vt:lpstr>Marketable_Securities!DOC_TBL00027_7_9</vt:lpstr>
      <vt:lpstr>Inventories!DOC_TBL00028_1_1</vt:lpstr>
      <vt:lpstr>Inventories!DOC_TBL00028_1_2</vt:lpstr>
      <vt:lpstr>Inventories!DOC_TBL00028_1_4</vt:lpstr>
      <vt:lpstr>Inventories!DOC_TBL00028_1_6</vt:lpstr>
      <vt:lpstr>Inventories!DOC_TBL00028_2_1</vt:lpstr>
      <vt:lpstr>Inventories!DOC_TBL00028_2_2</vt:lpstr>
      <vt:lpstr>Inventories!DOC_TBL00028_2_4</vt:lpstr>
      <vt:lpstr>Inventories!DOC_TBL00028_2_5</vt:lpstr>
      <vt:lpstr>Inventories!DOC_TBL00028_3_1</vt:lpstr>
      <vt:lpstr>Inventories!DOC_TBL00028_3_2</vt:lpstr>
      <vt:lpstr>Inventories!DOC_TBL00028_3_3</vt:lpstr>
      <vt:lpstr>Inventories!DOC_TBL00028_3_4</vt:lpstr>
      <vt:lpstr>Inventories!DOC_TBL00028_3_5</vt:lpstr>
      <vt:lpstr>Inventories!DOC_TBL00028_3_6</vt:lpstr>
      <vt:lpstr>Inventories!DOC_TBL00028_4_1</vt:lpstr>
      <vt:lpstr>Inventories!DOC_TBL00028_4_2</vt:lpstr>
      <vt:lpstr>Inventories!DOC_TBL00028_4_3</vt:lpstr>
      <vt:lpstr>Inventories!DOC_TBL00028_4_4</vt:lpstr>
      <vt:lpstr>Inventories!DOC_TBL00028_4_5</vt:lpstr>
      <vt:lpstr>Inventories!DOC_TBL00028_4_6</vt:lpstr>
      <vt:lpstr>Inventories!DOC_TBL00028_5_1</vt:lpstr>
      <vt:lpstr>Inventories!DOC_TBL00028_5_2</vt:lpstr>
      <vt:lpstr>Inventories!DOC_TBL00028_5_3</vt:lpstr>
      <vt:lpstr>Inventories!DOC_TBL00028_5_4</vt:lpstr>
      <vt:lpstr>Inventories!DOC_TBL00028_5_5</vt:lpstr>
      <vt:lpstr>Inventories!DOC_TBL00028_5_6</vt:lpstr>
      <vt:lpstr>Inventories!DOC_TBL00028_6_1</vt:lpstr>
      <vt:lpstr>Inventories!DOC_TBL00028_6_2</vt:lpstr>
      <vt:lpstr>Inventories!DOC_TBL00028_6_3</vt:lpstr>
      <vt:lpstr>Inventories!DOC_TBL00028_6_4</vt:lpstr>
      <vt:lpstr>Inventories!DOC_TBL00028_6_5</vt:lpstr>
      <vt:lpstr>Inventories!DOC_TBL00028_6_6</vt:lpstr>
      <vt:lpstr>Accrued_Liabilities_and_Other_!DOC_TBL00029_1_1</vt:lpstr>
      <vt:lpstr>Accrued_Liabilities_and_Other_!DOC_TBL00029_1_2</vt:lpstr>
      <vt:lpstr>Accrued_Liabilities_and_Other_!DOC_TBL00029_1_4</vt:lpstr>
      <vt:lpstr>Accrued_Liabilities_and_Other_!DOC_TBL00029_1_5</vt:lpstr>
      <vt:lpstr>Accrued_Liabilities_and_Other_!DOC_TBL00029_2_1</vt:lpstr>
      <vt:lpstr>Accrued_Liabilities_and_Other_!DOC_TBL00029_2_2</vt:lpstr>
      <vt:lpstr>Accrued_Liabilities_and_Other_!DOC_TBL00029_2_3</vt:lpstr>
      <vt:lpstr>Accrued_Liabilities_and_Other_!DOC_TBL00029_2_4</vt:lpstr>
      <vt:lpstr>Accrued_Liabilities_and_Other_!DOC_TBL00029_2_5</vt:lpstr>
      <vt:lpstr>Accrued_Liabilities_and_Other_!DOC_TBL00029_2_6</vt:lpstr>
      <vt:lpstr>Accrued_Liabilities_and_Other_!DOC_TBL00029_3_1</vt:lpstr>
      <vt:lpstr>Accrued_Liabilities_and_Other_!DOC_TBL00029_3_2</vt:lpstr>
      <vt:lpstr>Accrued_Liabilities_and_Other_!DOC_TBL00029_3_3</vt:lpstr>
      <vt:lpstr>Accrued_Liabilities_and_Other_!DOC_TBL00029_3_4</vt:lpstr>
      <vt:lpstr>Accrued_Liabilities_and_Other_!DOC_TBL00029_3_5</vt:lpstr>
      <vt:lpstr>Accrued_Liabilities_and_Other_!DOC_TBL00029_3_6</vt:lpstr>
      <vt:lpstr>Accrued_Liabilities_and_Other_!DOC_TBL00029_4_1</vt:lpstr>
      <vt:lpstr>Accrued_Liabilities_and_Other_!DOC_TBL00029_4_2</vt:lpstr>
      <vt:lpstr>Accrued_Liabilities_and_Other_!DOC_TBL00029_4_3</vt:lpstr>
      <vt:lpstr>Accrued_Liabilities_and_Other_!DOC_TBL00029_4_4</vt:lpstr>
      <vt:lpstr>Accrued_Liabilities_and_Other_!DOC_TBL00029_4_5</vt:lpstr>
      <vt:lpstr>Accrued_Liabilities_and_Other_!DOC_TBL00029_4_6</vt:lpstr>
      <vt:lpstr>Accrued_Liabilities_and_Other_!DOC_TBL00029_5_1</vt:lpstr>
      <vt:lpstr>Accrued_Liabilities_and_Other_!DOC_TBL00029_5_2</vt:lpstr>
      <vt:lpstr>Accrued_Liabilities_and_Other_!DOC_TBL00029_5_3</vt:lpstr>
      <vt:lpstr>Accrued_Liabilities_and_Other_!DOC_TBL00029_5_4</vt:lpstr>
      <vt:lpstr>Accrued_Liabilities_and_Other_!DOC_TBL00029_5_5</vt:lpstr>
      <vt:lpstr>Accrued_Liabilities_and_Other_!DOC_TBL00029_5_6</vt:lpstr>
      <vt:lpstr>Accrued_Liabilities_and_Other_!DOC_TBL00029_6_1</vt:lpstr>
      <vt:lpstr>Accrued_Liabilities_and_Other_!DOC_TBL00029_6_2</vt:lpstr>
      <vt:lpstr>Accrued_Liabilities_and_Other_!DOC_TBL00029_6_3</vt:lpstr>
      <vt:lpstr>Accrued_Liabilities_and_Other_!DOC_TBL00029_6_4</vt:lpstr>
      <vt:lpstr>Accrued_Liabilities_and_Other_!DOC_TBL00029_6_5</vt:lpstr>
      <vt:lpstr>Accrued_Liabilities_and_Other_!DOC_TBL00029_6_6</vt:lpstr>
      <vt:lpstr>Accrued_Liabilities_and_Other_!DOC_TBL00029_7_1</vt:lpstr>
      <vt:lpstr>Accrued_Liabilities_and_Other_!DOC_TBL00029_7_2</vt:lpstr>
      <vt:lpstr>Accrued_Liabilities_and_Other_!DOC_TBL00029_7_3</vt:lpstr>
      <vt:lpstr>Accrued_Liabilities_and_Other_!DOC_TBL00029_7_4</vt:lpstr>
      <vt:lpstr>Accrued_Liabilities_and_Other_!DOC_TBL00029_7_5</vt:lpstr>
      <vt:lpstr>Accrued_Liabilities_and_Other_!DOC_TBL00029_7_6</vt:lpstr>
      <vt:lpstr>Accrued_Liabilities_and_Other_!DOC_TBL00029_8_1</vt:lpstr>
      <vt:lpstr>Accrued_Liabilities_and_Other_!DOC_TBL00029_8_2</vt:lpstr>
      <vt:lpstr>Accrued_Liabilities_and_Other_!DOC_TBL00029_8_3</vt:lpstr>
      <vt:lpstr>Accrued_Liabilities_and_Other_!DOC_TBL00029_8_4</vt:lpstr>
      <vt:lpstr>Accrued_Liabilities_and_Other_!DOC_TBL00029_8_5</vt:lpstr>
      <vt:lpstr>Accrued_Liabilities_and_Other_!DOC_TBL00029_8_6</vt:lpstr>
      <vt:lpstr>Accrued_Liabilities_and_Other_!DOC_TBL00030_1_1</vt:lpstr>
      <vt:lpstr>Accrued_Liabilities_and_Other_!DOC_TBL00030_1_2</vt:lpstr>
      <vt:lpstr>Accrued_Liabilities_and_Other_!DOC_TBL00030_1_4</vt:lpstr>
      <vt:lpstr>Accrued_Liabilities_and_Other_!DOC_TBL00030_1_5</vt:lpstr>
      <vt:lpstr>Accrued_Liabilities_and_Other_!DOC_TBL00030_2_1</vt:lpstr>
      <vt:lpstr>Accrued_Liabilities_and_Other_!DOC_TBL00030_2_2</vt:lpstr>
      <vt:lpstr>Accrued_Liabilities_and_Other_!DOC_TBL00030_2_3</vt:lpstr>
      <vt:lpstr>Accrued_Liabilities_and_Other_!DOC_TBL00030_2_4</vt:lpstr>
      <vt:lpstr>Accrued_Liabilities_and_Other_!DOC_TBL00030_2_5</vt:lpstr>
      <vt:lpstr>Accrued_Liabilities_and_Other_!DOC_TBL00030_2_6</vt:lpstr>
      <vt:lpstr>Accrued_Liabilities_and_Other_!DOC_TBL00030_3_1</vt:lpstr>
      <vt:lpstr>Accrued_Liabilities_and_Other_!DOC_TBL00030_3_2</vt:lpstr>
      <vt:lpstr>Accrued_Liabilities_and_Other_!DOC_TBL00030_3_3</vt:lpstr>
      <vt:lpstr>Accrued_Liabilities_and_Other_!DOC_TBL00030_3_4</vt:lpstr>
      <vt:lpstr>Accrued_Liabilities_and_Other_!DOC_TBL00030_3_5</vt:lpstr>
      <vt:lpstr>Accrued_Liabilities_and_Other_!DOC_TBL00030_3_6</vt:lpstr>
      <vt:lpstr>Accrued_Liabilities_and_Other_!DOC_TBL00030_4_1</vt:lpstr>
      <vt:lpstr>Accrued_Liabilities_and_Other_!DOC_TBL00030_4_2</vt:lpstr>
      <vt:lpstr>Accrued_Liabilities_and_Other_!DOC_TBL00030_4_3</vt:lpstr>
      <vt:lpstr>Accrued_Liabilities_and_Other_!DOC_TBL00030_4_4</vt:lpstr>
      <vt:lpstr>Accrued_Liabilities_and_Other_!DOC_TBL00030_4_5</vt:lpstr>
      <vt:lpstr>Accrued_Liabilities_and_Other_!DOC_TBL00030_4_6</vt:lpstr>
      <vt:lpstr>Accrued_Liabilities_and_Other_!DOC_TBL00030_5_1</vt:lpstr>
      <vt:lpstr>Accrued_Liabilities_and_Other_!DOC_TBL00030_5_2</vt:lpstr>
      <vt:lpstr>Accrued_Liabilities_and_Other_!DOC_TBL00030_5_3</vt:lpstr>
      <vt:lpstr>Accrued_Liabilities_and_Other_!DOC_TBL00030_5_4</vt:lpstr>
      <vt:lpstr>Accrued_Liabilities_and_Other_!DOC_TBL00030_5_5</vt:lpstr>
      <vt:lpstr>Accrued_Liabilities_and_Other_!DOC_TBL00030_5_6</vt:lpstr>
      <vt:lpstr>Accrued_Liabilities_and_Other_!DOC_TBL00030_6_1</vt:lpstr>
      <vt:lpstr>Accrued_Liabilities_and_Other_!DOC_TBL00030_6_2</vt:lpstr>
      <vt:lpstr>Accrued_Liabilities_and_Other_!DOC_TBL00030_6_3</vt:lpstr>
      <vt:lpstr>Accrued_Liabilities_and_Other_!DOC_TBL00030_6_4</vt:lpstr>
      <vt:lpstr>Accrued_Liabilities_and_Other_!DOC_TBL00030_6_5</vt:lpstr>
      <vt:lpstr>Accrued_Liabilities_and_Other_!DOC_TBL00030_6_6</vt:lpstr>
      <vt:lpstr>Accrued_Liabilities_and_Other_!DOC_TBL00030_7_1</vt:lpstr>
      <vt:lpstr>Accrued_Liabilities_and_Other_!DOC_TBL00030_7_2</vt:lpstr>
      <vt:lpstr>Accrued_Liabilities_and_Other_!DOC_TBL00030_7_3</vt:lpstr>
      <vt:lpstr>Accrued_Liabilities_and_Other_!DOC_TBL00030_7_4</vt:lpstr>
      <vt:lpstr>Accrued_Liabilities_and_Other_!DOC_TBL00030_7_5</vt:lpstr>
      <vt:lpstr>Accrued_Liabilities_and_Other_!DOC_TBL00030_7_6</vt:lpstr>
      <vt:lpstr>Derivatives!DOC_TBL00031_1_1</vt:lpstr>
      <vt:lpstr>Stockholders_Equity_And_Accumu!DOC_TBL00032_1_1</vt:lpstr>
      <vt:lpstr>Stockholders_Equity_And_Accumu!DOC_TBL00032_1_11</vt:lpstr>
      <vt:lpstr>Stockholders_Equity_And_Accumu!DOC_TBL00032_1_2</vt:lpstr>
      <vt:lpstr>Stockholders_Equity_And_Accumu!DOC_TBL00032_1_3</vt:lpstr>
      <vt:lpstr>Stockholders_Equity_And_Accumu!DOC_TBL00032_1_4</vt:lpstr>
      <vt:lpstr>Stockholders_Equity_And_Accumu!DOC_TBL00032_1_5</vt:lpstr>
      <vt:lpstr>Stockholders_Equity_And_Accumu!DOC_TBL00032_1_6</vt:lpstr>
      <vt:lpstr>Stockholders_Equity_And_Accumu!DOC_TBL00032_2_1</vt:lpstr>
      <vt:lpstr>Stockholders_Equity_And_Accumu!DOC_TBL00032_2_11</vt:lpstr>
      <vt:lpstr>Stockholders_Equity_And_Accumu!DOC_TBL00032_2_2</vt:lpstr>
      <vt:lpstr>Stockholders_Equity_And_Accumu!DOC_TBL00032_2_3</vt:lpstr>
      <vt:lpstr>Stockholders_Equity_And_Accumu!DOC_TBL00032_2_4</vt:lpstr>
      <vt:lpstr>Stockholders_Equity_And_Accumu!DOC_TBL00032_2_5</vt:lpstr>
      <vt:lpstr>Stockholders_Equity_And_Accumu!DOC_TBL00032_2_6</vt:lpstr>
      <vt:lpstr>Stockholders_Equity_And_Accumu!DOC_TBL00032_3_1</vt:lpstr>
      <vt:lpstr>Stockholders_Equity_And_Accumu!DOC_TBL00032_3_11</vt:lpstr>
      <vt:lpstr>Stockholders_Equity_And_Accumu!DOC_TBL00032_3_2</vt:lpstr>
      <vt:lpstr>Stockholders_Equity_And_Accumu!DOC_TBL00032_3_3</vt:lpstr>
      <vt:lpstr>Stockholders_Equity_And_Accumu!DOC_TBL00032_3_4</vt:lpstr>
      <vt:lpstr>Stockholders_Equity_And_Accumu!DOC_TBL00032_3_5</vt:lpstr>
      <vt:lpstr>Stockholders_Equity_And_Accumu!DOC_TBL00032_3_6</vt:lpstr>
      <vt:lpstr>Stockholders_Equity_And_Accumu!DOC_TBL00032_3_8</vt:lpstr>
      <vt:lpstr>Stockholders_Equity_And_Accumu!DOC_TBL00032_3_9</vt:lpstr>
      <vt:lpstr>Stockholders_Equity_And_Accumu!DOC_TBL00032_4_1</vt:lpstr>
      <vt:lpstr>Stockholders_Equity_And_Accumu!DOC_TBL00032_4_10</vt:lpstr>
      <vt:lpstr>Stockholders_Equity_And_Accumu!DOC_TBL00032_4_11</vt:lpstr>
      <vt:lpstr>Stockholders_Equity_And_Accumu!DOC_TBL00032_4_2</vt:lpstr>
      <vt:lpstr>Stockholders_Equity_And_Accumu!DOC_TBL00032_4_3</vt:lpstr>
      <vt:lpstr>Stockholders_Equity_And_Accumu!DOC_TBL00032_4_4</vt:lpstr>
      <vt:lpstr>Stockholders_Equity_And_Accumu!DOC_TBL00032_4_5</vt:lpstr>
      <vt:lpstr>Stockholders_Equity_And_Accumu!DOC_TBL00032_4_6</vt:lpstr>
      <vt:lpstr>Stockholders_Equity_And_Accumu!DOC_TBL00032_4_7</vt:lpstr>
      <vt:lpstr>Stockholders_Equity_And_Accumu!DOC_TBL00032_4_8</vt:lpstr>
      <vt:lpstr>Stockholders_Equity_And_Accumu!DOC_TBL00032_4_9</vt:lpstr>
      <vt:lpstr>Derivatives!DOC_TBL00033_1_1</vt:lpstr>
      <vt:lpstr>Earnings_Per_Share_EPS!DOC_TBL00036_1_1</vt:lpstr>
      <vt:lpstr>Earnings_Per_Share_EPS!DOC_TBL00036_1_2</vt:lpstr>
      <vt:lpstr>Earnings_Per_Share_EPS!DOC_TBL00036_10_1</vt:lpstr>
      <vt:lpstr>Earnings_Per_Share_EPS!DOC_TBL00036_10_2</vt:lpstr>
      <vt:lpstr>Earnings_Per_Share_EPS!DOC_TBL00036_10_3</vt:lpstr>
      <vt:lpstr>Earnings_Per_Share_EPS!DOC_TBL00036_10_4</vt:lpstr>
      <vt:lpstr>Earnings_Per_Share_EPS!DOC_TBL00036_10_5</vt:lpstr>
      <vt:lpstr>Earnings_Per_Share_EPS!DOC_TBL00036_10_6</vt:lpstr>
      <vt:lpstr>Earnings_Per_Share_EPS!DOC_TBL00036_11_1</vt:lpstr>
      <vt:lpstr>Earnings_Per_Share_EPS!DOC_TBL00036_11_2</vt:lpstr>
      <vt:lpstr>Earnings_Per_Share_EPS!DOC_TBL00036_11_3</vt:lpstr>
      <vt:lpstr>Earnings_Per_Share_EPS!DOC_TBL00036_11_4</vt:lpstr>
      <vt:lpstr>Earnings_Per_Share_EPS!DOC_TBL00036_11_5</vt:lpstr>
      <vt:lpstr>Earnings_Per_Share_EPS!DOC_TBL00036_11_6</vt:lpstr>
      <vt:lpstr>Earnings_Per_Share_EPS!DOC_TBL00036_12_1</vt:lpstr>
      <vt:lpstr>Earnings_Per_Share_EPS!DOC_TBL00036_12_2</vt:lpstr>
      <vt:lpstr>Earnings_Per_Share_EPS!DOC_TBL00036_12_3</vt:lpstr>
      <vt:lpstr>Earnings_Per_Share_EPS!DOC_TBL00036_12_4</vt:lpstr>
      <vt:lpstr>Earnings_Per_Share_EPS!DOC_TBL00036_12_5</vt:lpstr>
      <vt:lpstr>Earnings_Per_Share_EPS!DOC_TBL00036_12_6</vt:lpstr>
      <vt:lpstr>Earnings_Per_Share_EPS!DOC_TBL00036_13_1</vt:lpstr>
      <vt:lpstr>Earnings_Per_Share_EPS!DOC_TBL00036_13_2</vt:lpstr>
      <vt:lpstr>Earnings_Per_Share_EPS!DOC_TBL00036_13_3</vt:lpstr>
      <vt:lpstr>Earnings_Per_Share_EPS!DOC_TBL00036_13_4</vt:lpstr>
      <vt:lpstr>Earnings_Per_Share_EPS!DOC_TBL00036_13_5</vt:lpstr>
      <vt:lpstr>Earnings_Per_Share_EPS!DOC_TBL00036_13_6</vt:lpstr>
      <vt:lpstr>Earnings_Per_Share_EPS!DOC_TBL00036_2_1</vt:lpstr>
      <vt:lpstr>Earnings_Per_Share_EPS!DOC_TBL00036_2_6</vt:lpstr>
      <vt:lpstr>Earnings_Per_Share_EPS!DOC_TBL00036_3_1</vt:lpstr>
      <vt:lpstr>Earnings_Per_Share_EPS!DOC_TBL00036_3_3</vt:lpstr>
      <vt:lpstr>Earnings_Per_Share_EPS!DOC_TBL00036_3_4</vt:lpstr>
      <vt:lpstr>Earnings_Per_Share_EPS!DOC_TBL00036_3_6</vt:lpstr>
      <vt:lpstr>Earnings_Per_Share_EPS!DOC_TBL00036_4_1</vt:lpstr>
      <vt:lpstr>Earnings_Per_Share_EPS!DOC_TBL00036_4_2</vt:lpstr>
      <vt:lpstr>Earnings_Per_Share_EPS!DOC_TBL00036_4_3</vt:lpstr>
      <vt:lpstr>Earnings_Per_Share_EPS!DOC_TBL00036_4_4</vt:lpstr>
      <vt:lpstr>Earnings_Per_Share_EPS!DOC_TBL00036_4_5</vt:lpstr>
      <vt:lpstr>Earnings_Per_Share_EPS!DOC_TBL00036_4_6</vt:lpstr>
      <vt:lpstr>Earnings_Per_Share_EPS!DOC_TBL00036_5_1</vt:lpstr>
      <vt:lpstr>Earnings_Per_Share_EPS!DOC_TBL00036_5_2</vt:lpstr>
      <vt:lpstr>Earnings_Per_Share_EPS!DOC_TBL00036_5_3</vt:lpstr>
      <vt:lpstr>Earnings_Per_Share_EPS!DOC_TBL00036_5_4</vt:lpstr>
      <vt:lpstr>Earnings_Per_Share_EPS!DOC_TBL00036_5_5</vt:lpstr>
      <vt:lpstr>Earnings_Per_Share_EPS!DOC_TBL00036_5_6</vt:lpstr>
      <vt:lpstr>Earnings_Per_Share_EPS!DOC_TBL00036_6_1</vt:lpstr>
      <vt:lpstr>Earnings_Per_Share_EPS!DOC_TBL00036_6_2</vt:lpstr>
      <vt:lpstr>Earnings_Per_Share_EPS!DOC_TBL00036_6_3</vt:lpstr>
      <vt:lpstr>Earnings_Per_Share_EPS!DOC_TBL00036_6_4</vt:lpstr>
      <vt:lpstr>Earnings_Per_Share_EPS!DOC_TBL00036_6_5</vt:lpstr>
      <vt:lpstr>Earnings_Per_Share_EPS!DOC_TBL00036_6_6</vt:lpstr>
      <vt:lpstr>Earnings_Per_Share_EPS!DOC_TBL00036_7_1</vt:lpstr>
      <vt:lpstr>Earnings_Per_Share_EPS!DOC_TBL00036_7_2</vt:lpstr>
      <vt:lpstr>Earnings_Per_Share_EPS!DOC_TBL00036_7_3</vt:lpstr>
      <vt:lpstr>Earnings_Per_Share_EPS!DOC_TBL00036_7_4</vt:lpstr>
      <vt:lpstr>Earnings_Per_Share_EPS!DOC_TBL00036_7_5</vt:lpstr>
      <vt:lpstr>Earnings_Per_Share_EPS!DOC_TBL00036_7_6</vt:lpstr>
      <vt:lpstr>Earnings_Per_Share_EPS!DOC_TBL00036_8_1</vt:lpstr>
      <vt:lpstr>Earnings_Per_Share_EPS!DOC_TBL00036_8_2</vt:lpstr>
      <vt:lpstr>Earnings_Per_Share_EPS!DOC_TBL00036_8_3</vt:lpstr>
      <vt:lpstr>Earnings_Per_Share_EPS!DOC_TBL00036_8_4</vt:lpstr>
      <vt:lpstr>Earnings_Per_Share_EPS!DOC_TBL00036_8_5</vt:lpstr>
      <vt:lpstr>Earnings_Per_Share_EPS!DOC_TBL00036_8_6</vt:lpstr>
      <vt:lpstr>Earnings_Per_Share_EPS!DOC_TBL00036_9_1</vt:lpstr>
      <vt:lpstr>Earnings_Per_Share_EPS!DOC_TBL00036_9_2</vt:lpstr>
      <vt:lpstr>Earnings_Per_Share_EPS!DOC_TBL00036_9_3</vt:lpstr>
      <vt:lpstr>Earnings_Per_Share_EPS!DOC_TBL00036_9_4</vt:lpstr>
      <vt:lpstr>Earnings_Per_Share_EPS!DOC_TBL00036_9_5</vt:lpstr>
      <vt:lpstr>Earnings_Per_Share_EPS!DOC_TBL00036_9_6</vt:lpstr>
      <vt:lpstr>Derivatives!DOC_TBL00039_1_1</vt:lpstr>
      <vt:lpstr>Derivatives!DOC_TBL00039_1_2</vt:lpstr>
      <vt:lpstr>Derivatives!DOC_TBL00039_2_1</vt:lpstr>
      <vt:lpstr>Derivatives!DOC_TBL00039_2_2</vt:lpstr>
      <vt:lpstr>Derivatives!DOC_TBL00039_2_3</vt:lpstr>
      <vt:lpstr>Derivatives!DOC_TBL00039_3_1</vt:lpstr>
      <vt:lpstr>Derivatives!DOC_TBL00039_3_2</vt:lpstr>
      <vt:lpstr>Derivatives!DOC_TBL00039_3_3</vt:lpstr>
      <vt:lpstr>Derivatives!DOC_TBL00039_4_1</vt:lpstr>
      <vt:lpstr>Derivatives!DOC_TBL00039_4_2</vt:lpstr>
      <vt:lpstr>Derivatives!DOC_TBL00039_4_3</vt:lpstr>
      <vt:lpstr>Derivatives!DOC_TBL00039_5_1</vt:lpstr>
      <vt:lpstr>Derivatives!DOC_TBL00039_5_2</vt:lpstr>
      <vt:lpstr>Derivatives!DOC_TBL00039_5_3</vt:lpstr>
      <vt:lpstr>Derivatives!DOC_TBL00039_6_1</vt:lpstr>
      <vt:lpstr>Derivatives!DOC_TBL00039_6_2</vt:lpstr>
      <vt:lpstr>Derivatives!DOC_TBL00039_6_3</vt:lpstr>
      <vt:lpstr>Derivatives!DOC_TBL00040_1_1</vt:lpstr>
      <vt:lpstr>Derivatives!DOC_TBL00040_1_2</vt:lpstr>
      <vt:lpstr>Derivatives!DOC_TBL00040_1_7</vt:lpstr>
      <vt:lpstr>Derivatives!DOC_TBL00040_1_8</vt:lpstr>
      <vt:lpstr>Derivatives!DOC_TBL00040_2_1</vt:lpstr>
      <vt:lpstr>Derivatives!DOC_TBL00040_2_10</vt:lpstr>
      <vt:lpstr>Derivatives!DOC_TBL00040_2_11</vt:lpstr>
      <vt:lpstr>Derivatives!DOC_TBL00040_2_2</vt:lpstr>
      <vt:lpstr>Derivatives!DOC_TBL00040_2_4</vt:lpstr>
      <vt:lpstr>Derivatives!DOC_TBL00040_2_5</vt:lpstr>
      <vt:lpstr>Derivatives!DOC_TBL00040_2_7</vt:lpstr>
      <vt:lpstr>Derivatives!DOC_TBL00040_2_8</vt:lpstr>
      <vt:lpstr>Derivatives!DOC_TBL00040_3_1</vt:lpstr>
      <vt:lpstr>Derivatives!DOC_TBL00040_3_10</vt:lpstr>
      <vt:lpstr>Derivatives!DOC_TBL00040_3_11</vt:lpstr>
      <vt:lpstr>Derivatives!DOC_TBL00040_3_12</vt:lpstr>
      <vt:lpstr>Derivatives!DOC_TBL00040_3_2</vt:lpstr>
      <vt:lpstr>Derivatives!DOC_TBL00040_3_3</vt:lpstr>
      <vt:lpstr>Derivatives!DOC_TBL00040_3_4</vt:lpstr>
      <vt:lpstr>Derivatives!DOC_TBL00040_3_5</vt:lpstr>
      <vt:lpstr>Derivatives!DOC_TBL00040_3_6</vt:lpstr>
      <vt:lpstr>Derivatives!DOC_TBL00040_3_7</vt:lpstr>
      <vt:lpstr>Derivatives!DOC_TBL00040_3_8</vt:lpstr>
      <vt:lpstr>Derivatives!DOC_TBL00040_3_9</vt:lpstr>
      <vt:lpstr>Derivatives!DOC_TBL00040_4_1</vt:lpstr>
      <vt:lpstr>Derivatives!DOC_TBL00040_4_10</vt:lpstr>
      <vt:lpstr>Derivatives!DOC_TBL00040_4_11</vt:lpstr>
      <vt:lpstr>Derivatives!DOC_TBL00040_4_12</vt:lpstr>
      <vt:lpstr>Derivatives!DOC_TBL00040_4_2</vt:lpstr>
      <vt:lpstr>Derivatives!DOC_TBL00040_4_3</vt:lpstr>
      <vt:lpstr>Derivatives!DOC_TBL00040_4_4</vt:lpstr>
      <vt:lpstr>Derivatives!DOC_TBL00040_4_5</vt:lpstr>
      <vt:lpstr>Derivatives!DOC_TBL00040_4_6</vt:lpstr>
      <vt:lpstr>Derivatives!DOC_TBL00040_4_7</vt:lpstr>
      <vt:lpstr>Derivatives!DOC_TBL00040_4_8</vt:lpstr>
      <vt:lpstr>Derivatives!DOC_TBL00040_4_9</vt:lpstr>
      <vt:lpstr>Derivatives!DOC_TBL00040_5_1</vt:lpstr>
      <vt:lpstr>Derivatives!DOC_TBL00040_5_10</vt:lpstr>
      <vt:lpstr>Derivatives!DOC_TBL00040_5_11</vt:lpstr>
      <vt:lpstr>Derivatives!DOC_TBL00040_5_12</vt:lpstr>
      <vt:lpstr>Derivatives!DOC_TBL00040_5_2</vt:lpstr>
      <vt:lpstr>Derivatives!DOC_TBL00040_5_3</vt:lpstr>
      <vt:lpstr>Derivatives!DOC_TBL00040_5_4</vt:lpstr>
      <vt:lpstr>Derivatives!DOC_TBL00040_5_5</vt:lpstr>
      <vt:lpstr>Derivatives!DOC_TBL00040_5_6</vt:lpstr>
      <vt:lpstr>Derivatives!DOC_TBL00040_5_7</vt:lpstr>
      <vt:lpstr>Derivatives!DOC_TBL00040_5_8</vt:lpstr>
      <vt:lpstr>Derivatives!DOC_TBL00040_5_9</vt:lpstr>
      <vt:lpstr>Derivatives!DOC_TBL00040_6_1</vt:lpstr>
      <vt:lpstr>Derivatives!DOC_TBL00040_6_10</vt:lpstr>
      <vt:lpstr>Derivatives!DOC_TBL00040_6_11</vt:lpstr>
      <vt:lpstr>Derivatives!DOC_TBL00040_6_12</vt:lpstr>
      <vt:lpstr>Derivatives!DOC_TBL00040_6_2</vt:lpstr>
      <vt:lpstr>Derivatives!DOC_TBL00040_6_3</vt:lpstr>
      <vt:lpstr>Derivatives!DOC_TBL00040_6_4</vt:lpstr>
      <vt:lpstr>Derivatives!DOC_TBL00040_6_5</vt:lpstr>
      <vt:lpstr>Derivatives!DOC_TBL00040_6_6</vt:lpstr>
      <vt:lpstr>Derivatives!DOC_TBL00040_6_7</vt:lpstr>
      <vt:lpstr>Derivatives!DOC_TBL00040_6_8</vt:lpstr>
      <vt:lpstr>Derivatives!DOC_TBL00040_6_9</vt:lpstr>
      <vt:lpstr>Derivatives!DOC_TBL00040_7_1</vt:lpstr>
      <vt:lpstr>Derivatives!DOC_TBL00040_7_10</vt:lpstr>
      <vt:lpstr>Derivatives!DOC_TBL00040_7_11</vt:lpstr>
      <vt:lpstr>Derivatives!DOC_TBL00040_7_12</vt:lpstr>
      <vt:lpstr>Derivatives!DOC_TBL00040_7_2</vt:lpstr>
      <vt:lpstr>Derivatives!DOC_TBL00040_7_3</vt:lpstr>
      <vt:lpstr>Derivatives!DOC_TBL00040_7_4</vt:lpstr>
      <vt:lpstr>Derivatives!DOC_TBL00040_7_5</vt:lpstr>
      <vt:lpstr>Derivatives!DOC_TBL00040_7_6</vt:lpstr>
      <vt:lpstr>Derivatives!DOC_TBL00040_7_7</vt:lpstr>
      <vt:lpstr>Derivatives!DOC_TBL00040_7_8</vt:lpstr>
      <vt:lpstr>Derivatives!DOC_TBL00040_7_9</vt:lpstr>
      <vt:lpstr>Derivatives!DOC_TBL00041_1_1</vt:lpstr>
      <vt:lpstr>Segment_Data!DOC_TBL00042_1_1</vt:lpstr>
      <vt:lpstr>Segment_Data!DOC_TBL00042_1_2</vt:lpstr>
      <vt:lpstr>Segment_Data!DOC_TBL00042_10_1</vt:lpstr>
      <vt:lpstr>Segment_Data!DOC_TBL00042_10_2</vt:lpstr>
      <vt:lpstr>Segment_Data!DOC_TBL00042_10_3</vt:lpstr>
      <vt:lpstr>Segment_Data!DOC_TBL00042_10_4</vt:lpstr>
      <vt:lpstr>Segment_Data!DOC_TBL00042_10_5</vt:lpstr>
      <vt:lpstr>Segment_Data!DOC_TBL00042_10_6</vt:lpstr>
      <vt:lpstr>Segment_Data!DOC_TBL00042_11_1</vt:lpstr>
      <vt:lpstr>Segment_Data!DOC_TBL00042_11_2</vt:lpstr>
      <vt:lpstr>Segment_Data!DOC_TBL00042_11_3</vt:lpstr>
      <vt:lpstr>Segment_Data!DOC_TBL00042_11_4</vt:lpstr>
      <vt:lpstr>Segment_Data!DOC_TBL00042_11_5</vt:lpstr>
      <vt:lpstr>Segment_Data!DOC_TBL00042_11_6</vt:lpstr>
      <vt:lpstr>Segment_Data!DOC_TBL00042_12_1</vt:lpstr>
      <vt:lpstr>Segment_Data!DOC_TBL00042_12_2</vt:lpstr>
      <vt:lpstr>Segment_Data!DOC_TBL00042_12_3</vt:lpstr>
      <vt:lpstr>Segment_Data!DOC_TBL00042_12_4</vt:lpstr>
      <vt:lpstr>Segment_Data!DOC_TBL00042_12_5</vt:lpstr>
      <vt:lpstr>Segment_Data!DOC_TBL00042_12_6</vt:lpstr>
      <vt:lpstr>Segment_Data!DOC_TBL00042_13_1</vt:lpstr>
      <vt:lpstr>Segment_Data!DOC_TBL00042_13_2</vt:lpstr>
      <vt:lpstr>Segment_Data!DOC_TBL00042_13_3</vt:lpstr>
      <vt:lpstr>Segment_Data!DOC_TBL00042_13_4</vt:lpstr>
      <vt:lpstr>Segment_Data!DOC_TBL00042_13_5</vt:lpstr>
      <vt:lpstr>Segment_Data!DOC_TBL00042_13_6</vt:lpstr>
      <vt:lpstr>Segment_Data!DOC_TBL00042_2_1</vt:lpstr>
      <vt:lpstr>Segment_Data!DOC_TBL00042_2_6</vt:lpstr>
      <vt:lpstr>Segment_Data!DOC_TBL00042_3_1</vt:lpstr>
      <vt:lpstr>Segment_Data!DOC_TBL00042_3_3</vt:lpstr>
      <vt:lpstr>Segment_Data!DOC_TBL00042_3_4</vt:lpstr>
      <vt:lpstr>Segment_Data!DOC_TBL00042_3_6</vt:lpstr>
      <vt:lpstr>Segment_Data!DOC_TBL00042_4_1</vt:lpstr>
      <vt:lpstr>Segment_Data!DOC_TBL00042_4_2</vt:lpstr>
      <vt:lpstr>Segment_Data!DOC_TBL00042_4_3</vt:lpstr>
      <vt:lpstr>Segment_Data!DOC_TBL00042_4_4</vt:lpstr>
      <vt:lpstr>Segment_Data!DOC_TBL00042_4_5</vt:lpstr>
      <vt:lpstr>Segment_Data!DOC_TBL00042_4_6</vt:lpstr>
      <vt:lpstr>Segment_Data!DOC_TBL00042_5_1</vt:lpstr>
      <vt:lpstr>Segment_Data!DOC_TBL00042_5_2</vt:lpstr>
      <vt:lpstr>Segment_Data!DOC_TBL00042_5_3</vt:lpstr>
      <vt:lpstr>Segment_Data!DOC_TBL00042_5_4</vt:lpstr>
      <vt:lpstr>Segment_Data!DOC_TBL00042_5_5</vt:lpstr>
      <vt:lpstr>Segment_Data!DOC_TBL00042_5_6</vt:lpstr>
      <vt:lpstr>Segment_Data!DOC_TBL00042_6_1</vt:lpstr>
      <vt:lpstr>Segment_Data!DOC_TBL00042_6_2</vt:lpstr>
      <vt:lpstr>Segment_Data!DOC_TBL00042_6_3</vt:lpstr>
      <vt:lpstr>Segment_Data!DOC_TBL00042_6_4</vt:lpstr>
      <vt:lpstr>Segment_Data!DOC_TBL00042_6_5</vt:lpstr>
      <vt:lpstr>Segment_Data!DOC_TBL00042_6_6</vt:lpstr>
      <vt:lpstr>Segment_Data!DOC_TBL00042_7_1</vt:lpstr>
      <vt:lpstr>Segment_Data!DOC_TBL00042_7_2</vt:lpstr>
      <vt:lpstr>Segment_Data!DOC_TBL00042_7_3</vt:lpstr>
      <vt:lpstr>Segment_Data!DOC_TBL00042_7_4</vt:lpstr>
      <vt:lpstr>Segment_Data!DOC_TBL00042_7_5</vt:lpstr>
      <vt:lpstr>Segment_Data!DOC_TBL00042_7_6</vt:lpstr>
      <vt:lpstr>Segment_Data!DOC_TBL00042_8_1</vt:lpstr>
      <vt:lpstr>Segment_Data!DOC_TBL00042_8_2</vt:lpstr>
      <vt:lpstr>Segment_Data!DOC_TBL00042_8_3</vt:lpstr>
      <vt:lpstr>Segment_Data!DOC_TBL00042_8_4</vt:lpstr>
      <vt:lpstr>Segment_Data!DOC_TBL00042_8_5</vt:lpstr>
      <vt:lpstr>Segment_Data!DOC_TBL00042_8_6</vt:lpstr>
      <vt:lpstr>Segment_Data!DOC_TBL00042_9_1</vt:lpstr>
      <vt:lpstr>Segment_Data!DOC_TBL00042_9_2</vt:lpstr>
      <vt:lpstr>Segment_Data!DOC_TBL00042_9_3</vt:lpstr>
      <vt:lpstr>Segment_Data!DOC_TBL00042_9_4</vt:lpstr>
      <vt:lpstr>Segment_Data!DOC_TBL00042_9_5</vt:lpstr>
      <vt:lpstr>Segment_Data!DOC_TBL00042_9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23:30Z</dcterms:created>
  <dcterms:modified xsi:type="dcterms:W3CDTF">2015-04-30T20:23:31Z</dcterms:modified>
</cp:coreProperties>
</file>